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Acquisitions and Exit Activitie" sheetId="12" state="visible" r:id="rId12"/>
    <sheet xmlns:r="http://schemas.openxmlformats.org/officeDocument/2006/relationships" name="Goodwill" sheetId="13" state="visible" r:id="rId13"/>
    <sheet xmlns:r="http://schemas.openxmlformats.org/officeDocument/2006/relationships" name="Property, Plant, and Equipment" sheetId="14" state="visible" r:id="rId14"/>
    <sheet xmlns:r="http://schemas.openxmlformats.org/officeDocument/2006/relationships" name="Jointly-Owned Utility Plant" sheetId="15" state="visible" r:id="rId15"/>
    <sheet xmlns:r="http://schemas.openxmlformats.org/officeDocument/2006/relationships" name="Asset Retirement Obligations" sheetId="16" state="visible" r:id="rId16"/>
    <sheet xmlns:r="http://schemas.openxmlformats.org/officeDocument/2006/relationships" name="Regulatory Matter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Fair Value" sheetId="20" state="visible" r:id="rId20"/>
    <sheet xmlns:r="http://schemas.openxmlformats.org/officeDocument/2006/relationships" name="Financial and Other Derivative " sheetId="21" state="visible" r:id="rId21"/>
    <sheet xmlns:r="http://schemas.openxmlformats.org/officeDocument/2006/relationships" name="Long-Term Debt" sheetId="22" state="visible" r:id="rId22"/>
    <sheet xmlns:r="http://schemas.openxmlformats.org/officeDocument/2006/relationships" name="Preferred and Preference Securi" sheetId="23" state="visible" r:id="rId23"/>
    <sheet xmlns:r="http://schemas.openxmlformats.org/officeDocument/2006/relationships" name="Short-Term Credit Arrangements " sheetId="24" state="visible" r:id="rId24"/>
    <sheet xmlns:r="http://schemas.openxmlformats.org/officeDocument/2006/relationships" name="Capital and Operating Leases" sheetId="25" state="visible" r:id="rId25"/>
    <sheet xmlns:r="http://schemas.openxmlformats.org/officeDocument/2006/relationships" name="Commitments and Contingencies" sheetId="26" state="visible" r:id="rId26"/>
    <sheet xmlns:r="http://schemas.openxmlformats.org/officeDocument/2006/relationships" name="Nuclear Operations Nuclear Oper" sheetId="27" state="visible" r:id="rId27"/>
    <sheet xmlns:r="http://schemas.openxmlformats.org/officeDocument/2006/relationships" name="Retirement Benefits and Trustee" sheetId="28" state="visible" r:id="rId28"/>
    <sheet xmlns:r="http://schemas.openxmlformats.org/officeDocument/2006/relationships" name="Stock-Based Compensation" sheetId="29" state="visible" r:id="rId29"/>
    <sheet xmlns:r="http://schemas.openxmlformats.org/officeDocument/2006/relationships" name="Segment and Related Information" sheetId="30" state="visible" r:id="rId30"/>
    <sheet xmlns:r="http://schemas.openxmlformats.org/officeDocument/2006/relationships" name="Related Party Transactions" sheetId="31" state="visible" r:id="rId31"/>
    <sheet xmlns:r="http://schemas.openxmlformats.org/officeDocument/2006/relationships" name="Supplementary Quarterly Financi" sheetId="32" state="visible" r:id="rId32"/>
    <sheet xmlns:r="http://schemas.openxmlformats.org/officeDocument/2006/relationships" name="Valuation and Qualifying Accoun" sheetId="33" state="visible" r:id="rId33"/>
    <sheet xmlns:r="http://schemas.openxmlformats.org/officeDocument/2006/relationships" name="Significant Accounting Polici34" sheetId="34" state="visible" r:id="rId34"/>
    <sheet xmlns:r="http://schemas.openxmlformats.org/officeDocument/2006/relationships" name="Organization and Basis of Pre35" sheetId="35" state="visible" r:id="rId35"/>
    <sheet xmlns:r="http://schemas.openxmlformats.org/officeDocument/2006/relationships" name="Significant Accounting Polici36" sheetId="36" state="visible" r:id="rId36"/>
    <sheet xmlns:r="http://schemas.openxmlformats.org/officeDocument/2006/relationships" name="Acquisitions and Exit Activit37" sheetId="37" state="visible" r:id="rId37"/>
    <sheet xmlns:r="http://schemas.openxmlformats.org/officeDocument/2006/relationships" name="Goodwill (Tables)" sheetId="38" state="visible" r:id="rId38"/>
    <sheet xmlns:r="http://schemas.openxmlformats.org/officeDocument/2006/relationships" name="Property, Plant, and Equipment " sheetId="39" state="visible" r:id="rId39"/>
    <sheet xmlns:r="http://schemas.openxmlformats.org/officeDocument/2006/relationships" name="Jointly-Owned Utility Plant (Ta" sheetId="40" state="visible" r:id="rId40"/>
    <sheet xmlns:r="http://schemas.openxmlformats.org/officeDocument/2006/relationships" name="Asset Retirement Obligations (T" sheetId="41" state="visible" r:id="rId41"/>
    <sheet xmlns:r="http://schemas.openxmlformats.org/officeDocument/2006/relationships" name="Regulatory Matters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Fair Value (Tables)" sheetId="45" state="visible" r:id="rId45"/>
    <sheet xmlns:r="http://schemas.openxmlformats.org/officeDocument/2006/relationships" name="Financial and Other Derivativ46" sheetId="46" state="visible" r:id="rId46"/>
    <sheet xmlns:r="http://schemas.openxmlformats.org/officeDocument/2006/relationships" name="Long-Term Debt (Tables)" sheetId="47" state="visible" r:id="rId47"/>
    <sheet xmlns:r="http://schemas.openxmlformats.org/officeDocument/2006/relationships" name="Preferred and Preference Secu48" sheetId="48" state="visible" r:id="rId48"/>
    <sheet xmlns:r="http://schemas.openxmlformats.org/officeDocument/2006/relationships" name="Short-Term Credit Arrangement49" sheetId="49" state="visible" r:id="rId49"/>
    <sheet xmlns:r="http://schemas.openxmlformats.org/officeDocument/2006/relationships" name="Capital and Operating Leases (T" sheetId="50" state="visible" r:id="rId50"/>
    <sheet xmlns:r="http://schemas.openxmlformats.org/officeDocument/2006/relationships" name="Commitments and Contingencies (" sheetId="51" state="visible" r:id="rId51"/>
    <sheet xmlns:r="http://schemas.openxmlformats.org/officeDocument/2006/relationships" name="Retirement Benefits and Trust52" sheetId="52" state="visible" r:id="rId52"/>
    <sheet xmlns:r="http://schemas.openxmlformats.org/officeDocument/2006/relationships" name="Stock-Based Compensation (Table" sheetId="53" state="visible" r:id="rId53"/>
    <sheet xmlns:r="http://schemas.openxmlformats.org/officeDocument/2006/relationships" name="Segment and Related Informati54" sheetId="54" state="visible" r:id="rId54"/>
    <sheet xmlns:r="http://schemas.openxmlformats.org/officeDocument/2006/relationships" name="Related Party Transactions (Tab" sheetId="55" state="visible" r:id="rId55"/>
    <sheet xmlns:r="http://schemas.openxmlformats.org/officeDocument/2006/relationships" name="Supplementary Quarterly Finan56" sheetId="56" state="visible" r:id="rId56"/>
    <sheet xmlns:r="http://schemas.openxmlformats.org/officeDocument/2006/relationships" name="Organization and Basis of Pre57" sheetId="57" state="visible" r:id="rId57"/>
    <sheet xmlns:r="http://schemas.openxmlformats.org/officeDocument/2006/relationships" name="Organization and Basis of Pre58" sheetId="58" state="visible" r:id="rId58"/>
    <sheet xmlns:r="http://schemas.openxmlformats.org/officeDocument/2006/relationships" name="Organization and Basis of Pre59" sheetId="59" state="visible" r:id="rId59"/>
    <sheet xmlns:r="http://schemas.openxmlformats.org/officeDocument/2006/relationships" name="Organization and Basis of Pre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New Accounting Pronouncements (" sheetId="66" state="visible" r:id="rId66"/>
    <sheet xmlns:r="http://schemas.openxmlformats.org/officeDocument/2006/relationships" name="Acquisitions and Exit Activit67" sheetId="67" state="visible" r:id="rId67"/>
    <sheet xmlns:r="http://schemas.openxmlformats.org/officeDocument/2006/relationships" name="Acquisitions and Exit Activit68" sheetId="68" state="visible" r:id="rId68"/>
    <sheet xmlns:r="http://schemas.openxmlformats.org/officeDocument/2006/relationships" name="Acquisitions and Exit Activit69" sheetId="69" state="visible" r:id="rId69"/>
    <sheet xmlns:r="http://schemas.openxmlformats.org/officeDocument/2006/relationships" name="Acquisitions and Exit Activit70" sheetId="70" state="visible" r:id="rId70"/>
    <sheet xmlns:r="http://schemas.openxmlformats.org/officeDocument/2006/relationships" name="Goodwill (Details)" sheetId="71" state="visible" r:id="rId71"/>
    <sheet xmlns:r="http://schemas.openxmlformats.org/officeDocument/2006/relationships" name="Property, Plant, and Equipmen72" sheetId="72" state="visible" r:id="rId72"/>
    <sheet xmlns:r="http://schemas.openxmlformats.org/officeDocument/2006/relationships" name="Property, Plant, and Equipmen73" sheetId="73" state="visible" r:id="rId73"/>
    <sheet xmlns:r="http://schemas.openxmlformats.org/officeDocument/2006/relationships" name="Property, Plant, and Equipmen74" sheetId="74" state="visible" r:id="rId74"/>
    <sheet xmlns:r="http://schemas.openxmlformats.org/officeDocument/2006/relationships" name="Property, Plant, and Equipmen75" sheetId="75" state="visible" r:id="rId75"/>
    <sheet xmlns:r="http://schemas.openxmlformats.org/officeDocument/2006/relationships" name="Property, Plant, and Equipmen76" sheetId="76" state="visible" r:id="rId76"/>
    <sheet xmlns:r="http://schemas.openxmlformats.org/officeDocument/2006/relationships" name="Property, Plant, and Equipmen77" sheetId="77" state="visible" r:id="rId77"/>
    <sheet xmlns:r="http://schemas.openxmlformats.org/officeDocument/2006/relationships" name="Property, Plant, and Equipmen78" sheetId="78" state="visible" r:id="rId78"/>
    <sheet xmlns:r="http://schemas.openxmlformats.org/officeDocument/2006/relationships" name="Jointly-Owned Utility Plant (De" sheetId="79" state="visible" r:id="rId79"/>
    <sheet xmlns:r="http://schemas.openxmlformats.org/officeDocument/2006/relationships" name="Jointly-Owned Utility Plant (80" sheetId="80" state="visible" r:id="rId80"/>
    <sheet xmlns:r="http://schemas.openxmlformats.org/officeDocument/2006/relationships" name="Asset Retirement Obligations (D" sheetId="81" state="visible" r:id="rId81"/>
    <sheet xmlns:r="http://schemas.openxmlformats.org/officeDocument/2006/relationships" name="Asset Retirement Obligations 82" sheetId="82" state="visible" r:id="rId82"/>
    <sheet xmlns:r="http://schemas.openxmlformats.org/officeDocument/2006/relationships" name="Regulatory Matters (Schedule of" sheetId="83" state="visible" r:id="rId83"/>
    <sheet xmlns:r="http://schemas.openxmlformats.org/officeDocument/2006/relationships" name="Regulatory Matters Regulatory M" sheetId="84" state="visible" r:id="rId84"/>
    <sheet xmlns:r="http://schemas.openxmlformats.org/officeDocument/2006/relationships" name="Regulatory Matters (Details Tex" sheetId="85" state="visible" r:id="rId85"/>
    <sheet xmlns:r="http://schemas.openxmlformats.org/officeDocument/2006/relationships" name="Income Taxes (Reconciliation of" sheetId="86" state="visible" r:id="rId86"/>
    <sheet xmlns:r="http://schemas.openxmlformats.org/officeDocument/2006/relationships" name="Income Taxes (Components of Inc" sheetId="87" state="visible" r:id="rId87"/>
    <sheet xmlns:r="http://schemas.openxmlformats.org/officeDocument/2006/relationships" name="Income Taxes (Deferred Tax Asse" sheetId="88" state="visible" r:id="rId88"/>
    <sheet xmlns:r="http://schemas.openxmlformats.org/officeDocument/2006/relationships" name="Income Taxes (Reconciliation 89" sheetId="89" state="visible" r:id="rId89"/>
    <sheet xmlns:r="http://schemas.openxmlformats.org/officeDocument/2006/relationships" name="Income Taxes (Details Textuals)" sheetId="90" state="visible" r:id="rId90"/>
    <sheet xmlns:r="http://schemas.openxmlformats.org/officeDocument/2006/relationships" name="Earnings Per Share (Details)" sheetId="91" state="visible" r:id="rId91"/>
    <sheet xmlns:r="http://schemas.openxmlformats.org/officeDocument/2006/relationships" name="Fair Value (Assets and Liabilit" sheetId="92" state="visible" r:id="rId92"/>
    <sheet xmlns:r="http://schemas.openxmlformats.org/officeDocument/2006/relationships" name="Fair Value (Reconciliation of L" sheetId="93" state="visible" r:id="rId93"/>
    <sheet xmlns:r="http://schemas.openxmlformats.org/officeDocument/2006/relationships" name="Fair Value (Unobservable Inputs" sheetId="94" state="visible" r:id="rId94"/>
    <sheet xmlns:r="http://schemas.openxmlformats.org/officeDocument/2006/relationships" name="Fair Value (Fair Value of Finan" sheetId="95" state="visible" r:id="rId95"/>
    <sheet xmlns:r="http://schemas.openxmlformats.org/officeDocument/2006/relationships" name="Fair Value (Fair Value of Nucle" sheetId="96" state="visible" r:id="rId96"/>
    <sheet xmlns:r="http://schemas.openxmlformats.org/officeDocument/2006/relationships" name="Fair Value (Gains and Losses an" sheetId="97" state="visible" r:id="rId97"/>
    <sheet xmlns:r="http://schemas.openxmlformats.org/officeDocument/2006/relationships" name="Fair Value (Fair Value and Unre" sheetId="98" state="visible" r:id="rId98"/>
    <sheet xmlns:r="http://schemas.openxmlformats.org/officeDocument/2006/relationships" name="Fair Value (Details Textuals)" sheetId="99" state="visible" r:id="rId99"/>
    <sheet xmlns:r="http://schemas.openxmlformats.org/officeDocument/2006/relationships" name="Financial and Other Derivati100" sheetId="100" state="visible" r:id="rId100"/>
    <sheet xmlns:r="http://schemas.openxmlformats.org/officeDocument/2006/relationships" name="Financial and Other Derivati101" sheetId="101" state="visible" r:id="rId101"/>
    <sheet xmlns:r="http://schemas.openxmlformats.org/officeDocument/2006/relationships" name="Financial and Other Derivati102" sheetId="102" state="visible" r:id="rId102"/>
    <sheet xmlns:r="http://schemas.openxmlformats.org/officeDocument/2006/relationships" name="Financial and Other Derivati103" sheetId="103" state="visible" r:id="rId103"/>
    <sheet xmlns:r="http://schemas.openxmlformats.org/officeDocument/2006/relationships" name="Financial and Other Derivati104" sheetId="104" state="visible" r:id="rId104"/>
    <sheet xmlns:r="http://schemas.openxmlformats.org/officeDocument/2006/relationships" name="Financial and Other Derivati105" sheetId="105" state="visible" r:id="rId105"/>
    <sheet xmlns:r="http://schemas.openxmlformats.org/officeDocument/2006/relationships" name="Long-Term Debt (Long Term Debt " sheetId="106" state="visible" r:id="rId106"/>
    <sheet xmlns:r="http://schemas.openxmlformats.org/officeDocument/2006/relationships" name="Long-Term Debt (Debt Issuances)" sheetId="107" state="visible" r:id="rId107"/>
    <sheet xmlns:r="http://schemas.openxmlformats.org/officeDocument/2006/relationships" name="Long-Term Debt (Debt Redemption" sheetId="108" state="visible" r:id="rId108"/>
    <sheet xmlns:r="http://schemas.openxmlformats.org/officeDocument/2006/relationships" name="Long-Term Debt (Scheduled Debt " sheetId="109" state="visible" r:id="rId109"/>
    <sheet xmlns:r="http://schemas.openxmlformats.org/officeDocument/2006/relationships" name="Long-Term Debt (Details Textual" sheetId="110" state="visible" r:id="rId110"/>
    <sheet xmlns:r="http://schemas.openxmlformats.org/officeDocument/2006/relationships" name="Long-Term Debt (Equity Units an" sheetId="111" state="visible" r:id="rId111"/>
    <sheet xmlns:r="http://schemas.openxmlformats.org/officeDocument/2006/relationships" name="Preferred and Preference Sec112" sheetId="112" state="visible" r:id="rId112"/>
    <sheet xmlns:r="http://schemas.openxmlformats.org/officeDocument/2006/relationships" name="Short-Term Credit Arrangemen113" sheetId="113" state="visible" r:id="rId113"/>
    <sheet xmlns:r="http://schemas.openxmlformats.org/officeDocument/2006/relationships" name="Short-Term Credit Arrangemen114" sheetId="114" state="visible" r:id="rId114"/>
    <sheet xmlns:r="http://schemas.openxmlformats.org/officeDocument/2006/relationships" name="Capital and Operating Leases (F" sheetId="115" state="visible" r:id="rId115"/>
    <sheet xmlns:r="http://schemas.openxmlformats.org/officeDocument/2006/relationships" name="Capital and Operating Leases (C" sheetId="116" state="visible" r:id="rId116"/>
    <sheet xmlns:r="http://schemas.openxmlformats.org/officeDocument/2006/relationships" name="Capital and Operating Leases (D"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Nuclear Operations Nuclear O120" sheetId="120" state="visible" r:id="rId120"/>
    <sheet xmlns:r="http://schemas.openxmlformats.org/officeDocument/2006/relationships" name="Retirement Benefits and Trus121" sheetId="121" state="visible" r:id="rId121"/>
    <sheet xmlns:r="http://schemas.openxmlformats.org/officeDocument/2006/relationships" name="Retirement Benefits and Trus122" sheetId="122" state="visible" r:id="rId122"/>
    <sheet xmlns:r="http://schemas.openxmlformats.org/officeDocument/2006/relationships" name="Retirement Benefits and Trus123" sheetId="123" state="visible" r:id="rId123"/>
    <sheet xmlns:r="http://schemas.openxmlformats.org/officeDocument/2006/relationships" name="Retirement Benefits and Trus124" sheetId="124" state="visible" r:id="rId124"/>
    <sheet xmlns:r="http://schemas.openxmlformats.org/officeDocument/2006/relationships" name="Retirement Benefits and Trus125" sheetId="125" state="visible" r:id="rId125"/>
    <sheet xmlns:r="http://schemas.openxmlformats.org/officeDocument/2006/relationships" name="Retirement Benefits and Trus126" sheetId="126" state="visible" r:id="rId126"/>
    <sheet xmlns:r="http://schemas.openxmlformats.org/officeDocument/2006/relationships" name="Retirement Benefits and Trus127" sheetId="127" state="visible" r:id="rId127"/>
    <sheet xmlns:r="http://schemas.openxmlformats.org/officeDocument/2006/relationships" name="Retirement Benefits and Trus128" sheetId="128" state="visible" r:id="rId128"/>
    <sheet xmlns:r="http://schemas.openxmlformats.org/officeDocument/2006/relationships" name="Retirement Benefits and Trus129" sheetId="129" state="visible" r:id="rId129"/>
    <sheet xmlns:r="http://schemas.openxmlformats.org/officeDocument/2006/relationships" name="Retirement Benefits and Trus130" sheetId="130" state="visible" r:id="rId130"/>
    <sheet xmlns:r="http://schemas.openxmlformats.org/officeDocument/2006/relationships" name="Retirement Benefits and Trus131" sheetId="131" state="visible" r:id="rId131"/>
    <sheet xmlns:r="http://schemas.openxmlformats.org/officeDocument/2006/relationships" name="Retirement Benefits and Trus132" sheetId="132" state="visible" r:id="rId132"/>
    <sheet xmlns:r="http://schemas.openxmlformats.org/officeDocument/2006/relationships" name="Retirement Benefits and Trus133" sheetId="133" state="visible" r:id="rId133"/>
    <sheet xmlns:r="http://schemas.openxmlformats.org/officeDocument/2006/relationships" name="Retirement Benefits and Trus134" sheetId="134" state="visible" r:id="rId134"/>
    <sheet xmlns:r="http://schemas.openxmlformats.org/officeDocument/2006/relationships" name="Retirement Benefits and Trus135" sheetId="135" state="visible" r:id="rId135"/>
    <sheet xmlns:r="http://schemas.openxmlformats.org/officeDocument/2006/relationships" name="Stock-Based Compensation (Compo" sheetId="136" state="visible" r:id="rId136"/>
    <sheet xmlns:r="http://schemas.openxmlformats.org/officeDocument/2006/relationships" name="Stock-Based Compensation (Stock" sheetId="137" state="visible" r:id="rId137"/>
    <sheet xmlns:r="http://schemas.openxmlformats.org/officeDocument/2006/relationships" name="Stock-Based Compensation (Numbe" sheetId="138" state="visible" r:id="rId138"/>
    <sheet xmlns:r="http://schemas.openxmlformats.org/officeDocument/2006/relationships" name="Stock-Based Compensation (Restr" sheetId="139" state="visible" r:id="rId139"/>
    <sheet xmlns:r="http://schemas.openxmlformats.org/officeDocument/2006/relationships" name="Stock Based-Compensation (Stock" sheetId="140" state="visible" r:id="rId140"/>
    <sheet xmlns:r="http://schemas.openxmlformats.org/officeDocument/2006/relationships" name="Stock-Based Compensation (Perfo" sheetId="141" state="visible" r:id="rId141"/>
    <sheet xmlns:r="http://schemas.openxmlformats.org/officeDocument/2006/relationships" name="Stock-Based Compensation (Pe142" sheetId="142" state="visible" r:id="rId142"/>
    <sheet xmlns:r="http://schemas.openxmlformats.org/officeDocument/2006/relationships" name="Stock-Based Compensation (Unrec" sheetId="143" state="visible" r:id="rId143"/>
    <sheet xmlns:r="http://schemas.openxmlformats.org/officeDocument/2006/relationships" name="Stock-Based Compensation (Detai" sheetId="144" state="visible" r:id="rId144"/>
    <sheet xmlns:r="http://schemas.openxmlformats.org/officeDocument/2006/relationships" name="Segment and Related Informat145" sheetId="145" state="visible" r:id="rId145"/>
    <sheet xmlns:r="http://schemas.openxmlformats.org/officeDocument/2006/relationships" name="Segment and Related Informat146" sheetId="146" state="visible" r:id="rId146"/>
    <sheet xmlns:r="http://schemas.openxmlformats.org/officeDocument/2006/relationships" name="Related Party Transactions (Det" sheetId="147" state="visible" r:id="rId147"/>
    <sheet xmlns:r="http://schemas.openxmlformats.org/officeDocument/2006/relationships" name="Supplementary Quarterly Fina148" sheetId="148" state="visible" r:id="rId148"/>
    <sheet xmlns:r="http://schemas.openxmlformats.org/officeDocument/2006/relationships" name="Valuation and Qualifying Acc149" sheetId="149" state="visible" r:id="rId149"/>
  </sheets>
  <definedNames/>
  <calcPr calcId="124519" fullCalcOnLoad="1"/>
</workbook>
</file>

<file path=xl/sharedStrings.xml><?xml version="1.0" encoding="utf-8"?>
<sst xmlns="http://schemas.openxmlformats.org/spreadsheetml/2006/main" uniqueCount="1761">
  <si>
    <t>Document and Entity Information Document and Entity Information - USD ($)</t>
  </si>
  <si>
    <t>12 Months Ended</t>
  </si>
  <si>
    <t>Dec. 31, 2016</t>
  </si>
  <si>
    <t>Jan. 31, 2017</t>
  </si>
  <si>
    <t>Jun. 30, 2016</t>
  </si>
  <si>
    <t>Entity Information [Line Items]</t>
  </si>
  <si>
    <t>Entity Registrant Name</t>
  </si>
  <si>
    <t>DTE ENERGY C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DTE Electric</t>
  </si>
  <si>
    <t>DTE ELECTRIC CO</t>
  </si>
  <si>
    <t>Non-accelerated Filer</t>
  </si>
  <si>
    <t>Consolidated Statements of Operations - USD ($) shares in Millions, $ in Millions</t>
  </si>
  <si>
    <t>Dec. 31, 2015</t>
  </si>
  <si>
    <t>Dec. 31, 2014</t>
  </si>
  <si>
    <t>Operating Revenues</t>
  </si>
  <si>
    <t>Utility operations</t>
  </si>
  <si>
    <t>Non-utility operations</t>
  </si>
  <si>
    <t>Operating Expenses</t>
  </si>
  <si>
    <t>Fuel, purchased power, and gas — utility</t>
  </si>
  <si>
    <t>Fuel, purchased power, and gas — non-utility</t>
  </si>
  <si>
    <t>Operation and maintenance</t>
  </si>
  <si>
    <t>Depreciation and amortization</t>
  </si>
  <si>
    <t>Taxes other than income</t>
  </si>
  <si>
    <t>Asset (gains) losses and impairments, net</t>
  </si>
  <si>
    <t>Total operating expenses</t>
  </si>
  <si>
    <t>Operating Income</t>
  </si>
  <si>
    <t>Other (Income) and Deductions</t>
  </si>
  <si>
    <t>Interest expense</t>
  </si>
  <si>
    <t>Interest income</t>
  </si>
  <si>
    <t>Other income</t>
  </si>
  <si>
    <t>Other expenses</t>
  </si>
  <si>
    <t>Total other (income) and deductions</t>
  </si>
  <si>
    <t>Income Before Income Taxes</t>
  </si>
  <si>
    <t>Income Tax Expense</t>
  </si>
  <si>
    <t>Net Income</t>
  </si>
  <si>
    <t>Less: Net Income (Loss) Attributable to Noncontrolling Interests</t>
  </si>
  <si>
    <t>Basic Earnings per Common Share</t>
  </si>
  <si>
    <t>Net income attributable to DTE Energy company (in dollars per share)</t>
  </si>
  <si>
    <t>Diluted Earnings per Common Share</t>
  </si>
  <si>
    <t>Weighted Average Common Shares Outstanding</t>
  </si>
  <si>
    <t>Basic (in shares)</t>
  </si>
  <si>
    <t>Diluted (in shares)</t>
  </si>
  <si>
    <t>Dividends Declared per Common Share</t>
  </si>
  <si>
    <t>Fuel and purchased power — utility</t>
  </si>
  <si>
    <t>Consolidated Statements of Comprehensive Income - USD ($) $ in Millions</t>
  </si>
  <si>
    <t>3 Months Ended</t>
  </si>
  <si>
    <t>Sep. 30, 2016</t>
  </si>
  <si>
    <t>Other comprehensive income (loss), net of tax:</t>
  </si>
  <si>
    <t>Benefit obligations, net of tax</t>
  </si>
  <si>
    <t>Net change in unrealized gains on investments, net of tax</t>
  </si>
  <si>
    <t>Foreign currency translation</t>
  </si>
  <si>
    <t>Net current-period Other comprehensive income (loss)</t>
  </si>
  <si>
    <t>Comprehensive income</t>
  </si>
  <si>
    <t>Less comprehensive income (loss) attributable to noncontrolling interests</t>
  </si>
  <si>
    <t>Comprehensive Income Attributable to DTE Energy Company</t>
  </si>
  <si>
    <t>Transfer of benefit obligations, net of tax</t>
  </si>
  <si>
    <t xml:space="preserve"> </t>
  </si>
  <si>
    <t>Consolidated Statements of Comprehensive Income (Parenthetical) - USD ($) $ in Millions</t>
  </si>
  <si>
    <t>Tax effect on benefit obligation</t>
  </si>
  <si>
    <t>Tax effect on net unrealized gains (losses) on investments during the period</t>
  </si>
  <si>
    <t>Transfer of benefit obligations, net of taxes amounts</t>
  </si>
  <si>
    <t>Consolidated Statements of Financial Position - USD ($) $ in Millions</t>
  </si>
  <si>
    <t>Current Assets</t>
  </si>
  <si>
    <t>Cash and cash equivalents</t>
  </si>
  <si>
    <t>Restricted cash</t>
  </si>
  <si>
    <t>Accounts receivable (less allowance for doubtful accounts)</t>
  </si>
  <si>
    <t>Customer</t>
  </si>
  <si>
    <t>Other</t>
  </si>
  <si>
    <t>Inventories</t>
  </si>
  <si>
    <t>Fuel and gas</t>
  </si>
  <si>
    <t>Materials and supplies</t>
  </si>
  <si>
    <t>Derivative assets</t>
  </si>
  <si>
    <t>Regulatory assets</t>
  </si>
  <si>
    <t>Total Current Assets</t>
  </si>
  <si>
    <t>Investments</t>
  </si>
  <si>
    <t>Nuclear decommissioning trust funds</t>
  </si>
  <si>
    <t>Investments in equity method investees</t>
  </si>
  <si>
    <t>Total Investments</t>
  </si>
  <si>
    <t>Property</t>
  </si>
  <si>
    <t>Property, plant, and equipment</t>
  </si>
  <si>
    <t>Accumulated depreciation and amortization</t>
  </si>
  <si>
    <t>Property, plant and equipment, net</t>
  </si>
  <si>
    <t>Other Assets</t>
  </si>
  <si>
    <t>Goodwill</t>
  </si>
  <si>
    <t>Intangible assets</t>
  </si>
  <si>
    <t>Notes receivable</t>
  </si>
  <si>
    <t>Total Other Assets</t>
  </si>
  <si>
    <t>Total Assets</t>
  </si>
  <si>
    <t>Current Liabilities</t>
  </si>
  <si>
    <t>Accounts payable</t>
  </si>
  <si>
    <t>Accrued interest</t>
  </si>
  <si>
    <t>Dividends payable</t>
  </si>
  <si>
    <t>Short-term borrowings</t>
  </si>
  <si>
    <t>Current portion long-term debt, including capital leases</t>
  </si>
  <si>
    <t>Derivative liabilities</t>
  </si>
  <si>
    <t>Regulatory liabilities</t>
  </si>
  <si>
    <t>Total Current Liabilities</t>
  </si>
  <si>
    <t>Long-Term Debt (net of current portion)</t>
  </si>
  <si>
    <t>Mortgage bonds, notes, and other</t>
  </si>
  <si>
    <t>Junior subordinated debentures</t>
  </si>
  <si>
    <t>Capital lease obligations</t>
  </si>
  <si>
    <t>Total Long-Term Debt (net of current portion)</t>
  </si>
  <si>
    <t>Other Liabilities</t>
  </si>
  <si>
    <t>Deferred income taxes</t>
  </si>
  <si>
    <t>Asset retirement obligations</t>
  </si>
  <si>
    <t>Unamortized investment tax credit</t>
  </si>
  <si>
    <t>Accrued pension liability</t>
  </si>
  <si>
    <t>Accrued postretirement liability</t>
  </si>
  <si>
    <t>Nuclear decommissioning</t>
  </si>
  <si>
    <t>Total Other Liabilities</t>
  </si>
  <si>
    <t>Commitments and Contingencies</t>
  </si>
  <si>
    <t>Equity</t>
  </si>
  <si>
    <t>Common stock</t>
  </si>
  <si>
    <t>Retained earnings</t>
  </si>
  <si>
    <t>Accumulated other comprehensive income</t>
  </si>
  <si>
    <t>Total DTE Energy Company Equity</t>
  </si>
  <si>
    <t>Noncontrolling interests</t>
  </si>
  <si>
    <t>Total Equity</t>
  </si>
  <si>
    <t>Total Liabilities and Equity</t>
  </si>
  <si>
    <t>Affiliates</t>
  </si>
  <si>
    <t>Prepaid postretirement costs — affiliates</t>
  </si>
  <si>
    <t>Accrued pension liability — affiliates</t>
  </si>
  <si>
    <t>Accrued postretirement liability — affiliates</t>
  </si>
  <si>
    <t>Consolidated Statements of Financial Position (Parenthetical) - USD ($) $ in Millions</t>
  </si>
  <si>
    <t>Current Assets:</t>
  </si>
  <si>
    <t>Allowance for doubtful accounts</t>
  </si>
  <si>
    <t>Stockholders' Equity:</t>
  </si>
  <si>
    <t>Common stock, par value (in dollars per share)</t>
  </si>
  <si>
    <t>Common stock, shares authorized (in shares)</t>
  </si>
  <si>
    <t>Common stock, shares issued (in shares)</t>
  </si>
  <si>
    <t>Common stock, shares outstanding (in shares)</t>
  </si>
  <si>
    <t>Consolidated Statements of Cash Flows - USD ($) $ in Millions</t>
  </si>
  <si>
    <t>Operating Activities</t>
  </si>
  <si>
    <t>Adjustments to reconcile Net Income to net cash from operating activities:</t>
  </si>
  <si>
    <t>Nuclear fuel amortization</t>
  </si>
  <si>
    <t>Allowance for equity funds used during construction</t>
  </si>
  <si>
    <t>Equity earnings of equity method investees</t>
  </si>
  <si>
    <t>Dividends from equity method investees</t>
  </si>
  <si>
    <t>Changes in assets and liabilities:</t>
  </si>
  <si>
    <t>Accounts receivable, net</t>
  </si>
  <si>
    <t>Derivative assets and liabilities</t>
  </si>
  <si>
    <t>Regulatory assets and liabilities</t>
  </si>
  <si>
    <t>Other current and noncurrent assets and liabilities</t>
  </si>
  <si>
    <t>Net cash from operating activities</t>
  </si>
  <si>
    <t>Investing Activities</t>
  </si>
  <si>
    <t>Plant and equipment expenditures — utility</t>
  </si>
  <si>
    <t>Plant and equipment expenditures — non-utility</t>
  </si>
  <si>
    <t>Acquisition, net of cash acquired</t>
  </si>
  <si>
    <t>Proceeds from sale of assets</t>
  </si>
  <si>
    <t>Restricted cash for debt redemption, principally Securitization, net</t>
  </si>
  <si>
    <t>Proceeds from sale of nuclear decommissioning trust fund assets</t>
  </si>
  <si>
    <t>Investment in nuclear decommissioning trust funds</t>
  </si>
  <si>
    <t>Distributions from equity method investees</t>
  </si>
  <si>
    <t>Contributions to equity method investees</t>
  </si>
  <si>
    <t>Net cash used for investing activities</t>
  </si>
  <si>
    <t>Financing Activities</t>
  </si>
  <si>
    <t>Issuance of long-term debt, net of issuance costs</t>
  </si>
  <si>
    <t>Redemption of long-term debt</t>
  </si>
  <si>
    <t>Repurchase of long-term debt</t>
  </si>
  <si>
    <t>Issuance of equity units, net of issuance costs</t>
  </si>
  <si>
    <t>Short-term borrowings, net</t>
  </si>
  <si>
    <t>Repurchase of common stock</t>
  </si>
  <si>
    <t>Dividends on common stock</t>
  </si>
  <si>
    <t>Contributions from noncontrolling interests</t>
  </si>
  <si>
    <t>Net cash from (used for) financing activities</t>
  </si>
  <si>
    <t>Net Increase (Decrease) in Cash and Cash Equivalents</t>
  </si>
  <si>
    <t>Cash and Cash Equivalents at Beginning of Period</t>
  </si>
  <si>
    <t>Cash and Cash Equivalents at End of Period</t>
  </si>
  <si>
    <t>Supplemental disclosure of cash information</t>
  </si>
  <si>
    <t>Cash paid (received) for: Interest, net of interest capitalized</t>
  </si>
  <si>
    <t>Cash paid (received) for: Income taxes</t>
  </si>
  <si>
    <t>Cash Flow, Noncash Investing and Financing Activities Disclosure [Abstract]</t>
  </si>
  <si>
    <t>Plant and equipment expenditures in accounts payable</t>
  </si>
  <si>
    <t>Premium on equity units</t>
  </si>
  <si>
    <t>Prepaid postretirement benefit costs — affiliates</t>
  </si>
  <si>
    <t>Plant and equipment expenditures</t>
  </si>
  <si>
    <t>Acquisitions</t>
  </si>
  <si>
    <t>Notes receivable — affiliates</t>
  </si>
  <si>
    <t>Transfer of Rabbi Trust assets to affiliate</t>
  </si>
  <si>
    <t>Capital contribution by parent company</t>
  </si>
  <si>
    <t>Short-term borrowings, net — affiliate</t>
  </si>
  <si>
    <t>Short-term borrowings, net — other</t>
  </si>
  <si>
    <t>Consolidated Statements of Changes in Equity - USD ($) $ in Millions</t>
  </si>
  <si>
    <t>Total</t>
  </si>
  <si>
    <t>Common Stock</t>
  </si>
  <si>
    <t>Retained Earnings</t>
  </si>
  <si>
    <t>Accumulated Other Comprehensive Income (Loss)</t>
  </si>
  <si>
    <t>Noncontrolling Interests</t>
  </si>
  <si>
    <t>DTE ElectricCommon Stock</t>
  </si>
  <si>
    <t>DTE ElectricAdditional Paid-in Capital</t>
  </si>
  <si>
    <t>DTE ElectricRetained Earnings</t>
  </si>
  <si>
    <t>DTE ElectricAccumulated Other Comprehensive Income (Loss)</t>
  </si>
  <si>
    <t>Beginning balance (in shares) at Dec. 31, 2013</t>
  </si>
  <si>
    <t>Beginning balance at Dec. 31, 2013</t>
  </si>
  <si>
    <t>Increase (Decrease) in Stockholders' Equity [Roll Forward]</t>
  </si>
  <si>
    <t>Dividends declared on common stock</t>
  </si>
  <si>
    <t>Repurchase of common stock (in shares)</t>
  </si>
  <si>
    <t>Stock-based compensation, distributions to and net contributions from noncontrolling interests, and other (in shares)</t>
  </si>
  <si>
    <t>Stock-based compensation, distributions to and net contributions from noncontrolling interests, and other</t>
  </si>
  <si>
    <t>Ending balance (in shares) at Dec. 31, 2014</t>
  </si>
  <si>
    <t>Ending balance at Dec. 31, 2014</t>
  </si>
  <si>
    <t>Issuance of common stock (in shares)</t>
  </si>
  <si>
    <t>Issuance of common stock</t>
  </si>
  <si>
    <t>Contribution of common stock to VEBA Trust (in shares)</t>
  </si>
  <si>
    <t>Contribution of common stock to VEBA Trust</t>
  </si>
  <si>
    <t>Ending balance (in shares) at Dec. 31, 2015</t>
  </si>
  <si>
    <t>Ending balance at Dec. 31, 2015</t>
  </si>
  <si>
    <t>Issuance costs of equity units</t>
  </si>
  <si>
    <t>Acquisition of SGG</t>
  </si>
  <si>
    <t>Ending balance (in shares) at Dec. 31, 2016</t>
  </si>
  <si>
    <t>Ending balance at Dec. 31, 2016</t>
  </si>
  <si>
    <t>Implementation of ASU 2016-09</t>
  </si>
  <si>
    <t>Organization and Basis of Presentation</t>
  </si>
  <si>
    <t>Organization, Consolidation and Presentation of Financial Statements [Abstract]</t>
  </si>
  <si>
    <t>ORGANIZATION AND BASIS OF PRESENTATION Corporate Structure DTE Energy owns the following businesses: • DTE Electric is a public utility engaged in the generation, purchase, distribution, and sale of electricity to approximately 2.2 million customers in southeastern Michigan; • DTE Gas is a public utility engaged in the purchase, storage, transportation, distribution, and sale of natural gas to approximately 1.3 million customers throughout Michigan and the sale of storage and transportation capacity; and • Other businesses involved in 1) natural gas pipelines, gathering, and storage;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the MDEQ, and for DTE Energy, the CFTC. Basis of Presentation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For reclassifications of debt issuance costs arising from ASU 2015-03 and reclassifications of share-based payment transactions arising from ASU 2016-09, see Note 3 to the Consolidated Financial Statements, " New Accounting Pronouncements ."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acquired a 55% interest in SGG in October 2016 . SGG owns and operates midstream natural gas assets. SGG has contracts through which certain construction risk is designed to pass-through to the customers, with DTE Energy retaining operational and customer default risk. SGG is a VIE with DTE Energy as the primary beneficiary. See Note 4 to the Consolidated Financial Statements, " Acquisitions and Exit Activities ," for more information. DTE Energy has variable interests in VIEs through certain of its long-term purchase and sale contracts. DTE Electric has variable interests in VIEs through certain of its long-term purchase contracts. As of December 31, 2016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December 31, 2016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For non-consolidated VIEs, the maximum risk exposure is generally limited to its investment, notes receivable, and future funding commitments. The following table summarizes the major Consolidated Statements of Financial Position items for consolidated VIEs as of December 31, 2016 and 2015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December 31, 2016 December 31, 2015 SGG (a) Other Total Total (In millions) ASSETS Cash and cash equivalents $ 36 $ 27 $ 63 $ 14 Restricted cash — 7 7 8 Accounts receivable 8 34 42 18 Inventories 3 112 115 82 Property, plant, and equipment, net 398 76 474 66 Goodwill 17 — 17 — Intangible assets 586 — 586 — Other current and long-term assets 1 1 2 4 $ 1,049 $ 257 $ 1,306 $ 192 LIABILITIES Accounts payable and accrued current liabilities $ 19 $ 32 $ 51 $ 13 Current portion long-term debt, including capital leases — 5 5 8 Mortgage bonds, notes, and other — 5 5 10 Other current and long-term liabilities 2 15 17 6 $ 21 $ 57 $ 78 $ 37 _____________________________________ (a) Amounts shown are 100% of SGG's assets and liabilities, of which DTE Energy owns 55% . Amounts for DTE Energy's non-consolidated VIEs as of December 31, 2016 and 2015 are as follows: 2016 2015 (In millions) Investment in equity method investees $ 187 $ 136 Notes receivable $ 15 $ 15 Future funding commitments $ 7 $ — Equity Method Investments Investments in non-consolidated affiliates that are not controlled by the Registrants, but over which they have significant influence, are accounted for using the equity method. Certain of the equity method investees are also considered VIEs and disclosed in the non-consolidated VIEs table above. At December 31, 2016 and 2015 , DTE Energy's share of the underlying equity in the net assets of the investees exceeded the carrying amounts of Investments in equity method investees by $73 million and $81 million respectively. The difference is being amortized over the life of the underlying assets. Equity method investees are described below: Investments % Owned Segment 2016 2015 2016 2015 Description (In millions) Significant Equity Method Investees Gas Storage and Pipelines NEXUS Pipeline $ 322 $ 89 50% 50% A proposed 255-mile pipeline to transport Utica and Marcellus shale gas to Ohio, Michigan, and Ontario market centers Vector Pipeline 100 96 40% 40% 348-mile pipeline connecting Chicago, Michigan, and Ontario market centers Millennium Pipeline 116 111 26% 26% 186-mile pipeline serving markets in the Northeast 538 296 Other Equity Method Investees Other Segments 214 218 $ 752 $ 514 The balances in Other Equity Method Investees are individually insignificant and are primarily from the Power and Industrial Projects segment. These investments are comprised of projects that deliver energy and utility-type products and services to an industrial customer, sell electricity from renewable energy projects under long-term power purchase agreements, and produce and sell metallurgical coke. For further information by segment, see Note 22 to the Consolidated Financial Statements, " Segment and Related Information ."</t>
  </si>
  <si>
    <t>Significant Accounting Policies</t>
  </si>
  <si>
    <t>Accounting Policies [Abstract]</t>
  </si>
  <si>
    <t>SIGNIFICANT ACCOUNTING POLICIES Revenues The Registrants' revenues from the sale and delivery of electricity, and DTE Energy's revenues from the sale, delivery, and storage of natural gas are recognized as services are provided. DTE Electric and DTE Gas record revenues for electricity and gas provided but unbilled at the end of each month.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 For further discussion of recovery mechanisms authorized by the MPSC, see Note 9 to the Consolidated Financial Statements, " Regulatory Matters ." DTE Energy's non-utility businesses recognize revenues as services are provided and products are delivered. For discussion of derivative contracts, see Note 13 to the Consolidated Financial Statements, " Financial and Other Derivative Instruments ." Other Income Other income for the Registrants is recognized for non-operating income such as equity earnings of equity method investees, allowance for equity funds used during construction, contract services, and gains (losses) from trading securities. DTE Energy's Power and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is considered earned when refined coal is produced and tax credits are generated. The following is a summary of DTE Energy's Other income: 2016 2015 2014 (In millions) Income from REF investees $ 75 $ 83 $ 78 Equity earnings of equity method investees 68 66 48 Contract services 21 27 23 Allowance for equity funds used during construction 21 21 21 Gains from trading securities 15 1 14 Other 7 11 12 $ 207 $ 209 $ 196 The following is a summary of DTE Electric's Other income: 2016 2015 2014 (In millions) Contract services $ 20 $ 27 $ 22 Allowance for equity funds used during construction 18 20 21 Gains from trading securities allocated from DTE Energy 15 1 14 Equity earnings of equity method investees 2 2 1 Other 6 10 4 $ 61 $ 60 $ 62 For information on equity earnings of equity method investees by segment, see Note 22 to the Consolidated Financial Statements, " Segment and Related Information ." Accounting for ISO Transactions DTE Electric participates in the energy market through MISO. MISO requires that DTE Electric submit hourly day-ahead, real-time, and FTR bids and offers for energy at locations across the MISO region. DTE Electric accounts for MISO transactions on a net hourly basis in each of the day-ahead, real-time, and FTR markets and net transactions across all MISO energy market locations. In any single hour DTE Electric records net purchases in Fuel, purchased power, and gas — utility and net sales in Operating Revenues — Utility operations on the Registrants' Consolidated Statements of Operations. The Energy Trading segment participates in the energy markets through various ISOs and RTOs. These markets require that Energy Trading submits hourly day-ahead, real-time bids and offers for energy at locations across each region. Energy Trading submits bids in the annual and monthly auction revenue rights and FTR auctions to the RTOs. Energy Trading accounts for these transactions on a net hourly basis for the day-ahead, real-time, and FTR markets. These transactions are related to trading contracts which, if derivatives, are presented on a net basis in Operating Revenues — Non-utility operations, and if non-derivatives, the realized gains and losses for sales are recorded in Operating Revenues — Non-utility operations and purchases are recorded in Fuel, purchased power, and gas — non-utility in the DTE Energy Consolidated Statements of Operations. DTE Electric and Energy Trading record accruals for future net purchases adjustments based on historical experience, and reconcile accruals to actual costs when invoices are received from MISO and other ISOs and RTOs. 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the Registrants include unrealized gains and losses on available-for-sale securities and changes in benefit obligations, consisting of deferred actuarial losses and prior service costs. The amounts recorded to Accumulated other comprehensive income (loss) relating solely to DTE Energy also include unrealized gains and losses from derivatives accounted for as cash flow hedges, DTE Energy's interest in other comprehensive income of equity investees which comprise the net unrealized gains and losses on investments, and foreign currency translation adjustments. Refer to Note 20 to the Consolidated Financial Statements, " Retirement Benefits and Trusteed Assets ," regarding the transfer of a portion of DTE Electric benefit obligations in 2015. The following table summarizes the changes in DTE Energy's Accumulated other comprehensive income (loss) by component (a) for the years ended December 31, 2016 and 2015 : Net Unrealized Loss on Derivatives Net Unrealized Gain/(Loss) on Investments Benefit Obligations (b) Foreign Currency Translation Total (In millions) Balance, December 31, 2014 $ (4 ) $ (5 ) $ (144 ) $ (2 ) $ (155 ) Other comprehensive income (loss) before reclassifications — 1 2 (4 ) (1 ) Amounts reclassified from Accumulated other comprehensive income — — 11 — 11 Net current-period Other comprehensive income (loss) — 1 13 (4 ) 10 Balance, December 31, 2015 $ (4 ) $ (4 ) $ (131 ) $ (6 ) $ (145 ) Other comprehensive loss before reclassifications — — (3 ) — (3 ) Amounts reclassified from Accumulated other comprehensive income — 1 14 — 15 Net current-period Other comprehensive income — 1 11 — 12 Balance, December 31, 2016 $ (4 ) $ (3 ) $ (120 ) $ (6 ) $ (133 ) ______________________________________ (a) All amounts are net of tax, except for Foreign currency translation. (b) The amounts reclassified from Accumulated other comprehensive income (loss) are included in the computation of the net periodic pension and other postretirement benefit costs (see Note 20 to the Consolidated Financial Statements " Retirement Benefits and Trusteed Assets "). The following table summarizes the changes in DTE Electric's Accumulated other comprehensive income (loss) by component (a) for the years ended December 31, 2016 and 2015 : Net Unrealized Gain on Investments Benefit Obligations (b) Total (In millions) Balance, December 31, 2014 $ 1 $ (27 ) $ (26 ) Other comprehensive income before reclassifications 1 — 1 Transfer of amounts from Accumulated other comprehensive income to affiliate — 27 27 Amounts reclassified from Accumulated other comprehensive income — — — Net current-period Other comprehensive income 1 27 28 Balance, December 31, 2015 $ 2 $ — $ 2 Other comprehensive income before reclassifications — — — Amounts reclassified from Accumulated other comprehensive income — — — Net current-period Other comprehensive income — — — Balance, December 31, 2016 $ 2 $ — $ 2 ______________________________________ (a) All amounts are net of tax. (b) The amounts reclassified from Accumulated other comprehensive income (loss) are included in the computation of the net periodic pension and other postretirement benefit costs (see Note 20 to the Consolidated Financial Statements " Retirement Benefits and Trusteed Assets "). 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 Receivables Accounts receivable are primarily composed of trade receivables and unbilled revenue. The Registrants' Accounts receivable are stated at net realizable value. The allowance for doubtful accounts for DTE Electric and DTE Gas is generally calculated using the aging approach that utilizes rates developed in reserve studies. DTE Electric and DTE Gas establish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DTE Energy's other businesses is calculated based on specific review of probable future collections based on receivable balances generally in excess of 30 days. DTE Energy unbilled revenues of $814 million and $620 million , including $267 million and $237 million of DTE Electric unbilled revenues, are included in Customer Accounts receivable at December 31, 2016 and 2015 , respectively. Notes Receivable Notes receivable, or financing receivables, for DTE Energy are primarily comprised of capital lease receivables and loans and are included in Notes receivable and Other current assets on DTE Energy’s Consolidated Statements of Financial Position. Notes receivable, or financing receivables,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 In determining the allowance for credit losses for notes receivable, the Registrants consider the historical payment experience and other factors that are expected to have a specific impact on the counterparty’s ability to pay. In addition, the Registrants monitor the credit ratings of the counterparties from which they have Notes receivable. Inventories Inventory related to utility operations is generally valued at average cost. Inventory related to non-utility operations is valued at the lower of cost or market. DTE Gas' natural gas inventory of $45 million and $65 million as of December 31, 2016 and 2015 , respectively, is determined using the last-in, first-out (LIFO) method. The replacement cost of gas in inventory exceeded the LIFO cost by $132 million and $60 million at December 31, 2016 and 2015 , respectively. Property, Retirement and Maintenance, and Depreciation and Amortization Property is stated at cost and includes construction-related labor, materials, overheads, and AFUDC for utility property. The cost of utility properties retired is charged to accumulated depreciation. Expenditures for maintenance and repairs are charged to expense when incurred, except for Fermi 2. Utility property at DTE Electric and DTE Gas is depreciated over its estimated useful life using straight-line rates approved by the MPSC. DTE Energy's non-utility property is depreciated over its estimated useful life using the straight-line method. Depreciation and amortization expense also includes the amortization of certain regulatory assets for the Registrants. Approximately $27 million and $4 million of expenses related to Fermi 2 refueling outages were accrued at December 31, 2016 and 2015 , respectively. Amounts are accrued on a pro-rata basis, generally over an 18 -month period, that coincides with scheduled refueling outages at Fermi 2. This accrual of outage costs matches the regulatory recovery of these costs in rates set by the MPSC. See Note 9 to the Consolidated Financial Statements, " Regulatory Matters ." The cost of nuclear fuel is capitalized. The amortization of nuclear fuel is included within Fuel, purchased power, and gas — utility in the DTE Energy Consolidated Statements of Operations, and Fuel and purchased power in the DTE Electric Consolidated Statements of Operations, and is recorded using the units-of-production method. Long-Lived Assets Long-lived assets are reviewed for impairment whenever events or changes in circumstances indicate the carrying amount of an asset may not be recoverable. If the carrying amount of the asset exceeds the expected discounted future cash flows generated by the asset, an impairment loss is recognized resulting in the asset being written down to its estimated fair value. Assets to be disposed of are reported at the lower of the carrying amount or fair value, less costs to sell. Intangible Assets The Registrants have certain Intangible assets as shown below: December 31, 2016 December 31, 2015 Useful Lives Gross Carrying Value Accumulated Amortization Net Carrying Value Gross Carrying Value Accumulated Amortization Net Carrying Value (In millions) Intangible assets subject to amortization Customer relationships (a) 40 years (b) $ 770 $ (5 ) $ 765 $ — $ — $ — Contract intangibles 6 to 26 years 111 (65 ) 46 117 (62 ) 55 881 (70 ) 811 117 (62 ) 55 DTE Electric renewable energy credits (c) 30 — 30 38 — 38 DTE Electric emission allowances (c) 1 — 1 1 — 1 31 — 31 39 — 39 Less current DTE Electric intangible assets — — — 5 — 5 Long-term intangible assets DTE Electric $ 31 $ — $ 31 $ 34 $ — $ 34 DTE Energy $ 912 $ (70 ) $ 842 $ 151 $ (62 ) $ 89 ______________________________________ (a) In October 2016, DTE Energy acquired midstream natural gas assets that are part of the Gas Storage and Pipelines segment. The intangible assets recorded as a result of the acquisition pertain to existing customer relationships. See Note 4 to the Consolidated Financial Statements, " Acquisitions and Exit Activities ," for additional information. (b) The useful life of the customer relationship intangible assets is based on the number of years in which the assets are expected to economically contribute to the business. The expected economic benefit incorporates existing customer contracts and expected renewal rates based on the estimated volume and production lives of gas resources in the region. (c) Emission allowances and renewable energy credits are charged to expense, using average cost, as the allowances and credits are consumed in the operation of the business. The following table summarizes DTE Energy's estimated customer relationship and contract intangible amortization expense expected to be recognized during each year through 2021 : 2017 2018 2019 2020 2021 (In millions) Estimated amortization expense $ 26 $ 26 $ 26 $ 24 $ 21 DTE Energy amortizes customer relationship and contract intangible assets on a straight-line basis over the expected period of benefit. DTE Energy's Intangible assets amortization expense was $16 million in 2016 , $11 million in 2015 , and $12 million in 2014 . Excise and Sales Taxes The Registrants record the billing of excise and sales taxes as a receivable with an offsetting payable to the applicable taxing authority, with no net impact on the Registrants’ Consolidated Statements of Operations. Deferred Debt Costs The costs related to the issuance of long-term debt are deferred and amortized over the life of each debt issue. The deferred amounts are included as a direct deduction from the carrying amount of each debt issue in Mortgage bonds, notes, and other and Junior subordinated debentures on DTE Energy's Consolidated Statements of Financial Position and in Mortgage bonds, notes, and other on DTE Electric's Consolidated Statements of Financial Position. In accordance with MPSC regulations applicable to DTE Energy’s electric and gas utilities, the unamortized discount, premium, and expense related to utility debt redeemed with a refinancing are amortized over the life of the replacement issue. Discount, premium, and expense on early redemptions of debt associated with DTE Energy's non-utility operations are charged to earnings. Investments in Debt and Equity Securities The Registrants generally classify investments in debt and equity securities as either trading or available-for-sale and have recorded such investments at market value with unrealized gains or losses included in earnings or in Other comprehensive income or loss, respectively. Changes in the fair value of Fermi 2 nuclear decommissioning investments are recorded as adjustments to Regulatory assets or liabilities, due to a recovery mechanism from customers. The Registrants' equity investments are reviewed for impairment each reporting period. If the assessment indicates that the impairment is other than temporary, a loss is recognized resulting in the equity investment being written down to its estimated fair value. See Note 12 of the Consolidated Financial Statements, " Fair Value ." Government Grants Grants are recognized when there is reasonable assurance that the grant will be received and that any conditions associated with the grant will be met. When grants are received related to Property, plant, and equipment, the Registrants reduce the cost of the assets on their Consolidated Statements of Financial Position, resulting in lower depreciation expense over the life of the associated asset. Grants received related to expenses are reflected as a reduction of the associated expense in the period in which the expense is incurred. DTE Energy Foundation DTE Energy's charitable contributions to the DTE Energy Foundation were $26 million , $12 million , and $25 million for the years ended December 31, 2016 , 2015 , and 2014 , respectively. The DTE Energy Foundation is a non-consolidated not-for-profit private foundation, the purpose of which is to contribute to and assist charitable organizations. Other Accounting Policies See the following notes for other accounting policies impacting the Registrants’ Consolidated Financial Statements: Note Title 8 Asset Retirement Obligations 9 Regulatory Matters 10 Income Taxes 12 Fair Value 13 Financial and Other Derivative Instruments 21 Stock-Based Compensation</t>
  </si>
  <si>
    <t>New Accounting Pronouncements</t>
  </si>
  <si>
    <t>New Accounting Pronouncements and Changes in Accounting Principles [Abstract]</t>
  </si>
  <si>
    <t>NEW ACCOUNTING PRONOUNCEMENTS Recently Adopted Pronouncements In February 2015, the FASB issued ASU No. 2015-02, Amendments to the Consolidation Analysis , which changes the analysis that a reporting entity must perform to determine whether it should consolidate certain types of legal entities. The ASU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It is effective for the Registrants for the first interim period within annual reporting periods beginning after December 15, 2015. The Registrants adopted this ASU at January 1, 2016. The implementation of this guidance is reflected in Note 1 of the Consolidated Financial Statements, " Organization and Basis of Presentation ." Certain entities are now deemed to be VIEs and are included in DTE Energy's non-consolidated VIE table. This implementation did not have a significant impact on the Registrants' Consolidated Financial Statement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The Registrants adopted this ASU at January 1, 2016. The implementation of this guidance is reflected in Note 14 of the Consolidated Financial Statements, " Long-Term Debt ." The effect of the adoption decreased assets and liabilities on DTE Energy's and DTE Electric's Consolidated Statements of Financial Position by $75 million and $36 million , respectively, at December 31, 2015. In May 2015, the FASB issued ASU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or its equivalent) practical expedient. The guidance applies to investments for which there is not a readily determinable fair value (market quote) or the investment is in a mutual fund without a publicly available net asset value. It is effective for the Registrants for the first interim period within annual reporting periods beginning after December 15, 2015. It is to be applied retrospectively. The Registrants adopted this ASU at January 1, 2016. The implementation of this guidance is reflected in Notes 12 and 20 to the Consolidated Financial Statements, " Fair Value " and " Retirement Benefits and Trusteed Assets ," respectively. This implementation did not have a significant impact on the Registrants' Consolidated Financial Statements. In March 2016, the FASB issued ASU No. 2016-09, Compensation — Stock Compensation (Topic 718): Improvements to Employee Share-Based Payment Accounting. The ASU simplifies several aspects of the accounting for share-based payment transactions, including income tax consequences, classification of awards as either equity or liabilities, and classification on the Consolidated Statements of Cash Flows. Under the new standard, income tax benefits and deficiencies are to be recognized in the income statement and the tax effects of exercised or vested awards should be treated as discrete items in the reporting period in which they occur. This provision is to be applied prospectively. Excess tax benefits should be recognized regardless of whether the benefit reduces taxes payable in the current period, along with any valuation allowance, on a modified retrospective basis as a cumulative-effect adjustment to the retained earnings as of the date of adoption. Excess tax benefits should be classified along with other income tax cash flows as an operating activity. This provision can be applied prospectively or retrospectively for all periods presented. The standard is effective for public entities for annual reporting periods beginning after December 15, 2016, and interim periods therein. Effective July 1, 2016 DTE Energy elected to early adopt this standard, as permitted. As a result of the adoption, DTE Energy recognized $1 million of excess tax benefits on stock-based compensation expense in its Consolidated Statements of Operations as a component of the provision for income taxes on a prospective basis. DTE Energy also recognized a $3 million cumulative-effect adjustment to increase Retained earnings under the modified retrospective approach. While there was no impact to the current period, cash flows related to the excess tax benefits on DTE Energy's Consolidated Statements of Cash Flows will be classified as operating activities on a prospective basis. Due to the prospective election, prior period amounts have not been adjusted. In addition, cash paid on the employees’ behalf related to restricted shares withheld for tax purposes have been classified as a financing activity on a retrospective basis. For the year ended December 31, 2016 , the implementation resulted in an increase to Net cash from operating activities with a corresponding decrease to Net cash from financing activities of $4 million . This retrospective application resulted in an increase to Net cash from operating activities with a corresponding decrease to Net cash from financing activities of $5 million and $6 million for the years ended December 31, 2015 and 2014 , respectively. Finally, DTE Energy's stock compensation expense continues to reflect estimated forfeitures. Recently Issued Pronouncements In May 2014, the FASB issued ASU No. 2014-09, Revenue from Contracts with Customers (Topic 606), as amended .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The standard is effective for the first interim period within annual reporting periods beginning after December 15, 2017. The standard is to be applied retrospectively and early adoption is permitted in the preceding year. The Registrants do not plan to early adopt the standard. The Registrants are currently assessing the impact of the ASU, as amended, on their Consolidated Financial Statements as well as the transition method the Registrants will use to adopt the guidance. Specifically, the Registrants are considering whether the new guidance will affect accounting for certain contracts where collectibility is in question, contributions in aid of construction, and other utility industry-related areas. In July 2015, the FASB issued ASU No. 2015-11, Inventory (Topic 330), Simplifying the Measurement of Inventory .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The ASU will not have a significant impact on the Registrants' Consolidated Financial Statements. In January 2016, the FASB issued ASU No. 2016-01, Financial Instruments — Overall: Recognition and Measurement of Financial Assets and Financial Liabilities. The new guidance is intended to improve the recognition and measurement of financial instruments. The ASU primarily impacts accounting for equity investments in unconsolidated entities (other than those accounted for using the equity method of accounting) and financial liabilities under the fair value option. Under the new guidance, equity investments will generally be measured at fair value, with subsequent changes in fair value recognized in net income. The ASU is effective for fiscal years and interim periods within those years beginning after December 15, 2017. Upon adoption, entities will be required to make a cumulative-effect adjustment to the Statements of Financial Position as of the beginning of the first reporting period in which the guidance is effective. Changes to the accounting for equity securities without a readily determinable fair value will be applied prospectively. The ASU will not have a significant impact on the Registrants' Consolidated Financial Statements. In February 2016, the FASB issued ASU No. 2016-02, Leases (Topic 842), a replacement of Leases (Topic 840) . This guidance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ASU is effective for public entities for fiscal years, and interim periods within those years, beginning after December 15, 2018, and early adoption is permitted. A modified retrospective approach is required for leases existing or entered into after the beginning of the earliest comparative period in the Consolidated Financial Statements. The Registrants expect an increase in assets and liabilities, however, they are currently assessing the impact of this ASU on their Consolidated Financial Statements. In June 2016, the FASB issued ASU No. 2016-13, Financial Instruments — Credit Losses (Topic 326): Measurement of Credit Losses on Financial Instruments . The amendments in this update replace the incurred loss impairment methodology in current GAAP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re currently assessing the impact of this standard on their Consolidated Financial Statements. In January 2017, the FASB issued ASU No.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public entities that are SEC filers for annual or any interim goodwill impairment tests in fiscal years beginning after December 15, 2019. Early adoption is permitted for any impairment tests performed after January 1, 2017.</t>
  </si>
  <si>
    <t>Acquisitions and Exit Activities</t>
  </si>
  <si>
    <t>Business Acquisition, Integration, Restructuring and Other Related Costs [Abstract]</t>
  </si>
  <si>
    <t>ACQUISITIONS AND EXIT ACTIVITIES Gas Storage and Pipelines Acquisition Effective October 1, 2016 , DTE Energy closed on the purchase of midstream natural gas assets in support of the strategy to continue to grow and earn competitive returns for shareholders. DTE Energy purchased 100% of AGS, located in Pennsylvania and West Virginia, and 40% of SGG, located in West Virginia, from M3 Midstream. In addition, DTE Energy purchased 15% of SGG from Vega Energy Partners, resulting in 55% total ownership of SGG by DTE Energy. Consideration transferred for the entities acquired was approximately $1.2 billion paid in cash and the assumption of SGG debt of $204 million . The $204 million of debt is comprised of DTE Energy's 55% interest in SGG of $112 million and 45% related to noncontrolling interest partners of $92 million . The acquisition was financed through the issuance of Equity Units and Senior Notes. See Note 14 to the Consolidated Financial Statements, " Long-Term Debt ," for more information. These entities are part of DTE Energy's Gas Storage and Pipelines segment which currently owns and manages a network of natural gas gathering, transmission, and storage facilities servicing the Midwest, Ontario and Northeast markets. SGG has been deemed to be a VIE, and DTE Energy is the primary beneficiary. Thus, SGG's assets and liabilities are included in DTE Energy's Consolidated Statements of Financial Position. See Note 1 to the Consolidated Financial Statements, " Organization and Basis of Presentation ," for more information. DTE Energy has applied purchase accounting to the acquired entities. The allocation of the purchase price included in the Consolidated Statements of Financial Position is preliminary and may be revised up to one year from the date of acquisition due to adjustments in the estimated fair value of the assets acquired and the liabilities assumed. The purchase price is subject to (i) final working capital settlement adjustments, and (ii) resolution of any indemnification claims that might be deducted from the $130 million of cash consideration paid and held in escrow. As such, DTE Energy can not estimate the potential amount of the additional revisions to the purchase price allocation in 2017. The excess purchase price over the fair value of net assets acquired totaled approximately $268 million and was classified as goodwill. The factors contributing to the recognition of goodwill are based on various strategic benefits that are expected to be realized from the AGS and SGG acquisition. The acquisition will provide DTE Energy with a platform for midstream growth and access to further investment opportunities in the Appalachian basin, an additional connection to the NEXUS Pipeline which should drive incremental volumes on the NEXUS Pipeline, and a new set of producer relationships that may lead to more partnering opportunities. The goodwill is expected to be deductible for income tax purposes. The preliminary allocation of the purchase price is based on estimated fair values of the AGS and SGG assets acquired and liabilities assumed at the date of acquisition, October 1, 2016. The components of the preliminary purchase price allocation are as follows: (In millions) Assets Cash $ 83 Accounts receivable 24 Inventory 6 Property, plant, and equipment, net 730 Goodwill 268 Customer relationship intangibles 770 Other current assets 1 $ 1,882 Liabilities Accounts payable $ 19 Other current liabilities 14 Long-term debt 204 Other long-term liabilities 26 $ 263 Less noncontrolling interest 390 Total cash consideration $ 1,229 The intangible assets recorded as a result of the acquisition pertain to existing customer relationships, which were valued at approximately $770 million as of the acquisition date. The fair value of the intangible assets acquired was estimated by applying the income approach. The income approach is based upon discounted projected future cash flows attributable to the existing contracts and agreements. The fair value measurement is based on significant unobservable inputs, including management estimates and assumptions, and thus represents a Level 3 measurement, pursuant to the applicable accounting guidance. Key estimates and inputs include revenue and expense projections and discount rates based on the risks associated with the entities. The intangible assets are amortized on a straight line basis over a period of 40 years , which is based on the number of years the assets are expected to economically contribute to the business. The expected economic benefit incorporates existing customer contracts with a weighted-average amortization life of 10 years and expected renewal rates, based on the estimated volume and production lives of gas resources in the region. See Note 2 to the Consolidated Financial Statements, " Significant Accounting Policies ," for more information. The fair value of the noncontrolling interest in the table above was derived based on the purchase price DTE Energy paid for the 55% interest in SGG. DTE Energy has evaluated pre-acquisition contingencies relating to AGS and SGG that existed as of the acquisition date. Based on the evaluation, DTE Energy has determined that $39 million of certain pre-acquisition contingencies, related to repairing existing right-of-ways, are probable in nature and estimable as of the acquisition date. Accordingly, DTE Energy has recorded its best estimates for these contingencies as part of the purchase accounting for AGS and SGG. DTE Energy has incurred $15 million of direct transaction costs for the year ended December 31, 2016. These costs are primarily related to advisory fees and are included in Operation and maintenance in DTE Energy's Consolidated Statements of Operations. DTE Energy's 2016 Consolidated Statements of Operations include Operating Revenues — Non-utility operations of $39 million and Net Income of $4 million associated with the acquired entities for the three-month period following the acquisition date, excluding the $15 million transaction costs described above. The pro forma financial information has not been presented for DTE Energy because the effects of the acquisition were not material to the Consolidated Statements of Operations. DTE Electric Acquisitions On January 21, 2015, DTE Electric closed on an acquisition of a 732 MW simple-cycle natural gas facility in Carson City, Michigan from The LS Power Group. The facility will serve to meet customer needs during periods of peak demand. DTE Electric has completed its valuation analysis to arrive at the fair value of the assets acquired. The cash consideration and total purchase price of approximately $241 million was allocated based on the underlying fair value of the assets acquired, which was primarily Property, plant, and equipment. The pro forma results of operations have not been presented for DTE Electric as the effects of the acquisition were not material to either Registrant's Consolidated Statements of Operations. On October 1, 2015, DTE Electric closed on an acquisition of a 350 MW simple-cycle natural gas facility in East China Township, Michigan from a non-utility affiliate of DTE Energy. The facility will serve to meet customer needs during periods of peak demand. DTE Electric has completed its purchase accounting. The cash consideration and total purchase price of approximately $69 million was based on the net book value of the assets acquired, which was primarily Property, plant, and equipment. The pro forma results of operations have not been presented for DTE Electric as the effects of the acquisition were not material to its Consolidated Statements of Operations. Exit Activities On December 17, 2015, DTE Energy announced the closure of the Shenango coke battery plant in response to a sharp downturn in the North American steel industry. The plant, which was included in the Power and Industrial Projects segment, is located in Pittsburgh, PA. As a result of the closure, DTE Energy recorded a one-time pre-tax non-cash impairment charge of $111 million . The charge included $96 million to fully impair the long-lived assets, employee severance expenses related to the workforce reduction of approximately 170 employees for $3 million , and other expenses, including write downs of inventory, of $12 million . DTE Energy's coke production has been shifted to a larger, more efficient coke battery plant in the Power and Industrial Projects segment. Production of coke from the Shenango coke battery plant ceased in January 2016. A summary of the charges in the Consolidated Statements of Operations resulting from DTE Energy's exit activities is shown below: 2015 (In millions) Fuel, purchased power, and gas — non-utility $ 5 Operation and maintenance 10 Asset (gains) losses and impairments, net 96 Total Exit Activity Charges $ 111 As of December 31, 2016 , DTE Energy had approximately $4 million accrued related to these exit activities and expects future cash payments of this remaining balance to be made in 2017 . DTE Energy does not anticipate incurring significant additional expenses, including required environmental remediation costs, in connection with the closure.</t>
  </si>
  <si>
    <t>Goodwill and Intangible Assets Disclosure [Abstract]</t>
  </si>
  <si>
    <t>GOODWILL DTE Energy has goodwill resulting from purchase business combinations. The following is the summary of change in the carrying amount of goodwill for the years ended December 31: 2016 2015 (In millions) Balance as of January 1 $ 2,018 $ 2,018 Goodwill attributable to Gas Storage and Pipelines acquisition 268 — Balance at December 31 $ 2,286 $ 2,018 Refer to Note 4 to the Consolidated Financial Statements, " Acquisitions and Exit Activities ," for additional information related to the acquisition.</t>
  </si>
  <si>
    <t>Property, Plant, and Equipment</t>
  </si>
  <si>
    <t>Property, Plant and Equipment [Abstract]</t>
  </si>
  <si>
    <t>PROPERTY, PLANT, AND EQUIPMENT The following is a summary of Property, plant, and equipment by classification as of December 31: 2016 2015 Property, plant, and equipment (In millions) DTE Electric Generation $ 11,990 $ 11,767 Distribution 8,134 7,816 Other 1,970 1,808 Total DTE Electric 22,094 21,391 DTE Gas Distribution 3,382 3,124 Storage 503 453 Transmission and other 925 890 Total DTE Gas 4,810 4,467 Non-utility and other 3,125 2,263 Total DTE Energy 30,029 28,121 Accumulated depreciation and amortization DTE Electric Generation (4,364 ) (4,346 ) Distribution (2,769 ) (2,707 ) Other (588 ) (593 ) Total DTE Electric (7,721 ) (7,646 ) DTE Gas Distribution (1,198 ) (1,163 ) Storage (152 ) (147 ) Transmission and other (370 ) (370 ) Total DTE Gas (1,720 ) (1,680 ) Non-utility and other (858 ) (761 ) Total DTE Energy (10,299 ) (10,087 ) Net DTE Energy Property, plant, and equipment $ 19,730 $ 18,034 Net DTE Electric Property, plant, and equipment $ 14,373 $ 13,745 The following is a summary of the Registrants' AFUDC and interest capitalized for the years ended December 31: DTE Energy DTE Electric 2016 2015 2016 2015 (In millions) Allowance for debt funds used during construction and interest capitalized $ 10 $ 13 $ 8 $ 11 Allowance for equity funds used during construction 21 21 18 20 Total $ 31 $ 34 $ 26 $ 31 The composite depreciation rate for DTE Electric was approximately 3.5% in 2016 and 2015 , and 3.4% in 2014 . The composite depreciation rate for DTE Gas was 2.4% , 2.6% , and 2.4% in 2016 , 2015 , and 2014 , respectively. The average estimated useful life for each major class of utility Property, plant, and equipment as of December 31, 2016 follows: Estimated Useful Lives in Years Utility Generation Distribution Storage DTE Electric 40 41 N/A DTE Gas N/A 50 53 The estimated useful lives for DTE Electric's Other utility assets range from 4 to 62 years, while the estimated useful lives for DTE Gas' Transmission and other utility assets range from 5 to 70 years. The estimated useful lives for major classes of DTE Energy's non-utility assets and facilities range from 3 to 55 years. The following is a summary of Depreciation and amortization expense for DTE Energy, including DTE Electric: 2016 2015 2014 (In millions) Property, plant, and equipment $ 783 $ 740 $ 683 Regulatory assets and liabilities 193 150 159 Securitized regulatory assets (a) — (38 ) 303 $ 976 $ 852 $ 1,145 _______________________________________ (a) Securitization surcharges ended in December 2014 with remaining over recovery refunded to customers in 2015. Securitization bonds were paid and Securitization regulatory assets amortization was completed in 2015. The $38 million credit represents the final adjustments to close out the Securitization program. The following is a summary of Depreciation and amortization expense for DTE Electric: 2016 2015 2014 (In millions) Property, plant, and equipment $ 582 $ 545 $ 489 Regulatory assets and liabilities 168 126 135 Securitized regulatory assets (a) — (38 ) 303 $ 750 $ 633 $ 927 _______________________________________ (a) Securitization surcharges ended in December 2014 with remaining over recovery refunded to customers in 2015. Securitization bonds were paid and Securitization regulatory assets amortization was completed in 2015. The $38 million credit represents the final adjustments to close out the Securitization program. Capitalized software costs are classified as Property, plant, and equipment and the related amortization is included in accumulated depreciation and amortization on the Registrants' Consolidated Financial Statements. The Registrants capitalize the costs associated with computer software developed or obtained for use in their businesses. The Registrants amortize capitalized software costs on a straight-line basis over the expected period of benefit, ranging from 3 to 15 years for DTE Energy and 4 to 15 years for DTE Electric. The following balances for capitalized software relate to DTE Energy, including DTE Electric: Year Ended December 31, 2016 2015 2014 (In millions) Amortization expense of capitalized software $ 89 $ 98 $ 77 Gross carrying value of capitalized software $ 715 $ 770 Accumulated amortization of capitalized software $ 435 $ 439 The following balances for capitalized software relate to DTE Electric: Year Ended December 31, 2016 2015 2014 (In millions) Amortization expense of capitalized software $ 83 $ 80 $ 71 Gross carrying value of capitalized software $ 610 $ 664 Accumulated amortization of capitalized software $ 365 $ 369 Property under capital leases for the Registrants is as follows: DTE Energy DTE Electric 2016 2015 2016 2015 (In millions) Gross property under capital leases $ 44 $ 48 $ 18 $ 22 Accumulated amortization of property under capital leases $ 32 $ 26 $ 6 $ 1</t>
  </si>
  <si>
    <t>Jointly-Owned Utility Plant</t>
  </si>
  <si>
    <t>Jointly Owned Utility Plant, Net Ownership Amount [Abstract]</t>
  </si>
  <si>
    <t>JOINTLY-OWNED UTILITY PLANT DTE Electric has joint ownership interest in two power plants, Belle River and Ludington Hydroelectric Pumped Storage. DTE Electric’s share of direct expenses of the jointly-owned plants are included in Fuel, purchased power, and gas — utility and Operation and maintenance expenses in the DTE Energy Consolidated Statements of Operations and Fuel and purchased power — utility and Operation and maintenance expenses in the DTE Electric Consolidated Statements of Operations. Ownership information of the two utility plants as of December 31, 2016 was as follows: Belle River Ludington Hydroelectric Pumped Storage In service date 1984-1985 1973 Total plant capacity 1,270 MW 2,010 MW Ownership interest (a) 49% Investment in Property, plant, and equipment (in millions) $ 1,807 $ 504 Accumulated depreciation (in millions) $ 1,049 $ 184 _______________________________________ (a) DTE Electric's ownership interest is 63% in Unit No. 1, 81% of the facilities applicable to Belle River used jointly by the Belle River and St. Clair Power Plants and 75% in common facilities used at Unit No. 2. Belle River The Michigan Public Power Agency (MPPA) has an ownership interest in Belle River Unit No. 1 and other related facilities. The MPPA is entitled to 19% of the total capacity and energy of the plant and is responsible for the same percentage of the plant’s operation, maintenance, and capital improvement costs. Ludington Hydroelectric Pumped Storage Consumers Energy Company has an ownership interest in the Ludington Hydroelectric Pumped Storage Plant. Consumers Energy is entitled to 51% of the total capacity and energy of the plant and is responsible for the same percentage of the plant’s operation, maintenance, and capital improvement costs.</t>
  </si>
  <si>
    <t>Asset Retirement Obligations</t>
  </si>
  <si>
    <t>Asset Retirement Obligation Disclosure [Abstract]</t>
  </si>
  <si>
    <t>ASSET RETIREMENT OBLIGATIONS DTE Electric has a legal retirement obligation for the decommissioning costs for its Fermi 1 and Fermi 2 nuclear plants, dismantlement of facilities located on leased property, and various other operations. DTE Electric has conditional retirement obligations for asbestos and PCB removal at certain of its power plants and various distribution equipment. DTE Gas has conditional retirement obligations for gas pipelines, certain service centers, compressor and gate stations. The Registrants recognize such obligations as liabilities at fair market value when they are incurred, which generally is at the time the associated assets are placed in service. Fair value is measured using expected future cash outflows discounted at the Registrants' credit-adjusted risk-free rate. For its utility operations, the Registrants recognize in the Consolidated Statements of Operations removal costs in accordance with regulatory treatment. Any differences between costs recognized related to asset retirement and those reflected in rates are recognized as either a Regulatory asset or liability on the Consolidated Statements of Financial Position. If a reasonable estimate of fair value cannot be made in the period in which the retirement obligation is incurred, such as for assets with indeterminate lives, the liability is recognized when a reasonable estimate of fair value can be made. Natural gas storage system and certain other distribution assets for DTE Gas and substations, manholes, and certain other distribution assets for DTE Electric have an indeterminate life. Therefore, no liability has been recorded for these assets. A reconciliation of the asset retirement obligations for 2016 follows: DTE Energy DTE Electric (In millions) Asset retirement obligations at December 31, 2015 $ 2,194 $ 2,020 Accretion 129 119 Liabilities incurred 5 — Liabilities settled (6 ) (4 ) Revision in estimated cash flows (a) (125 ) (123 ) Asset retirement obligations at December 31, 2016 $ 2,197 $ 2,012 _______________________________________ (a) The revision in estimated cash flows was principally attributed to the extension of the operating license of Fermi 2 which permits the power plant to continue generating electricity until 2045. The extension approved by the NRC was received in December 2016. The original operating license for the plant would have expired in 2025. Approximately $1.8 billion of the asset retirement obligations represent nuclear decommissioning liabilities that are funded through a surcharge to electric customers over the life of the Fermi 2 nuclear plant. The NRC has jurisdiction over the decommissioning of nuclear power plants and requires minimum decommissioning funding based upon a formula. The MPSC and FERC regulate the recovery of costs of decommissioning nuclear power plants and both require the use of external trust funds to finance the decommissioning of Fermi 2. Rates approved by the MPSC provide for the recovery of decommissioning costs of Fermi 2 and the disposal of low-level radioactive waste. DTE Electric believes the MPSC collections will be adequate to fund the estimated cost of decommissioning. The decommissioning assets, anticipated earnings thereon, and future revenues from decommissioning collections will be used to decommission Fermi 2. DTE Electric expects the liabilities to be reduced to zero at the conclusion of the decommissioning activities. If amounts remain in the trust funds for Fermi 2 following the completion of the decommissioning activities, those amounts will be disbursed based on rulings by the MPSC and FERC. A portion of the funds recovered through the Fermi 2 decommissioning surcharge and deposited in external trust accounts is designated for the removal of non-radioactive assets and returning the site to greenfield. This removal and greenfielding is not considered a legal liability. Therefore, it is not included in the asset retirement obligation, but is reflected as the Nuclear decommissioning liability. The decommissioning of Fermi 1 is funded by DTE Electric. Contributions to the Fermi 1 trust are discretionary. For additional discussion of Nuclear decommissioning trust fund assets, see Note 12 to the Consolidated Financial Statements, " Fair Value ."</t>
  </si>
  <si>
    <t>Regulatory Matters</t>
  </si>
  <si>
    <t>Regulatory Assets and Liabilities Disclosure [Abstract]</t>
  </si>
  <si>
    <t>REGULATORY MATTERS Regulation DTE Electric and DTE Gas are subject to the regulatory jurisdiction of the MPSC, which issues orders pertaining to rates, recovery of certain costs, including the costs of generating facilities and regulatory assets, conditions of service, accounting, and operating-related matters. DTE Electric is also regulated by the FERC with respect to financing authorization and wholesale electric activities. Regulation results in differences in the application of generally accepted accounting principles between regulated and non-regulated businesses. The Registrants are unable to predict the outcome of the unresolved regulatory matters discussed herein. Resolution of these matters is dependent upon future MPSC orders and appeals, which may materially impact the Consolidated Financial Statements of the Registrants. Regulatory Assets and Liabilities 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or changes in the competitive environment could result in the discontinuance of this accounting treatment for Regulatory assets and liabilities for some or all of the Registrants'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 The following are balances and a brief description of the Registrants' Regulatory assets and liabilities at December 31: DTE Energy DTE Electric 2016 2015 2016 2015 Assets (In millions) Recoverable pension and other postretirement costs Pension $ 2,159 $ 2,112 $ 1,642 $ 1,592 Other postretirement costs 286 256 207 198 Asset retirement obligation 613 565 613 565 Recoverable Michigan income taxes 231 248 187 203 Removal costs asset 193 118 193 118 Deferred environmental costs 78 54 — — Recoverable income taxes related to AFUDC equity 59 49 53 44 Unamortized loss on reacquired debt 59 63 39 41 Other recoverable income taxes 57 61 57 61 Customer360 deferred costs 33 16 33 16 Transitional Reconciliation Mechanism 30 43 30 43 Accrued PSCR/GCR revenue 22 12 19 — Cost to achieve Performance Excellence Process 12 33 10 28 Other 81 94 66 77 3,913 3,724 3,149 2,986 Less amount included in Current Assets (42 ) (32 ) (36 ) (17 ) $ 3,871 $ 3,692 $ 3,113 $ 2,969 DTE Energy DTE Electric 2016 2015 2016 2015 Liabilities (In millions) Removal costs liability $ 266 $ 291 $ — $ — Renewable energy 145 197 145 197 Negative other postretirement offset 56 — 55 — Negative pension offset 36 46 — — Fermi 2 refueling outage 27 4 27 4 Refundable self-implemented rates 27 — 27 — Refundable income taxes 11 23 — — Accrued PSCR/GCR refund 7 37 — 15 Energy optimization 4 10 — — Other 10 2 2 2 589 610 256 218 Less amount included in Current Liabilities (34 ) (41 ) (27 ) (19 ) $ 555 $ 569 $ 229 $ 199 As noted below, certain Regulatory assets for which costs have been incurred have been included (or are expected to be included, for costs incurred subsequent to the most recently approved rate case) in DTE Electric's or DTE Gas' rate base, thereby providing a return on invested costs (except as noted). Certain other regulatory assets are not included in rate base but accrue recoverable carrying charges until surcharges to collect the assets are billed. Certain Regulatory assets do not result from cash expenditures and therefore do not represent investments included in rate base or have offsetting liabilities that reduce rate base. ASSETS • Recoverable pension and other postretirement costs — Accounting standards for pension and other postretirement benefit costs require, among other things, the recognition in Other comprehensive income of the actuarial gains or losses and the prior service costs that arise during the period but that are not immediately recognized as components of net periodic benefit costs. DTE Electric and DTE Gas record the impact of actuarial gains or losses and prior service costs as a Regulatory asset since the traditional rate setting process allows for the recovery of pension and other postretirement costs. The asset will reverse as the deferred items are amortized and recognized as components of net periodic benefit costs. (a) • Asset retirement obligation — This obligation is for Fermi 2 decommissioning costs. The asset captures the timing differences between expense recognition and current recovery in rates and will reverse over the remaining life of the related plant. (a) • Recoverable Michigan income taxes — The State of Michigan enacted a corporate income tax resulting in the establishment of state deferred tax liabilities for DTE Energy's utilities. Offsetting Regulatory assets were also recorded as the impacts of the deferred tax liabilities will be reflected in rates as the related taxable temporary differences reverse and flow through current income tax expense. • Removal costs asset — Receivable for the recovery of asset removal expenditures in excess of amounts collected from customers. (a) • Deferred environmental costs — The MPSC approved the deferral of investigation and remediation costs associated with DTE Gas' former MGP sites. Amortization of deferred costs is over a ten -year period beginning in the year after costs were incurred, with recovery (net of any insurance proceeds) through base rate filings. (a) • Recoverable income taxes related to AFUDC equity — Accounting standards for income taxes require recognition of a deferred tax liability for the equity component of AFUDC. A regulatory asset is required for the future increase in taxes payable related to the equity component of AFUDC that will be recovered from customers through future rates over the remaining life of the related plant. • Unamortized loss on reacquired debt — The unamortized discount, premium, and expense related to debt redeemed with a refinancing are deferred, amortized, and recovered over the life of the replacement issue. • Other recoverable income taxes — Income taxes receivable from DTE Electric's customers representing the difference in property-related deferred income taxes and amounts previously reflected in DTE Electric's rates. This asset will reverse over the remaining life of the related plant. • Customer360 deferred costs — The MPSC approved the deferral and amortization of certain costs associated with implementing Customer360, which is an integrated software application that enables improved interface among customer service, billing, meter reading, credit and collections, device management, account management, and retail access. The approved 15 -year amortization period will begin after the billing system is put into operation in the second quarter of 2017. • Transitional Reconciliation Mechanism ( TRM) — The MPSC approved the recovery of the deferred net incremental revenue requirement associated with the transition of PLD customers to DTE Electric's distribution system, effective July 1, 2014. Annual reconciliations will be filed and surcharges will be implemented to recover approved amounts. • Accrued PSCR/GCR revenue — Receivable for the temporary under-recovery of and carrying costs on fuel and purchased power costs incurred by DTE Electric which are recoverable through the PSCR mechanism and temporary under-recovery of and carrying costs on gas costs incurred by DTE Gas which are recoverable through the GCR mechanism. • Cost to achieve Performance Excellence Process (PEP) — The MPSC authorized the deferral of costs to implement the PEP. These costs consist of employee severance, project management, and consultant support. These costs are amortized over a ten -year period beginning with the year subsequent to the year the costs were deferred. ________________________________________________ (a) Regulatory assets not earning a return or accruing carrying charges. LIABILITIES • Removal costs liability — The amount collected from customers for the funding of future asset removal activities. • Renewable energy — Amounts collected in rates in excess of renewable energy expenditures. • Negative other postretirement offset — Effective with base rate orders received in December 2015 and December 2016 for DTE Electric and DTE Gas, respectively, negative other postretirement costs are not included as a reduction to their authorized rates; therefore, DTE Electric and DTE Gas are accruing a Regulatory liability to eliminate the impact on earnings of the negative other postretirement expense accrued. The Regulatory liabilities will reverse to the extent DTE Electric and DTE Gas' other postretirement expense is positive in future years. • Negative pension offset — DTE Gas' negative pension costs are not included as a reduction to its authorized rates; therefore, DTE Gas is accruing a Regulatory liability to eliminate the impact on earnings of the negative pension expense accrued. This Regulatory liability will reverse to the extent DTE Gas' pension expense is positive in future years. • Fermi 2 refueling outage — Accrued liability for refueling outage at Fermi 2 pursuant to MPSC authorization. • Refundable self-implemented rates — Amounts refundable to customers for base rates implemented from August 1, 2016 to December 31, 2016 in excess of amounts authorized in the January 2017 DTE Electric rate order from the MPSC. • Refundable income taxes — Income taxes refundable to DTE Gas' customers representing the difference in property-related deferred income taxes payable and amounts recognized pursuant to MPSC authorization. • Accrued PSCR/GCR refund — Liability for the temporary over-recovery of and a return on power supply costs and transmission costs incurred by DTE Electric which are recoverable through the PSCR mechanism and temporary over-recovery of and a return on gas costs incurred by DTE Gas which are recoverable through the GCR mechanism. • Energy optimization (EO) — Amounts collected in rates in excess of energy optimization expenditures. 2014 Electric Rate Case Filing DTE Electric filed a rate case with the MPSC on December 19, 2014 requesting an increase in base rates of $370 million based on a projected twelve-month period ending June 30, 2016. On July 1, 2015, DTE Electric realized an annual revenue increase of $230 million consisting of $190 million of self-implemented base rate increase related to the December 19, 2014 rate request and $40 million associated with the required elimination of a credit surcharge. On December 11, 2015, the MPSC issued an order approving an annual revenue increase of $238 million for service rendered on or after December 17, 2015. The rate order also provided for a return on equity of 10.3% . On December 22, 2015, DTE Electric and other intervenors petitioned the MPSC for a rehearing and clarification of several issues related to the December 11, 2015 MPSC rate order. On February 23, 2016, the MPSC issued a final rehearing order in this case that adjusted the annual revenue increase to $243 million for service rendered on or after March 1, 2016. 2016 Electric Rate Case Filing DTE Electric filed a rate case with the MPSC on February 1, 2016 requesting an increase in base rates of $344 million based on a projected twelve-month period ending July 31, 2017. On August 1, 2016, DTE Electric self-implemented a base rate increase of $245 million . On January 31, 2017, the MPSC issued an order approving an annual revenue increase of $184 million for service rendered on or after February 7, 2017. The MPSC authorized a return on equity of 10.1% . DTE Electric has recorded a refund liability of $27 million at December 31, 2016, representing the 2016 portion of the estimated refund due to customers. DTE Electric will file a self-implementation reconciliation with the MPSC by April 30, 2017. PSCR Proceedings The PSCR process is designed to allow DTE Electric to recover all of its power supply costs if incurred under reasonable and prudent policies and practices. DTE Electric's power supply costs include fuel and related transportation costs, purchased and net interchange power costs, nitrogen oxide and sulfur dioxide emission allowances costs, urea costs, transmission costs, and MISO costs. The MPSC reviews these costs, policies, and practices for prudence in annual plan and reconciliation filings. 2012 PSCR Year — In March 2013, DTE Electric filed its 2012 PSCR reconciliation that included purchased power costs related to the manual shutdown of the Fermi 2 nuclear power plant in June 2012 caused by the failure of one of the plant's two non-safety related feed-water pumps. The plant was restarted on July 30, 2012, which restored production to approximately 68% of full capacity. In September 2013, the repair to the plant was completed and production was returned to full capacity. DTE Electric was able to purchase sufficient power from MISO to continue to provide uninterrupted service to customers. On June 30, 2015, the MPSC issued an order that disallowed approximately $19 million of Fermi 2 related purchased power costs. DTE Electric recorded the impact of this disallowance in the second quarter of 2015. Customer Settlement In July 2014, an industrial customer of DTE Electric filed a complaint with the MPSC alleging they had been overcharged for the period of February 2008 through March 2014, and sought payment from DTE Electric of $22 million , plus interest. In July 2015, the MPSC issued an order that found the customer is entitled to a refund in the amount of $20 million , plus interest calculated at 7% per annum. In July 2015, DTE Electric issued a customer refund of $25 million , inclusive of interest. Approximately $16 million of the refund obligation is expected to be recovered through the PSCR and other regulatory mechanisms. DTE Electric does not expect this order to have a material impact to its Consolidated Statements of Operations. 2015 DTE Gas Rate Case Filing DTE Gas filed a rate case with the MPSC on December 18, 2015, requesting an increase in base rates of $183 million , inclusive of $41 million of existing IRM surcharges which are expected to be converted into base rates, based on a projected twelve-month period ending October 31, 2017. Concurrent with the MPSC order in this rate case, the existing IRM surcharge being billed was to be terminated. DTE Gas requested to implement a new IRM surcharge of approximately $9 million to become effective in January 2017. On November 1, 2016, DTE Gas self-implemented a base rate increase of $103 million . On December 9, 2016, the MPSC issued an order approving an annual revenue increase of $122 million for service rendered on or after December 16, 2016. The rate order also provided for a return on equity of 10.1% and authorized DTE Gas to implement a new IRM surcharge of approximately $8 million that became effective in January 2017. 2016 DTE Main Electric Depreciation Case Filing DTE Electric filed a depreciation case with the MPSC on November 1, 2016 requesting an increase in depreciation rates of $156 million when compared to current depreciation rates for Plant in service balances as of December 31, 2015. DTE Electric also requested that the MPSC issue an order in this case authorizing DTE Electric to: (1) retain and continue its present depreciation accrual rates during the self-implementation period in its next general rate case filed subsequent to November 1, 2016 and (2) implement the new depreciation accrual rates approved in this case prospectively for financial reporting and rate making purposes effective with a final order in DTE Electric's next general rate case filed subsequent to November 1, 2016. An MPSC final order in this case is expected in 2018.</t>
  </si>
  <si>
    <t>Income Taxes</t>
  </si>
  <si>
    <t>Income Tax Disclosure [Abstract]</t>
  </si>
  <si>
    <t>INCOME TAXES Income Tax Summary DTE Energy files a consolidated federal income tax return. DTE Electric is a part of the consolidated federal income tax return of DTE Energy. DTE Energy and its subsidiaries file consolidated and/or separate company income tax returns in various states and localities, including a consolidated return in the State of Michigan. DTE Electric is part of the Michigan consolidated income tax return of DTE Energy. The federal, state and local income tax expense for DTE Electric is determined on an individual company basis with no allocation of tax expenses or benefits from other affiliates of DTE Energy. DTE Electric had income tax receivables with DTE Energy of $9 million and $6 million at December 31, 2016 and 2015 , respectively. The Registrants' total Income Tax Expense varied from the statutory federal income tax rate for the following reasons: 2016 2015 2014 DTE Energy (In millions) Income Before Income Taxes $ 1,105 $ 950 $ 1,275 Income tax expense at 35% statutory rate $ 387 $ 333 $ 446 Production tax credits (145 ) (122 ) (119 ) Investment tax credits (5 ) (7 ) (6 ) Depreciation (4 ) (4 ) (4 ) Noncontrolling Interests 12 2 (2 ) AFUDC Equity (10 ) (8 ) (7 ) Employee Stock Ownership Plan dividends (5 ) (5 ) (4 ) Subsidiary stock loss (10 ) — — State and local income taxes, net of federal benefit 58 35 51 Enactment of New York Corporate Income Tax Legislation, net of federal benefit — — 8 Other, net (7 ) 6 1 Income Tax Expense $ 271 $ 230 $ 364 Effective income tax rate 24.5 % 24.2 % 28.5 % 2016 2015 2014 DTE Electric (In millions) Income Before Income Taxes $ 975 $ 836 $ 830 Income tax expense at 35% statutory rate $ 341 $ 293 $ 291 Production tax credits (30 ) (31 ) (22 ) Investment tax credits (4 ) (5 ) (5 ) Depreciation 3 3 3 AFUDC Equity (6 ) (7 ) (7 ) Employee Stock Ownership Plan dividends (3 ) (3 ) (3 ) Domestic production activities deduction — — (2 ) State and local income taxes, net of federal benefit 56 43 43 Other, net (4 ) (1 ) — Income Tax Expense $ 353 $ 292 $ 298 Effective income tax rate 36.2 % 34.9 % 35.9 % Components of the Registrants' Income Tax Expense were as follows: 2016 2015 2014 DTE Energy (In millions) Current income tax expense (benefit) Federal $ (1 ) $ (3 ) $ (16 ) State and other income tax 7 (4 ) 24 Total current income taxes 6 (7 ) 8 Deferred income tax expense Federal 184 178 289 State and other income tax 81 59 67 Total deferred income taxes 265 237 356 $ 271 $ 230 $ 364 2016 2015 2014 DTE Electric (In millions) Current income tax expense (benefit) Federal $ — $ (26 ) $ (19 ) State and other income tax 11 (2 ) 20 Total current income taxes 11 (28 ) 1 Deferred income tax expense Federal 268 252 251 State and other income tax 74 68 46 Total deferred income taxes 342 320 297 $ 353 $ 292 $ 298 Deferred tax assets and liabilities are recognized for the estimated future tax effect of temporary differences between the tax basis of assets or liabilities and the reported amounts in the Consolidated Financial Statements. The Registrants' deferred tax assets (liabilities) were comprised of the following at December 31: DTE Energy DTE Electric 2016 2015 2016 2015 (In millions) Property, plant, and equipment $ (4,596 ) $ (4,211 ) $ (3,702 ) $ (3,468 ) Securitized regulatory assets — 5 — 5 Tax credit carry-forwards 643 465 116 53 Pension and benefits (324 ) (301 ) (222 ) (193 ) Federal net operating loss carry-forward 190 177 42 142 State and local net operating loss carry-forwards 59 63 1 16 Investments in equity method investees (109 ) (82 ) — — Other 11 (4 ) (28 ) (53 ) (4,126 ) (3,888 ) (3,793 ) (3,498 ) Less valuation allowance (36 ) (35 ) — — Long-term deferred income tax liabilities $ (4,162 ) $ (3,923 ) $ (3,793 ) $ (3,498 ) Deferred income tax assets $ 1,463 $ 1,088 $ 569 $ 453 Deferred income tax liabilities (5,625 ) (5,011 ) (4,362 ) (3,951 ) $ (4,162 ) $ (3,923 ) $ (3,793 ) $ (3,498 ) Tax credit carry-forwards for DTE Energy include $359 million of general business credits that expire from 2034 through 2036 and $284 million of alternative minimum tax credits that may be carried forward indefinitely. The alternative minimum tax credits are production tax credits earned prior to 2006 but not utilized. The majority of these alternative minimum tax credits were generated from projects that had received a private letter ruling (PLR) from the IRS. These PLRs provide assurance as to the appropriateness of using these credits to offset taxable income, however, these tax credits are subject to IRS audit and adjustment. No valuation allowance is required for the tax credits carry-forward deferred tax asset. DTE Energy has a federal net operating loss carry-forward of $544 million as of December 31, 2016 , which will expire from 2035 through 2036 . No valuation allowance is required for the federal net operating loss deferred tax asset. DTE Energy has state and local deferred tax assets related to net operating loss carry-forwards of $59 million and $63 million at December 31, 2016 and 2015 , respectively. The state and local net operating loss carry-forwards expire from 2017 through 2036 . DTE Energy has recorded valuation allowances at December 31, 2016 and 2015 of approximately $36 million and $35 million , respectively, with respect to these deferred tax assets. In assessing the realizability of deferred tax assets, DTE Energ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ax credit carry-forwards for DTE Electric include $116 million of general business credits that expire from 2035 through 2036 . No valuation allowance is required for the tax credits carry-forward deferred tax asset. DTE Electric has a federal net operating loss carry-forward of $120 million as of December 31, 2016 , which will expire in 2035 . No valuation allowance is required for the federal net operating loss deferred tax asset. DTE Electric has state and local deferred tax assets related to net operating loss carry-forwards of $1 million at December 31, 2016 , while there was $16 million state and local deferred tax asset related to net operating loss carry-forwards at December 31, 2015 . No valuation allowance is required for DTE Electric's state and local net operating loss carry-forwards. The above tables exclude unamortized investment tax credits that are shown separately on the Registrants' Consolidated Statements of Financial Position. Investment tax credits are deferred and amortized to income over the average life of the related property. Uncertain Tax Positions A reconciliation of the beginning and ending amount of unrecognized tax benefits for the Registrants is as follows: 2016 2015 2014 DTE Energy (In millions) Balance at January 1 $ 3 $ 9 $ 10 Additions for tax positions of prior years 7 — — Lapse of statute of limitations — (6 ) (1 ) Balance at December 31 $ 10 $ 3 $ 9 2016 2015 2014 DTE Electric (In millions) Balance at January 1 $ 4 $ 4 $ 4 Additions for tax positions of prior years 9 — — Balance at December 31 $ 13 $ 4 $ 4 DTE Energy had $7 million and $2 million of unrecognized tax benefits at December 31, 2016 and 2015 , respectively, that, if recognized, would favorably impact its effective tax rate. DTE Energy does not anticipate any material decrease in unrecognized tax benefits in the next twelve months. DTE Electric had $8 million and $3 million of unrecognized tax benefits at December 31, 2016 and 2015 , respectively, that, if recognized, would favorably impact its effective tax rate. DTE Electric does not anticipate any material decrease in unrecognized tax benefits in the next twelve months. The Registrants recognize interest and penalties pertaining to income taxes in Interest expense and Other expenses, respectively, on their Consolidated Statements of Operations. Accrued interest pertaining to income taxes for DTE Energy totaled $3 million and $1 million at December 31, 2016 and 2015 , respectively. DTE Energy recognized interest expense related to income taxes of $2 million in 2016 and a nominal amount in 2015 and 2014 . DTE Energy had accrued no penalties pertaining to income taxes. Accrued interest pertaining to income taxes for DTE Electric totaled $4 million and $1 million at December 31, 2016 and 2015 , respectively. DTE Electric recognized interest expense related to income taxes of $3 million in 2016 and a nominal amount in 2015 and 2014 . DTE Electric had accrued no penalties pertaining to income taxes. In 2016 , DTE Energy, including DTE Electric, settled a federal tax audit for the 2014 tax year. DTE Energy's federal income tax returns for 2015 and subsequent years remain subject to examination by the IRS. DTE Energy's Michigan Business Tax and Michigan Corporate Income Tax returns for the year 2008 and subsequent years remain subject to examination by the State of Michigan. DTE Energy also files tax returns in numerous state and local jurisdictions with varying statutes of limitation.</t>
  </si>
  <si>
    <t>Earnings Per Share</t>
  </si>
  <si>
    <t>Earnings Per Share [Abstract]</t>
  </si>
  <si>
    <t>EARNINGS PER SHARE Basic earnings per share is calculated by dividing the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Equity units, performance shares, and stock options do not receive cash dividends; as such, these awards are not considered participating securities. For additional information, see Notes 14 and 21 to Consolidated Financial Statements, " Long-Term Debt " and " Stock-Based Compensation ," respectively. The following is a reconciliation of DTE Energy's basic and diluted income per share calculation for the years ended December 31 : 2016 2015 2014 (In millions, except per share amounts) Basic Earnings per Share Net Income Attributable to DTE Energy Company $ 868 $ 727 $ 905 Less allocation of earnings to net restricted stock awards (2 ) (2 ) (1 ) Net income available to common shareholders — basic $ 866 $ 725 $ 904 Average number of common shares outstanding 179 179 177 Basic Earnings per Common Share $ 4.84 $ 4.05 $ 5.11 Diluted Earnings per Share Net Income Attributable to DTE Energy Company $ 868 $ 727 $ 905 Less allocation of earnings to net restricted stock awards (2 ) (2 ) (1 ) Net income available to common shareholders — diluted $ 866 $ 725 $ 904 Average number of common shares outstanding 179 179 177 Diluted Earnings per Common Share (a) $ 4.83 $ 4.05 $ 5.10 _______________________________________ (a) The 2016 Equity Units are potentially dilutive securities but were excluded from the calculation of diluted EPS for the year ended December 31, 2016 , as the dilutive stock price threshold was not met.</t>
  </si>
  <si>
    <t>Fair Value</t>
  </si>
  <si>
    <t>Fair Value Disclosures [Abstract]</t>
  </si>
  <si>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December 31, 2016 and 2015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as of December 31, 2016 and 2015 (a) : December 31, 2016 December 31, 2015 Level 1 Level 2 Level 3 Other (b) Netting (c) Net Balance Level 1 Level 2 Level 3 Other (b) Netting (c) Net Balance (In millions) Assets: Cash equivalents (d) $ 14 $ 3 $ — $ — $ — $ 17 $ 13 $ 3 $ — $ — $ — $ 16 Nuclear decommissioning trusts 906 414 — — — 1,320 759 473 — 4 — 1,236 Other investments (e) 165 — — — — 165 149 — — — — 149 Derivative assets: Commodity Contracts: Natural Gas 216 79 53 — (306 ) 42 193 91 103 — (285 ) 102 Electricity — 154 39 — (157 ) 36 — 239 68 — (232 ) 75 Other — — 2 — — 2 2 — 3 — (2 ) 3 Foreign currency exchange contracts — 6 — — (5 ) 1 — 12 — — (9 ) 3 Total derivative assets 216 239 94 — (468 ) 81 195 342 174 — (528 ) 183 Total $ 1,301 $ 656 $ 94 $ — $ (468 ) $ 1,583 $ 1,116 $ 818 $ 174 $ 4 $ (528 ) $ 1,584 Liabilities: Derivative liabilities: Commodity Contracts: Natural Gas $ (226 ) $ (86 ) $ (149 ) $ — $ 321 $ (140 ) $ (218 ) $ (57 ) $ (108 ) $ — $ 294 $ (89 ) Electricity — (159 ) (30 ) — 163 (26 ) — (243 ) (62 ) — 253 (52 ) Other — — (3 ) — 2 (1 ) (2 ) — (8 ) — 8 (2 ) Foreign currency exchange contracts — (3 ) — — 3 — — (7 ) — — 7 — Total derivative liabilities (226 ) (248 ) (182 ) — 489 (167 ) (220 ) (307 ) (178 ) — 562 (143 ) Total $ (226 ) $ (248 ) $ (182 ) $ — $ 489 $ (167 ) $ (220 ) $ (307 ) $ (178 ) $ — $ 562 $ (143 ) Net Assets (Liabilities) at the end of the period $ 1,075 $ 408 $ (88 ) $ — $ 21 $ 1,416 $ 896 $ 511 $ (4 ) $ 4 $ 34 $ 1,441 Assets: Current $ 205 $ 199 $ 60 $ — $ (400 ) $ 64 $ 174 $ 284 $ 128 $ — $ (441 ) $ 145 Noncurrent 1,096 457 34 — (68 ) 1,519 942 534 46 4 (87 ) 1,439 Total Assets $ 1,301 $ 656 $ 94 $ — $ (468 ) $ 1,583 $ 1,116 $ 818 $ 174 $ 4 $ (528 ) $ 1,584 Liabilities: Current $ (203 ) $ (211 ) $ (79 ) $ — $ 424 $ (69 ) $ (174 ) $ (260 ) $ (87 ) $ — $ 464 $ (57 ) Noncurrent (23 ) (37 ) (103 ) — 65 (98 ) (46 ) (47 ) (91 ) — 98 (86 ) Total Liabilities $ (226 ) $ (248 ) $ (182 ) $ — $ 489 $ (167 ) $ (220 ) $ (307 ) $ (178 ) $ — $ 562 $ (143 ) Net Assets (Liabilities) at the end of the period $ 1,075 $ 408 $ (88 ) $ — $ 21 $ 1,416 $ 896 $ 511 $ (4 ) $ 4 $ 34 $ 1,441 _______________________________________ (a) Certain December 31, 2015 balances have been adjusted for the adoption of accounting guidance which removes the requirement to categorize within the fair value hierarchy all investments for which fair value is measured using the net asset value per share (or its equivalent) practical expedient. See Note 3 to the Consolidated Financial Statements, " New Accounting Pronouncements ," for additional information related to the new accounting standard. (b) Amounts represent assets valued at NAV as a practical expedient for fair value. (c) Amounts represent the impact of master netting agreements that allow DTE Energy to net gain and loss positions and cash collateral held or placed with the same counterparties. (d) At December 31, 2016 , available-for-sale securities of $17 million included $7 million and $10 million of cash equivalents included in Restricted cash and Other investments on DTE Energy's Consolidated Statements of Financial Position, respectively. At December 31, 2015 , available-for-sale securities of $16 million , included $8 million and $8 million of cash equivalents included in Restricted cash and Other investments on DTE Energy's Consolidated Statements of Financial Position, respectively. (e) Excludes cash surrender value of life insurance investments. The following table presents assets for DTE Electric measured and recorded at fair value on a recurring basis as of December 31, 2016 and 2015 (a) : December 31, 2016 December 31, 2015 Level 1 Level 2 Level 3 Other (b) Net Balance Level 1 Level 2 Level 3 Other (b) Net Balance (In millions) Assets: Cash equivalents (c) $ 8 $ 3 $ — $ — $ 11 $ 5 $ 3 $ — $ — $ 8 Nuclear decommissioning trusts 906 414 — — 1,320 759 473 — 4 1,236 Other investments 9 — — — 9 8 — — — 8 Derivative assets — FTRs — — 2 — 2 — — 3 — 3 Total $ 923 $ 417 $ 2 $ — $ 1,342 $ 772 $ 476 $ 3 $ 4 $ 1,255 Assets: Current $ 8 $ 3 $ 2 $ — $ 13 $ 5 $ 3 $ 3 $ — $ 11 Noncurrent 915 414 — — 1,329 767 473 — 4 1,244 Total Assets $ 923 $ 417 $ 2 $ — $ 1,342 $ 772 $ 476 $ 3 $ 4 $ 1,255 _______________________________________ (a) Certain December 31, 2015 balances have been adjusted for the adoption of accounting guidance which removes the requirement to categorize within the fair value hierarchy all investments for which fair value is measured using the net asset value per share (or its equivalent) practical expedient. See Note 3 to the Consolidated Financial Statements, " New Accounting Pronouncements ," for additional information related to the new accounting standard. (b) Amounts represent assets valued at NAV as a practical expedient for fair value. (c) At December 31, 2016 , available-for-sale securities of $11 million consisted of cash equivalents included in Other investments on DTE Electric's Consolidated Statements of Financial Position. At December 31, 2015 , available-for-sale securities of $8 million consisted of cash equivalents included in Other investments on DTE Electric's Consolidated Statements of Financial Position.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institutional mutual funds and commingled funds. Exchange-traded debt and equity securities held directly are valued using quoted market prices in actively traded markets. Non-exchange-traded fixed income securities are valued based upon quotations available from brokers or pricing services. The institutional mutual funds hold exchange-traded equity or debt securities (exchange and non-exchange traded) and are valued based on publicly available NAVs. The commingled funds hold exchange-traded equity or debt securities (exchange and non-exchange traded) and are valued based on a calculated NAV as a practical expedient.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for the years ended December 31, 2016 and 2015 : Year Ended December 31, 2016 Year Ended December 31, 2015 Natural Gas Electricity Other Total Natural Gas Electricity Other Total (In millions) Net Assets (Liabilities) as of January 1 $ (5 ) $ 6 $ (5 ) $ (4 ) $ 30 $ (5 ) $ (1 ) $ 24 Transfers into Level 3 from Level 2 — — — — — — — — Transfers from Level 3 into Level 2 — — — — — — — — Total gains (losses): Included in earnings (159 ) (2 ) 1 (160 ) (44 ) 44 (8 ) (8 ) Recorded in Regulatory liabilities — — 6 6 — — 12 12 Purchases, issuances, and settlements: Purchases — 1 — 1 — 2 — 2 Settlements 68 4 (3 ) 69 9 (35 ) (8 ) (34 ) Net Assets (Liabilities) as of December 31 $ (96 ) $ 9 $ (1 ) $ (88 ) $ (5 ) $ 6 $ (5 ) $ (4 ) The amount of total gains (losses) included in Net Income attributed to the change in unrealized gains (losses) related to assets and liabilities held at December 31, 2016 and 2015 and reflected in Operating Revenues — Non-utility operations and Fuel, purchased power, and gas — non-utility in DTE Energy's Consolidated Statements of Operations $ (166 ) $ 7 $ 2 $ (157 ) $ (135 ) $ 13 $ (7 ) $ (129 ) The following table presents the fair value reconciliation of Level 3 assets and liabilities measured at fair value on a recurring basis for DTE Electric for the years ended December 31, 2016 and 2015 : Year Ended December 31, 2016 2015 (In millions) Net Assets as of January 1 $ 3 $ 3 Change in fair value recorded in Regulatory liabilities 6 12 Purchases, issuances, and settlements: Settlements (7 ) (12 ) Net Assets as of December 31 $ 2 $ 3 The amount of total gains (losses) included in Regulatory liabilities attributed to the change in unrealized gains (losses) related to assets and liabilities held at December 31, 2016 and 2015 and reflected in DTE Electric's Consolidated Statements of Financial Position $ 2 $ 3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for the Registrants during the years ended December 31, 2016 and 2015 , and there were no transfers from or into Level 3 for DTE Electric during the same periods. The following tables present the unobservable inputs related to DTE Energy's Level 3 assets and liabilities as of December 31, 2016 and 2015 : December 31, 2016 Commodity Contracts Derivative Assets Derivative Liabilities Valuation Techniques Unobservable Input Range Weighted Average (In millions) Natural Gas $ 53 $ (149 ) Discounted Cash Flow Forward basis price (per MMBtu) $ (1.00 ) — $ 7.90 /MMBtu $ (0.05 )/MMBtu Electricity $ 39 $ (30 ) Discounted Cash Flow Forward basis price (per MWh) $ (6 ) — $ 12 /MWh $ 1 /MWh December 31, 2015 Commodity Contracts Derivative Assets Derivative Liabilities Valuation Techniques Unobservable Input Range Weighted Average (In millions) Natural Gas $ 103 $ (108 ) Discounted Cash Flow Forward basis price (per MMBtu) $ (1.50 ) — $ 2.77 /MMBtu $ (0.19 )/MMBtu Electricity $ 68 $ (62 ) Discounted Cash Flow Forward basis price (per MWh) $ (11 ) — $ 14 /MWh $ 2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inputs listed above would have a direct impact on the fair values of the above security types if they were adjusted. A significant increase (decrease) in the basis price would result in a higher (lower) fair value for long positions, with offsetting impacts to short positions. Fair Value of Financial Instruments 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nd notes payable are generally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DTE Energy's Treasury Department which reports to DTE Energy's Vice President and Treasurer and DTE Energy's Controller's Department which reports to DTE Energy's Vice President and Controller. The following table presents the carrying amount and fair value of financial instruments for DTE Energy as of December 31, 2016 and 2015 : December 31, 2016 December 31, 2015 Carrying Fair Value Carrying Fair Value Amount Level 1 Level 2 Level 3 Amount Level 1 Level 2 Level 3 (In millions) Notes receivable, excluding capital leases $ 36 $ — $ — $ 36 $ 32 $ — $ — $ 32 Dividends payable $ 148 $ 148 $ — $ — $ 131 $ 131 $ — $ — Short-term borrowings $ 499 $ — $ 499 $ — $ 499 $ — $ 499 $ — Notes payable — Other (a) $ 17 $ — $ — $ 17 $ — $ — $ — $ — Long-term debt (b) $ 11,270 $ 1,465 $ 9,384 $ 1,056 $ 9,210 $ 496 $ 8,136 $ 1,203 _______________________________________ (a) Included in Current Liabilities — Other and Other Liabilities — Other on DTE Energy's Consolidated Statements of Financial Position. (b) Includes debt due within one year, unamortized debt discounts, premiums, and issuance costs. Excludes Capital lease obligations. The following table presents the carrying amount and fair value of financial instruments for DTE Electric as of December 31, 2016 and 2015 : December 31, 2016 December 31, 2015 Carrying Fair Value Carrying Fair Value Amount Level 1 Level 2 Level 3 Amount Level 1 Level 2 Level 3 (In millions) Notes receivable, excluding capital leases $ 5 $ — $ — $ 5 $ 5 $ — $ — $ 5 Short-term borrowings — affiliates $ 117 $ — $ — $ 117 $ 75 $ — $ — $ 75 Short-term borrowings — other $ 62 $ — $ 62 $ — 272 $ — $ 272 $ — Notes payable — Other (a) $ 6 $ — $ — $ 6 $ — $ — $ — $ — Long-term debt (b) $ 5,878 $ — $ 6,026 $ 264 $ 5,588 $ — $ 5,432 $ 545 _______________________________________ (a) Included in Current Liabilities — Other and Other Liabilities — Other on DTE Electric's Consolidated Statements of Financial Position. (b) Includes debt due within one year, unamortized debt discounts, and issuance costs. Excludes Capital lease obligations. For further fair value information on financial and derivative instruments, see Note 13 to the Consolidated Financial Statements, " Financial and Other Derivative Instruments ."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See Note 8 to the Consolidated Financial Statements, " Asset Retirement Obligations ." The following table summarizes DTE Electric's fair value of the nuclear decommissioning trust fund assets: December 31, 2016 December 31, 2015 (In millions) Fermi 2 $ 1,291 $ 1,211 Fermi 1 3 3 Low-level radioactive waste 26 22 $ 1,320 $ 1,236 The costs of securities sold are determined on the basis of specific identification. The following table sets forth DTE Electric's gains and losses and proceeds from the sale of securities by the nuclear decommissioning trust funds: Year Ended December 31, 2016 2015 2014 (In millions) Realized gains $ 74 $ 39 $ 54 Realized losses $ (63 ) $ (33 ) $ (33 ) Proceeds from sale of securities $ 1,457 $ 885 $ 1,146 Realized gains and losses from the sale of securities for Fermi 2 are recorded to the Regulatory asset and Nuclear decommissioning liability. Realized gains and losses from the sale of securities for low-level radioactive waste funds are recorded to the Nuclear decommissioning liability. The following table sets forth DTE Electric's fair value and unrealized gains and losses for the nuclear decommissioning trust funds: December 31, 2016 December 31, 2015 Fair Unrealized Unrealized Losses Fair Unrealized Unrealized Losses (In millions) Equity securities $ 887 $ 222 $ (46 ) $ 731 $ 195 $ (68 ) Debt securities 425 11 (5 ) 499 16 (4 ) Cash and cash equivalents 8 — — 6 — — $ 1,320 $ 233 $ (51 ) $ 1,236 $ 211 $ (72 ) The debt securities at December 31, 2016 and 2015 had an average maturity of approximately 7 years and 6 years , respectively.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 Unrealized losses incurred by the Fermi 2 trust are recognized as a Regulatory asset and Nuclear decommissioning liability. Unrealized losses on the low-level radioactive waste funds are recognized as a Nuclear decommissioning liability. Other Securities At December 31, 2016 and 2015 , the Registrants' securities were comprised primarily of money market and equity securities. There were no unrealized losses on available-for-sale securities which were reclassified out of Other comprehensive income (loss) and realized into Net Income for DTE Energy or DTE Electric during the years ended December 31, 2016 and 2015 . Gains related to trading securities held at December 31, 2016 , 2015 , and 2014 were $15 million , $1 million , and $14 million , respectively, for the Registrants The trading gains or losses related to the Rabbi Trust assets, included in Other investments at DTE Energy, are allocated from DTE Energy to DTE Electric.</t>
  </si>
  <si>
    <t>Financial and Other Derivative Instruments</t>
  </si>
  <si>
    <t>Derivative Instruments and Hedging Activities Disclosure [Abstract]</t>
  </si>
  <si>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energy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19.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landfill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December 31, 2016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as of December 31, 2016 and 2015 for DTE Energy: December 31, 2016 December 31, 2015 Derivative Derivative Derivative Derivative (In millions) Derivatives not designated as hedging instruments: Commodity Contracts: Natural Gas $ 348 $ (461 ) $ 387 $ (383 ) Electricity 193 (189 ) 307 (305 ) Other 2 (3 ) 5 (10 ) Foreign currency exchange contracts 6 (3 ) 12 (7 ) Total derivatives not designated as hedging instruments $ 549 $ (656 ) $ 711 $ (705 ) Current $ 447 $ (493 ) $ 570 $ (521 ) Noncurrent 102 (163 ) 141 (184 ) Total derivatives $ 549 $ (656 ) $ 711 $ (705 ) The following table presents the fair value of derivative instruments as of December 31, 2016 and 2015 for DTE Electric: December 31, 2016 2015 (In millions) FTRs — Other current assets $ 2 $ 3 Total derivatives not designated as hedging instruments $ 2 $ 3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approximately $2 million and $7 million outstanding at December 31, 2016 and 2015 , respectively, which could be used to offset net Derivative liabilities. Letters of credit received from third parties which could be used to offset net Derivative assets were $2 million at December 31, 2016 and 2015 .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 For DTE Energy, the total cash collateral posted, net of cash collateral received, was $34 million and $37 million as of December 31, 2016 and 2015 , respectively. DTE Energy had $7 million of cash collateral related to unrealized positions to net against Derivative assets while Derivative liabilities are shown net of cash collateral of $28 million as of December 31, 2016 . DTE Energy had $2 million of cash collateral related to unrealized positions to net against Derivative assets while Derivative liabilities are shown net of cash collateral of $36 million as of December 31, 2015 . DTE Energy recorded cash collateral paid of $18 million and cash collateral received of $5 million not related to unrealized derivative positions as of December 31, 2016 . DTE Energy recorded cash collateral paid of $6 million and cash collateral received of $3 million not related to unrealized derivative positions as of December 31, 2015 . These amounts are included in Accounts receivable and Accounts payable and are recorded net by counterparty. The following table presents the netting offsets of Derivative assets and liabilities for DTE Energy at December 31, 2016 and 2015 : December 31, 2016 December 31, 2015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48 $ (306 ) $ 42 $ 387 $ (285 ) $ 102 Electricity 193 (157 ) 36 307 (232 ) 75 Other 2 — 2 5 (2 ) 3 Foreign currency exchange contracts 6 (5 ) 1 12 (9 ) 3 Total derivative assets $ 549 $ (468 ) $ 81 $ 711 $ (528 ) $ 183 Derivative liabilities: Commodity Contracts: Natural Gas $ (461 ) $ 321 $ (140 ) $ (383 ) $ 294 $ (89 ) Electricity (189 ) 163 (26 ) (305 ) 253 (52 ) Other (3 ) 2 (1 ) (10 ) 8 (2 ) Foreign currency exchange contracts (3 ) 3 — (7 ) 7 — Total derivative liabilities $ (656 ) $ 489 $ (167 ) $ (705 ) $ 562 $ (143 ) The following table presents the netting offsets of Derivative assets and liabilities showing the reconciliation of derivative instruments to DTE Energy's Consolidated Statements of Financial Position at December 31, 2016 and 2015 : December 31, 2016 December 31, 2015 Derivative Assets Derivative Liabilities Derivative Assets Derivative Liabilities Current Noncurrent Current Noncurrent Current Noncurrent Current Noncurrent (In millions) Total fair value of derivatives $ 447 $ 102 $ (493 ) $ (163 ) $ 570 $ 141 $ (521 ) $ (184 ) Counterparty netting (396 ) (65 ) 396 65 (441 ) (85 ) 441 85 Collateral adjustment (4 ) (3 ) 28 — — (2 ) 23 13 Total derivatives as reported $ 47 $ 34 $ (69 ) $ (98 ) $ 129 $ 54 $ (57 ) $ (86 ) The effect of derivatives not designated as hedging instruments on DTE Energy's Consolidated Statements of Operations for years ended December 31, 2016 and 2015 is as follows: Location of Gain Gain (Loss) Recognized in Derivatives not Designated as Hedging Instruments 2016 2015 (In millions) Commodity Contracts: Natural Gas Operating Revenues — Non-utility operations $ (153 ) $ (34 ) Natural Gas Fuel, purchased power, and gas — non-utility (2 ) (44 ) Electricity Operating Revenues — Non-utility operations 43 54 Other Operating Revenues — Non-utility operations 5 (7 ) Foreign currency exchange contracts Operating Revenues — Non-utility operations (2 ) 3 Total $ (109 ) $ (28 )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 The following represents the cumulative gross volume of DTE Energy's derivative contracts outstanding as of December 31, 2016 : Commodity Number of Units Natural Gas (MMBtu) 1,753,295,124 Electricity (MWh) 30,831,794 Oil (Gallons) 14,112,000 Foreign Currency Exchange (Canadian dollars) 79,565,807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coal) and the provisions and maturities of the underlying transactions. As of December 31, 2016 , DTE Energy's contractual obligation to post collateral in the form of cash or letters of credit in the event of a downgrade to below investment grade, under both hard trigger and soft trigger provisions, was approximately $429 million . As of December 31, 2016 , DTE Energy had approximately $487 million of derivatives in net liability positions, for which hard triggers exist. There is no collateral that has been posted against such liabilities, including cash and letters of credit. Associated derivative net asset positions for which contractual offset exists were approximately $433 million . The net remaining amount of approximately $54 million is derived from the $429 million noted above.</t>
  </si>
  <si>
    <t>Long-Term Debt</t>
  </si>
  <si>
    <t>Long-term Debt, Unclassified [Abstract]</t>
  </si>
  <si>
    <t>LONG-TERM DEBT Long-Term Debt DTE Energy's long-term debt outstanding and weighted average interest rates of debt outstanding at December 31 were: Rate (a) Maturity Date 2016 2015 (In millions) Mortgage bonds, notes, and other DTE Energy Debt, Unsecured 3.0% 2019 — 2033 $ 3,325 $ 1,950 DTE Electric Taxable Debt, Principally Secured 4.4% 2018 — 2046 5,615 5,325 DTE Electric Tax-Exempt Revenue Bonds (b) 4.3% 2020 — 2029 310 310 DTE Gas Taxable Debt, Principally Secured 4.9% 2018 — 2046 1,250 1,125 Other Long-Term Debt, including Non-Recourse Debt 92 105 Total Long-Term Debt 10,592 8,815 Unamortized debt discount and premium, net (10 ) (10 ) Unamortized debt issuance costs (c) (67 ) (60 ) Long-term debt due within one year (9 ) (465 ) $ 10,506 $ 8,280 Junior Subordinated Debentures Subordinated debentures 5.6% 2062 — 2076 $ 780 $ 480 Unamortized debt issuance costs (c) (24 ) (15 ) $ 756 $ 465 _______________________________________ (a) Weighted average interest rate as of December 31, 2016 . (b) DTE Electric Tax-Exempt Revenue Bonds are issued by a public body that loans the proceeds to DTE Electric on terms substantially mirroring the Revenue Bonds. (c) Certain December 31, 2015 balances have been adjusted for the adoption of accounting guidance related to simplifying the presentation of debt issuance costs. See Note 3 to the Consolidated Financial Statements, " New Accounting Pronouncements ," for additional information related to the new accounting standard. DTE Electric's long-term debt outstanding and weighted average interest rates of debt outstanding at December 31 were: Rate (a) Maturity Date 2016 2015 (In millions) Mortgage bonds, notes, and other Taxable Debt, Principally Secured 4.4% 2018 — 2046 $ 5,615 $ 5,325 Tax-Exempt Revenue Bonds (b) 4.3% 2020 — 2029 310 310 Total Long-Term Debt 5,925 5,635 Unamortized debt discount (10 ) (11 ) Unamortized debt issuance costs (c) (37 ) (36 ) Long-term debt due within one year — (151 ) $ 5,878 $ 5,437 _______________________________________ (a) Weighted average interest rate as of December 31, 2016 . (b) Tax-Exempt Revenue Bonds are issued by a public body that loans the proceeds to DTE Electric on terms substantially mirroring the Revenue Bonds. (c) Certain December 31, 2015 balances have been adjusted for the adoption of accounting guidance related to simplifying the presentation of debt issuance costs. See Note 3 to the Consolidated Financial Statements, " New Accounting Pronouncements ," for additional information related to the new accounting standard. Debt Issuances In 2016 , the following debt was issued: Company Month Type Interest Rate Maturity Amount (In millions) DTE Electric May Mortgage Bonds (a) 3.70% 2046 $ 300 DTE Energy May Junior Subordinated Debentures (b) 5.375% 2076 300 DTE Energy October Equity Units (c) (d) 2024 675 DTE Energy October Senior Notes (c) 2.85% 2026 600 DTE Energy October Senior Notes (e) 1.50% 2019 400 DTE Energy December Junior Subordinated Debentures (f) 6.00% 2076 280 DTE Gas December Mortgage Bonds (a) 4.07% 2046 125 $ 2,680 _______________________________________ (a) Proceeds were used for repayment of short-term borrowings and general corporate purposes. (b) Proceeds were used for repayment of long-term debt and general corporate purposes. (c) Proceeds were used for the acquisition, see "Acquisition Financing" below for more information. (d) See "Acquisition Financing" below for more information regarding the rates associated with the Equity Units. (e) Proceeds were used for the acquisition and general corporate purposes, see "Acquisition Financing" below for more information. (f) Proceeds were used for the repayment of Junior Subordinated Debentures. Debt Redemptions In 2016 , the following debt was redeemed: Company Month Type Interest Rate Maturity Amount (In millions) DTE Electric March Mortgage Bonds 7.904% 2016 $ 10 DTE Energy June Senior Notes 6.35% 2016 300 DTE Energy December Junior Subordinated Debentures 6.50% 2061 280 DTE Energy December Senior Secured Term Loan (a) 8.75% (b) 2022 204 DTE Energy Various Other Long-Term Debt Various 2016 13 $ 807 _______________________________________ (a) Debt was assumed as part of the Gas Storage and Pipelines acquisition. See Note 4 of the Consolidated Financial Statements, " Acquisitions and Exit Activities ". (b) Senior Security Term Loan bore interest at LIBOR (subject to a 1% floor) + 7.75% . The following table shows the Registrants' scheduled debt maturities, excluding any unamortized discount or premium on debt: 2017 2018 2019 2020 2021 2022 and Thereafter Total (In millions) DTE Energy (a) $ 9 $ 406 $ 1,502 $ 688 $ 467 $ 8,300 $ 11,372 DTE Electric $ — $ 300 $ — $ 632 $ 462 $ 4,531 $ 5,925 _______________________________________ (a) Amounts include DTE Electric's scheduled debt maturities. Remarketed Bonds In August 2016, DTE Electric repurchased $59 million of 5.50% Tax Exempt Revenue Bonds. In September 2016, DTE Electric reissued the $59 million of Tax Exempt Revenue Bonds in a long-term mode at 1.45% for a five -year term. The final maturity is August 1, 2029 . In September 2016, DTE Electric remarketed $82 million of Tax Exempt Revenue Bonds in a long-term mode at 1.45% for a five -year term. The final maturity is September 1, 2030 . Junior Subordinated Debentures At December 31, 2016 , DTE Energy had $200 million of 5.25% Junior Subordinated Debentures due 2062 , $300 million of 5.375% Junior Subordinated Debentures due 2076 and $280 million of 6% Junior Subordinated Debentures due 2076 . DTE Energy has the right to defer interest payments on the debt securities. Should DTE Energy exercise this right, it cannot declare or pay dividends on, or redeem, purchase or acquire, any of its capital stock during the deferral period. Any deferred interest payments will bear additional interest at the rate associated with the related debt issue. As of December 31, 2016 , no interest payments have been deferred on the debt securities. Cross Default Provisions Substantially all of the net utility properties of DTE Electric and DTE Gas are subject to the lien of mortgages. Should DTE Electric or DTE Gas fail to timely pay their indebtedness under these mortgages, such failure may create cross defaults in the indebtedness of DTE Energy. Acquisition Financing Effective October 1, 2016 , DTE Energy closed on the purchase of midstream natural gas assets. The acquisition was financed through the issuance of Equity Units and Senior Notes. See Note 4 to the Consolidated Financial Statements, " Acquisitions and Exit Activities ," for more information on the acquisition. In October 2016, DTE issued $675 million of Equity Units. Each Equity Unit has a stated amount of $ 50 , initially in the form of a Corporate Unit, is comprised of (i) a forward purchase contract to buy DTE Energy common stock (stock purchase contract) and (ii) a 1/20 undivided beneficial ownership interest in $1,000 principal amount of DTE Energy’s 2016 Series C 1.5% RSNs due 2024 . The RSN debt instruments and the stock purchase contract equity instruments are deemed to be separate instruments as the investor may trade the RSNs separately from the stock purchase contracts and may also settle the stock purchase contracts separately. The Corporate Units are listed on the New York Stock Exchange under the symbol DTV. The stock purchase contract obligates the holder to purchase from DTE Energy on the settlement date, October 1, 2019, for a price of $ 50 per stock purchase contract, the following number of shares of DTE Energy’s common stock, subject to anti-dilution adjustments: • if the AMV of DTE Energy’s common stock, which is the average volume-weighted average price of DTE Energy’s common stock for the trading days during the 20 consecutive scheduled trading day period ending on the third scheduled trading day immediately preceding the stock purchase contract settlement date, is equal to or greater than $116.31 , 0.4299 shares of common stock; • if the AMV is less than $116.31 but greater than $ 93.05 , a number of shares of common stock equal to $50 divided by the AMV, rounded to the nearest 1/10,000th of a share; and • if the AMV is less than or equal to $93.05 , 0.5373 shares of common stock. The RSNs bear interest at a rate of 1.5% per year, payable quarterly, and mature on October 1, 2024 . The RSNs will be remarketed in 2019. If this remarketing is successful, the interest rate on the RSNs will be reset, and thereafter interest will be payable semi-annually at the reset rate. If there is no successful remarketing, the interest rate on the RSNs will not be reset, and the holders of the RSNs will have the right to put the RSNs to DTE Energy at a price equal to 100% of the principal amount, and the proceeds of the put right will be deemed to have been applied against the holders’ obligation under the stock purchase contracts. DTE Energy may also redeem, in whole or in part, the RSNs in the event of a failed final remarketing. DTE Energy will also pay the stock purchase contract holders quarterly contract adjustment payments at a rate of 5% per year of the stated amount of $50 per Equity Unit, or $2.50 per year, commencing on January 1, 2017 . The present value of the future contract adjustment payments of $98 million is recorded as a reduction of shareholders’ equity, offset by the stock purchase contract liability. The stock purchase contract liability is included in Current Liabilities — Other and Other Liabilities — Other on DTE Energy’s Consolidated Statements of Financial Position. Interest payments on the RSNs are recorded as interest expense and stock purchase contract payments are charged against the liability. Accretion of the stock purchase contract liability is recorded as imputed interest expense. The treasury stock method will be used to compute diluted EPS for the stock purchase contract. Under the treasury stock method, the stock purchase contract will only have a dilutive effect when the settlement rate is based on the market value of DTE’s common stock that is greater than $116.31 (the threshold appreciation price). If payments for the stock purchase contract are deferred, DTE Energy may not make any cash distributions related to its capital stock, including dividends, redemptions, repurchases, liquidation payments or guarantee payments. Also, during the deferral period, DTE Energy may not make any payments on or redeem or repurchase any debt securities that are equal in right of payment with, or subordinated to, the RSNs. Until settlement of the stock purchase contracts, the shares of stock underlying each contract are not outstanding. Under the terms of the stock purchase contracts, assuming no anti-dilution or other adjustments, DTE Energy will issue between 5.8 million and 7.3 million shares of its common stock in October 2019. A total of 9 million shares of DTE Energy’s common stock have been reserved for issuance in connection with the stock purchase contracts. Selected information about DTE Energy’s 2016 Equity Units is presented below: Issuance Date Units Issued Total Net Proceeds Total Long-Term Debt RSN Annual Interest Rate Stock Purchase Contract Annual Rate Stock Purchase Settlement Date RSN Maturity Date (In millions, except interest rates) 10/5/2016 13.5 $ 654 $ 675 1.5% 5.0% 10/1/2019 10/1/2024 In October 2016, DTE Energy issued $400 million of 2016 Series D 1.50% Senior Notes due 2019 and $600 million of Series E 2.85% Senior Notes due 2026. The proceeds from the Senior Notes were used for the acquisition and general corporate purposes.</t>
  </si>
  <si>
    <t>Preferred and Preference Securities</t>
  </si>
  <si>
    <t>Preferred Stock, Number of Shares, Par Value and Other Disclosures [Abstract]</t>
  </si>
  <si>
    <t>PREFERRED AND PREFERENCE SECURITIES As of December 31, 2016 , the amount of authorized and unissued stock is as follows: Company Type of Stock Par Value Shares Authorized DTE Energy Preferred $ — 5,000,000 DTE Electric Preferred $ 100 6,747,484 DTE Electric Preference $ 1 30,000,000 DTE Gas Preferred $ 1 7,000,000 DTE Gas Preference $ 1 4,000,000</t>
  </si>
  <si>
    <t>Short-Term Credit Arrangements and Borrowings</t>
  </si>
  <si>
    <t>Short-term Debt [Abstract]</t>
  </si>
  <si>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Additionally, DTE Energy has other facilities to support letter of credit issuance. The agreements require DTE Energy, DTE Electric, and DTE Gas to maintain a total funded debt to capitalization ratio of no more than 0.65 to 1. In the agreements, “total funded debt” means all indebtedness of each respective company and their consolidated subsidiaries, including capital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December 31, 2016 , the total funded debt to total capitalization ratios for DTE Energy, DTE Electric, and DTE Gas were 0.53 to 1, 0.50 to 1, and 0.46 to 1, respectively, and were in compliance with this financial covenant. The availability under the facilities in place at December 31, 2016 is shown in the following table: DTE Energy DTE Electric DTE Gas Total (In millions) Unsecured letter of credit facility, expiring in February 2017 $ 100 $ — $ — $ 100 Unsecured letter of credit facility, expiring in September 2017 70 — — 70 Unsecured revolving credit facility, expiring April 2021 1,200 400 300 1,900 1,370 400 300 2,070 Amounts outstanding at December 31, 2016 Commercial paper issuances 257 62 180 499 Letters of credit 154 — — 154 411 62 180 653 Net availability at December 31, 2016 $ 959 $ 338 $ 120 $ 1,417 DTE Energy has other outstanding letters of credit which are not included in the above described facilities totaling approximately $17 million which are used for various corporate purposes. The weighted average interest rate for short-term borrowings was 0.9% and 0.6% at December 31, 2016 and 2015 , respectively, for DTE Energy. The weighted average interest rate for short-term borrowings was 0.8% and 0.7% at December 31, 2016 and 2015 , respectively, for DTE Electric. In conjunction with maintaining certain exchange traded risk management positions, DTE Energy may be required to post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nd allows the right of setoff with posted collateral. At December 31, 2016 , a $35 million letter of credit was in place, raising the capacity under this facility to $135 million . The $35 million letter of credit is included in the table above. The amount outstanding under this agreement was $50 million and $103 million at December 31, 2016 and 2015 , respectively and was fully offset by the posted collateral. Dividend Restrictions Certain of DTE Energy’s credit facilities contain a provision requiring DTE Energy to maintain a total funded debt to capitalization ratio, as defined in the agreements, of no more than 0.65 to 1, which has the effect of limiting the amount of dividends DTE Energy can pay in order to maintain compliance with this provision. At December 31, 2016 , the effect of this provision was to restrict the payment of approximately $1.5 billion of Retained earnings totaling $5.1 billion . There are no other effective limitations with respect to DTE Energy’s ability to pay dividends.</t>
  </si>
  <si>
    <t>Capital and Operating Leases</t>
  </si>
  <si>
    <t>Leases [Abstract]</t>
  </si>
  <si>
    <t>CAPITAL AND OPERATING LEASES Lessee — Operating Lease — The Registrants lease various assets under operating leases, including coal railcars, office buildings, a warehouse, computers, vehicles, and other equipment. The lease arrangements expire at various dates through 2046 . The Registrants' future minimum lease payments under non-cancelable operating leases at December 31, 2016 were: DTE Energy DTE Electric (In millions) 2017 $ 33 $ 18 2018 28 15 2019 24 14 2020 13 10 2021 11 9 2022 and thereafter 66 31 Total minimum lease payments $ 175 $ 97 Rental expense for DTE Energy operating leases was $43 million in 2016 and 2015 , and $38 million in 2014 , including rental expense for DTE Electric operating leases of $28 million in 2016 , $32 million in 2015 , and $26 million in 2014 . Lessor — Capital Lease — DTE Energy leases a portion of its pipeline system to the Vector Pipeline through a capital lease contract that expires in 2020, with renewal options extending for five years. DTE Energy owns a 40% interest in the Vector Pipeline. In addition, DTE Energy has an energy services agreement, a portion of which is accounted for as a capital lease. The agreement expires in 2019, with a three or five year renewal option. The components of DTE Energy's net investment in capital leases at December 31, 2016 , were as follows: DTE Energy (In millions) 2017 $ 12 2018 12 2019 11 2020 9 2021 — 2022 and thereafter — Total minimum future lease receipts 44 Residual value of leased pipeline 40 Less unearned income (20 ) Net investment in capital lease 64 Less current portion (7 ) $ 57</t>
  </si>
  <si>
    <t>Commitments and Contingencies Disclosure [Abstract]</t>
  </si>
  <si>
    <t>COMMITMENTS AND CONTINGENCIES Environmental DTE Electric Air — DTE Electric is subject to the EPA ozone and fine particulate transport and acid rain regulations that limit power plant emissions of sulfur dioxide and nitrogen oxides. The EPA and the State of Michigan have also issued emission reduction regulations relating to ozone, fine particulate, regional haze, mercury, and other air pollution. These rules have led to controls on fossil-fueled power plants to reduce nitrogen oxides, sulfur dioxide, mercury and other emissions. Additional rulemakings may occur over the next few years which could require additional controls for sulfur dioxide, nitrogen oxides, and other hazardous air pollutants. The Cross State Air Pollution Rule (CSAPR), required further reductions of sulfur dioxide and nitrogen oxides (NOx) emissions beginning in January 2015. On September 7, 2016, the EPA finalized an update to the CSAPR ozone season program by issuing the CSAPR Update Rule. Beginning in May 2017, this rule is expected to reduce summertime (May - September) NOx emissions from power plants in 22 states in the eastern half of the U.S., including DTE Energy facilities. The CSAPR Update Rule is intended to reduce air quality impacts of the interstate transport of air pollution on downwind areas' ability to meet the 2008 ozone National Ambient Air Quality Standards implementing power sector emission budgets and NOx allowance trading programs. DTE Electric expects to meet its obligations under CSAPR. DTE Electric does not expect this rule to have a material effect on its compliance program. The Mercury and Air Toxics Standards (MATS) rule, formerly known as the Electric Generating Unit Maximum Achievable Control Technology Rule was finalized in December 2011. The MATS rule required reductions of mercury and other hazardous air pollutants beginning in April 2015. DTE Electric requested and was granted compliance date extensions for all relevant units to April 2016. In November 2014, the U.S. Supreme Court agreed to review a challenge to the MATS rule based on a narrowly focused question of how the EPA considered costs in regulating air pollutants emitted by electric utilities. In June 2015, the U.S. Supreme Court reversed the decision of the Court of Appeals for the D.C. District and remanded the MATS rule to the Court of Appeals for further consideration based on their decision that the EPA must consider costs prior to deciding to regulate under the provisions of the Clean Air Act. Subsequently, in December 2015, the Court of Appeals ordered a remand of the MATS rule back to the EPA without staying the rule. A petition to the U.S. Supreme Court for review of the D.C. Circuit’s remand of the rule was denied in April 2016, leaving the MATS rule in place. DTE Electric is currently substantially in compliance with the rule at all regulated units. Although various issues surrounding the MATS rule remain subject to litigation in the D.C. Circuit, at this time DTE Electric does not expect future decisions to have a material effect on its compliance program. The EPA proposed revised air quality standards for ground level ozone in November 2014 and specifically requested comments on the form and level of the ozone standards. The standards were finalized in October 2015. The State of Michigan recommended designations to the EPA in October 2016 and the EPA will finalize designations by October 2017. DTE Electric cannot predict the financial impact of the revised ozone standards at this time. In July 2009, DTE Energy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 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In August 2011, the U.S. District Court judge granted DTE Energy's motion for summary judgment in the civil case, dismissing the case and entering judgment in favor of DTE Energy and DTE Electric. In October 2011, the EPA caused to be filed a Notice of Appeal to the Court of Appeals for the Sixth Circuit. In March 2013, the Court of Appeals remanded the case to the U.S. District Court for review of the procedural component of the New Source Review notification requirements. In September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March 2014, the U.S. District Court judge granted again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and Trenton Channel Unit 9. In October 2014, the EPA and the U.S. Department of Justice filed a notice of appeal of the U.S. District Court judge's dismissal of the Monroe Unit 2 case. The amended New Source Review claims were all stayed until the appeal is resolved by the Court of Appeals for the Sixth Circuit. Oral arguments for the appeal occurred in December 2015. On January 10, 2017, a divided panel of the Court reversed the decision of the U.S. District Court. DTE Energy and DTE Electric have 45 days from the date of the Sixth Circuit Court judgment to petition the Court for rehearing or for a hearing en banc. The Registrants believe that the plants and generating units identified by the EPA and the Sierra Club have complied with all applicable federal environmental regulations. Depending upon the outcome of the litigation and further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cannot predict the financial impact or outcome of this matter, or the timing of its resolution. The EPA has implemented regulatory actions under the Clean Air Act to address emissions of GHGs from the utility sector and other sectors of the economy. Among these actions, the EPA finalized performance standards for emissions of carbon dioxide from new and existing EGUs. The carbon standards for new sources are not expected to have a material impact on DTE Electric, since DTE Electric has no plans to build new coal-fired generation and any potential new gas generation will be able to comply with the standards. In February 2016, the U.S. Supreme Court granted petitioners' requests for a stay of the carbon rules for existing EGUs (also known as the EPA Clean Power Plan) pending final review by the courts. The Clean Power Plan has no legal effect while the stay is in place. It is not possible to determine the potential impact of the EPA Clean Power Plan on existing sources at this time. Pending or future legislation or other regulatory actions could have a material impact on DTE Electric's operations and financial position and the rates charged to its customers.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spent approximately $2.4 billion through 2016 . DTE Electric does not anticipate additional capital expenditures through 2023 . Water — In response to an EPA regulation, DTE Electric was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became effective in October 2015. The final rule requires studies to be completed by April 2018 to determine the type of technology needed to reduce impacts to fish. DTE Electric has initiated the process of completing the required studies. Final compliance for the installation of any required technology will be determined by each state on a case by case, site specific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December 31, 2016 and 2015 , DTE Electric had $8 million accrued for remediation.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DTE Electric owns and operates three permitted engineered coal ash storage facilities to dispose of coal ash from coal-fired power plants and operates a number of smaller impoundments at its power plants. At certain facilities, the rule requires the installation of monitoring wells, compliance with groundwater standards, and the closure of basins at the end of the useful life of the associated power plant or as a basin becomes inactive. At other facilities, the rule requires ash laden waters be moved from earthen basins to steel and concrete tanks. In November 2015, the EPA finalized effluent limitations guidelines for the steam electric power generating industry which may require additional controls to be installed between 2018 and 2023. Compliance schedules for individual facilities and individual waste streams are determined through issuance of new wastewater permits by the State of Michigan. No new permits have been issued, consequently no compliance timelines have been established. Certain effluent limitations guidelines requirements will be required to be performed in conjunction with the coal combustion residuals requirements. Costs associated with the building of new facilities or installation of controls over the next 6 years to comply with coal combustion residuals requirements and effluent limitations guidelines are estimated to be approximately $296 million . DTE Gas Contaminated and Other Sites — DTE Gas owns or previously owned, 14 former MGP sites. Investigations have revealed contamination related to the by-products of gas manufacturing at each site. Cleanup of six of the MGP sites is complete and the sites are closed. DTE Gas has also completed partial closure of two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December 31, 2016 and 2015 , DTE Gas had $43 million and $22 million accrued for remediation, respectively. The increase in the accrual was primarily due to additional cleanup efforts identified in 2016 at an MGP site.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 -year period beginning with the year subsequent to the year the MGP costs were incurred, will prevent environmental costs from having a material adverse impact on DTE Gas' results of operations. Non-utility DTE Energy's non-utility businesses are subject to a number of environmental laws and regulations dealing with the protection of the environment from various pollutants. The District Attorney's office of Yolo County, California is investigating the ash management and disposition practices of Woodland Biomass Power, Ltd., and DTE Woodland, LLC, wholly-owned subsidiaries of DTE Energy (the Woodland Companies), a renewable wood-fired power generation facility. The District Attorney has alleged that some of the ash generated at the Woodland Companies' generating facility should have been characterized and handled as hazardous waste under California regulation. Woodland is cooperating with the investigation, and has committed to remove or remediate any ash that was improperly characterized. The investigation will likely result in a negotiated settlement, including reimbursement of the District Attorney's investigation costs. As of December 31, 2016 , DTE Energy had approximately $4 million accrued for this matter. Changes in estimated remediation and settlement costs, if any, that occur upon completion of the investigation are not expected to have a material impact on DTE Energy’s Consolidated Financial Statements. Other In 2010, the EPA finalized a new one -hour sulfur dioxide ambient air quality standard that requires states to submit plans for non-attainment areas to be in compliance by 2018. Michigan's non-attainment area includes DTE Energy facilities in southwest Detroit and areas of Wayne County. Modeling runs by the MDEQ suggest that emission reductions may be required by significant sources of sulfur dioxide emissions in these areas, including DTE Electric power plants and DTE Energy's Michigan coke battery facility. As part of the state implementation plan process, DTE Energy has worked with MDEQ to develop air permits reflecting significant SO2 emission reductions that, in combination with other non-DTE Energy sources emission reduction strategies, will help the state attain the standard and sustain its attainment. Since several non-DTE Energy sources are also part of the proposed compliance plan, DTE Energy is unable to determine the full impact of the final required emissions reductions at this time.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that will survive until 90 days after expiration of all applicable statutes of limitations. DTE Energy estimates that its maximum potential liability under these guarantees at December 31, 2016 is approximately $620 million . Payments under these guarantees are considered remote.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December 31, 2016 is approximately $279 million . Payments under these guarantees are considered remote. NEXUS Guarantees NEXUS entered into certain 15 -year capacity lease agreements for the transportation of natural gas with DTE Gas and Texas Eastern Transmission, LP, an unrelated third party. Pursuant to the terms of those agreements, in December 2016, DTE Energy executed separate guarantee agreements with DTE Gas and Texas Eastern Transmission, LP, with maximum potential payments totaling $44 million and $6 million , respectively; each representing 50% of all payment obligations due and payable by NEXUS. Should NEXUS fail to perform under the terms of those agreements, DTE Energy is required to perform on its behalf. Each guarantee terminates at the earlier of (i) such time as all of the guaranteed obligations have been fully performed, or (ii) two months following the end of the primary term of the capacity lease agreements. The amount of each guarantee decreases annually as payments are made by NEXUS to each of the aforementioned counterparties.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55 million at December 31, 2016 . Payments under these guarantees are considered remote. DTE Energy is periodically required to obtain performance surety bonds in support of obligations to various governmental entities and other companies in connection with its operations. As of December 31, 2016 , DTE Energy had approximately $56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 Labor Contracts There are several bargaining units for DTE Energy's approximately 4,800 represented employees, including DTE Electric's approximately 2,600 represented employees. The majority of the represented employees are under contracts that expire in 2017 and 2020 . Purchase Commitments As of December 31, 2016 , the Registrants were party to numerous long-term purchase commitments relating to a variety of goods and services required for their businesses. These agreements primarily consist of fuel supply commitments and renewable energy contracts for the Registrants, as well as energy trading contracts for DTE Energy. The Registrants estimate the following commitments from 2017 through 2051 for DTE Energy, and 2017 through 2033 for DTE Electric, as detailed in the following table: DTE Energy DTE Electric (In millions) 2017 $ 2,394 $ 515 2018 1,226 520 2019 570 165 2020 412 104 2021 373 104 2022 and thereafter 2,745 904 $ 7,720 $ 2,312 Annual capital expenditures and contributions to equity method investees in 2017 for DTE Energy and DTE Electric are expected to be approximately $3.0 billion and $1.4 billion , respectively. The Registrants have made certain commitments in connection with the estimated 2017 annual capital expenditures and contributions to equity method investees.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9 and 13 to the Consolidated Financial Statements, " Regulatory Matters " and " Financial and Other Derivative Instruments ," respectively.</t>
  </si>
  <si>
    <t>Nuclear Operations Nuclear Operations</t>
  </si>
  <si>
    <t>Nuclear Operations [Abstract]</t>
  </si>
  <si>
    <t>Nuclear Operations</t>
  </si>
  <si>
    <t>NUCLEAR OPERATIONS Property Insurance DTE Electric maintains property insurance policies specifically for the Fermi 2 plant. These policies cover such items as replacement power and property damage. NEIL is the primary supplier of the insurance policies. DTE Electric maintains a policy for extra expenses, including replacement power costs necessitated by Fermi 2’s unavailability due to an insured event. This policy has a 12-week waiting period and provides an aggregate $490 million of coverage over a three -year period. DTE Electric has $1.5 billion in primary coverage and $1.25 billion of excess coverage for stabilization, decontamination, debris removal, repair and/or replacement of property, and decommissioning. The combined coverage limit for total property damage is $2.75 billion . The total limit for property damage for non-nuclear events is $2 billion and an aggregate of $328 million of coverage for extra expenses over a two -year period. On January 13, 2015, the Terrorism Risk Insurance Program Reauthorization Act of 2015 was signed, extending TRIA through December 31, 2020. For multiple terrorism losses caused by acts of terrorism not covered under the TRIA occurring within one year after the first loss from terrorism, the NEIL policies would make available to all insured entities up to $3.2 billion , plus any amounts recovered from reinsurance, government indemnity, or other sources to cover losses. Under NEIL policies, DTE Electric could be liable for maximum assessments of up to approximately $48 million per event if the loss associated with any one event at any nuclear plant should exceed the accumulated funds available to NEIL. Public Liability Insurance As required by federal law, DTE Electric maintains $450 million of public liability insurance for a nuclear incident. For liabilities arising from a terrorist act outside the scope of TRIA, the policy is subject to one industry aggregate limit of $300 million . Further, under the Price-Anderson Amendments Act of 2005, deferred premium charges up to $127 million could be levied against each licensed nuclear facility, but not more than $19 million per year per facility. Thus, deferred premium charges could be levied against all owners of licensed nuclear facilities in the event of a nuclear incident at any of these facilities. Nuclear Fuel Disposal Costs In accordance with the Federal Nuclear Waste Policy Act of 1982, DTE Electric has a contract with the DOE for the future storage and disposal of spent nuclear fuel from Fermi 2 that required DTE Electric to pay the DOE a fee of 1 mill per kWh of Fermi 2 electricity generated and sold. The fee was a component of nuclear fuel expense. The 1 mill per kWh DOE fee was reduced to zero effective May 16, 2014. The DOE's Yucca Mountain Nuclear Waste Repository program for the acceptance and disposal of spent nuclear fuel was terminated in 2011. 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agreement, including extensions, provides for a claims process and payment of delay-related costs experienced by DTE Electric through 2016. DTE Electric's claims are being settled and paid on a timely basis. The settlement proceeds reduce the cost of the dry cask storage facility assets and provide reimbursement for related operating expenses. DTE Electric currently employs a spent nuclear fuel storage strategy utilizing a fuel pool and a dry cask storage facility. The spent nuclear fuel storage strategy is expected to provide sufficient spent fuel storage capability for the life of the plant as defined by the original operating license. 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t>
  </si>
  <si>
    <t>Retirement Benefits and Trusteed Assets</t>
  </si>
  <si>
    <t>Defined Benefit Pension Plans and Defined Benefit Postretirement Plans Disclosure [Abstract]</t>
  </si>
  <si>
    <t>RETIREMENT BENEFITS AND TRUSTEED ASSETS Pension Plan Benefits DTE Energy has qualified defined benefit retirement plans for eligible represented and non-represented employees. The plans are noncontributory and provide traditional retirement benefits based on the employee's years of benefit service, average final compensation, and age at retirement. In addition, certain represented and non-represented employees are covered under cash balance provisions that determine benefits on annual employer contributions and interest credits. DTE Energy also maintains supplemental nonqualified, noncontributory, retirement benefit plans for selected management employees. These plans provide for benefits that supplement those provided by DTE Energy’s other retirement plans. DTE Electric participates in various plans that provide pension and other postretirement benefits for DTE Energy and its affiliates. The plans are sponsored by the LLC. DTE Electric is allocated net periodic benefit costs for its share of the amounts of the combined plans. The Registrants’ policy is to fund pension costs by contributing amounts consistent with the provisions of the Pension Protection Act of 2006 and additional amounts when it deems appropriate. DTE Energy contributed $179 million , including $145 million of DTE Electric contributions, to the qualified pension plans in 2016 . At the discretion of management, and depending upon financial market conditions, DTE Energy anticipates making up to $310 million in contributions, including $270 million of DTE Electric contributions, to the pension plans in 2017 . Net pension cost for DTE Energy includes the following components: 2016 2015 2014 (In millions) Service cost $ 92 $ 100 $ 83 Interest cost 219 210 212 Expected return on plan assets (309 ) (296 ) (273 ) Amortization of: Net actuarial loss 164 205 157 Prior service cost 1 — — Other — 2 — Net pension cost $ 167 $ 221 $ 179 2016 2015 (In millions) Other changes in plan assets and benefit obligations recognized in Regulatory assets and Other comprehensive income (loss) Net actuarial loss $ 197 $ 19 Amortization of net actuarial loss (164 ) (205 ) Prior service credit 7 — Amortization of prior service cost (1 ) — Total recognized in Regulatory assets and Other comprehensive income (loss) $ 39 $ (186 ) Total recognized in net periodic pension cost, Regulatory assets, and Other comprehensive income (loss) $ 206 $ 35 Estimated amounts to be amortized from Regulatory assets and Accumulated other comprehensive income (loss) into net periodic benefit cost during next fiscal year Net actuarial loss $ 172 $ 162 Prior service cost $ 1 $ — Net pension cost for DTE Electric includes the following components: 2016 2015 2014 (In millions) Service cost $ 71 $ 77 $ 64 Interest cost 166 160 162 Expected return on plan assets (220 ) (210 ) (194 ) Amortization of: Net actuarial loss 118 147 110 Prior service cost 1 1 2 Other — 1 — Net pension cost $ 136 $ 176 $ 144 2016 2015 (In millions) Other changes in plan assets and benefit obligations recognized in Regulatory assets and Other comprehensive income (loss) Net actuarial (gain) loss $ 167 $ (13 ) Amortization of net actuarial loss (115 ) (147 ) Prior service credit (1 ) — Amortization of prior service cost (1 ) (1 ) Total recognized in Regulatory assets and Other comprehensive income (loss) $ 50 $ (161 ) Total recognized in net periodic pension cost, Regulatory assets, and Other comprehensive income (loss) $ 186 $ 15 Estimated amounts to be amortized from Regulatory assets and Accumulated other comprehensive income (loss) into net periodic benefit cost during next fiscal year Net actuarial loss $ 122 $ 115 Prior service cost $ 1 $ 1 The following table reconciles the obligations, assets, and funded status of the plans as well as the amounts recognized as prepaid pension cost or pension liability in the Registrants' Consolidated Statements of Financial Position at December 31: DTE Energy DTE Electric 2016 2015 2016 2015 (In millions) Accumulated benefit obligation, end of year $ 4,753 $ 4,569 $ 3,548 $ 3,401 Change in projected benefit obligation Projected benefit obligation, beginning of year $ 4,971 $ 5,269 $ 3,685 $ 4,018 Service cost 92 100 69 75 Interest cost 219 210 162 156 Plan amendments 7 — (1 ) — Actuarial (gain) loss 141 (357 ) 124 (273 ) Transfer due to plan sponsorship change — — — (99 ) Special termination benefits — 2 — — Benefits paid (259 ) (253 ) (194 ) (192 ) Projected benefit obligation, end of year $ 5,171 $ 4,971 $ 3,845 $ 3,685 Change in plan assets Plan assets at fair value, beginning of year $ 3,832 $ 3,981 $ 2,709 $ 2,812 Actual return on plan assets 253 (79 ) 177 (56 ) Company contributions 186 183 145 145 Benefits paid (259 ) (253 ) (194 ) (192 ) Plan assets at fair value, end of year $ 4,012 $ 3,832 $ 2,837 $ 2,709 Funded status of the plans $ (1,159 ) $ (1,139 ) $ (1,008 ) $ (976 ) Amount recorded as: Current liabilities $ (7 ) $ (6 ) $ — $ — Noncurrent liabilities (1,152 ) (1,133 ) (1,008 ) (976 ) $ (1,159 ) $ (1,139 ) $ (1,008 ) $ (976 ) Amounts recognized in Accumulated other comprehensive income (loss), pre-tax Net actuarial loss $ 163 $ 180 $ — $ — Prior service cost (credit) 8 (1 ) — — $ 171 $ 179 $ — $ — Amounts recognized in Regulatory assets (a) Net actuarial loss $ 2,163 $ 2,113 $ 1,641 $ 1,588 Prior service cost (credit) (4 ) (1 ) 1 4 $ 2,159 $ 2,112 $ 1,642 $ 1,592 ______________________________________ (a) See Note 9 to the Consolidated Financial Statements, " Regulatory Matters ." At December 31, 2016 , the benefits related to DTE Energy's qualified and nonqualified pension plans and DTE Electric's qualified pension plans expected to be paid in each of the next five years and in the aggregate for the five fiscal years thereafter are as follows: DTE Energy DTE Electric (In millions) 2017 $ 285 $ 218 2018 297 225 2019 306 232 2020 315 239 2021 322 245 2022-2026 1,695 1,272 Total $ 3,220 $ 2,431 Assumptions used in determining the projected benefit obligation and net pension costs of the Registrants are: 2016 2015 2014 Projected benefit obligation Discount rate 4.25% 4.50% 4.12% Rate of compensation increase 4.65% 4.65% 4.65% Net pension costs Discount rate 4.50% 4.12% 4.95% Rate of compensation increase 4.65% 4.65% 4.20% Expected long-term rate of return on plan assets 7.75% 7.75% 7.75% The Registrants employ a formal process in determining the long-term rate of return for various asset classes. Management reviews historic financial market risks and returns and long-term historic relationships between the asset classes of equities, fixed income, and other assets, consistent with the widely accepted capital market principle that asset classes with higher volatility generate a greater return over the long-term. Current market factors such as inflation, interest rates, asset class risks, and asset class returns are evaluated and considered before long-term capital market assumptions are determined. The long-term portfolio return is also established employing a consistent formal process, with due consideration of diversification, active investment management, and rebalancing. Peer data is reviewed to check for reasonableness. As a result of this process, the Registrants have long-term rate of return assumptions for the pension plans of 7.50% and other postretirement benefit plans of 7.75% for 2017 . The Registrants believe these rates are a reasonable assumption for the long-term rate of return on plan assets for 2017 given the current investment strategy. The Registrants employ a total return investment approach whereby a mix of equities, fixed income, and other investments are used to maximize the long-term return on plan assets consistent with prudent levels of risk, with consideration given to the liquidity needs of the plan. Risk tolerance is established through consideration of future plan cash flows, plan funded status, and corporate financial considerations. The investment portfolio contains a diversified blend of equity, fixed income, and other investments. Furthermore, equity investments are diversified across U.S. and non-U.S. stocks, growth and value stocks, and large and small market capitalizations. Fixed income securities generally include market duration bonds of companies from diversified industries, mortgage-backed securities, non-U.S. securities, bank loans, and U.S. Treasuries. Pension assets include long duration U.S. government and diversified corporate bonds intended to partially mitigate liability volatility caused by changes in discount rates. Other assets, such as private markets and hedge fund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 Target allocations for the Registrants' pension plan assets as of December 31, 2016 are listed below: U.S. Large Capitalization (Cap) Equity Securities 22 % U.S. Small Cap and Mid Cap Equity Securities 5 Non-U.S. Equity Securities 20 Fixed Income Securities 25 Hedge Funds and Similar Investments 20 Private Equity and Other 8 100 % The following tables provide the fair value measurement amounts for the Registrants' pension plan assets at December 31, 2016 and 2015 (a)(b) : December 31, 2016 December 31, 2015 Level 1 Level 2 Other (c) Total Level 1 Level 2 Other (c) Total (In millions) DTE Energy asset category: Short-term Investments (d) $ — $ 22 $ — $ 22 $ 23 $ — $ — $ 23 Equity Securities U.S. Large Cap (e) 875 5 — 880 842 — — 842 U.S. Small Cap and Mid Cap (f) 229 3 — 232 219 — — 219 Non-U.S. (g) 479 18 269 766 510 — 251 761 Fixed Income Securities (h) 1 1,037 52 1,090 5 974 50 1,029 Hedge Funds and Similar Investments (i) 231 — 578 809 220 — 548 768 Private Equity and Other (j) — — 213 213 — — 190 190 Securities Lending (k) (53 ) (25 ) — (78 ) (129 ) (25 ) — (154 ) Securities Lending Collateral (k) 53 25 — 78 129 25 — 154 DTE Energy Total $ 1,815 $ 1,085 $ 1,112 $ 4,012 $ 1,819 $ 974 $ 1,039 $ 3,832 DTE Electric asset category: Short-term Investments (d) $ — $ 16 $ — $ 16 $ 16 $ — $ — $ 16 Equity Securities U.S. Large Cap (e) 622 4 — 626 599 — — 599 U.S. Small Cap and Mid Cap (f) 165 2 — 167 157 — — 157 Non-U.S. (g) 344 13 191 548 367 — 178 545 Fixed Income Securities (h) — 745 — 745 4 699 — 703 Hedge Funds and Similar Investments (i) 166 — 416 582 158 — 394 552 Private Equity and Other (j) — — 153 153 — — 137 137 Securities Lending (k) (38 ) (18 ) — (56 ) (93 ) (18 ) — (111 ) Securities Lending Collateral (k) 38 18 — 56 93 18 — 111 DTE Electric Total $ 1,297 $ 780 $ 760 $ 2,837 $ 1,301 $ 699 $ 709 $ 2,709 _______________________________________ (a) For a description of levels within the fair value hierarchy, see Note 12 to the Consolidated Financial Statements, " Fair Value ." (b) Certain December 31, 2015 balances have been adjusted for the adoption of accounting guidance which eliminates the requirement to categorize within the fair value hierarchy all investments for which fair value is measured using the net asset value per share (or its equivalent) practical expedient. See Note 3 to the Consolidated Financial Statements, " New Accounting Pronouncements ," for additional information related to the new accounting standard. (c) Amounts represent assets valued at NAV as a practical expedient for fair value. (d)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e) This category represents portfolios of large capitalization domestic equities. Investments in this category are exchange-traded securities whereby unadjusted quote prices can be obtained. (f) This category represents portfolios of small and medium capitalization domestic equities. Investments in this category are exchange-traded securities whereby unadjusted quote prices can be obtained. (g) This category primarily consists of portfolios of non-U.S. developed and emerging market equities. Investments in this category are exchange-traded securities whereby unadjusted quote prices can be obtained. Exchange-traded securities held in a commingled fund are classified as NAV assets. (h) This category includes corporate bonds from diversified industries, U.S. Treasuries, and mortgage-backed securities. Pricing for investments in this category is obtained from quoted prices in actively traded markets and quotations from broker or pricing services. Non-exchange traded securities and exchange-traded securities held in commingled funds are classified as NAV assets. (i)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or limited partnership funds are classified as NAV assets. (j) This category includes a diversified group of funds and strategies that primarily invests in private equity partnerships. This category also includes investments in timber and private mezzanine debt. All pricing for investments in this category are classified as NAV assets. (k) The Registrants have a securities lending program with a third-party agent. The program allows the agent to lend certain securities from the Registrants' pension trusts to selected entities against receipt of collateral (in the form of cash) as provided for and determined in accordance with their securities lending agency agreements. The pension trust holds debt and equity securities directly and indirectly through commingled funds and institutional mutual funds. Exchange-traded debt and equity securities held directly are valued using quoted market prices in actively traded markets. The commingled funds and institutional mutual funds hold exchange-traded equity or debt securities and are valued based on stated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s of securities by comparison of market-based price sources. There were no significant transfers between Level 2 and Level 1 in the years ended December 31, 2016 and 2015 for either of the Registrants. Other Postretirement Benefits The Registrants participate in defined benefit plans sponsored by the LLC that provide certain other postretirement health care and life insurance benefits for employees who are eligible for these benefits. The Registrants' policy is to fund certain trusts to meet its other postretirement benefit obligations. Separate qualified VEBA and other benefit trusts exist. DTE Energy contributed $20 million to these trusts, through contributions from DTE Gas, for the defined benefit other postretirement medical and life insurance benefit plans during 2016 . DTE Energy does not anticipate making any contributions to the trusts in 2017 . DTE Energy and DTE Electric offer a defined contribution VEBA for eligible represented and non-represented employees, in lieu of defined benefit post-employment health care benefits. The Registrants allocate a fixed amount per year to an account in a defined contribution VEBA for each employee. These accounts are managed either by the Registrant (for non-represented and certain represented groups) or by the Utility Workers of America for Local 223 employees. DTE Energy contributions to the VEBA for these accounts were $6 million in 2016 , $5 million in 2015 , and $4 million in 2014 , including DTE Electric contributions of $3 million in 2016 and 2015 , and $2 million in 2014 . The Registrants also contribute a fixed amount to a Retiree Reimbursement Account, for both current and future Medicare eligible non-represented and future represented retirees, spouses, surviving spouses, or same sex domestic partners when the youngest of the retiree's covered household turns age 65 . The amount of the annual allocation to each participant is determined by the employee's retirement date, and increases each year for each eligible participant at the lower of the rate of medical inflation or 2% . Net other postretirement credit for DTE Energy includes the following components: 2016 2015 2014 (In millions) Service cost $ 27 $ 34 $ 34 Interest cost 80 81 89 Expected return on plan assets (129 ) (131 ) (122 ) Amortization of: Net actuarial loss 30 43 20 Prior service credit (118 ) (126 ) (144 ) Other (1 ) — — Net other postretirement credit $ (111 ) $ (99 ) $ (123 ) 2016 2015 (In millions) Other changes in plan assets and accumulated postretirement benefit obligation recognized in Regulatory assets and Other comprehensive income (loss) Net actuarial gain $ (68 ) $ (68 ) Amortization of net actuarial loss (30 ) (43 ) Amortization of prior service credit 119 126 Total recognized in Regulatory assets and Other comprehensive income (loss) $ 21 $ 15 Total recognized in net periodic benefit cost, Regulatory assets, and Other comprehensive income (loss) $ (90 ) $ (84 ) Estimated amounts to be amortized from Regulatory assets and Accumulated other comprehensive income (loss) into net periodic benefit cost during next fiscal year Net actuarial loss $ 16 $ 32 Prior service credit $ (14 ) $ (118 ) Net other postretirement credit for DTE Electric includes the following components: 2016 2015 2014 (In millions) Service cost $ 20 $ 25 $ 26 Interest cost 61 62 68 Expected return on plan assets (90 ) (90 ) (85 ) Amortization of: Net actuarial loss 21 31 14 Prior service credit (89 ) (95 ) (109 ) Net other postretirement credit $ (77 ) $ (67 ) $ (86 ) 2016 2015 (In millions) Other changes in plan assets and accumulated postretirement benefit obligation recognized in Regulatory assets Net actuarial gain $ (59 ) $ (57 ) Amortization of net actuarial loss (21 ) (31 ) Amortization of prior service credit 89 95 Total recognized in Regulatory assets $ 9 $ 7 Total recognized in net periodic benefit cost and Regulatory assets $ (68 ) $ (60 ) Estimated amounts to be amortized from Regulatory assets into net periodic benefit cost during next fiscal year Net actuarial loss $ 10 $ 22 Prior service credit $ (10 ) $ (89 ) The following table reconciles the obligations, assets, and funded status of the plans including amounts recorded as Accrued postretirement liability in the Registrants' Consolidated Statements of Financial Position at December 31: DTE Energy DTE Electric 2016 2015 2016 2015 (In millions) Change in accumulated postretirement benefit obligation Accumulated postretirement benefit obligation, beginning of year $ 1,846 $ 2,044 $ 1,414 $ 1,558 Service cost 27 34 20 25 Interest cost 80 81 61 62 Actuarial gain (75 ) (224 ) (62 ) (166 ) Benefits paid (83 ) (89 ) (60 ) (65 ) Accumulated postretirement benefit obligation, end of year $ 1,795 $ 1,846 $ 1,373 $ 1,414 Change in plan assets Plan assets at fair value, beginning of year $ 1,617 $ 1,528 $ 1,131 $ 1,038 Actual return on plan assets 122 (25 ) 87 (19 ) Company contributions 20 199 — 175 Benefits paid (1 ) (85 ) — (63 ) Plan assets at fair value, end of year $ 1,758 $ 1,617 $ 1,218 $ 1,131 Funded status, end of year $ (37 ) $ (229 ) $ (155 ) $ (283 ) Amount recorded as: Noncurrent assets $ — $ — $ 114 $ 24 Current liabilities (1 ) (1 ) — — Noncurrent liabilities (36 ) (228 ) (269 ) (307 ) $ (37 ) $ (229 ) $ (155 ) $ (283 ) Amounts recognized in Accumulated other comprehensive income (loss), pre-tax Net actuarial loss $ 12 $ 24 $ — $ — Prior service credit — (2 ) — — $ 12 $ 22 $ — $ — Amounts recognized in Regulatory assets (a) Net actuarial loss $ 300 $ 387 $ 217 $ 297 Prior service credit (14 ) (131 ) (10 ) (99 ) $ 286 $ 256 $ 207 $ 198 ______________________________________ (a) See Note 9 to the Consolidated Financial Statements, " Regulatory Matters ." At December 31, 2016 , the benefits expected to be paid, including prescription drug benefits, in each of the next five years and in the aggregate for the five fiscal years thereafter for the Registrants are as follows: DTE Energy DTE Electric (In millions) 2017 $ 96 $ 74 2018 101 79 2019 106 82 2020 110 85 2021 114 88 2022-2026 595 457 Total $ 1,122 $ 865 Assumptions used in determining the accumulated postretirement benefit obligation and net other postretirement benefit costs of the Registrants are: 2016 2015 2014 Accumulated postretirement benefit obligation Discount rate 4.25% 4.50% 4.10% Health care trend rate pre- and post- 65 6.50 / 6.75% 6.25 / 6.75% 7.50 / 6.50% Ultimate health care trend rate 4.50% 4.50% 4.50% Year in which ultimate reached pre- and post- 65 2028 2027 2025 / 2024 Other postretirement benefit costs Discount rate 4.50% 4.10% 4.95% Expected long-term rate of return on plan assets 8.00% 8.00% 8.00% Health care trend rate pre- and post- 65 6.25 / 6.75% 7.50 / 6.50% 7.50 / 6.50% Ultimate health care trend rate 4.50% 4.50% 4.50% Year in which ultimate reached pre- and post- 65 2027 2025 / 2024 2025 / 2024 A one percentage point increase in health care cost trend rates would have increased the total service cost and interest cost components of benefit costs for DTE Energy by $5 million , including $4 million for DTE Electric, in 2016 and would have increased the accumulated benefit obligation for DTE Energy by $88 million , including $65 million for DTE Electric, at December 31, 2016 . A one percentage point decrease in the health care cost trend rates would have decreased the total service and interest cost components of benefit costs for DTE Energy by $5 million , including $3 million for DTE Electric, in 2016 and would have decreased the accumulated benefit obligation for DTE Energy by $77 million , including $57 million for DTE Electric, at December 31, 2016 . The process used in determining the long-term rate of return for assets and the investment approach for the other postretirement benefit plans is similar to those previously described for the pension plans. Target allocations for the Registrants' other postretirement benefit plan assets as of December 31, 2016 are listed below: U.S. Large Cap Equity Securities 17 % U.S. Small Cap and Mid Cap Equity Securities 4 Non-U.S. Equity Securities 20 Fixed Income Securities 25 Hedge Funds and Similar Investments 20 Private Equity and Other 14 100 % The following tables provide the fair value measurement amounts for the Registrants' other postretirement benefit plan assets at December 31, 2016 and 2015 (a)(b) : December 31, 2016 December 31, 2015 Level 1 Level 2 Other (c) Total Level 1 Level 2 Other (c) Total DTE Energy asset category: (In millions) Short-term Investments (d) $ 39 $ 1 $ — $ 40 $ 7 $ — $ — $ 7 Equity Securities U.S. Large Cap (e) 284 — — 284 264 — — 264 U.S. Small Cap and Mid Cap (f) 156 — — 156 138 — — 138 Non-U.S. (g) 262 1 61 324 262 — 55 317 Fixed Income Securities (h) 15 299 125 439 23 275 115 413 Hedge Funds and Similar Investments (i) 114 — 224 338 109 — 216 325 Private Equity and Other (j) — — 177 177 — — 153 153 Securities Lending (k) (28 ) (3 ) — (31 ) (122 ) (6 ) — (128 ) Securities Lending Collateral (k) 28 3 — 31 122 6 — 128 DTE Energy Total $ 870 $ 301 $ 587 $ 1,758 $ 803 $ 275 $ 539 $ 1,617 DTE Electric asset category: Short-term Investments (d) $ 28 $ 1 $ — $ 29 $ 5 $ — $ — $ 5 Equity Securities U.S. Large Cap (e) 195 — — 195 183 — — 183 U.S. Small Cap and Mid Cap (f) 109 — — 109 97 — — 97 Non-U.S. (g) 182 1 41 224 184 — 37 221 Fixed Income Securities (h) 10 203 90 303 17 189 83 289 Hedge Funds and Similar Investments (i) 80 — 154 234 76 — 151 227 Private Equity and Other (j) — — 124 124 — — 109 109 Securities Lending (k) (20 ) (1 ) — (21 ) (87 ) (4 ) — (91 ) Securities Lending Collateral (k) 20 1 — 21 87 4 — 91 DTE Electric Total $ 604 $ 205 $ 409 $ 1,218 $ 562 $ 189 $ 380 $ 1,131 _______________________________________ (a) For a description of levels within the fair value hierarchy see Note 12 to the Consolidated Financial Statements, " Fair Value ." (b) Certain December 31, 2015 balances have been adjusted for the adoption of accounting guidance which eliminates the requirement to categorize within the fair value hierarchy all investments for which fair value is measured using the net asset value per share (or its equivalent) practical expedient. See Note 3 to the Consolidated Financial Statements, " New Accounting Pronouncements ," for additional information related to the new accounting standard. (c) Amounts represent assets valued at NAV as a practical expedient for fair value. (d)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e) This category represents portfolios of large capitalization domestic equities. Investments in this category are exchange-traded securities whereby unadjusted quote prices can be obtained. (f) This category represents portfolios of small and medium capitalization domestic equities. Investments in this category are exchange-traded securities whereby unadjusted quote prices can be obtained. (g) This category primarily consists of portfolios of non-U.S. developed and emerging market equities. Investments in this category are exchange-traded securities whereby unadjusted quote prices can be obtained. Exchange-traded securities held in a commingled fund are classified as NAV assets. (h) This category includes corporate bonds from diversified industries, U.S. Treasuries,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NAV assets. (i)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and limited partnership funds are classified as NAV assets. (j) This category includes a diversified group of funds and strategies that primarily invests in private equity partnerships. This category also includes investments in timber and private mezzanine debt. All investments in this category are classified as NAV assets. (k) The Registrants have a securities lending program with a third-party agent. The program allows the agent to lend certain securities from the Registrants' VEBA trust to selected entities against receipt of collateral (in the form of cash) as provided for and determined in accordance with their securities lending agency agreements. The DTE Energy Company Master VEBA Trust holds debt and equity securities directly and indirectly through commingled funds and institutional mutual funds. Exchange-traded debt and equity securities held directly are valued using quoted market prices in actively traded markets. The commingled funds and institutional mutual funds hold exchange-traded equity or debt securities and are valued based on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s of securities by comparison of market-based price sources. There were no significant transfers between Level 2 and Level 1 in the years ended December 31, 2016 and 2015 for either of the Registrants. Grantor Trust DTE Gas maintains a Grantor Trust that invests in life insurance contracts and income securities to fund other postretirement benefit obligations. Employees and retirees have no right, title, or interest in the assets of the Grantor Trust, and DTE Gas can revoke the trust subject to providing the MPSC with prior notification. DTE Gas accounts for its investment at fair value, which approximated $20 million and $18 million at December 31, 2016 and 2015 , respectively, with unrealized gains and losses recorded to earnings. The Grantor Trust investment is included in Other investments on DTE Energy's Consolidated Statements of Financial Position. Defined Contribution Plans The Registrants also sponsor defined contribution retirement savings plans. Participation in one of these plans is available to substantially all represented and non-represented employees. For substantially all employees, the Registrants match employee contributions up to certain predefined limits based upon eligible compensation and the employee’s contribution rate. Additionally, for eligible represented and non-represented employees who do not participate in the Pension Plans, the Registrants annually contribute an amount equivalent to 4% ( 8% for certain DTE Gas represented employees) of an employee's eligible pay to the employee's defined contribution retirement savings plan. For DTE Energy, the cost of these plans was $51 million , $49 million , and $48 million for the years ended December 31, 2016 , 2015 , and 2014 , respectively. For DTE Electric, the cost of these plans was $23 million for the years ended December 31, 2016 and 2015 , respectively, and $24 million for the year ended December 31, 2014 . Plan Changes In 2015, certain executive retirement benefit plans were amended to transfer the obligation for benefits as attributed to the LLC. The related plan liabilities were transferred from DTE Electric and DTE Gas to the LLC and DTE Energy. The related Rabbi Trust assets were also transferred to DTE Energy from DTE Electric.</t>
  </si>
  <si>
    <t>Stock-Based Compensation</t>
  </si>
  <si>
    <t>Share-based Compensation [Abstract]</t>
  </si>
  <si>
    <t>Stock-based Compensation</t>
  </si>
  <si>
    <t>STOCK-BASED COMPENSATION DTE Energy’s stock incentive program permits the grant of incentive stock options, non-qualifying stock options, stock awards, performance shares, and performance units to employees and members of its Board of Directors. As a result of a stock award, a settlement of an award of performance shares, or by exercise of a participant’s stock option, DTE Energy may deliver common stock from its authorized but unissued common stock and/or from outstanding common stock acquired by or on behalf of DTE Energy in the name of the participant. Key provisions of the stock incentive program are: • Authorized limit is 14,500,000 shares of common stock; • Prohibits the grant of a stock option with an exercise price that is less than the fair market value of DTE Energy’s stock on the date of the grant; and • Imposes the following award limits to a single participant in a single calendar year, (1) options for more than 500,000 shares of common stock; (2) stock awards for more than 150,000 shares of common stock; (3) performance share awards for more than 300,000 shares of common stock (based on the maximum payout under the award); or (4) more than 1,000,000 performance units, which have a face amount of $1.00 each. DTE Energy records compensation expense at fair value over the vesting period for all awards it grants. The following table summarizes the components of stock-based compensation for DTE Energy: 2016 2015 2014 (In millions) Stock-based compensation expense $ 61 $ 34 $ 103 Tax benefit $ 24 $ 13 $ 40 Stock-based compensation cost capitalized in Property, plant, and equipment $ 10 $ 5 $ 16 Stock Options Options are exercisable according to the terms of the individual stock option award agreements and expire ten years after the date of the grant. The option exercise price equals the fair value of the stock on the date that the option was granted. Stock options vest ratably over a three -year period. The following table summarizes DTE Energy's stock option activity for the year ended December 31, 2016 : Number of Options Weighted Average Exercise Price Aggregate Intrinsic Options outstanding at December 31, 2015 262,282 $ 42.52 Exercised (90,765 ) $ 44.29 Options outstanding and exercisable at December 31, 2016 171,517 $ 41.59 $ 9 As of December 31, 2016 , the weighted average remaining contractual life for the exercisable shares is 2.63 years. As of December 31, 2016 , all options were vested. No options vested during 2016 . There were no options granted during 2016 , 2015 , or 2014 . The intrinsic value of options exercised for the years ended December 31, 2016 , 2015 , and 2014 was $4 million , $7 million , and $11 million , respectively. No option expense was recognized for 2016 , 2015 , or 2014 . The number, weighted average exercise price, and weighted average remaining contractual life of DTE Energy options outstanding as of December 31, 2016 were as follows: Range of Exercise Prices Number of Options Weighted Average Weighted Average $ 27.00 — $ 38.00 19,583 $ 27.70 2.41 $ 38.01 — $ 42.00 49,334 $ 41.79 1.41 $ 42.01 — $ 45.00 97,500 $ 43.95 3.41 $ 45.01 — $ 50.00 5,100 $ 47.75 0.40 171,517 $ 41.59 2.63 Restricted Stock Awards Stock awards granted under the plan are restricted for varying periods, generally for three years . Participants have all rights of a shareholder with respect to a stock award, including the right to receive dividends and vote the shares. Prior to vesting in stock awards, the participant: (i) may not sell, transfer, pledge, exchange, or otherwise dispose of shares; (ii) shall not retain custody of the share certificates; and (iii) will deliver to DTE Energy a stock power with respect to each stock award upon request. The stock awards are recorded at cost that approximates fair value on the date of grant. The cost is amortized to compensation expense over the vesting period. Stock award activity for DTE Energy for the years ended December 31 was: 2016 2015 2014 Fair value of awards vested (in millions) $ 9 $ 9 $ 11 Restricted common shares awarded 145,240 144,300 159,590 Weighted average market price of shares awarded $ 87.28 $ 83.43 $ 70.09 Compensation cost charged against income (in millions) $ 11 $ 10 $ 10 The following table summarizes DTE Energy’s restricted stock awards activity for the year ended December 31, 2016 : Restricted Weighted Average Balance at December 31, 2015 382,444 $ 73.26 Grants 145,240 $ 87.28 Forfeitures (12,315 ) $ 80.99 Vested and issued (130,084 ) $ 66.78 Balance at December 31, 2016 385,285 $ 80.10 Performance Share Awards Performance shares awarded under the plan are for a specified number of shares of DTE Energy common stock that entitle the holder to receive a cash payment, shares of DTE Energy common stock, or a combination thereof. The final value of the award is determined by the achievement of certain performance objectives and market conditions. The awards vest at the end of a specified period, usually three years . Awards granted in 2016 , 2015 , and 2014 were primarily deemed to be equity awards. The DTE Energy stock price and number of probable shares attributable to market conditions for such equity awards are fair valued only at the grant date. Performance shares awarded prior to 2014 are liability awards and are remeasured to fair value at each reporting period. DTE Energy accounts for performance share awards by accruing compensation expense over the vesting period based on: (i) the number of shares expected to be paid which is based on the probable achievement of performance objectives; and (ii) the closing stock price market value. The settlement of the award is based on the closing price at the settlement date. DTE Energy recorded compensation expense for performance share awards as follows: 2016 2015 2014 (In millions) Compensation expense $ 50 $ 24 $ 93 Cash settlements (a) $ 7 $ 13 $ 11 Stock settlements (a) $ 38 $ 71 $ 61 _______________________________________ (a) Sum of cash and stock settlements approximates the intrinsic value of the awards. During the vesting period, the recipient of a performance share award has no shareholder rights. During the period beginning on the date the performance shares are awarded and ending on the certification date of the performance objectives, the number of performance shares awarded will be increased, assuming full dividend reinvestment at the fair market value on the dividend payment date. The cumulative number of performance shares will be adjusted to determine the final payment based on the performance objectives achieved. Performance share awards are nontransferable and are subject to risk of forfeiture. The following table summarizes DTE Energy’s performance share activity for the period ended December 31, 2016 : Performance Shares Weighted Average Balance at December 31, 2015 1,442,218 $ 75.85 Grants 517,104 $ 87.35 Forfeitures (57,120 ) $ 81.39 Payouts (509,690 ) $ — Balance at December 31, 2016 1,392,512 $ 79.97 Unrecognized Compensation Costs As of December 31, 2016 , DTE Energy's total unrecognized compensation cost related to non-vested stock incentive plan arrangements and the weighted average recognition period was as follows: Unrecognized Weighted Average (In millions) (In years) Stock awards $ 12 1.09 Performance shares 41 1.06 $ 53 1.07 Allocated Stock-Based Compensation DTE Electric received an allocation of costs from DTE Energy associated with stock-based compensation. DTE Electric's allocation for 2016 , 2015 , and 2014 for stock-based compensation expense was approximately $38 million , $21 million , and $62 million , respectively.</t>
  </si>
  <si>
    <t>Segment and Related Information</t>
  </si>
  <si>
    <t>Segment Reporting [Abstract]</t>
  </si>
  <si>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2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Gas Storage and Pipelines consists of natural gas pipeline, gathering, and storage businesses. Power and Industrial Projects is comprised primarily of projects that deliver energy and utility-type products and services to industrial, commercial, and institutional customers, produce reduced emissions fuel, and sell electricity from renewable energy projects. Energy Trading consists of energy marketing and trading operations. Corporate and Other includes various holding company activities, holds certain non-utility debt, and holds energy-related invest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and natural gas sales in the following segments: Year Ended December 31, 2016 2015 2014 (In millions) Electric $ 43 $ 36 $ 29 Gas 9 3 6 Gas Storage and Pipelines 9 8 9 Power and Industrial Projects 602 785 794 Energy Trading 39 32 33 Corporate and Other 2 4 3 $ 704 $ 868 $ 874 Financial data of DTE Energy's business segments follows: Electric Gas Gas Storage and Pipelines Power and Industrial Projects Energy Trading Corporate and Other Reclassifications Total (In millions) 2016 Operating Revenues — Utility operations $ 5,225 1,324 — — — — (52 ) $ 6,497 Operating Revenues — Non-utility operations $ — — 302 1,906 2,575 2 (652 ) $ 4,133 Depreciation and amortization $ 750 106 45 72 3 — — $ 976 Interest expense $ 264 60 39 32 6 148 (77 ) $ 472 Interest income $ (8 ) (6 ) (9 ) (8 ) (1 ) (65 ) 77 $ (20 ) Equity in earnings of equity method investees $ 2 6 60 — — — — $ 68 Income Tax Expense (Benefit) $ 353 77 71 (140 ) (29 ) (61 ) — $ 271 Net Income (Loss) Attributable to DTE Energy Company $ 622 138 119 95 (45 ) (61 ) — $ 868 Investment in equity method investees $ 11 10 538 166 — 27 — $ 752 Capital expenditures and acquisitions $ 1,503 395 1,322 39 7 3 — $ 3,269 Goodwill $ 1,208 743 292 26 17 — — $ 2,286 Total Assets $ 20,417 4,729 2,417 683 660 4,648 (1,513 ) $ 32,041 Electric Gas Gas Storage and Pipelines Power and Industrial Projects Energy Trading Corporate and Other Reclassifications Total (In millions) 2015 Operating Revenues — Utility operations $ 4,901 1,376 — — — — (39 ) $ 6,238 Operating Revenues — Non-utility operations $ — — 243 2,224 2,459 2 (829 ) $ 4,099 Depreciation and amortization $ 637 104 30 78 2 1 — $ 852 Interest expense $ 258 62 24 32 6 132 (64 ) $ 450 Interest income $ — (7 ) (8 ) (8 ) (2 ) (52 ) 64 $ (13 ) Equity in earnings of equity method investees $ 2 6 47 8 — 3 — $ 66 Income Tax Expense (Benefit) $ 290 72 70 (140 ) (15 ) (47 ) — $ 230 Net Income (Loss) Attributable to DTE Energy Company $ 542 132 107 16 (22 ) (48 ) — $ 727 Investment in equity method investees $ 10 9 296 183 — 16 — $ 514 Capital expenditures and acquisitions $ 1,785 273 161 36 6 — — $ 2,261 Goodwill $ 1,208 743 24 26 17 — — $ 2,018 Total Assets $ 19,503 4,294 1,047 860 590 3,496 (1,128 ) $ 28,662 Electric Gas Gas Storage and Pipelines Power and Industrial Projects Energy Trading Corporate and Other Reclassifications Total (In millions) 2014 Operating Revenues — Utility operations $ 5,283 1,636 — — — — (35 ) $ 6,884 Operating Revenues — Non-utility operations $ — — 203 2,289 3,762 2 (839 ) $ 5,417 Depreciation and amortization $ 933 99 34 77 1 1 — $ 1,145 Interest expense $ 250 57 22 28 7 122 (57 ) $ 429 Interest income $ (1 ) (7 ) (6 ) (5 ) — (48 ) 57 $ (10 ) Equity in earnings of equity method investees $ 1 7 35 5 — — — $ 48 Income Tax Expense (Benefit) $ 296 78 53 (100 ) 77 (40 ) — $ 364 Net Income (Loss) Attributable to DTE Energy Company $ 528 140 82 90 122 (57 ) — $ 905 Investment in equity method investees $ 8 10 224 184 — 8 — $ 434 Capital expenditures and acquisitions $ 1,561 224 184 77 3 — — $ 2,049 Goodwill $ 1,208 743 24 26 17 — — $ 2,018 Total Assets $ 18,678 4,242 883 998 755 3,177 (906 ) $ 27,827</t>
  </si>
  <si>
    <t>Related Party Transactions</t>
  </si>
  <si>
    <t>Related Party Transactions [Abstract]</t>
  </si>
  <si>
    <t>RELATED PARTY TRANSACTIONS DTE Electric has agreements with affiliated companies to sell energy for resale, purchase fuel and power, provide fuel supply services, and provide power plant operation and maintenance services. DTE Electric has agreements with certain DTE Energy affiliates where DTE Electric charges the affiliates for their use of the shared capital assets of DTE Electric. A shared services company accumulates various corporate support services expenses and charges various subsidiaries of DTE Energy, including DTE Electric. DTE Electric records federal, state, and local income taxes payable to or receivable from DTE Energy based on its federal, state, and local tax provisions. The following is a summary of DTE Electric's transactions with affiliated companies: 2016 2015 2014 (In millions) Revenues Energy sales $ 10 $ 2 $ 2 Other services $ (1 ) $ 6 $ 5 Shared capital assets $ 33 $ 33 $ 26 Costs Fuel and purchased power $ 10 $ 9 $ 4 Other services and interest $ (1 ) $ 2 $ (1 ) Corporate expenses, net $ 370 $ 334 $ 304 Other Dividends declared $ 420 $ 395 $ 370 Dividends paid $ 420 $ 395 $ 370 Capital contribution from DTE Energy $ 120 $ 300 $ 190 DTE Electric's Accounts receivable and Accounts payable related to Affiliates are payable upon demand and are generally settled in cash within a monthly business cycle. Notes receivable and Short-term borrowings related to Affiliates are subject to a credit agreement with DTE Energy whereby short-term excess cash or cash shortfalls are remitted to or funded by DTE Energy. This credit arrangement involves the charge and payment of interest at market-based rates. Refer to DTE Electric's Consolidated Statements of Financial Position for affiliate balances at December 31, 2016 and 2015 . See the following notes for other related party transactions impacting DTE Electric’s Consolidated Financial Statements: Note Title 4 Acquisitions and Exit Activities 20 Retirement Benefits and Trusteed Assets 21 Stock-Based Compensation</t>
  </si>
  <si>
    <t>Supplementary Quarterly Financial Information (Unaudited)</t>
  </si>
  <si>
    <t>Quarterly Financial Information Disclosure [Abstract]</t>
  </si>
  <si>
    <t>Supplemental Quarterly Financial Information (Unaudited)</t>
  </si>
  <si>
    <t>SUPPLEMENTARY QUARTERLY FINANCIAL INFORMATION (UNAUDITED) DTE Energy Quarterly earnings per share may not equal full year totals, since quarterly computations are based on weighted average common shares outstanding during each quarter. First Second Third Fourth Year (In millions, except per share amounts) 2016 Operating Revenues $ 2,566 $ 2,262 $ 2,928 $ 2,874 $ 10,630 Operating Income $ 381 $ 256 $ 507 $ 301 $ 1,445 Net Income Attributable to DTE Energy Company $ 247 $ 152 $ 338 $ 131 $ 868 Basic Earnings per Share $ 1.38 $ 0.84 $ 1.88 $ 0.73 $ 4.84 Diluted Earnings per Share $ 1.37 $ 0.84 $ 1.88 $ 0.73 $ 4.83 2015 Operating Revenues $ 2,984 $ 2,268 $ 2,598 $ 2,487 $ 10,337 Operating Income $ 461 $ 204 $ 440 $ 134 $ 1,239 Net Income Attributable to DTE Energy Company $ 273 $ 109 $ 265 $ 80 $ 727 Basic Earnings per Share $ 1.53 $ 0.61 $ 1.47 $ 0.45 $ 4.05 Diluted Earnings per Share $ 1.53 $ 0.61 $ 1.47 $ 0.45 $ 4.05 DTE Electric First Second Third Fourth Year (In millions) 2016 Operating Revenues $ 1,153 $ 1,215 $ 1,608 $ 1,249 $ 5,225 Operating Income $ 245 $ 265 $ 501 $ 193 $ 1,204 Net Income $ 127 $ 135 $ 285 $ 75 $ 622 2015 Operating Revenues $ 1,203 $ 1,147 $ 1,385 $ 1,165 $ 4,900 Operating Income $ 268 $ 214 $ 400 $ 192 $ 1,074 Net Income $ 137 $ 99 $ 216 $ 92 $ 544</t>
  </si>
  <si>
    <t>Valuation and Qualifying Accounts</t>
  </si>
  <si>
    <t>Valuation and Qualifying Accounts [Abstract]</t>
  </si>
  <si>
    <t>DTE Energy Company Schedule II — Valuation and Qualifying Accounts Year Ending December 31, 2016 2015 2014 (In millions) Allowance for Doubtful Accounts (shown as deduction from Accounts receivable in DTE Energy's Consolidated Statements of Financial Position) Balance at Beginning of Period $ 49 $ 54 $ 55 Additions: Charged to costs and expenses 78 93 95 Charged to other accounts (a) 18 14 20 Deductions (b) (104 ) (112 ) (116 ) Balance at End of Period $ 41 $ 49 $ 54 _______________________________________ (a) Collection of accounts previously written off. (b) Uncollectible accounts written off. DTE Electric Company Schedule II — Valuation and Qualifying Accounts Year Ending December 31, 2016 2015 2014 (In millions) Allowance for Doubtful Accounts (shown as deduction from Accounts receivable in DTE Electric's Consolidated Statements of Financial Position) Balance at Beginning of Period $ 28 $ 29 $ 28 Additions: Charged to costs and expenses 49 51 50 Charged to other accounts (a) 8 6 10 Deductions (b) (60 ) (58 ) (59 ) Balance at End of Period $ 25 $ 28 $ 29 _______________________________________ (a) Collection of accounts previously written off. (b) Uncollectible accounts written off.</t>
  </si>
  <si>
    <t>Significant Accounting Policies (Policies)</t>
  </si>
  <si>
    <t>Basis of Presentation</t>
  </si>
  <si>
    <t>Basis of Presentation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t>
  </si>
  <si>
    <t>Reclassification</t>
  </si>
  <si>
    <t xml:space="preserve">Certain prior year balances for the Registrants were reclassified to match the current year's Consolidated Financial Statements presentation. </t>
  </si>
  <si>
    <t>Principles of Consolidation</t>
  </si>
  <si>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acquired a 55% interest in SGG in October 2016 . SGG owns and operates midstream natural gas assets. SGG has contracts through which certain construction risk is designed to pass-through to the customers, with DTE Energy retaining operational and customer default risk. SGG is a VIE with DTE Energy as the primary beneficiary. See Note 4 to the Consolidated Financial Statements, " Acquisitions and Exit Activities ," for more information. DTE Energy has variable interests in VIEs through certain of its long-term purchase and sale contracts. DTE Electric has variable interests in VIEs through certain of its long-term purchase contracts. As of December 31, 2016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December 31, 2016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For non-consolidated VIEs, the maximum risk exposure is generally limited to its investment, notes receivable, and future funding commitments. The following table summarizes the major Consolidated Statements of Financial Position items for consolidated VIEs as of December 31, 2016 and 2015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t>
  </si>
  <si>
    <t>Revenues</t>
  </si>
  <si>
    <t xml:space="preserve">Revenues The Registrants' revenues from the sale and delivery of electricity, and DTE Energy's revenues from the sale, delivery, and storage of natural gas are recognized as services are provided. DTE Electric and DTE Gas record revenues for electricity and gas provided but unbilled at the end of each month.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 For further discussion of recovery mechanisms authorized by the MPSC, see Note 9 to the Consolidated Financial Statements, " Regulatory Matters ." DTE Energy's non-utility businesses recognize revenues as services are provided and products are delivered. </t>
  </si>
  <si>
    <t>Other Income</t>
  </si>
  <si>
    <t>Other Income Other income for the Registrants is recognized for non-operating income such as equity earnings of equity method investees, allowance for equity funds used during construction, contract services, and gains (losses) from trading securities. DTE Energy's Power and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is considered earned when refined coal is produced and tax credits are generated.</t>
  </si>
  <si>
    <t>Accounting For ISO Transactions</t>
  </si>
  <si>
    <t>Accounting for ISO Transactions DTE Electric participates in the energy market through MISO. MISO requires that DTE Electric submit hourly day-ahead, real-time, and FTR bids and offers for energy at locations across the MISO region. DTE Electric accounts for MISO transactions on a net hourly basis in each of the day-ahead, real-time, and FTR markets and net transactions across all MISO energy market locations. In any single hour DTE Electric records net purchases in Fuel, purchased power, and gas — utility and net sales in Operating Revenues — Utility operations on the Registrants' Consolidated Statements of Operations. The Energy Trading segment participates in the energy markets through various ISOs and RTOs. These markets require that Energy Trading submits hourly day-ahead, real-time bids and offers for energy at locations across each region. Energy Trading submits bids in the annual and monthly auction revenue rights and FTR auctions to the RTOs. Energy Trading accounts for these transactions on a net hourly basis for the day-ahead, real-time, and FTR markets. These transactions are related to trading contracts which, if derivatives, are presented on a net basis in Operating Revenues — Non-utility operations, and if non-derivatives, the realized gains and losses for sales are recorded in Operating Revenues — Non-utility operations and purchases are recorded in Fuel, purchased power, and gas — non-utility in the DTE Energy Consolidated Statements of Operations. DTE Electric and Energy Trading record accruals for future net purchases adjustments based on historical experience, and reconcile accruals to actual costs when invoices are received from MISO and other ISOs and RTOs.</t>
  </si>
  <si>
    <t>Changes in Accumulated Other Comprehensive Income (Loss)</t>
  </si>
  <si>
    <t>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the Registrants include unrealized gains and losses on available-for-sale securities and changes in benefit obligations, consisting of deferred actuarial losses and prior service costs. The amounts recorded to Accumulated other comprehensive income (loss) relating solely to DTE Energy also include unrealized gains and losses from derivatives accounted for as cash flow hedges, DTE Energy's interest in other comprehensive income of equity investees which comprise the net unrealized gains and losses on investments, and foreign currency translation adjustments.</t>
  </si>
  <si>
    <t>Cash, Cash Equivalents, and Restricted Cash</t>
  </si>
  <si>
    <t>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t>
  </si>
  <si>
    <t>Receivables</t>
  </si>
  <si>
    <t>Receivables Accounts receivable are primarily composed of trade receivables and unbilled revenue. The Registrants' Accounts receivable are stated at net realizable value. The allowance for doubtful accounts for DTE Electric and DTE Gas is generally calculated using the aging approach that utilizes rates developed in reserve studies. DTE Electric and DTE Gas establish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DTE Energy's other businesses is calculated based on specific review of probable future collections based on receivable balances generally in excess of 30 days. DTE Energy unbilled revenues of $814 million and $620 million , including $267 million and $237 million of DTE Electric unbilled revenues, are included in Customer Accounts receivable at December 31, 2016 and 2015 , respectively. Notes Receivable Notes receivable, or financing receivables, for DTE Energy are primarily comprised of capital lease receivables and loans and are included in Notes receivable and Other current assets on DTE Energy’s Consolidated Statements of Financial Position. Notes receivable, or financing receivables,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 In determining the allowance for credit losses for notes receivable, the Registrants consider the historical payment experience and other factors that are expected to have a specific impact on the counterparty’s ability to pay. In addition, the Registrants monitor the credit ratings of the counterparties from which they have Notes receivable.</t>
  </si>
  <si>
    <t>Inventories Inventory related to utility operations is generally valued at average cost. Inventory related to non-utility operations is valued at the lower of cost or market.</t>
  </si>
  <si>
    <t>Property, Retirement and Maintenance, and Depreciation and Amortization</t>
  </si>
  <si>
    <t>Property, Retirement and Maintenance, and Depreciation and Amortization Property is stated at cost and includes construction-related labor, materials, overheads, and AFUDC for utility property. The cost of utility properties retired is charged to accumulated depreciation. Expenditures for maintenance and repairs are charged to expense when incurred, except for Fermi 2. Utility property at DTE Electric and DTE Gas is depreciated over its estimated useful life using straight-line rates approved by the MPSC. DTE Energy's non-utility property is depreciated over its estimated useful life using the straight-line method. Depreciation and amortization expense also includes the amortization of certain regulatory assets for the Registrants. The cost of nuclear fuel is capitalized. The amortization of nuclear fuel is included within Fuel, purchased power, and gas — utility in the DTE Energy Consolidated Statements of Operations, and Fuel and purchased power in the DTE Electric Consolidated Statements of Operations, and is recorded using the units-of-production method. Capitalized software costs are classified as Property, plant, and equipment and the related amortization is included in accumulated depreciation and amortization on the Registrants' Consolidated Financial Statements. The Registrants capitalize the costs associated with computer software developed or obtained for use in their businesses. The Registrants amortize capitalized software costs on a straight-line basis over the expected period of benefit, ranging from 3 to 15 years for DTE Energy and 4 to 15 years for DTE Electric.</t>
  </si>
  <si>
    <t>Long-Lived Assets</t>
  </si>
  <si>
    <t>Long-Lived Assets Long-lived assets are reviewed for impairment whenever events or changes in circumstances indicate the carrying amount of an asset may not be recoverable. If the carrying amount of the asset exceeds the expected discounted future cash flows generated by the asset, an impairment loss is recognized resulting in the asset being written down to its estimated fair value. Assets to be disposed of are reported at the lower of the carrying amount or fair value, less costs to sell.</t>
  </si>
  <si>
    <t>Intangible Assets</t>
  </si>
  <si>
    <t xml:space="preserve">DTE Energy amortizes customer relationship and contract intangible assets on a straight-line basis over the expected period of benefit. </t>
  </si>
  <si>
    <t>Excise and Sales Taxes/ Income Taxes</t>
  </si>
  <si>
    <t>Excise and Sales Taxes The Registrants record the billing of excise and sales taxes as a receivable with an offsetting payable to the applicable taxing authority, with no net impact on the Registrants’ Consolidated Statements of Operations. Deferred tax assets and liabilities are recognized for the estimated future tax effect of temporary differences between the tax basis of assets or liabilities and the reported amounts in the Consolidated Financial State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Deferred Debt Costs</t>
  </si>
  <si>
    <t>Deferred Debt Costs The costs related to the issuance of long-term debt are deferred and amortized over the life of each debt issue. The deferred amounts are included as a direct deduction from the carrying amount of each debt issue in Mortgage bonds, notes, and other and Junior subordinated debentures on DTE Energy's Consolidated Statements of Financial Position and in Mortgage bonds, notes, and other on DTE Electric's Consolidated Statements of Financial Position. In accordance with MPSC regulations applicable to DTE Energy’s electric and gas utilities, the unamortized discount, premium, and expense related to utility debt redeemed with a refinancing are amortized over the life of the replacement issue. Discount, premium, and expense on early redemptions of debt associated with DTE Energy's non-utility operations are charged to earnings.</t>
  </si>
  <si>
    <t>Investments in Debt and Equity Securities</t>
  </si>
  <si>
    <t xml:space="preserve">Investments in Debt and Equity Securities The Registrants generally classify investments in debt and equity securities as either trading or available-for-sale and have recorded such investments at market value with unrealized gains or losses included in earnings or in Other comprehensive income or loss, respectively. Changes in the fair value of Fermi 2 nuclear decommissioning investments are recorded as adjustments to Regulatory assets or liabilities, due to a recovery mechanism from customers. The Registrants' equity investments are reviewed for impairment each reporting period. If the assessment indicates that the impairment is other than temporary, a loss is recognized resulting in the equity investment being written down to its estimated fair value. </t>
  </si>
  <si>
    <t>Government Grants</t>
  </si>
  <si>
    <t>Government Grants Grants are recognized when there is reasonable assurance that the grant will be received and that any conditions associated with the grant will be met. When grants are received related to Property, plant, and equipment, the Registrants reduce the cost of the assets on their Consolidated Statements of Financial Position, resulting in lower depreciation expense over the life of the associated asset. Grants received related to expenses are reflected as a reduction of the associated expense in the period in which the expense is incurred.</t>
  </si>
  <si>
    <t>DTE Energy Foundation</t>
  </si>
  <si>
    <t>DTE Energy Foundation DTE Energy's charitable contributions to the DTE Energy Foundation were $26 million , $12 million , and $25 million for the years ended December 31, 2016 , 2015 , and 2014 , respectively. The DTE Energy Foundation is a non-consolidated not-for-profit private foundation, the purpose of which is to contribute to and assist charitable organizations.</t>
  </si>
  <si>
    <t xml:space="preserve"> NEW ACCOUNTING PRONOUNCEMENTS Recently Adopted Pronouncements In February 2015, the FASB issued ASU No. 2015-02, Amendments to the Consolidation Analysis , which changes the analysis that a reporting entity must perform to determine whether it should consolidate certain types of legal entities. The ASU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It is effective for the Registrants for the first interim period within annual reporting periods beginning after December 15, 2015. The Registrants adopted this ASU at January 1, 2016. The implementation of this guidance is reflected in Note 1 of the Consolidated Financial Statements, " Organization and Basis of Presentation ." Certain entities are now deemed to be VIEs and are included in DTE Energy's non-consolidated VIE table. This implementation did not have a significant impact on the Registrants' Consolidated Financial Statement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The Registrants adopted this ASU at January 1, 2016. The implementation of this guidance is reflected in Note 14 of the Consolidated Financial Statements, " Long-Term Debt ." The effect of the adoption decreased assets and liabilities on DTE Energy's and DTE Electric's Consolidated Statements of Financial Position by $75 million and $36 million , respectively, at December 31, 2015. In May 2015, the FASB issued ASU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or its equivalent) practical expedient. The guidance applies to investments for which there is not a readily determinable fair value (market quote) or the investment is in a mutual fund without a publicly available net asset value. It is effective for the Registrants for the first interim period within annual reporting periods beginning after December 15, 2015. It is to be applied retrospectively. The Registrants adopted this ASU at January 1, 2016. The implementation of this guidance is reflected in Notes 12 and 20 to the Consolidated Financial Statements, " Fair Value " and " Retirement Benefits and Trusteed Assets ," respectively. This implementation did not have a significant impact on the Registrants' Consolidated Financial Statements. In March 2016, the FASB issued ASU No. 2016-09, Compensation — Stock Compensation (Topic 718): Improvements to Employee Share-Based Payment Accounting. The ASU simplifies several aspects of the accounting for share-based payment transactions, including income tax consequences, classification of awards as either equity or liabilities, and classification on the Consolidated Statements of Cash Flows. Under the new standard, income tax benefits and deficiencies are to be recognized in the income statement and the tax effects of exercised or vested awards should be treated as discrete items in the reporting period in which they occur. This provision is to be applied prospectively. Excess tax benefits should be recognized regardless of whether the benefit reduces taxes payable in the current period, along with any valuation allowance, on a modified retrospective basis as a cumulative-effect adjustment to the retained earnings as of the date of adoption. Excess tax benefits should be classified along with other income tax cash flows as an operating activity. This provision can be applied prospectively or retrospectively for all periods presented. The standard is effective for public entities for annual reporting periods beginning after December 15, 2016, and interim periods therein. Effective July 1, 2016 DTE Energy elected to early adopt this standard, as permitted. As a result of the adoption, DTE Energy recognized $1 million of excess tax benefits on stock-based compensation expense in its Consolidated Statements of Operations as a component of the provision for income taxes on a prospective basis. DTE Energy also recognized a $3 million cumulative-effect adjustment to increase Retained earnings under the modified retrospective approach. While there was no impact to the current period, cash flows related to the excess tax benefits on DTE Energy's Consolidated Statements of Cash Flows will be classified as operating activities on a prospective basis. Due to the prospective election, prior period amounts have not been adjusted. In addition, cash paid on the employees’ behalf related to restricted shares withheld for tax purposes have been classified as a financing activity on a retrospective basis. For the year ended December 31, 2016 , the implementation resulted in an increase to Net cash from operating activities with a corresponding decrease to Net cash from financing activities of $4 million . This retrospective application resulted in an increase to Net cash from operating activities with a corresponding decrease to Net cash from financing activities of $5 million and $6 million for the years ended December 31, 2015 and 2014 , respectively. Finally, DTE Energy's stock compensation expense continues to reflect estimated forfeitures. Recently Issued Pronouncements In May 2014, the FASB issued ASU No. 2014-09, Revenue from Contracts with Customers (Topic 606), as amended .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The standard is effective for the first interim period within annual reporting periods beginning after December 15, 2017. The standard is to be applied retrospectively and early adoption is permitted in the preceding year. The Registrants do not plan to early adopt the standard. The Registrants are currently assessing the impact of the ASU, as amended, on their Consolidated Financial Statements as well as the transition method the Registrants will use to adopt the guidance. Specifically, the Registrants are considering whether the new guidance will affect accounting for certain contracts where collectibility is in question, contributions in aid of construction, and other utility industry-related areas. In July 2015, the FASB issued ASU No. 2015-11, Inventory (Topic 330), Simplifying the Measurement of Inventory .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The ASU will not have a significant impact on the Registrants' Consolidated Financial Statements. In January 2016, the FASB issued ASU No. 2016-01, Financial Instruments — Overall: Recognition and Measurement of Financial Assets and Financial Liabilities. The new guidance is intended to improve the recognition and measurement of financial instruments. The ASU primarily impacts accounting for equity investments in unconsolidated entities (other than those accounted for using the equity method of accounting) and financial liabilities under the fair value option. Under the new guidance, equity investments will generally be measured at fair value, with subsequent changes in fair value recognized in net income. The ASU is effective for fiscal years and interim periods within those years beginning after December 15, 2017. Upon adoption, entities will be required to make a cumulative-effect adjustment to the Statements of Financial Position as of the beginning of the first reporting period in which the guidance is effective. Changes to the accounting for equity securities without a readily determinable fair value will be applied prospectively. The ASU will not have a significant impact on the Registrants' Consolidated Financial Statements. In February 2016, the FASB issued ASU No. 2016-02, Leases (Topic 842), a replacement of Leases (Topic 840) . This guidance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ASU is effective for public entities for fiscal years, and interim periods within those years, beginning after December 15, 2018, and early adoption is permitted. A modified retrospective approach is required for leases existing or entered into after the beginning of the earliest comparative period in the Consolidated Financial Statements. The Registrants expect an increase in assets and liabilities, however, they are currently assessing the impact of this ASU on their Consolidated Financial Statements. In June 2016, the FASB issued ASU No. 2016-13, Financial Instruments — Credit Losses (Topic 326): Measurement of Credit Losses on Financial Instruments . The amendments in this update replace the incurred loss impairment methodology in current GAAP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re currently assessing the impact of this standard on their Consolidated Financial Statements. In January 2017, the FASB issued ASU No.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public entities that are SEC filers for annual or any interim goodwill impairment tests in fiscal years beginning after December 15, 2019. Early adoption is permitted for any impairment tests performed after January 1, 2017.</t>
  </si>
  <si>
    <t>ASSET RETIREMENT OBLIGATIONS DTE Electric has a legal retirement obligation for the decommissioning costs for its Fermi 1 and Fermi 2 nuclear plants, dismantlement of facilities located on leased property, and various other operations. DTE Electric has conditional retirement obligations for asbestos and PCB removal at certain of its power plants and various distribution equipment. DTE Gas has conditional retirement obligations for gas pipelines, certain service centers, compressor and gate stations. The Registrants recognize such obligations as liabilities at fair market value when they are incurred, which generally is at the time the associated assets are placed in service. Fair value is measured using expected future cash outflows discounted at the Registrants' credit-adjusted risk-free rate. For its utility operations, the Registrants recognize in the Consolidated Statements of Operations removal costs in accordance with regulatory treatment. Any differences between costs recognized related to asset retirement and those reflected in rates are recognized as either a Regulatory asset or liability on the Consolidated Statements of Financial Position. If a reasonable estimate of fair value cannot be made in the period in which the retirement obligation is incurred, such as for assets with indeterminate lives, the liability is recognized when a reasonable estimate of fair value can be made. Natural gas storage system and certain other distribution assets for DTE Gas and substations, manholes, and certain other distribution assets for DTE Electric have an indeterminate life. Therefore, no liability has been recorded for these assets.</t>
  </si>
  <si>
    <t>Regulatory Assets and Liabilities</t>
  </si>
  <si>
    <t>Regulatory Assets and Liabilities 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or changes in the competitive environment could result in the discontinuance of this accounting treatment for Regulatory assets and liabilities for some or all of the Registrants'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t>
  </si>
  <si>
    <t>Fair Value Measurement</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December 31, 2016 and 2015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si>
  <si>
    <t>Nuclear Decommissioning Trust and Other Investments</t>
  </si>
  <si>
    <t>Nuclear Decommissioning Trusts and Other Investments The nuclear decommissioning trusts and other investments hold debt and equity securities directly and indirectly through institutional mutual funds and commingled funds. Exchange-traded debt and equity securities held directly are valued using quoted market prices in actively traded markets. Non-exchange-traded fixed income securities are valued based upon quotations available from brokers or pricing services. The institutional mutual funds hold exchange-traded equity or debt securities (exchange and non-exchange traded) and are valued based on publicly available NAVs. The commingled funds hold exchange-traded equity or debt securities (exchange and non-exchange traded) and are valued based on a calculated NAV as a practical expedient.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t>
  </si>
  <si>
    <t>Derivative Assets and Liabilities</t>
  </si>
  <si>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 are transferred between levels primarily due to changes in the source data used to construct price curves as a result of changes in market liquidity. Transfers in and transfers out are reflected as if they had occurred at the beginning of the period.</t>
  </si>
  <si>
    <t>Fair Value of Financial Instruments</t>
  </si>
  <si>
    <t>Fair Value of Financial Instruments 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nd notes payable are generally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DTE Energy's Treasury Department which reports to DTE Energy's Vice President and Treasurer and DTE Energy's Controller's Department which reports to DTE Energy's Vice President and Controller.</t>
  </si>
  <si>
    <t>Derivatives</t>
  </si>
  <si>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t>
  </si>
  <si>
    <t>Derivatives, Offsetting Fair Value Amounts</t>
  </si>
  <si>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approximately $2 million and $7 million outstanding at December 31, 2016 and 2015 , respectively, which could be used to offset net Derivative liabilities. Letters of credit received from third parties which could be used to offset net Derivative assets were $2 million at December 31, 2016 and 2015 .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t>
  </si>
  <si>
    <t>Derivatives, Methods of Accounting, Derivatives Not Designated or Qualifying as Hedges</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t>
  </si>
  <si>
    <t>DTE Energy records compensation expense at fair value over the vesting period for all awards it grants.</t>
  </si>
  <si>
    <t>Organization and Basis of Presentation (Tables)</t>
  </si>
  <si>
    <t>Variable Interest Entity, Consolidated, Carrying Amount, Assets and Liabilities, Net [Abstract]</t>
  </si>
  <si>
    <t>Schedule of Variable Interest Entities</t>
  </si>
  <si>
    <t>The following table summarizes the major Consolidated Statements of Financial Position items for consolidated VIEs as of December 31, 2016 and 2015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December 31, 2016 December 31, 2015 SGG (a) Other Total Total (In millions) ASSETS Cash and cash equivalents $ 36 $ 27 $ 63 $ 14 Restricted cash — 7 7 8 Accounts receivable 8 34 42 18 Inventories 3 112 115 82 Property, plant, and equipment, net 398 76 474 66 Goodwill 17 — 17 — Intangible assets 586 — 586 — Other current and long-term assets 1 1 2 4 $ 1,049 $ 257 $ 1,306 $ 192 LIABILITIES Accounts payable and accrued current liabilities $ 19 $ 32 $ 51 $ 13 Current portion long-term debt, including capital leases — 5 5 8 Mortgage bonds, notes, and other — 5 5 10 Other current and long-term liabilities 2 15 17 6 $ 21 $ 57 $ 78 $ 37 _____________________________________ (a) Amounts shown are 100% of SGG's assets and liabilities, of which DTE Energy owns 55% .</t>
  </si>
  <si>
    <t>Summary of Amounts For Nonconsolidated Variable Interest Entities</t>
  </si>
  <si>
    <t>Amounts for DTE Energy's non-consolidated VIEs as of December 31, 2016 and 2015 are as follows: 2016 2015 (In millions) Investment in equity method investees $ 187 $ 136 Notes receivable $ 15 $ 15 Future funding commitments $ 7 $ —</t>
  </si>
  <si>
    <t>Equity Method Investments</t>
  </si>
  <si>
    <t xml:space="preserve">Equity method investees are described below: Investments % Owned Segment 2016 2015 2016 2015 Description (In millions) Significant Equity Method Investees Gas Storage and Pipelines NEXUS Pipeline $ 322 $ 89 50% 50% A proposed 255-mile pipeline to transport Utica and Marcellus shale gas to Ohio, Michigan, and Ontario market centers Vector Pipeline 100 96 40% 40% 348-mile pipeline connecting Chicago, Michigan, and Ontario market centers Millennium Pipeline 116 111 26% 26% 186-mile pipeline serving markets in the Northeast 538 296 Other Equity Method Investees Other Segments 214 218 $ 752 $ 514 </t>
  </si>
  <si>
    <t>Significant Accounting Policies (Tables)</t>
  </si>
  <si>
    <t>Schedule of Other Income</t>
  </si>
  <si>
    <t>The following is a summary of DTE Energy's Other income: 2016 2015 2014 (In millions) Income from REF investees $ 75 $ 83 $ 78 Equity earnings of equity method investees 68 66 48 Contract services 21 27 23 Allowance for equity funds used during construction 21 21 21 Gains from trading securities 15 1 14 Other 7 11 12 $ 207 $ 209 $ 196 The following is a summary of DTE Electric's Other income: 2016 2015 2014 (In millions) Contract services $ 20 $ 27 $ 22 Allowance for equity funds used during construction 18 20 21 Gains from trading securities allocated from DTE Energy 15 1 14 Equity earnings of equity method investees 2 2 1 Other 6 10 4 $ 61 $ 60 $ 62</t>
  </si>
  <si>
    <t>Schedule of Accumulated Other Comprehensive Income (Loss)</t>
  </si>
  <si>
    <t>The following table summarizes the changes in DTE Energy's Accumulated other comprehensive income (loss) by component (a) for the years ended December 31, 2016 and 2015 : Net Unrealized Loss on Derivatives Net Unrealized Gain/(Loss) on Investments Benefit Obligations (b) Foreign Currency Translation Total (In millions) Balance, December 31, 2014 $ (4 ) $ (5 ) $ (144 ) $ (2 ) $ (155 ) Other comprehensive income (loss) before reclassifications — 1 2 (4 ) (1 ) Amounts reclassified from Accumulated other comprehensive income — — 11 — 11 Net current-period Other comprehensive income (loss) — 1 13 (4 ) 10 Balance, December 31, 2015 $ (4 ) $ (4 ) $ (131 ) $ (6 ) $ (145 ) Other comprehensive loss before reclassifications — — (3 ) — (3 ) Amounts reclassified from Accumulated other comprehensive income — 1 14 — 15 Net current-period Other comprehensive income — 1 11 — 12 Balance, December 31, 2016 $ (4 ) $ (3 ) $ (120 ) $ (6 ) $ (133 ) ______________________________________ (a) All amounts are net of tax, except for Foreign currency translation. (b) The amounts reclassified from Accumulated other comprehensive income (loss) are included in the computation of the net periodic pension and other postretirement benefit costs (see Note 20 to the Consolidated Financial Statements " Retirement Benefits and Trusteed Assets "). The following table summarizes the changes in DTE Electric's Accumulated other comprehensive income (loss) by component (a) for the years ended December 31, 2016 and 2015 : Net Unrealized Gain on Investments Benefit Obligations (b) Total (In millions) Balance, December 31, 2014 $ 1 $ (27 ) $ (26 ) Other comprehensive income before reclassifications 1 — 1 Transfer of amounts from Accumulated other comprehensive income to affiliate — 27 27 Amounts reclassified from Accumulated other comprehensive income — — — Net current-period Other comprehensive income 1 27 28 Balance, December 31, 2015 $ 2 $ — $ 2 Other comprehensive income before reclassifications — — — Amounts reclassified from Accumulated other comprehensive income — — — Net current-period Other comprehensive income — — — Balance, December 31, 2016 $ 2 $ — $ 2 ______________________________________ (a) All amounts are net of tax. (b) The amounts reclassified from Accumulated other comprehensive income (loss) are included in the computation of the net periodic pension and other postretirement benefit costs (see Note 20 to the Consolidated Financial Statements " Retirement Benefits and Trusteed Assets ").</t>
  </si>
  <si>
    <t>Schedule of Finite-Lived Intangible Assets by Major Class</t>
  </si>
  <si>
    <t>The Registrants have certain Intangible assets as shown below: December 31, 2016 December 31, 2015 Useful Lives Gross Carrying Value Accumulated Amortization Net Carrying Value Gross Carrying Value Accumulated Amortization Net Carrying Value (In millions) Intangible assets subject to amortization Customer relationships (a) 40 years (b) $ 770 $ (5 ) $ 765 $ — $ — $ — Contract intangibles 6 to 26 years 111 (65 ) 46 117 (62 ) 55 881 (70 ) 811 117 (62 ) 55 DTE Electric renewable energy credits (c) 30 — 30 38 — 38 DTE Electric emission allowances (c) 1 — 1 1 — 1 31 — 31 39 — 39 Less current DTE Electric intangible assets — — — 5 — 5 Long-term intangible assets DTE Electric $ 31 $ — $ 31 $ 34 $ — $ 34 DTE Energy $ 912 $ (70 ) $ 842 $ 151 $ (62 ) $ 89 ______________________________________ (a) In October 2016, DTE Energy acquired midstream natural gas assets that are part of the Gas Storage and Pipelines segment. The intangible assets recorded as a result of the acquisition pertain to existing customer relationships. See Note 4 to the Consolidated Financial Statements, " Acquisitions and Exit Activities ," for additional information. (b) The useful life of the customer relationship intangible assets is based on the number of years in which the assets are expected to economically contribute to the business. The expected economic benefit incorporates existing customer contracts and expected renewal rates based on the estimated volume and production lives of gas resources in the region. (c) Emission allowances and renewable energy credits are charged to expense, using average cost, as the allowances and credits are consumed in the operation of the business.</t>
  </si>
  <si>
    <t>Schedule of Finite-Lived Intangible Assets, Future Amortization Expense</t>
  </si>
  <si>
    <t>The following table summarizes DTE Energy's estimated customer relationship and contract intangible amortization expense expected to be recognized during each year through 2021 : 2017 2018 2019 2020 2021 (In millions) Estimated amortization expense $ 26 $ 26 $ 26 $ 24 $ 21</t>
  </si>
  <si>
    <t>Acquisitions and Exit Activities (Tables)</t>
  </si>
  <si>
    <t>Schedule of Preliminary Purchase Price Allocation</t>
  </si>
  <si>
    <t>The components of the preliminary purchase price allocation are as follows: (In millions) Assets Cash $ 83 Accounts receivable 24 Inventory 6 Property, plant, and equipment, net 730 Goodwill 268 Customer relationship intangibles 770 Other current assets 1 $ 1,882 Liabilities Accounts payable $ 19 Other current liabilities 14 Long-term debt 204 Other long-term liabilities 26 $ 263 Less noncontrolling interest 390 Total cash consideration $ 1,229</t>
  </si>
  <si>
    <t>Restructuring and Related Costs</t>
  </si>
  <si>
    <t>A summary of the charges in the Consolidated Statements of Operations resulting from DTE Energy's exit activities is shown below: 2015 (In millions) Fuel, purchased power, and gas — non-utility $ 5 Operation and maintenance 10 Asset (gains) losses and impairments, net 96 Total Exit Activity Charges $ 111</t>
  </si>
  <si>
    <t>Goodwill (Tables)</t>
  </si>
  <si>
    <t>Schedule of Goodwill</t>
  </si>
  <si>
    <t>The following is the summary of change in the carrying amount of goodwill for the years ended December 31: 2016 2015 (In millions) Balance as of January 1 $ 2,018 $ 2,018 Goodwill attributable to Gas Storage and Pipelines acquisition 268 — Balance at December 31 $ 2,286 $ 2,018</t>
  </si>
  <si>
    <t>Property, Plant, and Equipment (Tables)</t>
  </si>
  <si>
    <t>PP&amp;E by Classification, Summary of Depreciation and Amortization</t>
  </si>
  <si>
    <t>The following is a summary of Property, plant, and equipment by classification as of December 31: 2016 2015 Property, plant, and equipment (In millions) DTE Electric Generation $ 11,990 $ 11,767 Distribution 8,134 7,816 Other 1,970 1,808 Total DTE Electric 22,094 21,391 DTE Gas Distribution 3,382 3,124 Storage 503 453 Transmission and other 925 890 Total DTE Gas 4,810 4,467 Non-utility and other 3,125 2,263 Total DTE Energy 30,029 28,121 Accumulated depreciation and amortization DTE Electric Generation (4,364 ) (4,346 ) Distribution (2,769 ) (2,707 ) Other (588 ) (593 ) Total DTE Electric (7,721 ) (7,646 ) DTE Gas Distribution (1,198 ) (1,163 ) Storage (152 ) (147 ) Transmission and other (370 ) (370 ) Total DTE Gas (1,720 ) (1,680 ) Non-utility and other (858 ) (761 ) Total DTE Energy (10,299 ) (10,087 ) Net DTE Energy Property, plant, and equipment $ 19,730 $ 18,034 Net DTE Electric Property, plant, and equipment $ 14,373 $ 13,745 The following is a summary of Depreciation and amortization expense for DTE Energy, including DTE Electric: 2016 2015 2014 (In millions) Property, plant, and equipment $ 783 $ 740 $ 683 Regulatory assets and liabilities 193 150 159 Securitized regulatory assets (a) — (38 ) 303 $ 976 $ 852 $ 1,145 _______________________________________ (a) Securitization surcharges ended in December 2014 with remaining over recovery refunded to customers in 2015. Securitization bonds were paid and Securitization regulatory assets amortization was completed in 2015. The $38 million credit represents the final adjustments to close out the Securitization program. The following is a summary of Depreciation and amortization expense for DTE Electric: 2016 2015 2014 (In millions) Property, plant, and equipment $ 582 $ 545 $ 489 Regulatory assets and liabilities 168 126 135 Securitized regulatory assets (a) — (38 ) 303 $ 750 $ 633 $ 927 _______________________________________ (a) Securitization surcharges ended in December 2014 with remaining over recovery refunded to customers in 2015. Securitization bonds were paid and Securitization regulatory assets amortization was completed in 2015. The $38 million credit represents the final adjustments to close out the Securitization program.</t>
  </si>
  <si>
    <t>Schedule of AFUDC and Interest Capitalized</t>
  </si>
  <si>
    <t>The following is a summary of the Registrants' AFUDC and interest capitalized for the years ended December 31: DTE Energy DTE Electric 2016 2015 2016 2015 (In millions) Allowance for debt funds used during construction and interest capitalized $ 10 $ 13 $ 8 $ 11 Allowance for equity funds used during construction 21 21 18 20 Total $ 31 $ 34 $ 26 $ 31</t>
  </si>
  <si>
    <t>Schedule of Utility Property, Plant, and Equipment</t>
  </si>
  <si>
    <t>The average estimated useful life for each major class of utility Property, plant, and equipment as of December 31, 2016 follows: Estimated Useful Lives in Years Utility Generation Distribution Storage DTE Electric 40 41 N/A DTE Gas N/A 50 53</t>
  </si>
  <si>
    <t>Schedule of Capitalized Software</t>
  </si>
  <si>
    <t xml:space="preserve">The following balances for capitalized software relate to DTE Energy, including DTE Electric: Year Ended December 31, 2016 2015 2014 (In millions) Amortization expense of capitalized software $ 89 $ 98 $ 77 Gross carrying value of capitalized software $ 715 $ 770 Accumulated amortization of capitalized software $ 435 $ 439 The following balances for capitalized software relate to DTE Electric: Year Ended December 31, 2016 2015 2014 (In millions) Amortization expense of capitalized software $ 83 $ 80 $ 71 Gross carrying value of capitalized software $ 610 $ 664 Accumulated amortization of capitalized software $ 365 $ 369 </t>
  </si>
  <si>
    <t>Schedule of Capital Leased Assets</t>
  </si>
  <si>
    <t>Property under capital leases for the Registrants is as follows: DTE Energy DTE Electric 2016 2015 2016 2015 (In millions) Gross property under capital leases $ 44 $ 48 $ 18 $ 22 Accumulated amortization of property under capital leases $ 32 $ 26 $ 6 $ 1</t>
  </si>
  <si>
    <t>Jointly-Owned Utility Plant (Tables)</t>
  </si>
  <si>
    <t>Schedule of Jointly-Owned Utility Plants</t>
  </si>
  <si>
    <t>Ownership information of the two utility plants as of December 31, 2016 was as follows: Belle River Ludington Hydroelectric Pumped Storage In service date 1984-1985 1973 Total plant capacity 1,270 MW 2,010 MW Ownership interest (a) 49% Investment in Property, plant, and equipment (in millions) $ 1,807 $ 504 Accumulated depreciation (in millions) $ 1,049 $ 184 _______________________________________ (a) DTE Electric's ownership interest is 63% in Unit No. 1, 81% of the facilities applicable to Belle River used jointly by the Belle River and St. Clair Power Plants and 75% in common facilities used at Unit No. 2.</t>
  </si>
  <si>
    <t>Asset Retirement Obligations (Tables)</t>
  </si>
  <si>
    <t>Schedule of Change in Asset Retirement Obligations</t>
  </si>
  <si>
    <t>A reconciliation of the asset retirement obligations for 2016 follows: DTE Energy DTE Electric (In millions) Asset retirement obligations at December 31, 2015 $ 2,194 $ 2,020 Accretion 129 119 Liabilities incurred 5 — Liabilities settled (6 ) (4 ) Revision in estimated cash flows (a) (125 ) (123 ) Asset retirement obligations at December 31, 2016 $ 2,197 $ 2,012 _______________________________________ (a) The revision in estimated cash flows was principally attributed to the extension of the operating license of Fermi 2 which permits the power plant to continue generating electricity until 2045. The extension approved by the NRC was received in December 2016. The original operating license for the plant would have expired in 2025.</t>
  </si>
  <si>
    <t>Regulatory Matters (Tables)</t>
  </si>
  <si>
    <t>Schedule of Regulatory Assets</t>
  </si>
  <si>
    <t>The following are balances and a brief description of the Registrants' Regulatory assets and liabilities at December 31: DTE Energy DTE Electric 2016 2015 2016 2015 Assets (In millions) Recoverable pension and other postretirement costs Pension $ 2,159 $ 2,112 $ 1,642 $ 1,592 Other postretirement costs 286 256 207 198 Asset retirement obligation 613 565 613 565 Recoverable Michigan income taxes 231 248 187 203 Removal costs asset 193 118 193 118 Deferred environmental costs 78 54 — — Recoverable income taxes related to AFUDC equity 59 49 53 44 Unamortized loss on reacquired debt 59 63 39 41 Other recoverable income taxes 57 61 57 61 Customer360 deferred costs 33 16 33 16 Transitional Reconciliation Mechanism 30 43 30 43 Accrued PSCR/GCR revenue 22 12 19 — Cost to achieve Performance Excellence Process 12 33 10 28 Other 81 94 66 77 3,913 3,724 3,149 2,986 Less amount included in Current Assets (42 ) (32 ) (36 ) (17 ) $ 3,871 $ 3,692 $ 3,113 $ 2,969</t>
  </si>
  <si>
    <t>Schedule of Regulatory Liabilities</t>
  </si>
  <si>
    <t xml:space="preserve"> DTE Energy DTE Electric 2016 2015 2016 2015 Liabilities (In millions) Removal costs liability $ 266 $ 291 $ — $ — Renewable energy 145 197 145 197 Negative other postretirement offset 56 — 55 — Negative pension offset 36 46 — — Fermi 2 refueling outage 27 4 27 4 Refundable self-implemented rates 27 — 27 — Refundable income taxes 11 23 — — Accrued PSCR/GCR refund 7 37 — 15 Energy optimization 4 10 — — Other 10 2 2 2 589 610 256 218 Less amount included in Current Liabilities (34 ) (41 ) (27 ) (19 ) $ 555 $ 569 $ 229 $ 199</t>
  </si>
  <si>
    <t>Income Taxes (Tables)</t>
  </si>
  <si>
    <t>Schedule of Effective Income Tax Rate Reconciliation</t>
  </si>
  <si>
    <t>The Registrants' total Income Tax Expense varied from the statutory federal income tax rate for the following reasons: 2016 2015 2014 DTE Energy (In millions) Income Before Income Taxes $ 1,105 $ 950 $ 1,275 Income tax expense at 35% statutory rate $ 387 $ 333 $ 446 Production tax credits (145 ) (122 ) (119 ) Investment tax credits (5 ) (7 ) (6 ) Depreciation (4 ) (4 ) (4 ) Noncontrolling Interests 12 2 (2 ) AFUDC Equity (10 ) (8 ) (7 ) Employee Stock Ownership Plan dividends (5 ) (5 ) (4 ) Subsidiary stock loss (10 ) — — State and local income taxes, net of federal benefit 58 35 51 Enactment of New York Corporate Income Tax Legislation, net of federal benefit — — 8 Other, net (7 ) 6 1 Income Tax Expense $ 271 $ 230 $ 364 Effective income tax rate 24.5 % 24.2 % 28.5 % 2016 2015 2014 DTE Electric (In millions) Income Before Income Taxes $ 975 $ 836 $ 830 Income tax expense at 35% statutory rate $ 341 $ 293 $ 291 Production tax credits (30 ) (31 ) (22 ) Investment tax credits (4 ) (5 ) (5 ) Depreciation 3 3 3 AFUDC Equity (6 ) (7 ) (7 ) Employee Stock Ownership Plan dividends (3 ) (3 ) (3 ) Domestic production activities deduction — — (2 ) State and local income taxes, net of federal benefit 56 43 43 Other, net (4 ) (1 ) — Income Tax Expense $ 353 $ 292 $ 298 Effective income tax rate 36.2 % 34.9 % 35.9 %</t>
  </si>
  <si>
    <t>Schedule of Components of Income Tax Expense (Benefit)</t>
  </si>
  <si>
    <t>Components of the Registrants' Income Tax Expense were as follows: 2016 2015 2014 DTE Energy (In millions) Current income tax expense (benefit) Federal $ (1 ) $ (3 ) $ (16 ) State and other income tax 7 (4 ) 24 Total current income taxes 6 (7 ) 8 Deferred income tax expense Federal 184 178 289 State and other income tax 81 59 67 Total deferred income taxes 265 237 356 $ 271 $ 230 $ 364 2016 2015 2014 DTE Electric (In millions) Current income tax expense (benefit) Federal $ — $ (26 ) $ (19 ) State and other income tax 11 (2 ) 20 Total current income taxes 11 (28 ) 1 Deferred income tax expense Federal 268 252 251 State and other income tax 74 68 46 Total deferred income taxes 342 320 297 $ 353 $ 292 $ 298</t>
  </si>
  <si>
    <t>Schedule of Deferred Tax Assets and Liabilities</t>
  </si>
  <si>
    <t>The Registrants' deferred tax assets (liabilities) were comprised of the following at December 31: DTE Energy DTE Electric 2016 2015 2016 2015 (In millions) Property, plant, and equipment $ (4,596 ) $ (4,211 ) $ (3,702 ) $ (3,468 ) Securitized regulatory assets — 5 — 5 Tax credit carry-forwards 643 465 116 53 Pension and benefits (324 ) (301 ) (222 ) (193 ) Federal net operating loss carry-forward 190 177 42 142 State and local net operating loss carry-forwards 59 63 1 16 Investments in equity method investees (109 ) (82 ) — — Other 11 (4 ) (28 ) (53 ) (4,126 ) (3,888 ) (3,793 ) (3,498 ) Less valuation allowance (36 ) (35 ) — — Long-term deferred income tax liabilities $ (4,162 ) $ (3,923 ) $ (3,793 ) $ (3,498 ) Deferred income tax assets $ 1,463 $ 1,088 $ 569 $ 453 Deferred income tax liabilities (5,625 ) (5,011 ) (4,362 ) (3,951 ) $ (4,162 ) $ (3,923 ) $ (3,793 ) $ (3,498 )</t>
  </si>
  <si>
    <t>Schedule of Unrecognized Tax Benefits Roll Forward</t>
  </si>
  <si>
    <t>A reconciliation of the beginning and ending amount of unrecognized tax benefits for the Registrants is as follows: 2016 2015 2014 DTE Energy (In millions) Balance at January 1 $ 3 $ 9 $ 10 Additions for tax positions of prior years 7 — — Lapse of statute of limitations — (6 ) (1 ) Balance at December 31 $ 10 $ 3 $ 9 2016 2015 2014 DTE Electric (In millions) Balance at January 1 $ 4 $ 4 $ 4 Additions for tax positions of prior years 9 — — Balance at December 31 $ 13 $ 4 $ 4</t>
  </si>
  <si>
    <t>Earnings Per Share (Tables)</t>
  </si>
  <si>
    <t>Schedule of Earnings Per Share, Basic and Diluted</t>
  </si>
  <si>
    <t>The following is a reconciliation of DTE Energy's basic and diluted income per share calculation for the years ended December 31 : 2016 2015 2014 (In millions, except per share amounts) Basic Earnings per Share Net Income Attributable to DTE Energy Company $ 868 $ 727 $ 905 Less allocation of earnings to net restricted stock awards (2 ) (2 ) (1 ) Net income available to common shareholders — basic $ 866 $ 725 $ 904 Average number of common shares outstanding 179 179 177 Basic Earnings per Common Share $ 4.84 $ 4.05 $ 5.11 Diluted Earnings per Share Net Income Attributable to DTE Energy Company $ 868 $ 727 $ 905 Less allocation of earnings to net restricted stock awards (2 ) (2 ) (1 ) Net income available to common shareholders — diluted $ 866 $ 725 $ 904 Average number of common shares outstanding 179 179 177 Diluted Earnings per Common Share (a) $ 4.83 $ 4.05 $ 5.10 _______________________________________ (a) The 2016 Equity Units are potentially dilutive securities but were excluded from the calculation of diluted EPS for the year ended December 31, 2016 , as the dilutive stock price threshold was not met.</t>
  </si>
  <si>
    <t>Fair Value (Tables)</t>
  </si>
  <si>
    <t>Assets and Liabilities Recorded at Fair Value on a Recurring Basis</t>
  </si>
  <si>
    <t>The following table presents assets and liabilities for DTE Energy measured and recorded at fair value on a recurring basis as of December 31, 2016 and 2015 (a) : December 31, 2016 December 31, 2015 Level 1 Level 2 Level 3 Other (b) Netting (c) Net Balance Level 1 Level 2 Level 3 Other (b) Netting (c) Net Balance (In millions) Assets: Cash equivalents (d) $ 14 $ 3 $ — $ — $ — $ 17 $ 13 $ 3 $ — $ — $ — $ 16 Nuclear decommissioning trusts 906 414 — — — 1,320 759 473 — 4 — 1,236 Other investments (e) 165 — — — — 165 149 — — — — 149 Derivative assets: Commodity Contracts: Natural Gas 216 79 53 — (306 ) 42 193 91 103 — (285 ) 102 Electricity — 154 39 — (157 ) 36 — 239 68 — (232 ) 75 Other — — 2 — — 2 2 — 3 — (2 ) 3 Foreign currency exchange contracts — 6 — — (5 ) 1 — 12 — — (9 ) 3 Total derivative assets 216 239 94 — (468 ) 81 195 342 174 — (528 ) 183 Total $ 1,301 $ 656 $ 94 $ — $ (468 ) $ 1,583 $ 1,116 $ 818 $ 174 $ 4 $ (528 ) $ 1,584 Liabilities: Derivative liabilities: Commodity Contracts: Natural Gas $ (226 ) $ (86 ) $ (149 ) $ — $ 321 $ (140 ) $ (218 ) $ (57 ) $ (108 ) $ — $ 294 $ (89 ) Electricity — (159 ) (30 ) — 163 (26 ) — (243 ) (62 ) — 253 (52 ) Other — — (3 ) — 2 (1 ) (2 ) — (8 ) — 8 (2 ) Foreign currency exchange contracts — (3 ) — — 3 — — (7 ) — — 7 — Total derivative liabilities (226 ) (248 ) (182 ) — 489 (167 ) (220 ) (307 ) (178 ) — 562 (143 ) Total $ (226 ) $ (248 ) $ (182 ) $ — $ 489 $ (167 ) $ (220 ) $ (307 ) $ (178 ) $ — $ 562 $ (143 ) Net Assets (Liabilities) at the end of the period $ 1,075 $ 408 $ (88 ) $ — $ 21 $ 1,416 $ 896 $ 511 $ (4 ) $ 4 $ 34 $ 1,441 Assets: Current $ 205 $ 199 $ 60 $ — $ (400 ) $ 64 $ 174 $ 284 $ 128 $ — $ (441 ) $ 145 Noncurrent 1,096 457 34 — (68 ) 1,519 942 534 46 4 (87 ) 1,439 Total Assets $ 1,301 $ 656 $ 94 $ — $ (468 ) $ 1,583 $ 1,116 $ 818 $ 174 $ 4 $ (528 ) $ 1,584 Liabilities: Current $ (203 ) $ (211 ) $ (79 ) $ — $ 424 $ (69 ) $ (174 ) $ (260 ) $ (87 ) $ — $ 464 $ (57 ) Noncurrent (23 ) (37 ) (103 ) — 65 (98 ) (46 ) (47 ) (91 ) — 98 (86 ) Total Liabilities $ (226 ) $ (248 ) $ (182 ) $ — $ 489 $ (167 ) $ (220 ) $ (307 ) $ (178 ) $ — $ 562 $ (143 ) Net Assets (Liabilities) at the end of the period $ 1,075 $ 408 $ (88 ) $ — $ 21 $ 1,416 $ 896 $ 511 $ (4 ) $ 4 $ 34 $ 1,441 _______________________________________ (a) Certain December 31, 2015 balances have been adjusted for the adoption of accounting guidance which removes the requirement to categorize within the fair value hierarchy all investments for which fair value is measured using the net asset value per share (or its equivalent) practical expedient. See Note 3 to the Consolidated Financial Statements, " New Accounting Pronouncements ," for additional information related to the new accounting standard. (b) Amounts represent assets valued at NAV as a practical expedient for fair value. (c) Amounts represent the impact of master netting agreements that allow DTE Energy to net gain and loss positions and cash collateral held or placed with the same counterparties. (d) At December 31, 2016 , available-for-sale securities of $17 million included $7 million and $10 million of cash equivalents included in Restricted cash and Other investments on DTE Energy's Consolidated Statements of Financial Position, respectively. At December 31, 2015 , available-for-sale securities of $16 million , included $8 million and $8 million of cash equivalents included in Restricted cash and Other investments on DTE Energy's Consolidated Statements of Financial Position, respectively. (e) Excludes cash surrender value of life insurance investments. The following table presents assets for DTE Electric measured and recorded at fair value on a recurring basis as of December 31, 2016 and 2015 (a) : December 31, 2016 December 31, 2015 Level 1 Level 2 Level 3 Other (b) Net Balance Level 1 Level 2 Level 3 Other (b) Net Balance (In millions) Assets: Cash equivalents (c) $ 8 $ 3 $ — $ — $ 11 $ 5 $ 3 $ — $ — $ 8 Nuclear decommissioning trusts 906 414 — — 1,320 759 473 — 4 1,236 Other investments 9 — — — 9 8 — — — 8 Derivative assets — FTRs — — 2 — 2 — — 3 — 3 Total $ 923 $ 417 $ 2 $ — $ 1,342 $ 772 $ 476 $ 3 $ 4 $ 1,255 Assets: Current $ 8 $ 3 $ 2 $ — $ 13 $ 5 $ 3 $ 3 $ — $ 11 Noncurrent 915 414 — — 1,329 767 473 — 4 1,244 Total Assets $ 923 $ 417 $ 2 $ — $ 1,342 $ 772 $ 476 $ 3 $ 4 $ 1,255 _______________________________________ (a) Certain December 31, 2015 balances have been adjusted for the adoption of accounting guidance which removes the requirement to categorize within the fair value hierarchy all investments for which fair value is measured using the net asset value per share (or its equivalent) practical expedient. See Note 3 to the Consolidated Financial Statements, " New Accounting Pronouncements ," for additional information related to the new accounting standard. (b) Amounts represent assets valued at NAV as a practical expedient for fair value. (c) At December 31, 2016 , available-for-sale securities of $11 million consisted of cash equivalents included in Other investments on DTE Electric's Consolidated Statements of Financial Position. At December 31, 2015 , available-for-sale securities of $8 million consisted of cash equivalents included in Other investments on DTE Electric's Consolidated Statements of Financial Position.</t>
  </si>
  <si>
    <t>Fair Value, Net Derivative Asset (Liability) Measured on Recurring Basis Level 3 Roll Forward</t>
  </si>
  <si>
    <t>The following table presents the fair value reconciliation of Level 3 assets and liabilities measured at fair value on a recurring basis for DTE Energy for the years ended December 31, 2016 and 2015 : Year Ended December 31, 2016 Year Ended December 31, 2015 Natural Gas Electricity Other Total Natural Gas Electricity Other Total (In millions) Net Assets (Liabilities) as of January 1 $ (5 ) $ 6 $ (5 ) $ (4 ) $ 30 $ (5 ) $ (1 ) $ 24 Transfers into Level 3 from Level 2 — — — — — — — — Transfers from Level 3 into Level 2 — — — — — — — — Total gains (losses): Included in earnings (159 ) (2 ) 1 (160 ) (44 ) 44 (8 ) (8 ) Recorded in Regulatory liabilities — — 6 6 — — 12 12 Purchases, issuances, and settlements: Purchases — 1 — 1 — 2 — 2 Settlements 68 4 (3 ) 69 9 (35 ) (8 ) (34 ) Net Assets (Liabilities) as of December 31 $ (96 ) $ 9 $ (1 ) $ (88 ) $ (5 ) $ 6 $ (5 ) $ (4 ) The amount of total gains (losses) included in Net Income attributed to the change in unrealized gains (losses) related to assets and liabilities held at December 31, 2016 and 2015 and reflected in Operating Revenues — Non-utility operations and Fuel, purchased power, and gas — non-utility in DTE Energy's Consolidated Statements of Operations $ (166 ) $ 7 $ 2 $ (157 ) $ (135 ) $ 13 $ (7 ) $ (129 ) The following table presents the fair value reconciliation of Level 3 assets and liabilities measured at fair value on a recurring basis for DTE Electric for the years ended December 31, 2016 and 2015 : Year Ended December 31, 2016 2015 (In millions) Net Assets as of January 1 $ 3 $ 3 Change in fair value recorded in Regulatory liabilities 6 12 Purchases, issuances, and settlements: Settlements (7 ) (12 ) Net Assets as of December 31 $ 2 $ 3 The amount of total gains (losses) included in Regulatory liabilities attributed to the change in unrealized gains (losses) related to assets and liabilities held at December 31, 2016 and 2015 and reflected in DTE Electric's Consolidated Statements of Financial Position $ 2 $ 3</t>
  </si>
  <si>
    <t>Fair Value Measurements, Recurring and Nonrecurring, Valuation Techniques</t>
  </si>
  <si>
    <t>The following tables present the unobservable inputs related to DTE Energy's Level 3 assets and liabilities as of December 31, 2016 and 2015 : December 31, 2016 Commodity Contracts Derivative Assets Derivative Liabilities Valuation Techniques Unobservable Input Range Weighted Average (In millions) Natural Gas $ 53 $ (149 ) Discounted Cash Flow Forward basis price (per MMBtu) $ (1.00 ) — $ 7.90 /MMBtu $ (0.05 )/MMBtu Electricity $ 39 $ (30 ) Discounted Cash Flow Forward basis price (per MWh) $ (6 ) — $ 12 /MWh $ 1 /MWh December 31, 2015 Commodity Contracts Derivative Assets Derivative Liabilities Valuation Techniques Unobservable Input Range Weighted Average (In millions) Natural Gas $ 103 $ (108 ) Discounted Cash Flow Forward basis price (per MMBtu) $ (1.50 ) — $ 2.77 /MMBtu $ (0.19 )/MMBtu Electricity $ 68 $ (62 ) Discounted Cash Flow Forward basis price (per MWh) $ (11 ) — $ 14 /MWh $ 2 /MWh</t>
  </si>
  <si>
    <t>The following table presents the carrying amount and fair value of financial instruments for DTE Energy as of December 31, 2016 and 2015 : December 31, 2016 December 31, 2015 Carrying Fair Value Carrying Fair Value Amount Level 1 Level 2 Level 3 Amount Level 1 Level 2 Level 3 (In millions) Notes receivable, excluding capital leases $ 36 $ — $ — $ 36 $ 32 $ — $ — $ 32 Dividends payable $ 148 $ 148 $ — $ — $ 131 $ 131 $ — $ — Short-term borrowings $ 499 $ — $ 499 $ — $ 499 $ — $ 499 $ — Notes payable — Other (a) $ 17 $ — $ — $ 17 $ — $ — $ — $ — Long-term debt (b) $ 11,270 $ 1,465 $ 9,384 $ 1,056 $ 9,210 $ 496 $ 8,136 $ 1,203 _______________________________________ (a) Included in Current Liabilities — Other and Other Liabilities — Other on DTE Energy's Consolidated Statements of Financial Position. (b) Includes debt due within one year, unamortized debt discounts, premiums, and issuance costs. Excludes Capital lease obligations. The following table presents the carrying amount and fair value of financial instruments for DTE Electric as of December 31, 2016 and 2015 : December 31, 2016 December 31, 2015 Carrying Fair Value Carrying Fair Value Amount Level 1 Level 2 Level 3 Amount Level 1 Level 2 Level 3 (In millions) Notes receivable, excluding capital leases $ 5 $ — $ — $ 5 $ 5 $ — $ — $ 5 Short-term borrowings — affiliates $ 117 $ — $ — $ 117 $ 75 $ — $ — $ 75 Short-term borrowings — other $ 62 $ — $ 62 $ — 272 $ — $ 272 $ — Notes payable — Other (a) $ 6 $ — $ — $ 6 $ — $ — $ — $ — Long-term debt (b) $ 5,878 $ — $ 6,026 $ 264 $ 5,588 $ — $ 5,432 $ 545 _______________________________________ (a) Included in Current Liabilities — Other and Other Liabilities — Other on DTE Electric's Consolidated Statements of Financial Position. (b) Includes debt due within one year, unamortized debt discounts, and issuance costs. Excludes Capital lease obligations.</t>
  </si>
  <si>
    <t>Fair Value of Nuclear Decommissioning Trust Fund Assets</t>
  </si>
  <si>
    <t>The following table summarizes DTE Electric's fair value of the nuclear decommissioning trust fund assets: December 31, 2016 December 31, 2015 (In millions) Fermi 2 $ 1,291 $ 1,211 Fermi 1 3 3 Low-level radioactive waste 26 22 $ 1,320 $ 1,236</t>
  </si>
  <si>
    <t>Schedule of Realized Gain (Loss) for Nuclear Decomissioning Trust Funds</t>
  </si>
  <si>
    <t>The following table sets forth DTE Electric's gains and losses and proceeds from the sale of securities by the nuclear decommissioning trust funds: Year Ended December 31, 2016 2015 2014 (In millions) Realized gains $ 74 $ 39 $ 54 Realized losses $ (63 ) $ (33 ) $ (33 ) Proceeds from sale of securities $ 1,457 $ 885 $ 1,146</t>
  </si>
  <si>
    <t>Fair Value and Unrealized Gains and Losses for Nuclear Decommissioning Trust Funds</t>
  </si>
  <si>
    <t>The following table sets forth DTE Electric's fair value and unrealized gains and losses for the nuclear decommissioning trust funds: December 31, 2016 December 31, 2015 Fair Unrealized Unrealized Losses Fair Unrealized Unrealized Losses (In millions) Equity securities $ 887 $ 222 $ (46 ) $ 731 $ 195 $ (68 ) Debt securities 425 11 (5 ) 499 16 (4 ) Cash and cash equivalents 8 — — 6 — — $ 1,320 $ 233 $ (51 ) $ 1,236 $ 211 $ (72 )</t>
  </si>
  <si>
    <t>Financial and Other Derivative Instruments (Tables)</t>
  </si>
  <si>
    <t>Fair Value of Derivative Instruments</t>
  </si>
  <si>
    <t>The following table presents the fair value of derivative instruments as of December 31, 2016 and 2015 for DTE Energy: December 31, 2016 December 31, 2015 Derivative Derivative Derivative Derivative (In millions) Derivatives not designated as hedging instruments: Commodity Contracts: Natural Gas $ 348 $ (461 ) $ 387 $ (383 ) Electricity 193 (189 ) 307 (305 ) Other 2 (3 ) 5 (10 ) Foreign currency exchange contracts 6 (3 ) 12 (7 ) Total derivatives not designated as hedging instruments $ 549 $ (656 ) $ 711 $ (705 ) Current $ 447 $ (493 ) $ 570 $ (521 ) Noncurrent 102 (163 ) 141 (184 ) Total derivatives $ 549 $ (656 ) $ 711 $ (705 ) The following table presents the fair value of derivative instruments as of December 31, 2016 and 2015 for DTE Electric: December 31, 2016 2015 (In millions) FTRs — Other current assets $ 2 $ 3 Total derivatives not designated as hedging instruments $ 2 $ 3</t>
  </si>
  <si>
    <t>Offsetting Assets</t>
  </si>
  <si>
    <t>The following table presents the netting offsets of Derivative assets and liabilities for DTE Energy at December 31, 2016 and 2015 : December 31, 2016 December 31, 2015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48 $ (306 ) $ 42 $ 387 $ (285 ) $ 102 Electricity 193 (157 ) 36 307 (232 ) 75 Other 2 — 2 5 (2 ) 3 Foreign currency exchange contracts 6 (5 ) 1 12 (9 ) 3 Total derivative assets $ 549 $ (468 ) $ 81 $ 711 $ (528 ) $ 183 Derivative liabilities: Commodity Contracts: Natural Gas $ (461 ) $ 321 $ (140 ) $ (383 ) $ 294 $ (89 ) Electricity (189 ) 163 (26 ) (305 ) 253 (52 ) Other (3 ) 2 (1 ) (10 ) 8 (2 ) Foreign currency exchange contracts (3 ) 3 — (7 ) 7 — Total derivative liabilities $ (656 ) $ 489 $ (167 ) $ (705 ) $ 562 $ (143 )</t>
  </si>
  <si>
    <t>Offsetting Liabilities</t>
  </si>
  <si>
    <t>Netting Offsets of Derivative Assets and Liabilities Reconciliation to the Statements of Financial Position</t>
  </si>
  <si>
    <t>The following table presents the netting offsets of Derivative assets and liabilities showing the reconciliation of derivative instruments to DTE Energy's Consolidated Statements of Financial Position at December 31, 2016 and 2015 : December 31, 2016 December 31, 2015 Derivative Assets Derivative Liabilities Derivative Assets Derivative Liabilities Current Noncurrent Current Noncurrent Current Noncurrent Current Noncurrent (In millions) Total fair value of derivatives $ 447 $ 102 $ (493 ) $ (163 ) $ 570 $ 141 $ (521 ) $ (184 ) Counterparty netting (396 ) (65 ) 396 65 (441 ) (85 ) 441 85 Collateral adjustment (4 ) (3 ) 28 — — (2 ) 23 13 Total derivatives as reported $ 47 $ 34 $ (69 ) $ (98 ) $ 129 $ 54 $ (57 ) $ (86 )</t>
  </si>
  <si>
    <t>Gain (Loss) Recognized in Income on Derivatives</t>
  </si>
  <si>
    <t>The effect of derivatives not designated as hedging instruments on DTE Energy's Consolidated Statements of Operations for years ended December 31, 2016 and 2015 is as follows: Location of Gain Gain (Loss) Recognized in Derivatives not Designated as Hedging Instruments 2016 2015 (In millions) Commodity Contracts: Natural Gas Operating Revenues — Non-utility operations $ (153 ) $ (34 ) Natural Gas Fuel, purchased power, and gas — non-utility (2 ) (44 ) Electricity Operating Revenues — Non-utility operations 43 54 Other Operating Revenues — Non-utility operations 5 (7 ) Foreign currency exchange contracts Operating Revenues — Non-utility operations (2 ) 3 Total $ (109 ) $ (28 )</t>
  </si>
  <si>
    <t>Volume of Commodity Contracts</t>
  </si>
  <si>
    <t>The following represents the cumulative gross volume of DTE Energy's derivative contracts outstanding as of December 31, 2016 : Commodity Number of Units Natural Gas (MMBtu) 1,753,295,124 Electricity (MWh) 30,831,794 Oil (Gallons) 14,112,000 Foreign Currency Exchange (Canadian dollars) 79,565,807</t>
  </si>
  <si>
    <t>Long-Term Debt (Tables)</t>
  </si>
  <si>
    <t>Schedule of Long-term Debt Instruments</t>
  </si>
  <si>
    <t>DTE Energy's long-term debt outstanding and weighted average interest rates of debt outstanding at December 31 were: Rate (a) Maturity Date 2016 2015 (In millions) Mortgage bonds, notes, and other DTE Energy Debt, Unsecured 3.0% 2019 — 2033 $ 3,325 $ 1,950 DTE Electric Taxable Debt, Principally Secured 4.4% 2018 — 2046 5,615 5,325 DTE Electric Tax-Exempt Revenue Bonds (b) 4.3% 2020 — 2029 310 310 DTE Gas Taxable Debt, Principally Secured 4.9% 2018 — 2046 1,250 1,125 Other Long-Term Debt, including Non-Recourse Debt 92 105 Total Long-Term Debt 10,592 8,815 Unamortized debt discount and premium, net (10 ) (10 ) Unamortized debt issuance costs (c) (67 ) (60 ) Long-term debt due within one year (9 ) (465 ) $ 10,506 $ 8,280 Junior Subordinated Debentures Subordinated debentures 5.6% 2062 — 2076 $ 780 $ 480 Unamortized debt issuance costs (c) (24 ) (15 ) $ 756 $ 465 _______________________________________ (a) Weighted average interest rate as of December 31, 2016 . (b) DTE Electric Tax-Exempt Revenue Bonds are issued by a public body that loans the proceeds to DTE Electric on terms substantially mirroring the Revenue Bonds. (c) Certain December 31, 2015 balances have been adjusted for the adoption of accounting guidance related to simplifying the presentation of debt issuance costs. See Note 3 to the Consolidated Financial Statements, " New Accounting Pronouncements ," for additional information related to the new accounting standard. DTE Electric's long-term debt outstanding and weighted average interest rates of debt outstanding at December 31 were: Rate (a) Maturity Date 2016 2015 (In millions) Mortgage bonds, notes, and other Taxable Debt, Principally Secured 4.4% 2018 — 2046 $ 5,615 $ 5,325 Tax-Exempt Revenue Bonds (b) 4.3% 2020 — 2029 310 310 Total Long-Term Debt 5,925 5,635 Unamortized debt discount (10 ) (11 ) Unamortized debt issuance costs (c) (37 ) (36 ) Long-term debt due within one year — (151 ) $ 5,878 $ 5,437 _______________________________________ (a) Weighted average interest rate as of December 31, 2016 . (b) Tax-Exempt Revenue Bonds are issued by a public body that loans the proceeds to DTE Electric on terms substantially mirroring the Revenue Bonds. (c) Certain December 31, 2015 balances have been adjusted for the adoption of accounting guidance related to simplifying the presentation of debt issuance costs. See Note 3 to the Consolidated Financial Statements, " New Accounting Pronouncements ," for additional information related to the new accounting standard. Selected information about DTE Energy’s 2016 Equity Units is presented below: Issuance Date Units Issued Total Net Proceeds Total Long-Term Debt RSN Annual Interest Rate Stock Purchase Contract Annual Rate Stock Purchase Settlement Date RSN Maturity Date (In millions, except interest rates) 10/5/2016 13.5 $ 654 $ 675 1.5% 5.0% 10/1/2019 10/1/2024</t>
  </si>
  <si>
    <t>Schedule of Issued Debt</t>
  </si>
  <si>
    <t>In 2016 , the following debt was issued: Company Month Type Interest Rate Maturity Amount (In millions) DTE Electric May Mortgage Bonds (a) 3.70% 2046 $ 300 DTE Energy May Junior Subordinated Debentures (b) 5.375% 2076 300 DTE Energy October Equity Units (c) (d) 2024 675 DTE Energy October Senior Notes (c) 2.85% 2026 600 DTE Energy October Senior Notes (e) 1.50% 2019 400 DTE Energy December Junior Subordinated Debentures (f) 6.00% 2076 280 DTE Gas December Mortgage Bonds (a) 4.07% 2046 125 $ 2,680 _______________________________________ (a) Proceeds were used for repayment of short-term borrowings and general corporate purposes. (b) Proceeds were used for repayment of long-term debt and general corporate purposes. (c) Proceeds were used for the acquisition, see "Acquisition Financing" below for more information. (d) See "Acquisition Financing" below for more information regarding the rates associated with the Equity Units. (e) Proceeds were used for the acquisition and general corporate purposes, see "Acquisition Financing" below for more information. (f) Proceeds were used for the repayment of Junior Subordinated Debentures.</t>
  </si>
  <si>
    <t>Schedule of Extinguishment of Debt</t>
  </si>
  <si>
    <t>In 2016 , the following debt was redeemed: Company Month Type Interest Rate Maturity Amount (In millions) DTE Electric March Mortgage Bonds 7.904% 2016 $ 10 DTE Energy June Senior Notes 6.35% 2016 300 DTE Energy December Junior Subordinated Debentures 6.50% 2061 280 DTE Energy December Senior Secured Term Loan (a) 8.75% (b) 2022 204 DTE Energy Various Other Long-Term Debt Various 2016 13 $ 807 _______________________________________ (a) Debt was assumed as part of the Gas Storage and Pipelines acquisition. See Note 4 of the Consolidated Financial Statements, " Acquisitions and Exit Activities ". (b) Senior Security Term Loan bore interest at LIBOR (subject to a 1% floor) + 7.75% .</t>
  </si>
  <si>
    <t>Schedule of Maturities of Long-term Debt</t>
  </si>
  <si>
    <t>The following table shows the Registrants' scheduled debt maturities, excluding any unamortized discount or premium on debt: 2017 2018 2019 2020 2021 2022 and Thereafter Total (In millions) DTE Energy (a) $ 9 $ 406 $ 1,502 $ 688 $ 467 $ 8,300 $ 11,372 DTE Electric $ — $ 300 $ — $ 632 $ 462 $ 4,531 $ 5,925 _______________________________________ (a) Amounts include DTE Electric's scheduled debt maturities.</t>
  </si>
  <si>
    <t>Preferred and Preference Securities (Tables)</t>
  </si>
  <si>
    <t>Schedule of Preferred and Preference Securities</t>
  </si>
  <si>
    <t>As of December 31, 2016 , the amount of authorized and unissued stock is as follows: Company Type of Stock Par Value Shares Authorized DTE Energy Preferred $ — 5,000,000 DTE Electric Preferred $ 100 6,747,484 DTE Electric Preference $ 1 30,000,000 DTE Gas Preferred $ 1 7,000,000 DTE Gas Preference $ 1 4,000,000</t>
  </si>
  <si>
    <t>Short-Term Credit Arrangements and Borrowings (Tables)</t>
  </si>
  <si>
    <t>Schedule of Line of Credit Facilities</t>
  </si>
  <si>
    <t>The availability under the facilities in place at December 31, 2016 is shown in the following table: DTE Energy DTE Electric DTE Gas Total (In millions) Unsecured letter of credit facility, expiring in February 2017 $ 100 $ — $ — $ 100 Unsecured letter of credit facility, expiring in September 2017 70 — — 70 Unsecured revolving credit facility, expiring April 2021 1,200 400 300 1,900 1,370 400 300 2,070 Amounts outstanding at December 31, 2016 Commercial paper issuances 257 62 180 499 Letters of credit 154 — — 154 411 62 180 653 Net availability at December 31, 2016 $ 959 $ 338 $ 120 $ 1,417</t>
  </si>
  <si>
    <t>Capital and Operating Leases (Tables)</t>
  </si>
  <si>
    <t>Schedule of Future Minimum Lease Payments for Operating Leases</t>
  </si>
  <si>
    <t>The Registrants' future minimum lease payments under non-cancelable operating leases at December 31, 2016 were: DTE Energy DTE Electric (In millions) 2017 $ 33 $ 18 2018 28 15 2019 24 14 2020 13 10 2021 11 9 2022 and thereafter 66 31 Total minimum lease payments $ 175 $ 97</t>
  </si>
  <si>
    <t>Schedule of Future Minimum Lease Receivables for Capital Leases</t>
  </si>
  <si>
    <t>The components of DTE Energy's net investment in capital leases at December 31, 2016 , were as follows: DTE Energy (In millions) 2017 $ 12 2018 12 2019 11 2020 9 2021 — 2022 and thereafter — Total minimum future lease receipts 44 Residual value of leased pipeline 40 Less unearned income (20 ) Net investment in capital lease 64 Less current portion (7 ) $ 57</t>
  </si>
  <si>
    <t>Commitments and Contingencies (Tables)</t>
  </si>
  <si>
    <t>Schedule of Long-term Purchase Commitments</t>
  </si>
  <si>
    <t>The Registrants estimate the following commitments from 2017 through 2051 for DTE Energy, and 2017 through 2033 for DTE Electric, as detailed in the following table: DTE Energy DTE Electric (In millions) 2017 $ 2,394 $ 515 2018 1,226 520 2019 570 165 2020 412 104 2021 373 104 2022 and thereafter 2,745 904 $ 7,720 $ 2,312</t>
  </si>
  <si>
    <t>Retirement Benefits and Trusteed Assets (Tables)</t>
  </si>
  <si>
    <t>Pension Plan</t>
  </si>
  <si>
    <t>Defined Benefit Plans and Other Postretirement Benefit Plans Table Text Block [Line Items]</t>
  </si>
  <si>
    <t>Schedule of Net Benefit Costs</t>
  </si>
  <si>
    <t>Net pension cost for DTE Energy includes the following components: 2016 2015 2014 (In millions) Service cost $ 92 $ 100 $ 83 Interest cost 219 210 212 Expected return on plan assets (309 ) (296 ) (273 ) Amortization of: Net actuarial loss 164 205 157 Prior service cost 1 — — Other — 2 — Net pension cost $ 167 $ 221 $ 179 Net pension cost for DTE Electric includes the following components: 2016 2015 2014 (In millions) Service cost $ 71 $ 77 $ 64 Interest cost 166 160 162 Expected return on plan assets (220 ) (210 ) (194 ) Amortization of: Net actuarial loss 118 147 110 Prior service cost 1 1 2 Other — 1 — Net pension cost $ 136 $ 176 $ 144</t>
  </si>
  <si>
    <t>Schedule of Defined Benefit Plan Amounts Recognized in Other Comprehensive Income (Loss) [Table Text Block]</t>
  </si>
  <si>
    <t xml:space="preserve"> 2016 2015 (In millions) Other changes in plan assets and benefit obligations recognized in Regulatory assets and Other comprehensive income (loss) Net actuarial loss $ 197 $ 19 Amortization of net actuarial loss (164 ) (205 ) Prior service credit 7 — Amortization of prior service cost (1 ) — Total recognized in Regulatory assets and Other comprehensive income (loss) $ 39 $ (186 ) Total recognized in net periodic pension cost, Regulatory assets, and Other comprehensive income (loss) $ 206 $ 35 Estimated amounts to be amortized from Regulatory assets and Accumulated other comprehensive income (loss) into net periodic benefit cost during next fiscal year Net actuarial loss $ 172 $ 162 Prior service cost $ 1 $ — 2016 2015 (In millions) Other changes in plan assets and benefit obligations recognized in Regulatory assets and Other comprehensive income (loss) Net actuarial (gain) loss $ 167 $ (13 ) Amortization of net actuarial loss (115 ) (147 ) Prior service credit (1 ) — Amortization of prior service cost (1 ) (1 ) Total recognized in Regulatory assets and Other comprehensive income (loss) $ 50 $ (161 ) Total recognized in net periodic pension cost, Regulatory assets, and Other comprehensive income (loss) $ 186 $ 15 Estimated amounts to be amortized from Regulatory assets and Accumulated other comprehensive income (loss) into net periodic benefit cost during next fiscal year Net actuarial loss $ 122 $ 115 Prior service cost $ 1 $ 1</t>
  </si>
  <si>
    <t>Schedule of Defined Benefit Plans Disclosures</t>
  </si>
  <si>
    <t>The following table reconciles the obligations, assets, and funded status of the plans as well as the amounts recognized as prepaid pension cost or pension liability in the Registrants' Consolidated Statements of Financial Position at December 31: DTE Energy DTE Electric 2016 2015 2016 2015 (In millions) Accumulated benefit obligation, end of year $ 4,753 $ 4,569 $ 3,548 $ 3,401 Change in projected benefit obligation Projected benefit obligation, beginning of year $ 4,971 $ 5,269 $ 3,685 $ 4,018 Service cost 92 100 69 75 Interest cost 219 210 162 156 Plan amendments 7 — (1 ) — Actuarial (gain) loss 141 (357 ) 124 (273 ) Transfer due to plan sponsorship change — — — (99 ) Special termination benefits — 2 — — Benefits paid (259 ) (253 ) (194 ) (192 ) Projected benefit obligation, end of year $ 5,171 $ 4,971 $ 3,845 $ 3,685 Change in plan assets Plan assets at fair value, beginning of year $ 3,832 $ 3,981 $ 2,709 $ 2,812 Actual return on plan assets 253 (79 ) 177 (56 ) Company contributions 186 183 145 145 Benefits paid (259 ) (253 ) (194 ) (192 ) Plan assets at fair value, end of year $ 4,012 $ 3,832 $ 2,837 $ 2,709 Funded status of the plans $ (1,159 ) $ (1,139 ) $ (1,008 ) $ (976 ) Amount recorded as: Current liabilities $ (7 ) $ (6 ) $ — $ — Noncurrent liabilities (1,152 ) (1,133 ) (1,008 ) (976 ) $ (1,159 ) $ (1,139 ) $ (1,008 ) $ (976 ) Amounts recognized in Accumulated other comprehensive income (loss), pre-tax Net actuarial loss $ 163 $ 180 $ — $ — Prior service cost (credit) 8 (1 ) — — $ 171 $ 179 $ — $ — Amounts recognized in Regulatory assets (a) Net actuarial loss $ 2,163 $ 2,113 $ 1,641 $ 1,588 Prior service cost (credit) (4 ) (1 ) 1 4 $ 2,159 $ 2,112 $ 1,642 $ 1,592 ______________________________________ (a) See Note 9 to the Consolidated Financial Statements, " Regulatory Matters ."</t>
  </si>
  <si>
    <t>Schedule of Expected Benefit Payments</t>
  </si>
  <si>
    <t>At December 31, 2016 , the benefits related to DTE Energy's qualified and nonqualified pension plans and DTE Electric's qualified pension plans expected to be paid in each of the next five years and in the aggregate for the five fiscal years thereafter are as follows: DTE Energy DTE Electric (In millions) 2017 $ 285 $ 218 2018 297 225 2019 306 232 2020 315 239 2021 322 245 2022-2026 1,695 1,272 Total $ 3,220 $ 2,431</t>
  </si>
  <si>
    <t>Schedule of Assumptions Used</t>
  </si>
  <si>
    <t>Assumptions used in determining the projected benefit obligation and net pension costs of the Registrants are: 2016 2015 2014 Projected benefit obligation Discount rate 4.25% 4.50% 4.12% Rate of compensation increase 4.65% 4.65% 4.65% Net pension costs Discount rate 4.50% 4.12% 4.95% Rate of compensation increase 4.65% 4.65% 4.20% Expected long-term rate of return on plan assets 7.75% 7.75% 7.75%</t>
  </si>
  <si>
    <t>Schedule of Allocation of Plan Assets</t>
  </si>
  <si>
    <t>The following tables provide the fair value measurement amounts for the Registrants' pension plan assets at December 31, 2016 and 2015 (a)(b) : December 31, 2016 December 31, 2015 Level 1 Level 2 Other (c) Total Level 1 Level 2 Other (c) Total (In millions) DTE Energy asset category: Short-term Investments (d) $ — $ 22 $ — $ 22 $ 23 $ — $ — $ 23 Equity Securities U.S. Large Cap (e) 875 5 — 880 842 — — 842 U.S. Small Cap and Mid Cap (f) 229 3 — 232 219 — — 219 Non-U.S. (g) 479 18 269 766 510 — 251 761 Fixed Income Securities (h) 1 1,037 52 1,090 5 974 50 1,029 Hedge Funds and Similar Investments (i) 231 — 578 809 220 — 548 768 Private Equity and Other (j) — — 213 213 — — 190 190 Securities Lending (k) (53 ) (25 ) — (78 ) (129 ) (25 ) — (154 ) Securities Lending Collateral (k) 53 25 — 78 129 25 — 154 DTE Energy Total $ 1,815 $ 1,085 $ 1,112 $ 4,012 $ 1,819 $ 974 $ 1,039 $ 3,832 DTE Electric asset category: Short-term Investments (d) $ — $ 16 $ — $ 16 $ 16 $ — $ — $ 16 Equity Securities U.S. Large Cap (e) 622 4 — 626 599 — — 599 U.S. Small Cap and Mid Cap (f) 165 2 — 167 157 — — 157 Non-U.S. (g) 344 13 191 548 367 — 178 545 Fixed Income Securities (h) — 745 — 745 4 699 — 703 Hedge Funds and Similar Investments (i) 166 — 416 582 158 — 394 552 Private Equity and Other (j) — — 153 153 — — 137 137 Securities Lending (k) (38 ) (18 ) — (56 ) (93 ) (18 ) — (111 ) Securities Lending Collateral (k) 38 18 — 56 93 18 — 111 DTE Electric Total $ 1,297 $ 780 $ 760 $ 2,837 $ 1,301 $ 699 $ 709 $ 2,709 _______________________________________ (a) For a description of levels within the fair value hierarchy, see Note 12 to the Consolidated Financial Statements, " Fair Value ." (b) Certain December 31, 2015 balances have been adjusted for the adoption of accounting guidance which eliminates the requirement to categorize within the fair value hierarchy all investments for which fair value is measured using the net asset value per share (or its equivalent) practical expedient. See Note 3 to the Consolidated Financial Statements, " New Accounting Pronouncements ," for additional information related to the new accounting standard. (c) Amounts represent assets valued at NAV as a practical expedient for fair value. (d)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e) This category represents portfolios of large capitalization domestic equities. Investments in this category are exchange-traded securities whereby unadjusted quote prices can be obtained. (f) This category represents portfolios of small and medium capitalization domestic equities. Investments in this category are exchange-traded securities whereby unadjusted quote prices can be obtained. (g) This category primarily consists of portfolios of non-U.S. developed and emerging market equities. Investments in this category are exchange-traded securities whereby unadjusted quote prices can be obtained. Exchange-traded securities held in a commingled fund are classified as NAV assets. (h) This category includes corporate bonds from diversified industries, U.S. Treasuries, and mortgage-backed securities. Pricing for investments in this category is obtained from quoted prices in actively traded markets and quotations from broker or pricing services. Non-exchange traded securities and exchange-traded securities held in commingled funds are classified as NAV assets. (i)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or limited partnership funds are classified as NAV assets. (j) This category includes a diversified group of funds and strategies that primarily invests in private equity partnerships. This category also includes investments in timber and private mezzanine debt. All pricing for investments in this category are classified as NAV assets. (k) The Registrants have a securities lending program with a third-party agent. The program allows the agent to lend certain securities from the Registrants' pension trusts to selected entities against receipt of collateral (in the form of cash) as provided for and determined in accordance with their securities lending agency agreements. Target allocations for the Registrants' pension plan assets as of December 31, 2016 are listed below: U.S. Large Capitalization (Cap) Equity Securities 22 % U.S. Small Cap and Mid Cap Equity Securities 5 Non-U.S. Equity Securities 20 Fixed Income Securities 25 Hedge Funds and Similar Investments 20 Private Equity and Other 8 100 %</t>
  </si>
  <si>
    <t>Other Postretirement Benefit Plan</t>
  </si>
  <si>
    <t>Net other postretirement credit for DTE Electric includes the following components: 2016 2015 2014 (In millions) Service cost $ 20 $ 25 $ 26 Interest cost 61 62 68 Expected return on plan assets (90 ) (90 ) (85 ) Amortization of: Net actuarial loss 21 31 14 Prior service credit (89 ) (95 ) (109 ) Net other postretirement credit $ (77 ) $ (67 ) $ (86 ) Net other postretirement credit for DTE Energy includes the following components: 2016 2015 2014 (In millions) Service cost $ 27 $ 34 $ 34 Interest cost 80 81 89 Expected return on plan assets (129 ) (131 ) (122 ) Amortization of: Net actuarial loss 30 43 20 Prior service credit (118 ) (126 ) (144 ) Other (1 ) — — Net other postretirement credit $ (111 ) $ (99 ) $ (123 )</t>
  </si>
  <si>
    <t xml:space="preserve"> 2016 2015 (In millions) Other changes in plan assets and accumulated postretirement benefit obligation recognized in Regulatory assets Net actuarial gain $ (59 ) $ (57 ) Amortization of net actuarial loss (21 ) (31 ) Amortization of prior service credit 89 95 Total recognized in Regulatory assets $ 9 $ 7 Total recognized in net periodic benefit cost and Regulatory assets $ (68 ) $ (60 ) Estimated amounts to be amortized from Regulatory assets into net periodic benefit cost during next fiscal year Net actuarial loss $ 10 $ 22 Prior service credit $ (10 ) $ (89 ) 2016 2015 (In millions) Other changes in plan assets and accumulated postretirement benefit obligation recognized in Regulatory assets and Other comprehensive income (loss) Net actuarial gain $ (68 ) $ (68 ) Amortization of net actuarial loss (30 ) (43 ) Amortization of prior service credit 119 126 Total recognized in Regulatory assets and Other comprehensive income (loss) $ 21 $ 15 Total recognized in net periodic benefit cost, Regulatory assets, and Other comprehensive income (loss) $ (90 ) $ (84 ) Estimated amounts to be amortized from Regulatory assets and Accumulated other comprehensive income (loss) into net periodic benefit cost during next fiscal year Net actuarial loss $ 16 $ 32 Prior service credit $ (14 ) $ (118 )</t>
  </si>
  <si>
    <t>The following table reconciles the obligations, assets, and funded status of the plans including amounts recorded as Accrued postretirement liability in the Registrants' Consolidated Statements of Financial Position at December 31: DTE Energy DTE Electric 2016 2015 2016 2015 (In millions) Change in accumulated postretirement benefit obligation Accumulated postretirement benefit obligation, beginning of year $ 1,846 $ 2,044 $ 1,414 $ 1,558 Service cost 27 34 20 25 Interest cost 80 81 61 62 Actuarial gain (75 ) (224 ) (62 ) (166 ) Benefits paid (83 ) (89 ) (60 ) (65 ) Accumulated postretirement benefit obligation, end of year $ 1,795 $ 1,846 $ 1,373 $ 1,414 Change in plan assets Plan assets at fair value, beginning of year $ 1,617 $ 1,528 $ 1,131 $ 1,038 Actual return on plan assets 122 (25 ) 87 (19 ) Company contributions 20 199 — 175 Benefits paid (1 ) (85 ) — (63 ) Plan assets at fair value, end of year $ 1,758 $ 1,617 $ 1,218 $ 1,131 Funded status, end of year $ (37 ) $ (229 ) $ (155 ) $ (283 ) Amount recorded as: Noncurrent assets $ — $ — $ 114 $ 24 Current liabilities (1 ) (1 ) — — Noncurrent liabilities (36 ) (228 ) (269 ) (307 ) $ (37 ) $ (229 ) $ (155 ) $ (283 ) Amounts recognized in Accumulated other comprehensive income (loss), pre-tax Net actuarial loss $ 12 $ 24 $ — $ — Prior service credit — (2 ) — — $ 12 $ 22 $ — $ — Amounts recognized in Regulatory assets (a) Net actuarial loss $ 300 $ 387 $ 217 $ 297 Prior service credit (14 ) (131 ) (10 ) (99 ) $ 286 $ 256 $ 207 $ 198 ______________________________________ (a) See Note 9 to the Consolidated Financial Statements, " Regulatory Matters ."</t>
  </si>
  <si>
    <t>At December 31, 2016 , the benefits expected to be paid, including prescription drug benefits, in each of the next five years and in the aggregate for the five fiscal years thereafter for the Registrants are as follows: DTE Energy DTE Electric (In millions) 2017 $ 96 $ 74 2018 101 79 2019 106 82 2020 110 85 2021 114 88 2022-2026 595 457 Total $ 1,122 $ 865</t>
  </si>
  <si>
    <t>Assumptions used in determining the accumulated postretirement benefit obligation and net other postretirement benefit costs of the Registrants are: 2016 2015 2014 Accumulated postretirement benefit obligation Discount rate 4.25% 4.50% 4.10% Health care trend rate pre- and post- 65 6.50 / 6.75% 6.25 / 6.75% 7.50 / 6.50% Ultimate health care trend rate 4.50% 4.50% 4.50% Year in which ultimate reached pre- and post- 65 2028 2027 2025 / 2024 Other postretirement benefit costs Discount rate 4.50% 4.10% 4.95% Expected long-term rate of return on plan assets 8.00% 8.00% 8.00% Health care trend rate pre- and post- 65 6.25 / 6.75% 7.50 / 6.50% 7.50 / 6.50% Ultimate health care trend rate 4.50% 4.50% 4.50% Year in which ultimate reached pre- and post- 65 2027 2025 / 2024 2025 / 2024</t>
  </si>
  <si>
    <t>Target allocations for the Registrants' other postretirement benefit plan assets as of December 31, 2016 are listed below: U.S. Large Cap Equity Securities 17 % U.S. Small Cap and Mid Cap Equity Securities 4 Non-U.S. Equity Securities 20 Fixed Income Securities 25 Hedge Funds and Similar Investments 20 Private Equity and Other 14 100 % Target allocations for the Registrants' other postretirement benefit plan assets as of December 31, 2016 are listed below: U.S. Large Cap Equity Securities 17 % U.S. Small Cap and Mid Cap Equity Securities 4 Non-U.S. Equity Securities 20 Fixed Income Securities 25 Hedge Funds and Similar Investments 20 Private Equity and Other 14 100 % The following tables provide the fair value measurement amounts for the Registrants' other postretirement benefit plan assets at December 31, 2016 and 2015 (a)(b) : December 31, 2016 December 31, 2015 Level 1 Level 2 Other (c) Total Level 1 Level 2 Other (c) Total DTE Energy asset category: (In millions) Short-term Investments (d) $ 39 $ 1 $ — $ 40 $ 7 $ — $ — $ 7 Equity Securities U.S. Large Cap (e) 284 — — 284 264 — — 264 U.S. Small Cap and Mid Cap (f) 156 — — 156 138 — — 138 Non-U.S. (g) 262 1 61 324 262 — 55 317 Fixed Income Securities (h) 15 299 125 439 23 275 115 413 Hedge Funds and Similar Investments (i) 114 — 224 338 109 — 216 325 Private Equity and Other (j) — — 177 177 — — 153 153 Securities Lending (k) (28 ) (3 ) — (31 ) (122 ) (6 ) — (128 ) Securities Lending Collateral (k) 28 3 — 31 122 6 — 128 DTE Energy Total $ 870 $ 301 $ 587 $ 1,758 $ 803 $ 275 $ 539 $ 1,617 DTE Electric asset category: Short-term Investments (d) $ 28 $ 1 $ — $ 29 $ 5 $ — $ — $ 5 Equity Securities U.S. Large Cap (e) 195 — — 195 183 — — 183 U.S. Small Cap and Mid Cap (f) 109 — — 109 97 — — 97 Non-U.S. (g) 182 1 41 224 184 — 37 221 Fixed Income Securities (h) 10 203 90 303 17 189 83 289 Hedge Funds and Similar Investments (i) 80 — 154 234 76 — 151 227 Private Equity and Other (j) — — 124 124 — — 109 109 Securities Lending (k) (20 ) (1 ) — (21 ) (87 ) (4 ) — (91 ) Securities Lending Collateral (k) 20 1 — 21 87 4 — 91 DTE Electric Total $ 604 $ 205 $ 409 $ 1,218 $ 562 $ 189 $ 380 $ 1,131 _______________________________________ (a) For a description of levels within the fair value hierarchy see Note 12 to the Consolidated Financial Statements, " Fair Value ." (b) Certain December 31, 2015 balances have been adjusted for the adoption of accounting guidance which eliminates the requirement to categorize within the fair value hierarchy all investments for which fair value is measured using the net asset value per share (or its equivalent) practical expedient. See Note 3 to the Consolidated Financial Statements, " New Accounting Pronouncements ," for additional information related to the new accounting standard. (c) Amounts represent assets valued at NAV as a practical expedient for fair value. (d)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e) This category represents portfolios of large capitalization domestic equities. Investments in this category are exchange-traded securities whereby unadjusted quote prices can be obtained. (f) This category represents portfolios of small and medium capitalization domestic equities. Investments in this category are exchange-traded securities whereby unadjusted quote prices can be obtained. (g) This category primarily consists of portfolios of non-U.S. developed and emerging market equities. Investments in this category are exchange-traded securities whereby unadjusted quote prices can be obtained. Exchange-traded securities held in a commingled fund are classified as NAV assets. (h) This category includes corporate bonds from diversified industries, U.S. Treasuries,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NAV assets. (i)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and limited partnership funds are classified as NAV assets. (j) This category includes a diversified group of funds and strategies that primarily invests in private equity partnerships. This category also includes investments in timber and private mezzanine debt. All investments in this category are classified as NAV assets. (k) The Registrants have a securities lending program with a third-party agent. The program allows the agent to lend certain securities from the Registrants' VEBA trust to selected entities against receipt of collateral (in the form of cash) as provided for and determined in accordance with their securities lending agency agreements.</t>
  </si>
  <si>
    <t>Stock-Based Compensation (Tables)</t>
  </si>
  <si>
    <t>Schedule of Employee Service Stock-based Compensation, Allocation of Recognized Period Costs</t>
  </si>
  <si>
    <t>The following table summarizes the components of stock-based compensation for DTE Energy: 2016 2015 2014 (In millions) Stock-based compensation expense $ 61 $ 34 $ 103 Tax benefit $ 24 $ 13 $ 40 Stock-based compensation cost capitalized in Property, plant, and equipment $ 10 $ 5 $ 16</t>
  </si>
  <si>
    <t>Schedule of Stock-based Compensation, Stock Options, Activity</t>
  </si>
  <si>
    <t>The following table summarizes DTE Energy's stock option activity for the year ended December 31, 2016 : Number of Options Weighted Average Exercise Price Aggregate Intrinsic Options outstanding at December 31, 2015 262,282 $ 42.52 Exercised (90,765 ) $ 44.29 Options outstanding and exercisable at December 31, 2016 171,517 $ 41.59 $ 9</t>
  </si>
  <si>
    <t>Schedule of Stock-based Compensation, Shares Authorized under Stock Option Plans, by Exercise Price Range</t>
  </si>
  <si>
    <t>The number, weighted average exercise price, and weighted average remaining contractual life of DTE Energy options outstanding as of December 31, 2016 were as follows: Range of Exercise Prices Number of Options Weighted Average Weighted Average $ 27.00 — $ 38.00 19,583 $ 27.70 2.41 $ 38.01 — $ 42.00 49,334 $ 41.79 1.41 $ 42.01 — $ 45.00 97,500 $ 43.95 3.41 $ 45.01 — $ 50.00 5,100 $ 47.75 0.40 171,517 $ 41.59 2.63</t>
  </si>
  <si>
    <t>Schedule of Stock-based Compensation, Restricted Stock Units Award Activity</t>
  </si>
  <si>
    <t>Stock award activity for DTE Energy for the years ended December 31 was: 2016 2015 2014 Fair value of awards vested (in millions) $ 9 $ 9 $ 11 Restricted common shares awarded 145,240 144,300 159,590 Weighted average market price of shares awarded $ 87.28 $ 83.43 $ 70.09 Compensation cost charged against income (in millions) $ 11 $ 10 $ 10</t>
  </si>
  <si>
    <t>Schedule of Stock-based Compensation, Restricted Stock Activity Rollforward</t>
  </si>
  <si>
    <t>The following table summarizes DTE Energy’s restricted stock awards activity for the year ended December 31, 2016 : Restricted Weighted Average Balance at December 31, 2015 382,444 $ 73.26 Grants 145,240 $ 87.28 Forfeitures (12,315 ) $ 80.99 Vested and issued (130,084 ) $ 66.78 Balance at December 31, 2016 385,285 $ 80.10</t>
  </si>
  <si>
    <t>Stock-based Compensation Expense</t>
  </si>
  <si>
    <t>DTE Energy recorded compensation expense for performance share awards as follows: 2016 2015 2014 (In millions) Compensation expense $ 50 $ 24 $ 93 Cash settlements (a) $ 7 $ 13 $ 11 Stock settlements (a) $ 38 $ 71 $ 61 _______________________________________ (a) Sum of cash and stock settlements approximates the intrinsic value of the awards.</t>
  </si>
  <si>
    <t>Schedule of Stock-based Compensation, Performance Shares Activity Rollforward</t>
  </si>
  <si>
    <t>The following table summarizes DTE Energy’s performance share activity for the period ended December 31, 2016 : Performance Shares Weighted Average Balance at December 31, 2015 1,442,218 $ 75.85 Grants 517,104 $ 87.35 Forfeitures (57,120 ) $ 81.39 Payouts (509,690 ) $ — Balance at December 31, 2016 1,392,512 $ 79.97</t>
  </si>
  <si>
    <t>Schedule of Unrecognized Compensation Cost, Nonvested Awards</t>
  </si>
  <si>
    <t>As of December 31, 2016 , DTE Energy's total unrecognized compensation cost related to non-vested stock incentive plan arrangements and the weighted average recognition period was as follows: Unrecognized Weighted Average (In millions) (In years) Stock awards $ 12 1.09 Performance shares 41 1.06 $ 53 1.07</t>
  </si>
  <si>
    <t>Segment and Related Information (Tables)</t>
  </si>
  <si>
    <t>Financial data of business segments</t>
  </si>
  <si>
    <t>Inter-segment billing for goods and services exchanged between segments is based upon tariffed or market-based prices of the provider and primarily consists of the sale of reduced emissions fuel, power sales, and natural gas sales in the following segments: Year Ended December 31, 2016 2015 2014 (In millions) Electric $ 43 $ 36 $ 29 Gas 9 3 6 Gas Storage and Pipelines 9 8 9 Power and Industrial Projects 602 785 794 Energy Trading 39 32 33 Corporate and Other 2 4 3 $ 704 $ 868 $ 874 Financial data of DTE Energy's business segments follows: Electric Gas Gas Storage and Pipelines Power and Industrial Projects Energy Trading Corporate and Other Reclassifications Total (In millions) 2016 Operating Revenues — Utility operations $ 5,225 1,324 — — — — (52 ) $ 6,497 Operating Revenues — Non-utility operations $ — — 302 1,906 2,575 2 (652 ) $ 4,133 Depreciation and amortization $ 750 106 45 72 3 — — $ 976 Interest expense $ 264 60 39 32 6 148 (77 ) $ 472 Interest income $ (8 ) (6 ) (9 ) (8 ) (1 ) (65 ) 77 $ (20 ) Equity in earnings of equity method investees $ 2 6 60 — — — — $ 68 Income Tax Expense (Benefit) $ 353 77 71 (140 ) (29 ) (61 ) — $ 271 Net Income (Loss) Attributable to DTE Energy Company $ 622 138 119 95 (45 ) (61 ) — $ 868 Investment in equity method investees $ 11 10 538 166 — 27 — $ 752 Capital expenditures and acquisitions $ 1,503 395 1,322 39 7 3 — $ 3,269 Goodwill $ 1,208 743 292 26 17 — — $ 2,286 Total Assets $ 20,417 4,729 2,417 683 660 4,648 (1,513 ) $ 32,041 Electric Gas Gas Storage and Pipelines Power and Industrial Projects Energy Trading Corporate and Other Reclassifications Total (In millions) 2015 Operating Revenues — Utility operations $ 4,901 1,376 — — — — (39 ) $ 6,238 Operating Revenues — Non-utility operations $ — — 243 2,224 2,459 2 (829 ) $ 4,099 Depreciation and amortization $ 637 104 30 78 2 1 — $ 852 Interest expense $ 258 62 24 32 6 132 (64 ) $ 450 Interest income $ — (7 ) (8 ) (8 ) (2 ) (52 ) 64 $ (13 ) Equity in earnings of equity method investees $ 2 6 47 8 — 3 — $ 66 Income Tax Expense (Benefit) $ 290 72 70 (140 ) (15 ) (47 ) — $ 230 Net Income (Loss) Attributable to DTE Energy Company $ 542 132 107 16 (22 ) (48 ) — $ 727 Investment in equity method investees $ 10 9 296 183 — 16 — $ 514 Capital expenditures and acquisitions $ 1,785 273 161 36 6 — — $ 2,261 Goodwill $ 1,208 743 24 26 17 — — $ 2,018 Total Assets $ 19,503 4,294 1,047 860 590 3,496 (1,128 ) $ 28,662 Electric Gas Gas Storage and Pipelines Power and Industrial Projects Energy Trading Corporate and Other Reclassifications Total (In millions) 2014 Operating Revenues — Utility operations $ 5,283 1,636 — — — — (35 ) $ 6,884 Operating Revenues — Non-utility operations $ — — 203 2,289 3,762 2 (839 ) $ 5,417 Depreciation and amortization $ 933 99 34 77 1 1 — $ 1,145 Interest expense $ 250 57 22 28 7 122 (57 ) $ 429 Interest income $ (1 ) (7 ) (6 ) (5 ) — (48 ) 57 $ (10 ) Equity in earnings of equity method investees $ 1 7 35 5 — — — $ 48 Income Tax Expense (Benefit) $ 296 78 53 (100 ) 77 (40 ) — $ 364 Net Income (Loss) Attributable to DTE Energy Company $ 528 140 82 90 122 (57 ) — $ 905 Investment in equity method investees $ 8 10 224 184 — 8 — $ 434 Capital expenditures and acquisitions $ 1,561 224 184 77 3 — — $ 2,049 Goodwill $ 1,208 743 24 26 17 — — $ 2,018 Total Assets $ 18,678 4,242 883 998 755 3,177 (906 ) $ 27,827</t>
  </si>
  <si>
    <t>Related Party Transactions (Tables)</t>
  </si>
  <si>
    <t>Transactions with affiliated companies</t>
  </si>
  <si>
    <t>The following is a summary of DTE Electric's transactions with affiliated companies: 2016 2015 2014 (In millions) Revenues Energy sales $ 10 $ 2 $ 2 Other services $ (1 ) $ 6 $ 5 Shared capital assets $ 33 $ 33 $ 26 Costs Fuel and purchased power $ 10 $ 9 $ 4 Other services and interest $ (1 ) $ 2 $ (1 ) Corporate expenses, net $ 370 $ 334 $ 304 Other Dividends declared $ 420 $ 395 $ 370 Dividends paid $ 420 $ 395 $ 370 Capital contribution from DTE Energy $ 120 $ 300 $ 190</t>
  </si>
  <si>
    <t>Supplementary Quarterly Financial Information (Unaudited ) (Tables)</t>
  </si>
  <si>
    <t>Schedule of Quarterly Financial Information</t>
  </si>
  <si>
    <t>DTE Energy Quarterly earnings per share may not equal full year totals, since quarterly computations are based on weighted average common shares outstanding during each quarter. First Second Third Fourth Year (In millions, except per share amounts) 2016 Operating Revenues $ 2,566 $ 2,262 $ 2,928 $ 2,874 $ 10,630 Operating Income $ 381 $ 256 $ 507 $ 301 $ 1,445 Net Income Attributable to DTE Energy Company $ 247 $ 152 $ 338 $ 131 $ 868 Basic Earnings per Share $ 1.38 $ 0.84 $ 1.88 $ 0.73 $ 4.84 Diluted Earnings per Share $ 1.37 $ 0.84 $ 1.88 $ 0.73 $ 4.83 2015 Operating Revenues $ 2,984 $ 2,268 $ 2,598 $ 2,487 $ 10,337 Operating Income $ 461 $ 204 $ 440 $ 134 $ 1,239 Net Income Attributable to DTE Energy Company $ 273 $ 109 $ 265 $ 80 $ 727 Basic Earnings per Share $ 1.53 $ 0.61 $ 1.47 $ 0.45 $ 4.05 Diluted Earnings per Share $ 1.53 $ 0.61 $ 1.47 $ 0.45 $ 4.05 DTE Electric First Second Third Fourth Year (In millions) 2016 Operating Revenues $ 1,153 $ 1,215 $ 1,608 $ 1,249 $ 5,225 Operating Income $ 245 $ 265 $ 501 $ 193 $ 1,204 Net Income $ 127 $ 135 $ 285 $ 75 $ 622 2015 Operating Revenues $ 1,203 $ 1,147 $ 1,385 $ 1,165 $ 4,900 Operating Income $ 268 $ 214 $ 400 $ 192 $ 1,074 Net Income $ 137 $ 99 $ 216 $ 92 $ 544</t>
  </si>
  <si>
    <t>Organization and Basis of Presentation (Details Textuals) customer in Millions, $ in Millions</t>
  </si>
  <si>
    <t>Dec. 31, 2016USD ($)customer</t>
  </si>
  <si>
    <t>Oct. 01, 2016</t>
  </si>
  <si>
    <t>Dec. 31, 2015USD ($)</t>
  </si>
  <si>
    <t>Number of electric utility customers</t>
  </si>
  <si>
    <t>Number of gas utility customers</t>
  </si>
  <si>
    <t>Amount in excess of carrying amount | $</t>
  </si>
  <si>
    <t>West Virginia | Midstream natural gas gathering assets</t>
  </si>
  <si>
    <t>Percentage of voting interests acquired</t>
  </si>
  <si>
    <t>55.00%</t>
  </si>
  <si>
    <t>Organization and Basis of Presentation (Consolidated Variable Interest Entities) (Details) - USD ($) $ in Millions</t>
  </si>
  <si>
    <t>Dec. 31, 2013</t>
  </si>
  <si>
    <t>Assets [Abstract]</t>
  </si>
  <si>
    <t>Accounts receivable</t>
  </si>
  <si>
    <t>Property, plant, and equipment, net</t>
  </si>
  <si>
    <t>Liabilities [Abstract]</t>
  </si>
  <si>
    <t>Variable interest entity, primary beneficiary, restricted</t>
  </si>
  <si>
    <t>Other current and long-term assets</t>
  </si>
  <si>
    <t>Accounts payable and accrued current liabilities</t>
  </si>
  <si>
    <t>Other current and long-term liabilities</t>
  </si>
  <si>
    <t>Total liabilities</t>
  </si>
  <si>
    <t>Variable interest entity, primary beneficiary, SGG</t>
  </si>
  <si>
    <t>VIE percentage</t>
  </si>
  <si>
    <t>100.00%</t>
  </si>
  <si>
    <t>VIE ownership percentage</t>
  </si>
  <si>
    <t>Variable interest entity, primary beneficiary other, restricted</t>
  </si>
  <si>
    <t>Organization and Basis of Presentation (Non Consolidated Variable Interest Entities) (Details) - USD ($) $ in Millions</t>
  </si>
  <si>
    <t>Variable Interest Entity [Line Items]</t>
  </si>
  <si>
    <t>Variable interest entity, nonconsolidated</t>
  </si>
  <si>
    <t>Future funding commitments</t>
  </si>
  <si>
    <t>Organization and Basis of Presentation (Equity Method Investees) (Details) - USD ($) $ in Millions</t>
  </si>
  <si>
    <t>Schedule of Equity Method Investments [Line Items]</t>
  </si>
  <si>
    <t>Gas Storage and Pipelines</t>
  </si>
  <si>
    <t>Gas Storage and Pipelines | NEXUS Pipeline</t>
  </si>
  <si>
    <t>Equity method investment, ownership percentage</t>
  </si>
  <si>
    <t>50.00%</t>
  </si>
  <si>
    <t>Gas Storage and Pipelines | Vector Pipeline</t>
  </si>
  <si>
    <t>40.00%</t>
  </si>
  <si>
    <t>Gas Storage and Pipelines | Millennium Pipeline</t>
  </si>
  <si>
    <t>26.00%</t>
  </si>
  <si>
    <t>Other Segments</t>
  </si>
  <si>
    <t>Significant Accounting Policies (Schedule of Other Income) (Details) - USD ($) $ in Millions</t>
  </si>
  <si>
    <t>Schedule of Other Nonoperating Income, by Component [Line Items]</t>
  </si>
  <si>
    <t>Income from REF investees</t>
  </si>
  <si>
    <t>Equity in earnings of equity method investees</t>
  </si>
  <si>
    <t>Contract services</t>
  </si>
  <si>
    <t>Gains from trading securities</t>
  </si>
  <si>
    <t>Total other income</t>
  </si>
  <si>
    <t>Other nonoperating income - total</t>
  </si>
  <si>
    <t>Significant Accounting Policies (Accumulated Other Comprehensive Loss) (Details) - USD ($)</t>
  </si>
  <si>
    <t>Accumulated Other Comprehensive Income (Loss), Net of Tax [Roll Forward]</t>
  </si>
  <si>
    <t>Beginning balance</t>
  </si>
  <si>
    <t>Ending balance</t>
  </si>
  <si>
    <t>AOCI including portion attributable to noncontrolling interest</t>
  </si>
  <si>
    <t>Other comprehensive income (loss) before reclassifications</t>
  </si>
  <si>
    <t>Amounts reclassified from Accumulated other comprehensive income</t>
  </si>
  <si>
    <t>Net Unrealized Loss on Derivatives</t>
  </si>
  <si>
    <t>Net Unrealized Gain/(Loss) on Investments</t>
  </si>
  <si>
    <t>Benefit Obligations</t>
  </si>
  <si>
    <t>Foreign Currency Translation</t>
  </si>
  <si>
    <t>AOCI attributable to parent</t>
  </si>
  <si>
    <t>Net Unrealized Gain on Investments</t>
  </si>
  <si>
    <t>DTE Electric | AOCI attributable to parent</t>
  </si>
  <si>
    <t>Transfer of amounts from Accumulated other comprehensive income to affiliate</t>
  </si>
  <si>
    <t>DTE Electric | Net Unrealized Gain on Investments</t>
  </si>
  <si>
    <t>DTE Electric | Benefit Obligations</t>
  </si>
  <si>
    <t>Significant Accounting Policies (Intangible Assets) (Details) - USD ($) $ in Millions</t>
  </si>
  <si>
    <t>Finite-Lived Intangible Assets [Line Items]</t>
  </si>
  <si>
    <t>Intangible assets, gross</t>
  </si>
  <si>
    <t>Accumulated Amortization</t>
  </si>
  <si>
    <t>Intangible assets, net carrying value</t>
  </si>
  <si>
    <t>Customer relationships</t>
  </si>
  <si>
    <t>Useful Lives</t>
  </si>
  <si>
    <t>40 years</t>
  </si>
  <si>
    <t>DTE Energy</t>
  </si>
  <si>
    <t>Finite-lived intangible assets, gross</t>
  </si>
  <si>
    <t>Finite-lived intangible assets, net carrying value</t>
  </si>
  <si>
    <t>DTE Energy | Customer relationships</t>
  </si>
  <si>
    <t>DTE Energy | Contract intangibles</t>
  </si>
  <si>
    <t>Indefinite-lived intangible assets</t>
  </si>
  <si>
    <t>Less current DTE Electric intangible assets</t>
  </si>
  <si>
    <t>DTE Electric | DTE Electric renewable energy credits</t>
  </si>
  <si>
    <t>DTE Electric | DTE Electric emission allowances</t>
  </si>
  <si>
    <t>Minimum | Contract intangibles</t>
  </si>
  <si>
    <t>6 years</t>
  </si>
  <si>
    <t>Maximum | Contract intangibles</t>
  </si>
  <si>
    <t>26 years</t>
  </si>
  <si>
    <t>Significant Accounting Policies (Future Amortization Expense Intangible Assets) (Details) $ in Millions</t>
  </si>
  <si>
    <t>Dec. 31, 2016USD ($)</t>
  </si>
  <si>
    <t>Finite-Lived Intangible Assets, Net, Amortization Expense, Fiscal Year Maturity [Abstract]</t>
  </si>
  <si>
    <t>Significant Accounting Policies (Details Textuals) - USD ($)</t>
  </si>
  <si>
    <t>Significant Accounting Policies [Line Items]</t>
  </si>
  <si>
    <t>Specific review of probable future collections based on receivable balances in excess of 90 days</t>
  </si>
  <si>
    <t>30 days</t>
  </si>
  <si>
    <t>Unbilled revenues</t>
  </si>
  <si>
    <t>Property maintenance accrual period</t>
  </si>
  <si>
    <t>18 months</t>
  </si>
  <si>
    <t>Amortization of intangible assets</t>
  </si>
  <si>
    <t>Excise and sales taxes net impact on statement of operations</t>
  </si>
  <si>
    <t>Charitable contributions</t>
  </si>
  <si>
    <t>DTE Electric and DTE Gas</t>
  </si>
  <si>
    <t>Receivables due date</t>
  </si>
  <si>
    <t>21 days</t>
  </si>
  <si>
    <t>Threshold period past due for write-off of trade accounts receivable</t>
  </si>
  <si>
    <t>150 days</t>
  </si>
  <si>
    <t>DTE Electric | Unbilled revenues</t>
  </si>
  <si>
    <t>Minimum</t>
  </si>
  <si>
    <t>Notes receivable considered delinquent period</t>
  </si>
  <si>
    <t>60 years</t>
  </si>
  <si>
    <t>Maximum</t>
  </si>
  <si>
    <t>120 years</t>
  </si>
  <si>
    <t>Public Utilities, Inventory, Natural Gas</t>
  </si>
  <si>
    <t>LIFO inventory amount</t>
  </si>
  <si>
    <t>Excess of replacement costs over stated LIFO value</t>
  </si>
  <si>
    <t>Fermi 2 refueling outage</t>
  </si>
  <si>
    <t>Fermi 2 refueling outage | DTE Electric</t>
  </si>
  <si>
    <t>New Accounting Pronouncements (Details) - USD ($) $ in Millions</t>
  </si>
  <si>
    <t>New Accounting Pronouncements or Change in Accounting Principle [Line Items]</t>
  </si>
  <si>
    <t>Cumulative effect of new accounting principle in period of adoption</t>
  </si>
  <si>
    <t>Net cash from financing activities</t>
  </si>
  <si>
    <t>Accounting standards update 2015-03 | Liability</t>
  </si>
  <si>
    <t>Debt issuance cost</t>
  </si>
  <si>
    <t>Accounting standards update 2015-03 | Assets</t>
  </si>
  <si>
    <t>New Accounting Pronouncement, Early Adoption, Effect | Accounting standards update 2016-09</t>
  </si>
  <si>
    <t>Effective income tax rate reconciliation, share-based compensation, excess tax benefit, amount</t>
  </si>
  <si>
    <t>DTE Electric | Accounting standards update 2015-03 | Liability</t>
  </si>
  <si>
    <t>DTE Electric | Accounting standards update 2015-03 | Assets</t>
  </si>
  <si>
    <t>Acquisitions and Exit Activities (Acquisition) (Details) $ in Millions</t>
  </si>
  <si>
    <t>Oct. 01, 2016USD ($)</t>
  </si>
  <si>
    <t>Oct. 01, 2015USD ($)MW</t>
  </si>
  <si>
    <t>Jan. 21, 2015USD ($)MW</t>
  </si>
  <si>
    <t>Dec. 31, 2014USD ($)</t>
  </si>
  <si>
    <t>Business Acquisition [Line Items]</t>
  </si>
  <si>
    <t>Midstream natural gas gathering assets</t>
  </si>
  <si>
    <t>Payments to acquire businesses</t>
  </si>
  <si>
    <t>Assumed debt</t>
  </si>
  <si>
    <t>Assumed debt, acquiree portion</t>
  </si>
  <si>
    <t>Noncontrolling interest percentage</t>
  </si>
  <si>
    <t>45.00%</t>
  </si>
  <si>
    <t>Assumed debt, noncontrolling interest portion</t>
  </si>
  <si>
    <t>Escrow deposit</t>
  </si>
  <si>
    <t>Customer relationship intangibles</t>
  </si>
  <si>
    <t>Useful life of acquired intangible assets</t>
  </si>
  <si>
    <t>Pre-acquisition contingencies</t>
  </si>
  <si>
    <t>Direct transaction costs</t>
  </si>
  <si>
    <t>Operating revenues</t>
  </si>
  <si>
    <t>Net income</t>
  </si>
  <si>
    <t>DTE Electric | Natural Gas Facility in Carson City Michigan</t>
  </si>
  <si>
    <t>Plant capacity | MW</t>
  </si>
  <si>
    <t>DTE Electric | Natural Gas Facility in East China Township Michigan</t>
  </si>
  <si>
    <t>Total purchase price</t>
  </si>
  <si>
    <t>AGS | Pennsylvania and West Virginia | Midstream natural gas gathering assets</t>
  </si>
  <si>
    <t>M3 Midstream | West Virginia | Midstream natural gas gathering assets</t>
  </si>
  <si>
    <t>Vega Energy Partners | West Virginia | Midstream natural gas gathering assets</t>
  </si>
  <si>
    <t>15.00%</t>
  </si>
  <si>
    <t>Customer relationships | Midstream natural gas gathering assets</t>
  </si>
  <si>
    <t>10 years</t>
  </si>
  <si>
    <t>Transaction Costs | Midstream natural gas gathering assets</t>
  </si>
  <si>
    <t>Acquisitions and Exit Activities (Schedule of Purchase Price Allocation) (Details) - USD ($) $ in Millions</t>
  </si>
  <si>
    <t>Assets</t>
  </si>
  <si>
    <t>Cash</t>
  </si>
  <si>
    <t>Inventory</t>
  </si>
  <si>
    <t>Other current assets</t>
  </si>
  <si>
    <t>Total assets</t>
  </si>
  <si>
    <t>Liabilities</t>
  </si>
  <si>
    <t>Other current liabilities</t>
  </si>
  <si>
    <t>Long-term debt</t>
  </si>
  <si>
    <t>Other long-term liabilities</t>
  </si>
  <si>
    <t>Less noncontrolling interest</t>
  </si>
  <si>
    <t>Total cash consideration</t>
  </si>
  <si>
    <t>Acquisitions and Exit Activities (Exit Activities) (Details) - Facility Closing $ in Millions</t>
  </si>
  <si>
    <t>Dec. 17, 2015USD ($)employee</t>
  </si>
  <si>
    <t>Restructuring Cost and Reserve [Line Items]</t>
  </si>
  <si>
    <t>Pre-tax non-cash impairment charge</t>
  </si>
  <si>
    <t>Charge to fully impair long-lived assets</t>
  </si>
  <si>
    <t>Number of employees related to workforce reduction | employee</t>
  </si>
  <si>
    <t>Severance expense</t>
  </si>
  <si>
    <t>Other expenses, including write downs of inventory</t>
  </si>
  <si>
    <t>Accrual related to exit activities</t>
  </si>
  <si>
    <t>Expected future cash payments on exit activities</t>
  </si>
  <si>
    <t>Acquisitions and Exit Activities (Restructuring and Related Costs) (Details) - Facility Closing - USD ($) $ in Millions</t>
  </si>
  <si>
    <t>Dec. 17, 2015</t>
  </si>
  <si>
    <t>Total Exit Activity Charges</t>
  </si>
  <si>
    <t>Goodwill (Details) - USD ($) $ in Millions</t>
  </si>
  <si>
    <t>Goodwill [Roll Forward]</t>
  </si>
  <si>
    <t>Balance as of January 1</t>
  </si>
  <si>
    <t>Goodwill attributable to Gas Storage and Pipelines acquisition</t>
  </si>
  <si>
    <t>Balance at December 31</t>
  </si>
  <si>
    <t>Property, Plant, and Equipment (Summary of Property by Classification) (Details) - USD ($) $ in Millions</t>
  </si>
  <si>
    <t>Property, Plant, and Equipment [Line Items]</t>
  </si>
  <si>
    <t>Net property, plant, and equipment</t>
  </si>
  <si>
    <t>Non-utility and other</t>
  </si>
  <si>
    <t>DTE Electric | Generation</t>
  </si>
  <si>
    <t>DTE Electric | Distribution</t>
  </si>
  <si>
    <t>DTE Electric | Other</t>
  </si>
  <si>
    <t>DTE Gas</t>
  </si>
  <si>
    <t>DTE Gas | Distribution</t>
  </si>
  <si>
    <t>DTE Gas | Storage</t>
  </si>
  <si>
    <t>DTE Gas | Transmission and other</t>
  </si>
  <si>
    <t>Property, Plant, and Equipment (Schedule of Interest Costs Capitalized) (Details) - USD ($) $ in Millions</t>
  </si>
  <si>
    <t>Allowance for debt funds used during construction and interest capitalized</t>
  </si>
  <si>
    <t>Property, Plant, and Equipment (Average Estimated Useful Life of Each Major Class) (Details)</t>
  </si>
  <si>
    <t>Public Utility Property, Plant, and Equipment [Line Items]</t>
  </si>
  <si>
    <t>Useful Life - Generation</t>
  </si>
  <si>
    <t>Useful Life - Distribution</t>
  </si>
  <si>
    <t>41 years</t>
  </si>
  <si>
    <t>50 years</t>
  </si>
  <si>
    <t>Useful Life - Storage</t>
  </si>
  <si>
    <t>53 years</t>
  </si>
  <si>
    <t>Property, Plant, and Equipment (Depreciation and Amortization) (Details) - USD ($) $ in Millions</t>
  </si>
  <si>
    <t>Securitized regulatory assets</t>
  </si>
  <si>
    <t>Property, Plant, and Equipment (Capitalized Software) (Details) - USD ($) $ in Millions</t>
  </si>
  <si>
    <t>Amortization expense of capitalized software</t>
  </si>
  <si>
    <t>Gross carrying value of capitalized software</t>
  </si>
  <si>
    <t>Accumulated amortization of capitalized software</t>
  </si>
  <si>
    <t>Property, Plant, and Equipment (Capital Leases) (Details) - USD ($) $ in Millions</t>
  </si>
  <si>
    <t>Capital Leased Assets [Line Items]</t>
  </si>
  <si>
    <t>Gross property under capital leases</t>
  </si>
  <si>
    <t>Accumulated amortization of property under capital leases</t>
  </si>
  <si>
    <t>Property, Plant, and Equipment (Details Textuals) - USD ($) $ in Millions</t>
  </si>
  <si>
    <t>Disclosure of composite depreciation rate for plants in service</t>
  </si>
  <si>
    <t>2.40%</t>
  </si>
  <si>
    <t>2.60%</t>
  </si>
  <si>
    <t>3.50%</t>
  </si>
  <si>
    <t>3.40%</t>
  </si>
  <si>
    <t>Other | DTE Electric | Minimum</t>
  </si>
  <si>
    <t>Property plant and equipment, useful life</t>
  </si>
  <si>
    <t>4 years</t>
  </si>
  <si>
    <t>Other | DTE Electric | Maximum</t>
  </si>
  <si>
    <t>62 years</t>
  </si>
  <si>
    <t>Transmission and other | DTE Gas | Minimum</t>
  </si>
  <si>
    <t>5 years</t>
  </si>
  <si>
    <t>Transmission and other | DTE Gas | Maximum</t>
  </si>
  <si>
    <t>70 years</t>
  </si>
  <si>
    <t>Non-utility and other | Minimum</t>
  </si>
  <si>
    <t>3 years</t>
  </si>
  <si>
    <t>Non-utility and other | Maximum</t>
  </si>
  <si>
    <t>55 years</t>
  </si>
  <si>
    <t>Computer Software, Intangible Asset | Minimum</t>
  </si>
  <si>
    <t>Computer Software, Intangible Asset | Maximum</t>
  </si>
  <si>
    <t>15 years</t>
  </si>
  <si>
    <t>Computer Software, Intangible Asset | DTE Electric | Minimum</t>
  </si>
  <si>
    <t>Computer Software, Intangible Asset | DTE Electric | Maximum</t>
  </si>
  <si>
    <t>Jointly-Owned Utility Plant (Details) $ in Millions</t>
  </si>
  <si>
    <t>Dec. 31, 2016USD ($)MW</t>
  </si>
  <si>
    <t>Belle River Unit 1 [Member]</t>
  </si>
  <si>
    <t>Jointly-Owned Utility Plant Interests [Line Items]</t>
  </si>
  <si>
    <t>Ownership interest</t>
  </si>
  <si>
    <t>63.00%</t>
  </si>
  <si>
    <t>Belle River facilities used jointly by Belle River and St. Clair Power plants</t>
  </si>
  <si>
    <t>81.00%</t>
  </si>
  <si>
    <t>Belle River</t>
  </si>
  <si>
    <t>Total plant capacity | MW</t>
  </si>
  <si>
    <t>Investment in Property, plant, and equipment (in millions)</t>
  </si>
  <si>
    <t>Accumulated depreciation (in millions)</t>
  </si>
  <si>
    <t>Belle River Unit 2</t>
  </si>
  <si>
    <t>75.00%</t>
  </si>
  <si>
    <t>Ludington Hydroelectric Pumped Storage</t>
  </si>
  <si>
    <t>49.00%</t>
  </si>
  <si>
    <t>Jointly-Owned Utility Plant (Detail Textuals)</t>
  </si>
  <si>
    <t>Dec. 31, 2016facilities</t>
  </si>
  <si>
    <t>Number of power plants owned</t>
  </si>
  <si>
    <t>Belle River Unit 1</t>
  </si>
  <si>
    <t>Percent of the total capacity and energy of the plant</t>
  </si>
  <si>
    <t>19.00%</t>
  </si>
  <si>
    <t>51.00%</t>
  </si>
  <si>
    <t>Asset Retirement Obligations (Details) $ in Millions</t>
  </si>
  <si>
    <t>Asset Retirement Obligation, Roll Forward Analysis [Roll Forward]</t>
  </si>
  <si>
    <t>Asset retirement obligations at December 31, 2015</t>
  </si>
  <si>
    <t>Accretion</t>
  </si>
  <si>
    <t>Liabilities incurred</t>
  </si>
  <si>
    <t>Liabilities settled</t>
  </si>
  <si>
    <t>Revision in estimated cash flows</t>
  </si>
  <si>
    <t>Asset retirement obligations at December 31, 2016</t>
  </si>
  <si>
    <t>Asset Retirement Obligations (Details Textuals) - Fermi 2</t>
  </si>
  <si>
    <t>Asset Retirement Obligations [Line Items]</t>
  </si>
  <si>
    <t>Nuclear decommissioning liabilities funded through surcharge and included in ARO balance</t>
  </si>
  <si>
    <t>Liabilities balance upon completion of decommissioning</t>
  </si>
  <si>
    <t>Regulatory Matters (Schedule of Regulatory Assets) (Details) - USD ($) $ in Millions</t>
  </si>
  <si>
    <t>Regulatory Assets [Line Items]</t>
  </si>
  <si>
    <t>Less amount included in Current Assets</t>
  </si>
  <si>
    <t>Regulatory assets, noncurrent</t>
  </si>
  <si>
    <t>Pension</t>
  </si>
  <si>
    <t>Other postretirement costs</t>
  </si>
  <si>
    <t>Asset retirement obligation</t>
  </si>
  <si>
    <t>Recoverable Michigan income taxes</t>
  </si>
  <si>
    <t>Removal costs asset</t>
  </si>
  <si>
    <t>Deferred environmental costs</t>
  </si>
  <si>
    <t>Recoverable income taxes related to AFUDC equity</t>
  </si>
  <si>
    <t>Unamortized loss on reacquired debt</t>
  </si>
  <si>
    <t>Other recoverable income taxes</t>
  </si>
  <si>
    <t>Customer360 deferred costs</t>
  </si>
  <si>
    <t>Transitional Reconciliation Mechanism</t>
  </si>
  <si>
    <t>Accrued PSCR/GCR revenue</t>
  </si>
  <si>
    <t>Cost to achieve Performance Excellence Process</t>
  </si>
  <si>
    <t>DTE Electric | Pension</t>
  </si>
  <si>
    <t>DTE Electric | Other postretirement costs</t>
  </si>
  <si>
    <t>DTE Electric | Asset retirement obligation</t>
  </si>
  <si>
    <t>DTE Electric | Recoverable Michigan income taxes</t>
  </si>
  <si>
    <t>DTE Electric | Removal costs asset</t>
  </si>
  <si>
    <t>DTE Electric | Deferred environmental costs</t>
  </si>
  <si>
    <t>DTE Electric | Recoverable income taxes related to AFUDC equity</t>
  </si>
  <si>
    <t>DTE Electric | Unamortized loss on reacquired debt</t>
  </si>
  <si>
    <t>DTE Electric | Other recoverable income taxes</t>
  </si>
  <si>
    <t>DTE Electric | Customer360 deferred costs</t>
  </si>
  <si>
    <t>DTE Electric | Transitional Reconciliation Mechanism</t>
  </si>
  <si>
    <t>DTE Electric | Accrued PSCR/GCR revenue</t>
  </si>
  <si>
    <t>DTE Electric | Cost to achieve Performance Excellence Process</t>
  </si>
  <si>
    <t>Regulatory Matters Regulatory Matters (Schedule of Regulatory Liabilities) (Details) - USD ($) $ in Millions</t>
  </si>
  <si>
    <t>Regulatory Liabilities [Line Items]</t>
  </si>
  <si>
    <t>Less amount included in Current Liabilities</t>
  </si>
  <si>
    <t>Removal costs liability</t>
  </si>
  <si>
    <t>Renewable energy</t>
  </si>
  <si>
    <t>Negative other postretirement offset</t>
  </si>
  <si>
    <t>Negative pension offset</t>
  </si>
  <si>
    <t>Refundable self-implemented rates</t>
  </si>
  <si>
    <t>Refundable income taxes</t>
  </si>
  <si>
    <t>Accrued PSCR/GCR refund</t>
  </si>
  <si>
    <t>Energy optimization</t>
  </si>
  <si>
    <t>DTE Electric | Removal costs liability</t>
  </si>
  <si>
    <t>DTE Electric | Renewable energy</t>
  </si>
  <si>
    <t>DTE Electric | Negative other postretirement offset</t>
  </si>
  <si>
    <t>DTE Electric | Negative pension offset</t>
  </si>
  <si>
    <t>DTE Electric | Fermi 2 refueling outage</t>
  </si>
  <si>
    <t>DTE Electric | Refundable self-implemented rates</t>
  </si>
  <si>
    <t>DTE Electric | Refundable income taxes</t>
  </si>
  <si>
    <t>DTE Electric | Accrued PSCR/GCR refund</t>
  </si>
  <si>
    <t>DTE Electric | Energy optimization</t>
  </si>
  <si>
    <t>Regulatory Matters (Details Textuals) $ in Millions</t>
  </si>
  <si>
    <t>Jan. 31, 2017USD ($)</t>
  </si>
  <si>
    <t>Jan. 17, 2017USD ($)</t>
  </si>
  <si>
    <t>Dec. 09, 2016USD ($)</t>
  </si>
  <si>
    <t>Nov. 01, 2016USD ($)</t>
  </si>
  <si>
    <t>Aug. 01, 2016USD ($)</t>
  </si>
  <si>
    <t>Feb. 23, 2016USD ($)</t>
  </si>
  <si>
    <t>Feb. 01, 2016USD ($)</t>
  </si>
  <si>
    <t>Dec. 18, 2015USD ($)</t>
  </si>
  <si>
    <t>Dec. 11, 2015USD ($)</t>
  </si>
  <si>
    <t>Jul. 01, 2015USD ($)</t>
  </si>
  <si>
    <t>Dec. 19, 2014USD ($)</t>
  </si>
  <si>
    <t>Jul. 31, 2015USD ($)</t>
  </si>
  <si>
    <t>Jul. 31, 2014USD ($)</t>
  </si>
  <si>
    <t>Mar. 31, 2013feed_water_pump</t>
  </si>
  <si>
    <t>Jun. 30, 2015USD ($)</t>
  </si>
  <si>
    <t>Jul. 30, 2012</t>
  </si>
  <si>
    <t>Deferral of investigation and remediation of costs associated with gas utilities former MGP sites</t>
  </si>
  <si>
    <t>Amortization period of cost to achieve deferral</t>
  </si>
  <si>
    <t>Power Supply Cost Recovery</t>
  </si>
  <si>
    <t>Number of failed feed water pumps | feed_water_pump</t>
  </si>
  <si>
    <t>Number of feed water pumps | feed_water_pump</t>
  </si>
  <si>
    <t>Fermi 2 production level of full capacity</t>
  </si>
  <si>
    <t>68.00%</t>
  </si>
  <si>
    <t>Maximum of challenged Fermi 2 outage charges</t>
  </si>
  <si>
    <t>DTE Electric | MPSC</t>
  </si>
  <si>
    <t>Damages sought</t>
  </si>
  <si>
    <t>Refund amount</t>
  </si>
  <si>
    <t>Interest calculated percent per annum</t>
  </si>
  <si>
    <t>7.00%</t>
  </si>
  <si>
    <t>Payment of refund</t>
  </si>
  <si>
    <t>DTE Electric | MPSC | Electric Rate Case Filing 2015</t>
  </si>
  <si>
    <t>Public utilities, requested rate increase (decrease)</t>
  </si>
  <si>
    <t>Public utilities, annual revenue increase</t>
  </si>
  <si>
    <t>Self-implemented base rate increase</t>
  </si>
  <si>
    <t>Required elimination of a credit surcharge</t>
  </si>
  <si>
    <t>Public utilities, approved rate increase</t>
  </si>
  <si>
    <t>Return on equity</t>
  </si>
  <si>
    <t>10.10%</t>
  </si>
  <si>
    <t>10.30%</t>
  </si>
  <si>
    <t>Authorized IRM surcharge</t>
  </si>
  <si>
    <t>DTE Electric | MPSC | Electric Rate Case Filing 2016</t>
  </si>
  <si>
    <t>DTE Electric | MPSC | DTE Main Electric Depreciation Case Filing 2016</t>
  </si>
  <si>
    <t>Requested depreciation rate increase</t>
  </si>
  <si>
    <t>DTE Electric | PSCR</t>
  </si>
  <si>
    <t>Estimated recovery amount</t>
  </si>
  <si>
    <t>DTE Gas | MPSC | DTE Gas Rate Case Filing 2015</t>
  </si>
  <si>
    <t>Public utilities, requested rate increase, IRM surcharges</t>
  </si>
  <si>
    <t>Approved amortization period</t>
  </si>
  <si>
    <t>Subsequent Event | DTE Electric | MPSC | Electric Rate Case Filing 2016</t>
  </si>
  <si>
    <t>Subsequent Event | DTE Gas | MPSC | DTE Gas Rate Case Filing 2015</t>
  </si>
  <si>
    <t>Refundable Self-Implemented Rates</t>
  </si>
  <si>
    <t>Refundable Self-Implemented Rates | DTE Electric</t>
  </si>
  <si>
    <t>Refundable Self-Implemented Rates | DTE Electric | MPSC | Electric Rate Case Filing 2016</t>
  </si>
  <si>
    <t>Income Taxes (Reconciliation of Income Tax Expense to the Statutory Federal Income Tax Rate) (Details) - USD ($) $ in Millions</t>
  </si>
  <si>
    <t>Effective income tax rate reconciliation, at federal statutory income tax rate, percent</t>
  </si>
  <si>
    <t>35.00%</t>
  </si>
  <si>
    <t>Effective Income Tax Rate Reconciliation, Amount [Abstract]</t>
  </si>
  <si>
    <t>Income tax expense at 35% statutory rate</t>
  </si>
  <si>
    <t>Production tax credits</t>
  </si>
  <si>
    <t>Investment tax credits</t>
  </si>
  <si>
    <t>Depreciation</t>
  </si>
  <si>
    <t>AFUDC Equity</t>
  </si>
  <si>
    <t>Employee Stock Ownership Plan dividends</t>
  </si>
  <si>
    <t>Subsidiary stock loss</t>
  </si>
  <si>
    <t>State and local income taxes, net of federal benefit</t>
  </si>
  <si>
    <t>Enactment of New York Corporate Income Tax Legislation, net of federal benefit</t>
  </si>
  <si>
    <t>Other, net</t>
  </si>
  <si>
    <t>Income tax expense</t>
  </si>
  <si>
    <t>Effective income tax rate (as percent)</t>
  </si>
  <si>
    <t>24.50%</t>
  </si>
  <si>
    <t>24.20%</t>
  </si>
  <si>
    <t>28.50%</t>
  </si>
  <si>
    <t>Domestic production activities deduction</t>
  </si>
  <si>
    <t>36.20%</t>
  </si>
  <si>
    <t>34.90%</t>
  </si>
  <si>
    <t>35.90%</t>
  </si>
  <si>
    <t>Income Taxes (Components of Income Tax Expense) (Details) - USD ($) $ in Millions</t>
  </si>
  <si>
    <t>Current income tax expense (benefit)</t>
  </si>
  <si>
    <t>Federal</t>
  </si>
  <si>
    <t>State and other income tax</t>
  </si>
  <si>
    <t>Total current income taxes</t>
  </si>
  <si>
    <t>Deferred income tax expense</t>
  </si>
  <si>
    <t>Total deferred income taxes</t>
  </si>
  <si>
    <t>Income Taxes (Deferred Tax Assets (Liabilities)) (Details) - USD ($) $ in Millions</t>
  </si>
  <si>
    <t>Components of Deferred Tax Assets and Liabilities [Abstract]</t>
  </si>
  <si>
    <t>Tax credit carry-forwards</t>
  </si>
  <si>
    <t>Pension and benefits</t>
  </si>
  <si>
    <t>Federal net operating loss carry-forward</t>
  </si>
  <si>
    <t>State and local net operating loss carry-forwards</t>
  </si>
  <si>
    <t>Deferred tax liabilities, gross</t>
  </si>
  <si>
    <t>Less valuation allowance</t>
  </si>
  <si>
    <t>Deferred income tax assets</t>
  </si>
  <si>
    <t>Deferred income tax liabilities</t>
  </si>
  <si>
    <t>Income Taxes (Reconciliation of Unrecognized Tax Benefits) (Details) - USD ($) $ in Millions</t>
  </si>
  <si>
    <t>Reconciliation of Unrecognized Tax Benefits, Excluding Amounts Pertaining to Examined Tax Returns [Roll Forward]</t>
  </si>
  <si>
    <t>Unrecognized tax benefits, beginning balance</t>
  </si>
  <si>
    <t>Additions for tax positions of prior years</t>
  </si>
  <si>
    <t>Lapse of statute of limitations</t>
  </si>
  <si>
    <t>Unrecognized tax benefits, ending balance</t>
  </si>
  <si>
    <t>Income Taxes (Details Textuals) - USD ($) $ in Millions</t>
  </si>
  <si>
    <t>Deferred tax asset, general business tax credit carryforwards</t>
  </si>
  <si>
    <t>Deferred tax asset, alternative minimum tax credit carryforwards</t>
  </si>
  <si>
    <t>Valuation allowance</t>
  </si>
  <si>
    <t>Unrecognized tax benefits that would impact effective tax rate</t>
  </si>
  <si>
    <t>Interest on income taxes accrued</t>
  </si>
  <si>
    <t>Interest on income taxes expense</t>
  </si>
  <si>
    <t>Operating loss carryforward</t>
  </si>
  <si>
    <t>Income tax receivable from related party</t>
  </si>
  <si>
    <t>DTE Electric | Federal</t>
  </si>
  <si>
    <t>General Business Credits | DTE Electric</t>
  </si>
  <si>
    <t>Tax credit carry-forward</t>
  </si>
  <si>
    <t>Earnings Per Share (Details) - USD ($) $ / shares in Units, shares in Millions, $ in Millions</t>
  </si>
  <si>
    <t>Mar. 31, 2016</t>
  </si>
  <si>
    <t>Sep. 30, 2015</t>
  </si>
  <si>
    <t>Jun. 30, 2015</t>
  </si>
  <si>
    <t>Mar. 31, 2015</t>
  </si>
  <si>
    <t>Basic Earnings per Share</t>
  </si>
  <si>
    <t>Less allocation of earnings to net restricted stock awards</t>
  </si>
  <si>
    <t>Net income available to common shareholders — basic</t>
  </si>
  <si>
    <t>Average number of common shares outstanding, basic (in shares)</t>
  </si>
  <si>
    <t>Basic Earnings per Share (in dollars per share)</t>
  </si>
  <si>
    <t>Diluted Earnings per Share</t>
  </si>
  <si>
    <t>Net income available to common shareholders — diluted</t>
  </si>
  <si>
    <t>Average number of common shares outstanding, diluted (in shares)</t>
  </si>
  <si>
    <t>Diluted Earnings per Share (in dollars per share)</t>
  </si>
  <si>
    <t>Fair Value (Assets and Liabilities Recorded at Fair Value on a Recurring Basis) (Details) - USD ($) $ in Millions</t>
  </si>
  <si>
    <t>Derivative Asset [Abstract]</t>
  </si>
  <si>
    <t>Derivative Assets</t>
  </si>
  <si>
    <t>Derivative asset, netting</t>
  </si>
  <si>
    <t>Net Amounts of Assets (Liabilities) Presented in the Consolidated Statements of Financial Position</t>
  </si>
  <si>
    <t>Derivative Liabilities</t>
  </si>
  <si>
    <t>Derivative liability, netting</t>
  </si>
  <si>
    <t>Current liability</t>
  </si>
  <si>
    <t>Noncurrent liability</t>
  </si>
  <si>
    <t>Natural Gas</t>
  </si>
  <si>
    <t>Electricity</t>
  </si>
  <si>
    <t>Foreign currency exchange contracts</t>
  </si>
  <si>
    <t>Recurring</t>
  </si>
  <si>
    <t>Nuclear decommissioning trusts</t>
  </si>
  <si>
    <t>Alternative investments, fair value disclosure</t>
  </si>
  <si>
    <t>Other Investments</t>
  </si>
  <si>
    <t>Net Assets (Liabilities) at the end of the period</t>
  </si>
  <si>
    <t>Net Assets (Liabilities) at the end of the period, netting</t>
  </si>
  <si>
    <t>Recurring | Current asset</t>
  </si>
  <si>
    <t>Recurring | Noncurrent asset</t>
  </si>
  <si>
    <t>Recurring | Current liability</t>
  </si>
  <si>
    <t>Recurring | Noncurrent liability</t>
  </si>
  <si>
    <t>Recurring | Restricted assets</t>
  </si>
  <si>
    <t>Recurring | Other Investments</t>
  </si>
  <si>
    <t>Recurring | Natural Gas</t>
  </si>
  <si>
    <t>Recurring | Electricity</t>
  </si>
  <si>
    <t>Recurring | Other</t>
  </si>
  <si>
    <t>Recurring | Foreign currency exchange contracts</t>
  </si>
  <si>
    <t>Recurring | Level 1</t>
  </si>
  <si>
    <t>Recurring | Level 1 | Current asset</t>
  </si>
  <si>
    <t>Recurring | Level 1 | Noncurrent asset</t>
  </si>
  <si>
    <t>Recurring | Level 1 | Current liability</t>
  </si>
  <si>
    <t>Recurring | Level 1 | Noncurrent liability</t>
  </si>
  <si>
    <t>Recurring | Level 1 | Natural Gas</t>
  </si>
  <si>
    <t>Recurring | Level 1 | Electricity</t>
  </si>
  <si>
    <t>Recurring | Level 1 | Other</t>
  </si>
  <si>
    <t>Recurring | Level 1 | Foreign currency exchange contracts</t>
  </si>
  <si>
    <t>Recurring | Level 2</t>
  </si>
  <si>
    <t>Recurring | Level 2 | Current asset</t>
  </si>
  <si>
    <t>Recurring | Level 2 | Noncurrent asset</t>
  </si>
  <si>
    <t>Recurring | Level 2 | Current liability</t>
  </si>
  <si>
    <t>Recurring | Level 2 | Noncurrent liability</t>
  </si>
  <si>
    <t>Recurring | Level 2 | Natural Gas</t>
  </si>
  <si>
    <t>Recurring | Level 2 | Electricity</t>
  </si>
  <si>
    <t>Recurring | Level 2 | Other</t>
  </si>
  <si>
    <t>Recurring | Level 2 | Foreign currency exchange contracts</t>
  </si>
  <si>
    <t>Recurring | Level 3</t>
  </si>
  <si>
    <t>Recurring | Level 3 | Current asset</t>
  </si>
  <si>
    <t>Recurring | Level 3 | Noncurrent asset</t>
  </si>
  <si>
    <t>Recurring | Level 3 | Current liability</t>
  </si>
  <si>
    <t>Recurring | Level 3 | Noncurrent liability</t>
  </si>
  <si>
    <t>Recurring | Level 3 | Natural Gas</t>
  </si>
  <si>
    <t>Recurring | Level 3 | Electricity</t>
  </si>
  <si>
    <t>Recurring | Level 3 | Other</t>
  </si>
  <si>
    <t>Recurring | Level 3 | Foreign currency exchange contracts</t>
  </si>
  <si>
    <t>DTE Electric | Recurring</t>
  </si>
  <si>
    <t>DTE Electric | Recurring | Current asset</t>
  </si>
  <si>
    <t>DTE Electric | Recurring | Noncurrent asset</t>
  </si>
  <si>
    <t>DTE Electric | Recurring | Level 1</t>
  </si>
  <si>
    <t>DTE Electric | Recurring | Level 1 | Current asset</t>
  </si>
  <si>
    <t>DTE Electric | Recurring | Level 1 | Noncurrent asset</t>
  </si>
  <si>
    <t>DTE Electric | Recurring | Level 2</t>
  </si>
  <si>
    <t>DTE Electric | Recurring | Level 2 | Current asset</t>
  </si>
  <si>
    <t>DTE Electric | Recurring | Level 2 | Noncurrent asset</t>
  </si>
  <si>
    <t>DTE Electric | Recurring | Level 3</t>
  </si>
  <si>
    <t>DTE Electric | Recurring | Level 3 | Current asset</t>
  </si>
  <si>
    <t>DTE Electric | Recurring | Level 3 | Noncurrent asset</t>
  </si>
  <si>
    <t>Nuclear decommissioning trusts | Recurring</t>
  </si>
  <si>
    <t>Nuclear decommissioning trusts | DTE Electric | Recurring</t>
  </si>
  <si>
    <t>Fair Value (Reconciliation of Level 3 Assets and Liabilities at Fair Value on a Recurring Basis) (Details) - USD ($) $ in Millions</t>
  </si>
  <si>
    <t>Fair Value, Net Derivative Asset (Liability) Measured on Recurring Basis, Unobservable Input Reconciliation [Roll Forward]</t>
  </si>
  <si>
    <t>Net Assets (Liabilities) as of January 1</t>
  </si>
  <si>
    <t>Transfers into Level 3 from Level 2</t>
  </si>
  <si>
    <t>Transfers from Level 3 into Level 2</t>
  </si>
  <si>
    <t>Total gains (losses):</t>
  </si>
  <si>
    <t>Included in earnings</t>
  </si>
  <si>
    <t>Recorded in Regulatory liabilities</t>
  </si>
  <si>
    <t>Purchases, issuances, and settlements:</t>
  </si>
  <si>
    <t>Purchases</t>
  </si>
  <si>
    <t>Settlements</t>
  </si>
  <si>
    <t>Net Assets (Liabilities) as of December 31</t>
  </si>
  <si>
    <t>The amount of total gains (losses) included in Net Income attributed to the change in unrealized gains (losses) related to assets and liabilities held at December 31, 2016 and 2015 and reflected in Operating Revenues — Non-utility operations and Fuel, purchased power, and gas — non-utility in DTE Energy's and DTE Electric's Consolidated Statements of Operations</t>
  </si>
  <si>
    <t>Fair Value (Unobservable Inputs related to Level 3 Assets and Liabilities) (Details) $ in Millions</t>
  </si>
  <si>
    <t>Dec. 31, 2016USD ($)$ / MWh$ / MMBTU</t>
  </si>
  <si>
    <t>Dec. 31, 2015USD ($)$ / MWh$ / MMBTU</t>
  </si>
  <si>
    <t>Unobservable Input Valuation Techniques [Line Items]</t>
  </si>
  <si>
    <t>Level 3 | Discounted Cash Flow Valuation Technique | Natural Gas | Minimum</t>
  </si>
  <si>
    <t>Forward basis price | $ / MMBTU</t>
  </si>
  <si>
    <t>Level 3 | Discounted Cash Flow Valuation Technique | Natural Gas | Maximum</t>
  </si>
  <si>
    <t>Level 3 | Discounted Cash Flow Valuation Technique | Natural Gas | Weighted Average</t>
  </si>
  <si>
    <t>Level 3 | Discounted Cash Flow Valuation Technique | Electricity | Minimum</t>
  </si>
  <si>
    <t>Forward basis price | $ / MWh</t>
  </si>
  <si>
    <t>Level 3 | Discounted Cash Flow Valuation Technique | Electricity | Maximum</t>
  </si>
  <si>
    <t>Level 3 | Discounted Cash Flow Valuation Technique | Electricity | Weighted Average</t>
  </si>
  <si>
    <t>Fair Value (Fair Value of Financial Instruments) (Details) - USD ($) $ in Millions</t>
  </si>
  <si>
    <t>Reported value measurement</t>
  </si>
  <si>
    <t>Fair Value, Balance Sheet Grouping, Financial Statement Captions [Line Items]</t>
  </si>
  <si>
    <t>Notes receivable, excluding capital leases</t>
  </si>
  <si>
    <t>Notes payable — Other</t>
  </si>
  <si>
    <t>Estimate of fair value measurement | Level 1</t>
  </si>
  <si>
    <t>Estimate of fair value measurement | Level 2</t>
  </si>
  <si>
    <t>Estimate of fair value measurement | Level 3</t>
  </si>
  <si>
    <t>DTE Electric | Reported value measurement</t>
  </si>
  <si>
    <t>DTE Electric | Estimate of fair value measurement | Level 1</t>
  </si>
  <si>
    <t>DTE Electric | Estimate of fair value measurement | Level 2</t>
  </si>
  <si>
    <t>DTE Electric | Estimate of fair value measurement | Level 3</t>
  </si>
  <si>
    <t>Affiliated entity | DTE Electric | Reported value measurement</t>
  </si>
  <si>
    <t>Affiliated entity | DTE Electric | Estimate of fair value measurement | Level 1</t>
  </si>
  <si>
    <t>Affiliated entity | DTE Electric | Estimate of fair value measurement | Level 2</t>
  </si>
  <si>
    <t>Affiliated entity | DTE Electric | Estimate of fair value measurement | Level 3</t>
  </si>
  <si>
    <t>Fair Value (Fair Value of Nuclear Decommissioning Trust Fund Assets) (Details) - USD ($) $ in Millions</t>
  </si>
  <si>
    <t>Schedule of Available-for-sale Securities [Line Items]</t>
  </si>
  <si>
    <t>DTE Electric | Nuclear decommissioning trusts</t>
  </si>
  <si>
    <t>DTE Electric | Nuclear decommissioning trusts | Fermi 2</t>
  </si>
  <si>
    <t>DTE Electric | Nuclear decommissioning trusts | Fermi 1</t>
  </si>
  <si>
    <t>DTE Electric | Nuclear decommissioning trusts | Low-level radioactive waste</t>
  </si>
  <si>
    <t>Fair Value (Gains and Losses and Proceeds from the Sale of Securities by the Nuclear Decommissioning Trust Funds) (Details) - DTE Electric - Nuclear decommissioning trusts - USD ($) $ in Millions</t>
  </si>
  <si>
    <t>Realized gains</t>
  </si>
  <si>
    <t>Realized losses</t>
  </si>
  <si>
    <t>Proceeds from sale of securities</t>
  </si>
  <si>
    <t>Fair Value (Fair Value and Unrealized Gains and Losses for the Nuclear Decommissioning Trust Funds) (Details) - DTE Electric - USD ($) $ in Millions</t>
  </si>
  <si>
    <t>Gross unrealized gain</t>
  </si>
  <si>
    <t>Gross unrealized loss</t>
  </si>
  <si>
    <t>Equity securities</t>
  </si>
  <si>
    <t>Debt securities</t>
  </si>
  <si>
    <t>Equity securities, gross unrealized gain</t>
  </si>
  <si>
    <t>Debt securities, gross unrealized gain</t>
  </si>
  <si>
    <t>Equity securities, gross unrealized loss</t>
  </si>
  <si>
    <t>Debt securities, gross unrealized loss</t>
  </si>
  <si>
    <t>Fair Value (Details Textuals) - USD ($)</t>
  </si>
  <si>
    <t>Fair Value, Option, Quantitative Disclosures [Line Items]</t>
  </si>
  <si>
    <t>Unrealized losses on available-for-sale securities reclassified out of other comprehensive income (loss)</t>
  </si>
  <si>
    <t>Average maturity of debt securities</t>
  </si>
  <si>
    <t>7 years</t>
  </si>
  <si>
    <t>Financial and Other Derivative Instruments (Fair Value of Derivative Instruments) (Details) - USD ($) $ in Millions</t>
  </si>
  <si>
    <t>Derivatives, Fair Value [Line Items]</t>
  </si>
  <si>
    <t>Not designated as hedging instrument</t>
  </si>
  <si>
    <t>Not designated as hedging instrument | Natural Gas</t>
  </si>
  <si>
    <t>Not designated as hedging instrument | Electricity</t>
  </si>
  <si>
    <t>Not designated as hedging instrument | Other</t>
  </si>
  <si>
    <t>Not designated as hedging instrument | Foreign currency exchange contracts</t>
  </si>
  <si>
    <t>Current derivative asset</t>
  </si>
  <si>
    <t>Noncurrent derivative asset</t>
  </si>
  <si>
    <t>Current derivative liability</t>
  </si>
  <si>
    <t>Noncurrent derivative liability</t>
  </si>
  <si>
    <t>DTE Electric | Not designated as hedging instrument</t>
  </si>
  <si>
    <t>DTE Electric | Not designated as hedging instrument | Other</t>
  </si>
  <si>
    <t>Financial and Other Derivative Instruments (Netting Offsets of Derivative Assets and Liabilities) (Details) - USD ($) $ in Millions</t>
  </si>
  <si>
    <t>Offsetting Assets [Line Items]</t>
  </si>
  <si>
    <t>Gross Amounts of Recognized Assets (Liabilities)</t>
  </si>
  <si>
    <t>Gross Amounts Offset in the Consolidated Statements of Financial Position</t>
  </si>
  <si>
    <t>Financial and Other Derivative Instruments (Netting Offsets Reconciliation to Balance Sheet) (Details) - USD ($)</t>
  </si>
  <si>
    <t>Derivative Assets:</t>
  </si>
  <si>
    <t>Collateral adjustment</t>
  </si>
  <si>
    <t>Derivative asset, current</t>
  </si>
  <si>
    <t>Derivative assets, noncurrent</t>
  </si>
  <si>
    <t>Derivative Liabilities:</t>
  </si>
  <si>
    <t>Counterparty netting</t>
  </si>
  <si>
    <t>Derivative liabilities, current</t>
  </si>
  <si>
    <t>Derivative liabilities, noncurrent</t>
  </si>
  <si>
    <t>Financial and Other Derivative Instruments (Effect of Derivatives not Designated as Hedging Instruments on the Consolidated Statement of Operations) (Details) - USD ($) $ in Millions</t>
  </si>
  <si>
    <t>Derivative Instruments, Gain (Loss) [Line Items]</t>
  </si>
  <si>
    <t>Gain (Loss) Recognized in Income on Derivatives for Years Ended December 31,</t>
  </si>
  <si>
    <t>Natural Gas | Operating Revenues — Non-utility operations</t>
  </si>
  <si>
    <t>Natural Gas | Fuel, purchased power, and gas — non-utility</t>
  </si>
  <si>
    <t>Electricity | Operating Revenues — Non-utility operations</t>
  </si>
  <si>
    <t>Other | Operating Revenues — Non-utility operations</t>
  </si>
  <si>
    <t>Foreign currency exchange contracts | Operating Revenues — Non-utility operations</t>
  </si>
  <si>
    <t>Financial and Other Derivative Instruments (Cumulative Gross Volume of Derivative Contracts Outstanding) (Details)</t>
  </si>
  <si>
    <t>Dec. 31, 2016CADMWhMMBTUgal</t>
  </si>
  <si>
    <t>Derivative [Line Items]</t>
  </si>
  <si>
    <t>Derivative outstanding, energy | MMBTU</t>
  </si>
  <si>
    <t>Derivative outstanding, energy | MWh</t>
  </si>
  <si>
    <t>Oil (Gallons)</t>
  </si>
  <si>
    <t>Derivative, number of instruments held | gal</t>
  </si>
  <si>
    <t>Foreign Currency Exchange (Canadian dollars)</t>
  </si>
  <si>
    <t>Foreign Currency Exchange (Canadian dollars) | CAD</t>
  </si>
  <si>
    <t>Financial and Other Derivative Instruments (Details Textuals) - USD ($)</t>
  </si>
  <si>
    <t>Letters of credit that could be used to offset net derivative liabilities</t>
  </si>
  <si>
    <t>Letters of credit that could be used to offset net derivative assets</t>
  </si>
  <si>
    <t>Cash collateral posted, net of cash collateral received</t>
  </si>
  <si>
    <t>Collateral adjustment on derivative assets</t>
  </si>
  <si>
    <t>Collateral adjustment on derivative liabilities</t>
  </si>
  <si>
    <t>Cash collateral paid</t>
  </si>
  <si>
    <t>Cash collateral received</t>
  </si>
  <si>
    <t>Additional collateral, aggregate fair value</t>
  </si>
  <si>
    <t>Derivative net liability position aggregate fair value</t>
  </si>
  <si>
    <t>Collateral already posted fair value</t>
  </si>
  <si>
    <t>Derivative, net asset position, fair value</t>
  </si>
  <si>
    <t>Remaining amount of offsets to derivative net liability positions for hard and soft trigger provisions</t>
  </si>
  <si>
    <t>Long-Term Debt (Long Term Debt Outstanding and Weighted Average Interest Rates) (Details) - USD ($) $ in Millions</t>
  </si>
  <si>
    <t>Debt Instrument [Line Items]</t>
  </si>
  <si>
    <t>Long-term debt, excluding current maturities</t>
  </si>
  <si>
    <t>Junior Subordinated Debentures</t>
  </si>
  <si>
    <t>Long-term debt, total</t>
  </si>
  <si>
    <t>Other long-term debt</t>
  </si>
  <si>
    <t>Long-term debt, gross</t>
  </si>
  <si>
    <t>Secured debt, unsecured debt, mortgage notes and other debt</t>
  </si>
  <si>
    <t>Debt instrument, unamortized discount (premium), net</t>
  </si>
  <si>
    <t>Unamortized debt issuance costs</t>
  </si>
  <si>
    <t>Long-term debt due within one year</t>
  </si>
  <si>
    <t>5.6% junior subordinated debentures maturing 2076 | Junior subordinated debentures</t>
  </si>
  <si>
    <t>Interest rate</t>
  </si>
  <si>
    <t>5.60%</t>
  </si>
  <si>
    <t>DTE Energy | DTE Energy debt, 3% unsecured maturing 2033 | Unsecured debt</t>
  </si>
  <si>
    <t>3.00%</t>
  </si>
  <si>
    <t>DTE Electric | Secured debt, unsecured debt, mortgage notes and other debt</t>
  </si>
  <si>
    <t>DTE Electric | DTE Electric taxable debt, 4.4% principally secured maturing in 2046 | Secured debt</t>
  </si>
  <si>
    <t>4.40%</t>
  </si>
  <si>
    <t>DTE Electric | DTE Electric tax-exempt, 4.3% revenue bonds maturing in 2029 | Tax-exempt revenue bonds</t>
  </si>
  <si>
    <t>4.30%</t>
  </si>
  <si>
    <t>DTE Gas | DTE Gas taxable debt, 4.9% principally secured maturing in 2046 | Secured debt</t>
  </si>
  <si>
    <t>4.90%</t>
  </si>
  <si>
    <t>Long-Term Debt (Debt Issuances) (Details) - USD ($)</t>
  </si>
  <si>
    <t>Oct. 31, 2016</t>
  </si>
  <si>
    <t>Oct. 05, 2016</t>
  </si>
  <si>
    <t>Amount</t>
  </si>
  <si>
    <t>Senior notes | October series C 1.5% RSNs maturing 2024</t>
  </si>
  <si>
    <t>Interest Rate</t>
  </si>
  <si>
    <t>1.50%</t>
  </si>
  <si>
    <t>Senior notes | October series E 2.85% senior notes maturing 2026</t>
  </si>
  <si>
    <t>2.85%</t>
  </si>
  <si>
    <t>Senior notes | October series D 1.50% senior notes maturing 2019</t>
  </si>
  <si>
    <t>DTE Electric | Mortgages | May 3.70% mortgage bonds maturing in 2046</t>
  </si>
  <si>
    <t>3.70%</t>
  </si>
  <si>
    <t>DTE Energy | Junior subordinated debentures | May 5.375% junior subordinated debentures maturing in 2076</t>
  </si>
  <si>
    <t>5.375%</t>
  </si>
  <si>
    <t>DTE Energy | Junior subordinated debentures | December 6% junior subordinated debentures maturing in 2076</t>
  </si>
  <si>
    <t>6.00%</t>
  </si>
  <si>
    <t>DTE Energy | Senior notes | October series E 2.85% senior notes maturing 2026</t>
  </si>
  <si>
    <t>DTE Energy | Senior notes | October series D 1.50% senior notes maturing 2019</t>
  </si>
  <si>
    <t>DTE Gas | Mortgages | December 4.07% mortgage bonds maturing in 2046</t>
  </si>
  <si>
    <t>4.07%</t>
  </si>
  <si>
    <t>Long-Term Debt (Debt Redemptions) (Details) $ in Millions</t>
  </si>
  <si>
    <t>Debt Instrument, Redemption [Line Items]</t>
  </si>
  <si>
    <t>Mortgages | DTE Electric | March 7.904% mortgage bonds maturing 2016</t>
  </si>
  <si>
    <t>7.904%</t>
  </si>
  <si>
    <t>Senior notes | DTE Energy | June 6.35% senior notes due 2016</t>
  </si>
  <si>
    <t>6.35%</t>
  </si>
  <si>
    <t>Junior subordinated debentures | DTE Energy | December 6.5% junior subordinated debentures maturing in 2061</t>
  </si>
  <si>
    <t>6.50%</t>
  </si>
  <si>
    <t>Secured debt | DTE Energy | December 8.75% senior secured term loan maturing 2022</t>
  </si>
  <si>
    <t>8.75%</t>
  </si>
  <si>
    <t>Other long-term debt | DTE Energy</t>
  </si>
  <si>
    <t>Long-Term Debt (Scheduled Debt Maturities) (Details) $ in Millions</t>
  </si>
  <si>
    <t>Maturities of Long-term Debt [Abstract]</t>
  </si>
  <si>
    <t>2022 and Thereafter</t>
  </si>
  <si>
    <t>Long-Term Debt (Details Textuals) - USD ($) $ / shares in Units, shares in Millions</t>
  </si>
  <si>
    <t>Aug. 31, 2016</t>
  </si>
  <si>
    <t>Equity units, percentage interest in attached debt instrument</t>
  </si>
  <si>
    <t>0.005%</t>
  </si>
  <si>
    <t>5.25% junior subordinated debentures due 2062 | Junior subordinated debentures</t>
  </si>
  <si>
    <t>5.25%</t>
  </si>
  <si>
    <t>May 5.375% junior subordinated debentures maturing in 2076 | Junior subordinated debentures</t>
  </si>
  <si>
    <t>6% junior subordinated debentures maturing 2076 | Junior subordinated debentures</t>
  </si>
  <si>
    <t>October series D 1.50% senior notes maturing 2019 | Other long-term debt</t>
  </si>
  <si>
    <t>October series C 1.5% RSNs maturing 2024 | Other long-term debt</t>
  </si>
  <si>
    <t>October series E 2.85% senior notes maturing 2026 | Other long-term debt</t>
  </si>
  <si>
    <t>DTE Energy | December 8.75% senior secured term loan maturing 2022 | Secured debt</t>
  </si>
  <si>
    <t>DTE Energy | May 5.375% junior subordinated debentures maturing in 2076 | Junior subordinated debentures</t>
  </si>
  <si>
    <t>DTE Energy | October series D 1.50% senior notes maturing 2019 | Other long-term debt</t>
  </si>
  <si>
    <t>DTE Energy | October series E 2.85% senior notes maturing 2026 | Other long-term debt</t>
  </si>
  <si>
    <t>DTE Electric | 5.5% tax exempt revenue bonds | Tax-exempt revenue bonds</t>
  </si>
  <si>
    <t>Debt instrument, repurchased face amount</t>
  </si>
  <si>
    <t>5.50%</t>
  </si>
  <si>
    <t>DTE Electric | 1.45% tax exempt revenue bonds due 2029 | Tax-exempt revenue bonds</t>
  </si>
  <si>
    <t>1.45%</t>
  </si>
  <si>
    <t>Debt instrument term</t>
  </si>
  <si>
    <t>DTE Electric | 1.45% tax exempt revenue bonds due 2030 | Tax-exempt revenue bonds</t>
  </si>
  <si>
    <t>London Interbank offered rate (LIBOR) | DTE Energy | December 8.75% senior secured term loan maturing 2022 | Secured debt</t>
  </si>
  <si>
    <t>Debt instrument, variable rate, floor</t>
  </si>
  <si>
    <t>1.00%</t>
  </si>
  <si>
    <t>Debt instrument, basis spread on variable rate</t>
  </si>
  <si>
    <t>7.75%</t>
  </si>
  <si>
    <t>Unsuccessful remarketing | October series C 1.5% RSNs maturing 2024 | Other long-term debt</t>
  </si>
  <si>
    <t>Debt instrument, redemption price, percentage</t>
  </si>
  <si>
    <t>Equity units subject to mandatory redemption</t>
  </si>
  <si>
    <t>Financial instruments subject to mandatory redemption, contract adjustment rate</t>
  </si>
  <si>
    <t>5.00%</t>
  </si>
  <si>
    <t>Forward contract indexed to issuer's equity, forward rate per share</t>
  </si>
  <si>
    <t>Financial instruments subject to mandatory redemption, settlement terms, maximum number of shares</t>
  </si>
  <si>
    <t>Financial instruments subject to mandatory redemption, contract adjustment rate, annual amount</t>
  </si>
  <si>
    <t>Financial instruments subject to mandatory redemption, settlement terms, share value, amount</t>
  </si>
  <si>
    <t>Equity units subject to mandatory redemption | Minimum</t>
  </si>
  <si>
    <t>Financial instruments subject to mandatory redemption, settlement terms, number of shares</t>
  </si>
  <si>
    <t>Equity units subject to mandatory redemption | Maximum</t>
  </si>
  <si>
    <t>Equal to or greater than $116.31, 0.4299 shares of common stock | Equity units subject to mandatory redemption</t>
  </si>
  <si>
    <t>Financial instruments subject to mandatory redemption, anti-dilution provision, conversion ratio</t>
  </si>
  <si>
    <t>Equal to or greater than $116.31, 0.4299 shares of common stock | Equity units subject to mandatory redemption | Minimum</t>
  </si>
  <si>
    <t>Financial instruments subject to mandatory redemption, anti-dilution provision, stock price threshold</t>
  </si>
  <si>
    <t>Less than $116.31, but greater than $93.05, number of shares of common stock equal to $50 divided by the AMV rounded to the nearest 1/10,000th of a share | Equity units subject to mandatory redemption | Minimum</t>
  </si>
  <si>
    <t>Less than $116.31, but greater than $93.05, number of shares of common stock equal to $50 divided by the AMV rounded to the nearest 1/10,000th of a share | Equity units subject to mandatory redemption | Maximum</t>
  </si>
  <si>
    <t>Less than or equal to $93.05, 0.5373 shares of common stock | Equity units subject to mandatory redemption</t>
  </si>
  <si>
    <t>Less than or equal to $93.05, 0.5373 shares of common stock | Equity units subject to mandatory redemption | Maximum</t>
  </si>
  <si>
    <t>Long-Term Debt (Equity Units and RSNs) (Details) - USD ($) shares in Millions</t>
  </si>
  <si>
    <t>Financial Instruments Subject to Mandatory Redemption by Settlement Terms [Line Items]</t>
  </si>
  <si>
    <t>Total Net Proceeds</t>
  </si>
  <si>
    <t>Total Long-Term Debt</t>
  </si>
  <si>
    <t>Units Issued</t>
  </si>
  <si>
    <t>Stock Purchase Contract Annual Rate</t>
  </si>
  <si>
    <t>RSN Annual Interest Rate</t>
  </si>
  <si>
    <t>Preferred and Preference Securities (Details)</t>
  </si>
  <si>
    <t>Dec. 31, 2016$ / sharesshares</t>
  </si>
  <si>
    <t>Preferred and Preferenced Securities [Line Items]</t>
  </si>
  <si>
    <t>Preferred stock, par value (in dollars per share) | $ / shares</t>
  </si>
  <si>
    <t>Preferred stock, shares authorized (in shares) | shares</t>
  </si>
  <si>
    <t>Preference stock, par value (in dollars per share) | $ / shares</t>
  </si>
  <si>
    <t>Preference stock shares authorized (in shares) | shares</t>
  </si>
  <si>
    <t>Short-Term Credit Arrangements and Borrowings (Details)</t>
  </si>
  <si>
    <t>Line Of Credit Facility [Line Items]</t>
  </si>
  <si>
    <t>Line of credit facility, maximum borrowing capacity</t>
  </si>
  <si>
    <t>Amounts outstanding</t>
  </si>
  <si>
    <t>Net availability</t>
  </si>
  <si>
    <t>Letters of credit</t>
  </si>
  <si>
    <t>Letters of credit | DTE Energy</t>
  </si>
  <si>
    <t>Letters of credit | DTE Electric</t>
  </si>
  <si>
    <t>Letters of credit | DTE Gas</t>
  </si>
  <si>
    <t>Letters of credit | Unsecured letter of credit facility, expiring in February 2017</t>
  </si>
  <si>
    <t>Letters of credit | Unsecured letter of credit facility, expiring in February 2017 | DTE Energy</t>
  </si>
  <si>
    <t>Letters of credit | Unsecured letter of credit facility, expiring in February 2017 | DTE Electric</t>
  </si>
  <si>
    <t>Letters of credit | Unsecured letter of credit facility, expiring in February 2017 | DTE Gas</t>
  </si>
  <si>
    <t>Letters of credit | Unsecured letter of credit facility, expiring in September 2017</t>
  </si>
  <si>
    <t>Letters of credit | Unsecured letter of credit facility, expiring in September 2017 | DTE Energy</t>
  </si>
  <si>
    <t>Letters of credit | Unsecured letter of credit facility, expiring in September 2017 | DTE Electric</t>
  </si>
  <si>
    <t>Letters of credit | Unsecured letter of credit facility, expiring in September 2017 | DTE Gas</t>
  </si>
  <si>
    <t>Revolving credit facility | Unsecured revolving credit facility, expiring April 2021</t>
  </si>
  <si>
    <t>Revolving credit facility | Unsecured revolving credit facility, expiring April 2021 | DTE Energy</t>
  </si>
  <si>
    <t>Revolving credit facility | Unsecured revolving credit facility, expiring April 2021 | DTE Electric</t>
  </si>
  <si>
    <t>Revolving credit facility | Unsecured revolving credit facility, expiring April 2021 | DTE Gas</t>
  </si>
  <si>
    <t>Commercial paper issuances</t>
  </si>
  <si>
    <t>Commercial paper issuances | DTE Energy</t>
  </si>
  <si>
    <t>Commercial paper issuances | DTE Electric</t>
  </si>
  <si>
    <t>Commercial paper issuances | DTE Gas</t>
  </si>
  <si>
    <t>Short-Term Credit Arrangements and Borrowings (Details Textuals)</t>
  </si>
  <si>
    <t>Short-term Debt [Line Items]</t>
  </si>
  <si>
    <t>Other outstanding letters of credit</t>
  </si>
  <si>
    <t>Weighted average interest rate</t>
  </si>
  <si>
    <t>0.90%</t>
  </si>
  <si>
    <t>0.60%</t>
  </si>
  <si>
    <t>Dividend restriction</t>
  </si>
  <si>
    <t>Effective limitations</t>
  </si>
  <si>
    <t>Total funded debt to capitalization ratio</t>
  </si>
  <si>
    <t>0.80%</t>
  </si>
  <si>
    <t>0.70%</t>
  </si>
  <si>
    <t>Demand financing agreement | DTE Energy</t>
  </si>
  <si>
    <t>Maximum borrowing capacity</t>
  </si>
  <si>
    <t>Additional margin financing</t>
  </si>
  <si>
    <t>Amount outstanding</t>
  </si>
  <si>
    <t>Demand financing agreement plus letter of credit | DTE Energy</t>
  </si>
  <si>
    <t>Other outstanding letters of credit | Letters of credit | DTE Energy</t>
  </si>
  <si>
    <t>Demand financing agreement | Letters of credit | DTE Energy</t>
  </si>
  <si>
    <t>Capital and Operating Leases (Future Minimum Lease Payments under Non-Cancelable Leases) (Details) $ in Millions</t>
  </si>
  <si>
    <t>Operating Leases, Future Minimum Payments Due, Fiscal Year Maturity [Abstract]</t>
  </si>
  <si>
    <t>2022 and thereafter</t>
  </si>
  <si>
    <t>Total minimum lease payments</t>
  </si>
  <si>
    <t>Capital and Operating Leases (Components of the Net Investment in the Capital Leases) (Details) $ in Millions</t>
  </si>
  <si>
    <t>Capital Leases of Lessor [Abstract]</t>
  </si>
  <si>
    <t>Total minimum future lease receipts</t>
  </si>
  <si>
    <t>Residual value of leased pipeline</t>
  </si>
  <si>
    <t>Less unearned income</t>
  </si>
  <si>
    <t>Net investment in capital lease</t>
  </si>
  <si>
    <t>Less current portion</t>
  </si>
  <si>
    <t>Capital lease, noncurrent</t>
  </si>
  <si>
    <t>Capital and Operating Leases (Details Textuals) - USD ($) $ in Millions</t>
  </si>
  <si>
    <t>Schedule of Lessor Capital Leases [Line Items]</t>
  </si>
  <si>
    <t>Rent expense</t>
  </si>
  <si>
    <t>Pipeline System Lease</t>
  </si>
  <si>
    <t>Lessor capital lease renewal terms</t>
  </si>
  <si>
    <t>Percent ownership in pipeline</t>
  </si>
  <si>
    <t>Minimum | Energy Services Agreement</t>
  </si>
  <si>
    <t>Maximum | Energy Services Agreement</t>
  </si>
  <si>
    <t>Commitments and Contingencies (Purchase Commitments) (Details) $ in Millions</t>
  </si>
  <si>
    <t>Purchase Obligation, Fiscal Year Maturity [Abstract]</t>
  </si>
  <si>
    <t>Total purchase commitments</t>
  </si>
  <si>
    <t>Commitments and Contingencies (Details Textuals)</t>
  </si>
  <si>
    <t>1 Months Ended</t>
  </si>
  <si>
    <t>Nov. 30, 2015USD ($)</t>
  </si>
  <si>
    <t>Dec. 31, 2016USD ($)employeefacilitiesdte_instances</t>
  </si>
  <si>
    <t>Dec. 31, 2010</t>
  </si>
  <si>
    <t>Sep. 07, 2016state</t>
  </si>
  <si>
    <t>Loss Contingencies [Line Items]</t>
  </si>
  <si>
    <t>Sulfur dioxide ambient air quality standard finalized</t>
  </si>
  <si>
    <t>1 hour</t>
  </si>
  <si>
    <t>Estimated future capital expenditures for next year</t>
  </si>
  <si>
    <t>Number of former MGP sites | facilities</t>
  </si>
  <si>
    <t>Accrued for remediation related to the sites</t>
  </si>
  <si>
    <t>Amortization period for MGP costs (in years)</t>
  </si>
  <si>
    <t>Number of states containing power plants effected by CSAPR update rule | state</t>
  </si>
  <si>
    <t>EPA is alleging power plants violated new source performance standards | facilities</t>
  </si>
  <si>
    <t>Number of NOVs/FOVs currently being discussed with the EPA | dte_instances</t>
  </si>
  <si>
    <t>Amount spent to comply with air pollution requirements</t>
  </si>
  <si>
    <t>Estimated capital expenditures</t>
  </si>
  <si>
    <t>Number of permitted engineered coal ash storage facilities owned | facilities</t>
  </si>
  <si>
    <t>Time period to comply with coal combustion residuals requirements and effluent limitations (in years)</t>
  </si>
  <si>
    <t>Synthetic fuel</t>
  </si>
  <si>
    <t>Number of days after expiration</t>
  </si>
  <si>
    <t>90 days</t>
  </si>
  <si>
    <t>Maximum potential liability</t>
  </si>
  <si>
    <t>Reduced emissions fuel guarantees</t>
  </si>
  <si>
    <t>NEXUS Pipeline | DTE Gas</t>
  </si>
  <si>
    <t>Percentage of all payment obligations</t>
  </si>
  <si>
    <t>Capacity lease agreement term</t>
  </si>
  <si>
    <t>NEXUS Pipeline | Texas Eastern Transmission, LP</t>
  </si>
  <si>
    <t>Guarantee type, other</t>
  </si>
  <si>
    <t>Surety bond</t>
  </si>
  <si>
    <t>Performance bonds outstanding</t>
  </si>
  <si>
    <t>Cleanup completed and site closed | DTE Gas</t>
  </si>
  <si>
    <t>Partial closure expected by end of fiscal year | DTE Gas</t>
  </si>
  <si>
    <t>Coal combustion residual rule | DTE Electric</t>
  </si>
  <si>
    <t>Cost associated with building new facilities</t>
  </si>
  <si>
    <t>Labor force concentration risk | Workforce subject to collective bargaining arrangements</t>
  </si>
  <si>
    <t>Entity number of employees | employee</t>
  </si>
  <si>
    <t>Labor force concentration risk | Workforce subject to collective bargaining arrangements | DTE Electric</t>
  </si>
  <si>
    <t>Yolo Solano County Health Department in California and the District Attorney Subpoena</t>
  </si>
  <si>
    <t>Loss contingency accrual</t>
  </si>
  <si>
    <t>Nuclear Operations Nuclear Operations (Details) - DTE Electric $ in Millions</t>
  </si>
  <si>
    <t>May 16, 2014kWh</t>
  </si>
  <si>
    <t>May 15, 2014$ / MWh</t>
  </si>
  <si>
    <t>Insurance coverage for extra expense when power plant unavailable</t>
  </si>
  <si>
    <t>Period of coverage of policy for extra expenses</t>
  </si>
  <si>
    <t>Primary coverage for stabilization, decontamination, debris removal, repair and/or replacement of property, and decommissioning</t>
  </si>
  <si>
    <t>Excess coverage for stabilization, decontamination, debris removal, repair and/or replacement of property, and decommissioning</t>
  </si>
  <si>
    <t>Combined coverage limit for total property damage</t>
  </si>
  <si>
    <t>Total limit for property damage for non-nuclear events</t>
  </si>
  <si>
    <t>Limit of coverage for aggregate extra expenses for non-nuclear events</t>
  </si>
  <si>
    <t>Limit for property damage for non-nuclear events aggregate of extra expenses of period</t>
  </si>
  <si>
    <t>2 years</t>
  </si>
  <si>
    <t>Time period for TRIA after the first loss from terrorism</t>
  </si>
  <si>
    <t>1 year</t>
  </si>
  <si>
    <t>NEIL policies against terrorism loss</t>
  </si>
  <si>
    <t>Maximum assessment if loss amount exceeds funds available</t>
  </si>
  <si>
    <t>Public liability insurance for a nuclear incident</t>
  </si>
  <si>
    <t>One industry aggregate limit of coverage arising from terrorist act outside scope of TRIA</t>
  </si>
  <si>
    <t>Maximum deferred premium charges that could be levied against each licensed nuclear facility</t>
  </si>
  <si>
    <t>Limit of deferred premium charges per year per facility</t>
  </si>
  <si>
    <t>Company obligated to pay DOE fee of Fermi 2 electricity generated and sold | $ / MWh</t>
  </si>
  <si>
    <t>New DOE fee for Fermi 2 electricity generated and sold | kWh</t>
  </si>
  <si>
    <t>Retirement Benefits and Trusteed Assets (Pension Plan - Pension Cost Inclusions) (Details) - Pension plan - USD ($) $ in Millions</t>
  </si>
  <si>
    <t>Defined Benefit Plan, Net Periodic Benefit Cost [Abstract]</t>
  </si>
  <si>
    <t>Service cost</t>
  </si>
  <si>
    <t>Interest cost</t>
  </si>
  <si>
    <t>Expected return on plan assets</t>
  </si>
  <si>
    <t>Net actuarial loss</t>
  </si>
  <si>
    <t>Prior service cost</t>
  </si>
  <si>
    <t>Net pension cost</t>
  </si>
  <si>
    <t>Retirement Benefits and Trusteed Assets (Pension Plan - Other Changes in Plan Assets and Benefit Obligations recognized in Reg Assets and OCI) (Details) - Pension plan - USD ($) $ in Millions</t>
  </si>
  <si>
    <t>Other changes in plan assets and benefit obligations recognized in Regulatory assets and Other comprehensive income (loss)</t>
  </si>
  <si>
    <t>Amortization of net actuarial loss</t>
  </si>
  <si>
    <t>Prior service credit</t>
  </si>
  <si>
    <t>Amortization of prior service cost</t>
  </si>
  <si>
    <t>Total recognized in Regulatory assets and Other comprehensive income (loss)</t>
  </si>
  <si>
    <t>Total recognized in net periodic pension cost, Regulatory assets, and Other comprehensive income (loss)</t>
  </si>
  <si>
    <t>Estimated amounts to be amortized from Regulatory assets and Accumulated other comprehensive income (loss) into net periodic benefit cost during next fiscal year</t>
  </si>
  <si>
    <t>Retirement Benefits and Trusteed Assets (Pension Plan - Reconciliation of Obligations, Assets and Funded Status of Plans) (Details) - USD ($) $ in Millions</t>
  </si>
  <si>
    <t>Amounts recognized in Regulatory assets(a)</t>
  </si>
  <si>
    <t>Pension plan</t>
  </si>
  <si>
    <t>Defined Benefit Plans and Other Postretirement Benefit Plans [Line Items]</t>
  </si>
  <si>
    <t>Accumulated benefit obligation, end of year</t>
  </si>
  <si>
    <t>Change in projected benefit obligation</t>
  </si>
  <si>
    <t>Projected benefit obligation, beginning of year</t>
  </si>
  <si>
    <t>Plan amendments</t>
  </si>
  <si>
    <t>Actuarial (gain) loss</t>
  </si>
  <si>
    <t>Transfer due to plan sponsorship change</t>
  </si>
  <si>
    <t>Special termination benefits</t>
  </si>
  <si>
    <t>Benefits paid</t>
  </si>
  <si>
    <t>Projected benefit obligation, end of year</t>
  </si>
  <si>
    <t>Defined Benefit Plan, Change in Fair Value of Plan Assets [Roll Forward]</t>
  </si>
  <si>
    <t>Plan assets at fair value, beginning of year</t>
  </si>
  <si>
    <t>Actual return on plan assets</t>
  </si>
  <si>
    <t>Company contributions</t>
  </si>
  <si>
    <t>Plan assets at fair value, end of year</t>
  </si>
  <si>
    <t>Funded status of the plans</t>
  </si>
  <si>
    <t>Amount recorded as:</t>
  </si>
  <si>
    <t>Current liabilities</t>
  </si>
  <si>
    <t>Noncurrent liabilities</t>
  </si>
  <si>
    <t>Defined benefit plans liabilities</t>
  </si>
  <si>
    <t>Amounts recognized in Accumulated other comprehensive income (loss), pre-tax</t>
  </si>
  <si>
    <t>Prior service cost (credit)</t>
  </si>
  <si>
    <t>Qualified pension plan</t>
  </si>
  <si>
    <t>DTE Electric | Pension plan</t>
  </si>
  <si>
    <t>DTE Electric | Qualified pension plan</t>
  </si>
  <si>
    <t>Retirement Benefits and Trusteed Assets (Pension Plan - Benefits related to Qualified and Nonqualified Pension Plans Expected to be paid in the Next Ten Years) (Details) - Pension plan $ in Millions</t>
  </si>
  <si>
    <t>Defined Benefit Plan, Expected Future Benefit Payments, Fiscal Year Maturity [Abstract]</t>
  </si>
  <si>
    <t>2022-2026</t>
  </si>
  <si>
    <t>Total expected future benefit payments</t>
  </si>
  <si>
    <t>Retirement Benefits and Trusteed Assets (Pension Plan - Assumptions used in Determining the PBO and Net Pension Costs) (Details) - Pension plan</t>
  </si>
  <si>
    <t>Projected benefit obligation</t>
  </si>
  <si>
    <t>Discount rate</t>
  </si>
  <si>
    <t>4.25%</t>
  </si>
  <si>
    <t>4.50%</t>
  </si>
  <si>
    <t>4.12%</t>
  </si>
  <si>
    <t>Rate of compensation increase</t>
  </si>
  <si>
    <t>4.65%</t>
  </si>
  <si>
    <t>Net pension costs</t>
  </si>
  <si>
    <t>4.95%</t>
  </si>
  <si>
    <t>4.20%</t>
  </si>
  <si>
    <t>Expected long-term rate of return on plan assets</t>
  </si>
  <si>
    <t>Retirement Benefits and Trusteed Assets (Pension Plan - Target Allocations of Plan Assets) (Details) - Pension plan</t>
  </si>
  <si>
    <t>Defined Benefit Plan Disclosure [Line Items]</t>
  </si>
  <si>
    <t>Target allocation percentage of assets</t>
  </si>
  <si>
    <t>U.S. Large Capitalization (Cap) Equity Securities</t>
  </si>
  <si>
    <t>22.00%</t>
  </si>
  <si>
    <t>U.S. Small Cap and Mid Cap Equity Securities</t>
  </si>
  <si>
    <t>Non-U.S. Equity Securities</t>
  </si>
  <si>
    <t>20.00%</t>
  </si>
  <si>
    <t>Fixed Income Securities</t>
  </si>
  <si>
    <t>25.00%</t>
  </si>
  <si>
    <t>Hedge Funds and Similar Investments</t>
  </si>
  <si>
    <t>Private Equity and Other</t>
  </si>
  <si>
    <t>8.00%</t>
  </si>
  <si>
    <t>Retirement Benefits and Trusteed Assets (Pension Plan - Fair Value Measurements) (Details) - Pension plan - USD ($) $ in Millions</t>
  </si>
  <si>
    <t>Plan assets at fair value</t>
  </si>
  <si>
    <t>Assets valued at NAV</t>
  </si>
  <si>
    <t>Short-term investments</t>
  </si>
  <si>
    <t>Securities lending</t>
  </si>
  <si>
    <t>Securities lending collateral</t>
  </si>
  <si>
    <t>Level 1 | Short-term investments</t>
  </si>
  <si>
    <t>Level 1 | U.S. Large Capitalization (Cap) Equity Securities</t>
  </si>
  <si>
    <t>Level 1 | U.S. Small Cap and Mid Cap Equity Securities</t>
  </si>
  <si>
    <t>Level 1 | Non-U.S. Equity Securities</t>
  </si>
  <si>
    <t>Level 1 | Fixed Income Securities</t>
  </si>
  <si>
    <t>Level 1 | Hedge Funds and Similar Investments</t>
  </si>
  <si>
    <t>Level 1 | Private Equity and Other</t>
  </si>
  <si>
    <t>Level 1 | Securities lending</t>
  </si>
  <si>
    <t>Level 1 | Securities lending collateral</t>
  </si>
  <si>
    <t>Level 2 | Short-term investments</t>
  </si>
  <si>
    <t>Level 2 | U.S. Large Capitalization (Cap) Equity Securities</t>
  </si>
  <si>
    <t>Level 2 | U.S. Small Cap and Mid Cap Equity Securities</t>
  </si>
  <si>
    <t>Level 2 | Non-U.S. Equity Securities</t>
  </si>
  <si>
    <t>Level 2 | Fixed Income Securities</t>
  </si>
  <si>
    <t>Level 2 | Hedge Funds and Similar Investments</t>
  </si>
  <si>
    <t>Level 2 | Private Equity and Other</t>
  </si>
  <si>
    <t>Level 2 | Securities lending</t>
  </si>
  <si>
    <t>Level 2 | Securities lending collateral</t>
  </si>
  <si>
    <t>DTE Electric | Short-term investments</t>
  </si>
  <si>
    <t>DTE Electric | U.S. Large Capitalization (Cap) Equity Securities</t>
  </si>
  <si>
    <t>DTE Electric | U.S. Small Cap and Mid Cap Equity Securities</t>
  </si>
  <si>
    <t>DTE Electric | Non-U.S. Equity Securities</t>
  </si>
  <si>
    <t>DTE Electric | Fixed Income Securities</t>
  </si>
  <si>
    <t>DTE Electric | Hedge Funds and Similar Investments</t>
  </si>
  <si>
    <t>DTE Electric | Private Equity and Other</t>
  </si>
  <si>
    <t>DTE Electric | Securities lending</t>
  </si>
  <si>
    <t>DTE Electric | Securities lending collateral</t>
  </si>
  <si>
    <t>DTE Electric | Level 1</t>
  </si>
  <si>
    <t>DTE Electric | Level 1 | Short-term investments</t>
  </si>
  <si>
    <t>DTE Electric | Level 1 | U.S. Large Capitalization (Cap) Equity Securities</t>
  </si>
  <si>
    <t>DTE Electric | Level 1 | U.S. Small Cap and Mid Cap Equity Securities</t>
  </si>
  <si>
    <t>DTE Electric | Level 1 | Non-U.S. Equity Securities</t>
  </si>
  <si>
    <t>DTE Electric | Level 1 | Fixed Income Securities</t>
  </si>
  <si>
    <t>DTE Electric | Level 1 | Hedge Funds and Similar Investments</t>
  </si>
  <si>
    <t>DTE Electric | Level 1 | Private Equity and Other</t>
  </si>
  <si>
    <t>DTE Electric | Level 1 | Securities lending</t>
  </si>
  <si>
    <t>DTE Electric | Level 1 | Securities lending collateral</t>
  </si>
  <si>
    <t>DTE Electric | Level 2</t>
  </si>
  <si>
    <t>DTE Electric | Level 2 | Short-term investments</t>
  </si>
  <si>
    <t>DTE Electric | Level 2 | U.S. Large Capitalization (Cap) Equity Securities</t>
  </si>
  <si>
    <t>DTE Electric | Level 2 | U.S. Small Cap and Mid Cap Equity Securities</t>
  </si>
  <si>
    <t>DTE Electric | Level 2 | Non-U.S. Equity Securities</t>
  </si>
  <si>
    <t>DTE Electric | Level 2 | Fixed Income Securities</t>
  </si>
  <si>
    <t>DTE Electric | Level 2 | Hedge Funds and Similar Investments</t>
  </si>
  <si>
    <t>DTE Electric | Level 2 | Private Equity and Other</t>
  </si>
  <si>
    <t>DTE Electric | Level 2 | Securities lending</t>
  </si>
  <si>
    <t>DTE Electric | Level 2 | Securities lending collateral</t>
  </si>
  <si>
    <t>Retirement Benefits and Trusteed Assets (OPEB - Postretirement Cost Inclusions) (Details) - Other postretirement benefit plan - USD ($) $ in Millions</t>
  </si>
  <si>
    <t>Retirement Benefits and Trusteed Assets (OPEB - Other Changes in Plan Assets and APBO Recognized in Regulatory Assets and OCI) (Details) - Other postretirement benefit plan - USD ($) $ in Millions</t>
  </si>
  <si>
    <t>Amortization of prior service credit</t>
  </si>
  <si>
    <t>Retirement Benefits and Trusteed Assets (OPEB - Reconciliation of Obligations, Assets and Funded Status of Plans) (Details) - USD ($) $ in Millions</t>
  </si>
  <si>
    <t>Other postretirement benefit plan</t>
  </si>
  <si>
    <t>Change in accumulated postretirement benefit obligation</t>
  </si>
  <si>
    <t>Funded status, end of year</t>
  </si>
  <si>
    <t>Defined Benefit Plan, Amounts Recognized in Balance Sheet [Abstract]</t>
  </si>
  <si>
    <t>Noncurrent assets</t>
  </si>
  <si>
    <t>DTE Electric | Other postretirement benefit plan</t>
  </si>
  <si>
    <t>Retirement Benefits and Trusteed Assets (OPEB - Benefits related to Qualified and Nonqualified Pension Plans Expected to be paid in the Next Ten Years) (Details) - Other postretirement benefit plan $ in Millions</t>
  </si>
  <si>
    <t>Retirement Benefits and Trusteed Assets (OPEB - Assumptions used in Determining the PBO and Net Pension Costs) (Details)</t>
  </si>
  <si>
    <t>Ultimate health care trend rate</t>
  </si>
  <si>
    <t>Discount rate, accumulated postretirement benefit obligations</t>
  </si>
  <si>
    <t>4.10%</t>
  </si>
  <si>
    <t>Health care trend rate pre- 65, accumulated postretirement benefit obligation</t>
  </si>
  <si>
    <t>6.25%</t>
  </si>
  <si>
    <t>7.50%</t>
  </si>
  <si>
    <t>Health care trend post- 65, accumulated postretirement benefit obligation</t>
  </si>
  <si>
    <t>6.75%</t>
  </si>
  <si>
    <t>Discount rate, other postretirement benefit costs</t>
  </si>
  <si>
    <t>Expected long-term rate of return on plan assets, other postretirement benefit costs</t>
  </si>
  <si>
    <t>Health care trend rate pre- 65, other postretirement benefit costs</t>
  </si>
  <si>
    <t>Health care trend post- 65, other postretirement benefit costs</t>
  </si>
  <si>
    <t>Retirement Benefits and Trusteed Assets (OPEB - Target Allocations of Plan Assets) (Details) - Other postretirement benefit plan</t>
  </si>
  <si>
    <t>17.00%</t>
  </si>
  <si>
    <t>4.00%</t>
  </si>
  <si>
    <t>14.00%</t>
  </si>
  <si>
    <t>Retirement Benefits and Trusteed Assets (OPEB - Fair Value Measurements) (Details) - Other postretirement benefit plan - USD ($) $ in Millions</t>
  </si>
  <si>
    <t>Short-term investments | Level 1</t>
  </si>
  <si>
    <t>Short-term investments | Level 2</t>
  </si>
  <si>
    <t>U.S. Large Capitalization (Cap) Equity Securities | Level 1</t>
  </si>
  <si>
    <t>U.S. Large Capitalization (Cap) Equity Securities | Level 2</t>
  </si>
  <si>
    <t>U.S. Small Cap and Mid Cap Equity Securities | Level 1</t>
  </si>
  <si>
    <t>U.S. Small Cap and Mid Cap Equity Securities | Level 2</t>
  </si>
  <si>
    <t>Non-U.S. Equity Securities | Level 1</t>
  </si>
  <si>
    <t>Non-U.S. Equity Securities | Level 2</t>
  </si>
  <si>
    <t>Fixed Income Securities | Level 1</t>
  </si>
  <si>
    <t>Fixed Income Securities | Level 2</t>
  </si>
  <si>
    <t>Hedge Funds and Similar Investments | Level 1</t>
  </si>
  <si>
    <t>Hedge Funds and Similar Investments | Level 2</t>
  </si>
  <si>
    <t>Private Equity and Other | Level 1</t>
  </si>
  <si>
    <t>Private Equity and Other | Level 2</t>
  </si>
  <si>
    <t>Securities lending | Level 1</t>
  </si>
  <si>
    <t>Securities lending | Level 2</t>
  </si>
  <si>
    <t>Securities lending collateral | Level 1</t>
  </si>
  <si>
    <t>Securities lending collateral | Level 2</t>
  </si>
  <si>
    <t>DTE Electric | Short-term investments | Level 1</t>
  </si>
  <si>
    <t>DTE Electric | Short-term investments | Level 2</t>
  </si>
  <si>
    <t>DTE Electric | U.S. Large Capitalization (Cap) Equity Securities | Level 1</t>
  </si>
  <si>
    <t>DTE Electric | U.S. Large Capitalization (Cap) Equity Securities | Level 2</t>
  </si>
  <si>
    <t>DTE Electric | U.S. Small Cap and Mid Cap Equity Securities | Level 1</t>
  </si>
  <si>
    <t>DTE Electric | U.S. Small Cap and Mid Cap Equity Securities | Level 2</t>
  </si>
  <si>
    <t>DTE Electric | Non-U.S. Equity Securities | Level 1</t>
  </si>
  <si>
    <t>DTE Electric | Non-U.S. Equity Securities | Level 2</t>
  </si>
  <si>
    <t>DTE Electric | Fixed Income Securities | Level 1</t>
  </si>
  <si>
    <t>DTE Electric | Fixed Income Securities | Level 2</t>
  </si>
  <si>
    <t>DTE Electric | Hedge Funds and Similar Investments | Level 1</t>
  </si>
  <si>
    <t>DTE Electric | Hedge Funds and Similar Investments | Level 2</t>
  </si>
  <si>
    <t>DTE Electric | Private Equity and Other | Level 1</t>
  </si>
  <si>
    <t>DTE Electric | Private Equity and Other | Level 2</t>
  </si>
  <si>
    <t>DTE Electric | Securities lending | Level 1</t>
  </si>
  <si>
    <t>DTE Electric | Securities lending | Level 2</t>
  </si>
  <si>
    <t>DTE Electric | Securities lending collateral | Level 1</t>
  </si>
  <si>
    <t>DTE Electric | Securities lending collateral | Level 2</t>
  </si>
  <si>
    <t>Retirement Benefits and Trusteed Assets (Details Textuals) - USD ($) $ in Millions</t>
  </si>
  <si>
    <t>Defined contribution plan, cost recognized</t>
  </si>
  <si>
    <t>Grantor trust balance</t>
  </si>
  <si>
    <t>Annual contributions per employee, percentage</t>
  </si>
  <si>
    <t>Qualified pension plan | DTE Electric</t>
  </si>
  <si>
    <t>Pension plan | DTE Electric</t>
  </si>
  <si>
    <t>Pension plan | Maximum</t>
  </si>
  <si>
    <t>Estimated future employer contributions in next fiscal year</t>
  </si>
  <si>
    <t>Pension plan | Maximum | DTE Electric</t>
  </si>
  <si>
    <t>Defined benefit plan, retiree reimbursement account, minimum age requirement for coverage</t>
  </si>
  <si>
    <t>65 year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Retiree health care allowance will increase at lower of the rate of medical inflation or a set percentage</t>
  </si>
  <si>
    <t>2.00%</t>
  </si>
  <si>
    <t>Other postretirement benefit plan | DTE Electric</t>
  </si>
  <si>
    <t>Retiree healthcare plan</t>
  </si>
  <si>
    <t>Retiree healthcare plan | DTE Electric</t>
  </si>
  <si>
    <t>Stock-Based Compensation (Components of Stock Based Compensation) (Details) - USD ($) $ in Millions</t>
  </si>
  <si>
    <t>Components of stock based-compensation [Abstract]</t>
  </si>
  <si>
    <t>Stock-based compensation expense</t>
  </si>
  <si>
    <t>Tax benefit</t>
  </si>
  <si>
    <t>Stock-based compensation cost capitalized in Property, plant, and equipment</t>
  </si>
  <si>
    <t>Stock-Based Compensation (Stock Option Activity) (Details) $ / shares in Units, $ in Millions</t>
  </si>
  <si>
    <t>Dec. 31, 2016USD ($)$ / sharesshares</t>
  </si>
  <si>
    <t>Number of options (in shares):</t>
  </si>
  <si>
    <t>Options outstanding beginning of the year (in shares) | shares</t>
  </si>
  <si>
    <t>Exercised (in shares) | shares</t>
  </si>
  <si>
    <t>Options outstanding end of the year (in shares) | shares</t>
  </si>
  <si>
    <t>Weighted Average Exercise Price (in dollars per share):</t>
  </si>
  <si>
    <t>Options outstanding beginning of the year (in dollars per share) | $ / shares</t>
  </si>
  <si>
    <t>Exercised (in dollars per share) | $ / shares</t>
  </si>
  <si>
    <t>Options outstanding end of the year (in dollars per share) | $ / shares</t>
  </si>
  <si>
    <t>Outstanding, Intrinsic Value | $</t>
  </si>
  <si>
    <t>Stock-Based Compensation (Number, Weighted Average Exercise Price and Weighted Average Remaining Contractual Life of Options Outstanding) (Details)</t>
  </si>
  <si>
    <t>Share-based Compensation, Shares Authorized under Stock Option Plans, Exercise Price Range [Line Items]</t>
  </si>
  <si>
    <t>Number of Options (in shares) | shares</t>
  </si>
  <si>
    <t>Weighted Average Exercise Price (in dollars per share)</t>
  </si>
  <si>
    <t>Weighted Average Remaining Contractual Life (Years)</t>
  </si>
  <si>
    <t>2 years 7 months 17 days</t>
  </si>
  <si>
    <t>$27.00 - $38.00</t>
  </si>
  <si>
    <t>Range of Exercise Prices Lower Limit (in dollars per share)</t>
  </si>
  <si>
    <t>Range of Exercise Prices Upper Limit (in dollars per share)</t>
  </si>
  <si>
    <t>2 years 4 months 28 days</t>
  </si>
  <si>
    <t>$38.01 - $42.00</t>
  </si>
  <si>
    <t>1 year 4 months 28 days</t>
  </si>
  <si>
    <t>$42.01 - $45.00</t>
  </si>
  <si>
    <t>3 years 4 months 28 days</t>
  </si>
  <si>
    <t>$45.01 - $50.00</t>
  </si>
  <si>
    <t>4 months 24 days</t>
  </si>
  <si>
    <t>Stock-Based Compensation (Restricted Stock Award Activity) (Details) - Restricted Stock - USD ($) $ / shares in Units, $ in Millions</t>
  </si>
  <si>
    <t>Share-based Compensation Arrangement by Share-based Payment Award [Line Items]</t>
  </si>
  <si>
    <t>Fair value of awards vested</t>
  </si>
  <si>
    <t>Restricted common shares awarded (in shares)</t>
  </si>
  <si>
    <t>Weighted average market price of shares awarded (in dollars per share)</t>
  </si>
  <si>
    <t>Compensation cost charged against income</t>
  </si>
  <si>
    <t>Stock Based-Compensation (Stock Awards Activity Rollforward) (Details) - Restricted Stock - $ / shares</t>
  </si>
  <si>
    <t>Restricted Stock (in shares):</t>
  </si>
  <si>
    <t>Balance at beginning of the period (in shares)</t>
  </si>
  <si>
    <t>Grants (in shares)</t>
  </si>
  <si>
    <t>Forfeitures (in shares)</t>
  </si>
  <si>
    <t>Vested and issued (in shares)</t>
  </si>
  <si>
    <t>Balance at end of period (in shares)</t>
  </si>
  <si>
    <t>Weighted Average Grant Date Fair Value (in dollars per share):</t>
  </si>
  <si>
    <t>Balance at beginning of period (in dollars per share)</t>
  </si>
  <si>
    <t>Grants (in dollars per share)</t>
  </si>
  <si>
    <t>Forfeitures (in dollars per share)</t>
  </si>
  <si>
    <t>Vested and issued (in dollars per share)</t>
  </si>
  <si>
    <t>Balance at end of period (in dollars per share)</t>
  </si>
  <si>
    <t>Stock-Based Compensation (Performance Share Awards Compensation Expense) (Details) - USD ($) $ in Millions</t>
  </si>
  <si>
    <t>Compensation Expense Recorded [Line Items]</t>
  </si>
  <si>
    <t>Performance Shares</t>
  </si>
  <si>
    <t>Cash settlements</t>
  </si>
  <si>
    <t>Stock settlements</t>
  </si>
  <si>
    <t>Stock-Based Compensation (Performance Share Awards Activity) (Details) - Performance Shares</t>
  </si>
  <si>
    <t>Performance Shares (in shares):</t>
  </si>
  <si>
    <t>Balance at beginning of period (in shares) | shares</t>
  </si>
  <si>
    <t>Grants (in shares) | shares</t>
  </si>
  <si>
    <t>Forfeitures (in shares) | shares</t>
  </si>
  <si>
    <t>Payouts (in shares) | shares</t>
  </si>
  <si>
    <t>Balance at end of period (in shares) | shares</t>
  </si>
  <si>
    <t>Balance at beginning of period (in dollars per share) | $ / shares</t>
  </si>
  <si>
    <t>Grants (in dollars per share) | $ / shares</t>
  </si>
  <si>
    <t>Forfeitures (in dollars per share) | $ / shares</t>
  </si>
  <si>
    <t>Payouts (in dollars per share) | $ / shares</t>
  </si>
  <si>
    <t>Balance at end of period (in dollars per share) | $ / shares</t>
  </si>
  <si>
    <t>Stock-Based Compensation (Unrecognized Compensation Costs) (Details) $ in Millions</t>
  </si>
  <si>
    <t>Share Based Compensation Unrecognized and Non-Vested Cost [Line Items]</t>
  </si>
  <si>
    <t>Unrecognized Compensation Cost</t>
  </si>
  <si>
    <t>Weighted Average to be Recognized</t>
  </si>
  <si>
    <t>1 year 26 days</t>
  </si>
  <si>
    <t>Restricted Stock</t>
  </si>
  <si>
    <t>1 year 1 month 2 days</t>
  </si>
  <si>
    <t>1 year 22 days</t>
  </si>
  <si>
    <t>Stock-Based Compensation (Details Textuals)</t>
  </si>
  <si>
    <t>Dec. 31, 2016USD ($)shares</t>
  </si>
  <si>
    <t>Dec. 31, 2015USD ($)shares</t>
  </si>
  <si>
    <t>Dec. 31, 2014USD ($)shares</t>
  </si>
  <si>
    <t>Authorized limit of common stock shares</t>
  </si>
  <si>
    <t>Performance units price per unit</t>
  </si>
  <si>
    <t>Remaining contractual term (in years)</t>
  </si>
  <si>
    <t>Options vested (in shares)</t>
  </si>
  <si>
    <t>Options grants in period (in shares)</t>
  </si>
  <si>
    <t>Options, exercises, intrinsic value | $</t>
  </si>
  <si>
    <t>Stock option expense | $</t>
  </si>
  <si>
    <t>Employee Stock Option</t>
  </si>
  <si>
    <t>Maximum award per employee</t>
  </si>
  <si>
    <t>Award expiration period</t>
  </si>
  <si>
    <t>Award vesting period</t>
  </si>
  <si>
    <t>Compensation cost charged against income (in millions) | $</t>
  </si>
  <si>
    <t>Performance Unit</t>
  </si>
  <si>
    <t>DTE Electric | DTE Energy</t>
  </si>
  <si>
    <t>Segment and Related Information (Details Textuals) customer in Millions</t>
  </si>
  <si>
    <t>Dec. 31, 2016customer</t>
  </si>
  <si>
    <t>Segment and Related Information (Financial Data) (Details) - USD ($) $ in Millions</t>
  </si>
  <si>
    <t>Segment Reporting Information [Line Items]</t>
  </si>
  <si>
    <t>Total operating revenues</t>
  </si>
  <si>
    <t>Income Tax Expense (Benefit)</t>
  </si>
  <si>
    <t>Net Income (Loss) Attributable to DTE Energy Company</t>
  </si>
  <si>
    <t>Capital expenditures and acquisitions</t>
  </si>
  <si>
    <t>Operating Segments | DTE Electric</t>
  </si>
  <si>
    <t>Operating Segments | DTE Gas</t>
  </si>
  <si>
    <t>Operating Segments | Gas Storage and Pipelines</t>
  </si>
  <si>
    <t>Operating Segments | Power and Industrial Projects</t>
  </si>
  <si>
    <t>Operating Segments | Energy Trading</t>
  </si>
  <si>
    <t>Corporate and Other</t>
  </si>
  <si>
    <t>Reclassifications and Eliminations</t>
  </si>
  <si>
    <t>Reclassifications and Eliminations | DTE Electric | Continuing Operations</t>
  </si>
  <si>
    <t>Reclassifications and Eliminations | DTE Gas | Continuing Operations</t>
  </si>
  <si>
    <t>Reclassifications and Eliminations | Gas Storage and Pipelines | Continuing Operations</t>
  </si>
  <si>
    <t>Reclassifications and Eliminations | Power and Industrial Projects | Continuing Operations</t>
  </si>
  <si>
    <t>Reclassifications and Eliminations | Energy Trading | Continuing Operations</t>
  </si>
  <si>
    <t>Reclassifications and Eliminations | Corporate and Other | Continuing Operations</t>
  </si>
  <si>
    <t>Related Party Transactions (Details) - USD ($) $ in Millions</t>
  </si>
  <si>
    <t>Related Party Transaction [Line Items]</t>
  </si>
  <si>
    <t>Dividends declared</t>
  </si>
  <si>
    <t>Dividends paid</t>
  </si>
  <si>
    <t>Capital contribution from DTE Energy</t>
  </si>
  <si>
    <t>DTE Electric | Energy sales</t>
  </si>
  <si>
    <t>Revenue from Related Parties</t>
  </si>
  <si>
    <t>DTE Electric | Shared capital assets</t>
  </si>
  <si>
    <t>DTE Electric | Fuel and purchased power</t>
  </si>
  <si>
    <t>Costs</t>
  </si>
  <si>
    <t>DTE Electric | Other services and interest</t>
  </si>
  <si>
    <t>DTE Electric | Corporate expenses, net</t>
  </si>
  <si>
    <t>Supplementary Quarterly Financial Information (Unaudited) (Details) - USD ($) $ / shares in Units, $ in Millions</t>
  </si>
  <si>
    <t>Valuation and Qualifying Accounts (Details) - USD ($) $ in Millions</t>
  </si>
  <si>
    <t>Allowance for Doubtful Accounts (shown as deduction from Accounts receivable in DTE Energy's Consolidated Statements of Financial Position)</t>
  </si>
  <si>
    <t>Balance at Beginning of Period</t>
  </si>
  <si>
    <t>Balance at End of Period</t>
  </si>
  <si>
    <t>Allowance for Doubtful Accounts</t>
  </si>
  <si>
    <t>Charged to costs and expenses</t>
  </si>
  <si>
    <t>Charged to other accounts</t>
  </si>
  <si>
    <t>Deductions</t>
  </si>
  <si>
    <t>DTE Electric | Allowance for Doubtful Accou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CAD &quot;#,##0_);_(&quot;CAD &quot;(#,##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6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79432999</v>
      </c>
    </row>
    <row r="14" spans="1:4">
      <c r="A14" s="4" t="s">
        <v>23</v>
      </c>
      <c r="B14" s="4" t="s">
        <v>24</v>
      </c>
    </row>
    <row r="15" spans="1:4">
      <c r="A15" s="4" t="s">
        <v>25</v>
      </c>
      <c r="B15" s="4" t="s">
        <v>26</v>
      </c>
    </row>
    <row r="16" spans="1:4">
      <c r="A16" s="4" t="s">
        <v>27</v>
      </c>
      <c r="B16" s="4" t="s">
        <v>24</v>
      </c>
    </row>
    <row r="17" spans="1:4">
      <c r="A17" s="4" t="s">
        <v>28</v>
      </c>
      <c r="D17" s="6" t="n">
        <v>17100000000</v>
      </c>
    </row>
    <row r="18" spans="1:4">
      <c r="A18" s="4" t="s">
        <v>29</v>
      </c>
    </row>
    <row r="19" spans="1:4">
      <c r="A19" s="3" t="s">
        <v>5</v>
      </c>
    </row>
    <row r="20" spans="1:4">
      <c r="A20" s="4" t="s">
        <v>6</v>
      </c>
      <c r="B20" s="4" t="s">
        <v>30</v>
      </c>
    </row>
    <row r="21" spans="1:4">
      <c r="A21" s="4" t="s">
        <v>8</v>
      </c>
      <c r="B21" s="5" t="n">
        <v>28385</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4" t="s">
        <v>19</v>
      </c>
    </row>
    <row r="28" spans="1:4">
      <c r="A28" s="4" t="s">
        <v>20</v>
      </c>
      <c r="B28" s="4" t="s">
        <v>21</v>
      </c>
    </row>
    <row r="29" spans="1:4">
      <c r="A29" s="4" t="s">
        <v>22</v>
      </c>
      <c r="C29" s="5" t="n">
        <v>138632324</v>
      </c>
    </row>
    <row r="30" spans="1:4">
      <c r="A30" s="4" t="s">
        <v>23</v>
      </c>
      <c r="B30" s="4" t="s">
        <v>24</v>
      </c>
    </row>
    <row r="31" spans="1:4">
      <c r="A31" s="4" t="s">
        <v>25</v>
      </c>
      <c r="B31" s="4" t="s">
        <v>26</v>
      </c>
    </row>
    <row r="32" spans="1:4">
      <c r="A32" s="4" t="s">
        <v>27</v>
      </c>
      <c r="B32" s="4" t="s">
        <v>24</v>
      </c>
    </row>
    <row r="33" spans="1:4">
      <c r="A33" s="4" t="s">
        <v>28</v>
      </c>
      <c r="D3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3</v>
      </c>
    </row>
    <row r="2" spans="1:3">
      <c r="A2" s="3" t="s">
        <v>1111</v>
      </c>
    </row>
    <row r="3" spans="1:3">
      <c r="A3" s="4" t="s">
        <v>978</v>
      </c>
      <c r="B3" s="6" t="n">
        <v>549</v>
      </c>
      <c r="C3" s="6" t="n">
        <v>711</v>
      </c>
    </row>
    <row r="4" spans="1:3">
      <c r="A4" s="4" t="s">
        <v>981</v>
      </c>
      <c r="B4" s="5" t="n">
        <v>-656</v>
      </c>
      <c r="C4" s="5" t="n">
        <v>-705</v>
      </c>
    </row>
    <row r="5" spans="1:3">
      <c r="A5" s="4" t="s">
        <v>985</v>
      </c>
    </row>
    <row r="6" spans="1:3">
      <c r="A6" s="3" t="s">
        <v>1111</v>
      </c>
    </row>
    <row r="7" spans="1:3">
      <c r="A7" s="4" t="s">
        <v>978</v>
      </c>
      <c r="B7" s="5" t="n">
        <v>348</v>
      </c>
      <c r="C7" s="5" t="n">
        <v>387</v>
      </c>
    </row>
    <row r="8" spans="1:3">
      <c r="A8" s="4" t="s">
        <v>981</v>
      </c>
      <c r="B8" s="5" t="n">
        <v>-461</v>
      </c>
      <c r="C8" s="5" t="n">
        <v>-383</v>
      </c>
    </row>
    <row r="9" spans="1:3">
      <c r="A9" s="4" t="s">
        <v>986</v>
      </c>
    </row>
    <row r="10" spans="1:3">
      <c r="A10" s="3" t="s">
        <v>1111</v>
      </c>
    </row>
    <row r="11" spans="1:3">
      <c r="A11" s="4" t="s">
        <v>978</v>
      </c>
      <c r="B11" s="5" t="n">
        <v>193</v>
      </c>
      <c r="C11" s="5" t="n">
        <v>307</v>
      </c>
    </row>
    <row r="12" spans="1:3">
      <c r="A12" s="4" t="s">
        <v>981</v>
      </c>
      <c r="B12" s="5" t="n">
        <v>-189</v>
      </c>
      <c r="C12" s="5" t="n">
        <v>-305</v>
      </c>
    </row>
    <row r="13" spans="1:3">
      <c r="A13" s="4" t="s">
        <v>88</v>
      </c>
    </row>
    <row r="14" spans="1:3">
      <c r="A14" s="3" t="s">
        <v>1111</v>
      </c>
    </row>
    <row r="15" spans="1:3">
      <c r="A15" s="4" t="s">
        <v>978</v>
      </c>
      <c r="B15" s="5" t="n">
        <v>2</v>
      </c>
      <c r="C15" s="5" t="n">
        <v>5</v>
      </c>
    </row>
    <row r="16" spans="1:3">
      <c r="A16" s="4" t="s">
        <v>981</v>
      </c>
      <c r="B16" s="5" t="n">
        <v>-3</v>
      </c>
      <c r="C16" s="5" t="n">
        <v>-10</v>
      </c>
    </row>
    <row r="17" spans="1:3">
      <c r="A17" s="4" t="s">
        <v>1112</v>
      </c>
    </row>
    <row r="18" spans="1:3">
      <c r="A18" s="3" t="s">
        <v>1111</v>
      </c>
    </row>
    <row r="19" spans="1:3">
      <c r="A19" s="4" t="s">
        <v>978</v>
      </c>
      <c r="B19" s="5" t="n">
        <v>549</v>
      </c>
      <c r="C19" s="5" t="n">
        <v>711</v>
      </c>
    </row>
    <row r="20" spans="1:3">
      <c r="A20" s="4" t="s">
        <v>981</v>
      </c>
      <c r="B20" s="5" t="n">
        <v>-656</v>
      </c>
      <c r="C20" s="5" t="n">
        <v>-705</v>
      </c>
    </row>
    <row r="21" spans="1:3">
      <c r="A21" s="4" t="s">
        <v>1113</v>
      </c>
    </row>
    <row r="22" spans="1:3">
      <c r="A22" s="3" t="s">
        <v>1111</v>
      </c>
    </row>
    <row r="23" spans="1:3">
      <c r="A23" s="4" t="s">
        <v>978</v>
      </c>
      <c r="B23" s="5" t="n">
        <v>348</v>
      </c>
      <c r="C23" s="5" t="n">
        <v>387</v>
      </c>
    </row>
    <row r="24" spans="1:3">
      <c r="A24" s="4" t="s">
        <v>981</v>
      </c>
      <c r="B24" s="5" t="n">
        <v>-461</v>
      </c>
      <c r="C24" s="5" t="n">
        <v>-383</v>
      </c>
    </row>
    <row r="25" spans="1:3">
      <c r="A25" s="4" t="s">
        <v>1114</v>
      </c>
    </row>
    <row r="26" spans="1:3">
      <c r="A26" s="3" t="s">
        <v>1111</v>
      </c>
    </row>
    <row r="27" spans="1:3">
      <c r="A27" s="4" t="s">
        <v>978</v>
      </c>
      <c r="B27" s="5" t="n">
        <v>193</v>
      </c>
      <c r="C27" s="5" t="n">
        <v>307</v>
      </c>
    </row>
    <row r="28" spans="1:3">
      <c r="A28" s="4" t="s">
        <v>981</v>
      </c>
      <c r="B28" s="5" t="n">
        <v>-189</v>
      </c>
      <c r="C28" s="5" t="n">
        <v>-305</v>
      </c>
    </row>
    <row r="29" spans="1:3">
      <c r="A29" s="4" t="s">
        <v>1115</v>
      </c>
    </row>
    <row r="30" spans="1:3">
      <c r="A30" s="3" t="s">
        <v>1111</v>
      </c>
    </row>
    <row r="31" spans="1:3">
      <c r="A31" s="4" t="s">
        <v>978</v>
      </c>
      <c r="B31" s="5" t="n">
        <v>2</v>
      </c>
      <c r="C31" s="5" t="n">
        <v>5</v>
      </c>
    </row>
    <row r="32" spans="1:3">
      <c r="A32" s="4" t="s">
        <v>981</v>
      </c>
      <c r="B32" s="5" t="n">
        <v>-3</v>
      </c>
      <c r="C32" s="5" t="n">
        <v>-10</v>
      </c>
    </row>
    <row r="33" spans="1:3">
      <c r="A33" s="4" t="s">
        <v>1116</v>
      </c>
    </row>
    <row r="34" spans="1:3">
      <c r="A34" s="3" t="s">
        <v>1111</v>
      </c>
    </row>
    <row r="35" spans="1:3">
      <c r="A35" s="4" t="s">
        <v>978</v>
      </c>
      <c r="B35" s="5" t="n">
        <v>6</v>
      </c>
      <c r="C35" s="5" t="n">
        <v>12</v>
      </c>
    </row>
    <row r="36" spans="1:3">
      <c r="A36" s="4" t="s">
        <v>981</v>
      </c>
      <c r="B36" s="5" t="n">
        <v>-3</v>
      </c>
      <c r="C36" s="5" t="n">
        <v>-7</v>
      </c>
    </row>
    <row r="37" spans="1:3">
      <c r="A37" s="4" t="s">
        <v>1117</v>
      </c>
    </row>
    <row r="38" spans="1:3">
      <c r="A38" s="3" t="s">
        <v>1111</v>
      </c>
    </row>
    <row r="39" spans="1:3">
      <c r="A39" s="4" t="s">
        <v>978</v>
      </c>
      <c r="B39" s="5" t="n">
        <v>447</v>
      </c>
      <c r="C39" s="5" t="n">
        <v>570</v>
      </c>
    </row>
    <row r="40" spans="1:3">
      <c r="A40" s="4" t="s">
        <v>1118</v>
      </c>
    </row>
    <row r="41" spans="1:3">
      <c r="A41" s="3" t="s">
        <v>1111</v>
      </c>
    </row>
    <row r="42" spans="1:3">
      <c r="A42" s="4" t="s">
        <v>978</v>
      </c>
      <c r="B42" s="5" t="n">
        <v>102</v>
      </c>
      <c r="C42" s="5" t="n">
        <v>141</v>
      </c>
    </row>
    <row r="43" spans="1:3">
      <c r="A43" s="4" t="s">
        <v>1119</v>
      </c>
    </row>
    <row r="44" spans="1:3">
      <c r="A44" s="3" t="s">
        <v>1111</v>
      </c>
    </row>
    <row r="45" spans="1:3">
      <c r="A45" s="4" t="s">
        <v>981</v>
      </c>
      <c r="B45" s="5" t="n">
        <v>-493</v>
      </c>
      <c r="C45" s="5" t="n">
        <v>-521</v>
      </c>
    </row>
    <row r="46" spans="1:3">
      <c r="A46" s="4" t="s">
        <v>1120</v>
      </c>
    </row>
    <row r="47" spans="1:3">
      <c r="A47" s="3" t="s">
        <v>1111</v>
      </c>
    </row>
    <row r="48" spans="1:3">
      <c r="A48" s="4" t="s">
        <v>981</v>
      </c>
      <c r="B48" s="5" t="n">
        <v>-163</v>
      </c>
      <c r="C48" s="5" t="n">
        <v>-184</v>
      </c>
    </row>
    <row r="49" spans="1:3">
      <c r="A49" s="4" t="s">
        <v>1121</v>
      </c>
    </row>
    <row r="50" spans="1:3">
      <c r="A50" s="3" t="s">
        <v>1111</v>
      </c>
    </row>
    <row r="51" spans="1:3">
      <c r="A51" s="4" t="s">
        <v>978</v>
      </c>
      <c r="B51" s="5" t="n">
        <v>2</v>
      </c>
      <c r="C51" s="5" t="n">
        <v>3</v>
      </c>
    </row>
    <row r="52" spans="1:3">
      <c r="A52" s="4" t="s">
        <v>1122</v>
      </c>
    </row>
    <row r="53" spans="1:3">
      <c r="A53" s="3" t="s">
        <v>1111</v>
      </c>
    </row>
    <row r="54" spans="1:3">
      <c r="A54" s="4" t="s">
        <v>978</v>
      </c>
      <c r="B54" s="6" t="n">
        <v>2</v>
      </c>
      <c r="C54" s="6" t="n">
        <v>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3</v>
      </c>
    </row>
    <row r="2" spans="1:3">
      <c r="A2" s="3" t="s">
        <v>1124</v>
      </c>
    </row>
    <row r="3" spans="1:3">
      <c r="A3" s="4" t="s">
        <v>1125</v>
      </c>
      <c r="B3" s="6" t="n">
        <v>549</v>
      </c>
      <c r="C3" s="6" t="n">
        <v>711</v>
      </c>
    </row>
    <row r="4" spans="1:3">
      <c r="A4" s="4" t="s">
        <v>1126</v>
      </c>
      <c r="B4" s="5" t="n">
        <v>-468</v>
      </c>
      <c r="C4" s="5" t="n">
        <v>-528</v>
      </c>
    </row>
    <row r="5" spans="1:3">
      <c r="A5" s="4" t="s">
        <v>980</v>
      </c>
      <c r="B5" s="5" t="n">
        <v>81</v>
      </c>
      <c r="C5" s="5" t="n">
        <v>183</v>
      </c>
    </row>
    <row r="6" spans="1:3">
      <c r="A6" s="4" t="s">
        <v>1125</v>
      </c>
      <c r="B6" s="5" t="n">
        <v>-656</v>
      </c>
      <c r="C6" s="5" t="n">
        <v>-705</v>
      </c>
    </row>
    <row r="7" spans="1:3">
      <c r="A7" s="4" t="s">
        <v>1126</v>
      </c>
      <c r="B7" s="5" t="n">
        <v>489</v>
      </c>
      <c r="C7" s="5" t="n">
        <v>562</v>
      </c>
    </row>
    <row r="8" spans="1:3">
      <c r="A8" s="4" t="s">
        <v>980</v>
      </c>
      <c r="B8" s="5" t="n">
        <v>-167</v>
      </c>
      <c r="C8" s="5" t="n">
        <v>-143</v>
      </c>
    </row>
    <row r="9" spans="1:3">
      <c r="A9" s="4" t="s">
        <v>985</v>
      </c>
    </row>
    <row r="10" spans="1:3">
      <c r="A10" s="3" t="s">
        <v>1124</v>
      </c>
    </row>
    <row r="11" spans="1:3">
      <c r="A11" s="4" t="s">
        <v>1125</v>
      </c>
      <c r="B11" s="5" t="n">
        <v>348</v>
      </c>
      <c r="C11" s="5" t="n">
        <v>387</v>
      </c>
    </row>
    <row r="12" spans="1:3">
      <c r="A12" s="4" t="s">
        <v>1126</v>
      </c>
      <c r="B12" s="5" t="n">
        <v>-306</v>
      </c>
      <c r="C12" s="5" t="n">
        <v>-285</v>
      </c>
    </row>
    <row r="13" spans="1:3">
      <c r="A13" s="4" t="s">
        <v>980</v>
      </c>
      <c r="B13" s="5" t="n">
        <v>42</v>
      </c>
      <c r="C13" s="5" t="n">
        <v>102</v>
      </c>
    </row>
    <row r="14" spans="1:3">
      <c r="A14" s="4" t="s">
        <v>1125</v>
      </c>
      <c r="B14" s="5" t="n">
        <v>-461</v>
      </c>
      <c r="C14" s="5" t="n">
        <v>-383</v>
      </c>
    </row>
    <row r="15" spans="1:3">
      <c r="A15" s="4" t="s">
        <v>1126</v>
      </c>
      <c r="B15" s="5" t="n">
        <v>321</v>
      </c>
      <c r="C15" s="5" t="n">
        <v>294</v>
      </c>
    </row>
    <row r="16" spans="1:3">
      <c r="A16" s="4" t="s">
        <v>980</v>
      </c>
      <c r="B16" s="5" t="n">
        <v>-140</v>
      </c>
      <c r="C16" s="5" t="n">
        <v>-89</v>
      </c>
    </row>
    <row r="17" spans="1:3">
      <c r="A17" s="4" t="s">
        <v>986</v>
      </c>
    </row>
    <row r="18" spans="1:3">
      <c r="A18" s="3" t="s">
        <v>1124</v>
      </c>
    </row>
    <row r="19" spans="1:3">
      <c r="A19" s="4" t="s">
        <v>1125</v>
      </c>
      <c r="B19" s="5" t="n">
        <v>193</v>
      </c>
      <c r="C19" s="5" t="n">
        <v>307</v>
      </c>
    </row>
    <row r="20" spans="1:3">
      <c r="A20" s="4" t="s">
        <v>1126</v>
      </c>
      <c r="B20" s="5" t="n">
        <v>-157</v>
      </c>
      <c r="C20" s="5" t="n">
        <v>-232</v>
      </c>
    </row>
    <row r="21" spans="1:3">
      <c r="A21" s="4" t="s">
        <v>980</v>
      </c>
      <c r="B21" s="5" t="n">
        <v>36</v>
      </c>
      <c r="C21" s="5" t="n">
        <v>75</v>
      </c>
    </row>
    <row r="22" spans="1:3">
      <c r="A22" s="4" t="s">
        <v>1125</v>
      </c>
      <c r="B22" s="5" t="n">
        <v>-189</v>
      </c>
      <c r="C22" s="5" t="n">
        <v>-305</v>
      </c>
    </row>
    <row r="23" spans="1:3">
      <c r="A23" s="4" t="s">
        <v>1126</v>
      </c>
      <c r="B23" s="5" t="n">
        <v>163</v>
      </c>
      <c r="C23" s="5" t="n">
        <v>253</v>
      </c>
    </row>
    <row r="24" spans="1:3">
      <c r="A24" s="4" t="s">
        <v>980</v>
      </c>
      <c r="B24" s="5" t="n">
        <v>-26</v>
      </c>
      <c r="C24" s="5" t="n">
        <v>-52</v>
      </c>
    </row>
    <row r="25" spans="1:3">
      <c r="A25" s="4" t="s">
        <v>88</v>
      </c>
    </row>
    <row r="26" spans="1:3">
      <c r="A26" s="3" t="s">
        <v>1124</v>
      </c>
    </row>
    <row r="27" spans="1:3">
      <c r="A27" s="4" t="s">
        <v>1125</v>
      </c>
      <c r="B27" s="5" t="n">
        <v>2</v>
      </c>
      <c r="C27" s="5" t="n">
        <v>5</v>
      </c>
    </row>
    <row r="28" spans="1:3">
      <c r="A28" s="4" t="s">
        <v>1126</v>
      </c>
      <c r="B28" s="5" t="n">
        <v>0</v>
      </c>
      <c r="C28" s="5" t="n">
        <v>-2</v>
      </c>
    </row>
    <row r="29" spans="1:3">
      <c r="A29" s="4" t="s">
        <v>980</v>
      </c>
      <c r="B29" s="5" t="n">
        <v>2</v>
      </c>
      <c r="C29" s="5" t="n">
        <v>3</v>
      </c>
    </row>
    <row r="30" spans="1:3">
      <c r="A30" s="4" t="s">
        <v>1125</v>
      </c>
      <c r="B30" s="5" t="n">
        <v>-3</v>
      </c>
      <c r="C30" s="5" t="n">
        <v>-10</v>
      </c>
    </row>
    <row r="31" spans="1:3">
      <c r="A31" s="4" t="s">
        <v>1126</v>
      </c>
      <c r="B31" s="5" t="n">
        <v>2</v>
      </c>
      <c r="C31" s="5" t="n">
        <v>8</v>
      </c>
    </row>
    <row r="32" spans="1:3">
      <c r="A32" s="4" t="s">
        <v>980</v>
      </c>
      <c r="B32" s="5" t="n">
        <v>-1</v>
      </c>
      <c r="C32" s="5" t="n">
        <v>-2</v>
      </c>
    </row>
    <row r="33" spans="1:3">
      <c r="A33" s="4" t="s">
        <v>987</v>
      </c>
    </row>
    <row r="34" spans="1:3">
      <c r="A34" s="3" t="s">
        <v>1124</v>
      </c>
    </row>
    <row r="35" spans="1:3">
      <c r="A35" s="4" t="s">
        <v>1125</v>
      </c>
      <c r="B35" s="5" t="n">
        <v>6</v>
      </c>
      <c r="C35" s="5" t="n">
        <v>12</v>
      </c>
    </row>
    <row r="36" spans="1:3">
      <c r="A36" s="4" t="s">
        <v>1126</v>
      </c>
      <c r="B36" s="5" t="n">
        <v>-5</v>
      </c>
      <c r="C36" s="5" t="n">
        <v>-9</v>
      </c>
    </row>
    <row r="37" spans="1:3">
      <c r="A37" s="4" t="s">
        <v>980</v>
      </c>
      <c r="B37" s="5" t="n">
        <v>1</v>
      </c>
      <c r="C37" s="5" t="n">
        <v>3</v>
      </c>
    </row>
    <row r="38" spans="1:3">
      <c r="A38" s="4" t="s">
        <v>1125</v>
      </c>
      <c r="B38" s="5" t="n">
        <v>-3</v>
      </c>
      <c r="C38" s="5" t="n">
        <v>-7</v>
      </c>
    </row>
    <row r="39" spans="1:3">
      <c r="A39" s="4" t="s">
        <v>1126</v>
      </c>
      <c r="B39" s="5" t="n">
        <v>3</v>
      </c>
      <c r="C39" s="5" t="n">
        <v>7</v>
      </c>
    </row>
    <row r="40" spans="1:3">
      <c r="A40" s="4" t="s">
        <v>980</v>
      </c>
      <c r="B40" s="6" t="n">
        <v>0</v>
      </c>
      <c r="C40"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3</v>
      </c>
    </row>
    <row r="2" spans="1:3">
      <c r="A2" s="3" t="s">
        <v>1128</v>
      </c>
    </row>
    <row r="3" spans="1:3">
      <c r="A3" s="4" t="s">
        <v>978</v>
      </c>
      <c r="B3" s="6" t="n">
        <v>549000000</v>
      </c>
      <c r="C3" s="6" t="n">
        <v>711000000</v>
      </c>
    </row>
    <row r="4" spans="1:3">
      <c r="A4" s="4" t="s">
        <v>1129</v>
      </c>
      <c r="B4" s="5" t="n">
        <v>-7000000</v>
      </c>
      <c r="C4" s="5" t="n">
        <v>-2000000</v>
      </c>
    </row>
    <row r="5" spans="1:3">
      <c r="A5" s="4" t="s">
        <v>1130</v>
      </c>
      <c r="B5" s="5" t="n">
        <v>47000000</v>
      </c>
      <c r="C5" s="5" t="n">
        <v>129000000</v>
      </c>
    </row>
    <row r="6" spans="1:3">
      <c r="A6" s="4" t="s">
        <v>1131</v>
      </c>
      <c r="B6" s="5" t="n">
        <v>34000000</v>
      </c>
      <c r="C6" s="5" t="n">
        <v>54000000</v>
      </c>
    </row>
    <row r="7" spans="1:3">
      <c r="A7" s="3" t="s">
        <v>1132</v>
      </c>
    </row>
    <row r="8" spans="1:3">
      <c r="A8" s="4" t="s">
        <v>981</v>
      </c>
      <c r="B8" s="5" t="n">
        <v>-656000000</v>
      </c>
      <c r="C8" s="5" t="n">
        <v>-705000000</v>
      </c>
    </row>
    <row r="9" spans="1:3">
      <c r="A9" s="4" t="s">
        <v>1133</v>
      </c>
      <c r="B9" s="5" t="n">
        <v>28000000</v>
      </c>
      <c r="C9" s="5" t="n">
        <v>36000000</v>
      </c>
    </row>
    <row r="10" spans="1:3">
      <c r="A10" s="4" t="s">
        <v>1134</v>
      </c>
      <c r="B10" s="5" t="n">
        <v>-69000000</v>
      </c>
      <c r="C10" s="5" t="n">
        <v>-57000000</v>
      </c>
    </row>
    <row r="11" spans="1:3">
      <c r="A11" s="4" t="s">
        <v>1135</v>
      </c>
      <c r="B11" s="5" t="n">
        <v>-98000000</v>
      </c>
      <c r="C11" s="5" t="n">
        <v>-86000000</v>
      </c>
    </row>
    <row r="12" spans="1:3">
      <c r="A12" s="4" t="s">
        <v>1117</v>
      </c>
    </row>
    <row r="13" spans="1:3">
      <c r="A13" s="3" t="s">
        <v>1128</v>
      </c>
    </row>
    <row r="14" spans="1:3">
      <c r="A14" s="4" t="s">
        <v>978</v>
      </c>
      <c r="B14" s="5" t="n">
        <v>447000000</v>
      </c>
      <c r="C14" s="5" t="n">
        <v>570000000</v>
      </c>
    </row>
    <row r="15" spans="1:3">
      <c r="A15" s="4" t="s">
        <v>1133</v>
      </c>
      <c r="B15" s="5" t="n">
        <v>-396000000</v>
      </c>
      <c r="C15" s="5" t="n">
        <v>-441000000</v>
      </c>
    </row>
    <row r="16" spans="1:3">
      <c r="A16" s="4" t="s">
        <v>1129</v>
      </c>
      <c r="B16" s="5" t="n">
        <v>-4000000</v>
      </c>
      <c r="C16" s="5" t="n">
        <v>0</v>
      </c>
    </row>
    <row r="17" spans="1:3">
      <c r="A17" s="4" t="s">
        <v>1130</v>
      </c>
      <c r="B17" s="5" t="n">
        <v>47000000</v>
      </c>
      <c r="C17" s="5" t="n">
        <v>129000000</v>
      </c>
    </row>
    <row r="18" spans="1:3">
      <c r="A18" s="4" t="s">
        <v>1118</v>
      </c>
    </row>
    <row r="19" spans="1:3">
      <c r="A19" s="3" t="s">
        <v>1128</v>
      </c>
    </row>
    <row r="20" spans="1:3">
      <c r="A20" s="4" t="s">
        <v>978</v>
      </c>
      <c r="B20" s="5" t="n">
        <v>102000000</v>
      </c>
      <c r="C20" s="5" t="n">
        <v>141000000</v>
      </c>
    </row>
    <row r="21" spans="1:3">
      <c r="A21" s="4" t="s">
        <v>1133</v>
      </c>
      <c r="B21" s="5" t="n">
        <v>-65000000</v>
      </c>
      <c r="C21" s="5" t="n">
        <v>-85000000</v>
      </c>
    </row>
    <row r="22" spans="1:3">
      <c r="A22" s="4" t="s">
        <v>1129</v>
      </c>
      <c r="B22" s="5" t="n">
        <v>-3000000</v>
      </c>
      <c r="C22" s="5" t="n">
        <v>-2000000</v>
      </c>
    </row>
    <row r="23" spans="1:3">
      <c r="A23" s="4" t="s">
        <v>1131</v>
      </c>
      <c r="B23" s="5" t="n">
        <v>34000000</v>
      </c>
      <c r="C23" s="5" t="n">
        <v>54000000</v>
      </c>
    </row>
    <row r="24" spans="1:3">
      <c r="A24" s="4" t="s">
        <v>1119</v>
      </c>
    </row>
    <row r="25" spans="1:3">
      <c r="A25" s="3" t="s">
        <v>1132</v>
      </c>
    </row>
    <row r="26" spans="1:3">
      <c r="A26" s="4" t="s">
        <v>981</v>
      </c>
      <c r="B26" s="5" t="n">
        <v>-493000000</v>
      </c>
      <c r="C26" s="5" t="n">
        <v>-521000000</v>
      </c>
    </row>
    <row r="27" spans="1:3">
      <c r="A27" s="4" t="s">
        <v>1129</v>
      </c>
      <c r="B27" s="5" t="n">
        <v>396000000</v>
      </c>
      <c r="C27" s="5" t="n">
        <v>441000000</v>
      </c>
    </row>
    <row r="28" spans="1:3">
      <c r="A28" s="4" t="s">
        <v>1133</v>
      </c>
      <c r="B28" s="5" t="n">
        <v>28000000</v>
      </c>
      <c r="C28" s="5" t="n">
        <v>23000000</v>
      </c>
    </row>
    <row r="29" spans="1:3">
      <c r="A29" s="4" t="s">
        <v>1134</v>
      </c>
      <c r="B29" s="5" t="n">
        <v>-69000000</v>
      </c>
      <c r="C29" s="5" t="n">
        <v>-57000000</v>
      </c>
    </row>
    <row r="30" spans="1:3">
      <c r="A30" s="4" t="s">
        <v>1120</v>
      </c>
    </row>
    <row r="31" spans="1:3">
      <c r="A31" s="3" t="s">
        <v>1132</v>
      </c>
    </row>
    <row r="32" spans="1:3">
      <c r="A32" s="4" t="s">
        <v>981</v>
      </c>
      <c r="B32" s="5" t="n">
        <v>-163000000</v>
      </c>
      <c r="C32" s="5" t="n">
        <v>-184000000</v>
      </c>
    </row>
    <row r="33" spans="1:3">
      <c r="A33" s="4" t="s">
        <v>1129</v>
      </c>
      <c r="B33" s="5" t="n">
        <v>65000000</v>
      </c>
      <c r="C33" s="5" t="n">
        <v>85000000</v>
      </c>
    </row>
    <row r="34" spans="1:3">
      <c r="A34" s="4" t="s">
        <v>1133</v>
      </c>
      <c r="B34" s="5" t="n">
        <v>0</v>
      </c>
      <c r="C34" s="5" t="n">
        <v>13000000</v>
      </c>
    </row>
    <row r="35" spans="1:3">
      <c r="A35" s="4" t="s">
        <v>1135</v>
      </c>
      <c r="B35" s="6" t="n">
        <v>-98000000</v>
      </c>
      <c r="C35" s="6" t="n">
        <v>-86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33</v>
      </c>
    </row>
    <row r="3" spans="1:3">
      <c r="A3" s="3" t="s">
        <v>1137</v>
      </c>
    </row>
    <row r="4" spans="1:3">
      <c r="A4" s="4" t="s">
        <v>1138</v>
      </c>
      <c r="B4" s="6" t="n">
        <v>-109</v>
      </c>
      <c r="C4" s="6" t="n">
        <v>-28</v>
      </c>
    </row>
    <row r="5" spans="1:3">
      <c r="A5" s="4" t="s">
        <v>1139</v>
      </c>
    </row>
    <row r="6" spans="1:3">
      <c r="A6" s="3" t="s">
        <v>1137</v>
      </c>
    </row>
    <row r="7" spans="1:3">
      <c r="A7" s="4" t="s">
        <v>1138</v>
      </c>
      <c r="B7" s="5" t="n">
        <v>-153</v>
      </c>
      <c r="C7" s="5" t="n">
        <v>-34</v>
      </c>
    </row>
    <row r="8" spans="1:3">
      <c r="A8" s="4" t="s">
        <v>1140</v>
      </c>
    </row>
    <row r="9" spans="1:3">
      <c r="A9" s="3" t="s">
        <v>1137</v>
      </c>
    </row>
    <row r="10" spans="1:3">
      <c r="A10" s="4" t="s">
        <v>1138</v>
      </c>
      <c r="B10" s="5" t="n">
        <v>-2</v>
      </c>
      <c r="C10" s="5" t="n">
        <v>-44</v>
      </c>
    </row>
    <row r="11" spans="1:3">
      <c r="A11" s="4" t="s">
        <v>1141</v>
      </c>
    </row>
    <row r="12" spans="1:3">
      <c r="A12" s="3" t="s">
        <v>1137</v>
      </c>
    </row>
    <row r="13" spans="1:3">
      <c r="A13" s="4" t="s">
        <v>1138</v>
      </c>
      <c r="B13" s="5" t="n">
        <v>43</v>
      </c>
      <c r="C13" s="5" t="n">
        <v>54</v>
      </c>
    </row>
    <row r="14" spans="1:3">
      <c r="A14" s="4" t="s">
        <v>1142</v>
      </c>
    </row>
    <row r="15" spans="1:3">
      <c r="A15" s="3" t="s">
        <v>1137</v>
      </c>
    </row>
    <row r="16" spans="1:3">
      <c r="A16" s="4" t="s">
        <v>1138</v>
      </c>
      <c r="B16" s="5" t="n">
        <v>5</v>
      </c>
      <c r="C16" s="5" t="n">
        <v>-7</v>
      </c>
    </row>
    <row r="17" spans="1:3">
      <c r="A17" s="4" t="s">
        <v>1143</v>
      </c>
    </row>
    <row r="18" spans="1:3">
      <c r="A18" s="3" t="s">
        <v>1137</v>
      </c>
    </row>
    <row r="19" spans="1:3">
      <c r="A19" s="4" t="s">
        <v>1138</v>
      </c>
      <c r="B19" s="6" t="n">
        <v>-2</v>
      </c>
      <c r="C19" s="6" t="n">
        <v>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1144</v>
      </c>
      <c r="B1" s="2" t="s">
        <v>1145</v>
      </c>
    </row>
    <row r="2" spans="1:2">
      <c r="A2" s="4" t="s">
        <v>985</v>
      </c>
    </row>
    <row r="3" spans="1:2">
      <c r="A3" s="3" t="s">
        <v>1146</v>
      </c>
    </row>
    <row r="4" spans="1:2">
      <c r="A4" s="4" t="s">
        <v>1147</v>
      </c>
      <c r="B4" s="5" t="n">
        <v>1753295124</v>
      </c>
    </row>
    <row r="5" spans="1:2">
      <c r="A5" s="4" t="s">
        <v>986</v>
      </c>
    </row>
    <row r="6" spans="1:2">
      <c r="A6" s="3" t="s">
        <v>1146</v>
      </c>
    </row>
    <row r="7" spans="1:2">
      <c r="A7" s="4" t="s">
        <v>1148</v>
      </c>
      <c r="B7" s="5" t="n">
        <v>30831794</v>
      </c>
    </row>
    <row r="8" spans="1:2">
      <c r="A8" s="4" t="s">
        <v>1149</v>
      </c>
    </row>
    <row r="9" spans="1:2">
      <c r="A9" s="3" t="s">
        <v>1146</v>
      </c>
    </row>
    <row r="10" spans="1:2">
      <c r="A10" s="4" t="s">
        <v>1150</v>
      </c>
      <c r="B10" s="5" t="n">
        <v>14112000</v>
      </c>
    </row>
    <row r="11" spans="1:2">
      <c r="A11" s="4" t="s">
        <v>1151</v>
      </c>
    </row>
    <row r="12" spans="1:2">
      <c r="A12" s="3" t="s">
        <v>1146</v>
      </c>
    </row>
    <row r="13" spans="1:2">
      <c r="A13" s="4" t="s">
        <v>1152</v>
      </c>
      <c r="B13" s="10" t="n">
        <v>795658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3</v>
      </c>
    </row>
    <row r="2" spans="1:3">
      <c r="A2" s="3" t="s">
        <v>269</v>
      </c>
    </row>
    <row r="3" spans="1:3">
      <c r="A3" s="4" t="s">
        <v>1154</v>
      </c>
      <c r="B3" s="6" t="n">
        <v>2000000</v>
      </c>
      <c r="C3" s="6" t="n">
        <v>7000000</v>
      </c>
    </row>
    <row r="4" spans="1:3">
      <c r="A4" s="4" t="s">
        <v>1155</v>
      </c>
      <c r="B4" s="5" t="n">
        <v>2000000</v>
      </c>
      <c r="C4" s="5" t="n">
        <v>2000000</v>
      </c>
    </row>
    <row r="5" spans="1:3">
      <c r="A5" s="4" t="s">
        <v>1156</v>
      </c>
      <c r="B5" s="5" t="n">
        <v>34000000</v>
      </c>
      <c r="C5" s="5" t="n">
        <v>37000000</v>
      </c>
    </row>
    <row r="6" spans="1:3">
      <c r="A6" s="4" t="s">
        <v>1157</v>
      </c>
      <c r="B6" s="5" t="n">
        <v>7000000</v>
      </c>
      <c r="C6" s="5" t="n">
        <v>2000000</v>
      </c>
    </row>
    <row r="7" spans="1:3">
      <c r="A7" s="4" t="s">
        <v>1158</v>
      </c>
      <c r="B7" s="5" t="n">
        <v>28000000</v>
      </c>
      <c r="C7" s="5" t="n">
        <v>36000000</v>
      </c>
    </row>
    <row r="8" spans="1:3">
      <c r="A8" s="4" t="s">
        <v>1159</v>
      </c>
      <c r="B8" s="5" t="n">
        <v>18000000</v>
      </c>
      <c r="C8" s="5" t="n">
        <v>6000000</v>
      </c>
    </row>
    <row r="9" spans="1:3">
      <c r="A9" s="4" t="s">
        <v>1160</v>
      </c>
      <c r="B9" s="5" t="n">
        <v>5000000</v>
      </c>
      <c r="C9" s="6" t="n">
        <v>3000000</v>
      </c>
    </row>
    <row r="10" spans="1:3">
      <c r="A10" s="4" t="s">
        <v>1161</v>
      </c>
      <c r="B10" s="5" t="n">
        <v>429000000</v>
      </c>
    </row>
    <row r="11" spans="1:3">
      <c r="A11" s="4" t="s">
        <v>1162</v>
      </c>
      <c r="B11" s="5" t="n">
        <v>487000000</v>
      </c>
    </row>
    <row r="12" spans="1:3">
      <c r="A12" s="4" t="s">
        <v>1163</v>
      </c>
      <c r="B12" s="5" t="n">
        <v>0</v>
      </c>
    </row>
    <row r="13" spans="1:3">
      <c r="A13" s="4" t="s">
        <v>1164</v>
      </c>
      <c r="B13" s="5" t="n">
        <v>433000000</v>
      </c>
    </row>
    <row r="14" spans="1:3">
      <c r="A14" s="4" t="s">
        <v>1165</v>
      </c>
      <c r="B14" s="6" t="n">
        <v>54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3</v>
      </c>
    </row>
    <row r="2" spans="1:3">
      <c r="A2" s="3" t="s">
        <v>1167</v>
      </c>
    </row>
    <row r="3" spans="1:3">
      <c r="A3" s="4" t="s">
        <v>1168</v>
      </c>
      <c r="B3" s="6" t="n">
        <v>10506</v>
      </c>
      <c r="C3" s="6" t="n">
        <v>8280</v>
      </c>
    </row>
    <row r="4" spans="1:3">
      <c r="A4" s="4" t="s">
        <v>1169</v>
      </c>
      <c r="B4" s="5" t="n">
        <v>756</v>
      </c>
      <c r="C4" s="5" t="n">
        <v>465</v>
      </c>
    </row>
    <row r="5" spans="1:3">
      <c r="A5" s="4" t="s">
        <v>1170</v>
      </c>
      <c r="B5" s="5" t="n">
        <v>11372</v>
      </c>
    </row>
    <row r="6" spans="1:3">
      <c r="A6" s="4" t="s">
        <v>1171</v>
      </c>
    </row>
    <row r="7" spans="1:3">
      <c r="A7" s="3" t="s">
        <v>1167</v>
      </c>
    </row>
    <row r="8" spans="1:3">
      <c r="A8" s="4" t="s">
        <v>1172</v>
      </c>
      <c r="B8" s="5" t="n">
        <v>92</v>
      </c>
      <c r="C8" s="5" t="n">
        <v>105</v>
      </c>
    </row>
    <row r="9" spans="1:3">
      <c r="A9" s="4" t="s">
        <v>1173</v>
      </c>
    </row>
    <row r="10" spans="1:3">
      <c r="A10" s="3" t="s">
        <v>1167</v>
      </c>
    </row>
    <row r="11" spans="1:3">
      <c r="A11" s="4" t="s">
        <v>1172</v>
      </c>
      <c r="B11" s="5" t="n">
        <v>10592</v>
      </c>
      <c r="C11" s="5" t="n">
        <v>8815</v>
      </c>
    </row>
    <row r="12" spans="1:3">
      <c r="A12" s="4" t="s">
        <v>1174</v>
      </c>
      <c r="B12" s="5" t="n">
        <v>-10</v>
      </c>
      <c r="C12" s="5" t="n">
        <v>-10</v>
      </c>
    </row>
    <row r="13" spans="1:3">
      <c r="A13" s="4" t="s">
        <v>1175</v>
      </c>
      <c r="B13" s="5" t="n">
        <v>-67</v>
      </c>
      <c r="C13" s="5" t="n">
        <v>-60</v>
      </c>
    </row>
    <row r="14" spans="1:3">
      <c r="A14" s="4" t="s">
        <v>1176</v>
      </c>
      <c r="B14" s="5" t="n">
        <v>-9</v>
      </c>
      <c r="C14" s="5" t="n">
        <v>-465</v>
      </c>
    </row>
    <row r="15" spans="1:3">
      <c r="A15" s="4" t="s">
        <v>1168</v>
      </c>
      <c r="B15" s="5" t="n">
        <v>10506</v>
      </c>
      <c r="C15" s="5" t="n">
        <v>8280</v>
      </c>
    </row>
    <row r="16" spans="1:3">
      <c r="A16" s="4" t="s">
        <v>120</v>
      </c>
    </row>
    <row r="17" spans="1:3">
      <c r="A17" s="3" t="s">
        <v>1167</v>
      </c>
    </row>
    <row r="18" spans="1:3">
      <c r="A18" s="4" t="s">
        <v>1175</v>
      </c>
      <c r="B18" s="5" t="n">
        <v>-24</v>
      </c>
      <c r="C18" s="5" t="n">
        <v>-15</v>
      </c>
    </row>
    <row r="19" spans="1:3">
      <c r="A19" s="4" t="s">
        <v>1170</v>
      </c>
      <c r="B19" s="6" t="n">
        <v>756</v>
      </c>
      <c r="C19" s="5" t="n">
        <v>465</v>
      </c>
    </row>
    <row r="20" spans="1:3">
      <c r="A20" s="4" t="s">
        <v>1177</v>
      </c>
    </row>
    <row r="21" spans="1:3">
      <c r="A21" s="3" t="s">
        <v>1167</v>
      </c>
    </row>
    <row r="22" spans="1:3">
      <c r="A22" s="4" t="s">
        <v>1178</v>
      </c>
      <c r="B22" s="4" t="s">
        <v>1179</v>
      </c>
    </row>
    <row r="23" spans="1:3">
      <c r="A23" s="4" t="s">
        <v>1172</v>
      </c>
      <c r="B23" s="6" t="n">
        <v>780</v>
      </c>
      <c r="C23" s="5" t="n">
        <v>480</v>
      </c>
    </row>
    <row r="24" spans="1:3">
      <c r="A24" s="4" t="s">
        <v>1180</v>
      </c>
    </row>
    <row r="25" spans="1:3">
      <c r="A25" s="3" t="s">
        <v>1167</v>
      </c>
    </row>
    <row r="26" spans="1:3">
      <c r="A26" s="4" t="s">
        <v>1178</v>
      </c>
      <c r="B26" s="4" t="s">
        <v>1181</v>
      </c>
    </row>
    <row r="27" spans="1:3">
      <c r="A27" s="4" t="s">
        <v>1172</v>
      </c>
      <c r="B27" s="6" t="n">
        <v>3325</v>
      </c>
      <c r="C27" s="5" t="n">
        <v>1950</v>
      </c>
    </row>
    <row r="28" spans="1:3">
      <c r="A28" s="4" t="s">
        <v>29</v>
      </c>
    </row>
    <row r="29" spans="1:3">
      <c r="A29" s="3" t="s">
        <v>1167</v>
      </c>
    </row>
    <row r="30" spans="1:3">
      <c r="A30" s="4" t="s">
        <v>1172</v>
      </c>
      <c r="B30" s="5" t="n">
        <v>5925</v>
      </c>
      <c r="C30" s="5" t="n">
        <v>5635</v>
      </c>
    </row>
    <row r="31" spans="1:3">
      <c r="A31" s="4" t="s">
        <v>1176</v>
      </c>
      <c r="B31" s="5" t="n">
        <v>0</v>
      </c>
      <c r="C31" s="5" t="n">
        <v>-151</v>
      </c>
    </row>
    <row r="32" spans="1:3">
      <c r="A32" s="4" t="s">
        <v>1168</v>
      </c>
      <c r="B32" s="5" t="n">
        <v>5878</v>
      </c>
      <c r="C32" s="5" t="n">
        <v>5437</v>
      </c>
    </row>
    <row r="33" spans="1:3">
      <c r="A33" s="4" t="s">
        <v>1170</v>
      </c>
      <c r="B33" s="5" t="n">
        <v>5925</v>
      </c>
    </row>
    <row r="34" spans="1:3">
      <c r="A34" s="4" t="s">
        <v>1182</v>
      </c>
    </row>
    <row r="35" spans="1:3">
      <c r="A35" s="3" t="s">
        <v>1167</v>
      </c>
    </row>
    <row r="36" spans="1:3">
      <c r="A36" s="4" t="s">
        <v>1174</v>
      </c>
      <c r="B36" s="5" t="n">
        <v>-10</v>
      </c>
      <c r="C36" s="5" t="n">
        <v>-11</v>
      </c>
    </row>
    <row r="37" spans="1:3">
      <c r="A37" s="4" t="s">
        <v>1175</v>
      </c>
      <c r="B37" s="6" t="n">
        <v>-37</v>
      </c>
      <c r="C37" s="5" t="n">
        <v>-36</v>
      </c>
    </row>
    <row r="38" spans="1:3">
      <c r="A38" s="4" t="s">
        <v>1183</v>
      </c>
    </row>
    <row r="39" spans="1:3">
      <c r="A39" s="3" t="s">
        <v>1167</v>
      </c>
    </row>
    <row r="40" spans="1:3">
      <c r="A40" s="4" t="s">
        <v>1178</v>
      </c>
      <c r="B40" s="4" t="s">
        <v>1184</v>
      </c>
    </row>
    <row r="41" spans="1:3">
      <c r="A41" s="4" t="s">
        <v>1172</v>
      </c>
      <c r="B41" s="6" t="n">
        <v>5615</v>
      </c>
      <c r="C41" s="5" t="n">
        <v>5325</v>
      </c>
    </row>
    <row r="42" spans="1:3">
      <c r="A42" s="4" t="s">
        <v>1185</v>
      </c>
    </row>
    <row r="43" spans="1:3">
      <c r="A43" s="3" t="s">
        <v>1167</v>
      </c>
    </row>
    <row r="44" spans="1:3">
      <c r="A44" s="4" t="s">
        <v>1178</v>
      </c>
      <c r="B44" s="4" t="s">
        <v>1186</v>
      </c>
    </row>
    <row r="45" spans="1:3">
      <c r="A45" s="4" t="s">
        <v>1172</v>
      </c>
      <c r="B45" s="6" t="n">
        <v>310</v>
      </c>
      <c r="C45" s="5" t="n">
        <v>310</v>
      </c>
    </row>
    <row r="46" spans="1:3">
      <c r="A46" s="4" t="s">
        <v>1187</v>
      </c>
    </row>
    <row r="47" spans="1:3">
      <c r="A47" s="3" t="s">
        <v>1167</v>
      </c>
    </row>
    <row r="48" spans="1:3">
      <c r="A48" s="4" t="s">
        <v>1178</v>
      </c>
      <c r="B48" s="4" t="s">
        <v>1188</v>
      </c>
    </row>
    <row r="49" spans="1:3">
      <c r="A49" s="4" t="s">
        <v>1172</v>
      </c>
      <c r="B49" s="6" t="n">
        <v>1250</v>
      </c>
      <c r="C49" s="6" t="n">
        <v>11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9</v>
      </c>
      <c r="B1" s="2" t="s">
        <v>2</v>
      </c>
      <c r="C1" s="2" t="s">
        <v>1190</v>
      </c>
      <c r="D1" s="2" t="s">
        <v>1191</v>
      </c>
    </row>
    <row r="2" spans="1:4">
      <c r="A2" s="3" t="s">
        <v>1167</v>
      </c>
    </row>
    <row r="3" spans="1:4">
      <c r="A3" s="4" t="s">
        <v>1192</v>
      </c>
      <c r="B3" s="6" t="n">
        <v>2680000000</v>
      </c>
    </row>
    <row r="4" spans="1:4">
      <c r="A4" s="4" t="s">
        <v>1193</v>
      </c>
    </row>
    <row r="5" spans="1:4">
      <c r="A5" s="3" t="s">
        <v>1167</v>
      </c>
    </row>
    <row r="6" spans="1:4">
      <c r="A6" s="4" t="s">
        <v>1194</v>
      </c>
      <c r="C6" s="4" t="s">
        <v>1195</v>
      </c>
      <c r="D6" s="4" t="s">
        <v>1195</v>
      </c>
    </row>
    <row r="7" spans="1:4">
      <c r="A7" s="4" t="s">
        <v>1192</v>
      </c>
      <c r="B7" s="6" t="n">
        <v>675000000</v>
      </c>
      <c r="C7" s="6" t="n">
        <v>675000000</v>
      </c>
      <c r="D7" s="6" t="n">
        <v>675000000</v>
      </c>
    </row>
    <row r="8" spans="1:4">
      <c r="A8" s="4" t="s">
        <v>1196</v>
      </c>
    </row>
    <row r="9" spans="1:4">
      <c r="A9" s="3" t="s">
        <v>1167</v>
      </c>
    </row>
    <row r="10" spans="1:4">
      <c r="A10" s="4" t="s">
        <v>1194</v>
      </c>
      <c r="C10" s="4" t="s">
        <v>1197</v>
      </c>
    </row>
    <row r="11" spans="1:4">
      <c r="A11" s="4" t="s">
        <v>1192</v>
      </c>
      <c r="C11" s="6" t="n">
        <v>600000000</v>
      </c>
    </row>
    <row r="12" spans="1:4">
      <c r="A12" s="4" t="s">
        <v>1198</v>
      </c>
    </row>
    <row r="13" spans="1:4">
      <c r="A13" s="3" t="s">
        <v>1167</v>
      </c>
    </row>
    <row r="14" spans="1:4">
      <c r="A14" s="4" t="s">
        <v>1194</v>
      </c>
      <c r="C14" s="4" t="s">
        <v>1195</v>
      </c>
    </row>
    <row r="15" spans="1:4">
      <c r="A15" s="4" t="s">
        <v>1192</v>
      </c>
      <c r="C15" s="6" t="n">
        <v>400000000</v>
      </c>
    </row>
    <row r="16" spans="1:4">
      <c r="A16" s="4" t="s">
        <v>1199</v>
      </c>
    </row>
    <row r="17" spans="1:4">
      <c r="A17" s="3" t="s">
        <v>1167</v>
      </c>
    </row>
    <row r="18" spans="1:4">
      <c r="A18" s="4" t="s">
        <v>1194</v>
      </c>
      <c r="B18" s="4" t="s">
        <v>1200</v>
      </c>
    </row>
    <row r="19" spans="1:4">
      <c r="A19" s="4" t="s">
        <v>1192</v>
      </c>
      <c r="B19" s="6" t="n">
        <v>300000000</v>
      </c>
    </row>
    <row r="20" spans="1:4">
      <c r="A20" s="4" t="s">
        <v>1201</v>
      </c>
    </row>
    <row r="21" spans="1:4">
      <c r="A21" s="3" t="s">
        <v>1167</v>
      </c>
    </row>
    <row r="22" spans="1:4">
      <c r="A22" s="4" t="s">
        <v>1194</v>
      </c>
      <c r="B22" s="4" t="s">
        <v>1202</v>
      </c>
    </row>
    <row r="23" spans="1:4">
      <c r="A23" s="4" t="s">
        <v>1192</v>
      </c>
      <c r="B23" s="6" t="n">
        <v>300000000</v>
      </c>
    </row>
    <row r="24" spans="1:4">
      <c r="A24" s="4" t="s">
        <v>1203</v>
      </c>
    </row>
    <row r="25" spans="1:4">
      <c r="A25" s="3" t="s">
        <v>1167</v>
      </c>
    </row>
    <row r="26" spans="1:4">
      <c r="A26" s="4" t="s">
        <v>1194</v>
      </c>
      <c r="B26" s="4" t="s">
        <v>1204</v>
      </c>
    </row>
    <row r="27" spans="1:4">
      <c r="A27" s="4" t="s">
        <v>1192</v>
      </c>
      <c r="B27" s="6" t="n">
        <v>280000000</v>
      </c>
    </row>
    <row r="28" spans="1:4">
      <c r="A28" s="4" t="s">
        <v>1205</v>
      </c>
    </row>
    <row r="29" spans="1:4">
      <c r="A29" s="3" t="s">
        <v>1167</v>
      </c>
    </row>
    <row r="30" spans="1:4">
      <c r="A30" s="4" t="s">
        <v>1194</v>
      </c>
      <c r="B30" s="4" t="s">
        <v>1197</v>
      </c>
    </row>
    <row r="31" spans="1:4">
      <c r="A31" s="4" t="s">
        <v>1192</v>
      </c>
      <c r="B31" s="6" t="n">
        <v>600000000</v>
      </c>
    </row>
    <row r="32" spans="1:4">
      <c r="A32" s="4" t="s">
        <v>1206</v>
      </c>
    </row>
    <row r="33" spans="1:4">
      <c r="A33" s="3" t="s">
        <v>1167</v>
      </c>
    </row>
    <row r="34" spans="1:4">
      <c r="A34" s="4" t="s">
        <v>1194</v>
      </c>
      <c r="B34" s="4" t="s">
        <v>1195</v>
      </c>
    </row>
    <row r="35" spans="1:4">
      <c r="A35" s="4" t="s">
        <v>1192</v>
      </c>
      <c r="B35" s="6" t="n">
        <v>400000000</v>
      </c>
    </row>
    <row r="36" spans="1:4">
      <c r="A36" s="4" t="s">
        <v>1207</v>
      </c>
    </row>
    <row r="37" spans="1:4">
      <c r="A37" s="3" t="s">
        <v>1167</v>
      </c>
    </row>
    <row r="38" spans="1:4">
      <c r="A38" s="4" t="s">
        <v>1194</v>
      </c>
      <c r="B38" s="4" t="s">
        <v>1208</v>
      </c>
    </row>
    <row r="39" spans="1:4">
      <c r="A39" s="4" t="s">
        <v>1192</v>
      </c>
      <c r="B39" s="6" t="n">
        <v>125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1</v>
      </c>
    </row>
    <row r="2" spans="1:2">
      <c r="B2" s="2" t="s">
        <v>610</v>
      </c>
    </row>
    <row r="3" spans="1:2">
      <c r="A3" s="3" t="s">
        <v>1210</v>
      </c>
    </row>
    <row r="4" spans="1:2">
      <c r="A4" s="4" t="s">
        <v>1192</v>
      </c>
      <c r="B4" s="6" t="n">
        <v>807</v>
      </c>
    </row>
    <row r="5" spans="1:2">
      <c r="A5" s="4" t="s">
        <v>1211</v>
      </c>
    </row>
    <row r="6" spans="1:2">
      <c r="A6" s="3" t="s">
        <v>1210</v>
      </c>
    </row>
    <row r="7" spans="1:2">
      <c r="A7" s="4" t="s">
        <v>1194</v>
      </c>
      <c r="B7" s="4" t="s">
        <v>1212</v>
      </c>
    </row>
    <row r="8" spans="1:2">
      <c r="A8" s="4" t="s">
        <v>1192</v>
      </c>
      <c r="B8" s="6" t="n">
        <v>10</v>
      </c>
    </row>
    <row r="9" spans="1:2">
      <c r="A9" s="4" t="s">
        <v>1213</v>
      </c>
    </row>
    <row r="10" spans="1:2">
      <c r="A10" s="3" t="s">
        <v>1210</v>
      </c>
    </row>
    <row r="11" spans="1:2">
      <c r="A11" s="4" t="s">
        <v>1194</v>
      </c>
      <c r="B11" s="4" t="s">
        <v>1214</v>
      </c>
    </row>
    <row r="12" spans="1:2">
      <c r="A12" s="4" t="s">
        <v>1192</v>
      </c>
      <c r="B12" s="6" t="n">
        <v>300</v>
      </c>
    </row>
    <row r="13" spans="1:2">
      <c r="A13" s="4" t="s">
        <v>1215</v>
      </c>
    </row>
    <row r="14" spans="1:2">
      <c r="A14" s="3" t="s">
        <v>1210</v>
      </c>
    </row>
    <row r="15" spans="1:2">
      <c r="A15" s="4" t="s">
        <v>1194</v>
      </c>
      <c r="B15" s="4" t="s">
        <v>1216</v>
      </c>
    </row>
    <row r="16" spans="1:2">
      <c r="A16" s="4" t="s">
        <v>1192</v>
      </c>
      <c r="B16" s="6" t="n">
        <v>280</v>
      </c>
    </row>
    <row r="17" spans="1:2">
      <c r="A17" s="4" t="s">
        <v>1217</v>
      </c>
    </row>
    <row r="18" spans="1:2">
      <c r="A18" s="3" t="s">
        <v>1210</v>
      </c>
    </row>
    <row r="19" spans="1:2">
      <c r="A19" s="4" t="s">
        <v>1194</v>
      </c>
      <c r="B19" s="4" t="s">
        <v>1218</v>
      </c>
    </row>
    <row r="20" spans="1:2">
      <c r="A20" s="4" t="s">
        <v>1192</v>
      </c>
      <c r="B20" s="6" t="n">
        <v>204</v>
      </c>
    </row>
    <row r="21" spans="1:2">
      <c r="A21" s="4" t="s">
        <v>1219</v>
      </c>
    </row>
    <row r="22" spans="1:2">
      <c r="A22" s="3" t="s">
        <v>1210</v>
      </c>
    </row>
    <row r="23" spans="1:2">
      <c r="A23" s="4" t="s">
        <v>1192</v>
      </c>
      <c r="B23" s="6" t="n">
        <v>1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1220</v>
      </c>
      <c r="B1" s="2" t="s">
        <v>610</v>
      </c>
    </row>
    <row r="2" spans="1:2">
      <c r="A2" s="3" t="s">
        <v>1221</v>
      </c>
    </row>
    <row r="3" spans="1:2">
      <c r="A3" s="5" t="n">
        <v>2017</v>
      </c>
      <c r="B3" s="6" t="n">
        <v>9</v>
      </c>
    </row>
    <row r="4" spans="1:2">
      <c r="A4" s="5" t="n">
        <v>2018</v>
      </c>
      <c r="B4" s="5" t="n">
        <v>406</v>
      </c>
    </row>
    <row r="5" spans="1:2">
      <c r="A5" s="5" t="n">
        <v>2019</v>
      </c>
      <c r="B5" s="5" t="n">
        <v>1502</v>
      </c>
    </row>
    <row r="6" spans="1:2">
      <c r="A6" s="5" t="n">
        <v>2020</v>
      </c>
      <c r="B6" s="5" t="n">
        <v>688</v>
      </c>
    </row>
    <row r="7" spans="1:2">
      <c r="A7" s="5" t="n">
        <v>2021</v>
      </c>
      <c r="B7" s="5" t="n">
        <v>467</v>
      </c>
    </row>
    <row r="8" spans="1:2">
      <c r="A8" s="4" t="s">
        <v>1222</v>
      </c>
      <c r="B8" s="5" t="n">
        <v>8300</v>
      </c>
    </row>
    <row r="9" spans="1:2">
      <c r="A9" s="4" t="s">
        <v>1170</v>
      </c>
      <c r="B9" s="5" t="n">
        <v>11372</v>
      </c>
    </row>
    <row r="10" spans="1:2">
      <c r="A10" s="4" t="s">
        <v>29</v>
      </c>
    </row>
    <row r="11" spans="1:2">
      <c r="A11" s="3" t="s">
        <v>1221</v>
      </c>
    </row>
    <row r="12" spans="1:2">
      <c r="A12" s="5" t="n">
        <v>2017</v>
      </c>
      <c r="B12" s="5" t="n">
        <v>0</v>
      </c>
    </row>
    <row r="13" spans="1:2">
      <c r="A13" s="5" t="n">
        <v>2018</v>
      </c>
      <c r="B13" s="5" t="n">
        <v>300</v>
      </c>
    </row>
    <row r="14" spans="1:2">
      <c r="A14" s="5" t="n">
        <v>2019</v>
      </c>
      <c r="B14" s="5" t="n">
        <v>0</v>
      </c>
    </row>
    <row r="15" spans="1:2">
      <c r="A15" s="5" t="n">
        <v>2020</v>
      </c>
      <c r="B15" s="5" t="n">
        <v>632</v>
      </c>
    </row>
    <row r="16" spans="1:2">
      <c r="A16" s="5" t="n">
        <v>2021</v>
      </c>
      <c r="B16" s="5" t="n">
        <v>462</v>
      </c>
    </row>
    <row r="17" spans="1:2">
      <c r="A17" s="4" t="s">
        <v>1222</v>
      </c>
      <c r="B17" s="5" t="n">
        <v>4531</v>
      </c>
    </row>
    <row r="18" spans="1:2">
      <c r="A18" s="4" t="s">
        <v>1170</v>
      </c>
      <c r="B18" s="6" t="n">
        <v>59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1223</v>
      </c>
      <c r="B1" s="2" t="s">
        <v>1191</v>
      </c>
      <c r="C1" s="2" t="s">
        <v>1190</v>
      </c>
      <c r="D1" s="2" t="s">
        <v>67</v>
      </c>
      <c r="E1" s="2" t="s">
        <v>2</v>
      </c>
      <c r="F1" s="2" t="s">
        <v>1224</v>
      </c>
      <c r="G1" s="2" t="s">
        <v>33</v>
      </c>
    </row>
    <row r="2" spans="1:7">
      <c r="A2" s="3" t="s">
        <v>1167</v>
      </c>
    </row>
    <row r="3" spans="1:7">
      <c r="A3" s="4" t="s">
        <v>1192</v>
      </c>
      <c r="E3" s="6" t="n">
        <v>2680000000</v>
      </c>
    </row>
    <row r="4" spans="1:7">
      <c r="A4" s="4" t="s">
        <v>120</v>
      </c>
      <c r="E4" s="5" t="n">
        <v>756000000</v>
      </c>
      <c r="G4" s="6" t="n">
        <v>465000000</v>
      </c>
    </row>
    <row r="5" spans="1:7">
      <c r="A5" s="4" t="s">
        <v>1225</v>
      </c>
      <c r="C5" s="4" t="s">
        <v>1226</v>
      </c>
    </row>
    <row r="6" spans="1:7">
      <c r="A6" s="4" t="s">
        <v>1227</v>
      </c>
    </row>
    <row r="7" spans="1:7">
      <c r="A7" s="3" t="s">
        <v>1167</v>
      </c>
    </row>
    <row r="8" spans="1:7">
      <c r="A8" s="4" t="s">
        <v>120</v>
      </c>
      <c r="E8" s="6" t="n">
        <v>200000000</v>
      </c>
    </row>
    <row r="9" spans="1:7">
      <c r="A9" s="4" t="s">
        <v>1178</v>
      </c>
      <c r="E9" s="4" t="s">
        <v>1228</v>
      </c>
    </row>
    <row r="10" spans="1:7">
      <c r="A10" s="4" t="s">
        <v>1229</v>
      </c>
    </row>
    <row r="11" spans="1:7">
      <c r="A11" s="3" t="s">
        <v>1167</v>
      </c>
    </row>
    <row r="12" spans="1:7">
      <c r="A12" s="4" t="s">
        <v>120</v>
      </c>
      <c r="E12" s="6" t="n">
        <v>300000000</v>
      </c>
    </row>
    <row r="13" spans="1:7">
      <c r="A13" s="4" t="s">
        <v>1178</v>
      </c>
      <c r="E13" s="4" t="s">
        <v>1202</v>
      </c>
    </row>
    <row r="14" spans="1:7">
      <c r="A14" s="4" t="s">
        <v>1230</v>
      </c>
    </row>
    <row r="15" spans="1:7">
      <c r="A15" s="3" t="s">
        <v>1167</v>
      </c>
    </row>
    <row r="16" spans="1:7">
      <c r="A16" s="4" t="s">
        <v>120</v>
      </c>
      <c r="E16" s="6" t="n">
        <v>280000000</v>
      </c>
    </row>
    <row r="17" spans="1:7">
      <c r="A17" s="4" t="s">
        <v>1178</v>
      </c>
      <c r="E17" s="4" t="s">
        <v>1204</v>
      </c>
    </row>
    <row r="18" spans="1:7">
      <c r="A18" s="4" t="s">
        <v>1231</v>
      </c>
    </row>
    <row r="19" spans="1:7">
      <c r="A19" s="3" t="s">
        <v>1167</v>
      </c>
    </row>
    <row r="20" spans="1:7">
      <c r="A20" s="4" t="s">
        <v>1194</v>
      </c>
      <c r="C20" s="4" t="s">
        <v>1195</v>
      </c>
    </row>
    <row r="21" spans="1:7">
      <c r="A21" s="4" t="s">
        <v>1192</v>
      </c>
      <c r="C21" s="6" t="n">
        <v>400000000</v>
      </c>
    </row>
    <row r="22" spans="1:7">
      <c r="A22" s="4" t="s">
        <v>1232</v>
      </c>
    </row>
    <row r="23" spans="1:7">
      <c r="A23" s="3" t="s">
        <v>1167</v>
      </c>
    </row>
    <row r="24" spans="1:7">
      <c r="A24" s="4" t="s">
        <v>1194</v>
      </c>
      <c r="B24" s="4" t="s">
        <v>1195</v>
      </c>
      <c r="C24" s="4" t="s">
        <v>1195</v>
      </c>
    </row>
    <row r="25" spans="1:7">
      <c r="A25" s="4" t="s">
        <v>1192</v>
      </c>
      <c r="B25" s="6" t="n">
        <v>675000000</v>
      </c>
      <c r="C25" s="6" t="n">
        <v>675000000</v>
      </c>
      <c r="E25" s="6" t="n">
        <v>675000000</v>
      </c>
    </row>
    <row r="26" spans="1:7">
      <c r="A26" s="4" t="s">
        <v>1233</v>
      </c>
    </row>
    <row r="27" spans="1:7">
      <c r="A27" s="3" t="s">
        <v>1167</v>
      </c>
    </row>
    <row r="28" spans="1:7">
      <c r="A28" s="4" t="s">
        <v>1194</v>
      </c>
      <c r="C28" s="4" t="s">
        <v>1197</v>
      </c>
    </row>
    <row r="29" spans="1:7">
      <c r="A29" s="4" t="s">
        <v>1192</v>
      </c>
      <c r="C29" s="6" t="n">
        <v>600000000</v>
      </c>
    </row>
    <row r="30" spans="1:7">
      <c r="A30" s="4" t="s">
        <v>1234</v>
      </c>
    </row>
    <row r="31" spans="1:7">
      <c r="A31" s="3" t="s">
        <v>1167</v>
      </c>
    </row>
    <row r="32" spans="1:7">
      <c r="A32" s="4" t="s">
        <v>1194</v>
      </c>
      <c r="E32" s="4" t="s">
        <v>1218</v>
      </c>
    </row>
    <row r="33" spans="1:7">
      <c r="A33" s="4" t="s">
        <v>1235</v>
      </c>
    </row>
    <row r="34" spans="1:7">
      <c r="A34" s="3" t="s">
        <v>1167</v>
      </c>
    </row>
    <row r="35" spans="1:7">
      <c r="A35" s="4" t="s">
        <v>1194</v>
      </c>
      <c r="E35" s="4" t="s">
        <v>1202</v>
      </c>
    </row>
    <row r="36" spans="1:7">
      <c r="A36" s="4" t="s">
        <v>1192</v>
      </c>
      <c r="E36" s="6" t="n">
        <v>300000000</v>
      </c>
    </row>
    <row r="37" spans="1:7">
      <c r="A37" s="4" t="s">
        <v>1236</v>
      </c>
    </row>
    <row r="38" spans="1:7">
      <c r="A38" s="3" t="s">
        <v>1167</v>
      </c>
    </row>
    <row r="39" spans="1:7">
      <c r="A39" s="4" t="s">
        <v>1194</v>
      </c>
      <c r="E39" s="4" t="s">
        <v>1195</v>
      </c>
    </row>
    <row r="40" spans="1:7">
      <c r="A40" s="4" t="s">
        <v>1192</v>
      </c>
      <c r="E40" s="6" t="n">
        <v>400000000</v>
      </c>
    </row>
    <row r="41" spans="1:7">
      <c r="A41" s="4" t="s">
        <v>1237</v>
      </c>
    </row>
    <row r="42" spans="1:7">
      <c r="A42" s="3" t="s">
        <v>1167</v>
      </c>
    </row>
    <row r="43" spans="1:7">
      <c r="A43" s="4" t="s">
        <v>1194</v>
      </c>
      <c r="E43" s="4" t="s">
        <v>1197</v>
      </c>
    </row>
    <row r="44" spans="1:7">
      <c r="A44" s="4" t="s">
        <v>1192</v>
      </c>
      <c r="E44" s="6" t="n">
        <v>600000000</v>
      </c>
    </row>
    <row r="45" spans="1:7">
      <c r="A45" s="4" t="s">
        <v>1238</v>
      </c>
    </row>
    <row r="46" spans="1:7">
      <c r="A46" s="3" t="s">
        <v>1167</v>
      </c>
    </row>
    <row r="47" spans="1:7">
      <c r="A47" s="4" t="s">
        <v>1239</v>
      </c>
      <c r="F47" s="6" t="n">
        <v>59000000</v>
      </c>
    </row>
    <row r="48" spans="1:7">
      <c r="A48" s="4" t="s">
        <v>1194</v>
      </c>
      <c r="F48" s="4" t="s">
        <v>1240</v>
      </c>
    </row>
    <row r="49" spans="1:7">
      <c r="A49" s="4" t="s">
        <v>1241</v>
      </c>
    </row>
    <row r="50" spans="1:7">
      <c r="A50" s="3" t="s">
        <v>1167</v>
      </c>
    </row>
    <row r="51" spans="1:7">
      <c r="A51" s="4" t="s">
        <v>1194</v>
      </c>
      <c r="D51" s="4" t="s">
        <v>1242</v>
      </c>
    </row>
    <row r="52" spans="1:7">
      <c r="A52" s="4" t="s">
        <v>1243</v>
      </c>
      <c r="D52" s="4" t="s">
        <v>753</v>
      </c>
    </row>
    <row r="53" spans="1:7">
      <c r="A53" s="4" t="s">
        <v>1192</v>
      </c>
      <c r="D53" s="6" t="n">
        <v>59000000</v>
      </c>
    </row>
    <row r="54" spans="1:7">
      <c r="A54" s="4" t="s">
        <v>1244</v>
      </c>
    </row>
    <row r="55" spans="1:7">
      <c r="A55" s="3" t="s">
        <v>1167</v>
      </c>
    </row>
    <row r="56" spans="1:7">
      <c r="A56" s="4" t="s">
        <v>1194</v>
      </c>
      <c r="D56" s="4" t="s">
        <v>1242</v>
      </c>
    </row>
    <row r="57" spans="1:7">
      <c r="A57" s="4" t="s">
        <v>1243</v>
      </c>
      <c r="D57" s="4" t="s">
        <v>753</v>
      </c>
    </row>
    <row r="58" spans="1:7">
      <c r="A58" s="4" t="s">
        <v>1192</v>
      </c>
      <c r="D58" s="6" t="n">
        <v>82000000</v>
      </c>
    </row>
    <row r="59" spans="1:7">
      <c r="A59" s="4" t="s">
        <v>1245</v>
      </c>
    </row>
    <row r="60" spans="1:7">
      <c r="A60" s="3" t="s">
        <v>1167</v>
      </c>
    </row>
    <row r="61" spans="1:7">
      <c r="A61" s="4" t="s">
        <v>1246</v>
      </c>
      <c r="E61" s="4" t="s">
        <v>1247</v>
      </c>
    </row>
    <row r="62" spans="1:7">
      <c r="A62" s="4" t="s">
        <v>1248</v>
      </c>
      <c r="E62" s="4" t="s">
        <v>1249</v>
      </c>
    </row>
    <row r="63" spans="1:7">
      <c r="A63" s="4" t="s">
        <v>1250</v>
      </c>
    </row>
    <row r="64" spans="1:7">
      <c r="A64" s="3" t="s">
        <v>1167</v>
      </c>
    </row>
    <row r="65" spans="1:7">
      <c r="A65" s="4" t="s">
        <v>1251</v>
      </c>
      <c r="C65" s="4" t="s">
        <v>545</v>
      </c>
    </row>
    <row r="66" spans="1:7">
      <c r="A66" s="4" t="s">
        <v>1252</v>
      </c>
    </row>
    <row r="67" spans="1:7">
      <c r="A67" s="3" t="s">
        <v>1167</v>
      </c>
    </row>
    <row r="68" spans="1:7">
      <c r="A68" s="4" t="s">
        <v>1253</v>
      </c>
      <c r="B68" s="4" t="s">
        <v>1254</v>
      </c>
      <c r="C68" s="4" t="s">
        <v>1254</v>
      </c>
    </row>
    <row r="69" spans="1:7">
      <c r="A69" s="4" t="s">
        <v>1255</v>
      </c>
      <c r="C69" s="6" t="n">
        <v>50</v>
      </c>
    </row>
    <row r="70" spans="1:7">
      <c r="A70" s="4" t="s">
        <v>1256</v>
      </c>
      <c r="E70" s="5" t="n">
        <v>9</v>
      </c>
    </row>
    <row r="71" spans="1:7">
      <c r="A71" s="4" t="s">
        <v>1257</v>
      </c>
      <c r="E71" s="7" t="n">
        <v>2.5</v>
      </c>
    </row>
    <row r="72" spans="1:7">
      <c r="A72" s="4" t="s">
        <v>1258</v>
      </c>
      <c r="E72" s="6" t="n">
        <v>98000000</v>
      </c>
    </row>
    <row r="73" spans="1:7">
      <c r="A73" s="4" t="s">
        <v>1259</v>
      </c>
    </row>
    <row r="74" spans="1:7">
      <c r="A74" s="3" t="s">
        <v>1167</v>
      </c>
    </row>
    <row r="75" spans="1:7">
      <c r="A75" s="4" t="s">
        <v>1260</v>
      </c>
      <c r="E75" s="8" t="n">
        <v>5.8</v>
      </c>
    </row>
    <row r="76" spans="1:7">
      <c r="A76" s="4" t="s">
        <v>1261</v>
      </c>
    </row>
    <row r="77" spans="1:7">
      <c r="A77" s="3" t="s">
        <v>1167</v>
      </c>
    </row>
    <row r="78" spans="1:7">
      <c r="A78" s="4" t="s">
        <v>1260</v>
      </c>
      <c r="E78" s="8" t="n">
        <v>7.3</v>
      </c>
    </row>
    <row r="79" spans="1:7">
      <c r="A79" s="4" t="s">
        <v>1262</v>
      </c>
    </row>
    <row r="80" spans="1:7">
      <c r="A80" s="3" t="s">
        <v>1167</v>
      </c>
    </row>
    <row r="81" spans="1:7">
      <c r="A81" s="4" t="s">
        <v>1263</v>
      </c>
      <c r="C81" s="11" t="n">
        <v>0.4299</v>
      </c>
    </row>
    <row r="82" spans="1:7">
      <c r="A82" s="4" t="s">
        <v>1264</v>
      </c>
    </row>
    <row r="83" spans="1:7">
      <c r="A83" s="3" t="s">
        <v>1167</v>
      </c>
    </row>
    <row r="84" spans="1:7">
      <c r="A84" s="4" t="s">
        <v>1265</v>
      </c>
      <c r="C84" s="7" t="n">
        <v>116.31</v>
      </c>
    </row>
    <row r="85" spans="1:7">
      <c r="A85" s="4" t="s">
        <v>1266</v>
      </c>
    </row>
    <row r="86" spans="1:7">
      <c r="A86" s="3" t="s">
        <v>1167</v>
      </c>
    </row>
    <row r="87" spans="1:7">
      <c r="A87" s="4" t="s">
        <v>1265</v>
      </c>
      <c r="C87" s="9" t="n">
        <v>93.05</v>
      </c>
    </row>
    <row r="88" spans="1:7">
      <c r="A88" s="4" t="s">
        <v>1267</v>
      </c>
    </row>
    <row r="89" spans="1:7">
      <c r="A89" s="3" t="s">
        <v>1167</v>
      </c>
    </row>
    <row r="90" spans="1:7">
      <c r="A90" s="4" t="s">
        <v>1265</v>
      </c>
      <c r="C90" s="7" t="n">
        <v>116.31</v>
      </c>
    </row>
    <row r="91" spans="1:7">
      <c r="A91" s="4" t="s">
        <v>1268</v>
      </c>
    </row>
    <row r="92" spans="1:7">
      <c r="A92" s="3" t="s">
        <v>1167</v>
      </c>
    </row>
    <row r="93" spans="1:7">
      <c r="A93" s="4" t="s">
        <v>1263</v>
      </c>
      <c r="C93" s="11" t="n">
        <v>0.5373</v>
      </c>
    </row>
    <row r="94" spans="1:7">
      <c r="A94" s="4" t="s">
        <v>1269</v>
      </c>
    </row>
    <row r="95" spans="1:7">
      <c r="A95" s="3" t="s">
        <v>1167</v>
      </c>
    </row>
    <row r="96" spans="1:7">
      <c r="A96" s="4" t="s">
        <v>1265</v>
      </c>
      <c r="C96" s="7" t="n">
        <v>93.0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0</v>
      </c>
      <c r="B1" s="2" t="s">
        <v>1191</v>
      </c>
      <c r="C1" s="2" t="s">
        <v>1190</v>
      </c>
      <c r="D1" s="2" t="s">
        <v>2</v>
      </c>
      <c r="E1" s="2" t="s">
        <v>33</v>
      </c>
      <c r="F1" s="2" t="s">
        <v>34</v>
      </c>
    </row>
    <row r="2" spans="1:6">
      <c r="A2" s="3" t="s">
        <v>1271</v>
      </c>
    </row>
    <row r="3" spans="1:6">
      <c r="A3" s="4" t="s">
        <v>1272</v>
      </c>
      <c r="B3" s="6" t="n">
        <v>654000000</v>
      </c>
      <c r="D3" s="6" t="n">
        <v>654000000</v>
      </c>
      <c r="E3" s="6" t="n">
        <v>0</v>
      </c>
      <c r="F3" s="6" t="n">
        <v>0</v>
      </c>
    </row>
    <row r="4" spans="1:6">
      <c r="A4" s="4" t="s">
        <v>1273</v>
      </c>
      <c r="D4" s="5" t="n">
        <v>2680000000</v>
      </c>
    </row>
    <row r="5" spans="1:6">
      <c r="A5" s="4" t="s">
        <v>1252</v>
      </c>
    </row>
    <row r="6" spans="1:6">
      <c r="A6" s="3" t="s">
        <v>1271</v>
      </c>
    </row>
    <row r="7" spans="1:6">
      <c r="A7" s="4" t="s">
        <v>1274</v>
      </c>
      <c r="B7" s="8" t="n">
        <v>13.5</v>
      </c>
    </row>
    <row r="8" spans="1:6">
      <c r="A8" s="4" t="s">
        <v>1275</v>
      </c>
      <c r="B8" s="4" t="s">
        <v>1254</v>
      </c>
      <c r="C8" s="4" t="s">
        <v>1254</v>
      </c>
    </row>
    <row r="9" spans="1:6">
      <c r="A9" s="4" t="s">
        <v>1231</v>
      </c>
    </row>
    <row r="10" spans="1:6">
      <c r="A10" s="3" t="s">
        <v>1271</v>
      </c>
    </row>
    <row r="11" spans="1:6">
      <c r="A11" s="4" t="s">
        <v>1273</v>
      </c>
      <c r="C11" s="6" t="n">
        <v>400000000</v>
      </c>
    </row>
    <row r="12" spans="1:6">
      <c r="A12" s="4" t="s">
        <v>1276</v>
      </c>
      <c r="C12" s="4" t="s">
        <v>1195</v>
      </c>
    </row>
    <row r="13" spans="1:6">
      <c r="A13" s="4" t="s">
        <v>1232</v>
      </c>
    </row>
    <row r="14" spans="1:6">
      <c r="A14" s="3" t="s">
        <v>1271</v>
      </c>
    </row>
    <row r="15" spans="1:6">
      <c r="A15" s="4" t="s">
        <v>1273</v>
      </c>
      <c r="B15" s="6" t="n">
        <v>675000000</v>
      </c>
      <c r="C15" s="6" t="n">
        <v>675000000</v>
      </c>
      <c r="D15" s="6" t="n">
        <v>675000000</v>
      </c>
    </row>
    <row r="16" spans="1:6">
      <c r="A16" s="4" t="s">
        <v>1276</v>
      </c>
      <c r="B16" s="4" t="s">
        <v>1195</v>
      </c>
      <c r="C16" s="4" t="s">
        <v>11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30"/>
  </cols>
  <sheetData>
    <row r="1" spans="1:2">
      <c r="A1" s="1" t="s">
        <v>1277</v>
      </c>
      <c r="B1" s="2" t="s">
        <v>1278</v>
      </c>
    </row>
    <row r="2" spans="1:2">
      <c r="A2" s="4" t="s">
        <v>596</v>
      </c>
    </row>
    <row r="3" spans="1:2">
      <c r="A3" s="3" t="s">
        <v>1279</v>
      </c>
    </row>
    <row r="4" spans="1:2">
      <c r="A4" s="4" t="s">
        <v>1280</v>
      </c>
      <c r="B4" s="6" t="n">
        <v>0</v>
      </c>
    </row>
    <row r="5" spans="1:2">
      <c r="A5" s="4" t="s">
        <v>1281</v>
      </c>
      <c r="B5" s="5" t="n">
        <v>5000000</v>
      </c>
    </row>
    <row r="6" spans="1:2">
      <c r="A6" s="4" t="s">
        <v>29</v>
      </c>
    </row>
    <row r="7" spans="1:2">
      <c r="A7" s="3" t="s">
        <v>1279</v>
      </c>
    </row>
    <row r="8" spans="1:2">
      <c r="A8" s="4" t="s">
        <v>1280</v>
      </c>
      <c r="B8" s="6" t="n">
        <v>100</v>
      </c>
    </row>
    <row r="9" spans="1:2">
      <c r="A9" s="4" t="s">
        <v>1281</v>
      </c>
      <c r="B9" s="5" t="n">
        <v>6747484</v>
      </c>
    </row>
    <row r="10" spans="1:2">
      <c r="A10" s="4" t="s">
        <v>1282</v>
      </c>
      <c r="B10" s="6" t="n">
        <v>1</v>
      </c>
    </row>
    <row r="11" spans="1:2">
      <c r="A11" s="4" t="s">
        <v>1283</v>
      </c>
      <c r="B11" s="5" t="n">
        <v>30000000</v>
      </c>
    </row>
    <row r="12" spans="1:2">
      <c r="A12" s="4" t="s">
        <v>717</v>
      </c>
    </row>
    <row r="13" spans="1:2">
      <c r="A13" s="3" t="s">
        <v>1279</v>
      </c>
    </row>
    <row r="14" spans="1:2">
      <c r="A14" s="4" t="s">
        <v>1280</v>
      </c>
      <c r="B14" s="6" t="n">
        <v>1</v>
      </c>
    </row>
    <row r="15" spans="1:2">
      <c r="A15" s="4" t="s">
        <v>1281</v>
      </c>
      <c r="B15" s="5" t="n">
        <v>7000000</v>
      </c>
    </row>
    <row r="16" spans="1:2">
      <c r="A16" s="4" t="s">
        <v>1282</v>
      </c>
      <c r="B16" s="6" t="n">
        <v>1</v>
      </c>
    </row>
    <row r="17" spans="1:2">
      <c r="A17" s="4" t="s">
        <v>1283</v>
      </c>
      <c r="B17" s="5" t="n">
        <v>4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284</v>
      </c>
      <c r="B1" s="2" t="s">
        <v>610</v>
      </c>
    </row>
    <row r="2" spans="1:2">
      <c r="A2" s="3" t="s">
        <v>1285</v>
      </c>
    </row>
    <row r="3" spans="1:2">
      <c r="A3" s="4" t="s">
        <v>1286</v>
      </c>
      <c r="B3" s="6" t="n">
        <v>2070000000</v>
      </c>
    </row>
    <row r="4" spans="1:2">
      <c r="A4" s="4" t="s">
        <v>1287</v>
      </c>
      <c r="B4" s="5" t="n">
        <v>653000000</v>
      </c>
    </row>
    <row r="5" spans="1:2">
      <c r="A5" s="4" t="s">
        <v>1288</v>
      </c>
      <c r="B5" s="5" t="n">
        <v>1417000000</v>
      </c>
    </row>
    <row r="6" spans="1:2">
      <c r="A6" s="4" t="s">
        <v>596</v>
      </c>
    </row>
    <row r="7" spans="1:2">
      <c r="A7" s="3" t="s">
        <v>1285</v>
      </c>
    </row>
    <row r="8" spans="1:2">
      <c r="A8" s="4" t="s">
        <v>1286</v>
      </c>
      <c r="B8" s="5" t="n">
        <v>1370000000</v>
      </c>
    </row>
    <row r="9" spans="1:2">
      <c r="A9" s="4" t="s">
        <v>1287</v>
      </c>
      <c r="B9" s="5" t="n">
        <v>411000000</v>
      </c>
    </row>
    <row r="10" spans="1:2">
      <c r="A10" s="4" t="s">
        <v>1288</v>
      </c>
      <c r="B10" s="5" t="n">
        <v>959000000</v>
      </c>
    </row>
    <row r="11" spans="1:2">
      <c r="A11" s="4" t="s">
        <v>29</v>
      </c>
    </row>
    <row r="12" spans="1:2">
      <c r="A12" s="3" t="s">
        <v>1285</v>
      </c>
    </row>
    <row r="13" spans="1:2">
      <c r="A13" s="4" t="s">
        <v>1286</v>
      </c>
      <c r="B13" s="5" t="n">
        <v>400000000</v>
      </c>
    </row>
    <row r="14" spans="1:2">
      <c r="A14" s="4" t="s">
        <v>1287</v>
      </c>
      <c r="B14" s="5" t="n">
        <v>62000000</v>
      </c>
    </row>
    <row r="15" spans="1:2">
      <c r="A15" s="4" t="s">
        <v>1288</v>
      </c>
      <c r="B15" s="5" t="n">
        <v>338000000</v>
      </c>
    </row>
    <row r="16" spans="1:2">
      <c r="A16" s="4" t="s">
        <v>717</v>
      </c>
    </row>
    <row r="17" spans="1:2">
      <c r="A17" s="3" t="s">
        <v>1285</v>
      </c>
    </row>
    <row r="18" spans="1:2">
      <c r="A18" s="4" t="s">
        <v>1286</v>
      </c>
      <c r="B18" s="5" t="n">
        <v>300000000</v>
      </c>
    </row>
    <row r="19" spans="1:2">
      <c r="A19" s="4" t="s">
        <v>1287</v>
      </c>
      <c r="B19" s="5" t="n">
        <v>180000000</v>
      </c>
    </row>
    <row r="20" spans="1:2">
      <c r="A20" s="4" t="s">
        <v>1288</v>
      </c>
      <c r="B20" s="5" t="n">
        <v>120000000</v>
      </c>
    </row>
    <row r="21" spans="1:2">
      <c r="A21" s="4" t="s">
        <v>1289</v>
      </c>
    </row>
    <row r="22" spans="1:2">
      <c r="A22" s="3" t="s">
        <v>1285</v>
      </c>
    </row>
    <row r="23" spans="1:2">
      <c r="A23" s="4" t="s">
        <v>1287</v>
      </c>
      <c r="B23" s="5" t="n">
        <v>154000000</v>
      </c>
    </row>
    <row r="24" spans="1:2">
      <c r="A24" s="4" t="s">
        <v>1290</v>
      </c>
    </row>
    <row r="25" spans="1:2">
      <c r="A25" s="3" t="s">
        <v>1285</v>
      </c>
    </row>
    <row r="26" spans="1:2">
      <c r="A26" s="4" t="s">
        <v>1287</v>
      </c>
      <c r="B26" s="5" t="n">
        <v>154000000</v>
      </c>
    </row>
    <row r="27" spans="1:2">
      <c r="A27" s="4" t="s">
        <v>1291</v>
      </c>
    </row>
    <row r="28" spans="1:2">
      <c r="A28" s="3" t="s">
        <v>1285</v>
      </c>
    </row>
    <row r="29" spans="1:2">
      <c r="A29" s="4" t="s">
        <v>1287</v>
      </c>
      <c r="B29" s="5" t="n">
        <v>0</v>
      </c>
    </row>
    <row r="30" spans="1:2">
      <c r="A30" s="4" t="s">
        <v>1292</v>
      </c>
    </row>
    <row r="31" spans="1:2">
      <c r="A31" s="3" t="s">
        <v>1285</v>
      </c>
    </row>
    <row r="32" spans="1:2">
      <c r="A32" s="4" t="s">
        <v>1287</v>
      </c>
      <c r="B32" s="5" t="n">
        <v>0</v>
      </c>
    </row>
    <row r="33" spans="1:2">
      <c r="A33" s="4" t="s">
        <v>1293</v>
      </c>
    </row>
    <row r="34" spans="1:2">
      <c r="A34" s="3" t="s">
        <v>1285</v>
      </c>
    </row>
    <row r="35" spans="1:2">
      <c r="A35" s="4" t="s">
        <v>1286</v>
      </c>
      <c r="B35" s="5" t="n">
        <v>100000000</v>
      </c>
    </row>
    <row r="36" spans="1:2">
      <c r="A36" s="4" t="s">
        <v>1294</v>
      </c>
    </row>
    <row r="37" spans="1:2">
      <c r="A37" s="3" t="s">
        <v>1285</v>
      </c>
    </row>
    <row r="38" spans="1:2">
      <c r="A38" s="4" t="s">
        <v>1286</v>
      </c>
      <c r="B38" s="5" t="n">
        <v>100000000</v>
      </c>
    </row>
    <row r="39" spans="1:2">
      <c r="A39" s="4" t="s">
        <v>1295</v>
      </c>
    </row>
    <row r="40" spans="1:2">
      <c r="A40" s="3" t="s">
        <v>1285</v>
      </c>
    </row>
    <row r="41" spans="1:2">
      <c r="A41" s="4" t="s">
        <v>1286</v>
      </c>
      <c r="B41" s="5" t="n">
        <v>0</v>
      </c>
    </row>
    <row r="42" spans="1:2">
      <c r="A42" s="4" t="s">
        <v>1296</v>
      </c>
    </row>
    <row r="43" spans="1:2">
      <c r="A43" s="3" t="s">
        <v>1285</v>
      </c>
    </row>
    <row r="44" spans="1:2">
      <c r="A44" s="4" t="s">
        <v>1286</v>
      </c>
      <c r="B44" s="5" t="n">
        <v>0</v>
      </c>
    </row>
    <row r="45" spans="1:2">
      <c r="A45" s="4" t="s">
        <v>1297</v>
      </c>
    </row>
    <row r="46" spans="1:2">
      <c r="A46" s="3" t="s">
        <v>1285</v>
      </c>
    </row>
    <row r="47" spans="1:2">
      <c r="A47" s="4" t="s">
        <v>1286</v>
      </c>
      <c r="B47" s="5" t="n">
        <v>70000000</v>
      </c>
    </row>
    <row r="48" spans="1:2">
      <c r="A48" s="4" t="s">
        <v>1298</v>
      </c>
    </row>
    <row r="49" spans="1:2">
      <c r="A49" s="3" t="s">
        <v>1285</v>
      </c>
    </row>
    <row r="50" spans="1:2">
      <c r="A50" s="4" t="s">
        <v>1286</v>
      </c>
      <c r="B50" s="5" t="n">
        <v>70000000</v>
      </c>
    </row>
    <row r="51" spans="1:2">
      <c r="A51" s="4" t="s">
        <v>1299</v>
      </c>
    </row>
    <row r="52" spans="1:2">
      <c r="A52" s="3" t="s">
        <v>1285</v>
      </c>
    </row>
    <row r="53" spans="1:2">
      <c r="A53" s="4" t="s">
        <v>1286</v>
      </c>
      <c r="B53" s="5" t="n">
        <v>0</v>
      </c>
    </row>
    <row r="54" spans="1:2">
      <c r="A54" s="4" t="s">
        <v>1300</v>
      </c>
    </row>
    <row r="55" spans="1:2">
      <c r="A55" s="3" t="s">
        <v>1285</v>
      </c>
    </row>
    <row r="56" spans="1:2">
      <c r="A56" s="4" t="s">
        <v>1286</v>
      </c>
      <c r="B56" s="5" t="n">
        <v>0</v>
      </c>
    </row>
    <row r="57" spans="1:2">
      <c r="A57" s="4" t="s">
        <v>1301</v>
      </c>
    </row>
    <row r="58" spans="1:2">
      <c r="A58" s="3" t="s">
        <v>1285</v>
      </c>
    </row>
    <row r="59" spans="1:2">
      <c r="A59" s="4" t="s">
        <v>1286</v>
      </c>
      <c r="B59" s="5" t="n">
        <v>1900000000</v>
      </c>
    </row>
    <row r="60" spans="1:2">
      <c r="A60" s="4" t="s">
        <v>1302</v>
      </c>
    </row>
    <row r="61" spans="1:2">
      <c r="A61" s="3" t="s">
        <v>1285</v>
      </c>
    </row>
    <row r="62" spans="1:2">
      <c r="A62" s="4" t="s">
        <v>1286</v>
      </c>
      <c r="B62" s="5" t="n">
        <v>1200000000</v>
      </c>
    </row>
    <row r="63" spans="1:2">
      <c r="A63" s="4" t="s">
        <v>1303</v>
      </c>
    </row>
    <row r="64" spans="1:2">
      <c r="A64" s="3" t="s">
        <v>1285</v>
      </c>
    </row>
    <row r="65" spans="1:2">
      <c r="A65" s="4" t="s">
        <v>1286</v>
      </c>
      <c r="B65" s="5" t="n">
        <v>400000000</v>
      </c>
    </row>
    <row r="66" spans="1:2">
      <c r="A66" s="4" t="s">
        <v>1304</v>
      </c>
    </row>
    <row r="67" spans="1:2">
      <c r="A67" s="3" t="s">
        <v>1285</v>
      </c>
    </row>
    <row r="68" spans="1:2">
      <c r="A68" s="4" t="s">
        <v>1286</v>
      </c>
      <c r="B68" s="5" t="n">
        <v>300000000</v>
      </c>
    </row>
    <row r="69" spans="1:2">
      <c r="A69" s="4" t="s">
        <v>1305</v>
      </c>
    </row>
    <row r="70" spans="1:2">
      <c r="A70" s="3" t="s">
        <v>1285</v>
      </c>
    </row>
    <row r="71" spans="1:2">
      <c r="A71" s="4" t="s">
        <v>1287</v>
      </c>
      <c r="B71" s="5" t="n">
        <v>499000000</v>
      </c>
    </row>
    <row r="72" spans="1:2">
      <c r="A72" s="4" t="s">
        <v>1306</v>
      </c>
    </row>
    <row r="73" spans="1:2">
      <c r="A73" s="3" t="s">
        <v>1285</v>
      </c>
    </row>
    <row r="74" spans="1:2">
      <c r="A74" s="4" t="s">
        <v>1287</v>
      </c>
      <c r="B74" s="5" t="n">
        <v>257000000</v>
      </c>
    </row>
    <row r="75" spans="1:2">
      <c r="A75" s="4" t="s">
        <v>1307</v>
      </c>
    </row>
    <row r="76" spans="1:2">
      <c r="A76" s="3" t="s">
        <v>1285</v>
      </c>
    </row>
    <row r="77" spans="1:2">
      <c r="A77" s="4" t="s">
        <v>1287</v>
      </c>
      <c r="B77" s="5" t="n">
        <v>62000000</v>
      </c>
    </row>
    <row r="78" spans="1:2">
      <c r="A78" s="4" t="s">
        <v>1308</v>
      </c>
    </row>
    <row r="79" spans="1:2">
      <c r="A79" s="3" t="s">
        <v>1285</v>
      </c>
    </row>
    <row r="80" spans="1:2">
      <c r="A80" s="4" t="s">
        <v>1287</v>
      </c>
      <c r="B80" s="6" t="n">
        <v>18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1309</v>
      </c>
      <c r="B1" s="2" t="s">
        <v>610</v>
      </c>
      <c r="C1" s="2" t="s">
        <v>525</v>
      </c>
    </row>
    <row r="2" spans="1:3">
      <c r="A2" s="3" t="s">
        <v>1310</v>
      </c>
    </row>
    <row r="3" spans="1:3">
      <c r="A3" s="4" t="s">
        <v>1311</v>
      </c>
      <c r="B3" s="6" t="n">
        <v>653000000</v>
      </c>
    </row>
    <row r="4" spans="1:3">
      <c r="A4" s="4" t="s">
        <v>1312</v>
      </c>
      <c r="B4" s="4" t="s">
        <v>1313</v>
      </c>
      <c r="C4" s="4" t="s">
        <v>1314</v>
      </c>
    </row>
    <row r="5" spans="1:3">
      <c r="A5" s="4" t="s">
        <v>1315</v>
      </c>
      <c r="B5" s="6" t="n">
        <v>1500000000</v>
      </c>
    </row>
    <row r="6" spans="1:3">
      <c r="A6" s="4" t="s">
        <v>134</v>
      </c>
      <c r="B6" s="5" t="n">
        <v>5114000000</v>
      </c>
      <c r="C6" s="6" t="n">
        <v>4794000000</v>
      </c>
    </row>
    <row r="7" spans="1:3">
      <c r="A7" s="4" t="s">
        <v>1316</v>
      </c>
      <c r="B7" s="6" t="n">
        <v>0</v>
      </c>
    </row>
    <row r="8" spans="1:3">
      <c r="A8" s="4" t="s">
        <v>631</v>
      </c>
    </row>
    <row r="9" spans="1:3">
      <c r="A9" s="3" t="s">
        <v>1310</v>
      </c>
    </row>
    <row r="10" spans="1:3">
      <c r="A10" s="4" t="s">
        <v>1317</v>
      </c>
      <c r="B10" s="9" t="n">
        <v>0.65</v>
      </c>
    </row>
    <row r="11" spans="1:3">
      <c r="A11" s="4" t="s">
        <v>596</v>
      </c>
    </row>
    <row r="12" spans="1:3">
      <c r="A12" s="3" t="s">
        <v>1310</v>
      </c>
    </row>
    <row r="13" spans="1:3">
      <c r="A13" s="4" t="s">
        <v>1317</v>
      </c>
      <c r="B13" s="9" t="n">
        <v>0.53</v>
      </c>
    </row>
    <row r="14" spans="1:3">
      <c r="A14" s="4" t="s">
        <v>1311</v>
      </c>
      <c r="B14" s="6" t="n">
        <v>411000000</v>
      </c>
    </row>
    <row r="15" spans="1:3">
      <c r="A15" s="4" t="s">
        <v>29</v>
      </c>
    </row>
    <row r="16" spans="1:3">
      <c r="A16" s="3" t="s">
        <v>1310</v>
      </c>
    </row>
    <row r="17" spans="1:3">
      <c r="A17" s="4" t="s">
        <v>1317</v>
      </c>
      <c r="B17" s="9" t="n">
        <v>0.5</v>
      </c>
    </row>
    <row r="18" spans="1:3">
      <c r="A18" s="4" t="s">
        <v>1311</v>
      </c>
      <c r="B18" s="6" t="n">
        <v>62000000</v>
      </c>
    </row>
    <row r="19" spans="1:3">
      <c r="A19" s="4" t="s">
        <v>1312</v>
      </c>
      <c r="B19" s="4" t="s">
        <v>1318</v>
      </c>
      <c r="C19" s="4" t="s">
        <v>1319</v>
      </c>
    </row>
    <row r="20" spans="1:3">
      <c r="A20" s="4" t="s">
        <v>134</v>
      </c>
      <c r="B20" s="6" t="n">
        <v>1787000000</v>
      </c>
      <c r="C20" s="6" t="n">
        <v>1585000000</v>
      </c>
    </row>
    <row r="21" spans="1:3">
      <c r="A21" s="4" t="s">
        <v>717</v>
      </c>
    </row>
    <row r="22" spans="1:3">
      <c r="A22" s="3" t="s">
        <v>1310</v>
      </c>
    </row>
    <row r="23" spans="1:3">
      <c r="A23" s="4" t="s">
        <v>1317</v>
      </c>
      <c r="B23" s="9" t="n">
        <v>0.46</v>
      </c>
    </row>
    <row r="24" spans="1:3">
      <c r="A24" s="4" t="s">
        <v>1289</v>
      </c>
    </row>
    <row r="25" spans="1:3">
      <c r="A25" s="3" t="s">
        <v>1310</v>
      </c>
    </row>
    <row r="26" spans="1:3">
      <c r="A26" s="4" t="s">
        <v>1311</v>
      </c>
      <c r="B26" s="6" t="n">
        <v>154000000</v>
      </c>
    </row>
    <row r="27" spans="1:3">
      <c r="A27" s="4" t="s">
        <v>1290</v>
      </c>
    </row>
    <row r="28" spans="1:3">
      <c r="A28" s="3" t="s">
        <v>1310</v>
      </c>
    </row>
    <row r="29" spans="1:3">
      <c r="A29" s="4" t="s">
        <v>1311</v>
      </c>
      <c r="B29" s="5" t="n">
        <v>154000000</v>
      </c>
    </row>
    <row r="30" spans="1:3">
      <c r="A30" s="4" t="s">
        <v>1291</v>
      </c>
    </row>
    <row r="31" spans="1:3">
      <c r="A31" s="3" t="s">
        <v>1310</v>
      </c>
    </row>
    <row r="32" spans="1:3">
      <c r="A32" s="4" t="s">
        <v>1311</v>
      </c>
      <c r="B32" s="5" t="n">
        <v>0</v>
      </c>
    </row>
    <row r="33" spans="1:3">
      <c r="A33" s="4" t="s">
        <v>1320</v>
      </c>
    </row>
    <row r="34" spans="1:3">
      <c r="A34" s="3" t="s">
        <v>1310</v>
      </c>
    </row>
    <row r="35" spans="1:3">
      <c r="A35" s="4" t="s">
        <v>1321</v>
      </c>
      <c r="B35" s="5" t="n">
        <v>100000000</v>
      </c>
    </row>
    <row r="36" spans="1:3">
      <c r="A36" s="4" t="s">
        <v>1322</v>
      </c>
      <c r="B36" s="5" t="n">
        <v>50000000</v>
      </c>
    </row>
    <row r="37" spans="1:3">
      <c r="A37" s="4" t="s">
        <v>1323</v>
      </c>
      <c r="B37" s="5" t="n">
        <v>50000000</v>
      </c>
      <c r="C37" s="6" t="n">
        <v>103000000</v>
      </c>
    </row>
    <row r="38" spans="1:3">
      <c r="A38" s="4" t="s">
        <v>1324</v>
      </c>
    </row>
    <row r="39" spans="1:3">
      <c r="A39" s="3" t="s">
        <v>1310</v>
      </c>
    </row>
    <row r="40" spans="1:3">
      <c r="A40" s="4" t="s">
        <v>1321</v>
      </c>
      <c r="B40" s="5" t="n">
        <v>135000000</v>
      </c>
    </row>
    <row r="41" spans="1:3">
      <c r="A41" s="4" t="s">
        <v>1325</v>
      </c>
    </row>
    <row r="42" spans="1:3">
      <c r="A42" s="3" t="s">
        <v>1310</v>
      </c>
    </row>
    <row r="43" spans="1:3">
      <c r="A43" s="4" t="s">
        <v>1311</v>
      </c>
      <c r="B43" s="5" t="n">
        <v>17000000</v>
      </c>
    </row>
    <row r="44" spans="1:3">
      <c r="A44" s="4" t="s">
        <v>1326</v>
      </c>
    </row>
    <row r="45" spans="1:3">
      <c r="A45" s="3" t="s">
        <v>1310</v>
      </c>
    </row>
    <row r="46" spans="1:3">
      <c r="A46" s="4" t="s">
        <v>1321</v>
      </c>
      <c r="B46" s="6" t="n">
        <v>3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610</v>
      </c>
    </row>
    <row r="2" spans="1:2">
      <c r="A2" s="3" t="s">
        <v>1328</v>
      </c>
    </row>
    <row r="3" spans="1:2">
      <c r="A3" s="5" t="n">
        <v>2017</v>
      </c>
      <c r="B3" s="6" t="n">
        <v>33</v>
      </c>
    </row>
    <row r="4" spans="1:2">
      <c r="A4" s="5" t="n">
        <v>2018</v>
      </c>
      <c r="B4" s="5" t="n">
        <v>28</v>
      </c>
    </row>
    <row r="5" spans="1:2">
      <c r="A5" s="5" t="n">
        <v>2019</v>
      </c>
      <c r="B5" s="5" t="n">
        <v>24</v>
      </c>
    </row>
    <row r="6" spans="1:2">
      <c r="A6" s="5" t="n">
        <v>2020</v>
      </c>
      <c r="B6" s="5" t="n">
        <v>13</v>
      </c>
    </row>
    <row r="7" spans="1:2">
      <c r="A7" s="5" t="n">
        <v>2021</v>
      </c>
      <c r="B7" s="5" t="n">
        <v>11</v>
      </c>
    </row>
    <row r="8" spans="1:2">
      <c r="A8" s="4" t="s">
        <v>1329</v>
      </c>
      <c r="B8" s="5" t="n">
        <v>66</v>
      </c>
    </row>
    <row r="9" spans="1:2">
      <c r="A9" s="4" t="s">
        <v>1330</v>
      </c>
      <c r="B9" s="5" t="n">
        <v>175</v>
      </c>
    </row>
    <row r="10" spans="1:2">
      <c r="A10" s="4" t="s">
        <v>29</v>
      </c>
    </row>
    <row r="11" spans="1:2">
      <c r="A11" s="3" t="s">
        <v>1328</v>
      </c>
    </row>
    <row r="12" spans="1:2">
      <c r="A12" s="5" t="n">
        <v>2017</v>
      </c>
      <c r="B12" s="5" t="n">
        <v>18</v>
      </c>
    </row>
    <row r="13" spans="1:2">
      <c r="A13" s="5" t="n">
        <v>2018</v>
      </c>
      <c r="B13" s="5" t="n">
        <v>15</v>
      </c>
    </row>
    <row r="14" spans="1:2">
      <c r="A14" s="5" t="n">
        <v>2019</v>
      </c>
      <c r="B14" s="5" t="n">
        <v>14</v>
      </c>
    </row>
    <row r="15" spans="1:2">
      <c r="A15" s="5" t="n">
        <v>2020</v>
      </c>
      <c r="B15" s="5" t="n">
        <v>10</v>
      </c>
    </row>
    <row r="16" spans="1:2">
      <c r="A16" s="5" t="n">
        <v>2021</v>
      </c>
      <c r="B16" s="5" t="n">
        <v>9</v>
      </c>
    </row>
    <row r="17" spans="1:2">
      <c r="A17" s="4" t="s">
        <v>1329</v>
      </c>
      <c r="B17" s="5" t="n">
        <v>31</v>
      </c>
    </row>
    <row r="18" spans="1:2">
      <c r="A18" s="4" t="s">
        <v>1330</v>
      </c>
      <c r="B18" s="6" t="n">
        <v>9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610</v>
      </c>
    </row>
    <row r="2" spans="1:2">
      <c r="A2" s="3" t="s">
        <v>1332</v>
      </c>
    </row>
    <row r="3" spans="1:2">
      <c r="A3" s="5" t="n">
        <v>2017</v>
      </c>
      <c r="B3" s="6" t="n">
        <v>12</v>
      </c>
    </row>
    <row r="4" spans="1:2">
      <c r="A4" s="5" t="n">
        <v>2018</v>
      </c>
      <c r="B4" s="5" t="n">
        <v>12</v>
      </c>
    </row>
    <row r="5" spans="1:2">
      <c r="A5" s="5" t="n">
        <v>2019</v>
      </c>
      <c r="B5" s="5" t="n">
        <v>11</v>
      </c>
    </row>
    <row r="6" spans="1:2">
      <c r="A6" s="5" t="n">
        <v>2020</v>
      </c>
      <c r="B6" s="5" t="n">
        <v>9</v>
      </c>
    </row>
    <row r="7" spans="1:2">
      <c r="A7" s="5" t="n">
        <v>2021</v>
      </c>
      <c r="B7" s="5" t="n">
        <v>0</v>
      </c>
    </row>
    <row r="8" spans="1:2">
      <c r="A8" s="4" t="s">
        <v>1329</v>
      </c>
      <c r="B8" s="5" t="n">
        <v>0</v>
      </c>
    </row>
    <row r="9" spans="1:2">
      <c r="A9" s="4" t="s">
        <v>1333</v>
      </c>
      <c r="B9" s="5" t="n">
        <v>44</v>
      </c>
    </row>
    <row r="10" spans="1:2">
      <c r="A10" s="4" t="s">
        <v>1334</v>
      </c>
      <c r="B10" s="5" t="n">
        <v>40</v>
      </c>
    </row>
    <row r="11" spans="1:2">
      <c r="A11" s="4" t="s">
        <v>1335</v>
      </c>
      <c r="B11" s="5" t="n">
        <v>-20</v>
      </c>
    </row>
    <row r="12" spans="1:2">
      <c r="A12" s="4" t="s">
        <v>1336</v>
      </c>
      <c r="B12" s="5" t="n">
        <v>64</v>
      </c>
    </row>
    <row r="13" spans="1:2">
      <c r="A13" s="4" t="s">
        <v>1337</v>
      </c>
      <c r="B13" s="5" t="n">
        <v>-7</v>
      </c>
    </row>
    <row r="14" spans="1:2">
      <c r="A14" s="4" t="s">
        <v>1338</v>
      </c>
      <c r="B14" s="6" t="n">
        <v>5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39</v>
      </c>
      <c r="B1" s="2" t="s">
        <v>1</v>
      </c>
    </row>
    <row r="2" spans="1:4">
      <c r="B2" s="2" t="s">
        <v>2</v>
      </c>
      <c r="C2" s="2" t="s">
        <v>33</v>
      </c>
      <c r="D2" s="2" t="s">
        <v>34</v>
      </c>
    </row>
    <row r="3" spans="1:4">
      <c r="A3" s="3" t="s">
        <v>1340</v>
      </c>
    </row>
    <row r="4" spans="1:4">
      <c r="A4" s="4" t="s">
        <v>1341</v>
      </c>
      <c r="B4" s="6" t="n">
        <v>43</v>
      </c>
      <c r="C4" s="6" t="n">
        <v>43</v>
      </c>
      <c r="D4" s="6" t="n">
        <v>38</v>
      </c>
    </row>
    <row r="5" spans="1:4">
      <c r="A5" s="4" t="s">
        <v>29</v>
      </c>
    </row>
    <row r="6" spans="1:4">
      <c r="A6" s="3" t="s">
        <v>1340</v>
      </c>
    </row>
    <row r="7" spans="1:4">
      <c r="A7" s="4" t="s">
        <v>1341</v>
      </c>
      <c r="B7" s="6" t="n">
        <v>28</v>
      </c>
      <c r="C7" s="6" t="n">
        <v>32</v>
      </c>
      <c r="D7" s="6" t="n">
        <v>26</v>
      </c>
    </row>
    <row r="8" spans="1:4">
      <c r="A8" s="4" t="s">
        <v>1342</v>
      </c>
    </row>
    <row r="9" spans="1:4">
      <c r="A9" s="3" t="s">
        <v>1340</v>
      </c>
    </row>
    <row r="10" spans="1:4">
      <c r="A10" s="4" t="s">
        <v>1343</v>
      </c>
      <c r="B10" s="4" t="s">
        <v>753</v>
      </c>
    </row>
    <row r="11" spans="1:4">
      <c r="A11" s="4" t="s">
        <v>1344</v>
      </c>
      <c r="B11" s="4" t="s">
        <v>559</v>
      </c>
    </row>
    <row r="12" spans="1:4">
      <c r="A12" s="4" t="s">
        <v>1345</v>
      </c>
    </row>
    <row r="13" spans="1:4">
      <c r="A13" s="3" t="s">
        <v>1340</v>
      </c>
    </row>
    <row r="14" spans="1:4">
      <c r="A14" s="4" t="s">
        <v>1343</v>
      </c>
      <c r="B14" s="4" t="s">
        <v>757</v>
      </c>
    </row>
    <row r="15" spans="1:4">
      <c r="A15" s="4" t="s">
        <v>1346</v>
      </c>
    </row>
    <row r="16" spans="1:4">
      <c r="A16" s="3" t="s">
        <v>1340</v>
      </c>
    </row>
    <row r="17" spans="1:4">
      <c r="A17" s="4" t="s">
        <v>1343</v>
      </c>
      <c r="B17" s="4" t="s">
        <v>75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1347</v>
      </c>
      <c r="B1" s="2" t="s">
        <v>610</v>
      </c>
    </row>
    <row r="2" spans="1:2">
      <c r="A2" s="3" t="s">
        <v>1348</v>
      </c>
    </row>
    <row r="3" spans="1:2">
      <c r="A3" s="5" t="n">
        <v>2017</v>
      </c>
      <c r="B3" s="6" t="n">
        <v>2394</v>
      </c>
    </row>
    <row r="4" spans="1:2">
      <c r="A4" s="5" t="n">
        <v>2018</v>
      </c>
      <c r="B4" s="5" t="n">
        <v>1226</v>
      </c>
    </row>
    <row r="5" spans="1:2">
      <c r="A5" s="5" t="n">
        <v>2019</v>
      </c>
      <c r="B5" s="5" t="n">
        <v>570</v>
      </c>
    </row>
    <row r="6" spans="1:2">
      <c r="A6" s="5" t="n">
        <v>2020</v>
      </c>
      <c r="B6" s="5" t="n">
        <v>412</v>
      </c>
    </row>
    <row r="7" spans="1:2">
      <c r="A7" s="5" t="n">
        <v>2021</v>
      </c>
      <c r="B7" s="5" t="n">
        <v>373</v>
      </c>
    </row>
    <row r="8" spans="1:2">
      <c r="A8" s="4" t="s">
        <v>1329</v>
      </c>
      <c r="B8" s="5" t="n">
        <v>2745</v>
      </c>
    </row>
    <row r="9" spans="1:2">
      <c r="A9" s="4" t="s">
        <v>1349</v>
      </c>
      <c r="B9" s="5" t="n">
        <v>7720</v>
      </c>
    </row>
    <row r="10" spans="1:2">
      <c r="A10" s="4" t="s">
        <v>29</v>
      </c>
    </row>
    <row r="11" spans="1:2">
      <c r="A11" s="3" t="s">
        <v>1348</v>
      </c>
    </row>
    <row r="12" spans="1:2">
      <c r="A12" s="5" t="n">
        <v>2017</v>
      </c>
      <c r="B12" s="5" t="n">
        <v>515</v>
      </c>
    </row>
    <row r="13" spans="1:2">
      <c r="A13" s="5" t="n">
        <v>2018</v>
      </c>
      <c r="B13" s="5" t="n">
        <v>520</v>
      </c>
    </row>
    <row r="14" spans="1:2">
      <c r="A14" s="5" t="n">
        <v>2019</v>
      </c>
      <c r="B14" s="5" t="n">
        <v>165</v>
      </c>
    </row>
    <row r="15" spans="1:2">
      <c r="A15" s="5" t="n">
        <v>2020</v>
      </c>
      <c r="B15" s="5" t="n">
        <v>104</v>
      </c>
    </row>
    <row r="16" spans="1:2">
      <c r="A16" s="5" t="n">
        <v>2021</v>
      </c>
      <c r="B16" s="5" t="n">
        <v>104</v>
      </c>
    </row>
    <row r="17" spans="1:2">
      <c r="A17" s="4" t="s">
        <v>1329</v>
      </c>
      <c r="B17" s="5" t="n">
        <v>904</v>
      </c>
    </row>
    <row r="18" spans="1:2">
      <c r="A18" s="4" t="s">
        <v>1349</v>
      </c>
      <c r="B18" s="6" t="n">
        <v>23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14"/>
    <col customWidth="1" max="5" min="5" width="19"/>
    <col customWidth="1" max="6" min="6" width="21"/>
  </cols>
  <sheetData>
    <row r="1" spans="1:6">
      <c r="A1" s="1" t="s">
        <v>1350</v>
      </c>
      <c r="B1" s="2" t="s">
        <v>1351</v>
      </c>
      <c r="C1" s="2" t="s">
        <v>1</v>
      </c>
    </row>
    <row r="2" spans="1:6">
      <c r="B2" s="2" t="s">
        <v>1352</v>
      </c>
      <c r="C2" s="2" t="s">
        <v>1353</v>
      </c>
      <c r="D2" s="2" t="s">
        <v>1354</v>
      </c>
      <c r="E2" s="2" t="s">
        <v>1355</v>
      </c>
      <c r="F2" s="2" t="s">
        <v>525</v>
      </c>
    </row>
    <row r="3" spans="1:6">
      <c r="A3" s="3" t="s">
        <v>1356</v>
      </c>
    </row>
    <row r="4" spans="1:6">
      <c r="A4" s="4" t="s">
        <v>1357</v>
      </c>
      <c r="D4" s="4" t="s">
        <v>1358</v>
      </c>
    </row>
    <row r="5" spans="1:6">
      <c r="A5" s="4" t="s">
        <v>1359</v>
      </c>
      <c r="C5" s="6" t="n">
        <v>3000000000</v>
      </c>
    </row>
    <row r="6" spans="1:6">
      <c r="A6" s="4" t="s">
        <v>717</v>
      </c>
    </row>
    <row r="7" spans="1:6">
      <c r="A7" s="3" t="s">
        <v>1356</v>
      </c>
    </row>
    <row r="8" spans="1:6">
      <c r="A8" s="4" t="s">
        <v>1360</v>
      </c>
      <c r="C8" s="5" t="n">
        <v>14</v>
      </c>
    </row>
    <row r="9" spans="1:6">
      <c r="A9" s="4" t="s">
        <v>1361</v>
      </c>
      <c r="C9" s="6" t="n">
        <v>43000000</v>
      </c>
      <c r="F9" s="6" t="n">
        <v>22000000</v>
      </c>
    </row>
    <row r="10" spans="1:6">
      <c r="A10" s="4" t="s">
        <v>1362</v>
      </c>
      <c r="C10" s="4" t="s">
        <v>678</v>
      </c>
    </row>
    <row r="11" spans="1:6">
      <c r="A11" s="4" t="s">
        <v>29</v>
      </c>
    </row>
    <row r="12" spans="1:6">
      <c r="A12" s="3" t="s">
        <v>1356</v>
      </c>
    </row>
    <row r="13" spans="1:6">
      <c r="A13" s="4" t="s">
        <v>1363</v>
      </c>
      <c r="E13" s="5" t="n">
        <v>22</v>
      </c>
    </row>
    <row r="14" spans="1:6">
      <c r="A14" s="4" t="s">
        <v>1364</v>
      </c>
      <c r="C14" s="5" t="n">
        <v>5</v>
      </c>
    </row>
    <row r="15" spans="1:6">
      <c r="A15" s="4" t="s">
        <v>1365</v>
      </c>
      <c r="C15" s="5" t="n">
        <v>2</v>
      </c>
    </row>
    <row r="16" spans="1:6">
      <c r="A16" s="4" t="s">
        <v>1366</v>
      </c>
      <c r="C16" s="6" t="n">
        <v>2400000000</v>
      </c>
    </row>
    <row r="17" spans="1:6">
      <c r="A17" s="4" t="s">
        <v>1367</v>
      </c>
      <c r="C17" s="6" t="n">
        <v>0</v>
      </c>
    </row>
    <row r="18" spans="1:6">
      <c r="A18" s="4" t="s">
        <v>1360</v>
      </c>
      <c r="C18" s="5" t="n">
        <v>3</v>
      </c>
    </row>
    <row r="19" spans="1:6">
      <c r="A19" s="4" t="s">
        <v>1361</v>
      </c>
      <c r="C19" s="6" t="n">
        <v>8000000</v>
      </c>
      <c r="F19" s="6" t="n">
        <v>8000000</v>
      </c>
    </row>
    <row r="20" spans="1:6">
      <c r="A20" s="4" t="s">
        <v>1368</v>
      </c>
      <c r="C20" s="5" t="n">
        <v>3</v>
      </c>
    </row>
    <row r="21" spans="1:6">
      <c r="A21" s="4" t="s">
        <v>1369</v>
      </c>
      <c r="B21" s="4" t="s">
        <v>606</v>
      </c>
    </row>
    <row r="22" spans="1:6">
      <c r="A22" s="4" t="s">
        <v>1359</v>
      </c>
      <c r="C22" s="6" t="n">
        <v>1400000000</v>
      </c>
    </row>
    <row r="23" spans="1:6">
      <c r="A23" s="4" t="s">
        <v>1370</v>
      </c>
    </row>
    <row r="24" spans="1:6">
      <c r="A24" s="3" t="s">
        <v>1356</v>
      </c>
    </row>
    <row r="25" spans="1:6">
      <c r="A25" s="4" t="s">
        <v>1371</v>
      </c>
      <c r="C25" s="4" t="s">
        <v>1372</v>
      </c>
    </row>
    <row r="26" spans="1:6">
      <c r="A26" s="4" t="s">
        <v>1373</v>
      </c>
      <c r="C26" s="6" t="n">
        <v>620000000</v>
      </c>
    </row>
    <row r="27" spans="1:6">
      <c r="A27" s="4" t="s">
        <v>1374</v>
      </c>
    </row>
    <row r="28" spans="1:6">
      <c r="A28" s="3" t="s">
        <v>1356</v>
      </c>
    </row>
    <row r="29" spans="1:6">
      <c r="A29" s="4" t="s">
        <v>1371</v>
      </c>
      <c r="C29" s="4" t="s">
        <v>1372</v>
      </c>
    </row>
    <row r="30" spans="1:6">
      <c r="A30" s="4" t="s">
        <v>1373</v>
      </c>
      <c r="C30" s="6" t="n">
        <v>279000000</v>
      </c>
    </row>
    <row r="31" spans="1:6">
      <c r="A31" s="4" t="s">
        <v>1375</v>
      </c>
    </row>
    <row r="32" spans="1:6">
      <c r="A32" s="3" t="s">
        <v>1356</v>
      </c>
    </row>
    <row r="33" spans="1:6">
      <c r="A33" s="4" t="s">
        <v>1373</v>
      </c>
      <c r="C33" s="6" t="n">
        <v>44000000</v>
      </c>
    </row>
    <row r="34" spans="1:6">
      <c r="A34" s="4" t="s">
        <v>1376</v>
      </c>
      <c r="C34" s="4" t="s">
        <v>557</v>
      </c>
    </row>
    <row r="35" spans="1:6">
      <c r="A35" s="4" t="s">
        <v>1377</v>
      </c>
      <c r="C35" s="4" t="s">
        <v>762</v>
      </c>
    </row>
    <row r="36" spans="1:6">
      <c r="A36" s="4" t="s">
        <v>1378</v>
      </c>
    </row>
    <row r="37" spans="1:6">
      <c r="A37" s="3" t="s">
        <v>1356</v>
      </c>
    </row>
    <row r="38" spans="1:6">
      <c r="A38" s="4" t="s">
        <v>1373</v>
      </c>
      <c r="C38" s="6" t="n">
        <v>6000000</v>
      </c>
    </row>
    <row r="39" spans="1:6">
      <c r="A39" s="4" t="s">
        <v>1376</v>
      </c>
      <c r="C39" s="4" t="s">
        <v>557</v>
      </c>
    </row>
    <row r="40" spans="1:6">
      <c r="A40" s="4" t="s">
        <v>1379</v>
      </c>
    </row>
    <row r="41" spans="1:6">
      <c r="A41" s="3" t="s">
        <v>1356</v>
      </c>
    </row>
    <row r="42" spans="1:6">
      <c r="A42" s="4" t="s">
        <v>1373</v>
      </c>
      <c r="C42" s="6" t="n">
        <v>55000000</v>
      </c>
    </row>
    <row r="43" spans="1:6">
      <c r="A43" s="4" t="s">
        <v>1380</v>
      </c>
    </row>
    <row r="44" spans="1:6">
      <c r="A44" s="3" t="s">
        <v>1356</v>
      </c>
    </row>
    <row r="45" spans="1:6">
      <c r="A45" s="4" t="s">
        <v>1381</v>
      </c>
      <c r="C45" s="6" t="n">
        <v>56000000</v>
      </c>
    </row>
    <row r="46" spans="1:6">
      <c r="A46" s="4" t="s">
        <v>1382</v>
      </c>
    </row>
    <row r="47" spans="1:6">
      <c r="A47" s="3" t="s">
        <v>1356</v>
      </c>
    </row>
    <row r="48" spans="1:6">
      <c r="A48" s="4" t="s">
        <v>1360</v>
      </c>
      <c r="C48" s="5" t="n">
        <v>6</v>
      </c>
    </row>
    <row r="49" spans="1:6">
      <c r="A49" s="4" t="s">
        <v>1383</v>
      </c>
    </row>
    <row r="50" spans="1:6">
      <c r="A50" s="3" t="s">
        <v>1356</v>
      </c>
    </row>
    <row r="51" spans="1:6">
      <c r="A51" s="4" t="s">
        <v>1360</v>
      </c>
      <c r="C51" s="5" t="n">
        <v>2</v>
      </c>
    </row>
    <row r="52" spans="1:6">
      <c r="A52" s="4" t="s">
        <v>1384</v>
      </c>
    </row>
    <row r="53" spans="1:6">
      <c r="A53" s="3" t="s">
        <v>1356</v>
      </c>
    </row>
    <row r="54" spans="1:6">
      <c r="A54" s="4" t="s">
        <v>1385</v>
      </c>
      <c r="B54" s="6" t="n">
        <v>296000000</v>
      </c>
    </row>
    <row r="55" spans="1:6">
      <c r="A55" s="4" t="s">
        <v>1386</v>
      </c>
    </row>
    <row r="56" spans="1:6">
      <c r="A56" s="3" t="s">
        <v>1356</v>
      </c>
    </row>
    <row r="57" spans="1:6">
      <c r="A57" s="4" t="s">
        <v>1387</v>
      </c>
      <c r="C57" s="5" t="n">
        <v>4800</v>
      </c>
    </row>
    <row r="58" spans="1:6">
      <c r="A58" s="4" t="s">
        <v>1388</v>
      </c>
    </row>
    <row r="59" spans="1:6">
      <c r="A59" s="3" t="s">
        <v>1356</v>
      </c>
    </row>
    <row r="60" spans="1:6">
      <c r="A60" s="4" t="s">
        <v>1387</v>
      </c>
      <c r="C60" s="5" t="n">
        <v>2600</v>
      </c>
    </row>
    <row r="61" spans="1:6">
      <c r="A61" s="4" t="s">
        <v>1389</v>
      </c>
    </row>
    <row r="62" spans="1:6">
      <c r="A62" s="3" t="s">
        <v>1356</v>
      </c>
    </row>
    <row r="63" spans="1:6">
      <c r="A63" s="4" t="s">
        <v>1390</v>
      </c>
      <c r="C63" s="6" t="n">
        <v>4000000</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s>
  <sheetData>
    <row r="1" spans="1:4">
      <c r="A1" s="1" t="s">
        <v>1391</v>
      </c>
      <c r="B1" s="2" t="s">
        <v>1392</v>
      </c>
      <c r="C1" s="2" t="s">
        <v>1393</v>
      </c>
      <c r="D1" s="2" t="s">
        <v>610</v>
      </c>
    </row>
    <row r="2" spans="1:4">
      <c r="A2" s="3" t="s">
        <v>5</v>
      </c>
    </row>
    <row r="3" spans="1:4">
      <c r="A3" s="4" t="s">
        <v>1394</v>
      </c>
      <c r="D3" s="6" t="n">
        <v>490</v>
      </c>
    </row>
    <row r="4" spans="1:4">
      <c r="A4" s="4" t="s">
        <v>1395</v>
      </c>
      <c r="D4" s="4" t="s">
        <v>757</v>
      </c>
    </row>
    <row r="5" spans="1:4">
      <c r="A5" s="4" t="s">
        <v>1396</v>
      </c>
      <c r="D5" s="6" t="n">
        <v>1500</v>
      </c>
    </row>
    <row r="6" spans="1:4">
      <c r="A6" s="4" t="s">
        <v>1397</v>
      </c>
      <c r="D6" s="5" t="n">
        <v>1250</v>
      </c>
    </row>
    <row r="7" spans="1:4">
      <c r="A7" s="4" t="s">
        <v>1398</v>
      </c>
      <c r="D7" s="5" t="n">
        <v>2750</v>
      </c>
    </row>
    <row r="8" spans="1:4">
      <c r="A8" s="4" t="s">
        <v>1399</v>
      </c>
      <c r="D8" s="5" t="n">
        <v>2000</v>
      </c>
    </row>
    <row r="9" spans="1:4">
      <c r="A9" s="4" t="s">
        <v>1400</v>
      </c>
      <c r="D9" s="6" t="n">
        <v>328</v>
      </c>
    </row>
    <row r="10" spans="1:4">
      <c r="A10" s="4" t="s">
        <v>1401</v>
      </c>
      <c r="D10" s="4" t="s">
        <v>1402</v>
      </c>
    </row>
    <row r="11" spans="1:4">
      <c r="A11" s="4" t="s">
        <v>1403</v>
      </c>
      <c r="D11" s="4" t="s">
        <v>1404</v>
      </c>
    </row>
    <row r="12" spans="1:4">
      <c r="A12" s="4" t="s">
        <v>1405</v>
      </c>
      <c r="D12" s="6" t="n">
        <v>3200</v>
      </c>
    </row>
    <row r="13" spans="1:4">
      <c r="A13" s="4" t="s">
        <v>1406</v>
      </c>
      <c r="D13" s="5" t="n">
        <v>48</v>
      </c>
    </row>
    <row r="14" spans="1:4">
      <c r="A14" s="4" t="s">
        <v>1407</v>
      </c>
      <c r="D14" s="5" t="n">
        <v>450</v>
      </c>
    </row>
    <row r="15" spans="1:4">
      <c r="A15" s="4" t="s">
        <v>1408</v>
      </c>
      <c r="D15" s="5" t="n">
        <v>300</v>
      </c>
    </row>
    <row r="16" spans="1:4">
      <c r="A16" s="4" t="s">
        <v>1409</v>
      </c>
      <c r="D16" s="5" t="n">
        <v>127</v>
      </c>
    </row>
    <row r="17" spans="1:4">
      <c r="A17" s="4" t="s">
        <v>1410</v>
      </c>
      <c r="D17" s="6" t="n">
        <v>19</v>
      </c>
    </row>
    <row r="18" spans="1:4">
      <c r="A18" s="4" t="s">
        <v>1411</v>
      </c>
      <c r="C18" s="5" t="n">
        <v>1</v>
      </c>
    </row>
    <row r="19" spans="1:4">
      <c r="A19" s="4" t="s">
        <v>1412</v>
      </c>
      <c r="B19"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3</v>
      </c>
      <c r="D2" s="2" t="s">
        <v>34</v>
      </c>
    </row>
    <row r="3" spans="1:4">
      <c r="A3" s="3" t="s">
        <v>1414</v>
      </c>
    </row>
    <row r="4" spans="1:4">
      <c r="A4" s="4" t="s">
        <v>1415</v>
      </c>
      <c r="B4" s="6" t="n">
        <v>92</v>
      </c>
      <c r="C4" s="6" t="n">
        <v>100</v>
      </c>
      <c r="D4" s="6" t="n">
        <v>83</v>
      </c>
    </row>
    <row r="5" spans="1:4">
      <c r="A5" s="4" t="s">
        <v>1416</v>
      </c>
      <c r="B5" s="5" t="n">
        <v>219</v>
      </c>
      <c r="C5" s="5" t="n">
        <v>210</v>
      </c>
      <c r="D5" s="5" t="n">
        <v>212</v>
      </c>
    </row>
    <row r="6" spans="1:4">
      <c r="A6" s="4" t="s">
        <v>1417</v>
      </c>
      <c r="B6" s="5" t="n">
        <v>-309</v>
      </c>
      <c r="C6" s="5" t="n">
        <v>-296</v>
      </c>
      <c r="D6" s="5" t="n">
        <v>-273</v>
      </c>
    </row>
    <row r="7" spans="1:4">
      <c r="A7" s="4" t="s">
        <v>1418</v>
      </c>
      <c r="B7" s="5" t="n">
        <v>164</v>
      </c>
      <c r="C7" s="5" t="n">
        <v>205</v>
      </c>
      <c r="D7" s="5" t="n">
        <v>157</v>
      </c>
    </row>
    <row r="8" spans="1:4">
      <c r="A8" s="4" t="s">
        <v>1419</v>
      </c>
      <c r="B8" s="5" t="n">
        <v>1</v>
      </c>
      <c r="C8" s="5" t="n">
        <v>0</v>
      </c>
      <c r="D8" s="5" t="n">
        <v>0</v>
      </c>
    </row>
    <row r="9" spans="1:4">
      <c r="A9" s="4" t="s">
        <v>88</v>
      </c>
      <c r="B9" s="5" t="n">
        <v>0</v>
      </c>
      <c r="C9" s="5" t="n">
        <v>2</v>
      </c>
      <c r="D9" s="5" t="n">
        <v>0</v>
      </c>
    </row>
    <row r="10" spans="1:4">
      <c r="A10" s="4" t="s">
        <v>1420</v>
      </c>
      <c r="B10" s="5" t="n">
        <v>167</v>
      </c>
      <c r="C10" s="5" t="n">
        <v>221</v>
      </c>
      <c r="D10" s="5" t="n">
        <v>179</v>
      </c>
    </row>
    <row r="11" spans="1:4">
      <c r="A11" s="4" t="s">
        <v>29</v>
      </c>
    </row>
    <row r="12" spans="1:4">
      <c r="A12" s="3" t="s">
        <v>1414</v>
      </c>
    </row>
    <row r="13" spans="1:4">
      <c r="A13" s="4" t="s">
        <v>1415</v>
      </c>
      <c r="B13" s="5" t="n">
        <v>71</v>
      </c>
      <c r="C13" s="5" t="n">
        <v>77</v>
      </c>
      <c r="D13" s="5" t="n">
        <v>64</v>
      </c>
    </row>
    <row r="14" spans="1:4">
      <c r="A14" s="4" t="s">
        <v>1416</v>
      </c>
      <c r="B14" s="5" t="n">
        <v>166</v>
      </c>
      <c r="C14" s="5" t="n">
        <v>160</v>
      </c>
      <c r="D14" s="5" t="n">
        <v>162</v>
      </c>
    </row>
    <row r="15" spans="1:4">
      <c r="A15" s="4" t="s">
        <v>1417</v>
      </c>
      <c r="B15" s="5" t="n">
        <v>-220</v>
      </c>
      <c r="C15" s="5" t="n">
        <v>-210</v>
      </c>
      <c r="D15" s="5" t="n">
        <v>-194</v>
      </c>
    </row>
    <row r="16" spans="1:4">
      <c r="A16" s="4" t="s">
        <v>1418</v>
      </c>
      <c r="B16" s="5" t="n">
        <v>118</v>
      </c>
      <c r="C16" s="5" t="n">
        <v>147</v>
      </c>
      <c r="D16" s="5" t="n">
        <v>110</v>
      </c>
    </row>
    <row r="17" spans="1:4">
      <c r="A17" s="4" t="s">
        <v>1419</v>
      </c>
      <c r="B17" s="5" t="n">
        <v>1</v>
      </c>
      <c r="C17" s="5" t="n">
        <v>1</v>
      </c>
      <c r="D17" s="5" t="n">
        <v>2</v>
      </c>
    </row>
    <row r="18" spans="1:4">
      <c r="A18" s="4" t="s">
        <v>88</v>
      </c>
      <c r="B18" s="5" t="n">
        <v>0</v>
      </c>
      <c r="C18" s="5" t="n">
        <v>1</v>
      </c>
      <c r="D18" s="5" t="n">
        <v>0</v>
      </c>
    </row>
    <row r="19" spans="1:4">
      <c r="A19" s="4" t="s">
        <v>1420</v>
      </c>
      <c r="B19" s="6" t="n">
        <v>136</v>
      </c>
      <c r="C19" s="6" t="n">
        <v>176</v>
      </c>
      <c r="D19" s="6" t="n">
        <v>14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1</v>
      </c>
      <c r="B1" s="2" t="s">
        <v>1</v>
      </c>
    </row>
    <row r="2" spans="1:3">
      <c r="B2" s="2" t="s">
        <v>2</v>
      </c>
      <c r="C2" s="2" t="s">
        <v>33</v>
      </c>
    </row>
    <row r="3" spans="1:3">
      <c r="A3" s="3" t="s">
        <v>1422</v>
      </c>
    </row>
    <row r="4" spans="1:3">
      <c r="A4" s="4" t="s">
        <v>1418</v>
      </c>
      <c r="B4" s="6" t="n">
        <v>197</v>
      </c>
      <c r="C4" s="6" t="n">
        <v>19</v>
      </c>
    </row>
    <row r="5" spans="1:3">
      <c r="A5" s="4" t="s">
        <v>1423</v>
      </c>
      <c r="B5" s="5" t="n">
        <v>-164</v>
      </c>
      <c r="C5" s="5" t="n">
        <v>-205</v>
      </c>
    </row>
    <row r="6" spans="1:3">
      <c r="A6" s="4" t="s">
        <v>1424</v>
      </c>
      <c r="B6" s="5" t="n">
        <v>7</v>
      </c>
      <c r="C6" s="5" t="n">
        <v>0</v>
      </c>
    </row>
    <row r="7" spans="1:3">
      <c r="A7" s="4" t="s">
        <v>1425</v>
      </c>
      <c r="B7" s="5" t="n">
        <v>-1</v>
      </c>
      <c r="C7" s="5" t="n">
        <v>0</v>
      </c>
    </row>
    <row r="8" spans="1:3">
      <c r="A8" s="4" t="s">
        <v>1426</v>
      </c>
      <c r="B8" s="5" t="n">
        <v>39</v>
      </c>
      <c r="C8" s="5" t="n">
        <v>-186</v>
      </c>
    </row>
    <row r="9" spans="1:3">
      <c r="A9" s="4" t="s">
        <v>1427</v>
      </c>
      <c r="B9" s="5" t="n">
        <v>206</v>
      </c>
      <c r="C9" s="5" t="n">
        <v>35</v>
      </c>
    </row>
    <row r="10" spans="1:3">
      <c r="A10" s="3" t="s">
        <v>1428</v>
      </c>
    </row>
    <row r="11" spans="1:3">
      <c r="A11" s="4" t="s">
        <v>1418</v>
      </c>
      <c r="B11" s="5" t="n">
        <v>172</v>
      </c>
      <c r="C11" s="5" t="n">
        <v>162</v>
      </c>
    </row>
    <row r="12" spans="1:3">
      <c r="A12" s="4" t="s">
        <v>1419</v>
      </c>
      <c r="B12" s="5" t="n">
        <v>1</v>
      </c>
      <c r="C12" s="5" t="n">
        <v>0</v>
      </c>
    </row>
    <row r="13" spans="1:3">
      <c r="A13" s="4" t="s">
        <v>29</v>
      </c>
    </row>
    <row r="14" spans="1:3">
      <c r="A14" s="3" t="s">
        <v>1422</v>
      </c>
    </row>
    <row r="15" spans="1:3">
      <c r="A15" s="4" t="s">
        <v>1418</v>
      </c>
      <c r="B15" s="5" t="n">
        <v>167</v>
      </c>
      <c r="C15" s="5" t="n">
        <v>-13</v>
      </c>
    </row>
    <row r="16" spans="1:3">
      <c r="A16" s="4" t="s">
        <v>1423</v>
      </c>
      <c r="B16" s="5" t="n">
        <v>-115</v>
      </c>
      <c r="C16" s="5" t="n">
        <v>-147</v>
      </c>
    </row>
    <row r="17" spans="1:3">
      <c r="A17" s="4" t="s">
        <v>1424</v>
      </c>
      <c r="B17" s="5" t="n">
        <v>-1</v>
      </c>
      <c r="C17" s="5" t="n">
        <v>0</v>
      </c>
    </row>
    <row r="18" spans="1:3">
      <c r="A18" s="4" t="s">
        <v>1425</v>
      </c>
      <c r="B18" s="5" t="n">
        <v>-1</v>
      </c>
      <c r="C18" s="5" t="n">
        <v>-1</v>
      </c>
    </row>
    <row r="19" spans="1:3">
      <c r="A19" s="4" t="s">
        <v>1426</v>
      </c>
      <c r="B19" s="5" t="n">
        <v>50</v>
      </c>
      <c r="C19" s="5" t="n">
        <v>-161</v>
      </c>
    </row>
    <row r="20" spans="1:3">
      <c r="A20" s="4" t="s">
        <v>1427</v>
      </c>
      <c r="B20" s="5" t="n">
        <v>186</v>
      </c>
      <c r="C20" s="5" t="n">
        <v>15</v>
      </c>
    </row>
    <row r="21" spans="1:3">
      <c r="A21" s="3" t="s">
        <v>1428</v>
      </c>
    </row>
    <row r="22" spans="1:3">
      <c r="A22" s="4" t="s">
        <v>1418</v>
      </c>
      <c r="B22" s="5" t="n">
        <v>122</v>
      </c>
      <c r="C22" s="5" t="n">
        <v>115</v>
      </c>
    </row>
    <row r="23" spans="1:3">
      <c r="A23" s="4" t="s">
        <v>1419</v>
      </c>
      <c r="B23" s="6" t="n">
        <v>1</v>
      </c>
      <c r="C23" s="6" t="n">
        <v>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3</v>
      </c>
      <c r="D2" s="2" t="s">
        <v>34</v>
      </c>
    </row>
    <row r="3" spans="1:4">
      <c r="A3" s="3" t="s">
        <v>1430</v>
      </c>
    </row>
    <row r="4" spans="1:4">
      <c r="A4" s="4" t="s">
        <v>93</v>
      </c>
      <c r="B4" s="6" t="n">
        <v>3913</v>
      </c>
      <c r="C4" s="6" t="n">
        <v>3724</v>
      </c>
    </row>
    <row r="5" spans="1:4">
      <c r="A5" s="4" t="s">
        <v>1431</v>
      </c>
    </row>
    <row r="6" spans="1:4">
      <c r="A6" s="3" t="s">
        <v>1432</v>
      </c>
    </row>
    <row r="7" spans="1:4">
      <c r="A7" s="4" t="s">
        <v>1433</v>
      </c>
      <c r="B7" s="5" t="n">
        <v>4753</v>
      </c>
      <c r="C7" s="5" t="n">
        <v>4569</v>
      </c>
    </row>
    <row r="8" spans="1:4">
      <c r="A8" s="3" t="s">
        <v>1434</v>
      </c>
    </row>
    <row r="9" spans="1:4">
      <c r="A9" s="4" t="s">
        <v>1435</v>
      </c>
      <c r="B9" s="5" t="n">
        <v>4971</v>
      </c>
      <c r="C9" s="5" t="n">
        <v>5269</v>
      </c>
    </row>
    <row r="10" spans="1:4">
      <c r="A10" s="4" t="s">
        <v>1415</v>
      </c>
      <c r="B10" s="5" t="n">
        <v>92</v>
      </c>
      <c r="C10" s="5" t="n">
        <v>100</v>
      </c>
      <c r="D10" s="6" t="n">
        <v>83</v>
      </c>
    </row>
    <row r="11" spans="1:4">
      <c r="A11" s="4" t="s">
        <v>1416</v>
      </c>
      <c r="B11" s="5" t="n">
        <v>219</v>
      </c>
      <c r="C11" s="5" t="n">
        <v>210</v>
      </c>
      <c r="D11" s="5" t="n">
        <v>212</v>
      </c>
    </row>
    <row r="12" spans="1:4">
      <c r="A12" s="4" t="s">
        <v>1436</v>
      </c>
      <c r="B12" s="5" t="n">
        <v>7</v>
      </c>
      <c r="C12" s="5" t="n">
        <v>0</v>
      </c>
    </row>
    <row r="13" spans="1:4">
      <c r="A13" s="4" t="s">
        <v>1437</v>
      </c>
      <c r="B13" s="5" t="n">
        <v>141</v>
      </c>
      <c r="C13" s="5" t="n">
        <v>-357</v>
      </c>
    </row>
    <row r="14" spans="1:4">
      <c r="A14" s="4" t="s">
        <v>1438</v>
      </c>
      <c r="B14" s="5" t="n">
        <v>0</v>
      </c>
      <c r="C14" s="5" t="n">
        <v>0</v>
      </c>
    </row>
    <row r="15" spans="1:4">
      <c r="A15" s="4" t="s">
        <v>1439</v>
      </c>
      <c r="B15" s="5" t="n">
        <v>0</v>
      </c>
      <c r="C15" s="5" t="n">
        <v>2</v>
      </c>
    </row>
    <row r="16" spans="1:4">
      <c r="A16" s="4" t="s">
        <v>1440</v>
      </c>
      <c r="B16" s="5" t="n">
        <v>-259</v>
      </c>
      <c r="C16" s="5" t="n">
        <v>-253</v>
      </c>
    </row>
    <row r="17" spans="1:4">
      <c r="A17" s="4" t="s">
        <v>1441</v>
      </c>
      <c r="B17" s="5" t="n">
        <v>5171</v>
      </c>
      <c r="C17" s="5" t="n">
        <v>4971</v>
      </c>
      <c r="D17" s="5" t="n">
        <v>5269</v>
      </c>
    </row>
    <row r="18" spans="1:4">
      <c r="A18" s="3" t="s">
        <v>1442</v>
      </c>
    </row>
    <row r="19" spans="1:4">
      <c r="A19" s="4" t="s">
        <v>1443</v>
      </c>
      <c r="B19" s="5" t="n">
        <v>3832</v>
      </c>
      <c r="C19" s="5" t="n">
        <v>3981</v>
      </c>
    </row>
    <row r="20" spans="1:4">
      <c r="A20" s="4" t="s">
        <v>1444</v>
      </c>
      <c r="B20" s="5" t="n">
        <v>253</v>
      </c>
      <c r="C20" s="5" t="n">
        <v>-79</v>
      </c>
    </row>
    <row r="21" spans="1:4">
      <c r="A21" s="4" t="s">
        <v>1445</v>
      </c>
      <c r="B21" s="5" t="n">
        <v>186</v>
      </c>
      <c r="C21" s="5" t="n">
        <v>183</v>
      </c>
    </row>
    <row r="22" spans="1:4">
      <c r="A22" s="4" t="s">
        <v>1440</v>
      </c>
      <c r="B22" s="5" t="n">
        <v>-259</v>
      </c>
      <c r="C22" s="5" t="n">
        <v>-253</v>
      </c>
    </row>
    <row r="23" spans="1:4">
      <c r="A23" s="4" t="s">
        <v>1446</v>
      </c>
      <c r="B23" s="5" t="n">
        <v>4012</v>
      </c>
      <c r="C23" s="5" t="n">
        <v>3832</v>
      </c>
      <c r="D23" s="5" t="n">
        <v>3981</v>
      </c>
    </row>
    <row r="24" spans="1:4">
      <c r="A24" s="4" t="s">
        <v>1447</v>
      </c>
      <c r="B24" s="5" t="n">
        <v>-1159</v>
      </c>
      <c r="C24" s="5" t="n">
        <v>-1139</v>
      </c>
    </row>
    <row r="25" spans="1:4">
      <c r="A25" s="3" t="s">
        <v>1448</v>
      </c>
    </row>
    <row r="26" spans="1:4">
      <c r="A26" s="4" t="s">
        <v>1449</v>
      </c>
      <c r="B26" s="5" t="n">
        <v>-7</v>
      </c>
      <c r="C26" s="5" t="n">
        <v>-6</v>
      </c>
    </row>
    <row r="27" spans="1:4">
      <c r="A27" s="4" t="s">
        <v>1450</v>
      </c>
      <c r="B27" s="5" t="n">
        <v>-1152</v>
      </c>
      <c r="C27" s="5" t="n">
        <v>-1133</v>
      </c>
    </row>
    <row r="28" spans="1:4">
      <c r="A28" s="4" t="s">
        <v>1451</v>
      </c>
      <c r="B28" s="5" t="n">
        <v>-1159</v>
      </c>
      <c r="C28" s="5" t="n">
        <v>-1139</v>
      </c>
    </row>
    <row r="29" spans="1:4">
      <c r="A29" s="3" t="s">
        <v>1452</v>
      </c>
    </row>
    <row r="30" spans="1:4">
      <c r="A30" s="4" t="s">
        <v>1418</v>
      </c>
      <c r="B30" s="5" t="n">
        <v>163</v>
      </c>
      <c r="C30" s="5" t="n">
        <v>180</v>
      </c>
    </row>
    <row r="31" spans="1:4">
      <c r="A31" s="4" t="s">
        <v>1453</v>
      </c>
      <c r="B31" s="5" t="n">
        <v>8</v>
      </c>
      <c r="C31" s="5" t="n">
        <v>-1</v>
      </c>
    </row>
    <row r="32" spans="1:4">
      <c r="A32" s="4" t="s">
        <v>1452</v>
      </c>
      <c r="B32" s="5" t="n">
        <v>171</v>
      </c>
      <c r="C32" s="5" t="n">
        <v>179</v>
      </c>
    </row>
    <row r="33" spans="1:4">
      <c r="A33" s="3" t="s">
        <v>1430</v>
      </c>
    </row>
    <row r="34" spans="1:4">
      <c r="A34" s="4" t="s">
        <v>1418</v>
      </c>
      <c r="B34" s="5" t="n">
        <v>2163</v>
      </c>
      <c r="C34" s="5" t="n">
        <v>2113</v>
      </c>
    </row>
    <row r="35" spans="1:4">
      <c r="A35" s="4" t="s">
        <v>1424</v>
      </c>
      <c r="B35" s="5" t="n">
        <v>-4</v>
      </c>
      <c r="C35" s="5" t="n">
        <v>-1</v>
      </c>
    </row>
    <row r="36" spans="1:4">
      <c r="A36" s="4" t="s">
        <v>93</v>
      </c>
      <c r="B36" s="5" t="n">
        <v>2159</v>
      </c>
      <c r="C36" s="5" t="n">
        <v>2112</v>
      </c>
    </row>
    <row r="37" spans="1:4">
      <c r="A37" s="4" t="s">
        <v>1454</v>
      </c>
    </row>
    <row r="38" spans="1:4">
      <c r="A38" s="3" t="s">
        <v>1434</v>
      </c>
    </row>
    <row r="39" spans="1:4">
      <c r="A39" s="4" t="s">
        <v>1415</v>
      </c>
      <c r="B39" s="5" t="n">
        <v>92</v>
      </c>
      <c r="C39" s="5" t="n">
        <v>100</v>
      </c>
    </row>
    <row r="40" spans="1:4">
      <c r="A40" s="4" t="s">
        <v>1416</v>
      </c>
      <c r="B40" s="5" t="n">
        <v>219</v>
      </c>
      <c r="C40" s="5" t="n">
        <v>210</v>
      </c>
    </row>
    <row r="41" spans="1:4">
      <c r="A41" s="3" t="s">
        <v>1442</v>
      </c>
    </row>
    <row r="42" spans="1:4">
      <c r="A42" s="4" t="s">
        <v>1445</v>
      </c>
      <c r="B42" s="5" t="n">
        <v>179</v>
      </c>
    </row>
    <row r="43" spans="1:4">
      <c r="A43" s="4" t="s">
        <v>29</v>
      </c>
    </row>
    <row r="44" spans="1:4">
      <c r="A44" s="3" t="s">
        <v>1430</v>
      </c>
    </row>
    <row r="45" spans="1:4">
      <c r="A45" s="4" t="s">
        <v>93</v>
      </c>
      <c r="B45" s="5" t="n">
        <v>3149</v>
      </c>
      <c r="C45" s="5" t="n">
        <v>2986</v>
      </c>
    </row>
    <row r="46" spans="1:4">
      <c r="A46" s="4" t="s">
        <v>1455</v>
      </c>
    </row>
    <row r="47" spans="1:4">
      <c r="A47" s="3" t="s">
        <v>1432</v>
      </c>
    </row>
    <row r="48" spans="1:4">
      <c r="A48" s="4" t="s">
        <v>1433</v>
      </c>
      <c r="B48" s="5" t="n">
        <v>3548</v>
      </c>
      <c r="C48" s="5" t="n">
        <v>3401</v>
      </c>
    </row>
    <row r="49" spans="1:4">
      <c r="A49" s="3" t="s">
        <v>1434</v>
      </c>
    </row>
    <row r="50" spans="1:4">
      <c r="A50" s="4" t="s">
        <v>1435</v>
      </c>
      <c r="B50" s="5" t="n">
        <v>3685</v>
      </c>
      <c r="C50" s="5" t="n">
        <v>4018</v>
      </c>
    </row>
    <row r="51" spans="1:4">
      <c r="A51" s="4" t="s">
        <v>1415</v>
      </c>
      <c r="B51" s="5" t="n">
        <v>71</v>
      </c>
      <c r="C51" s="5" t="n">
        <v>77</v>
      </c>
      <c r="D51" s="5" t="n">
        <v>64</v>
      </c>
    </row>
    <row r="52" spans="1:4">
      <c r="A52" s="4" t="s">
        <v>1416</v>
      </c>
      <c r="B52" s="5" t="n">
        <v>166</v>
      </c>
      <c r="C52" s="5" t="n">
        <v>160</v>
      </c>
      <c r="D52" s="5" t="n">
        <v>162</v>
      </c>
    </row>
    <row r="53" spans="1:4">
      <c r="A53" s="4" t="s">
        <v>1436</v>
      </c>
      <c r="B53" s="5" t="n">
        <v>-1</v>
      </c>
      <c r="C53" s="5" t="n">
        <v>0</v>
      </c>
    </row>
    <row r="54" spans="1:4">
      <c r="A54" s="4" t="s">
        <v>1437</v>
      </c>
      <c r="B54" s="5" t="n">
        <v>124</v>
      </c>
      <c r="C54" s="5" t="n">
        <v>-273</v>
      </c>
    </row>
    <row r="55" spans="1:4">
      <c r="A55" s="4" t="s">
        <v>1438</v>
      </c>
      <c r="B55" s="5" t="n">
        <v>0</v>
      </c>
      <c r="C55" s="5" t="n">
        <v>-99</v>
      </c>
    </row>
    <row r="56" spans="1:4">
      <c r="A56" s="4" t="s">
        <v>1439</v>
      </c>
      <c r="B56" s="5" t="n">
        <v>0</v>
      </c>
      <c r="C56" s="5" t="n">
        <v>0</v>
      </c>
    </row>
    <row r="57" spans="1:4">
      <c r="A57" s="4" t="s">
        <v>1440</v>
      </c>
      <c r="B57" s="5" t="n">
        <v>-194</v>
      </c>
      <c r="C57" s="5" t="n">
        <v>-192</v>
      </c>
    </row>
    <row r="58" spans="1:4">
      <c r="A58" s="4" t="s">
        <v>1441</v>
      </c>
      <c r="B58" s="5" t="n">
        <v>3845</v>
      </c>
      <c r="C58" s="5" t="n">
        <v>3685</v>
      </c>
      <c r="D58" s="5" t="n">
        <v>4018</v>
      </c>
    </row>
    <row r="59" spans="1:4">
      <c r="A59" s="3" t="s">
        <v>1442</v>
      </c>
    </row>
    <row r="60" spans="1:4">
      <c r="A60" s="4" t="s">
        <v>1443</v>
      </c>
      <c r="B60" s="5" t="n">
        <v>2709</v>
      </c>
      <c r="C60" s="5" t="n">
        <v>2812</v>
      </c>
    </row>
    <row r="61" spans="1:4">
      <c r="A61" s="4" t="s">
        <v>1444</v>
      </c>
      <c r="B61" s="5" t="n">
        <v>177</v>
      </c>
      <c r="C61" s="5" t="n">
        <v>-56</v>
      </c>
    </row>
    <row r="62" spans="1:4">
      <c r="A62" s="4" t="s">
        <v>1445</v>
      </c>
      <c r="B62" s="5" t="n">
        <v>145</v>
      </c>
      <c r="C62" s="5" t="n">
        <v>145</v>
      </c>
    </row>
    <row r="63" spans="1:4">
      <c r="A63" s="4" t="s">
        <v>1440</v>
      </c>
      <c r="B63" s="5" t="n">
        <v>-194</v>
      </c>
      <c r="C63" s="5" t="n">
        <v>-192</v>
      </c>
    </row>
    <row r="64" spans="1:4">
      <c r="A64" s="4" t="s">
        <v>1446</v>
      </c>
      <c r="B64" s="5" t="n">
        <v>2837</v>
      </c>
      <c r="C64" s="5" t="n">
        <v>2709</v>
      </c>
      <c r="D64" s="6" t="n">
        <v>2812</v>
      </c>
    </row>
    <row r="65" spans="1:4">
      <c r="A65" s="4" t="s">
        <v>1447</v>
      </c>
      <c r="B65" s="5" t="n">
        <v>-1008</v>
      </c>
      <c r="C65" s="5" t="n">
        <v>-976</v>
      </c>
    </row>
    <row r="66" spans="1:4">
      <c r="A66" s="3" t="s">
        <v>1448</v>
      </c>
    </row>
    <row r="67" spans="1:4">
      <c r="A67" s="4" t="s">
        <v>1449</v>
      </c>
      <c r="B67" s="5" t="n">
        <v>0</v>
      </c>
      <c r="C67" s="5" t="n">
        <v>0</v>
      </c>
    </row>
    <row r="68" spans="1:4">
      <c r="A68" s="4" t="s">
        <v>1450</v>
      </c>
      <c r="B68" s="5" t="n">
        <v>-1008</v>
      </c>
      <c r="C68" s="5" t="n">
        <v>-976</v>
      </c>
    </row>
    <row r="69" spans="1:4">
      <c r="A69" s="4" t="s">
        <v>1451</v>
      </c>
      <c r="B69" s="5" t="n">
        <v>-1008</v>
      </c>
      <c r="C69" s="5" t="n">
        <v>-976</v>
      </c>
    </row>
    <row r="70" spans="1:4">
      <c r="A70" s="3" t="s">
        <v>1452</v>
      </c>
    </row>
    <row r="71" spans="1:4">
      <c r="A71" s="4" t="s">
        <v>1418</v>
      </c>
      <c r="B71" s="5" t="n">
        <v>0</v>
      </c>
      <c r="C71" s="5" t="n">
        <v>0</v>
      </c>
    </row>
    <row r="72" spans="1:4">
      <c r="A72" s="4" t="s">
        <v>1453</v>
      </c>
      <c r="B72" s="5" t="n">
        <v>0</v>
      </c>
      <c r="C72" s="5" t="n">
        <v>0</v>
      </c>
    </row>
    <row r="73" spans="1:4">
      <c r="A73" s="4" t="s">
        <v>1452</v>
      </c>
      <c r="B73" s="5" t="n">
        <v>0</v>
      </c>
      <c r="C73" s="5" t="n">
        <v>0</v>
      </c>
    </row>
    <row r="74" spans="1:4">
      <c r="A74" s="3" t="s">
        <v>1430</v>
      </c>
    </row>
    <row r="75" spans="1:4">
      <c r="A75" s="4" t="s">
        <v>1418</v>
      </c>
      <c r="B75" s="5" t="n">
        <v>1641</v>
      </c>
      <c r="C75" s="5" t="n">
        <v>1588</v>
      </c>
    </row>
    <row r="76" spans="1:4">
      <c r="A76" s="4" t="s">
        <v>1424</v>
      </c>
      <c r="B76" s="5" t="n">
        <v>1</v>
      </c>
      <c r="C76" s="5" t="n">
        <v>4</v>
      </c>
    </row>
    <row r="77" spans="1:4">
      <c r="A77" s="4" t="s">
        <v>93</v>
      </c>
      <c r="B77" s="5" t="n">
        <v>1642</v>
      </c>
      <c r="C77" s="5" t="n">
        <v>1592</v>
      </c>
    </row>
    <row r="78" spans="1:4">
      <c r="A78" s="4" t="s">
        <v>1456</v>
      </c>
    </row>
    <row r="79" spans="1:4">
      <c r="A79" s="3" t="s">
        <v>1434</v>
      </c>
    </row>
    <row r="80" spans="1:4">
      <c r="A80" s="4" t="s">
        <v>1415</v>
      </c>
      <c r="B80" s="5" t="n">
        <v>69</v>
      </c>
      <c r="C80" s="5" t="n">
        <v>75</v>
      </c>
    </row>
    <row r="81" spans="1:4">
      <c r="A81" s="4" t="s">
        <v>1416</v>
      </c>
      <c r="B81" s="5" t="n">
        <v>162</v>
      </c>
      <c r="C81" s="6" t="n">
        <v>156</v>
      </c>
    </row>
    <row r="82" spans="1:4">
      <c r="A82" s="3" t="s">
        <v>1442</v>
      </c>
    </row>
    <row r="83" spans="1:4">
      <c r="A83" s="4" t="s">
        <v>1445</v>
      </c>
      <c r="B83" s="6" t="n">
        <v>1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610</v>
      </c>
    </row>
    <row r="2" spans="1:2">
      <c r="A2" s="3" t="s">
        <v>1458</v>
      </c>
    </row>
    <row r="3" spans="1:2">
      <c r="A3" s="5" t="n">
        <v>2017</v>
      </c>
      <c r="B3" s="6" t="n">
        <v>285</v>
      </c>
    </row>
    <row r="4" spans="1:2">
      <c r="A4" s="5" t="n">
        <v>2018</v>
      </c>
      <c r="B4" s="5" t="n">
        <v>297</v>
      </c>
    </row>
    <row r="5" spans="1:2">
      <c r="A5" s="5" t="n">
        <v>2019</v>
      </c>
      <c r="B5" s="5" t="n">
        <v>306</v>
      </c>
    </row>
    <row r="6" spans="1:2">
      <c r="A6" s="5" t="n">
        <v>2020</v>
      </c>
      <c r="B6" s="5" t="n">
        <v>315</v>
      </c>
    </row>
    <row r="7" spans="1:2">
      <c r="A7" s="5" t="n">
        <v>2021</v>
      </c>
      <c r="B7" s="5" t="n">
        <v>322</v>
      </c>
    </row>
    <row r="8" spans="1:2">
      <c r="A8" s="4" t="s">
        <v>1459</v>
      </c>
      <c r="B8" s="5" t="n">
        <v>1695</v>
      </c>
    </row>
    <row r="9" spans="1:2">
      <c r="A9" s="4" t="s">
        <v>1460</v>
      </c>
      <c r="B9" s="5" t="n">
        <v>3220</v>
      </c>
    </row>
    <row r="10" spans="1:2">
      <c r="A10" s="4" t="s">
        <v>29</v>
      </c>
    </row>
    <row r="11" spans="1:2">
      <c r="A11" s="3" t="s">
        <v>1458</v>
      </c>
    </row>
    <row r="12" spans="1:2">
      <c r="A12" s="5" t="n">
        <v>2017</v>
      </c>
      <c r="B12" s="5" t="n">
        <v>218</v>
      </c>
    </row>
    <row r="13" spans="1:2">
      <c r="A13" s="5" t="n">
        <v>2018</v>
      </c>
      <c r="B13" s="5" t="n">
        <v>225</v>
      </c>
    </row>
    <row r="14" spans="1:2">
      <c r="A14" s="5" t="n">
        <v>2019</v>
      </c>
      <c r="B14" s="5" t="n">
        <v>232</v>
      </c>
    </row>
    <row r="15" spans="1:2">
      <c r="A15" s="5" t="n">
        <v>2020</v>
      </c>
      <c r="B15" s="5" t="n">
        <v>239</v>
      </c>
    </row>
    <row r="16" spans="1:2">
      <c r="A16" s="5" t="n">
        <v>2021</v>
      </c>
      <c r="B16" s="5" t="n">
        <v>245</v>
      </c>
    </row>
    <row r="17" spans="1:2">
      <c r="A17" s="4" t="s">
        <v>1459</v>
      </c>
      <c r="B17" s="5" t="n">
        <v>1272</v>
      </c>
    </row>
    <row r="18" spans="1:2">
      <c r="A18" s="4" t="s">
        <v>1460</v>
      </c>
      <c r="B18" s="6" t="n">
        <v>243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3</v>
      </c>
      <c r="D2" s="2" t="s">
        <v>34</v>
      </c>
    </row>
    <row r="3" spans="1:4">
      <c r="A3" s="3" t="s">
        <v>1462</v>
      </c>
    </row>
    <row r="4" spans="1:4">
      <c r="A4" s="4" t="s">
        <v>1463</v>
      </c>
      <c r="B4" s="4" t="s">
        <v>1464</v>
      </c>
      <c r="C4" s="4" t="s">
        <v>1465</v>
      </c>
      <c r="D4" s="4" t="s">
        <v>1466</v>
      </c>
    </row>
    <row r="5" spans="1:4">
      <c r="A5" s="4" t="s">
        <v>1467</v>
      </c>
      <c r="B5" s="4" t="s">
        <v>1468</v>
      </c>
      <c r="C5" s="4" t="s">
        <v>1468</v>
      </c>
      <c r="D5" s="4" t="s">
        <v>1468</v>
      </c>
    </row>
    <row r="6" spans="1:4">
      <c r="A6" s="3" t="s">
        <v>1469</v>
      </c>
    </row>
    <row r="7" spans="1:4">
      <c r="A7" s="4" t="s">
        <v>1463</v>
      </c>
      <c r="B7" s="4" t="s">
        <v>1465</v>
      </c>
      <c r="C7" s="4" t="s">
        <v>1466</v>
      </c>
      <c r="D7" s="4" t="s">
        <v>1470</v>
      </c>
    </row>
    <row r="8" spans="1:4">
      <c r="A8" s="4" t="s">
        <v>1467</v>
      </c>
      <c r="B8" s="4" t="s">
        <v>1468</v>
      </c>
      <c r="C8" s="4" t="s">
        <v>1468</v>
      </c>
      <c r="D8" s="4" t="s">
        <v>1471</v>
      </c>
    </row>
    <row r="9" spans="1:4">
      <c r="A9" s="4" t="s">
        <v>1472</v>
      </c>
      <c r="B9" s="4" t="s">
        <v>1249</v>
      </c>
      <c r="C9" s="4" t="s">
        <v>1249</v>
      </c>
      <c r="D9" s="4" t="s">
        <v>124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473</v>
      </c>
      <c r="B1" s="2" t="s">
        <v>1</v>
      </c>
    </row>
    <row r="2" spans="1:2">
      <c r="B2" s="2" t="s">
        <v>2</v>
      </c>
    </row>
    <row r="3" spans="1:2">
      <c r="A3" s="3" t="s">
        <v>1474</v>
      </c>
    </row>
    <row r="4" spans="1:2">
      <c r="A4" s="4" t="s">
        <v>1475</v>
      </c>
      <c r="B4" s="4" t="s">
        <v>545</v>
      </c>
    </row>
    <row r="5" spans="1:2">
      <c r="A5" s="4" t="s">
        <v>1476</v>
      </c>
    </row>
    <row r="6" spans="1:2">
      <c r="A6" s="3" t="s">
        <v>1474</v>
      </c>
    </row>
    <row r="7" spans="1:2">
      <c r="A7" s="4" t="s">
        <v>1475</v>
      </c>
      <c r="B7" s="4" t="s">
        <v>1477</v>
      </c>
    </row>
    <row r="8" spans="1:2">
      <c r="A8" s="4" t="s">
        <v>1478</v>
      </c>
    </row>
    <row r="9" spans="1:2">
      <c r="A9" s="3" t="s">
        <v>1474</v>
      </c>
    </row>
    <row r="10" spans="1:2">
      <c r="A10" s="4" t="s">
        <v>1475</v>
      </c>
      <c r="B10" s="4" t="s">
        <v>1254</v>
      </c>
    </row>
    <row r="11" spans="1:2">
      <c r="A11" s="4" t="s">
        <v>1479</v>
      </c>
    </row>
    <row r="12" spans="1:2">
      <c r="A12" s="3" t="s">
        <v>1474</v>
      </c>
    </row>
    <row r="13" spans="1:2">
      <c r="A13" s="4" t="s">
        <v>1475</v>
      </c>
      <c r="B13" s="4" t="s">
        <v>1480</v>
      </c>
    </row>
    <row r="14" spans="1:2">
      <c r="A14" s="4" t="s">
        <v>1481</v>
      </c>
    </row>
    <row r="15" spans="1:2">
      <c r="A15" s="3" t="s">
        <v>1474</v>
      </c>
    </row>
    <row r="16" spans="1:2">
      <c r="A16" s="4" t="s">
        <v>1475</v>
      </c>
      <c r="B16" s="4" t="s">
        <v>1482</v>
      </c>
    </row>
    <row r="17" spans="1:2">
      <c r="A17" s="4" t="s">
        <v>1483</v>
      </c>
    </row>
    <row r="18" spans="1:2">
      <c r="A18" s="3" t="s">
        <v>1474</v>
      </c>
    </row>
    <row r="19" spans="1:2">
      <c r="A19" s="4" t="s">
        <v>1475</v>
      </c>
      <c r="B19" s="4" t="s">
        <v>1480</v>
      </c>
    </row>
    <row r="20" spans="1:2">
      <c r="A20" s="4" t="s">
        <v>1484</v>
      </c>
    </row>
    <row r="21" spans="1:2">
      <c r="A21" s="3" t="s">
        <v>1474</v>
      </c>
    </row>
    <row r="22" spans="1:2">
      <c r="A22" s="4" t="s">
        <v>1475</v>
      </c>
      <c r="B22" s="4" t="s">
        <v>148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6</v>
      </c>
      <c r="B1" s="2" t="s">
        <v>2</v>
      </c>
      <c r="C1" s="2" t="s">
        <v>33</v>
      </c>
      <c r="D1" s="2" t="s">
        <v>34</v>
      </c>
    </row>
    <row r="2" spans="1:4">
      <c r="A2" s="3" t="s">
        <v>1474</v>
      </c>
    </row>
    <row r="3" spans="1:4">
      <c r="A3" s="4" t="s">
        <v>1487</v>
      </c>
      <c r="B3" s="6" t="n">
        <v>4012</v>
      </c>
      <c r="C3" s="6" t="n">
        <v>3832</v>
      </c>
      <c r="D3" s="6" t="n">
        <v>3981</v>
      </c>
    </row>
    <row r="4" spans="1:4">
      <c r="A4" s="4" t="s">
        <v>1488</v>
      </c>
      <c r="B4" s="5" t="n">
        <v>1112</v>
      </c>
      <c r="C4" s="5" t="n">
        <v>1039</v>
      </c>
    </row>
    <row r="5" spans="1:4">
      <c r="A5" s="4" t="s">
        <v>1489</v>
      </c>
    </row>
    <row r="6" spans="1:4">
      <c r="A6" s="3" t="s">
        <v>1474</v>
      </c>
    </row>
    <row r="7" spans="1:4">
      <c r="A7" s="4" t="s">
        <v>1487</v>
      </c>
      <c r="B7" s="5" t="n">
        <v>22</v>
      </c>
      <c r="C7" s="5" t="n">
        <v>23</v>
      </c>
    </row>
    <row r="8" spans="1:4">
      <c r="A8" s="4" t="s">
        <v>1476</v>
      </c>
    </row>
    <row r="9" spans="1:4">
      <c r="A9" s="3" t="s">
        <v>1474</v>
      </c>
    </row>
    <row r="10" spans="1:4">
      <c r="A10" s="4" t="s">
        <v>1487</v>
      </c>
      <c r="B10" s="5" t="n">
        <v>880</v>
      </c>
      <c r="C10" s="5" t="n">
        <v>842</v>
      </c>
    </row>
    <row r="11" spans="1:4">
      <c r="A11" s="4" t="s">
        <v>1478</v>
      </c>
    </row>
    <row r="12" spans="1:4">
      <c r="A12" s="3" t="s">
        <v>1474</v>
      </c>
    </row>
    <row r="13" spans="1:4">
      <c r="A13" s="4" t="s">
        <v>1487</v>
      </c>
      <c r="B13" s="5" t="n">
        <v>232</v>
      </c>
      <c r="C13" s="5" t="n">
        <v>219</v>
      </c>
    </row>
    <row r="14" spans="1:4">
      <c r="A14" s="4" t="s">
        <v>1479</v>
      </c>
    </row>
    <row r="15" spans="1:4">
      <c r="A15" s="3" t="s">
        <v>1474</v>
      </c>
    </row>
    <row r="16" spans="1:4">
      <c r="A16" s="4" t="s">
        <v>1487</v>
      </c>
      <c r="B16" s="5" t="n">
        <v>766</v>
      </c>
      <c r="C16" s="5" t="n">
        <v>761</v>
      </c>
    </row>
    <row r="17" spans="1:4">
      <c r="A17" s="4" t="s">
        <v>1488</v>
      </c>
      <c r="B17" s="5" t="n">
        <v>269</v>
      </c>
      <c r="C17" s="5" t="n">
        <v>251</v>
      </c>
    </row>
    <row r="18" spans="1:4">
      <c r="A18" s="4" t="s">
        <v>1481</v>
      </c>
    </row>
    <row r="19" spans="1:4">
      <c r="A19" s="3" t="s">
        <v>1474</v>
      </c>
    </row>
    <row r="20" spans="1:4">
      <c r="A20" s="4" t="s">
        <v>1487</v>
      </c>
      <c r="B20" s="5" t="n">
        <v>1090</v>
      </c>
      <c r="C20" s="5" t="n">
        <v>1029</v>
      </c>
    </row>
    <row r="21" spans="1:4">
      <c r="A21" s="4" t="s">
        <v>1488</v>
      </c>
      <c r="B21" s="5" t="n">
        <v>52</v>
      </c>
      <c r="C21" s="5" t="n">
        <v>50</v>
      </c>
    </row>
    <row r="22" spans="1:4">
      <c r="A22" s="4" t="s">
        <v>1483</v>
      </c>
    </row>
    <row r="23" spans="1:4">
      <c r="A23" s="3" t="s">
        <v>1474</v>
      </c>
    </row>
    <row r="24" spans="1:4">
      <c r="A24" s="4" t="s">
        <v>1487</v>
      </c>
      <c r="B24" s="5" t="n">
        <v>809</v>
      </c>
      <c r="C24" s="5" t="n">
        <v>768</v>
      </c>
    </row>
    <row r="25" spans="1:4">
      <c r="A25" s="4" t="s">
        <v>1488</v>
      </c>
      <c r="B25" s="5" t="n">
        <v>578</v>
      </c>
      <c r="C25" s="5" t="n">
        <v>548</v>
      </c>
    </row>
    <row r="26" spans="1:4">
      <c r="A26" s="4" t="s">
        <v>1484</v>
      </c>
    </row>
    <row r="27" spans="1:4">
      <c r="A27" s="3" t="s">
        <v>1474</v>
      </c>
    </row>
    <row r="28" spans="1:4">
      <c r="A28" s="4" t="s">
        <v>1487</v>
      </c>
      <c r="B28" s="5" t="n">
        <v>213</v>
      </c>
      <c r="C28" s="5" t="n">
        <v>190</v>
      </c>
    </row>
    <row r="29" spans="1:4">
      <c r="A29" s="4" t="s">
        <v>1488</v>
      </c>
      <c r="B29" s="5" t="n">
        <v>213</v>
      </c>
      <c r="C29" s="5" t="n">
        <v>190</v>
      </c>
    </row>
    <row r="30" spans="1:4">
      <c r="A30" s="4" t="s">
        <v>1490</v>
      </c>
    </row>
    <row r="31" spans="1:4">
      <c r="A31" s="3" t="s">
        <v>1474</v>
      </c>
    </row>
    <row r="32" spans="1:4">
      <c r="A32" s="4" t="s">
        <v>1487</v>
      </c>
      <c r="B32" s="5" t="n">
        <v>-78</v>
      </c>
      <c r="C32" s="5" t="n">
        <v>-154</v>
      </c>
    </row>
    <row r="33" spans="1:4">
      <c r="A33" s="4" t="s">
        <v>1491</v>
      </c>
    </row>
    <row r="34" spans="1:4">
      <c r="A34" s="3" t="s">
        <v>1474</v>
      </c>
    </row>
    <row r="35" spans="1:4">
      <c r="A35" s="4" t="s">
        <v>1487</v>
      </c>
      <c r="B35" s="5" t="n">
        <v>78</v>
      </c>
      <c r="C35" s="5" t="n">
        <v>154</v>
      </c>
    </row>
    <row r="36" spans="1:4">
      <c r="A36" s="12" t="n">
        <v>1</v>
      </c>
    </row>
    <row r="37" spans="1:4">
      <c r="A37" s="3" t="s">
        <v>1474</v>
      </c>
    </row>
    <row r="38" spans="1:4">
      <c r="A38" s="4" t="s">
        <v>1487</v>
      </c>
      <c r="B38" s="5" t="n">
        <v>1815</v>
      </c>
      <c r="C38" s="5" t="n">
        <v>1819</v>
      </c>
    </row>
    <row r="39" spans="1:4">
      <c r="A39" s="4" t="s">
        <v>1492</v>
      </c>
    </row>
    <row r="40" spans="1:4">
      <c r="A40" s="3" t="s">
        <v>1474</v>
      </c>
    </row>
    <row r="41" spans="1:4">
      <c r="A41" s="4" t="s">
        <v>1487</v>
      </c>
      <c r="B41" s="5" t="n">
        <v>0</v>
      </c>
      <c r="C41" s="5" t="n">
        <v>23</v>
      </c>
    </row>
    <row r="42" spans="1:4">
      <c r="A42" s="4" t="s">
        <v>1493</v>
      </c>
    </row>
    <row r="43" spans="1:4">
      <c r="A43" s="3" t="s">
        <v>1474</v>
      </c>
    </row>
    <row r="44" spans="1:4">
      <c r="A44" s="4" t="s">
        <v>1487</v>
      </c>
      <c r="B44" s="5" t="n">
        <v>875</v>
      </c>
      <c r="C44" s="5" t="n">
        <v>842</v>
      </c>
    </row>
    <row r="45" spans="1:4">
      <c r="A45" s="4" t="s">
        <v>1494</v>
      </c>
    </row>
    <row r="46" spans="1:4">
      <c r="A46" s="3" t="s">
        <v>1474</v>
      </c>
    </row>
    <row r="47" spans="1:4">
      <c r="A47" s="4" t="s">
        <v>1487</v>
      </c>
      <c r="B47" s="5" t="n">
        <v>229</v>
      </c>
      <c r="C47" s="5" t="n">
        <v>219</v>
      </c>
    </row>
    <row r="48" spans="1:4">
      <c r="A48" s="4" t="s">
        <v>1495</v>
      </c>
    </row>
    <row r="49" spans="1:4">
      <c r="A49" s="3" t="s">
        <v>1474</v>
      </c>
    </row>
    <row r="50" spans="1:4">
      <c r="A50" s="4" t="s">
        <v>1487</v>
      </c>
      <c r="B50" s="5" t="n">
        <v>479</v>
      </c>
      <c r="C50" s="5" t="n">
        <v>510</v>
      </c>
    </row>
    <row r="51" spans="1:4">
      <c r="A51" s="4" t="s">
        <v>1496</v>
      </c>
    </row>
    <row r="52" spans="1:4">
      <c r="A52" s="3" t="s">
        <v>1474</v>
      </c>
    </row>
    <row r="53" spans="1:4">
      <c r="A53" s="4" t="s">
        <v>1487</v>
      </c>
      <c r="B53" s="5" t="n">
        <v>1</v>
      </c>
      <c r="C53" s="5" t="n">
        <v>5</v>
      </c>
    </row>
    <row r="54" spans="1:4">
      <c r="A54" s="4" t="s">
        <v>1497</v>
      </c>
    </row>
    <row r="55" spans="1:4">
      <c r="A55" s="3" t="s">
        <v>1474</v>
      </c>
    </row>
    <row r="56" spans="1:4">
      <c r="A56" s="4" t="s">
        <v>1487</v>
      </c>
      <c r="B56" s="5" t="n">
        <v>231</v>
      </c>
      <c r="C56" s="5" t="n">
        <v>220</v>
      </c>
    </row>
    <row r="57" spans="1:4">
      <c r="A57" s="4" t="s">
        <v>1498</v>
      </c>
    </row>
    <row r="58" spans="1:4">
      <c r="A58" s="3" t="s">
        <v>1474</v>
      </c>
    </row>
    <row r="59" spans="1:4">
      <c r="A59" s="4" t="s">
        <v>1487</v>
      </c>
      <c r="B59" s="5" t="n">
        <v>0</v>
      </c>
      <c r="C59" s="5" t="n">
        <v>0</v>
      </c>
    </row>
    <row r="60" spans="1:4">
      <c r="A60" s="4" t="s">
        <v>1499</v>
      </c>
    </row>
    <row r="61" spans="1:4">
      <c r="A61" s="3" t="s">
        <v>1474</v>
      </c>
    </row>
    <row r="62" spans="1:4">
      <c r="A62" s="4" t="s">
        <v>1487</v>
      </c>
      <c r="B62" s="5" t="n">
        <v>-53</v>
      </c>
      <c r="C62" s="5" t="n">
        <v>-129</v>
      </c>
    </row>
    <row r="63" spans="1:4">
      <c r="A63" s="4" t="s">
        <v>1500</v>
      </c>
    </row>
    <row r="64" spans="1:4">
      <c r="A64" s="3" t="s">
        <v>1474</v>
      </c>
    </row>
    <row r="65" spans="1:4">
      <c r="A65" s="4" t="s">
        <v>1487</v>
      </c>
      <c r="B65" s="5" t="n">
        <v>53</v>
      </c>
      <c r="C65" s="5" t="n">
        <v>129</v>
      </c>
    </row>
    <row r="66" spans="1:4">
      <c r="A66" s="12" t="n">
        <v>2</v>
      </c>
    </row>
    <row r="67" spans="1:4">
      <c r="A67" s="3" t="s">
        <v>1474</v>
      </c>
    </row>
    <row r="68" spans="1:4">
      <c r="A68" s="4" t="s">
        <v>1487</v>
      </c>
      <c r="B68" s="5" t="n">
        <v>1085</v>
      </c>
      <c r="C68" s="5" t="n">
        <v>974</v>
      </c>
    </row>
    <row r="69" spans="1:4">
      <c r="A69" s="4" t="s">
        <v>1501</v>
      </c>
    </row>
    <row r="70" spans="1:4">
      <c r="A70" s="3" t="s">
        <v>1474</v>
      </c>
    </row>
    <row r="71" spans="1:4">
      <c r="A71" s="4" t="s">
        <v>1487</v>
      </c>
      <c r="B71" s="5" t="n">
        <v>22</v>
      </c>
      <c r="C71" s="5" t="n">
        <v>0</v>
      </c>
    </row>
    <row r="72" spans="1:4">
      <c r="A72" s="4" t="s">
        <v>1502</v>
      </c>
    </row>
    <row r="73" spans="1:4">
      <c r="A73" s="3" t="s">
        <v>1474</v>
      </c>
    </row>
    <row r="74" spans="1:4">
      <c r="A74" s="4" t="s">
        <v>1487</v>
      </c>
      <c r="B74" s="5" t="n">
        <v>5</v>
      </c>
      <c r="C74" s="5" t="n">
        <v>0</v>
      </c>
    </row>
    <row r="75" spans="1:4">
      <c r="A75" s="4" t="s">
        <v>1503</v>
      </c>
    </row>
    <row r="76" spans="1:4">
      <c r="A76" s="3" t="s">
        <v>1474</v>
      </c>
    </row>
    <row r="77" spans="1:4">
      <c r="A77" s="4" t="s">
        <v>1487</v>
      </c>
      <c r="B77" s="5" t="n">
        <v>3</v>
      </c>
      <c r="C77" s="5" t="n">
        <v>0</v>
      </c>
    </row>
    <row r="78" spans="1:4">
      <c r="A78" s="4" t="s">
        <v>1504</v>
      </c>
    </row>
    <row r="79" spans="1:4">
      <c r="A79" s="3" t="s">
        <v>1474</v>
      </c>
    </row>
    <row r="80" spans="1:4">
      <c r="A80" s="4" t="s">
        <v>1487</v>
      </c>
      <c r="B80" s="5" t="n">
        <v>18</v>
      </c>
      <c r="C80" s="5" t="n">
        <v>0</v>
      </c>
    </row>
    <row r="81" spans="1:4">
      <c r="A81" s="4" t="s">
        <v>1505</v>
      </c>
    </row>
    <row r="82" spans="1:4">
      <c r="A82" s="3" t="s">
        <v>1474</v>
      </c>
    </row>
    <row r="83" spans="1:4">
      <c r="A83" s="4" t="s">
        <v>1487</v>
      </c>
      <c r="B83" s="5" t="n">
        <v>1037</v>
      </c>
      <c r="C83" s="5" t="n">
        <v>974</v>
      </c>
    </row>
    <row r="84" spans="1:4">
      <c r="A84" s="4" t="s">
        <v>1506</v>
      </c>
    </row>
    <row r="85" spans="1:4">
      <c r="A85" s="3" t="s">
        <v>1474</v>
      </c>
    </row>
    <row r="86" spans="1:4">
      <c r="A86" s="4" t="s">
        <v>1487</v>
      </c>
      <c r="B86" s="5" t="n">
        <v>0</v>
      </c>
      <c r="C86" s="5" t="n">
        <v>0</v>
      </c>
    </row>
    <row r="87" spans="1:4">
      <c r="A87" s="4" t="s">
        <v>1507</v>
      </c>
    </row>
    <row r="88" spans="1:4">
      <c r="A88" s="3" t="s">
        <v>1474</v>
      </c>
    </row>
    <row r="89" spans="1:4">
      <c r="A89" s="4" t="s">
        <v>1487</v>
      </c>
      <c r="B89" s="5" t="n">
        <v>0</v>
      </c>
      <c r="C89" s="5" t="n">
        <v>0</v>
      </c>
    </row>
    <row r="90" spans="1:4">
      <c r="A90" s="4" t="s">
        <v>1508</v>
      </c>
    </row>
    <row r="91" spans="1:4">
      <c r="A91" s="3" t="s">
        <v>1474</v>
      </c>
    </row>
    <row r="92" spans="1:4">
      <c r="A92" s="4" t="s">
        <v>1487</v>
      </c>
      <c r="B92" s="5" t="n">
        <v>-25</v>
      </c>
      <c r="C92" s="5" t="n">
        <v>-25</v>
      </c>
    </row>
    <row r="93" spans="1:4">
      <c r="A93" s="4" t="s">
        <v>1509</v>
      </c>
    </row>
    <row r="94" spans="1:4">
      <c r="A94" s="3" t="s">
        <v>1474</v>
      </c>
    </row>
    <row r="95" spans="1:4">
      <c r="A95" s="4" t="s">
        <v>1487</v>
      </c>
      <c r="B95" s="5" t="n">
        <v>25</v>
      </c>
      <c r="C95" s="5" t="n">
        <v>25</v>
      </c>
    </row>
    <row r="96" spans="1:4">
      <c r="A96" s="4" t="s">
        <v>29</v>
      </c>
    </row>
    <row r="97" spans="1:4">
      <c r="A97" s="3" t="s">
        <v>1474</v>
      </c>
    </row>
    <row r="98" spans="1:4">
      <c r="A98" s="4" t="s">
        <v>1487</v>
      </c>
      <c r="B98" s="5" t="n">
        <v>2837</v>
      </c>
      <c r="C98" s="5" t="n">
        <v>2709</v>
      </c>
      <c r="D98" s="6" t="n">
        <v>2812</v>
      </c>
    </row>
    <row r="99" spans="1:4">
      <c r="A99" s="4" t="s">
        <v>1488</v>
      </c>
      <c r="B99" s="5" t="n">
        <v>760</v>
      </c>
      <c r="C99" s="5" t="n">
        <v>709</v>
      </c>
    </row>
    <row r="100" spans="1:4">
      <c r="A100" s="4" t="s">
        <v>1510</v>
      </c>
    </row>
    <row r="101" spans="1:4">
      <c r="A101" s="3" t="s">
        <v>1474</v>
      </c>
    </row>
    <row r="102" spans="1:4">
      <c r="A102" s="4" t="s">
        <v>1487</v>
      </c>
      <c r="B102" s="5" t="n">
        <v>16</v>
      </c>
      <c r="C102" s="5" t="n">
        <v>16</v>
      </c>
    </row>
    <row r="103" spans="1:4">
      <c r="A103" s="4" t="s">
        <v>1511</v>
      </c>
    </row>
    <row r="104" spans="1:4">
      <c r="A104" s="3" t="s">
        <v>1474</v>
      </c>
    </row>
    <row r="105" spans="1:4">
      <c r="A105" s="4" t="s">
        <v>1487</v>
      </c>
      <c r="B105" s="5" t="n">
        <v>626</v>
      </c>
      <c r="C105" s="5" t="n">
        <v>599</v>
      </c>
    </row>
    <row r="106" spans="1:4">
      <c r="A106" s="4" t="s">
        <v>1512</v>
      </c>
    </row>
    <row r="107" spans="1:4">
      <c r="A107" s="3" t="s">
        <v>1474</v>
      </c>
    </row>
    <row r="108" spans="1:4">
      <c r="A108" s="4" t="s">
        <v>1487</v>
      </c>
      <c r="B108" s="5" t="n">
        <v>167</v>
      </c>
      <c r="C108" s="5" t="n">
        <v>157</v>
      </c>
    </row>
    <row r="109" spans="1:4">
      <c r="A109" s="4" t="s">
        <v>1513</v>
      </c>
    </row>
    <row r="110" spans="1:4">
      <c r="A110" s="3" t="s">
        <v>1474</v>
      </c>
    </row>
    <row r="111" spans="1:4">
      <c r="A111" s="4" t="s">
        <v>1487</v>
      </c>
      <c r="B111" s="5" t="n">
        <v>548</v>
      </c>
      <c r="C111" s="5" t="n">
        <v>545</v>
      </c>
    </row>
    <row r="112" spans="1:4">
      <c r="A112" s="4" t="s">
        <v>1488</v>
      </c>
      <c r="B112" s="5" t="n">
        <v>191</v>
      </c>
      <c r="C112" s="5" t="n">
        <v>178</v>
      </c>
    </row>
    <row r="113" spans="1:4">
      <c r="A113" s="4" t="s">
        <v>1514</v>
      </c>
    </row>
    <row r="114" spans="1:4">
      <c r="A114" s="3" t="s">
        <v>1474</v>
      </c>
    </row>
    <row r="115" spans="1:4">
      <c r="A115" s="4" t="s">
        <v>1487</v>
      </c>
      <c r="B115" s="5" t="n">
        <v>745</v>
      </c>
      <c r="C115" s="5" t="n">
        <v>703</v>
      </c>
    </row>
    <row r="116" spans="1:4">
      <c r="A116" s="4" t="s">
        <v>1515</v>
      </c>
    </row>
    <row r="117" spans="1:4">
      <c r="A117" s="3" t="s">
        <v>1474</v>
      </c>
    </row>
    <row r="118" spans="1:4">
      <c r="A118" s="4" t="s">
        <v>1487</v>
      </c>
      <c r="B118" s="5" t="n">
        <v>582</v>
      </c>
      <c r="C118" s="5" t="n">
        <v>552</v>
      </c>
    </row>
    <row r="119" spans="1:4">
      <c r="A119" s="4" t="s">
        <v>1488</v>
      </c>
      <c r="B119" s="5" t="n">
        <v>416</v>
      </c>
      <c r="C119" s="5" t="n">
        <v>394</v>
      </c>
    </row>
    <row r="120" spans="1:4">
      <c r="A120" s="4" t="s">
        <v>1516</v>
      </c>
    </row>
    <row r="121" spans="1:4">
      <c r="A121" s="3" t="s">
        <v>1474</v>
      </c>
    </row>
    <row r="122" spans="1:4">
      <c r="A122" s="4" t="s">
        <v>1487</v>
      </c>
      <c r="B122" s="5" t="n">
        <v>153</v>
      </c>
      <c r="C122" s="5" t="n">
        <v>137</v>
      </c>
    </row>
    <row r="123" spans="1:4">
      <c r="A123" s="4" t="s">
        <v>1488</v>
      </c>
      <c r="B123" s="5" t="n">
        <v>153</v>
      </c>
      <c r="C123" s="5" t="n">
        <v>137</v>
      </c>
    </row>
    <row r="124" spans="1:4">
      <c r="A124" s="4" t="s">
        <v>1517</v>
      </c>
    </row>
    <row r="125" spans="1:4">
      <c r="A125" s="3" t="s">
        <v>1474</v>
      </c>
    </row>
    <row r="126" spans="1:4">
      <c r="A126" s="4" t="s">
        <v>1487</v>
      </c>
      <c r="B126" s="5" t="n">
        <v>-56</v>
      </c>
      <c r="C126" s="5" t="n">
        <v>-111</v>
      </c>
    </row>
    <row r="127" spans="1:4">
      <c r="A127" s="4" t="s">
        <v>1518</v>
      </c>
    </row>
    <row r="128" spans="1:4">
      <c r="A128" s="3" t="s">
        <v>1474</v>
      </c>
    </row>
    <row r="129" spans="1:4">
      <c r="A129" s="4" t="s">
        <v>1487</v>
      </c>
      <c r="B129" s="5" t="n">
        <v>56</v>
      </c>
      <c r="C129" s="5" t="n">
        <v>111</v>
      </c>
    </row>
    <row r="130" spans="1:4">
      <c r="A130" s="4" t="s">
        <v>1519</v>
      </c>
    </row>
    <row r="131" spans="1:4">
      <c r="A131" s="3" t="s">
        <v>1474</v>
      </c>
    </row>
    <row r="132" spans="1:4">
      <c r="A132" s="4" t="s">
        <v>1487</v>
      </c>
      <c r="B132" s="5" t="n">
        <v>1297</v>
      </c>
      <c r="C132" s="5" t="n">
        <v>1301</v>
      </c>
    </row>
    <row r="133" spans="1:4">
      <c r="A133" s="4" t="s">
        <v>1520</v>
      </c>
    </row>
    <row r="134" spans="1:4">
      <c r="A134" s="3" t="s">
        <v>1474</v>
      </c>
    </row>
    <row r="135" spans="1:4">
      <c r="A135" s="4" t="s">
        <v>1487</v>
      </c>
      <c r="B135" s="5" t="n">
        <v>0</v>
      </c>
      <c r="C135" s="5" t="n">
        <v>16</v>
      </c>
    </row>
    <row r="136" spans="1:4">
      <c r="A136" s="4" t="s">
        <v>1521</v>
      </c>
    </row>
    <row r="137" spans="1:4">
      <c r="A137" s="3" t="s">
        <v>1474</v>
      </c>
    </row>
    <row r="138" spans="1:4">
      <c r="A138" s="4" t="s">
        <v>1487</v>
      </c>
      <c r="B138" s="5" t="n">
        <v>622</v>
      </c>
      <c r="C138" s="5" t="n">
        <v>599</v>
      </c>
    </row>
    <row r="139" spans="1:4">
      <c r="A139" s="4" t="s">
        <v>1522</v>
      </c>
    </row>
    <row r="140" spans="1:4">
      <c r="A140" s="3" t="s">
        <v>1474</v>
      </c>
    </row>
    <row r="141" spans="1:4">
      <c r="A141" s="4" t="s">
        <v>1487</v>
      </c>
      <c r="B141" s="5" t="n">
        <v>165</v>
      </c>
      <c r="C141" s="5" t="n">
        <v>157</v>
      </c>
    </row>
    <row r="142" spans="1:4">
      <c r="A142" s="4" t="s">
        <v>1523</v>
      </c>
    </row>
    <row r="143" spans="1:4">
      <c r="A143" s="3" t="s">
        <v>1474</v>
      </c>
    </row>
    <row r="144" spans="1:4">
      <c r="A144" s="4" t="s">
        <v>1487</v>
      </c>
      <c r="B144" s="5" t="n">
        <v>344</v>
      </c>
      <c r="C144" s="5" t="n">
        <v>367</v>
      </c>
    </row>
    <row r="145" spans="1:4">
      <c r="A145" s="4" t="s">
        <v>1524</v>
      </c>
    </row>
    <row r="146" spans="1:4">
      <c r="A146" s="3" t="s">
        <v>1474</v>
      </c>
    </row>
    <row r="147" spans="1:4">
      <c r="A147" s="4" t="s">
        <v>1487</v>
      </c>
      <c r="B147" s="5" t="n">
        <v>0</v>
      </c>
      <c r="C147" s="5" t="n">
        <v>4</v>
      </c>
    </row>
    <row r="148" spans="1:4">
      <c r="A148" s="4" t="s">
        <v>1525</v>
      </c>
    </row>
    <row r="149" spans="1:4">
      <c r="A149" s="3" t="s">
        <v>1474</v>
      </c>
    </row>
    <row r="150" spans="1:4">
      <c r="A150" s="4" t="s">
        <v>1487</v>
      </c>
      <c r="B150" s="5" t="n">
        <v>166</v>
      </c>
      <c r="C150" s="5" t="n">
        <v>158</v>
      </c>
    </row>
    <row r="151" spans="1:4">
      <c r="A151" s="4" t="s">
        <v>1526</v>
      </c>
    </row>
    <row r="152" spans="1:4">
      <c r="A152" s="3" t="s">
        <v>1474</v>
      </c>
    </row>
    <row r="153" spans="1:4">
      <c r="A153" s="4" t="s">
        <v>1487</v>
      </c>
      <c r="B153" s="5" t="n">
        <v>0</v>
      </c>
      <c r="C153" s="5" t="n">
        <v>0</v>
      </c>
    </row>
    <row r="154" spans="1:4">
      <c r="A154" s="4" t="s">
        <v>1527</v>
      </c>
    </row>
    <row r="155" spans="1:4">
      <c r="A155" s="3" t="s">
        <v>1474</v>
      </c>
    </row>
    <row r="156" spans="1:4">
      <c r="A156" s="4" t="s">
        <v>1487</v>
      </c>
      <c r="B156" s="5" t="n">
        <v>-38</v>
      </c>
      <c r="C156" s="5" t="n">
        <v>-93</v>
      </c>
    </row>
    <row r="157" spans="1:4">
      <c r="A157" s="4" t="s">
        <v>1528</v>
      </c>
    </row>
    <row r="158" spans="1:4">
      <c r="A158" s="3" t="s">
        <v>1474</v>
      </c>
    </row>
    <row r="159" spans="1:4">
      <c r="A159" s="4" t="s">
        <v>1487</v>
      </c>
      <c r="B159" s="5" t="n">
        <v>38</v>
      </c>
      <c r="C159" s="5" t="n">
        <v>93</v>
      </c>
    </row>
    <row r="160" spans="1:4">
      <c r="A160" s="4" t="s">
        <v>1529</v>
      </c>
    </row>
    <row r="161" spans="1:4">
      <c r="A161" s="3" t="s">
        <v>1474</v>
      </c>
    </row>
    <row r="162" spans="1:4">
      <c r="A162" s="4" t="s">
        <v>1487</v>
      </c>
      <c r="B162" s="5" t="n">
        <v>780</v>
      </c>
      <c r="C162" s="5" t="n">
        <v>699</v>
      </c>
    </row>
    <row r="163" spans="1:4">
      <c r="A163" s="4" t="s">
        <v>1530</v>
      </c>
    </row>
    <row r="164" spans="1:4">
      <c r="A164" s="3" t="s">
        <v>1474</v>
      </c>
    </row>
    <row r="165" spans="1:4">
      <c r="A165" s="4" t="s">
        <v>1487</v>
      </c>
      <c r="B165" s="5" t="n">
        <v>16</v>
      </c>
      <c r="C165" s="5" t="n">
        <v>0</v>
      </c>
    </row>
    <row r="166" spans="1:4">
      <c r="A166" s="4" t="s">
        <v>1531</v>
      </c>
    </row>
    <row r="167" spans="1:4">
      <c r="A167" s="3" t="s">
        <v>1474</v>
      </c>
    </row>
    <row r="168" spans="1:4">
      <c r="A168" s="4" t="s">
        <v>1487</v>
      </c>
      <c r="B168" s="5" t="n">
        <v>4</v>
      </c>
      <c r="C168" s="5" t="n">
        <v>0</v>
      </c>
    </row>
    <row r="169" spans="1:4">
      <c r="A169" s="4" t="s">
        <v>1532</v>
      </c>
    </row>
    <row r="170" spans="1:4">
      <c r="A170" s="3" t="s">
        <v>1474</v>
      </c>
    </row>
    <row r="171" spans="1:4">
      <c r="A171" s="4" t="s">
        <v>1487</v>
      </c>
      <c r="B171" s="5" t="n">
        <v>2</v>
      </c>
      <c r="C171" s="5" t="n">
        <v>0</v>
      </c>
    </row>
    <row r="172" spans="1:4">
      <c r="A172" s="4" t="s">
        <v>1533</v>
      </c>
    </row>
    <row r="173" spans="1:4">
      <c r="A173" s="3" t="s">
        <v>1474</v>
      </c>
    </row>
    <row r="174" spans="1:4">
      <c r="A174" s="4" t="s">
        <v>1487</v>
      </c>
      <c r="B174" s="5" t="n">
        <v>13</v>
      </c>
      <c r="C174" s="5" t="n">
        <v>0</v>
      </c>
    </row>
    <row r="175" spans="1:4">
      <c r="A175" s="4" t="s">
        <v>1534</v>
      </c>
    </row>
    <row r="176" spans="1:4">
      <c r="A176" s="3" t="s">
        <v>1474</v>
      </c>
    </row>
    <row r="177" spans="1:4">
      <c r="A177" s="4" t="s">
        <v>1487</v>
      </c>
      <c r="B177" s="5" t="n">
        <v>745</v>
      </c>
      <c r="C177" s="5" t="n">
        <v>699</v>
      </c>
    </row>
    <row r="178" spans="1:4">
      <c r="A178" s="4" t="s">
        <v>1535</v>
      </c>
    </row>
    <row r="179" spans="1:4">
      <c r="A179" s="3" t="s">
        <v>1474</v>
      </c>
    </row>
    <row r="180" spans="1:4">
      <c r="A180" s="4" t="s">
        <v>1487</v>
      </c>
      <c r="B180" s="5" t="n">
        <v>0</v>
      </c>
      <c r="C180" s="5" t="n">
        <v>0</v>
      </c>
    </row>
    <row r="181" spans="1:4">
      <c r="A181" s="4" t="s">
        <v>1536</v>
      </c>
    </row>
    <row r="182" spans="1:4">
      <c r="A182" s="3" t="s">
        <v>1474</v>
      </c>
    </row>
    <row r="183" spans="1:4">
      <c r="A183" s="4" t="s">
        <v>1487</v>
      </c>
      <c r="B183" s="5" t="n">
        <v>0</v>
      </c>
      <c r="C183" s="5" t="n">
        <v>0</v>
      </c>
    </row>
    <row r="184" spans="1:4">
      <c r="A184" s="4" t="s">
        <v>1537</v>
      </c>
    </row>
    <row r="185" spans="1:4">
      <c r="A185" s="3" t="s">
        <v>1474</v>
      </c>
    </row>
    <row r="186" spans="1:4">
      <c r="A186" s="4" t="s">
        <v>1487</v>
      </c>
      <c r="B186" s="5" t="n">
        <v>-18</v>
      </c>
      <c r="C186" s="5" t="n">
        <v>-18</v>
      </c>
    </row>
    <row r="187" spans="1:4">
      <c r="A187" s="4" t="s">
        <v>1538</v>
      </c>
    </row>
    <row r="188" spans="1:4">
      <c r="A188" s="3" t="s">
        <v>1474</v>
      </c>
    </row>
    <row r="189" spans="1:4">
      <c r="A189" s="4" t="s">
        <v>1487</v>
      </c>
      <c r="B189" s="6" t="n">
        <v>18</v>
      </c>
      <c r="C189" s="6" t="n">
        <v>1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3</v>
      </c>
      <c r="D2" s="2" t="s">
        <v>34</v>
      </c>
    </row>
    <row r="3" spans="1:4">
      <c r="A3" s="3" t="s">
        <v>1474</v>
      </c>
    </row>
    <row r="4" spans="1:4">
      <c r="A4" s="4" t="s">
        <v>1415</v>
      </c>
      <c r="B4" s="6" t="n">
        <v>27</v>
      </c>
      <c r="C4" s="6" t="n">
        <v>34</v>
      </c>
      <c r="D4" s="6" t="n">
        <v>34</v>
      </c>
    </row>
    <row r="5" spans="1:4">
      <c r="A5" s="4" t="s">
        <v>1416</v>
      </c>
      <c r="B5" s="5" t="n">
        <v>80</v>
      </c>
      <c r="C5" s="5" t="n">
        <v>81</v>
      </c>
      <c r="D5" s="5" t="n">
        <v>89</v>
      </c>
    </row>
    <row r="6" spans="1:4">
      <c r="A6" s="4" t="s">
        <v>1417</v>
      </c>
      <c r="B6" s="5" t="n">
        <v>-129</v>
      </c>
      <c r="C6" s="5" t="n">
        <v>-131</v>
      </c>
      <c r="D6" s="5" t="n">
        <v>-122</v>
      </c>
    </row>
    <row r="7" spans="1:4">
      <c r="A7" s="4" t="s">
        <v>1418</v>
      </c>
      <c r="B7" s="5" t="n">
        <v>30</v>
      </c>
      <c r="C7" s="5" t="n">
        <v>43</v>
      </c>
      <c r="D7" s="5" t="n">
        <v>20</v>
      </c>
    </row>
    <row r="8" spans="1:4">
      <c r="A8" s="4" t="s">
        <v>1419</v>
      </c>
      <c r="B8" s="5" t="n">
        <v>-118</v>
      </c>
      <c r="C8" s="5" t="n">
        <v>-126</v>
      </c>
      <c r="D8" s="5" t="n">
        <v>-144</v>
      </c>
    </row>
    <row r="9" spans="1:4">
      <c r="A9" s="4" t="s">
        <v>88</v>
      </c>
      <c r="B9" s="5" t="n">
        <v>-1</v>
      </c>
      <c r="C9" s="5" t="n">
        <v>0</v>
      </c>
      <c r="D9" s="5" t="n">
        <v>0</v>
      </c>
    </row>
    <row r="10" spans="1:4">
      <c r="A10" s="4" t="s">
        <v>1420</v>
      </c>
      <c r="B10" s="5" t="n">
        <v>-111</v>
      </c>
      <c r="C10" s="5" t="n">
        <v>-99</v>
      </c>
      <c r="D10" s="5" t="n">
        <v>-123</v>
      </c>
    </row>
    <row r="11" spans="1:4">
      <c r="A11" s="4" t="s">
        <v>29</v>
      </c>
    </row>
    <row r="12" spans="1:4">
      <c r="A12" s="3" t="s">
        <v>1474</v>
      </c>
    </row>
    <row r="13" spans="1:4">
      <c r="A13" s="4" t="s">
        <v>1415</v>
      </c>
      <c r="B13" s="5" t="n">
        <v>20</v>
      </c>
      <c r="C13" s="5" t="n">
        <v>25</v>
      </c>
      <c r="D13" s="5" t="n">
        <v>26</v>
      </c>
    </row>
    <row r="14" spans="1:4">
      <c r="A14" s="4" t="s">
        <v>1416</v>
      </c>
      <c r="B14" s="5" t="n">
        <v>61</v>
      </c>
      <c r="C14" s="5" t="n">
        <v>62</v>
      </c>
      <c r="D14" s="5" t="n">
        <v>68</v>
      </c>
    </row>
    <row r="15" spans="1:4">
      <c r="A15" s="4" t="s">
        <v>1417</v>
      </c>
      <c r="B15" s="5" t="n">
        <v>-90</v>
      </c>
      <c r="C15" s="5" t="n">
        <v>-90</v>
      </c>
      <c r="D15" s="5" t="n">
        <v>-85</v>
      </c>
    </row>
    <row r="16" spans="1:4">
      <c r="A16" s="4" t="s">
        <v>1418</v>
      </c>
      <c r="B16" s="5" t="n">
        <v>21</v>
      </c>
      <c r="C16" s="5" t="n">
        <v>31</v>
      </c>
      <c r="D16" s="5" t="n">
        <v>14</v>
      </c>
    </row>
    <row r="17" spans="1:4">
      <c r="A17" s="4" t="s">
        <v>1419</v>
      </c>
      <c r="B17" s="5" t="n">
        <v>-89</v>
      </c>
      <c r="C17" s="5" t="n">
        <v>-95</v>
      </c>
      <c r="D17" s="5" t="n">
        <v>-109</v>
      </c>
    </row>
    <row r="18" spans="1:4">
      <c r="A18" s="4" t="s">
        <v>1420</v>
      </c>
      <c r="B18" s="6" t="n">
        <v>-77</v>
      </c>
      <c r="C18" s="6" t="n">
        <v>-67</v>
      </c>
      <c r="D18" s="6" t="n">
        <v>-8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0</v>
      </c>
      <c r="B1" s="2" t="s">
        <v>1</v>
      </c>
    </row>
    <row r="2" spans="1:3">
      <c r="B2" s="2" t="s">
        <v>2</v>
      </c>
      <c r="C2" s="2" t="s">
        <v>33</v>
      </c>
    </row>
    <row r="3" spans="1:3">
      <c r="A3" s="3" t="s">
        <v>1474</v>
      </c>
    </row>
    <row r="4" spans="1:3">
      <c r="A4" s="4" t="s">
        <v>1418</v>
      </c>
      <c r="B4" s="6" t="n">
        <v>-68</v>
      </c>
      <c r="C4" s="6" t="n">
        <v>-68</v>
      </c>
    </row>
    <row r="5" spans="1:3">
      <c r="A5" s="4" t="s">
        <v>1423</v>
      </c>
      <c r="B5" s="5" t="n">
        <v>-30</v>
      </c>
      <c r="C5" s="5" t="n">
        <v>-43</v>
      </c>
    </row>
    <row r="6" spans="1:3">
      <c r="A6" s="4" t="s">
        <v>1541</v>
      </c>
      <c r="B6" s="5" t="n">
        <v>119</v>
      </c>
      <c r="C6" s="5" t="n">
        <v>126</v>
      </c>
    </row>
    <row r="7" spans="1:3">
      <c r="A7" s="4" t="s">
        <v>1426</v>
      </c>
      <c r="B7" s="5" t="n">
        <v>21</v>
      </c>
      <c r="C7" s="5" t="n">
        <v>15</v>
      </c>
    </row>
    <row r="8" spans="1:3">
      <c r="A8" s="4" t="s">
        <v>1427</v>
      </c>
      <c r="B8" s="5" t="n">
        <v>-90</v>
      </c>
      <c r="C8" s="5" t="n">
        <v>-84</v>
      </c>
    </row>
    <row r="9" spans="1:3">
      <c r="A9" s="4" t="s">
        <v>1418</v>
      </c>
      <c r="B9" s="5" t="n">
        <v>16</v>
      </c>
      <c r="C9" s="5" t="n">
        <v>32</v>
      </c>
    </row>
    <row r="10" spans="1:3">
      <c r="A10" s="4" t="s">
        <v>1424</v>
      </c>
      <c r="B10" s="5" t="n">
        <v>-14</v>
      </c>
      <c r="C10" s="5" t="n">
        <v>-118</v>
      </c>
    </row>
    <row r="11" spans="1:3">
      <c r="A11" s="4" t="s">
        <v>29</v>
      </c>
    </row>
    <row r="12" spans="1:3">
      <c r="A12" s="3" t="s">
        <v>1474</v>
      </c>
    </row>
    <row r="13" spans="1:3">
      <c r="A13" s="4" t="s">
        <v>1418</v>
      </c>
      <c r="B13" s="5" t="n">
        <v>-59</v>
      </c>
      <c r="C13" s="5" t="n">
        <v>-57</v>
      </c>
    </row>
    <row r="14" spans="1:3">
      <c r="A14" s="4" t="s">
        <v>1423</v>
      </c>
      <c r="B14" s="5" t="n">
        <v>-21</v>
      </c>
      <c r="C14" s="5" t="n">
        <v>-31</v>
      </c>
    </row>
    <row r="15" spans="1:3">
      <c r="A15" s="4" t="s">
        <v>1541</v>
      </c>
      <c r="B15" s="5" t="n">
        <v>89</v>
      </c>
      <c r="C15" s="5" t="n">
        <v>95</v>
      </c>
    </row>
    <row r="16" spans="1:3">
      <c r="A16" s="4" t="s">
        <v>1426</v>
      </c>
      <c r="B16" s="5" t="n">
        <v>9</v>
      </c>
      <c r="C16" s="5" t="n">
        <v>7</v>
      </c>
    </row>
    <row r="17" spans="1:3">
      <c r="A17" s="4" t="s">
        <v>1427</v>
      </c>
      <c r="B17" s="5" t="n">
        <v>-68</v>
      </c>
      <c r="C17" s="5" t="n">
        <v>-60</v>
      </c>
    </row>
    <row r="18" spans="1:3">
      <c r="A18" s="4" t="s">
        <v>1418</v>
      </c>
      <c r="B18" s="5" t="n">
        <v>10</v>
      </c>
      <c r="C18" s="5" t="n">
        <v>22</v>
      </c>
    </row>
    <row r="19" spans="1:3">
      <c r="A19" s="4" t="s">
        <v>1424</v>
      </c>
      <c r="B19" s="6" t="n">
        <v>-10</v>
      </c>
      <c r="C19" s="6" t="n">
        <v>-8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4</v>
      </c>
      <c r="B1" s="2" t="s">
        <v>1</v>
      </c>
    </row>
    <row r="2" spans="1:2">
      <c r="B2" s="2" t="s">
        <v>2</v>
      </c>
    </row>
    <row r="3" spans="1:2">
      <c r="A3" s="3" t="s">
        <v>245</v>
      </c>
    </row>
    <row r="4" spans="1:2">
      <c r="A4" s="4" t="s">
        <v>10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3</v>
      </c>
      <c r="D2" s="2" t="s">
        <v>34</v>
      </c>
    </row>
    <row r="3" spans="1:4">
      <c r="A3" s="3" t="s">
        <v>1430</v>
      </c>
    </row>
    <row r="4" spans="1:4">
      <c r="A4" s="4" t="s">
        <v>93</v>
      </c>
      <c r="B4" s="6" t="n">
        <v>3913</v>
      </c>
      <c r="C4" s="6" t="n">
        <v>3724</v>
      </c>
    </row>
    <row r="5" spans="1:4">
      <c r="A5" s="4" t="s">
        <v>1543</v>
      </c>
    </row>
    <row r="6" spans="1:4">
      <c r="A6" s="3" t="s">
        <v>1544</v>
      </c>
    </row>
    <row r="7" spans="1:4">
      <c r="A7" s="4" t="s">
        <v>1435</v>
      </c>
      <c r="B7" s="5" t="n">
        <v>1846</v>
      </c>
      <c r="C7" s="5" t="n">
        <v>2044</v>
      </c>
    </row>
    <row r="8" spans="1:4">
      <c r="A8" s="4" t="s">
        <v>1415</v>
      </c>
      <c r="B8" s="5" t="n">
        <v>27</v>
      </c>
      <c r="C8" s="5" t="n">
        <v>34</v>
      </c>
      <c r="D8" s="6" t="n">
        <v>34</v>
      </c>
    </row>
    <row r="9" spans="1:4">
      <c r="A9" s="4" t="s">
        <v>1416</v>
      </c>
      <c r="B9" s="5" t="n">
        <v>80</v>
      </c>
      <c r="C9" s="5" t="n">
        <v>81</v>
      </c>
      <c r="D9" s="5" t="n">
        <v>89</v>
      </c>
    </row>
    <row r="10" spans="1:4">
      <c r="A10" s="4" t="s">
        <v>1437</v>
      </c>
      <c r="B10" s="5" t="n">
        <v>-75</v>
      </c>
      <c r="C10" s="5" t="n">
        <v>-224</v>
      </c>
    </row>
    <row r="11" spans="1:4">
      <c r="A11" s="4" t="s">
        <v>1440</v>
      </c>
      <c r="B11" s="5" t="n">
        <v>-83</v>
      </c>
      <c r="C11" s="5" t="n">
        <v>-89</v>
      </c>
    </row>
    <row r="12" spans="1:4">
      <c r="A12" s="4" t="s">
        <v>1441</v>
      </c>
      <c r="B12" s="5" t="n">
        <v>1795</v>
      </c>
      <c r="C12" s="5" t="n">
        <v>1846</v>
      </c>
      <c r="D12" s="5" t="n">
        <v>2044</v>
      </c>
    </row>
    <row r="13" spans="1:4">
      <c r="A13" s="3" t="s">
        <v>1442</v>
      </c>
    </row>
    <row r="14" spans="1:4">
      <c r="A14" s="4" t="s">
        <v>1443</v>
      </c>
      <c r="B14" s="5" t="n">
        <v>1617</v>
      </c>
      <c r="C14" s="5" t="n">
        <v>1528</v>
      </c>
    </row>
    <row r="15" spans="1:4">
      <c r="A15" s="4" t="s">
        <v>1444</v>
      </c>
      <c r="B15" s="5" t="n">
        <v>122</v>
      </c>
      <c r="C15" s="5" t="n">
        <v>-25</v>
      </c>
    </row>
    <row r="16" spans="1:4">
      <c r="A16" s="4" t="s">
        <v>1445</v>
      </c>
      <c r="B16" s="5" t="n">
        <v>20</v>
      </c>
      <c r="C16" s="5" t="n">
        <v>199</v>
      </c>
    </row>
    <row r="17" spans="1:4">
      <c r="A17" s="4" t="s">
        <v>1440</v>
      </c>
      <c r="B17" s="5" t="n">
        <v>-1</v>
      </c>
      <c r="C17" s="5" t="n">
        <v>-85</v>
      </c>
    </row>
    <row r="18" spans="1:4">
      <c r="A18" s="4" t="s">
        <v>1446</v>
      </c>
      <c r="B18" s="5" t="n">
        <v>1758</v>
      </c>
      <c r="C18" s="5" t="n">
        <v>1617</v>
      </c>
      <c r="D18" s="5" t="n">
        <v>1528</v>
      </c>
    </row>
    <row r="19" spans="1:4">
      <c r="A19" s="4" t="s">
        <v>1545</v>
      </c>
      <c r="B19" s="5" t="n">
        <v>-37</v>
      </c>
      <c r="C19" s="5" t="n">
        <v>-229</v>
      </c>
    </row>
    <row r="20" spans="1:4">
      <c r="A20" s="3" t="s">
        <v>1546</v>
      </c>
    </row>
    <row r="21" spans="1:4">
      <c r="A21" s="4" t="s">
        <v>1547</v>
      </c>
      <c r="B21" s="5" t="n">
        <v>0</v>
      </c>
      <c r="C21" s="5" t="n">
        <v>0</v>
      </c>
    </row>
    <row r="22" spans="1:4">
      <c r="A22" s="4" t="s">
        <v>1449</v>
      </c>
      <c r="B22" s="5" t="n">
        <v>-1</v>
      </c>
      <c r="C22" s="5" t="n">
        <v>-1</v>
      </c>
    </row>
    <row r="23" spans="1:4">
      <c r="A23" s="4" t="s">
        <v>1450</v>
      </c>
      <c r="B23" s="5" t="n">
        <v>-36</v>
      </c>
      <c r="C23" s="5" t="n">
        <v>-228</v>
      </c>
    </row>
    <row r="24" spans="1:4">
      <c r="A24" s="4" t="s">
        <v>1451</v>
      </c>
      <c r="B24" s="5" t="n">
        <v>-37</v>
      </c>
      <c r="C24" s="5" t="n">
        <v>-229</v>
      </c>
    </row>
    <row r="25" spans="1:4">
      <c r="A25" s="3" t="s">
        <v>1452</v>
      </c>
    </row>
    <row r="26" spans="1:4">
      <c r="A26" s="4" t="s">
        <v>1418</v>
      </c>
      <c r="B26" s="5" t="n">
        <v>12</v>
      </c>
      <c r="C26" s="5" t="n">
        <v>24</v>
      </c>
    </row>
    <row r="27" spans="1:4">
      <c r="A27" s="4" t="s">
        <v>1453</v>
      </c>
      <c r="B27" s="5" t="n">
        <v>0</v>
      </c>
      <c r="C27" s="5" t="n">
        <v>-2</v>
      </c>
    </row>
    <row r="28" spans="1:4">
      <c r="A28" s="4" t="s">
        <v>1452</v>
      </c>
      <c r="B28" s="5" t="n">
        <v>12</v>
      </c>
      <c r="C28" s="5" t="n">
        <v>22</v>
      </c>
    </row>
    <row r="29" spans="1:4">
      <c r="A29" s="3" t="s">
        <v>1430</v>
      </c>
    </row>
    <row r="30" spans="1:4">
      <c r="A30" s="4" t="s">
        <v>1418</v>
      </c>
      <c r="B30" s="5" t="n">
        <v>300</v>
      </c>
      <c r="C30" s="5" t="n">
        <v>387</v>
      </c>
    </row>
    <row r="31" spans="1:4">
      <c r="A31" s="4" t="s">
        <v>1424</v>
      </c>
      <c r="B31" s="5" t="n">
        <v>-14</v>
      </c>
      <c r="C31" s="5" t="n">
        <v>-131</v>
      </c>
    </row>
    <row r="32" spans="1:4">
      <c r="A32" s="4" t="s">
        <v>93</v>
      </c>
      <c r="B32" s="5" t="n">
        <v>286</v>
      </c>
      <c r="C32" s="5" t="n">
        <v>256</v>
      </c>
    </row>
    <row r="33" spans="1:4">
      <c r="A33" s="4" t="s">
        <v>29</v>
      </c>
    </row>
    <row r="34" spans="1:4">
      <c r="A34" s="3" t="s">
        <v>1430</v>
      </c>
    </row>
    <row r="35" spans="1:4">
      <c r="A35" s="4" t="s">
        <v>93</v>
      </c>
      <c r="B35" s="5" t="n">
        <v>3149</v>
      </c>
      <c r="C35" s="5" t="n">
        <v>2986</v>
      </c>
    </row>
    <row r="36" spans="1:4">
      <c r="A36" s="4" t="s">
        <v>1548</v>
      </c>
    </row>
    <row r="37" spans="1:4">
      <c r="A37" s="3" t="s">
        <v>1544</v>
      </c>
    </row>
    <row r="38" spans="1:4">
      <c r="A38" s="4" t="s">
        <v>1435</v>
      </c>
      <c r="B38" s="5" t="n">
        <v>1414</v>
      </c>
      <c r="C38" s="5" t="n">
        <v>1558</v>
      </c>
    </row>
    <row r="39" spans="1:4">
      <c r="A39" s="4" t="s">
        <v>1415</v>
      </c>
      <c r="B39" s="5" t="n">
        <v>20</v>
      </c>
      <c r="C39" s="5" t="n">
        <v>25</v>
      </c>
      <c r="D39" s="5" t="n">
        <v>26</v>
      </c>
    </row>
    <row r="40" spans="1:4">
      <c r="A40" s="4" t="s">
        <v>1416</v>
      </c>
      <c r="B40" s="5" t="n">
        <v>61</v>
      </c>
      <c r="C40" s="5" t="n">
        <v>62</v>
      </c>
      <c r="D40" s="5" t="n">
        <v>68</v>
      </c>
    </row>
    <row r="41" spans="1:4">
      <c r="A41" s="4" t="s">
        <v>1437</v>
      </c>
      <c r="B41" s="5" t="n">
        <v>-62</v>
      </c>
      <c r="C41" s="5" t="n">
        <v>-166</v>
      </c>
    </row>
    <row r="42" spans="1:4">
      <c r="A42" s="4" t="s">
        <v>1440</v>
      </c>
      <c r="B42" s="5" t="n">
        <v>-60</v>
      </c>
      <c r="C42" s="5" t="n">
        <v>-65</v>
      </c>
    </row>
    <row r="43" spans="1:4">
      <c r="A43" s="4" t="s">
        <v>1441</v>
      </c>
      <c r="B43" s="5" t="n">
        <v>1373</v>
      </c>
      <c r="C43" s="5" t="n">
        <v>1414</v>
      </c>
      <c r="D43" s="5" t="n">
        <v>1558</v>
      </c>
    </row>
    <row r="44" spans="1:4">
      <c r="A44" s="3" t="s">
        <v>1442</v>
      </c>
    </row>
    <row r="45" spans="1:4">
      <c r="A45" s="4" t="s">
        <v>1443</v>
      </c>
      <c r="B45" s="5" t="n">
        <v>1131</v>
      </c>
      <c r="C45" s="5" t="n">
        <v>1038</v>
      </c>
    </row>
    <row r="46" spans="1:4">
      <c r="A46" s="4" t="s">
        <v>1444</v>
      </c>
      <c r="B46" s="5" t="n">
        <v>87</v>
      </c>
      <c r="C46" s="5" t="n">
        <v>-19</v>
      </c>
    </row>
    <row r="47" spans="1:4">
      <c r="A47" s="4" t="s">
        <v>1445</v>
      </c>
      <c r="B47" s="5" t="n">
        <v>0</v>
      </c>
      <c r="C47" s="5" t="n">
        <v>175</v>
      </c>
    </row>
    <row r="48" spans="1:4">
      <c r="A48" s="4" t="s">
        <v>1440</v>
      </c>
      <c r="B48" s="5" t="n">
        <v>0</v>
      </c>
      <c r="C48" s="5" t="n">
        <v>-63</v>
      </c>
    </row>
    <row r="49" spans="1:4">
      <c r="A49" s="4" t="s">
        <v>1446</v>
      </c>
      <c r="B49" s="5" t="n">
        <v>1218</v>
      </c>
      <c r="C49" s="5" t="n">
        <v>1131</v>
      </c>
      <c r="D49" s="6" t="n">
        <v>1038</v>
      </c>
    </row>
    <row r="50" spans="1:4">
      <c r="A50" s="4" t="s">
        <v>1545</v>
      </c>
      <c r="B50" s="5" t="n">
        <v>-155</v>
      </c>
      <c r="C50" s="5" t="n">
        <v>-283</v>
      </c>
    </row>
    <row r="51" spans="1:4">
      <c r="A51" s="3" t="s">
        <v>1546</v>
      </c>
    </row>
    <row r="52" spans="1:4">
      <c r="A52" s="4" t="s">
        <v>1547</v>
      </c>
      <c r="B52" s="5" t="n">
        <v>114</v>
      </c>
      <c r="C52" s="5" t="n">
        <v>24</v>
      </c>
    </row>
    <row r="53" spans="1:4">
      <c r="A53" s="4" t="s">
        <v>1449</v>
      </c>
      <c r="B53" s="5" t="n">
        <v>0</v>
      </c>
      <c r="C53" s="5" t="n">
        <v>0</v>
      </c>
    </row>
    <row r="54" spans="1:4">
      <c r="A54" s="4" t="s">
        <v>1450</v>
      </c>
      <c r="B54" s="5" t="n">
        <v>-269</v>
      </c>
      <c r="C54" s="5" t="n">
        <v>-307</v>
      </c>
    </row>
    <row r="55" spans="1:4">
      <c r="A55" s="4" t="s">
        <v>1451</v>
      </c>
      <c r="B55" s="5" t="n">
        <v>-155</v>
      </c>
      <c r="C55" s="5" t="n">
        <v>-283</v>
      </c>
    </row>
    <row r="56" spans="1:4">
      <c r="A56" s="3" t="s">
        <v>1452</v>
      </c>
    </row>
    <row r="57" spans="1:4">
      <c r="A57" s="4" t="s">
        <v>1418</v>
      </c>
      <c r="B57" s="5" t="n">
        <v>0</v>
      </c>
      <c r="C57" s="5" t="n">
        <v>0</v>
      </c>
    </row>
    <row r="58" spans="1:4">
      <c r="A58" s="4" t="s">
        <v>1453</v>
      </c>
      <c r="B58" s="5" t="n">
        <v>0</v>
      </c>
      <c r="C58" s="5" t="n">
        <v>0</v>
      </c>
    </row>
    <row r="59" spans="1:4">
      <c r="A59" s="4" t="s">
        <v>1452</v>
      </c>
      <c r="B59" s="5" t="n">
        <v>0</v>
      </c>
      <c r="C59" s="5" t="n">
        <v>0</v>
      </c>
    </row>
    <row r="60" spans="1:4">
      <c r="A60" s="3" t="s">
        <v>1430</v>
      </c>
    </row>
    <row r="61" spans="1:4">
      <c r="A61" s="4" t="s">
        <v>1418</v>
      </c>
      <c r="B61" s="5" t="n">
        <v>217</v>
      </c>
      <c r="C61" s="5" t="n">
        <v>297</v>
      </c>
    </row>
    <row r="62" spans="1:4">
      <c r="A62" s="4" t="s">
        <v>1424</v>
      </c>
      <c r="B62" s="5" t="n">
        <v>-10</v>
      </c>
      <c r="C62" s="5" t="n">
        <v>-99</v>
      </c>
    </row>
    <row r="63" spans="1:4">
      <c r="A63" s="4" t="s">
        <v>93</v>
      </c>
      <c r="B63" s="6" t="n">
        <v>207</v>
      </c>
      <c r="C63" s="6" t="n">
        <v>19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49</v>
      </c>
      <c r="B1" s="2" t="s">
        <v>610</v>
      </c>
    </row>
    <row r="2" spans="1:2">
      <c r="A2" s="3" t="s">
        <v>1474</v>
      </c>
    </row>
    <row r="3" spans="1:2">
      <c r="A3" s="5" t="n">
        <v>2017</v>
      </c>
      <c r="B3" s="6" t="n">
        <v>96</v>
      </c>
    </row>
    <row r="4" spans="1:2">
      <c r="A4" s="5" t="n">
        <v>2018</v>
      </c>
      <c r="B4" s="5" t="n">
        <v>101</v>
      </c>
    </row>
    <row r="5" spans="1:2">
      <c r="A5" s="5" t="n">
        <v>2019</v>
      </c>
      <c r="B5" s="5" t="n">
        <v>106</v>
      </c>
    </row>
    <row r="6" spans="1:2">
      <c r="A6" s="5" t="n">
        <v>2020</v>
      </c>
      <c r="B6" s="5" t="n">
        <v>110</v>
      </c>
    </row>
    <row r="7" spans="1:2">
      <c r="A7" s="5" t="n">
        <v>2021</v>
      </c>
      <c r="B7" s="5" t="n">
        <v>114</v>
      </c>
    </row>
    <row r="8" spans="1:2">
      <c r="A8" s="4" t="s">
        <v>1459</v>
      </c>
      <c r="B8" s="5" t="n">
        <v>595</v>
      </c>
    </row>
    <row r="9" spans="1:2">
      <c r="A9" s="4" t="s">
        <v>1460</v>
      </c>
      <c r="B9" s="5" t="n">
        <v>1122</v>
      </c>
    </row>
    <row r="10" spans="1:2">
      <c r="A10" s="4" t="s">
        <v>29</v>
      </c>
    </row>
    <row r="11" spans="1:2">
      <c r="A11" s="3" t="s">
        <v>1474</v>
      </c>
    </row>
    <row r="12" spans="1:2">
      <c r="A12" s="5" t="n">
        <v>2017</v>
      </c>
      <c r="B12" s="5" t="n">
        <v>74</v>
      </c>
    </row>
    <row r="13" spans="1:2">
      <c r="A13" s="5" t="n">
        <v>2018</v>
      </c>
      <c r="B13" s="5" t="n">
        <v>79</v>
      </c>
    </row>
    <row r="14" spans="1:2">
      <c r="A14" s="5" t="n">
        <v>2019</v>
      </c>
      <c r="B14" s="5" t="n">
        <v>82</v>
      </c>
    </row>
    <row r="15" spans="1:2">
      <c r="A15" s="5" t="n">
        <v>2020</v>
      </c>
      <c r="B15" s="5" t="n">
        <v>85</v>
      </c>
    </row>
    <row r="16" spans="1:2">
      <c r="A16" s="5" t="n">
        <v>2021</v>
      </c>
      <c r="B16" s="5" t="n">
        <v>88</v>
      </c>
    </row>
    <row r="17" spans="1:2">
      <c r="A17" s="4" t="s">
        <v>1459</v>
      </c>
      <c r="B17" s="5" t="n">
        <v>457</v>
      </c>
    </row>
    <row r="18" spans="1:2">
      <c r="A18" s="4" t="s">
        <v>1460</v>
      </c>
      <c r="B18" s="6" t="n">
        <v>86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33</v>
      </c>
      <c r="D2" s="2" t="s">
        <v>34</v>
      </c>
    </row>
    <row r="3" spans="1:4">
      <c r="A3" s="3" t="s">
        <v>1474</v>
      </c>
    </row>
    <row r="4" spans="1:4">
      <c r="A4" s="4" t="s">
        <v>1551</v>
      </c>
      <c r="D4" s="4" t="s">
        <v>1465</v>
      </c>
    </row>
    <row r="5" spans="1:4">
      <c r="A5" s="4" t="s">
        <v>1543</v>
      </c>
    </row>
    <row r="6" spans="1:4">
      <c r="A6" s="3" t="s">
        <v>1474</v>
      </c>
    </row>
    <row r="7" spans="1:4">
      <c r="A7" s="4" t="s">
        <v>1552</v>
      </c>
      <c r="B7" s="4" t="s">
        <v>1464</v>
      </c>
      <c r="C7" s="4" t="s">
        <v>1465</v>
      </c>
      <c r="D7" s="4" t="s">
        <v>1553</v>
      </c>
    </row>
    <row r="8" spans="1:4">
      <c r="A8" s="4" t="s">
        <v>1554</v>
      </c>
      <c r="B8" s="4" t="s">
        <v>1216</v>
      </c>
      <c r="C8" s="4" t="s">
        <v>1555</v>
      </c>
      <c r="D8" s="4" t="s">
        <v>1556</v>
      </c>
    </row>
    <row r="9" spans="1:4">
      <c r="A9" s="4" t="s">
        <v>1557</v>
      </c>
      <c r="B9" s="4" t="s">
        <v>1558</v>
      </c>
      <c r="C9" s="4" t="s">
        <v>1558</v>
      </c>
      <c r="D9" s="4" t="s">
        <v>1216</v>
      </c>
    </row>
    <row r="10" spans="1:4">
      <c r="A10" s="4" t="s">
        <v>1551</v>
      </c>
      <c r="B10" s="4" t="s">
        <v>1465</v>
      </c>
      <c r="C10" s="4" t="s">
        <v>1465</v>
      </c>
      <c r="D10" s="4" t="s">
        <v>1465</v>
      </c>
    </row>
    <row r="11" spans="1:4">
      <c r="A11" s="4" t="s">
        <v>1559</v>
      </c>
      <c r="B11" s="4" t="s">
        <v>1465</v>
      </c>
      <c r="C11" s="4" t="s">
        <v>1553</v>
      </c>
      <c r="D11" s="4" t="s">
        <v>1470</v>
      </c>
    </row>
    <row r="12" spans="1:4">
      <c r="A12" s="4" t="s">
        <v>1560</v>
      </c>
      <c r="B12" s="4" t="s">
        <v>1485</v>
      </c>
      <c r="C12" s="4" t="s">
        <v>1485</v>
      </c>
      <c r="D12" s="4" t="s">
        <v>1485</v>
      </c>
    </row>
    <row r="13" spans="1:4">
      <c r="A13" s="4" t="s">
        <v>1561</v>
      </c>
      <c r="B13" s="4" t="s">
        <v>1555</v>
      </c>
      <c r="C13" s="4" t="s">
        <v>1556</v>
      </c>
      <c r="D13" s="4" t="s">
        <v>1556</v>
      </c>
    </row>
    <row r="14" spans="1:4">
      <c r="A14" s="4" t="s">
        <v>1562</v>
      </c>
      <c r="B14" s="4" t="s">
        <v>1558</v>
      </c>
      <c r="C14" s="4" t="s">
        <v>1216</v>
      </c>
      <c r="D14" s="4" t="s">
        <v>121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563</v>
      </c>
      <c r="B1" s="2" t="s">
        <v>1</v>
      </c>
    </row>
    <row r="2" spans="1:2">
      <c r="B2" s="2" t="s">
        <v>2</v>
      </c>
    </row>
    <row r="3" spans="1:2">
      <c r="A3" s="3" t="s">
        <v>1474</v>
      </c>
    </row>
    <row r="4" spans="1:2">
      <c r="A4" s="4" t="s">
        <v>1475</v>
      </c>
      <c r="B4" s="4" t="s">
        <v>545</v>
      </c>
    </row>
    <row r="5" spans="1:2">
      <c r="A5" s="4" t="s">
        <v>1476</v>
      </c>
    </row>
    <row r="6" spans="1:2">
      <c r="A6" s="3" t="s">
        <v>1474</v>
      </c>
    </row>
    <row r="7" spans="1:2">
      <c r="A7" s="4" t="s">
        <v>1475</v>
      </c>
      <c r="B7" s="4" t="s">
        <v>1564</v>
      </c>
    </row>
    <row r="8" spans="1:2">
      <c r="A8" s="4" t="s">
        <v>1478</v>
      </c>
    </row>
    <row r="9" spans="1:2">
      <c r="A9" s="3" t="s">
        <v>1474</v>
      </c>
    </row>
    <row r="10" spans="1:2">
      <c r="A10" s="4" t="s">
        <v>1475</v>
      </c>
      <c r="B10" s="4" t="s">
        <v>1565</v>
      </c>
    </row>
    <row r="11" spans="1:2">
      <c r="A11" s="4" t="s">
        <v>1479</v>
      </c>
    </row>
    <row r="12" spans="1:2">
      <c r="A12" s="3" t="s">
        <v>1474</v>
      </c>
    </row>
    <row r="13" spans="1:2">
      <c r="A13" s="4" t="s">
        <v>1475</v>
      </c>
      <c r="B13" s="4" t="s">
        <v>1480</v>
      </c>
    </row>
    <row r="14" spans="1:2">
      <c r="A14" s="4" t="s">
        <v>1481</v>
      </c>
    </row>
    <row r="15" spans="1:2">
      <c r="A15" s="3" t="s">
        <v>1474</v>
      </c>
    </row>
    <row r="16" spans="1:2">
      <c r="A16" s="4" t="s">
        <v>1475</v>
      </c>
      <c r="B16" s="4" t="s">
        <v>1482</v>
      </c>
    </row>
    <row r="17" spans="1:2">
      <c r="A17" s="4" t="s">
        <v>1483</v>
      </c>
    </row>
    <row r="18" spans="1:2">
      <c r="A18" s="3" t="s">
        <v>1474</v>
      </c>
    </row>
    <row r="19" spans="1:2">
      <c r="A19" s="4" t="s">
        <v>1475</v>
      </c>
      <c r="B19" s="4" t="s">
        <v>1480</v>
      </c>
    </row>
    <row r="20" spans="1:2">
      <c r="A20" s="4" t="s">
        <v>1484</v>
      </c>
    </row>
    <row r="21" spans="1:2">
      <c r="A21" s="3" t="s">
        <v>1474</v>
      </c>
    </row>
    <row r="22" spans="1:2">
      <c r="A22" s="4" t="s">
        <v>1475</v>
      </c>
      <c r="B22" s="4" t="s">
        <v>156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7</v>
      </c>
      <c r="B1" s="2" t="s">
        <v>2</v>
      </c>
      <c r="C1" s="2" t="s">
        <v>33</v>
      </c>
      <c r="D1" s="2" t="s">
        <v>34</v>
      </c>
    </row>
    <row r="2" spans="1:4">
      <c r="A2" s="3" t="s">
        <v>1474</v>
      </c>
    </row>
    <row r="3" spans="1:4">
      <c r="A3" s="4" t="s">
        <v>1487</v>
      </c>
      <c r="B3" s="6" t="n">
        <v>1758</v>
      </c>
      <c r="C3" s="6" t="n">
        <v>1617</v>
      </c>
      <c r="D3" s="6" t="n">
        <v>1528</v>
      </c>
    </row>
    <row r="4" spans="1:4">
      <c r="A4" s="4" t="s">
        <v>1488</v>
      </c>
      <c r="B4" s="5" t="n">
        <v>587</v>
      </c>
      <c r="C4" s="5" t="n">
        <v>539</v>
      </c>
    </row>
    <row r="5" spans="1:4">
      <c r="A5" s="12" t="n">
        <v>1</v>
      </c>
    </row>
    <row r="6" spans="1:4">
      <c r="A6" s="3" t="s">
        <v>1474</v>
      </c>
    </row>
    <row r="7" spans="1:4">
      <c r="A7" s="4" t="s">
        <v>1487</v>
      </c>
      <c r="B7" s="5" t="n">
        <v>870</v>
      </c>
      <c r="C7" s="5" t="n">
        <v>803</v>
      </c>
    </row>
    <row r="8" spans="1:4">
      <c r="A8" s="12" t="n">
        <v>2</v>
      </c>
    </row>
    <row r="9" spans="1:4">
      <c r="A9" s="3" t="s">
        <v>1474</v>
      </c>
    </row>
    <row r="10" spans="1:4">
      <c r="A10" s="4" t="s">
        <v>1487</v>
      </c>
      <c r="B10" s="5" t="n">
        <v>301</v>
      </c>
      <c r="C10" s="5" t="n">
        <v>275</v>
      </c>
    </row>
    <row r="11" spans="1:4">
      <c r="A11" s="4" t="s">
        <v>1489</v>
      </c>
    </row>
    <row r="12" spans="1:4">
      <c r="A12" s="3" t="s">
        <v>1474</v>
      </c>
    </row>
    <row r="13" spans="1:4">
      <c r="A13" s="4" t="s">
        <v>1487</v>
      </c>
      <c r="B13" s="5" t="n">
        <v>40</v>
      </c>
      <c r="C13" s="5" t="n">
        <v>7</v>
      </c>
    </row>
    <row r="14" spans="1:4">
      <c r="A14" s="4" t="s">
        <v>1568</v>
      </c>
    </row>
    <row r="15" spans="1:4">
      <c r="A15" s="3" t="s">
        <v>1474</v>
      </c>
    </row>
    <row r="16" spans="1:4">
      <c r="A16" s="4" t="s">
        <v>1487</v>
      </c>
      <c r="B16" s="5" t="n">
        <v>39</v>
      </c>
      <c r="C16" s="5" t="n">
        <v>7</v>
      </c>
    </row>
    <row r="17" spans="1:4">
      <c r="A17" s="4" t="s">
        <v>1569</v>
      </c>
    </row>
    <row r="18" spans="1:4">
      <c r="A18" s="3" t="s">
        <v>1474</v>
      </c>
    </row>
    <row r="19" spans="1:4">
      <c r="A19" s="4" t="s">
        <v>1487</v>
      </c>
      <c r="B19" s="5" t="n">
        <v>1</v>
      </c>
      <c r="C19" s="5" t="n">
        <v>0</v>
      </c>
    </row>
    <row r="20" spans="1:4">
      <c r="A20" s="4" t="s">
        <v>1476</v>
      </c>
    </row>
    <row r="21" spans="1:4">
      <c r="A21" s="3" t="s">
        <v>1474</v>
      </c>
    </row>
    <row r="22" spans="1:4">
      <c r="A22" s="4" t="s">
        <v>1487</v>
      </c>
      <c r="B22" s="5" t="n">
        <v>284</v>
      </c>
      <c r="C22" s="5" t="n">
        <v>264</v>
      </c>
    </row>
    <row r="23" spans="1:4">
      <c r="A23" s="4" t="s">
        <v>1570</v>
      </c>
    </row>
    <row r="24" spans="1:4">
      <c r="A24" s="3" t="s">
        <v>1474</v>
      </c>
    </row>
    <row r="25" spans="1:4">
      <c r="A25" s="4" t="s">
        <v>1487</v>
      </c>
      <c r="B25" s="5" t="n">
        <v>284</v>
      </c>
      <c r="C25" s="5" t="n">
        <v>264</v>
      </c>
    </row>
    <row r="26" spans="1:4">
      <c r="A26" s="4" t="s">
        <v>1571</v>
      </c>
    </row>
    <row r="27" spans="1:4">
      <c r="A27" s="3" t="s">
        <v>1474</v>
      </c>
    </row>
    <row r="28" spans="1:4">
      <c r="A28" s="4" t="s">
        <v>1487</v>
      </c>
      <c r="B28" s="5" t="n">
        <v>0</v>
      </c>
      <c r="C28" s="5" t="n">
        <v>0</v>
      </c>
    </row>
    <row r="29" spans="1:4">
      <c r="A29" s="4" t="s">
        <v>1478</v>
      </c>
    </row>
    <row r="30" spans="1:4">
      <c r="A30" s="3" t="s">
        <v>1474</v>
      </c>
    </row>
    <row r="31" spans="1:4">
      <c r="A31" s="4" t="s">
        <v>1487</v>
      </c>
      <c r="B31" s="5" t="n">
        <v>156</v>
      </c>
      <c r="C31" s="5" t="n">
        <v>138</v>
      </c>
    </row>
    <row r="32" spans="1:4">
      <c r="A32" s="4" t="s">
        <v>1572</v>
      </c>
    </row>
    <row r="33" spans="1:4">
      <c r="A33" s="3" t="s">
        <v>1474</v>
      </c>
    </row>
    <row r="34" spans="1:4">
      <c r="A34" s="4" t="s">
        <v>1487</v>
      </c>
      <c r="B34" s="5" t="n">
        <v>156</v>
      </c>
      <c r="C34" s="5" t="n">
        <v>138</v>
      </c>
    </row>
    <row r="35" spans="1:4">
      <c r="A35" s="4" t="s">
        <v>1573</v>
      </c>
    </row>
    <row r="36" spans="1:4">
      <c r="A36" s="3" t="s">
        <v>1474</v>
      </c>
    </row>
    <row r="37" spans="1:4">
      <c r="A37" s="4" t="s">
        <v>1487</v>
      </c>
      <c r="B37" s="5" t="n">
        <v>0</v>
      </c>
      <c r="C37" s="5" t="n">
        <v>0</v>
      </c>
    </row>
    <row r="38" spans="1:4">
      <c r="A38" s="4" t="s">
        <v>1479</v>
      </c>
    </row>
    <row r="39" spans="1:4">
      <c r="A39" s="3" t="s">
        <v>1474</v>
      </c>
    </row>
    <row r="40" spans="1:4">
      <c r="A40" s="4" t="s">
        <v>1487</v>
      </c>
      <c r="B40" s="5" t="n">
        <v>324</v>
      </c>
      <c r="C40" s="5" t="n">
        <v>317</v>
      </c>
    </row>
    <row r="41" spans="1:4">
      <c r="A41" s="4" t="s">
        <v>1488</v>
      </c>
      <c r="B41" s="5" t="n">
        <v>61</v>
      </c>
      <c r="C41" s="5" t="n">
        <v>55</v>
      </c>
    </row>
    <row r="42" spans="1:4">
      <c r="A42" s="4" t="s">
        <v>1574</v>
      </c>
    </row>
    <row r="43" spans="1:4">
      <c r="A43" s="3" t="s">
        <v>1474</v>
      </c>
    </row>
    <row r="44" spans="1:4">
      <c r="A44" s="4" t="s">
        <v>1487</v>
      </c>
      <c r="B44" s="5" t="n">
        <v>262</v>
      </c>
      <c r="C44" s="5" t="n">
        <v>262</v>
      </c>
    </row>
    <row r="45" spans="1:4">
      <c r="A45" s="4" t="s">
        <v>1575</v>
      </c>
    </row>
    <row r="46" spans="1:4">
      <c r="A46" s="3" t="s">
        <v>1474</v>
      </c>
    </row>
    <row r="47" spans="1:4">
      <c r="A47" s="4" t="s">
        <v>1487</v>
      </c>
      <c r="B47" s="5" t="n">
        <v>1</v>
      </c>
      <c r="C47" s="5" t="n">
        <v>0</v>
      </c>
    </row>
    <row r="48" spans="1:4">
      <c r="A48" s="4" t="s">
        <v>1481</v>
      </c>
    </row>
    <row r="49" spans="1:4">
      <c r="A49" s="3" t="s">
        <v>1474</v>
      </c>
    </row>
    <row r="50" spans="1:4">
      <c r="A50" s="4" t="s">
        <v>1487</v>
      </c>
      <c r="B50" s="5" t="n">
        <v>439</v>
      </c>
      <c r="C50" s="5" t="n">
        <v>413</v>
      </c>
    </row>
    <row r="51" spans="1:4">
      <c r="A51" s="4" t="s">
        <v>1488</v>
      </c>
      <c r="B51" s="5" t="n">
        <v>125</v>
      </c>
      <c r="C51" s="5" t="n">
        <v>115</v>
      </c>
    </row>
    <row r="52" spans="1:4">
      <c r="A52" s="4" t="s">
        <v>1576</v>
      </c>
    </row>
    <row r="53" spans="1:4">
      <c r="A53" s="3" t="s">
        <v>1474</v>
      </c>
    </row>
    <row r="54" spans="1:4">
      <c r="A54" s="4" t="s">
        <v>1487</v>
      </c>
      <c r="B54" s="5" t="n">
        <v>15</v>
      </c>
      <c r="C54" s="5" t="n">
        <v>23</v>
      </c>
    </row>
    <row r="55" spans="1:4">
      <c r="A55" s="4" t="s">
        <v>1577</v>
      </c>
    </row>
    <row r="56" spans="1:4">
      <c r="A56" s="3" t="s">
        <v>1474</v>
      </c>
    </row>
    <row r="57" spans="1:4">
      <c r="A57" s="4" t="s">
        <v>1487</v>
      </c>
      <c r="B57" s="5" t="n">
        <v>299</v>
      </c>
      <c r="C57" s="5" t="n">
        <v>275</v>
      </c>
    </row>
    <row r="58" spans="1:4">
      <c r="A58" s="4" t="s">
        <v>1483</v>
      </c>
    </row>
    <row r="59" spans="1:4">
      <c r="A59" s="3" t="s">
        <v>1474</v>
      </c>
    </row>
    <row r="60" spans="1:4">
      <c r="A60" s="4" t="s">
        <v>1487</v>
      </c>
      <c r="B60" s="5" t="n">
        <v>338</v>
      </c>
      <c r="C60" s="5" t="n">
        <v>325</v>
      </c>
    </row>
    <row r="61" spans="1:4">
      <c r="A61" s="4" t="s">
        <v>1488</v>
      </c>
      <c r="B61" s="5" t="n">
        <v>224</v>
      </c>
      <c r="C61" s="5" t="n">
        <v>216</v>
      </c>
    </row>
    <row r="62" spans="1:4">
      <c r="A62" s="4" t="s">
        <v>1578</v>
      </c>
    </row>
    <row r="63" spans="1:4">
      <c r="A63" s="3" t="s">
        <v>1474</v>
      </c>
    </row>
    <row r="64" spans="1:4">
      <c r="A64" s="4" t="s">
        <v>1487</v>
      </c>
      <c r="B64" s="5" t="n">
        <v>114</v>
      </c>
      <c r="C64" s="5" t="n">
        <v>109</v>
      </c>
    </row>
    <row r="65" spans="1:4">
      <c r="A65" s="4" t="s">
        <v>1579</v>
      </c>
    </row>
    <row r="66" spans="1:4">
      <c r="A66" s="3" t="s">
        <v>1474</v>
      </c>
    </row>
    <row r="67" spans="1:4">
      <c r="A67" s="4" t="s">
        <v>1487</v>
      </c>
      <c r="B67" s="5" t="n">
        <v>0</v>
      </c>
      <c r="C67" s="5" t="n">
        <v>0</v>
      </c>
    </row>
    <row r="68" spans="1:4">
      <c r="A68" s="4" t="s">
        <v>1484</v>
      </c>
    </row>
    <row r="69" spans="1:4">
      <c r="A69" s="3" t="s">
        <v>1474</v>
      </c>
    </row>
    <row r="70" spans="1:4">
      <c r="A70" s="4" t="s">
        <v>1487</v>
      </c>
      <c r="B70" s="5" t="n">
        <v>177</v>
      </c>
      <c r="C70" s="5" t="n">
        <v>153</v>
      </c>
    </row>
    <row r="71" spans="1:4">
      <c r="A71" s="4" t="s">
        <v>1488</v>
      </c>
      <c r="B71" s="5" t="n">
        <v>177</v>
      </c>
      <c r="C71" s="5" t="n">
        <v>153</v>
      </c>
    </row>
    <row r="72" spans="1:4">
      <c r="A72" s="4" t="s">
        <v>1580</v>
      </c>
    </row>
    <row r="73" spans="1:4">
      <c r="A73" s="3" t="s">
        <v>1474</v>
      </c>
    </row>
    <row r="74" spans="1:4">
      <c r="A74" s="4" t="s">
        <v>1487</v>
      </c>
      <c r="B74" s="5" t="n">
        <v>0</v>
      </c>
      <c r="C74" s="5" t="n">
        <v>0</v>
      </c>
    </row>
    <row r="75" spans="1:4">
      <c r="A75" s="4" t="s">
        <v>1581</v>
      </c>
    </row>
    <row r="76" spans="1:4">
      <c r="A76" s="3" t="s">
        <v>1474</v>
      </c>
    </row>
    <row r="77" spans="1:4">
      <c r="A77" s="4" t="s">
        <v>1487</v>
      </c>
      <c r="B77" s="5" t="n">
        <v>0</v>
      </c>
      <c r="C77" s="5" t="n">
        <v>0</v>
      </c>
    </row>
    <row r="78" spans="1:4">
      <c r="A78" s="4" t="s">
        <v>1490</v>
      </c>
    </row>
    <row r="79" spans="1:4">
      <c r="A79" s="3" t="s">
        <v>1474</v>
      </c>
    </row>
    <row r="80" spans="1:4">
      <c r="A80" s="4" t="s">
        <v>1487</v>
      </c>
      <c r="B80" s="5" t="n">
        <v>-31</v>
      </c>
      <c r="C80" s="5" t="n">
        <v>-128</v>
      </c>
    </row>
    <row r="81" spans="1:4">
      <c r="A81" s="4" t="s">
        <v>1582</v>
      </c>
    </row>
    <row r="82" spans="1:4">
      <c r="A82" s="3" t="s">
        <v>1474</v>
      </c>
    </row>
    <row r="83" spans="1:4">
      <c r="A83" s="4" t="s">
        <v>1487</v>
      </c>
      <c r="B83" s="5" t="n">
        <v>-28</v>
      </c>
      <c r="C83" s="5" t="n">
        <v>-122</v>
      </c>
    </row>
    <row r="84" spans="1:4">
      <c r="A84" s="4" t="s">
        <v>1583</v>
      </c>
    </row>
    <row r="85" spans="1:4">
      <c r="A85" s="3" t="s">
        <v>1474</v>
      </c>
    </row>
    <row r="86" spans="1:4">
      <c r="A86" s="4" t="s">
        <v>1487</v>
      </c>
      <c r="B86" s="5" t="n">
        <v>-3</v>
      </c>
      <c r="C86" s="5" t="n">
        <v>-6</v>
      </c>
    </row>
    <row r="87" spans="1:4">
      <c r="A87" s="4" t="s">
        <v>1491</v>
      </c>
    </row>
    <row r="88" spans="1:4">
      <c r="A88" s="3" t="s">
        <v>1474</v>
      </c>
    </row>
    <row r="89" spans="1:4">
      <c r="A89" s="4" t="s">
        <v>1487</v>
      </c>
      <c r="B89" s="5" t="n">
        <v>31</v>
      </c>
      <c r="C89" s="5" t="n">
        <v>128</v>
      </c>
    </row>
    <row r="90" spans="1:4">
      <c r="A90" s="4" t="s">
        <v>1584</v>
      </c>
    </row>
    <row r="91" spans="1:4">
      <c r="A91" s="3" t="s">
        <v>1474</v>
      </c>
    </row>
    <row r="92" spans="1:4">
      <c r="A92" s="4" t="s">
        <v>1487</v>
      </c>
      <c r="B92" s="5" t="n">
        <v>28</v>
      </c>
      <c r="C92" s="5" t="n">
        <v>122</v>
      </c>
    </row>
    <row r="93" spans="1:4">
      <c r="A93" s="4" t="s">
        <v>1585</v>
      </c>
    </row>
    <row r="94" spans="1:4">
      <c r="A94" s="3" t="s">
        <v>1474</v>
      </c>
    </row>
    <row r="95" spans="1:4">
      <c r="A95" s="4" t="s">
        <v>1487</v>
      </c>
      <c r="B95" s="5" t="n">
        <v>3</v>
      </c>
      <c r="C95" s="5" t="n">
        <v>6</v>
      </c>
    </row>
    <row r="96" spans="1:4">
      <c r="A96" s="4" t="s">
        <v>29</v>
      </c>
    </row>
    <row r="97" spans="1:4">
      <c r="A97" s="3" t="s">
        <v>1474</v>
      </c>
    </row>
    <row r="98" spans="1:4">
      <c r="A98" s="4" t="s">
        <v>1487</v>
      </c>
      <c r="B98" s="5" t="n">
        <v>1218</v>
      </c>
      <c r="C98" s="5" t="n">
        <v>1131</v>
      </c>
      <c r="D98" s="6" t="n">
        <v>1038</v>
      </c>
    </row>
    <row r="99" spans="1:4">
      <c r="A99" s="4" t="s">
        <v>1488</v>
      </c>
      <c r="B99" s="5" t="n">
        <v>409</v>
      </c>
      <c r="C99" s="5" t="n">
        <v>380</v>
      </c>
    </row>
    <row r="100" spans="1:4">
      <c r="A100" s="4" t="s">
        <v>1519</v>
      </c>
    </row>
    <row r="101" spans="1:4">
      <c r="A101" s="3" t="s">
        <v>1474</v>
      </c>
    </row>
    <row r="102" spans="1:4">
      <c r="A102" s="4" t="s">
        <v>1487</v>
      </c>
      <c r="B102" s="5" t="n">
        <v>604</v>
      </c>
      <c r="C102" s="5" t="n">
        <v>562</v>
      </c>
    </row>
    <row r="103" spans="1:4">
      <c r="A103" s="4" t="s">
        <v>1529</v>
      </c>
    </row>
    <row r="104" spans="1:4">
      <c r="A104" s="3" t="s">
        <v>1474</v>
      </c>
    </row>
    <row r="105" spans="1:4">
      <c r="A105" s="4" t="s">
        <v>1487</v>
      </c>
      <c r="B105" s="5" t="n">
        <v>205</v>
      </c>
      <c r="C105" s="5" t="n">
        <v>189</v>
      </c>
    </row>
    <row r="106" spans="1:4">
      <c r="A106" s="4" t="s">
        <v>1510</v>
      </c>
    </row>
    <row r="107" spans="1:4">
      <c r="A107" s="3" t="s">
        <v>1474</v>
      </c>
    </row>
    <row r="108" spans="1:4">
      <c r="A108" s="4" t="s">
        <v>1487</v>
      </c>
      <c r="B108" s="5" t="n">
        <v>29</v>
      </c>
      <c r="C108" s="5" t="n">
        <v>5</v>
      </c>
    </row>
    <row r="109" spans="1:4">
      <c r="A109" s="4" t="s">
        <v>1586</v>
      </c>
    </row>
    <row r="110" spans="1:4">
      <c r="A110" s="3" t="s">
        <v>1474</v>
      </c>
    </row>
    <row r="111" spans="1:4">
      <c r="A111" s="4" t="s">
        <v>1487</v>
      </c>
      <c r="B111" s="5" t="n">
        <v>28</v>
      </c>
      <c r="C111" s="5" t="n">
        <v>5</v>
      </c>
    </row>
    <row r="112" spans="1:4">
      <c r="A112" s="4" t="s">
        <v>1587</v>
      </c>
    </row>
    <row r="113" spans="1:4">
      <c r="A113" s="3" t="s">
        <v>1474</v>
      </c>
    </row>
    <row r="114" spans="1:4">
      <c r="A114" s="4" t="s">
        <v>1487</v>
      </c>
      <c r="B114" s="5" t="n">
        <v>1</v>
      </c>
      <c r="C114" s="5" t="n">
        <v>0</v>
      </c>
    </row>
    <row r="115" spans="1:4">
      <c r="A115" s="4" t="s">
        <v>1511</v>
      </c>
    </row>
    <row r="116" spans="1:4">
      <c r="A116" s="3" t="s">
        <v>1474</v>
      </c>
    </row>
    <row r="117" spans="1:4">
      <c r="A117" s="4" t="s">
        <v>1487</v>
      </c>
      <c r="B117" s="5" t="n">
        <v>195</v>
      </c>
      <c r="C117" s="5" t="n">
        <v>183</v>
      </c>
    </row>
    <row r="118" spans="1:4">
      <c r="A118" s="4" t="s">
        <v>1588</v>
      </c>
    </row>
    <row r="119" spans="1:4">
      <c r="A119" s="3" t="s">
        <v>1474</v>
      </c>
    </row>
    <row r="120" spans="1:4">
      <c r="A120" s="4" t="s">
        <v>1487</v>
      </c>
      <c r="B120" s="5" t="n">
        <v>195</v>
      </c>
      <c r="C120" s="5" t="n">
        <v>183</v>
      </c>
    </row>
    <row r="121" spans="1:4">
      <c r="A121" s="4" t="s">
        <v>1589</v>
      </c>
    </row>
    <row r="122" spans="1:4">
      <c r="A122" s="3" t="s">
        <v>1474</v>
      </c>
    </row>
    <row r="123" spans="1:4">
      <c r="A123" s="4" t="s">
        <v>1487</v>
      </c>
      <c r="B123" s="5" t="n">
        <v>0</v>
      </c>
      <c r="C123" s="5" t="n">
        <v>0</v>
      </c>
    </row>
    <row r="124" spans="1:4">
      <c r="A124" s="4" t="s">
        <v>1512</v>
      </c>
    </row>
    <row r="125" spans="1:4">
      <c r="A125" s="3" t="s">
        <v>1474</v>
      </c>
    </row>
    <row r="126" spans="1:4">
      <c r="A126" s="4" t="s">
        <v>1487</v>
      </c>
      <c r="B126" s="5" t="n">
        <v>109</v>
      </c>
      <c r="C126" s="5" t="n">
        <v>97</v>
      </c>
    </row>
    <row r="127" spans="1:4">
      <c r="A127" s="4" t="s">
        <v>1590</v>
      </c>
    </row>
    <row r="128" spans="1:4">
      <c r="A128" s="3" t="s">
        <v>1474</v>
      </c>
    </row>
    <row r="129" spans="1:4">
      <c r="A129" s="4" t="s">
        <v>1487</v>
      </c>
      <c r="B129" s="5" t="n">
        <v>109</v>
      </c>
      <c r="C129" s="5" t="n">
        <v>97</v>
      </c>
    </row>
    <row r="130" spans="1:4">
      <c r="A130" s="4" t="s">
        <v>1591</v>
      </c>
    </row>
    <row r="131" spans="1:4">
      <c r="A131" s="3" t="s">
        <v>1474</v>
      </c>
    </row>
    <row r="132" spans="1:4">
      <c r="A132" s="4" t="s">
        <v>1487</v>
      </c>
      <c r="B132" s="5" t="n">
        <v>0</v>
      </c>
      <c r="C132" s="5" t="n">
        <v>0</v>
      </c>
    </row>
    <row r="133" spans="1:4">
      <c r="A133" s="4" t="s">
        <v>1513</v>
      </c>
    </row>
    <row r="134" spans="1:4">
      <c r="A134" s="3" t="s">
        <v>1474</v>
      </c>
    </row>
    <row r="135" spans="1:4">
      <c r="A135" s="4" t="s">
        <v>1487</v>
      </c>
      <c r="B135" s="5" t="n">
        <v>224</v>
      </c>
      <c r="C135" s="5" t="n">
        <v>221</v>
      </c>
    </row>
    <row r="136" spans="1:4">
      <c r="A136" s="4" t="s">
        <v>1488</v>
      </c>
      <c r="B136" s="5" t="n">
        <v>41</v>
      </c>
      <c r="C136" s="5" t="n">
        <v>37</v>
      </c>
    </row>
    <row r="137" spans="1:4">
      <c r="A137" s="4" t="s">
        <v>1592</v>
      </c>
    </row>
    <row r="138" spans="1:4">
      <c r="A138" s="3" t="s">
        <v>1474</v>
      </c>
    </row>
    <row r="139" spans="1:4">
      <c r="A139" s="4" t="s">
        <v>1487</v>
      </c>
      <c r="B139" s="5" t="n">
        <v>182</v>
      </c>
      <c r="C139" s="5" t="n">
        <v>184</v>
      </c>
    </row>
    <row r="140" spans="1:4">
      <c r="A140" s="4" t="s">
        <v>1593</v>
      </c>
    </row>
    <row r="141" spans="1:4">
      <c r="A141" s="3" t="s">
        <v>1474</v>
      </c>
    </row>
    <row r="142" spans="1:4">
      <c r="A142" s="4" t="s">
        <v>1487</v>
      </c>
      <c r="B142" s="5" t="n">
        <v>1</v>
      </c>
      <c r="C142" s="5" t="n">
        <v>0</v>
      </c>
    </row>
    <row r="143" spans="1:4">
      <c r="A143" s="4" t="s">
        <v>1514</v>
      </c>
    </row>
    <row r="144" spans="1:4">
      <c r="A144" s="3" t="s">
        <v>1474</v>
      </c>
    </row>
    <row r="145" spans="1:4">
      <c r="A145" s="4" t="s">
        <v>1487</v>
      </c>
      <c r="B145" s="5" t="n">
        <v>303</v>
      </c>
      <c r="C145" s="5" t="n">
        <v>289</v>
      </c>
    </row>
    <row r="146" spans="1:4">
      <c r="A146" s="4" t="s">
        <v>1488</v>
      </c>
      <c r="B146" s="5" t="n">
        <v>90</v>
      </c>
      <c r="C146" s="5" t="n">
        <v>83</v>
      </c>
    </row>
    <row r="147" spans="1:4">
      <c r="A147" s="4" t="s">
        <v>1594</v>
      </c>
    </row>
    <row r="148" spans="1:4">
      <c r="A148" s="3" t="s">
        <v>1474</v>
      </c>
    </row>
    <row r="149" spans="1:4">
      <c r="A149" s="4" t="s">
        <v>1487</v>
      </c>
      <c r="B149" s="5" t="n">
        <v>10</v>
      </c>
      <c r="C149" s="5" t="n">
        <v>17</v>
      </c>
    </row>
    <row r="150" spans="1:4">
      <c r="A150" s="4" t="s">
        <v>1595</v>
      </c>
    </row>
    <row r="151" spans="1:4">
      <c r="A151" s="3" t="s">
        <v>1474</v>
      </c>
    </row>
    <row r="152" spans="1:4">
      <c r="A152" s="4" t="s">
        <v>1487</v>
      </c>
      <c r="B152" s="5" t="n">
        <v>203</v>
      </c>
      <c r="C152" s="5" t="n">
        <v>189</v>
      </c>
    </row>
    <row r="153" spans="1:4">
      <c r="A153" s="4" t="s">
        <v>1515</v>
      </c>
    </row>
    <row r="154" spans="1:4">
      <c r="A154" s="3" t="s">
        <v>1474</v>
      </c>
    </row>
    <row r="155" spans="1:4">
      <c r="A155" s="4" t="s">
        <v>1487</v>
      </c>
      <c r="B155" s="5" t="n">
        <v>234</v>
      </c>
      <c r="C155" s="5" t="n">
        <v>227</v>
      </c>
    </row>
    <row r="156" spans="1:4">
      <c r="A156" s="4" t="s">
        <v>1488</v>
      </c>
      <c r="B156" s="5" t="n">
        <v>154</v>
      </c>
      <c r="C156" s="5" t="n">
        <v>151</v>
      </c>
    </row>
    <row r="157" spans="1:4">
      <c r="A157" s="4" t="s">
        <v>1596</v>
      </c>
    </row>
    <row r="158" spans="1:4">
      <c r="A158" s="3" t="s">
        <v>1474</v>
      </c>
    </row>
    <row r="159" spans="1:4">
      <c r="A159" s="4" t="s">
        <v>1487</v>
      </c>
      <c r="B159" s="5" t="n">
        <v>80</v>
      </c>
      <c r="C159" s="5" t="n">
        <v>76</v>
      </c>
    </row>
    <row r="160" spans="1:4">
      <c r="A160" s="4" t="s">
        <v>1597</v>
      </c>
    </row>
    <row r="161" spans="1:4">
      <c r="A161" s="3" t="s">
        <v>1474</v>
      </c>
    </row>
    <row r="162" spans="1:4">
      <c r="A162" s="4" t="s">
        <v>1487</v>
      </c>
      <c r="B162" s="5" t="n">
        <v>0</v>
      </c>
      <c r="C162" s="5" t="n">
        <v>0</v>
      </c>
    </row>
    <row r="163" spans="1:4">
      <c r="A163" s="4" t="s">
        <v>1516</v>
      </c>
    </row>
    <row r="164" spans="1:4">
      <c r="A164" s="3" t="s">
        <v>1474</v>
      </c>
    </row>
    <row r="165" spans="1:4">
      <c r="A165" s="4" t="s">
        <v>1487</v>
      </c>
      <c r="B165" s="5" t="n">
        <v>124</v>
      </c>
      <c r="C165" s="5" t="n">
        <v>109</v>
      </c>
    </row>
    <row r="166" spans="1:4">
      <c r="A166" s="4" t="s">
        <v>1488</v>
      </c>
      <c r="B166" s="5" t="n">
        <v>124</v>
      </c>
      <c r="C166" s="5" t="n">
        <v>109</v>
      </c>
    </row>
    <row r="167" spans="1:4">
      <c r="A167" s="4" t="s">
        <v>1598</v>
      </c>
    </row>
    <row r="168" spans="1:4">
      <c r="A168" s="3" t="s">
        <v>1474</v>
      </c>
    </row>
    <row r="169" spans="1:4">
      <c r="A169" s="4" t="s">
        <v>1487</v>
      </c>
      <c r="B169" s="5" t="n">
        <v>0</v>
      </c>
      <c r="C169" s="5" t="n">
        <v>0</v>
      </c>
    </row>
    <row r="170" spans="1:4">
      <c r="A170" s="4" t="s">
        <v>1599</v>
      </c>
    </row>
    <row r="171" spans="1:4">
      <c r="A171" s="3" t="s">
        <v>1474</v>
      </c>
    </row>
    <row r="172" spans="1:4">
      <c r="A172" s="4" t="s">
        <v>1487</v>
      </c>
      <c r="B172" s="5" t="n">
        <v>0</v>
      </c>
      <c r="C172" s="5" t="n">
        <v>0</v>
      </c>
    </row>
    <row r="173" spans="1:4">
      <c r="A173" s="4" t="s">
        <v>1517</v>
      </c>
    </row>
    <row r="174" spans="1:4">
      <c r="A174" s="3" t="s">
        <v>1474</v>
      </c>
    </row>
    <row r="175" spans="1:4">
      <c r="A175" s="4" t="s">
        <v>1487</v>
      </c>
      <c r="B175" s="5" t="n">
        <v>-21</v>
      </c>
      <c r="C175" s="5" t="n">
        <v>-91</v>
      </c>
    </row>
    <row r="176" spans="1:4">
      <c r="A176" s="4" t="s">
        <v>1600</v>
      </c>
    </row>
    <row r="177" spans="1:4">
      <c r="A177" s="3" t="s">
        <v>1474</v>
      </c>
    </row>
    <row r="178" spans="1:4">
      <c r="A178" s="4" t="s">
        <v>1487</v>
      </c>
      <c r="B178" s="5" t="n">
        <v>-20</v>
      </c>
      <c r="C178" s="5" t="n">
        <v>-87</v>
      </c>
    </row>
    <row r="179" spans="1:4">
      <c r="A179" s="4" t="s">
        <v>1601</v>
      </c>
    </row>
    <row r="180" spans="1:4">
      <c r="A180" s="3" t="s">
        <v>1474</v>
      </c>
    </row>
    <row r="181" spans="1:4">
      <c r="A181" s="4" t="s">
        <v>1487</v>
      </c>
      <c r="B181" s="5" t="n">
        <v>-1</v>
      </c>
      <c r="C181" s="5" t="n">
        <v>-4</v>
      </c>
    </row>
    <row r="182" spans="1:4">
      <c r="A182" s="4" t="s">
        <v>1518</v>
      </c>
    </row>
    <row r="183" spans="1:4">
      <c r="A183" s="3" t="s">
        <v>1474</v>
      </c>
    </row>
    <row r="184" spans="1:4">
      <c r="A184" s="4" t="s">
        <v>1487</v>
      </c>
      <c r="B184" s="5" t="n">
        <v>21</v>
      </c>
      <c r="C184" s="5" t="n">
        <v>91</v>
      </c>
    </row>
    <row r="185" spans="1:4">
      <c r="A185" s="4" t="s">
        <v>1602</v>
      </c>
    </row>
    <row r="186" spans="1:4">
      <c r="A186" s="3" t="s">
        <v>1474</v>
      </c>
    </row>
    <row r="187" spans="1:4">
      <c r="A187" s="4" t="s">
        <v>1487</v>
      </c>
      <c r="B187" s="5" t="n">
        <v>20</v>
      </c>
      <c r="C187" s="5" t="n">
        <v>87</v>
      </c>
    </row>
    <row r="188" spans="1:4">
      <c r="A188" s="4" t="s">
        <v>1603</v>
      </c>
    </row>
    <row r="189" spans="1:4">
      <c r="A189" s="3" t="s">
        <v>1474</v>
      </c>
    </row>
    <row r="190" spans="1:4">
      <c r="A190" s="4" t="s">
        <v>1487</v>
      </c>
      <c r="B190" s="6" t="n">
        <v>1</v>
      </c>
      <c r="C190" s="6" t="n">
        <v>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33</v>
      </c>
      <c r="D2" s="2" t="s">
        <v>34</v>
      </c>
    </row>
    <row r="3" spans="1:4">
      <c r="A3" s="3" t="s">
        <v>476</v>
      </c>
    </row>
    <row r="4" spans="1:4">
      <c r="A4" s="4" t="s">
        <v>1605</v>
      </c>
      <c r="B4" s="6" t="n">
        <v>51</v>
      </c>
      <c r="C4" s="6" t="n">
        <v>49</v>
      </c>
      <c r="D4" s="6" t="n">
        <v>48</v>
      </c>
    </row>
    <row r="5" spans="1:4">
      <c r="A5" s="4" t="s">
        <v>1606</v>
      </c>
      <c r="B5" s="6" t="n">
        <v>20</v>
      </c>
      <c r="C5" s="5" t="n">
        <v>18</v>
      </c>
    </row>
    <row r="6" spans="1:4">
      <c r="A6" s="4" t="s">
        <v>1607</v>
      </c>
      <c r="B6" s="4" t="s">
        <v>1565</v>
      </c>
    </row>
    <row r="7" spans="1:4">
      <c r="A7" s="4" t="s">
        <v>29</v>
      </c>
    </row>
    <row r="8" spans="1:4">
      <c r="A8" s="3" t="s">
        <v>476</v>
      </c>
    </row>
    <row r="9" spans="1:4">
      <c r="A9" s="4" t="s">
        <v>1605</v>
      </c>
      <c r="B9" s="6" t="n">
        <v>23</v>
      </c>
      <c r="C9" s="5" t="n">
        <v>23</v>
      </c>
      <c r="D9" s="5" t="n">
        <v>24</v>
      </c>
    </row>
    <row r="10" spans="1:4">
      <c r="A10" s="4" t="s">
        <v>717</v>
      </c>
    </row>
    <row r="11" spans="1:4">
      <c r="A11" s="3" t="s">
        <v>476</v>
      </c>
    </row>
    <row r="12" spans="1:4">
      <c r="A12" s="4" t="s">
        <v>1607</v>
      </c>
      <c r="B12" s="4" t="s">
        <v>1485</v>
      </c>
    </row>
    <row r="13" spans="1:4">
      <c r="A13" s="4" t="s">
        <v>1454</v>
      </c>
    </row>
    <row r="14" spans="1:4">
      <c r="A14" s="3" t="s">
        <v>476</v>
      </c>
    </row>
    <row r="15" spans="1:4">
      <c r="A15" s="4" t="s">
        <v>1445</v>
      </c>
      <c r="B15" s="6" t="n">
        <v>179</v>
      </c>
    </row>
    <row r="16" spans="1:4">
      <c r="A16" s="4" t="s">
        <v>1608</v>
      </c>
    </row>
    <row r="17" spans="1:4">
      <c r="A17" s="3" t="s">
        <v>476</v>
      </c>
    </row>
    <row r="18" spans="1:4">
      <c r="A18" s="4" t="s">
        <v>1445</v>
      </c>
      <c r="B18" s="5" t="n">
        <v>145</v>
      </c>
    </row>
    <row r="19" spans="1:4">
      <c r="A19" s="4" t="s">
        <v>1431</v>
      </c>
    </row>
    <row r="20" spans="1:4">
      <c r="A20" s="3" t="s">
        <v>476</v>
      </c>
    </row>
    <row r="21" spans="1:4">
      <c r="A21" s="4" t="s">
        <v>1445</v>
      </c>
      <c r="B21" s="6" t="n">
        <v>186</v>
      </c>
      <c r="C21" s="5" t="n">
        <v>183</v>
      </c>
    </row>
    <row r="22" spans="1:4">
      <c r="A22" s="4" t="s">
        <v>1417</v>
      </c>
      <c r="B22" s="4" t="s">
        <v>1556</v>
      </c>
    </row>
    <row r="23" spans="1:4">
      <c r="A23" s="4" t="s">
        <v>1609</v>
      </c>
    </row>
    <row r="24" spans="1:4">
      <c r="A24" s="3" t="s">
        <v>476</v>
      </c>
    </row>
    <row r="25" spans="1:4">
      <c r="A25" s="4" t="s">
        <v>1445</v>
      </c>
      <c r="B25" s="6" t="n">
        <v>145</v>
      </c>
      <c r="C25" s="5" t="n">
        <v>145</v>
      </c>
    </row>
    <row r="26" spans="1:4">
      <c r="A26" s="4" t="s">
        <v>1610</v>
      </c>
    </row>
    <row r="27" spans="1:4">
      <c r="A27" s="3" t="s">
        <v>476</v>
      </c>
    </row>
    <row r="28" spans="1:4">
      <c r="A28" s="4" t="s">
        <v>1611</v>
      </c>
      <c r="B28" s="5" t="n">
        <v>310</v>
      </c>
    </row>
    <row r="29" spans="1:4">
      <c r="A29" s="4" t="s">
        <v>1612</v>
      </c>
    </row>
    <row r="30" spans="1:4">
      <c r="A30" s="3" t="s">
        <v>476</v>
      </c>
    </row>
    <row r="31" spans="1:4">
      <c r="A31" s="4" t="s">
        <v>1611</v>
      </c>
      <c r="B31" s="5" t="n">
        <v>270</v>
      </c>
    </row>
    <row r="32" spans="1:4">
      <c r="A32" s="4" t="s">
        <v>1543</v>
      </c>
    </row>
    <row r="33" spans="1:4">
      <c r="A33" s="3" t="s">
        <v>476</v>
      </c>
    </row>
    <row r="34" spans="1:4">
      <c r="A34" s="4" t="s">
        <v>1445</v>
      </c>
      <c r="B34" s="6" t="n">
        <v>20</v>
      </c>
      <c r="C34" s="5" t="n">
        <v>199</v>
      </c>
    </row>
    <row r="35" spans="1:4">
      <c r="A35" s="4" t="s">
        <v>1417</v>
      </c>
      <c r="B35" s="4" t="s">
        <v>1249</v>
      </c>
    </row>
    <row r="36" spans="1:4">
      <c r="A36" s="4" t="s">
        <v>1613</v>
      </c>
      <c r="B36" s="4" t="s">
        <v>1614</v>
      </c>
    </row>
    <row r="37" spans="1:4">
      <c r="A37" s="4" t="s">
        <v>1615</v>
      </c>
      <c r="B37" s="6" t="n">
        <v>5</v>
      </c>
    </row>
    <row r="38" spans="1:4">
      <c r="A38" s="4" t="s">
        <v>1616</v>
      </c>
      <c r="B38" s="5" t="n">
        <v>88</v>
      </c>
    </row>
    <row r="39" spans="1:4">
      <c r="A39" s="4" t="s">
        <v>1617</v>
      </c>
      <c r="B39" s="5" t="n">
        <v>5</v>
      </c>
    </row>
    <row r="40" spans="1:4">
      <c r="A40" s="4" t="s">
        <v>1618</v>
      </c>
      <c r="B40" s="6" t="n">
        <v>77</v>
      </c>
    </row>
    <row r="41" spans="1:4">
      <c r="A41" s="4" t="s">
        <v>1619</v>
      </c>
      <c r="B41" s="4" t="s">
        <v>1620</v>
      </c>
    </row>
    <row r="42" spans="1:4">
      <c r="A42" s="4" t="s">
        <v>1621</v>
      </c>
    </row>
    <row r="43" spans="1:4">
      <c r="A43" s="3" t="s">
        <v>476</v>
      </c>
    </row>
    <row r="44" spans="1:4">
      <c r="A44" s="4" t="s">
        <v>1445</v>
      </c>
      <c r="B44" s="6" t="n">
        <v>0</v>
      </c>
      <c r="C44" s="5" t="n">
        <v>175</v>
      </c>
    </row>
    <row r="45" spans="1:4">
      <c r="A45" s="4" t="s">
        <v>1615</v>
      </c>
      <c r="B45" s="5" t="n">
        <v>4</v>
      </c>
    </row>
    <row r="46" spans="1:4">
      <c r="A46" s="4" t="s">
        <v>1616</v>
      </c>
      <c r="B46" s="5" t="n">
        <v>65</v>
      </c>
    </row>
    <row r="47" spans="1:4">
      <c r="A47" s="4" t="s">
        <v>1617</v>
      </c>
      <c r="B47" s="5" t="n">
        <v>3</v>
      </c>
    </row>
    <row r="48" spans="1:4">
      <c r="A48" s="4" t="s">
        <v>1618</v>
      </c>
      <c r="B48" s="5" t="n">
        <v>57</v>
      </c>
    </row>
    <row r="49" spans="1:4">
      <c r="A49" s="4" t="s">
        <v>1622</v>
      </c>
    </row>
    <row r="50" spans="1:4">
      <c r="A50" s="3" t="s">
        <v>476</v>
      </c>
    </row>
    <row r="51" spans="1:4">
      <c r="A51" s="4" t="s">
        <v>1605</v>
      </c>
      <c r="B51" s="5" t="n">
        <v>6</v>
      </c>
      <c r="C51" s="5" t="n">
        <v>5</v>
      </c>
      <c r="D51" s="5" t="n">
        <v>4</v>
      </c>
    </row>
    <row r="52" spans="1:4">
      <c r="A52" s="4" t="s">
        <v>1623</v>
      </c>
    </row>
    <row r="53" spans="1:4">
      <c r="A53" s="3" t="s">
        <v>476</v>
      </c>
    </row>
    <row r="54" spans="1:4">
      <c r="A54" s="4" t="s">
        <v>1605</v>
      </c>
      <c r="B54" s="6" t="n">
        <v>3</v>
      </c>
      <c r="C54" s="6" t="n">
        <v>3</v>
      </c>
      <c r="D54" s="6" t="n">
        <v>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33</v>
      </c>
      <c r="D2" s="2" t="s">
        <v>34</v>
      </c>
    </row>
    <row r="3" spans="1:4">
      <c r="A3" s="3" t="s">
        <v>1625</v>
      </c>
    </row>
    <row r="4" spans="1:4">
      <c r="A4" s="4" t="s">
        <v>1626</v>
      </c>
      <c r="B4" s="6" t="n">
        <v>61</v>
      </c>
      <c r="C4" s="6" t="n">
        <v>34</v>
      </c>
      <c r="D4" s="6" t="n">
        <v>103</v>
      </c>
    </row>
    <row r="5" spans="1:4">
      <c r="A5" s="4" t="s">
        <v>1627</v>
      </c>
      <c r="B5" s="5" t="n">
        <v>24</v>
      </c>
      <c r="C5" s="5" t="n">
        <v>13</v>
      </c>
      <c r="D5" s="5" t="n">
        <v>40</v>
      </c>
    </row>
    <row r="6" spans="1:4">
      <c r="A6" s="4" t="s">
        <v>1628</v>
      </c>
      <c r="B6" s="6" t="n">
        <v>10</v>
      </c>
      <c r="C6" s="6" t="n">
        <v>5</v>
      </c>
      <c r="D6" s="6" t="n">
        <v>1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629</v>
      </c>
      <c r="B1" s="2" t="s">
        <v>1</v>
      </c>
    </row>
    <row r="2" spans="1:2">
      <c r="B2" s="2" t="s">
        <v>1630</v>
      </c>
    </row>
    <row r="3" spans="1:2">
      <c r="A3" s="3" t="s">
        <v>1631</v>
      </c>
    </row>
    <row r="4" spans="1:2">
      <c r="A4" s="4" t="s">
        <v>1632</v>
      </c>
      <c r="B4" s="5" t="n">
        <v>262282</v>
      </c>
    </row>
    <row r="5" spans="1:2">
      <c r="A5" s="4" t="s">
        <v>1633</v>
      </c>
      <c r="B5" s="5" t="n">
        <v>-90765</v>
      </c>
    </row>
    <row r="6" spans="1:2">
      <c r="A6" s="4" t="s">
        <v>1634</v>
      </c>
      <c r="B6" s="5" t="n">
        <v>171517</v>
      </c>
    </row>
    <row r="7" spans="1:2">
      <c r="A7" s="3" t="s">
        <v>1635</v>
      </c>
    </row>
    <row r="8" spans="1:2">
      <c r="A8" s="4" t="s">
        <v>1636</v>
      </c>
      <c r="B8" s="7" t="n">
        <v>42.52</v>
      </c>
    </row>
    <row r="9" spans="1:2">
      <c r="A9" s="4" t="s">
        <v>1637</v>
      </c>
      <c r="B9" s="9" t="n">
        <v>44.29</v>
      </c>
    </row>
    <row r="10" spans="1:2">
      <c r="A10" s="4" t="s">
        <v>1638</v>
      </c>
      <c r="B10" s="7" t="n">
        <v>41.59</v>
      </c>
    </row>
    <row r="11" spans="1:2">
      <c r="A11" s="4" t="s">
        <v>1639</v>
      </c>
      <c r="B11" s="6" t="n">
        <v>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1640</v>
      </c>
      <c r="B1" s="2" t="s">
        <v>1</v>
      </c>
    </row>
    <row r="2" spans="1:2">
      <c r="B2" s="2" t="s">
        <v>1278</v>
      </c>
    </row>
    <row r="3" spans="1:2">
      <c r="A3" s="3" t="s">
        <v>1641</v>
      </c>
    </row>
    <row r="4" spans="1:2">
      <c r="A4" s="4" t="s">
        <v>1642</v>
      </c>
      <c r="B4" s="5" t="n">
        <v>171517</v>
      </c>
    </row>
    <row r="5" spans="1:2">
      <c r="A5" s="4" t="s">
        <v>1643</v>
      </c>
      <c r="B5" s="7" t="n">
        <v>41.59</v>
      </c>
    </row>
    <row r="6" spans="1:2">
      <c r="A6" s="4" t="s">
        <v>1644</v>
      </c>
      <c r="B6" s="4" t="s">
        <v>1645</v>
      </c>
    </row>
    <row r="7" spans="1:2">
      <c r="A7" s="4" t="s">
        <v>1646</v>
      </c>
    </row>
    <row r="8" spans="1:2">
      <c r="A8" s="3" t="s">
        <v>1641</v>
      </c>
    </row>
    <row r="9" spans="1:2">
      <c r="A9" s="4" t="s">
        <v>1647</v>
      </c>
      <c r="B9" s="6" t="n">
        <v>27</v>
      </c>
    </row>
    <row r="10" spans="1:2">
      <c r="A10" s="4" t="s">
        <v>1648</v>
      </c>
      <c r="B10" s="6" t="n">
        <v>38</v>
      </c>
    </row>
    <row r="11" spans="1:2">
      <c r="A11" s="4" t="s">
        <v>1642</v>
      </c>
      <c r="B11" s="5" t="n">
        <v>19583</v>
      </c>
    </row>
    <row r="12" spans="1:2">
      <c r="A12" s="4" t="s">
        <v>1643</v>
      </c>
      <c r="B12" s="7" t="n">
        <v>27.7</v>
      </c>
    </row>
    <row r="13" spans="1:2">
      <c r="A13" s="4" t="s">
        <v>1644</v>
      </c>
      <c r="B13" s="4" t="s">
        <v>1649</v>
      </c>
    </row>
    <row r="14" spans="1:2">
      <c r="A14" s="4" t="s">
        <v>1650</v>
      </c>
    </row>
    <row r="15" spans="1:2">
      <c r="A15" s="3" t="s">
        <v>1641</v>
      </c>
    </row>
    <row r="16" spans="1:2">
      <c r="A16" s="4" t="s">
        <v>1647</v>
      </c>
      <c r="B16" s="7" t="n">
        <v>38.01</v>
      </c>
    </row>
    <row r="17" spans="1:2">
      <c r="A17" s="4" t="s">
        <v>1648</v>
      </c>
      <c r="B17" s="6" t="n">
        <v>42</v>
      </c>
    </row>
    <row r="18" spans="1:2">
      <c r="A18" s="4" t="s">
        <v>1642</v>
      </c>
      <c r="B18" s="5" t="n">
        <v>49334</v>
      </c>
    </row>
    <row r="19" spans="1:2">
      <c r="A19" s="4" t="s">
        <v>1643</v>
      </c>
      <c r="B19" s="7" t="n">
        <v>41.79</v>
      </c>
    </row>
    <row r="20" spans="1:2">
      <c r="A20" s="4" t="s">
        <v>1644</v>
      </c>
      <c r="B20" s="4" t="s">
        <v>1651</v>
      </c>
    </row>
    <row r="21" spans="1:2">
      <c r="A21" s="4" t="s">
        <v>1652</v>
      </c>
    </row>
    <row r="22" spans="1:2">
      <c r="A22" s="3" t="s">
        <v>1641</v>
      </c>
    </row>
    <row r="23" spans="1:2">
      <c r="A23" s="4" t="s">
        <v>1647</v>
      </c>
      <c r="B23" s="7" t="n">
        <v>42.01</v>
      </c>
    </row>
    <row r="24" spans="1:2">
      <c r="A24" s="4" t="s">
        <v>1648</v>
      </c>
      <c r="B24" s="6" t="n">
        <v>45</v>
      </c>
    </row>
    <row r="25" spans="1:2">
      <c r="A25" s="4" t="s">
        <v>1642</v>
      </c>
      <c r="B25" s="5" t="n">
        <v>97500</v>
      </c>
    </row>
    <row r="26" spans="1:2">
      <c r="A26" s="4" t="s">
        <v>1643</v>
      </c>
      <c r="B26" s="7" t="n">
        <v>43.95</v>
      </c>
    </row>
    <row r="27" spans="1:2">
      <c r="A27" s="4" t="s">
        <v>1644</v>
      </c>
      <c r="B27" s="4" t="s">
        <v>1653</v>
      </c>
    </row>
    <row r="28" spans="1:2">
      <c r="A28" s="4" t="s">
        <v>1654</v>
      </c>
    </row>
    <row r="29" spans="1:2">
      <c r="A29" s="3" t="s">
        <v>1641</v>
      </c>
    </row>
    <row r="30" spans="1:2">
      <c r="A30" s="4" t="s">
        <v>1647</v>
      </c>
      <c r="B30" s="7" t="n">
        <v>45.01</v>
      </c>
    </row>
    <row r="31" spans="1:2">
      <c r="A31" s="4" t="s">
        <v>1648</v>
      </c>
      <c r="B31" s="6" t="n">
        <v>50</v>
      </c>
    </row>
    <row r="32" spans="1:2">
      <c r="A32" s="4" t="s">
        <v>1642</v>
      </c>
      <c r="B32" s="5" t="n">
        <v>5100</v>
      </c>
    </row>
    <row r="33" spans="1:2">
      <c r="A33" s="4" t="s">
        <v>1643</v>
      </c>
      <c r="B33" s="7" t="n">
        <v>47.75</v>
      </c>
    </row>
    <row r="34" spans="1:2">
      <c r="A34" s="4" t="s">
        <v>1644</v>
      </c>
      <c r="B34" s="4" t="s">
        <v>165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2</v>
      </c>
      <c r="C2" s="2" t="s">
        <v>33</v>
      </c>
      <c r="D2" s="2" t="s">
        <v>34</v>
      </c>
    </row>
    <row r="3" spans="1:4">
      <c r="A3" s="3" t="s">
        <v>1657</v>
      </c>
    </row>
    <row r="4" spans="1:4">
      <c r="A4" s="4" t="s">
        <v>1658</v>
      </c>
      <c r="B4" s="6" t="n">
        <v>9</v>
      </c>
      <c r="C4" s="6" t="n">
        <v>9</v>
      </c>
      <c r="D4" s="6" t="n">
        <v>11</v>
      </c>
    </row>
    <row r="5" spans="1:4">
      <c r="A5" s="4" t="s">
        <v>1659</v>
      </c>
      <c r="B5" s="5" t="n">
        <v>145240</v>
      </c>
      <c r="C5" s="5" t="n">
        <v>144300</v>
      </c>
      <c r="D5" s="5" t="n">
        <v>159590</v>
      </c>
    </row>
    <row r="6" spans="1:4">
      <c r="A6" s="4" t="s">
        <v>1660</v>
      </c>
      <c r="B6" s="7" t="n">
        <v>87.28</v>
      </c>
      <c r="C6" s="7" t="n">
        <v>83.43000000000001</v>
      </c>
      <c r="D6" s="7" t="n">
        <v>70.09</v>
      </c>
    </row>
    <row r="7" spans="1:4">
      <c r="A7" s="4" t="s">
        <v>1661</v>
      </c>
      <c r="B7" s="6" t="n">
        <v>11</v>
      </c>
      <c r="C7" s="6" t="n">
        <v>10</v>
      </c>
      <c r="D7" s="6" t="n">
        <v>1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33</v>
      </c>
      <c r="D2" s="2" t="s">
        <v>34</v>
      </c>
    </row>
    <row r="3" spans="1:4">
      <c r="A3" s="3" t="s">
        <v>1663</v>
      </c>
    </row>
    <row r="4" spans="1:4">
      <c r="A4" s="4" t="s">
        <v>1664</v>
      </c>
      <c r="B4" s="5" t="n">
        <v>382444</v>
      </c>
    </row>
    <row r="5" spans="1:4">
      <c r="A5" s="4" t="s">
        <v>1665</v>
      </c>
      <c r="B5" s="5" t="n">
        <v>145240</v>
      </c>
      <c r="C5" s="5" t="n">
        <v>144300</v>
      </c>
      <c r="D5" s="5" t="n">
        <v>159590</v>
      </c>
    </row>
    <row r="6" spans="1:4">
      <c r="A6" s="4" t="s">
        <v>1666</v>
      </c>
      <c r="B6" s="5" t="n">
        <v>-12315</v>
      </c>
    </row>
    <row r="7" spans="1:4">
      <c r="A7" s="4" t="s">
        <v>1667</v>
      </c>
      <c r="B7" s="5" t="n">
        <v>-130084</v>
      </c>
    </row>
    <row r="8" spans="1:4">
      <c r="A8" s="4" t="s">
        <v>1668</v>
      </c>
      <c r="B8" s="5" t="n">
        <v>385285</v>
      </c>
      <c r="C8" s="5" t="n">
        <v>382444</v>
      </c>
    </row>
    <row r="9" spans="1:4">
      <c r="A9" s="3" t="s">
        <v>1669</v>
      </c>
    </row>
    <row r="10" spans="1:4">
      <c r="A10" s="4" t="s">
        <v>1670</v>
      </c>
      <c r="B10" s="7" t="n">
        <v>73.26000000000001</v>
      </c>
    </row>
    <row r="11" spans="1:4">
      <c r="A11" s="4" t="s">
        <v>1671</v>
      </c>
      <c r="B11" s="9" t="n">
        <v>87.28</v>
      </c>
      <c r="C11" s="7" t="n">
        <v>83.43000000000001</v>
      </c>
      <c r="D11" s="7" t="n">
        <v>70.09</v>
      </c>
    </row>
    <row r="12" spans="1:4">
      <c r="A12" s="4" t="s">
        <v>1672</v>
      </c>
      <c r="B12" s="9" t="n">
        <v>80.98999999999999</v>
      </c>
    </row>
    <row r="13" spans="1:4">
      <c r="A13" s="4" t="s">
        <v>1673</v>
      </c>
      <c r="B13" s="9" t="n">
        <v>66.78</v>
      </c>
    </row>
    <row r="14" spans="1:4">
      <c r="A14" s="4" t="s">
        <v>1674</v>
      </c>
      <c r="B14" s="7" t="n">
        <v>80.09999999999999</v>
      </c>
      <c r="C14" s="7" t="n">
        <v>73.2600000000000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33</v>
      </c>
      <c r="D2" s="2" t="s">
        <v>34</v>
      </c>
    </row>
    <row r="3" spans="1:4">
      <c r="A3" s="3" t="s">
        <v>1676</v>
      </c>
    </row>
    <row r="4" spans="1:4">
      <c r="A4" s="4" t="s">
        <v>1626</v>
      </c>
      <c r="B4" s="6" t="n">
        <v>61</v>
      </c>
      <c r="C4" s="6" t="n">
        <v>34</v>
      </c>
      <c r="D4" s="6" t="n">
        <v>103</v>
      </c>
    </row>
    <row r="5" spans="1:4">
      <c r="A5" s="4" t="s">
        <v>1677</v>
      </c>
    </row>
    <row r="6" spans="1:4">
      <c r="A6" s="3" t="s">
        <v>1676</v>
      </c>
    </row>
    <row r="7" spans="1:4">
      <c r="A7" s="4" t="s">
        <v>1626</v>
      </c>
      <c r="B7" s="5" t="n">
        <v>50</v>
      </c>
      <c r="C7" s="5" t="n">
        <v>24</v>
      </c>
      <c r="D7" s="5" t="n">
        <v>93</v>
      </c>
    </row>
    <row r="8" spans="1:4">
      <c r="A8" s="4" t="s">
        <v>1678</v>
      </c>
      <c r="B8" s="5" t="n">
        <v>7</v>
      </c>
      <c r="C8" s="5" t="n">
        <v>13</v>
      </c>
      <c r="D8" s="5" t="n">
        <v>11</v>
      </c>
    </row>
    <row r="9" spans="1:4">
      <c r="A9" s="4" t="s">
        <v>1679</v>
      </c>
      <c r="B9" s="6" t="n">
        <v>38</v>
      </c>
      <c r="C9" s="6" t="n">
        <v>71</v>
      </c>
      <c r="D9" s="6" t="n">
        <v>6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680</v>
      </c>
      <c r="B1" s="2" t="s">
        <v>1</v>
      </c>
    </row>
    <row r="2" spans="1:2">
      <c r="B2" s="2" t="s">
        <v>1278</v>
      </c>
    </row>
    <row r="3" spans="1:2">
      <c r="A3" s="3" t="s">
        <v>1681</v>
      </c>
    </row>
    <row r="4" spans="1:2">
      <c r="A4" s="4" t="s">
        <v>1682</v>
      </c>
      <c r="B4" s="5" t="n">
        <v>1442218</v>
      </c>
    </row>
    <row r="5" spans="1:2">
      <c r="A5" s="4" t="s">
        <v>1683</v>
      </c>
      <c r="B5" s="5" t="n">
        <v>517104</v>
      </c>
    </row>
    <row r="6" spans="1:2">
      <c r="A6" s="4" t="s">
        <v>1684</v>
      </c>
      <c r="B6" s="5" t="n">
        <v>-57120</v>
      </c>
    </row>
    <row r="7" spans="1:2">
      <c r="A7" s="4" t="s">
        <v>1685</v>
      </c>
      <c r="B7" s="5" t="n">
        <v>-509690</v>
      </c>
    </row>
    <row r="8" spans="1:2">
      <c r="A8" s="4" t="s">
        <v>1686</v>
      </c>
      <c r="B8" s="5" t="n">
        <v>1392512</v>
      </c>
    </row>
    <row r="9" spans="1:2">
      <c r="A9" s="3" t="s">
        <v>1669</v>
      </c>
    </row>
    <row r="10" spans="1:2">
      <c r="A10" s="4" t="s">
        <v>1687</v>
      </c>
      <c r="B10" s="7" t="n">
        <v>75.84999999999999</v>
      </c>
    </row>
    <row r="11" spans="1:2">
      <c r="A11" s="4" t="s">
        <v>1688</v>
      </c>
      <c r="B11" s="9" t="n">
        <v>87.34999999999999</v>
      </c>
    </row>
    <row r="12" spans="1:2">
      <c r="A12" s="4" t="s">
        <v>1689</v>
      </c>
      <c r="B12" s="9" t="n">
        <v>81.39</v>
      </c>
    </row>
    <row r="13" spans="1:2">
      <c r="A13" s="4" t="s">
        <v>1690</v>
      </c>
      <c r="B13" s="5" t="n">
        <v>0</v>
      </c>
    </row>
    <row r="14" spans="1:2">
      <c r="A14" s="4" t="s">
        <v>1691</v>
      </c>
      <c r="B14" s="7" t="n">
        <v>79.9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1692</v>
      </c>
      <c r="B1" s="2" t="s">
        <v>1</v>
      </c>
    </row>
    <row r="2" spans="1:2">
      <c r="B2" s="2" t="s">
        <v>610</v>
      </c>
    </row>
    <row r="3" spans="1:2">
      <c r="A3" s="3" t="s">
        <v>1693</v>
      </c>
    </row>
    <row r="4" spans="1:2">
      <c r="A4" s="4" t="s">
        <v>1694</v>
      </c>
      <c r="B4" s="6" t="n">
        <v>53</v>
      </c>
    </row>
    <row r="5" spans="1:2">
      <c r="A5" s="4" t="s">
        <v>1695</v>
      </c>
      <c r="B5" s="4" t="s">
        <v>1696</v>
      </c>
    </row>
    <row r="6" spans="1:2">
      <c r="A6" s="4" t="s">
        <v>1697</v>
      </c>
    </row>
    <row r="7" spans="1:2">
      <c r="A7" s="3" t="s">
        <v>1693</v>
      </c>
    </row>
    <row r="8" spans="1:2">
      <c r="A8" s="4" t="s">
        <v>1694</v>
      </c>
      <c r="B8" s="6" t="n">
        <v>12</v>
      </c>
    </row>
    <row r="9" spans="1:2">
      <c r="A9" s="4" t="s">
        <v>1695</v>
      </c>
      <c r="B9" s="4" t="s">
        <v>1698</v>
      </c>
    </row>
    <row r="10" spans="1:2">
      <c r="A10" s="4" t="s">
        <v>1677</v>
      </c>
    </row>
    <row r="11" spans="1:2">
      <c r="A11" s="3" t="s">
        <v>1693</v>
      </c>
    </row>
    <row r="12" spans="1:2">
      <c r="A12" s="4" t="s">
        <v>1694</v>
      </c>
      <c r="B12" s="6" t="n">
        <v>41</v>
      </c>
    </row>
    <row r="13" spans="1:2">
      <c r="A13" s="4" t="s">
        <v>1695</v>
      </c>
      <c r="B13" s="4" t="s">
        <v>169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s>
  <sheetData>
    <row r="1" spans="1:4">
      <c r="A1" s="1" t="s">
        <v>1700</v>
      </c>
      <c r="B1" s="2" t="s">
        <v>1</v>
      </c>
    </row>
    <row r="2" spans="1:4">
      <c r="B2" s="2" t="s">
        <v>1701</v>
      </c>
      <c r="C2" s="2" t="s">
        <v>1702</v>
      </c>
      <c r="D2" s="2" t="s">
        <v>1703</v>
      </c>
    </row>
    <row r="3" spans="1:4">
      <c r="A3" s="3" t="s">
        <v>1657</v>
      </c>
    </row>
    <row r="4" spans="1:4">
      <c r="A4" s="4" t="s">
        <v>1704</v>
      </c>
      <c r="B4" s="5" t="n">
        <v>14500000</v>
      </c>
    </row>
    <row r="5" spans="1:4">
      <c r="A5" s="4" t="s">
        <v>1705</v>
      </c>
      <c r="B5" s="5" t="n">
        <v>1</v>
      </c>
    </row>
    <row r="6" spans="1:4">
      <c r="A6" s="4" t="s">
        <v>1706</v>
      </c>
      <c r="B6" s="4" t="s">
        <v>1645</v>
      </c>
    </row>
    <row r="7" spans="1:4">
      <c r="A7" s="4" t="s">
        <v>1707</v>
      </c>
      <c r="B7" s="5" t="n">
        <v>0</v>
      </c>
    </row>
    <row r="8" spans="1:4">
      <c r="A8" s="4" t="s">
        <v>1708</v>
      </c>
      <c r="B8" s="5" t="n">
        <v>0</v>
      </c>
      <c r="C8" s="5" t="n">
        <v>0</v>
      </c>
      <c r="D8" s="5" t="n">
        <v>0</v>
      </c>
    </row>
    <row r="9" spans="1:4">
      <c r="A9" s="4" t="s">
        <v>1709</v>
      </c>
      <c r="B9" s="6" t="n">
        <v>4000000</v>
      </c>
      <c r="C9" s="6" t="n">
        <v>7000000</v>
      </c>
      <c r="D9" s="6" t="n">
        <v>11000000</v>
      </c>
    </row>
    <row r="10" spans="1:4">
      <c r="A10" s="4" t="s">
        <v>1710</v>
      </c>
      <c r="B10" s="6" t="n">
        <v>0</v>
      </c>
      <c r="C10" s="5" t="n">
        <v>0</v>
      </c>
      <c r="D10" s="5" t="n">
        <v>0</v>
      </c>
    </row>
    <row r="11" spans="1:4">
      <c r="A11" s="4" t="s">
        <v>1711</v>
      </c>
    </row>
    <row r="12" spans="1:4">
      <c r="A12" s="3" t="s">
        <v>1657</v>
      </c>
    </row>
    <row r="13" spans="1:4">
      <c r="A13" s="4" t="s">
        <v>1712</v>
      </c>
      <c r="B13" s="5" t="n">
        <v>500000</v>
      </c>
    </row>
    <row r="14" spans="1:4">
      <c r="A14" s="4" t="s">
        <v>1713</v>
      </c>
      <c r="B14" s="4" t="s">
        <v>678</v>
      </c>
    </row>
    <row r="15" spans="1:4">
      <c r="A15" s="4" t="s">
        <v>1714</v>
      </c>
      <c r="B15" s="4" t="s">
        <v>757</v>
      </c>
    </row>
    <row r="16" spans="1:4">
      <c r="A16" s="4" t="s">
        <v>1697</v>
      </c>
    </row>
    <row r="17" spans="1:4">
      <c r="A17" s="3" t="s">
        <v>1657</v>
      </c>
    </row>
    <row r="18" spans="1:4">
      <c r="A18" s="4" t="s">
        <v>1712</v>
      </c>
      <c r="B18" s="5" t="n">
        <v>150000</v>
      </c>
    </row>
    <row r="19" spans="1:4">
      <c r="A19" s="4" t="s">
        <v>1714</v>
      </c>
      <c r="B19" s="4" t="s">
        <v>757</v>
      </c>
    </row>
    <row r="20" spans="1:4">
      <c r="A20" s="4" t="s">
        <v>1715</v>
      </c>
      <c r="B20" s="6" t="n">
        <v>11000000</v>
      </c>
      <c r="C20" s="5" t="n">
        <v>10000000</v>
      </c>
      <c r="D20" s="5" t="n">
        <v>10000000</v>
      </c>
    </row>
    <row r="21" spans="1:4">
      <c r="A21" s="4" t="s">
        <v>1677</v>
      </c>
    </row>
    <row r="22" spans="1:4">
      <c r="A22" s="3" t="s">
        <v>1657</v>
      </c>
    </row>
    <row r="23" spans="1:4">
      <c r="A23" s="4" t="s">
        <v>1712</v>
      </c>
      <c r="B23" s="5" t="n">
        <v>300000</v>
      </c>
    </row>
    <row r="24" spans="1:4">
      <c r="A24" s="4" t="s">
        <v>1714</v>
      </c>
      <c r="B24" s="4" t="s">
        <v>757</v>
      </c>
    </row>
    <row r="25" spans="1:4">
      <c r="A25" s="4" t="s">
        <v>1716</v>
      </c>
    </row>
    <row r="26" spans="1:4">
      <c r="A26" s="3" t="s">
        <v>1657</v>
      </c>
    </row>
    <row r="27" spans="1:4">
      <c r="A27" s="4" t="s">
        <v>1712</v>
      </c>
      <c r="B27" s="5" t="n">
        <v>1000000</v>
      </c>
    </row>
    <row r="28" spans="1:4">
      <c r="A28" s="4" t="s">
        <v>1717</v>
      </c>
    </row>
    <row r="29" spans="1:4">
      <c r="A29" s="3" t="s">
        <v>1657</v>
      </c>
    </row>
    <row r="30" spans="1:4">
      <c r="A30" s="4" t="s">
        <v>1715</v>
      </c>
      <c r="B30" s="6" t="n">
        <v>38000000</v>
      </c>
      <c r="C30" s="6" t="n">
        <v>21000000</v>
      </c>
      <c r="D30" s="6" t="n">
        <v>6200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2"/>
  </cols>
  <sheetData>
    <row r="1" spans="1:2">
      <c r="A1" s="1" t="s">
        <v>1718</v>
      </c>
      <c r="B1" s="2" t="s">
        <v>1719</v>
      </c>
    </row>
    <row r="2" spans="1:2">
      <c r="A2" s="3" t="s">
        <v>297</v>
      </c>
    </row>
    <row r="3" spans="1:2">
      <c r="A3" s="4" t="s">
        <v>526</v>
      </c>
      <c r="B3" s="8" t="n">
        <v>2.2</v>
      </c>
    </row>
    <row r="4" spans="1:2">
      <c r="A4" s="4" t="s">
        <v>527</v>
      </c>
      <c r="B4" s="8" t="n">
        <v>1.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0</v>
      </c>
      <c r="B1" s="2" t="s">
        <v>66</v>
      </c>
      <c r="J1" s="2" t="s">
        <v>1</v>
      </c>
    </row>
    <row r="2" spans="1:12">
      <c r="B2" s="2" t="s">
        <v>2</v>
      </c>
      <c r="C2" s="2" t="s">
        <v>67</v>
      </c>
      <c r="D2" s="2" t="s">
        <v>4</v>
      </c>
      <c r="E2" s="2" t="s">
        <v>963</v>
      </c>
      <c r="F2" s="2" t="s">
        <v>33</v>
      </c>
      <c r="G2" s="2" t="s">
        <v>964</v>
      </c>
      <c r="H2" s="2" t="s">
        <v>965</v>
      </c>
      <c r="I2" s="2" t="s">
        <v>966</v>
      </c>
      <c r="J2" s="2" t="s">
        <v>2</v>
      </c>
      <c r="K2" s="2" t="s">
        <v>33</v>
      </c>
      <c r="L2" s="2" t="s">
        <v>34</v>
      </c>
    </row>
    <row r="3" spans="1:12">
      <c r="A3" s="3" t="s">
        <v>1721</v>
      </c>
    </row>
    <row r="4" spans="1:12">
      <c r="A4" s="4" t="s">
        <v>1722</v>
      </c>
      <c r="B4" s="6" t="n">
        <v>-2874</v>
      </c>
      <c r="C4" s="6" t="n">
        <v>-2928</v>
      </c>
      <c r="D4" s="6" t="n">
        <v>-2262</v>
      </c>
      <c r="E4" s="6" t="n">
        <v>-2566</v>
      </c>
      <c r="F4" s="6" t="n">
        <v>-2487</v>
      </c>
      <c r="G4" s="6" t="n">
        <v>-2598</v>
      </c>
      <c r="H4" s="6" t="n">
        <v>-2268</v>
      </c>
      <c r="I4" s="6" t="n">
        <v>-2984</v>
      </c>
      <c r="J4" s="6" t="n">
        <v>-10630</v>
      </c>
      <c r="K4" s="6" t="n">
        <v>-10337</v>
      </c>
      <c r="L4" s="6" t="n">
        <v>-12301</v>
      </c>
    </row>
    <row r="5" spans="1:12">
      <c r="A5" s="4" t="s">
        <v>36</v>
      </c>
      <c r="J5" s="5" t="n">
        <v>6497</v>
      </c>
      <c r="K5" s="5" t="n">
        <v>6238</v>
      </c>
      <c r="L5" s="5" t="n">
        <v>6884</v>
      </c>
    </row>
    <row r="6" spans="1:12">
      <c r="A6" s="4" t="s">
        <v>37</v>
      </c>
      <c r="J6" s="5" t="n">
        <v>4133</v>
      </c>
      <c r="K6" s="5" t="n">
        <v>4099</v>
      </c>
      <c r="L6" s="5" t="n">
        <v>5417</v>
      </c>
    </row>
    <row r="7" spans="1:12">
      <c r="A7" s="4" t="s">
        <v>42</v>
      </c>
      <c r="J7" s="5" t="n">
        <v>976</v>
      </c>
      <c r="K7" s="5" t="n">
        <v>852</v>
      </c>
      <c r="L7" s="5" t="n">
        <v>1145</v>
      </c>
    </row>
    <row r="8" spans="1:12">
      <c r="A8" s="4" t="s">
        <v>48</v>
      </c>
      <c r="J8" s="5" t="n">
        <v>472</v>
      </c>
      <c r="K8" s="5" t="n">
        <v>450</v>
      </c>
      <c r="L8" s="5" t="n">
        <v>429</v>
      </c>
    </row>
    <row r="9" spans="1:12">
      <c r="A9" s="4" t="s">
        <v>49</v>
      </c>
      <c r="J9" s="5" t="n">
        <v>-20</v>
      </c>
      <c r="K9" s="5" t="n">
        <v>-13</v>
      </c>
      <c r="L9" s="5" t="n">
        <v>-10</v>
      </c>
    </row>
    <row r="10" spans="1:12">
      <c r="A10" s="4" t="s">
        <v>566</v>
      </c>
      <c r="J10" s="5" t="n">
        <v>68</v>
      </c>
      <c r="K10" s="5" t="n">
        <v>66</v>
      </c>
      <c r="L10" s="5" t="n">
        <v>48</v>
      </c>
    </row>
    <row r="11" spans="1:12">
      <c r="A11" s="4" t="s">
        <v>1723</v>
      </c>
      <c r="J11" s="5" t="n">
        <v>271</v>
      </c>
      <c r="K11" s="5" t="n">
        <v>230</v>
      </c>
      <c r="L11" s="5" t="n">
        <v>364</v>
      </c>
    </row>
    <row r="12" spans="1:12">
      <c r="A12" s="4" t="s">
        <v>1724</v>
      </c>
      <c r="B12" s="5" t="n">
        <v>131</v>
      </c>
      <c r="C12" s="6" t="n">
        <v>338</v>
      </c>
      <c r="D12" s="6" t="n">
        <v>152</v>
      </c>
      <c r="E12" s="6" t="n">
        <v>247</v>
      </c>
      <c r="F12" s="5" t="n">
        <v>80</v>
      </c>
      <c r="G12" s="6" t="n">
        <v>265</v>
      </c>
      <c r="H12" s="6" t="n">
        <v>109</v>
      </c>
      <c r="I12" s="6" t="n">
        <v>273</v>
      </c>
      <c r="J12" s="5" t="n">
        <v>868</v>
      </c>
      <c r="K12" s="5" t="n">
        <v>727</v>
      </c>
      <c r="L12" s="5" t="n">
        <v>905</v>
      </c>
    </row>
    <row r="13" spans="1:12">
      <c r="A13" s="4" t="s">
        <v>97</v>
      </c>
      <c r="B13" s="5" t="n">
        <v>752</v>
      </c>
      <c r="F13" s="5" t="n">
        <v>514</v>
      </c>
      <c r="J13" s="5" t="n">
        <v>752</v>
      </c>
      <c r="K13" s="5" t="n">
        <v>514</v>
      </c>
      <c r="L13" s="5" t="n">
        <v>434</v>
      </c>
    </row>
    <row r="14" spans="1:12">
      <c r="A14" s="4" t="s">
        <v>1725</v>
      </c>
      <c r="J14" s="5" t="n">
        <v>3269</v>
      </c>
      <c r="K14" s="5" t="n">
        <v>2261</v>
      </c>
      <c r="L14" s="5" t="n">
        <v>2049</v>
      </c>
    </row>
    <row r="15" spans="1:12">
      <c r="A15" s="4" t="s">
        <v>104</v>
      </c>
      <c r="B15" s="5" t="n">
        <v>2286</v>
      </c>
      <c r="F15" s="5" t="n">
        <v>2018</v>
      </c>
      <c r="J15" s="5" t="n">
        <v>2286</v>
      </c>
      <c r="K15" s="5" t="n">
        <v>2018</v>
      </c>
      <c r="L15" s="5" t="n">
        <v>2018</v>
      </c>
    </row>
    <row r="16" spans="1:12">
      <c r="A16" s="4" t="s">
        <v>108</v>
      </c>
      <c r="B16" s="5" t="n">
        <v>32041</v>
      </c>
      <c r="F16" s="5" t="n">
        <v>28662</v>
      </c>
      <c r="J16" s="5" t="n">
        <v>32041</v>
      </c>
      <c r="K16" s="5" t="n">
        <v>28662</v>
      </c>
      <c r="L16" s="5" t="n">
        <v>27827</v>
      </c>
    </row>
    <row r="17" spans="1:12">
      <c r="A17" s="4" t="s">
        <v>554</v>
      </c>
    </row>
    <row r="18" spans="1:12">
      <c r="A18" s="3" t="s">
        <v>1721</v>
      </c>
    </row>
    <row r="19" spans="1:12">
      <c r="A19" s="4" t="s">
        <v>97</v>
      </c>
      <c r="B19" s="5" t="n">
        <v>538</v>
      </c>
      <c r="F19" s="5" t="n">
        <v>296</v>
      </c>
      <c r="J19" s="5" t="n">
        <v>538</v>
      </c>
      <c r="K19" s="5" t="n">
        <v>296</v>
      </c>
    </row>
    <row r="20" spans="1:12">
      <c r="A20" s="4" t="s">
        <v>1726</v>
      </c>
    </row>
    <row r="21" spans="1:12">
      <c r="A21" s="3" t="s">
        <v>1721</v>
      </c>
    </row>
    <row r="22" spans="1:12">
      <c r="A22" s="4" t="s">
        <v>36</v>
      </c>
      <c r="J22" s="5" t="n">
        <v>5225</v>
      </c>
      <c r="K22" s="5" t="n">
        <v>4901</v>
      </c>
      <c r="L22" s="5" t="n">
        <v>5283</v>
      </c>
    </row>
    <row r="23" spans="1:12">
      <c r="A23" s="4" t="s">
        <v>37</v>
      </c>
      <c r="J23" s="5" t="n">
        <v>0</v>
      </c>
      <c r="K23" s="5" t="n">
        <v>0</v>
      </c>
      <c r="L23" s="5" t="n">
        <v>0</v>
      </c>
    </row>
    <row r="24" spans="1:12">
      <c r="A24" s="4" t="s">
        <v>42</v>
      </c>
      <c r="J24" s="5" t="n">
        <v>750</v>
      </c>
      <c r="K24" s="5" t="n">
        <v>637</v>
      </c>
      <c r="L24" s="5" t="n">
        <v>933</v>
      </c>
    </row>
    <row r="25" spans="1:12">
      <c r="A25" s="4" t="s">
        <v>48</v>
      </c>
      <c r="J25" s="5" t="n">
        <v>264</v>
      </c>
      <c r="K25" s="5" t="n">
        <v>258</v>
      </c>
      <c r="L25" s="5" t="n">
        <v>250</v>
      </c>
    </row>
    <row r="26" spans="1:12">
      <c r="A26" s="4" t="s">
        <v>49</v>
      </c>
      <c r="J26" s="5" t="n">
        <v>-8</v>
      </c>
      <c r="K26" s="5" t="n">
        <v>0</v>
      </c>
      <c r="L26" s="5" t="n">
        <v>-1</v>
      </c>
    </row>
    <row r="27" spans="1:12">
      <c r="A27" s="4" t="s">
        <v>566</v>
      </c>
      <c r="J27" s="5" t="n">
        <v>2</v>
      </c>
      <c r="K27" s="5" t="n">
        <v>2</v>
      </c>
      <c r="L27" s="5" t="n">
        <v>1</v>
      </c>
    </row>
    <row r="28" spans="1:12">
      <c r="A28" s="4" t="s">
        <v>1723</v>
      </c>
      <c r="J28" s="5" t="n">
        <v>353</v>
      </c>
      <c r="K28" s="5" t="n">
        <v>290</v>
      </c>
      <c r="L28" s="5" t="n">
        <v>296</v>
      </c>
    </row>
    <row r="29" spans="1:12">
      <c r="A29" s="4" t="s">
        <v>1724</v>
      </c>
      <c r="J29" s="5" t="n">
        <v>622</v>
      </c>
      <c r="K29" s="5" t="n">
        <v>542</v>
      </c>
      <c r="L29" s="5" t="n">
        <v>528</v>
      </c>
    </row>
    <row r="30" spans="1:12">
      <c r="A30" s="4" t="s">
        <v>97</v>
      </c>
      <c r="B30" s="5" t="n">
        <v>11</v>
      </c>
      <c r="F30" s="5" t="n">
        <v>10</v>
      </c>
      <c r="J30" s="5" t="n">
        <v>11</v>
      </c>
      <c r="K30" s="5" t="n">
        <v>10</v>
      </c>
      <c r="L30" s="5" t="n">
        <v>8</v>
      </c>
    </row>
    <row r="31" spans="1:12">
      <c r="A31" s="4" t="s">
        <v>1725</v>
      </c>
      <c r="J31" s="5" t="n">
        <v>1503</v>
      </c>
      <c r="K31" s="5" t="n">
        <v>1785</v>
      </c>
      <c r="L31" s="5" t="n">
        <v>1561</v>
      </c>
    </row>
    <row r="32" spans="1:12">
      <c r="A32" s="4" t="s">
        <v>104</v>
      </c>
      <c r="B32" s="5" t="n">
        <v>1208</v>
      </c>
      <c r="F32" s="5" t="n">
        <v>1208</v>
      </c>
      <c r="J32" s="5" t="n">
        <v>1208</v>
      </c>
      <c r="K32" s="5" t="n">
        <v>1208</v>
      </c>
      <c r="L32" s="5" t="n">
        <v>1208</v>
      </c>
    </row>
    <row r="33" spans="1:12">
      <c r="A33" s="4" t="s">
        <v>108</v>
      </c>
      <c r="B33" s="5" t="n">
        <v>20417</v>
      </c>
      <c r="F33" s="5" t="n">
        <v>19503</v>
      </c>
      <c r="J33" s="5" t="n">
        <v>20417</v>
      </c>
      <c r="K33" s="5" t="n">
        <v>19503</v>
      </c>
      <c r="L33" s="5" t="n">
        <v>18678</v>
      </c>
    </row>
    <row r="34" spans="1:12">
      <c r="A34" s="4" t="s">
        <v>1727</v>
      </c>
    </row>
    <row r="35" spans="1:12">
      <c r="A35" s="3" t="s">
        <v>1721</v>
      </c>
    </row>
    <row r="36" spans="1:12">
      <c r="A36" s="4" t="s">
        <v>36</v>
      </c>
      <c r="J36" s="5" t="n">
        <v>1324</v>
      </c>
      <c r="K36" s="5" t="n">
        <v>1376</v>
      </c>
      <c r="L36" s="5" t="n">
        <v>1636</v>
      </c>
    </row>
    <row r="37" spans="1:12">
      <c r="A37" s="4" t="s">
        <v>37</v>
      </c>
      <c r="J37" s="5" t="n">
        <v>0</v>
      </c>
      <c r="K37" s="5" t="n">
        <v>0</v>
      </c>
      <c r="L37" s="5" t="n">
        <v>0</v>
      </c>
    </row>
    <row r="38" spans="1:12">
      <c r="A38" s="4" t="s">
        <v>42</v>
      </c>
      <c r="J38" s="5" t="n">
        <v>106</v>
      </c>
      <c r="K38" s="5" t="n">
        <v>104</v>
      </c>
      <c r="L38" s="5" t="n">
        <v>99</v>
      </c>
    </row>
    <row r="39" spans="1:12">
      <c r="A39" s="4" t="s">
        <v>48</v>
      </c>
      <c r="J39" s="5" t="n">
        <v>60</v>
      </c>
      <c r="K39" s="5" t="n">
        <v>62</v>
      </c>
      <c r="L39" s="5" t="n">
        <v>57</v>
      </c>
    </row>
    <row r="40" spans="1:12">
      <c r="A40" s="4" t="s">
        <v>49</v>
      </c>
      <c r="J40" s="5" t="n">
        <v>-6</v>
      </c>
      <c r="K40" s="5" t="n">
        <v>-7</v>
      </c>
      <c r="L40" s="5" t="n">
        <v>-7</v>
      </c>
    </row>
    <row r="41" spans="1:12">
      <c r="A41" s="4" t="s">
        <v>566</v>
      </c>
      <c r="J41" s="5" t="n">
        <v>6</v>
      </c>
      <c r="K41" s="5" t="n">
        <v>6</v>
      </c>
      <c r="L41" s="5" t="n">
        <v>7</v>
      </c>
    </row>
    <row r="42" spans="1:12">
      <c r="A42" s="4" t="s">
        <v>1723</v>
      </c>
      <c r="J42" s="5" t="n">
        <v>77</v>
      </c>
      <c r="K42" s="5" t="n">
        <v>72</v>
      </c>
      <c r="L42" s="5" t="n">
        <v>78</v>
      </c>
    </row>
    <row r="43" spans="1:12">
      <c r="A43" s="4" t="s">
        <v>1724</v>
      </c>
      <c r="J43" s="5" t="n">
        <v>138</v>
      </c>
      <c r="K43" s="5" t="n">
        <v>132</v>
      </c>
      <c r="L43" s="5" t="n">
        <v>140</v>
      </c>
    </row>
    <row r="44" spans="1:12">
      <c r="A44" s="4" t="s">
        <v>97</v>
      </c>
      <c r="B44" s="5" t="n">
        <v>10</v>
      </c>
      <c r="F44" s="5" t="n">
        <v>9</v>
      </c>
      <c r="J44" s="5" t="n">
        <v>10</v>
      </c>
      <c r="K44" s="5" t="n">
        <v>9</v>
      </c>
      <c r="L44" s="5" t="n">
        <v>10</v>
      </c>
    </row>
    <row r="45" spans="1:12">
      <c r="A45" s="4" t="s">
        <v>1725</v>
      </c>
      <c r="J45" s="5" t="n">
        <v>395</v>
      </c>
      <c r="K45" s="5" t="n">
        <v>273</v>
      </c>
      <c r="L45" s="5" t="n">
        <v>224</v>
      </c>
    </row>
    <row r="46" spans="1:12">
      <c r="A46" s="4" t="s">
        <v>104</v>
      </c>
      <c r="B46" s="5" t="n">
        <v>743</v>
      </c>
      <c r="F46" s="5" t="n">
        <v>743</v>
      </c>
      <c r="J46" s="5" t="n">
        <v>743</v>
      </c>
      <c r="K46" s="5" t="n">
        <v>743</v>
      </c>
      <c r="L46" s="5" t="n">
        <v>743</v>
      </c>
    </row>
    <row r="47" spans="1:12">
      <c r="A47" s="4" t="s">
        <v>108</v>
      </c>
      <c r="B47" s="5" t="n">
        <v>4729</v>
      </c>
      <c r="F47" s="5" t="n">
        <v>4294</v>
      </c>
      <c r="J47" s="5" t="n">
        <v>4729</v>
      </c>
      <c r="K47" s="5" t="n">
        <v>4294</v>
      </c>
      <c r="L47" s="5" t="n">
        <v>4242</v>
      </c>
    </row>
    <row r="48" spans="1:12">
      <c r="A48" s="4" t="s">
        <v>1728</v>
      </c>
    </row>
    <row r="49" spans="1:12">
      <c r="A49" s="3" t="s">
        <v>1721</v>
      </c>
    </row>
    <row r="50" spans="1:12">
      <c r="A50" s="4" t="s">
        <v>36</v>
      </c>
      <c r="J50" s="5" t="n">
        <v>0</v>
      </c>
      <c r="K50" s="5" t="n">
        <v>0</v>
      </c>
      <c r="L50" s="5" t="n">
        <v>0</v>
      </c>
    </row>
    <row r="51" spans="1:12">
      <c r="A51" s="4" t="s">
        <v>37</v>
      </c>
      <c r="J51" s="5" t="n">
        <v>302</v>
      </c>
      <c r="K51" s="5" t="n">
        <v>243</v>
      </c>
      <c r="L51" s="5" t="n">
        <v>203</v>
      </c>
    </row>
    <row r="52" spans="1:12">
      <c r="A52" s="4" t="s">
        <v>42</v>
      </c>
      <c r="J52" s="5" t="n">
        <v>45</v>
      </c>
      <c r="K52" s="5" t="n">
        <v>30</v>
      </c>
      <c r="L52" s="5" t="n">
        <v>34</v>
      </c>
    </row>
    <row r="53" spans="1:12">
      <c r="A53" s="4" t="s">
        <v>48</v>
      </c>
      <c r="J53" s="5" t="n">
        <v>39</v>
      </c>
      <c r="K53" s="5" t="n">
        <v>24</v>
      </c>
      <c r="L53" s="5" t="n">
        <v>22</v>
      </c>
    </row>
    <row r="54" spans="1:12">
      <c r="A54" s="4" t="s">
        <v>49</v>
      </c>
      <c r="J54" s="5" t="n">
        <v>-9</v>
      </c>
      <c r="K54" s="5" t="n">
        <v>-8</v>
      </c>
      <c r="L54" s="5" t="n">
        <v>-6</v>
      </c>
    </row>
    <row r="55" spans="1:12">
      <c r="A55" s="4" t="s">
        <v>566</v>
      </c>
      <c r="J55" s="5" t="n">
        <v>60</v>
      </c>
      <c r="K55" s="5" t="n">
        <v>47</v>
      </c>
      <c r="L55" s="5" t="n">
        <v>35</v>
      </c>
    </row>
    <row r="56" spans="1:12">
      <c r="A56" s="4" t="s">
        <v>1723</v>
      </c>
      <c r="J56" s="5" t="n">
        <v>71</v>
      </c>
      <c r="K56" s="5" t="n">
        <v>70</v>
      </c>
      <c r="L56" s="5" t="n">
        <v>53</v>
      </c>
    </row>
    <row r="57" spans="1:12">
      <c r="A57" s="4" t="s">
        <v>1724</v>
      </c>
      <c r="J57" s="5" t="n">
        <v>119</v>
      </c>
      <c r="K57" s="5" t="n">
        <v>107</v>
      </c>
      <c r="L57" s="5" t="n">
        <v>82</v>
      </c>
    </row>
    <row r="58" spans="1:12">
      <c r="A58" s="4" t="s">
        <v>97</v>
      </c>
      <c r="B58" s="5" t="n">
        <v>538</v>
      </c>
      <c r="F58" s="5" t="n">
        <v>296</v>
      </c>
      <c r="J58" s="5" t="n">
        <v>538</v>
      </c>
      <c r="K58" s="5" t="n">
        <v>296</v>
      </c>
      <c r="L58" s="5" t="n">
        <v>224</v>
      </c>
    </row>
    <row r="59" spans="1:12">
      <c r="A59" s="4" t="s">
        <v>1725</v>
      </c>
      <c r="J59" s="5" t="n">
        <v>1322</v>
      </c>
      <c r="K59" s="5" t="n">
        <v>161</v>
      </c>
      <c r="L59" s="5" t="n">
        <v>184</v>
      </c>
    </row>
    <row r="60" spans="1:12">
      <c r="A60" s="4" t="s">
        <v>104</v>
      </c>
      <c r="B60" s="5" t="n">
        <v>292</v>
      </c>
      <c r="F60" s="5" t="n">
        <v>24</v>
      </c>
      <c r="J60" s="5" t="n">
        <v>292</v>
      </c>
      <c r="K60" s="5" t="n">
        <v>24</v>
      </c>
      <c r="L60" s="5" t="n">
        <v>24</v>
      </c>
    </row>
    <row r="61" spans="1:12">
      <c r="A61" s="4" t="s">
        <v>108</v>
      </c>
      <c r="B61" s="5" t="n">
        <v>2417</v>
      </c>
      <c r="F61" s="5" t="n">
        <v>1047</v>
      </c>
      <c r="J61" s="5" t="n">
        <v>2417</v>
      </c>
      <c r="K61" s="5" t="n">
        <v>1047</v>
      </c>
      <c r="L61" s="5" t="n">
        <v>883</v>
      </c>
    </row>
    <row r="62" spans="1:12">
      <c r="A62" s="4" t="s">
        <v>1729</v>
      </c>
    </row>
    <row r="63" spans="1:12">
      <c r="A63" s="3" t="s">
        <v>1721</v>
      </c>
    </row>
    <row r="64" spans="1:12">
      <c r="A64" s="4" t="s">
        <v>36</v>
      </c>
      <c r="J64" s="5" t="n">
        <v>0</v>
      </c>
      <c r="K64" s="5" t="n">
        <v>0</v>
      </c>
      <c r="L64" s="5" t="n">
        <v>0</v>
      </c>
    </row>
    <row r="65" spans="1:12">
      <c r="A65" s="4" t="s">
        <v>37</v>
      </c>
      <c r="J65" s="5" t="n">
        <v>1906</v>
      </c>
      <c r="K65" s="5" t="n">
        <v>2224</v>
      </c>
      <c r="L65" s="5" t="n">
        <v>2289</v>
      </c>
    </row>
    <row r="66" spans="1:12">
      <c r="A66" s="4" t="s">
        <v>42</v>
      </c>
      <c r="J66" s="5" t="n">
        <v>72</v>
      </c>
      <c r="K66" s="5" t="n">
        <v>78</v>
      </c>
      <c r="L66" s="5" t="n">
        <v>77</v>
      </c>
    </row>
    <row r="67" spans="1:12">
      <c r="A67" s="4" t="s">
        <v>48</v>
      </c>
      <c r="J67" s="5" t="n">
        <v>32</v>
      </c>
      <c r="K67" s="5" t="n">
        <v>32</v>
      </c>
      <c r="L67" s="5" t="n">
        <v>28</v>
      </c>
    </row>
    <row r="68" spans="1:12">
      <c r="A68" s="4" t="s">
        <v>49</v>
      </c>
      <c r="J68" s="5" t="n">
        <v>-8</v>
      </c>
      <c r="K68" s="5" t="n">
        <v>-8</v>
      </c>
      <c r="L68" s="5" t="n">
        <v>-5</v>
      </c>
    </row>
    <row r="69" spans="1:12">
      <c r="A69" s="4" t="s">
        <v>566</v>
      </c>
      <c r="J69" s="5" t="n">
        <v>0</v>
      </c>
      <c r="K69" s="5" t="n">
        <v>8</v>
      </c>
      <c r="L69" s="5" t="n">
        <v>5</v>
      </c>
    </row>
    <row r="70" spans="1:12">
      <c r="A70" s="4" t="s">
        <v>1723</v>
      </c>
      <c r="J70" s="5" t="n">
        <v>-140</v>
      </c>
      <c r="K70" s="5" t="n">
        <v>-140</v>
      </c>
      <c r="L70" s="5" t="n">
        <v>-100</v>
      </c>
    </row>
    <row r="71" spans="1:12">
      <c r="A71" s="4" t="s">
        <v>1724</v>
      </c>
      <c r="J71" s="5" t="n">
        <v>95</v>
      </c>
      <c r="K71" s="5" t="n">
        <v>16</v>
      </c>
      <c r="L71" s="5" t="n">
        <v>90</v>
      </c>
    </row>
    <row r="72" spans="1:12">
      <c r="A72" s="4" t="s">
        <v>97</v>
      </c>
      <c r="B72" s="5" t="n">
        <v>166</v>
      </c>
      <c r="F72" s="5" t="n">
        <v>183</v>
      </c>
      <c r="J72" s="5" t="n">
        <v>166</v>
      </c>
      <c r="K72" s="5" t="n">
        <v>183</v>
      </c>
      <c r="L72" s="5" t="n">
        <v>184</v>
      </c>
    </row>
    <row r="73" spans="1:12">
      <c r="A73" s="4" t="s">
        <v>1725</v>
      </c>
      <c r="J73" s="5" t="n">
        <v>39</v>
      </c>
      <c r="K73" s="5" t="n">
        <v>36</v>
      </c>
      <c r="L73" s="5" t="n">
        <v>77</v>
      </c>
    </row>
    <row r="74" spans="1:12">
      <c r="A74" s="4" t="s">
        <v>104</v>
      </c>
      <c r="B74" s="5" t="n">
        <v>26</v>
      </c>
      <c r="F74" s="5" t="n">
        <v>26</v>
      </c>
      <c r="J74" s="5" t="n">
        <v>26</v>
      </c>
      <c r="K74" s="5" t="n">
        <v>26</v>
      </c>
      <c r="L74" s="5" t="n">
        <v>26</v>
      </c>
    </row>
    <row r="75" spans="1:12">
      <c r="A75" s="4" t="s">
        <v>108</v>
      </c>
      <c r="B75" s="5" t="n">
        <v>683</v>
      </c>
      <c r="F75" s="5" t="n">
        <v>860</v>
      </c>
      <c r="J75" s="5" t="n">
        <v>683</v>
      </c>
      <c r="K75" s="5" t="n">
        <v>860</v>
      </c>
      <c r="L75" s="5" t="n">
        <v>998</v>
      </c>
    </row>
    <row r="76" spans="1:12">
      <c r="A76" s="4" t="s">
        <v>1730</v>
      </c>
    </row>
    <row r="77" spans="1:12">
      <c r="A77" s="3" t="s">
        <v>1721</v>
      </c>
    </row>
    <row r="78" spans="1:12">
      <c r="A78" s="4" t="s">
        <v>36</v>
      </c>
      <c r="J78" s="5" t="n">
        <v>0</v>
      </c>
      <c r="K78" s="5" t="n">
        <v>0</v>
      </c>
      <c r="L78" s="5" t="n">
        <v>0</v>
      </c>
    </row>
    <row r="79" spans="1:12">
      <c r="A79" s="4" t="s">
        <v>37</v>
      </c>
      <c r="J79" s="5" t="n">
        <v>2575</v>
      </c>
      <c r="K79" s="5" t="n">
        <v>2459</v>
      </c>
      <c r="L79" s="5" t="n">
        <v>3762</v>
      </c>
    </row>
    <row r="80" spans="1:12">
      <c r="A80" s="4" t="s">
        <v>42</v>
      </c>
      <c r="J80" s="5" t="n">
        <v>3</v>
      </c>
      <c r="K80" s="5" t="n">
        <v>2</v>
      </c>
      <c r="L80" s="5" t="n">
        <v>1</v>
      </c>
    </row>
    <row r="81" spans="1:12">
      <c r="A81" s="4" t="s">
        <v>48</v>
      </c>
      <c r="J81" s="5" t="n">
        <v>6</v>
      </c>
      <c r="K81" s="5" t="n">
        <v>6</v>
      </c>
      <c r="L81" s="5" t="n">
        <v>7</v>
      </c>
    </row>
    <row r="82" spans="1:12">
      <c r="A82" s="4" t="s">
        <v>49</v>
      </c>
      <c r="J82" s="5" t="n">
        <v>-1</v>
      </c>
      <c r="K82" s="5" t="n">
        <v>-2</v>
      </c>
      <c r="L82" s="5" t="n">
        <v>0</v>
      </c>
    </row>
    <row r="83" spans="1:12">
      <c r="A83" s="4" t="s">
        <v>566</v>
      </c>
      <c r="J83" s="5" t="n">
        <v>0</v>
      </c>
      <c r="K83" s="5" t="n">
        <v>0</v>
      </c>
      <c r="L83" s="5" t="n">
        <v>0</v>
      </c>
    </row>
    <row r="84" spans="1:12">
      <c r="A84" s="4" t="s">
        <v>1723</v>
      </c>
      <c r="J84" s="5" t="n">
        <v>-29</v>
      </c>
      <c r="K84" s="5" t="n">
        <v>-15</v>
      </c>
      <c r="L84" s="5" t="n">
        <v>77</v>
      </c>
    </row>
    <row r="85" spans="1:12">
      <c r="A85" s="4" t="s">
        <v>1724</v>
      </c>
      <c r="J85" s="5" t="n">
        <v>-45</v>
      </c>
      <c r="K85" s="5" t="n">
        <v>-22</v>
      </c>
      <c r="L85" s="5" t="n">
        <v>122</v>
      </c>
    </row>
    <row r="86" spans="1:12">
      <c r="A86" s="4" t="s">
        <v>97</v>
      </c>
      <c r="B86" s="5" t="n">
        <v>0</v>
      </c>
      <c r="F86" s="5" t="n">
        <v>0</v>
      </c>
      <c r="J86" s="5" t="n">
        <v>0</v>
      </c>
      <c r="K86" s="5" t="n">
        <v>0</v>
      </c>
      <c r="L86" s="5" t="n">
        <v>0</v>
      </c>
    </row>
    <row r="87" spans="1:12">
      <c r="A87" s="4" t="s">
        <v>1725</v>
      </c>
      <c r="J87" s="5" t="n">
        <v>7</v>
      </c>
      <c r="K87" s="5" t="n">
        <v>6</v>
      </c>
      <c r="L87" s="5" t="n">
        <v>3</v>
      </c>
    </row>
    <row r="88" spans="1:12">
      <c r="A88" s="4" t="s">
        <v>104</v>
      </c>
      <c r="B88" s="5" t="n">
        <v>17</v>
      </c>
      <c r="F88" s="5" t="n">
        <v>17</v>
      </c>
      <c r="J88" s="5" t="n">
        <v>17</v>
      </c>
      <c r="K88" s="5" t="n">
        <v>17</v>
      </c>
      <c r="L88" s="5" t="n">
        <v>17</v>
      </c>
    </row>
    <row r="89" spans="1:12">
      <c r="A89" s="4" t="s">
        <v>108</v>
      </c>
      <c r="B89" s="5" t="n">
        <v>660</v>
      </c>
      <c r="F89" s="5" t="n">
        <v>590</v>
      </c>
      <c r="J89" s="5" t="n">
        <v>660</v>
      </c>
      <c r="K89" s="5" t="n">
        <v>590</v>
      </c>
      <c r="L89" s="5" t="n">
        <v>755</v>
      </c>
    </row>
    <row r="90" spans="1:12">
      <c r="A90" s="4" t="s">
        <v>1731</v>
      </c>
    </row>
    <row r="91" spans="1:12">
      <c r="A91" s="3" t="s">
        <v>1721</v>
      </c>
    </row>
    <row r="92" spans="1:12">
      <c r="A92" s="4" t="s">
        <v>36</v>
      </c>
      <c r="J92" s="5" t="n">
        <v>0</v>
      </c>
      <c r="K92" s="5" t="n">
        <v>0</v>
      </c>
      <c r="L92" s="5" t="n">
        <v>0</v>
      </c>
    </row>
    <row r="93" spans="1:12">
      <c r="A93" s="4" t="s">
        <v>37</v>
      </c>
      <c r="J93" s="5" t="n">
        <v>2</v>
      </c>
      <c r="K93" s="5" t="n">
        <v>2</v>
      </c>
      <c r="L93" s="5" t="n">
        <v>2</v>
      </c>
    </row>
    <row r="94" spans="1:12">
      <c r="A94" s="4" t="s">
        <v>42</v>
      </c>
      <c r="J94" s="5" t="n">
        <v>0</v>
      </c>
      <c r="K94" s="5" t="n">
        <v>1</v>
      </c>
      <c r="L94" s="5" t="n">
        <v>1</v>
      </c>
    </row>
    <row r="95" spans="1:12">
      <c r="A95" s="4" t="s">
        <v>48</v>
      </c>
      <c r="J95" s="5" t="n">
        <v>148</v>
      </c>
      <c r="K95" s="5" t="n">
        <v>132</v>
      </c>
      <c r="L95" s="5" t="n">
        <v>122</v>
      </c>
    </row>
    <row r="96" spans="1:12">
      <c r="A96" s="4" t="s">
        <v>49</v>
      </c>
      <c r="J96" s="5" t="n">
        <v>-65</v>
      </c>
      <c r="K96" s="5" t="n">
        <v>-52</v>
      </c>
      <c r="L96" s="5" t="n">
        <v>-48</v>
      </c>
    </row>
    <row r="97" spans="1:12">
      <c r="A97" s="4" t="s">
        <v>566</v>
      </c>
      <c r="J97" s="5" t="n">
        <v>0</v>
      </c>
      <c r="K97" s="5" t="n">
        <v>3</v>
      </c>
      <c r="L97" s="5" t="n">
        <v>0</v>
      </c>
    </row>
    <row r="98" spans="1:12">
      <c r="A98" s="4" t="s">
        <v>1723</v>
      </c>
      <c r="J98" s="5" t="n">
        <v>-61</v>
      </c>
      <c r="K98" s="5" t="n">
        <v>-47</v>
      </c>
      <c r="L98" s="5" t="n">
        <v>-40</v>
      </c>
    </row>
    <row r="99" spans="1:12">
      <c r="A99" s="4" t="s">
        <v>1724</v>
      </c>
      <c r="J99" s="5" t="n">
        <v>-61</v>
      </c>
      <c r="K99" s="5" t="n">
        <v>-48</v>
      </c>
      <c r="L99" s="5" t="n">
        <v>-57</v>
      </c>
    </row>
    <row r="100" spans="1:12">
      <c r="A100" s="4" t="s">
        <v>97</v>
      </c>
      <c r="B100" s="5" t="n">
        <v>27</v>
      </c>
      <c r="F100" s="5" t="n">
        <v>16</v>
      </c>
      <c r="J100" s="5" t="n">
        <v>27</v>
      </c>
      <c r="K100" s="5" t="n">
        <v>16</v>
      </c>
      <c r="L100" s="5" t="n">
        <v>8</v>
      </c>
    </row>
    <row r="101" spans="1:12">
      <c r="A101" s="4" t="s">
        <v>1725</v>
      </c>
      <c r="J101" s="5" t="n">
        <v>3</v>
      </c>
      <c r="K101" s="5" t="n">
        <v>0</v>
      </c>
      <c r="L101" s="5" t="n">
        <v>0</v>
      </c>
    </row>
    <row r="102" spans="1:12">
      <c r="A102" s="4" t="s">
        <v>104</v>
      </c>
      <c r="B102" s="5" t="n">
        <v>0</v>
      </c>
      <c r="F102" s="5" t="n">
        <v>0</v>
      </c>
      <c r="J102" s="5" t="n">
        <v>0</v>
      </c>
      <c r="K102" s="5" t="n">
        <v>0</v>
      </c>
      <c r="L102" s="5" t="n">
        <v>0</v>
      </c>
    </row>
    <row r="103" spans="1:12">
      <c r="A103" s="4" t="s">
        <v>108</v>
      </c>
      <c r="B103" s="5" t="n">
        <v>4648</v>
      </c>
      <c r="F103" s="5" t="n">
        <v>3496</v>
      </c>
      <c r="J103" s="5" t="n">
        <v>4648</v>
      </c>
      <c r="K103" s="5" t="n">
        <v>3496</v>
      </c>
      <c r="L103" s="5" t="n">
        <v>3177</v>
      </c>
    </row>
    <row r="104" spans="1:12">
      <c r="A104" s="4" t="s">
        <v>1732</v>
      </c>
    </row>
    <row r="105" spans="1:12">
      <c r="A105" s="3" t="s">
        <v>1721</v>
      </c>
    </row>
    <row r="106" spans="1:12">
      <c r="A106" s="4" t="s">
        <v>1722</v>
      </c>
      <c r="J106" s="5" t="n">
        <v>704</v>
      </c>
      <c r="K106" s="5" t="n">
        <v>868</v>
      </c>
      <c r="L106" s="5" t="n">
        <v>874</v>
      </c>
    </row>
    <row r="107" spans="1:12">
      <c r="A107" s="4" t="s">
        <v>36</v>
      </c>
      <c r="J107" s="5" t="n">
        <v>-52</v>
      </c>
      <c r="K107" s="5" t="n">
        <v>-39</v>
      </c>
      <c r="L107" s="5" t="n">
        <v>-35</v>
      </c>
    </row>
    <row r="108" spans="1:12">
      <c r="A108" s="4" t="s">
        <v>37</v>
      </c>
      <c r="J108" s="5" t="n">
        <v>-652</v>
      </c>
      <c r="K108" s="5" t="n">
        <v>-829</v>
      </c>
      <c r="L108" s="5" t="n">
        <v>-839</v>
      </c>
    </row>
    <row r="109" spans="1:12">
      <c r="A109" s="4" t="s">
        <v>42</v>
      </c>
      <c r="J109" s="5" t="n">
        <v>0</v>
      </c>
      <c r="K109" s="5" t="n">
        <v>0</v>
      </c>
      <c r="L109" s="5" t="n">
        <v>0</v>
      </c>
    </row>
    <row r="110" spans="1:12">
      <c r="A110" s="4" t="s">
        <v>48</v>
      </c>
      <c r="J110" s="5" t="n">
        <v>-77</v>
      </c>
      <c r="K110" s="5" t="n">
        <v>-64</v>
      </c>
      <c r="L110" s="5" t="n">
        <v>-57</v>
      </c>
    </row>
    <row r="111" spans="1:12">
      <c r="A111" s="4" t="s">
        <v>49</v>
      </c>
      <c r="J111" s="5" t="n">
        <v>77</v>
      </c>
      <c r="K111" s="5" t="n">
        <v>64</v>
      </c>
      <c r="L111" s="5" t="n">
        <v>57</v>
      </c>
    </row>
    <row r="112" spans="1:12">
      <c r="A112" s="4" t="s">
        <v>566</v>
      </c>
      <c r="J112" s="5" t="n">
        <v>0</v>
      </c>
      <c r="K112" s="5" t="n">
        <v>0</v>
      </c>
      <c r="L112" s="5" t="n">
        <v>0</v>
      </c>
    </row>
    <row r="113" spans="1:12">
      <c r="A113" s="4" t="s">
        <v>1723</v>
      </c>
      <c r="J113" s="5" t="n">
        <v>0</v>
      </c>
      <c r="K113" s="5" t="n">
        <v>0</v>
      </c>
      <c r="L113" s="5" t="n">
        <v>0</v>
      </c>
    </row>
    <row r="114" spans="1:12">
      <c r="A114" s="4" t="s">
        <v>1724</v>
      </c>
      <c r="J114" s="5" t="n">
        <v>0</v>
      </c>
      <c r="K114" s="5" t="n">
        <v>0</v>
      </c>
      <c r="L114" s="5" t="n">
        <v>0</v>
      </c>
    </row>
    <row r="115" spans="1:12">
      <c r="A115" s="4" t="s">
        <v>97</v>
      </c>
      <c r="B115" s="5" t="n">
        <v>0</v>
      </c>
      <c r="F115" s="5" t="n">
        <v>0</v>
      </c>
      <c r="J115" s="5" t="n">
        <v>0</v>
      </c>
      <c r="K115" s="5" t="n">
        <v>0</v>
      </c>
      <c r="L115" s="5" t="n">
        <v>0</v>
      </c>
    </row>
    <row r="116" spans="1:12">
      <c r="A116" s="4" t="s">
        <v>1725</v>
      </c>
      <c r="J116" s="5" t="n">
        <v>0</v>
      </c>
      <c r="K116" s="5" t="n">
        <v>0</v>
      </c>
      <c r="L116" s="5" t="n">
        <v>0</v>
      </c>
    </row>
    <row r="117" spans="1:12">
      <c r="A117" s="4" t="s">
        <v>104</v>
      </c>
      <c r="B117" s="5" t="n">
        <v>0</v>
      </c>
      <c r="F117" s="5" t="n">
        <v>0</v>
      </c>
      <c r="J117" s="5" t="n">
        <v>0</v>
      </c>
      <c r="K117" s="5" t="n">
        <v>0</v>
      </c>
      <c r="L117" s="5" t="n">
        <v>0</v>
      </c>
    </row>
    <row r="118" spans="1:12">
      <c r="A118" s="4" t="s">
        <v>108</v>
      </c>
      <c r="B118" s="6" t="n">
        <v>-1513</v>
      </c>
      <c r="F118" s="6" t="n">
        <v>-1128</v>
      </c>
      <c r="J118" s="5" t="n">
        <v>-1513</v>
      </c>
      <c r="K118" s="5" t="n">
        <v>-1128</v>
      </c>
      <c r="L118" s="5" t="n">
        <v>-906</v>
      </c>
    </row>
    <row r="119" spans="1:12">
      <c r="A119" s="4" t="s">
        <v>1733</v>
      </c>
    </row>
    <row r="120" spans="1:12">
      <c r="A120" s="3" t="s">
        <v>1721</v>
      </c>
    </row>
    <row r="121" spans="1:12">
      <c r="A121" s="4" t="s">
        <v>1722</v>
      </c>
      <c r="J121" s="5" t="n">
        <v>43</v>
      </c>
      <c r="K121" s="5" t="n">
        <v>36</v>
      </c>
      <c r="L121" s="5" t="n">
        <v>29</v>
      </c>
    </row>
    <row r="122" spans="1:12">
      <c r="A122" s="4" t="s">
        <v>1734</v>
      </c>
    </row>
    <row r="123" spans="1:12">
      <c r="A123" s="3" t="s">
        <v>1721</v>
      </c>
    </row>
    <row r="124" spans="1:12">
      <c r="A124" s="4" t="s">
        <v>1722</v>
      </c>
      <c r="J124" s="5" t="n">
        <v>9</v>
      </c>
      <c r="K124" s="5" t="n">
        <v>3</v>
      </c>
      <c r="L124" s="5" t="n">
        <v>6</v>
      </c>
    </row>
    <row r="125" spans="1:12">
      <c r="A125" s="4" t="s">
        <v>1735</v>
      </c>
    </row>
    <row r="126" spans="1:12">
      <c r="A126" s="3" t="s">
        <v>1721</v>
      </c>
    </row>
    <row r="127" spans="1:12">
      <c r="A127" s="4" t="s">
        <v>1722</v>
      </c>
      <c r="J127" s="5" t="n">
        <v>9</v>
      </c>
      <c r="K127" s="5" t="n">
        <v>8</v>
      </c>
      <c r="L127" s="5" t="n">
        <v>9</v>
      </c>
    </row>
    <row r="128" spans="1:12">
      <c r="A128" s="4" t="s">
        <v>1736</v>
      </c>
    </row>
    <row r="129" spans="1:12">
      <c r="A129" s="3" t="s">
        <v>1721</v>
      </c>
    </row>
    <row r="130" spans="1:12">
      <c r="A130" s="4" t="s">
        <v>1722</v>
      </c>
      <c r="J130" s="5" t="n">
        <v>602</v>
      </c>
      <c r="K130" s="5" t="n">
        <v>785</v>
      </c>
      <c r="L130" s="5" t="n">
        <v>794</v>
      </c>
    </row>
    <row r="131" spans="1:12">
      <c r="A131" s="4" t="s">
        <v>1737</v>
      </c>
    </row>
    <row r="132" spans="1:12">
      <c r="A132" s="3" t="s">
        <v>1721</v>
      </c>
    </row>
    <row r="133" spans="1:12">
      <c r="A133" s="4" t="s">
        <v>1722</v>
      </c>
      <c r="J133" s="5" t="n">
        <v>39</v>
      </c>
      <c r="K133" s="5" t="n">
        <v>32</v>
      </c>
      <c r="L133" s="5" t="n">
        <v>33</v>
      </c>
    </row>
    <row r="134" spans="1:12">
      <c r="A134" s="4" t="s">
        <v>1738</v>
      </c>
    </row>
    <row r="135" spans="1:12">
      <c r="A135" s="3" t="s">
        <v>1721</v>
      </c>
    </row>
    <row r="136" spans="1:12">
      <c r="A136" s="4" t="s">
        <v>1722</v>
      </c>
      <c r="J136" s="6" t="n">
        <v>2</v>
      </c>
      <c r="K136" s="6" t="n">
        <v>4</v>
      </c>
      <c r="L136" s="6" t="n">
        <v>3</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39</v>
      </c>
      <c r="B1" s="2" t="s">
        <v>1</v>
      </c>
    </row>
    <row r="2" spans="1:4">
      <c r="B2" s="2" t="s">
        <v>2</v>
      </c>
      <c r="C2" s="2" t="s">
        <v>33</v>
      </c>
      <c r="D2" s="2" t="s">
        <v>34</v>
      </c>
    </row>
    <row r="3" spans="1:4">
      <c r="A3" s="3" t="s">
        <v>1740</v>
      </c>
    </row>
    <row r="4" spans="1:4">
      <c r="A4" s="4" t="s">
        <v>1741</v>
      </c>
      <c r="B4" s="6" t="n">
        <v>548</v>
      </c>
      <c r="C4" s="6" t="n">
        <v>510</v>
      </c>
      <c r="D4" s="6" t="n">
        <v>476</v>
      </c>
    </row>
    <row r="5" spans="1:4">
      <c r="A5" s="4" t="s">
        <v>1742</v>
      </c>
      <c r="B5" s="5" t="n">
        <v>531</v>
      </c>
      <c r="C5" s="5" t="n">
        <v>501</v>
      </c>
      <c r="D5" s="5" t="n">
        <v>470</v>
      </c>
    </row>
    <row r="6" spans="1:4">
      <c r="A6" s="4" t="s">
        <v>596</v>
      </c>
    </row>
    <row r="7" spans="1:4">
      <c r="A7" s="3" t="s">
        <v>1740</v>
      </c>
    </row>
    <row r="8" spans="1:4">
      <c r="A8" s="4" t="s">
        <v>1741</v>
      </c>
      <c r="B8" s="5" t="n">
        <v>420</v>
      </c>
      <c r="C8" s="5" t="n">
        <v>395</v>
      </c>
      <c r="D8" s="5" t="n">
        <v>370</v>
      </c>
    </row>
    <row r="9" spans="1:4">
      <c r="A9" s="4" t="s">
        <v>1742</v>
      </c>
      <c r="B9" s="5" t="n">
        <v>420</v>
      </c>
      <c r="C9" s="5" t="n">
        <v>395</v>
      </c>
      <c r="D9" s="5" t="n">
        <v>370</v>
      </c>
    </row>
    <row r="10" spans="1:4">
      <c r="A10" s="4" t="s">
        <v>1743</v>
      </c>
      <c r="B10" s="5" t="n">
        <v>120</v>
      </c>
      <c r="C10" s="5" t="n">
        <v>300</v>
      </c>
      <c r="D10" s="5" t="n">
        <v>190</v>
      </c>
    </row>
    <row r="11" spans="1:4">
      <c r="A11" s="4" t="s">
        <v>29</v>
      </c>
    </row>
    <row r="12" spans="1:4">
      <c r="A12" s="3" t="s">
        <v>1740</v>
      </c>
    </row>
    <row r="13" spans="1:4">
      <c r="A13" s="4" t="s">
        <v>316</v>
      </c>
      <c r="B13" s="5" t="n">
        <v>-1</v>
      </c>
      <c r="C13" s="5" t="n">
        <v>6</v>
      </c>
      <c r="D13" s="5" t="n">
        <v>5</v>
      </c>
    </row>
    <row r="14" spans="1:4">
      <c r="A14" s="4" t="s">
        <v>1741</v>
      </c>
      <c r="B14" s="5" t="n">
        <v>420</v>
      </c>
      <c r="C14" s="5" t="n">
        <v>395</v>
      </c>
      <c r="D14" s="5" t="n">
        <v>370</v>
      </c>
    </row>
    <row r="15" spans="1:4">
      <c r="A15" s="4" t="s">
        <v>1742</v>
      </c>
      <c r="B15" s="5" t="n">
        <v>420</v>
      </c>
      <c r="C15" s="5" t="n">
        <v>395</v>
      </c>
      <c r="D15" s="5" t="n">
        <v>370</v>
      </c>
    </row>
    <row r="16" spans="1:4">
      <c r="A16" s="4" t="s">
        <v>1744</v>
      </c>
    </row>
    <row r="17" spans="1:4">
      <c r="A17" s="3" t="s">
        <v>1740</v>
      </c>
    </row>
    <row r="18" spans="1:4">
      <c r="A18" s="4" t="s">
        <v>1745</v>
      </c>
      <c r="B18" s="5" t="n">
        <v>10</v>
      </c>
      <c r="C18" s="5" t="n">
        <v>2</v>
      </c>
      <c r="D18" s="5" t="n">
        <v>2</v>
      </c>
    </row>
    <row r="19" spans="1:4">
      <c r="A19" s="4" t="s">
        <v>1746</v>
      </c>
    </row>
    <row r="20" spans="1:4">
      <c r="A20" s="3" t="s">
        <v>1740</v>
      </c>
    </row>
    <row r="21" spans="1:4">
      <c r="A21" s="4" t="s">
        <v>1745</v>
      </c>
      <c r="B21" s="5" t="n">
        <v>33</v>
      </c>
      <c r="C21" s="5" t="n">
        <v>33</v>
      </c>
      <c r="D21" s="5" t="n">
        <v>26</v>
      </c>
    </row>
    <row r="22" spans="1:4">
      <c r="A22" s="4" t="s">
        <v>1747</v>
      </c>
    </row>
    <row r="23" spans="1:4">
      <c r="A23" s="3" t="s">
        <v>1740</v>
      </c>
    </row>
    <row r="24" spans="1:4">
      <c r="A24" s="4" t="s">
        <v>1748</v>
      </c>
      <c r="B24" s="5" t="n">
        <v>10</v>
      </c>
      <c r="C24" s="5" t="n">
        <v>9</v>
      </c>
      <c r="D24" s="5" t="n">
        <v>4</v>
      </c>
    </row>
    <row r="25" spans="1:4">
      <c r="A25" s="4" t="s">
        <v>1749</v>
      </c>
    </row>
    <row r="26" spans="1:4">
      <c r="A26" s="3" t="s">
        <v>1740</v>
      </c>
    </row>
    <row r="27" spans="1:4">
      <c r="A27" s="4" t="s">
        <v>1748</v>
      </c>
      <c r="B27" s="5" t="n">
        <v>-1</v>
      </c>
      <c r="C27" s="5" t="n">
        <v>2</v>
      </c>
      <c r="D27" s="5" t="n">
        <v>-1</v>
      </c>
    </row>
    <row r="28" spans="1:4">
      <c r="A28" s="4" t="s">
        <v>1750</v>
      </c>
    </row>
    <row r="29" spans="1:4">
      <c r="A29" s="3" t="s">
        <v>1740</v>
      </c>
    </row>
    <row r="30" spans="1:4">
      <c r="A30" s="4" t="s">
        <v>1748</v>
      </c>
      <c r="B30" s="6" t="n">
        <v>370</v>
      </c>
      <c r="C30" s="6" t="n">
        <v>334</v>
      </c>
      <c r="D30" s="6" t="n">
        <v>30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1</v>
      </c>
      <c r="B1" s="2" t="s">
        <v>66</v>
      </c>
      <c r="J1" s="2" t="s">
        <v>1</v>
      </c>
    </row>
    <row r="2" spans="1:12">
      <c r="B2" s="2" t="s">
        <v>2</v>
      </c>
      <c r="C2" s="2" t="s">
        <v>67</v>
      </c>
      <c r="D2" s="2" t="s">
        <v>4</v>
      </c>
      <c r="E2" s="2" t="s">
        <v>963</v>
      </c>
      <c r="F2" s="2" t="s">
        <v>33</v>
      </c>
      <c r="G2" s="2" t="s">
        <v>964</v>
      </c>
      <c r="H2" s="2" t="s">
        <v>965</v>
      </c>
      <c r="I2" s="2" t="s">
        <v>966</v>
      </c>
      <c r="J2" s="2" t="s">
        <v>2</v>
      </c>
      <c r="K2" s="2" t="s">
        <v>33</v>
      </c>
      <c r="L2" s="2" t="s">
        <v>34</v>
      </c>
    </row>
    <row r="3" spans="1:12">
      <c r="A3" s="3" t="s">
        <v>5</v>
      </c>
    </row>
    <row r="4" spans="1:12">
      <c r="A4" s="4" t="s">
        <v>1722</v>
      </c>
      <c r="B4" s="6" t="n">
        <v>2874</v>
      </c>
      <c r="C4" s="6" t="n">
        <v>2928</v>
      </c>
      <c r="D4" s="6" t="n">
        <v>2262</v>
      </c>
      <c r="E4" s="6" t="n">
        <v>2566</v>
      </c>
      <c r="F4" s="6" t="n">
        <v>2487</v>
      </c>
      <c r="G4" s="6" t="n">
        <v>2598</v>
      </c>
      <c r="H4" s="6" t="n">
        <v>2268</v>
      </c>
      <c r="I4" s="6" t="n">
        <v>2984</v>
      </c>
      <c r="J4" s="6" t="n">
        <v>10630</v>
      </c>
      <c r="K4" s="6" t="n">
        <v>10337</v>
      </c>
      <c r="L4" s="6" t="n">
        <v>12301</v>
      </c>
    </row>
    <row r="5" spans="1:12">
      <c r="A5" s="4" t="s">
        <v>46</v>
      </c>
      <c r="B5" s="5" t="n">
        <v>301</v>
      </c>
      <c r="C5" s="5" t="n">
        <v>507</v>
      </c>
      <c r="D5" s="5" t="n">
        <v>256</v>
      </c>
      <c r="E5" s="5" t="n">
        <v>381</v>
      </c>
      <c r="F5" s="5" t="n">
        <v>134</v>
      </c>
      <c r="G5" s="5" t="n">
        <v>440</v>
      </c>
      <c r="H5" s="5" t="n">
        <v>204</v>
      </c>
      <c r="I5" s="5" t="n">
        <v>461</v>
      </c>
      <c r="J5" s="5" t="n">
        <v>1445</v>
      </c>
      <c r="K5" s="5" t="n">
        <v>1239</v>
      </c>
      <c r="L5" s="5" t="n">
        <v>1590</v>
      </c>
    </row>
    <row r="6" spans="1:12">
      <c r="A6" s="4" t="s">
        <v>55</v>
      </c>
      <c r="B6" s="6" t="n">
        <v>131</v>
      </c>
      <c r="C6" s="6" t="n">
        <v>338</v>
      </c>
      <c r="D6" s="6" t="n">
        <v>152</v>
      </c>
      <c r="E6" s="6" t="n">
        <v>247</v>
      </c>
      <c r="F6" s="6" t="n">
        <v>80</v>
      </c>
      <c r="G6" s="6" t="n">
        <v>265</v>
      </c>
      <c r="H6" s="6" t="n">
        <v>109</v>
      </c>
      <c r="I6" s="6" t="n">
        <v>273</v>
      </c>
      <c r="J6" s="6" t="n">
        <v>868</v>
      </c>
      <c r="K6" s="6" t="n">
        <v>727</v>
      </c>
      <c r="L6" s="6" t="n">
        <v>905</v>
      </c>
    </row>
    <row r="7" spans="1:12">
      <c r="A7" s="4" t="s">
        <v>971</v>
      </c>
      <c r="B7" s="7" t="n">
        <v>0.73</v>
      </c>
      <c r="C7" s="7" t="n">
        <v>1.88</v>
      </c>
      <c r="D7" s="7" t="n">
        <v>0.84</v>
      </c>
      <c r="E7" s="7" t="n">
        <v>1.38</v>
      </c>
      <c r="F7" s="7" t="n">
        <v>0.45</v>
      </c>
      <c r="G7" s="7" t="n">
        <v>1.47</v>
      </c>
      <c r="H7" s="7" t="n">
        <v>0.61</v>
      </c>
      <c r="I7" s="7" t="n">
        <v>1.53</v>
      </c>
      <c r="J7" s="7" t="n">
        <v>4.84</v>
      </c>
      <c r="K7" s="7" t="n">
        <v>4.05</v>
      </c>
      <c r="L7" s="7" t="n">
        <v>5.11</v>
      </c>
    </row>
    <row r="8" spans="1:12">
      <c r="A8" s="4" t="s">
        <v>975</v>
      </c>
      <c r="B8" s="7" t="n">
        <v>0.73</v>
      </c>
      <c r="C8" s="7" t="n">
        <v>1.88</v>
      </c>
      <c r="D8" s="7" t="n">
        <v>0.84</v>
      </c>
      <c r="E8" s="7" t="n">
        <v>1.37</v>
      </c>
      <c r="F8" s="7" t="n">
        <v>0.45</v>
      </c>
      <c r="G8" s="7" t="n">
        <v>1.47</v>
      </c>
      <c r="H8" s="7" t="n">
        <v>0.61</v>
      </c>
      <c r="I8" s="7" t="n">
        <v>1.53</v>
      </c>
      <c r="J8" s="7" t="n">
        <v>4.83</v>
      </c>
      <c r="K8" s="7" t="n">
        <v>4.05</v>
      </c>
      <c r="L8" s="7" t="n">
        <v>5.1</v>
      </c>
    </row>
    <row r="9" spans="1:12">
      <c r="A9" s="4" t="s">
        <v>29</v>
      </c>
    </row>
    <row r="10" spans="1:12">
      <c r="A10" s="3" t="s">
        <v>5</v>
      </c>
    </row>
    <row r="11" spans="1:12">
      <c r="A11" s="4" t="s">
        <v>1722</v>
      </c>
      <c r="B11" s="6" t="n">
        <v>1249</v>
      </c>
      <c r="C11" s="6" t="n">
        <v>1608</v>
      </c>
      <c r="D11" s="6" t="n">
        <v>1215</v>
      </c>
      <c r="E11" s="6" t="n">
        <v>1153</v>
      </c>
      <c r="F11" s="6" t="n">
        <v>1165</v>
      </c>
      <c r="G11" s="6" t="n">
        <v>1385</v>
      </c>
      <c r="H11" s="6" t="n">
        <v>1147</v>
      </c>
      <c r="I11" s="6" t="n">
        <v>1203</v>
      </c>
      <c r="J11" s="6" t="n">
        <v>5225</v>
      </c>
      <c r="K11" s="6" t="n">
        <v>4900</v>
      </c>
    </row>
    <row r="12" spans="1:12">
      <c r="A12" s="4" t="s">
        <v>46</v>
      </c>
      <c r="B12" s="5" t="n">
        <v>193</v>
      </c>
      <c r="C12" s="5" t="n">
        <v>501</v>
      </c>
      <c r="D12" s="5" t="n">
        <v>265</v>
      </c>
      <c r="E12" s="5" t="n">
        <v>245</v>
      </c>
      <c r="F12" s="5" t="n">
        <v>192</v>
      </c>
      <c r="G12" s="5" t="n">
        <v>400</v>
      </c>
      <c r="H12" s="5" t="n">
        <v>214</v>
      </c>
      <c r="I12" s="5" t="n">
        <v>268</v>
      </c>
      <c r="J12" s="5" t="n">
        <v>1204</v>
      </c>
      <c r="K12" s="5" t="n">
        <v>1074</v>
      </c>
      <c r="L12" s="6" t="n">
        <v>1052</v>
      </c>
    </row>
    <row r="13" spans="1:12">
      <c r="A13" s="4" t="s">
        <v>55</v>
      </c>
      <c r="B13" s="6" t="n">
        <v>75</v>
      </c>
      <c r="C13" s="6" t="n">
        <v>285</v>
      </c>
      <c r="D13" s="6" t="n">
        <v>135</v>
      </c>
      <c r="E13" s="6" t="n">
        <v>127</v>
      </c>
      <c r="F13" s="6" t="n">
        <v>92</v>
      </c>
      <c r="G13" s="6" t="n">
        <v>216</v>
      </c>
      <c r="H13" s="6" t="n">
        <v>99</v>
      </c>
      <c r="I13" s="6" t="n">
        <v>137</v>
      </c>
      <c r="J13" s="6" t="n">
        <v>622</v>
      </c>
      <c r="K13" s="6" t="n">
        <v>544</v>
      </c>
      <c r="L13" s="6" t="n">
        <v>532</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2</v>
      </c>
      <c r="B1" s="2" t="s">
        <v>1</v>
      </c>
    </row>
    <row r="2" spans="1:4">
      <c r="B2" s="2" t="s">
        <v>2</v>
      </c>
      <c r="C2" s="2" t="s">
        <v>33</v>
      </c>
      <c r="D2" s="2" t="s">
        <v>34</v>
      </c>
    </row>
    <row r="3" spans="1:4">
      <c r="A3" s="3" t="s">
        <v>1753</v>
      </c>
    </row>
    <row r="4" spans="1:4">
      <c r="A4" s="4" t="s">
        <v>1754</v>
      </c>
      <c r="B4" s="6" t="n">
        <v>49</v>
      </c>
    </row>
    <row r="5" spans="1:4">
      <c r="A5" s="4" t="s">
        <v>1755</v>
      </c>
      <c r="B5" s="5" t="n">
        <v>41</v>
      </c>
      <c r="C5" s="6" t="n">
        <v>49</v>
      </c>
    </row>
    <row r="6" spans="1:4">
      <c r="A6" s="4" t="s">
        <v>1756</v>
      </c>
    </row>
    <row r="7" spans="1:4">
      <c r="A7" s="3" t="s">
        <v>1753</v>
      </c>
    </row>
    <row r="8" spans="1:4">
      <c r="A8" s="4" t="s">
        <v>1754</v>
      </c>
      <c r="B8" s="5" t="n">
        <v>49</v>
      </c>
      <c r="C8" s="5" t="n">
        <v>54</v>
      </c>
      <c r="D8" s="6" t="n">
        <v>55</v>
      </c>
    </row>
    <row r="9" spans="1:4">
      <c r="A9" s="4" t="s">
        <v>1757</v>
      </c>
      <c r="B9" s="5" t="n">
        <v>78</v>
      </c>
      <c r="C9" s="5" t="n">
        <v>93</v>
      </c>
      <c r="D9" s="5" t="n">
        <v>95</v>
      </c>
    </row>
    <row r="10" spans="1:4">
      <c r="A10" s="4" t="s">
        <v>1758</v>
      </c>
      <c r="B10" s="5" t="n">
        <v>18</v>
      </c>
      <c r="C10" s="5" t="n">
        <v>14</v>
      </c>
      <c r="D10" s="5" t="n">
        <v>20</v>
      </c>
    </row>
    <row r="11" spans="1:4">
      <c r="A11" s="4" t="s">
        <v>1759</v>
      </c>
      <c r="B11" s="5" t="n">
        <v>-104</v>
      </c>
      <c r="C11" s="5" t="n">
        <v>-112</v>
      </c>
      <c r="D11" s="5" t="n">
        <v>-116</v>
      </c>
    </row>
    <row r="12" spans="1:4">
      <c r="A12" s="4" t="s">
        <v>1755</v>
      </c>
      <c r="B12" s="5" t="n">
        <v>41</v>
      </c>
      <c r="C12" s="5" t="n">
        <v>49</v>
      </c>
      <c r="D12" s="5" t="n">
        <v>54</v>
      </c>
    </row>
    <row r="13" spans="1:4">
      <c r="A13" s="4" t="s">
        <v>29</v>
      </c>
    </row>
    <row r="14" spans="1:4">
      <c r="A14" s="3" t="s">
        <v>1753</v>
      </c>
    </row>
    <row r="15" spans="1:4">
      <c r="A15" s="4" t="s">
        <v>1754</v>
      </c>
      <c r="B15" s="5" t="n">
        <v>28</v>
      </c>
    </row>
    <row r="16" spans="1:4">
      <c r="A16" s="4" t="s">
        <v>1755</v>
      </c>
      <c r="B16" s="5" t="n">
        <v>25</v>
      </c>
      <c r="C16" s="5" t="n">
        <v>28</v>
      </c>
    </row>
    <row r="17" spans="1:4">
      <c r="A17" s="4" t="s">
        <v>1760</v>
      </c>
    </row>
    <row r="18" spans="1:4">
      <c r="A18" s="3" t="s">
        <v>1753</v>
      </c>
    </row>
    <row r="19" spans="1:4">
      <c r="A19" s="4" t="s">
        <v>1754</v>
      </c>
      <c r="B19" s="5" t="n">
        <v>28</v>
      </c>
      <c r="C19" s="5" t="n">
        <v>29</v>
      </c>
      <c r="D19" s="5" t="n">
        <v>28</v>
      </c>
    </row>
    <row r="20" spans="1:4">
      <c r="A20" s="4" t="s">
        <v>1757</v>
      </c>
      <c r="B20" s="5" t="n">
        <v>49</v>
      </c>
      <c r="C20" s="5" t="n">
        <v>51</v>
      </c>
      <c r="D20" s="5" t="n">
        <v>50</v>
      </c>
    </row>
    <row r="21" spans="1:4">
      <c r="A21" s="4" t="s">
        <v>1758</v>
      </c>
      <c r="B21" s="5" t="n">
        <v>8</v>
      </c>
      <c r="C21" s="5" t="n">
        <v>6</v>
      </c>
      <c r="D21" s="5" t="n">
        <v>10</v>
      </c>
    </row>
    <row r="22" spans="1:4">
      <c r="A22" s="4" t="s">
        <v>1759</v>
      </c>
      <c r="B22" s="5" t="n">
        <v>-60</v>
      </c>
      <c r="C22" s="5" t="n">
        <v>-58</v>
      </c>
      <c r="D22" s="5" t="n">
        <v>-59</v>
      </c>
    </row>
    <row r="23" spans="1:4">
      <c r="A23" s="4" t="s">
        <v>1755</v>
      </c>
      <c r="B23" s="6" t="n">
        <v>25</v>
      </c>
      <c r="C23" s="6" t="n">
        <v>28</v>
      </c>
      <c r="D23" s="6" t="n">
        <v>2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6497</v>
      </c>
      <c r="C4" s="6" t="n">
        <v>6238</v>
      </c>
      <c r="D4" s="6" t="n">
        <v>6884</v>
      </c>
    </row>
    <row r="5" spans="1:4">
      <c r="A5" s="4" t="s">
        <v>37</v>
      </c>
      <c r="B5" s="5" t="n">
        <v>4133</v>
      </c>
      <c r="C5" s="5" t="n">
        <v>4099</v>
      </c>
      <c r="D5" s="5" t="n">
        <v>5417</v>
      </c>
    </row>
    <row r="6" spans="1:4">
      <c r="A6" s="4" t="s">
        <v>35</v>
      </c>
      <c r="B6" s="5" t="n">
        <v>10630</v>
      </c>
      <c r="C6" s="5" t="n">
        <v>10337</v>
      </c>
      <c r="D6" s="5" t="n">
        <v>12301</v>
      </c>
    </row>
    <row r="7" spans="1:4">
      <c r="A7" s="3" t="s">
        <v>38</v>
      </c>
    </row>
    <row r="8" spans="1:4">
      <c r="A8" s="4" t="s">
        <v>39</v>
      </c>
      <c r="B8" s="5" t="n">
        <v>1968</v>
      </c>
      <c r="C8" s="5" t="n">
        <v>2081</v>
      </c>
      <c r="D8" s="5" t="n">
        <v>2407</v>
      </c>
    </row>
    <row r="9" spans="1:4">
      <c r="A9" s="4" t="s">
        <v>40</v>
      </c>
      <c r="B9" s="5" t="n">
        <v>3562</v>
      </c>
      <c r="C9" s="5" t="n">
        <v>3481</v>
      </c>
      <c r="D9" s="5" t="n">
        <v>4615</v>
      </c>
    </row>
    <row r="10" spans="1:4">
      <c r="A10" s="4" t="s">
        <v>41</v>
      </c>
      <c r="B10" s="5" t="n">
        <v>2302</v>
      </c>
      <c r="C10" s="5" t="n">
        <v>2214</v>
      </c>
      <c r="D10" s="5" t="n">
        <v>2204</v>
      </c>
    </row>
    <row r="11" spans="1:4">
      <c r="A11" s="4" t="s">
        <v>42</v>
      </c>
      <c r="B11" s="5" t="n">
        <v>976</v>
      </c>
      <c r="C11" s="5" t="n">
        <v>852</v>
      </c>
      <c r="D11" s="5" t="n">
        <v>1145</v>
      </c>
    </row>
    <row r="12" spans="1:4">
      <c r="A12" s="4" t="s">
        <v>43</v>
      </c>
      <c r="B12" s="5" t="n">
        <v>370</v>
      </c>
      <c r="C12" s="5" t="n">
        <v>364</v>
      </c>
      <c r="D12" s="5" t="n">
        <v>352</v>
      </c>
    </row>
    <row r="13" spans="1:4">
      <c r="A13" s="4" t="s">
        <v>44</v>
      </c>
      <c r="B13" s="5" t="n">
        <v>7</v>
      </c>
      <c r="C13" s="5" t="n">
        <v>106</v>
      </c>
      <c r="D13" s="5" t="n">
        <v>-12</v>
      </c>
    </row>
    <row r="14" spans="1:4">
      <c r="A14" s="4" t="s">
        <v>45</v>
      </c>
      <c r="B14" s="5" t="n">
        <v>9185</v>
      </c>
      <c r="C14" s="5" t="n">
        <v>9098</v>
      </c>
      <c r="D14" s="5" t="n">
        <v>10711</v>
      </c>
    </row>
    <row r="15" spans="1:4">
      <c r="A15" s="4" t="s">
        <v>46</v>
      </c>
      <c r="B15" s="5" t="n">
        <v>1445</v>
      </c>
      <c r="C15" s="5" t="n">
        <v>1239</v>
      </c>
      <c r="D15" s="5" t="n">
        <v>1590</v>
      </c>
    </row>
    <row r="16" spans="1:4">
      <c r="A16" s="3" t="s">
        <v>47</v>
      </c>
    </row>
    <row r="17" spans="1:4">
      <c r="A17" s="4" t="s">
        <v>48</v>
      </c>
      <c r="B17" s="5" t="n">
        <v>472</v>
      </c>
      <c r="C17" s="5" t="n">
        <v>450</v>
      </c>
      <c r="D17" s="5" t="n">
        <v>429</v>
      </c>
    </row>
    <row r="18" spans="1:4">
      <c r="A18" s="4" t="s">
        <v>49</v>
      </c>
      <c r="B18" s="5" t="n">
        <v>-20</v>
      </c>
      <c r="C18" s="5" t="n">
        <v>-13</v>
      </c>
      <c r="D18" s="5" t="n">
        <v>-10</v>
      </c>
    </row>
    <row r="19" spans="1:4">
      <c r="A19" s="4" t="s">
        <v>50</v>
      </c>
      <c r="B19" s="5" t="n">
        <v>-207</v>
      </c>
      <c r="C19" s="5" t="n">
        <v>-209</v>
      </c>
      <c r="D19" s="5" t="n">
        <v>-196</v>
      </c>
    </row>
    <row r="20" spans="1:4">
      <c r="A20" s="4" t="s">
        <v>51</v>
      </c>
      <c r="B20" s="5" t="n">
        <v>95</v>
      </c>
      <c r="C20" s="5" t="n">
        <v>61</v>
      </c>
      <c r="D20" s="5" t="n">
        <v>92</v>
      </c>
    </row>
    <row r="21" spans="1:4">
      <c r="A21" s="4" t="s">
        <v>52</v>
      </c>
      <c r="B21" s="5" t="n">
        <v>340</v>
      </c>
      <c r="C21" s="5" t="n">
        <v>289</v>
      </c>
      <c r="D21" s="5" t="n">
        <v>315</v>
      </c>
    </row>
    <row r="22" spans="1:4">
      <c r="A22" s="4" t="s">
        <v>53</v>
      </c>
      <c r="B22" s="5" t="n">
        <v>1105</v>
      </c>
      <c r="C22" s="5" t="n">
        <v>950</v>
      </c>
      <c r="D22" s="5" t="n">
        <v>1275</v>
      </c>
    </row>
    <row r="23" spans="1:4">
      <c r="A23" s="4" t="s">
        <v>54</v>
      </c>
      <c r="B23" s="5" t="n">
        <v>271</v>
      </c>
      <c r="C23" s="5" t="n">
        <v>230</v>
      </c>
      <c r="D23" s="5" t="n">
        <v>364</v>
      </c>
    </row>
    <row r="24" spans="1:4">
      <c r="A24" s="4" t="s">
        <v>55</v>
      </c>
      <c r="B24" s="5" t="n">
        <v>834</v>
      </c>
      <c r="C24" s="5" t="n">
        <v>720</v>
      </c>
      <c r="D24" s="5" t="n">
        <v>911</v>
      </c>
    </row>
    <row r="25" spans="1:4">
      <c r="A25" s="4" t="s">
        <v>56</v>
      </c>
      <c r="B25" s="5" t="n">
        <v>-34</v>
      </c>
      <c r="C25" s="5" t="n">
        <v>-7</v>
      </c>
      <c r="D25" s="5" t="n">
        <v>6</v>
      </c>
    </row>
    <row r="26" spans="1:4">
      <c r="A26" s="4" t="s">
        <v>55</v>
      </c>
      <c r="B26" s="6" t="n">
        <v>868</v>
      </c>
      <c r="C26" s="6" t="n">
        <v>727</v>
      </c>
      <c r="D26" s="6" t="n">
        <v>905</v>
      </c>
    </row>
    <row r="27" spans="1:4">
      <c r="A27" s="3" t="s">
        <v>57</v>
      </c>
    </row>
    <row r="28" spans="1:4">
      <c r="A28" s="4" t="s">
        <v>58</v>
      </c>
      <c r="B28" s="7" t="n">
        <v>4.84</v>
      </c>
      <c r="C28" s="7" t="n">
        <v>4.05</v>
      </c>
      <c r="D28" s="7" t="n">
        <v>5.11</v>
      </c>
    </row>
    <row r="29" spans="1:4">
      <c r="A29" s="3" t="s">
        <v>59</v>
      </c>
    </row>
    <row r="30" spans="1:4">
      <c r="A30" s="4" t="s">
        <v>58</v>
      </c>
      <c r="B30" s="7" t="n">
        <v>4.83</v>
      </c>
      <c r="C30" s="7" t="n">
        <v>4.05</v>
      </c>
      <c r="D30" s="7" t="n">
        <v>5.1</v>
      </c>
    </row>
    <row r="31" spans="1:4">
      <c r="A31" s="3" t="s">
        <v>60</v>
      </c>
    </row>
    <row r="32" spans="1:4">
      <c r="A32" s="4" t="s">
        <v>61</v>
      </c>
      <c r="B32" s="5" t="n">
        <v>179</v>
      </c>
      <c r="C32" s="5" t="n">
        <v>179</v>
      </c>
      <c r="D32" s="5" t="n">
        <v>177</v>
      </c>
    </row>
    <row r="33" spans="1:4">
      <c r="A33" s="4" t="s">
        <v>62</v>
      </c>
      <c r="B33" s="5" t="n">
        <v>179</v>
      </c>
      <c r="C33" s="5" t="n">
        <v>179</v>
      </c>
      <c r="D33" s="5" t="n">
        <v>177</v>
      </c>
    </row>
    <row r="34" spans="1:4">
      <c r="A34" s="4" t="s">
        <v>63</v>
      </c>
      <c r="B34" s="7" t="n">
        <v>3.06</v>
      </c>
      <c r="C34" s="7" t="n">
        <v>2.84</v>
      </c>
      <c r="D34" s="7" t="n">
        <v>2.69</v>
      </c>
    </row>
    <row r="35" spans="1:4">
      <c r="A35" s="4" t="s">
        <v>29</v>
      </c>
    </row>
    <row r="36" spans="1:4">
      <c r="A36" s="3" t="s">
        <v>35</v>
      </c>
    </row>
    <row r="37" spans="1:4">
      <c r="A37" s="4" t="s">
        <v>36</v>
      </c>
      <c r="B37" s="6" t="n">
        <v>5225</v>
      </c>
      <c r="C37" s="6" t="n">
        <v>4900</v>
      </c>
      <c r="D37" s="6" t="n">
        <v>5282</v>
      </c>
    </row>
    <row r="38" spans="1:4">
      <c r="A38" s="4" t="s">
        <v>35</v>
      </c>
      <c r="B38" s="5" t="n">
        <v>5225</v>
      </c>
      <c r="C38" s="5" t="n">
        <v>4900</v>
      </c>
    </row>
    <row r="39" spans="1:4">
      <c r="A39" s="3" t="s">
        <v>38</v>
      </c>
    </row>
    <row r="40" spans="1:4">
      <c r="A40" s="4" t="s">
        <v>64</v>
      </c>
      <c r="B40" s="5" t="n">
        <v>1532</v>
      </c>
      <c r="C40" s="5" t="n">
        <v>1574</v>
      </c>
      <c r="D40" s="5" t="n">
        <v>1706</v>
      </c>
    </row>
    <row r="41" spans="1:4">
      <c r="A41" s="4" t="s">
        <v>41</v>
      </c>
      <c r="B41" s="5" t="n">
        <v>1455</v>
      </c>
      <c r="C41" s="5" t="n">
        <v>1342</v>
      </c>
      <c r="D41" s="5" t="n">
        <v>1331</v>
      </c>
    </row>
    <row r="42" spans="1:4">
      <c r="A42" s="4" t="s">
        <v>42</v>
      </c>
      <c r="B42" s="5" t="n">
        <v>750</v>
      </c>
      <c r="C42" s="5" t="n">
        <v>633</v>
      </c>
      <c r="D42" s="5" t="n">
        <v>927</v>
      </c>
    </row>
    <row r="43" spans="1:4">
      <c r="A43" s="4" t="s">
        <v>43</v>
      </c>
      <c r="B43" s="5" t="n">
        <v>284</v>
      </c>
      <c r="C43" s="5" t="n">
        <v>277</v>
      </c>
      <c r="D43" s="5" t="n">
        <v>267</v>
      </c>
    </row>
    <row r="44" spans="1:4">
      <c r="A44" s="4" t="s">
        <v>44</v>
      </c>
      <c r="B44" s="5" t="n">
        <v>0</v>
      </c>
      <c r="C44" s="5" t="n">
        <v>0</v>
      </c>
      <c r="D44" s="5" t="n">
        <v>-1</v>
      </c>
    </row>
    <row r="45" spans="1:4">
      <c r="A45" s="4" t="s">
        <v>45</v>
      </c>
      <c r="B45" s="5" t="n">
        <v>4021</v>
      </c>
      <c r="C45" s="5" t="n">
        <v>3826</v>
      </c>
      <c r="D45" s="5" t="n">
        <v>4230</v>
      </c>
    </row>
    <row r="46" spans="1:4">
      <c r="A46" s="4" t="s">
        <v>46</v>
      </c>
      <c r="B46" s="5" t="n">
        <v>1204</v>
      </c>
      <c r="C46" s="5" t="n">
        <v>1074</v>
      </c>
      <c r="D46" s="5" t="n">
        <v>1052</v>
      </c>
    </row>
    <row r="47" spans="1:4">
      <c r="A47" s="3" t="s">
        <v>47</v>
      </c>
    </row>
    <row r="48" spans="1:4">
      <c r="A48" s="4" t="s">
        <v>48</v>
      </c>
      <c r="B48" s="5" t="n">
        <v>264</v>
      </c>
      <c r="C48" s="5" t="n">
        <v>258</v>
      </c>
      <c r="D48" s="5" t="n">
        <v>250</v>
      </c>
    </row>
    <row r="49" spans="1:4">
      <c r="A49" s="4" t="s">
        <v>49</v>
      </c>
      <c r="B49" s="5" t="n">
        <v>-8</v>
      </c>
      <c r="C49" s="5" t="n">
        <v>0</v>
      </c>
      <c r="D49" s="5" t="n">
        <v>-1</v>
      </c>
    </row>
    <row r="50" spans="1:4">
      <c r="A50" s="4" t="s">
        <v>50</v>
      </c>
      <c r="B50" s="5" t="n">
        <v>-61</v>
      </c>
      <c r="C50" s="5" t="n">
        <v>-60</v>
      </c>
      <c r="D50" s="5" t="n">
        <v>-62</v>
      </c>
    </row>
    <row r="51" spans="1:4">
      <c r="A51" s="4" t="s">
        <v>51</v>
      </c>
      <c r="B51" s="5" t="n">
        <v>34</v>
      </c>
      <c r="C51" s="5" t="n">
        <v>40</v>
      </c>
      <c r="D51" s="5" t="n">
        <v>35</v>
      </c>
    </row>
    <row r="52" spans="1:4">
      <c r="A52" s="4" t="s">
        <v>52</v>
      </c>
      <c r="B52" s="5" t="n">
        <v>229</v>
      </c>
      <c r="C52" s="5" t="n">
        <v>238</v>
      </c>
      <c r="D52" s="5" t="n">
        <v>222</v>
      </c>
    </row>
    <row r="53" spans="1:4">
      <c r="A53" s="4" t="s">
        <v>53</v>
      </c>
      <c r="B53" s="5" t="n">
        <v>975</v>
      </c>
      <c r="C53" s="5" t="n">
        <v>836</v>
      </c>
      <c r="D53" s="5" t="n">
        <v>830</v>
      </c>
    </row>
    <row r="54" spans="1:4">
      <c r="A54" s="4" t="s">
        <v>54</v>
      </c>
      <c r="B54" s="5" t="n">
        <v>353</v>
      </c>
      <c r="C54" s="5" t="n">
        <v>292</v>
      </c>
      <c r="D54" s="5" t="n">
        <v>298</v>
      </c>
    </row>
    <row r="55" spans="1:4">
      <c r="A55" s="4" t="s">
        <v>55</v>
      </c>
      <c r="B55" s="6" t="n">
        <v>622</v>
      </c>
      <c r="C55" s="6" t="n">
        <v>544</v>
      </c>
      <c r="D55" s="6" t="n">
        <v>5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283</v>
      </c>
    </row>
    <row r="4" spans="1:2">
      <c r="A4" s="4" t="s">
        <v>131</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5</v>
      </c>
      <c r="B1" s="2" t="s">
        <v>66</v>
      </c>
      <c r="C1" s="2" t="s">
        <v>1</v>
      </c>
    </row>
    <row r="2" spans="1:5">
      <c r="B2" s="2" t="s">
        <v>67</v>
      </c>
      <c r="C2" s="2" t="s">
        <v>2</v>
      </c>
      <c r="D2" s="2" t="s">
        <v>33</v>
      </c>
      <c r="E2" s="2" t="s">
        <v>34</v>
      </c>
    </row>
    <row r="3" spans="1:5">
      <c r="A3" s="4" t="s">
        <v>55</v>
      </c>
      <c r="C3" s="6" t="n">
        <v>834</v>
      </c>
      <c r="D3" s="6" t="n">
        <v>720</v>
      </c>
      <c r="E3" s="6" t="n">
        <v>911</v>
      </c>
    </row>
    <row r="4" spans="1:5">
      <c r="A4" s="4" t="s">
        <v>55</v>
      </c>
      <c r="B4" s="6" t="n">
        <v>338</v>
      </c>
      <c r="C4" s="5" t="n">
        <v>868</v>
      </c>
      <c r="D4" s="5" t="n">
        <v>727</v>
      </c>
      <c r="E4" s="5" t="n">
        <v>905</v>
      </c>
    </row>
    <row r="5" spans="1:5">
      <c r="A5" s="3" t="s">
        <v>68</v>
      </c>
    </row>
    <row r="6" spans="1:5">
      <c r="A6" s="4" t="s">
        <v>69</v>
      </c>
      <c r="C6" s="5" t="n">
        <v>11</v>
      </c>
      <c r="D6" s="5" t="n">
        <v>13</v>
      </c>
      <c r="E6" s="5" t="n">
        <v>-18</v>
      </c>
    </row>
    <row r="7" spans="1:5">
      <c r="A7" s="4" t="s">
        <v>70</v>
      </c>
      <c r="C7" s="5" t="n">
        <v>1</v>
      </c>
      <c r="D7" s="5" t="n">
        <v>1</v>
      </c>
      <c r="E7" s="5" t="n">
        <v>1</v>
      </c>
    </row>
    <row r="8" spans="1:5">
      <c r="A8" s="4" t="s">
        <v>71</v>
      </c>
      <c r="C8" s="5" t="n">
        <v>0</v>
      </c>
      <c r="D8" s="5" t="n">
        <v>-4</v>
      </c>
      <c r="E8" s="5" t="n">
        <v>-2</v>
      </c>
    </row>
    <row r="9" spans="1:5">
      <c r="A9" s="4" t="s">
        <v>72</v>
      </c>
      <c r="C9" s="5" t="n">
        <v>12</v>
      </c>
      <c r="D9" s="5" t="n">
        <v>10</v>
      </c>
      <c r="E9" s="5" t="n">
        <v>-19</v>
      </c>
    </row>
    <row r="10" spans="1:5">
      <c r="A10" s="4" t="s">
        <v>73</v>
      </c>
      <c r="C10" s="5" t="n">
        <v>846</v>
      </c>
      <c r="D10" s="5" t="n">
        <v>730</v>
      </c>
      <c r="E10" s="5" t="n">
        <v>892</v>
      </c>
    </row>
    <row r="11" spans="1:5">
      <c r="A11" s="4" t="s">
        <v>74</v>
      </c>
      <c r="C11" s="5" t="n">
        <v>-34</v>
      </c>
      <c r="D11" s="5" t="n">
        <v>-7</v>
      </c>
      <c r="E11" s="5" t="n">
        <v>6</v>
      </c>
    </row>
    <row r="12" spans="1:5">
      <c r="A12" s="4" t="s">
        <v>75</v>
      </c>
      <c r="C12" s="5" t="n">
        <v>880</v>
      </c>
      <c r="D12" s="5" t="n">
        <v>737</v>
      </c>
      <c r="E12" s="5" t="n">
        <v>886</v>
      </c>
    </row>
    <row r="13" spans="1:5">
      <c r="A13" s="4" t="s">
        <v>29</v>
      </c>
    </row>
    <row r="14" spans="1:5">
      <c r="A14" s="4" t="s">
        <v>55</v>
      </c>
      <c r="B14" s="5" t="n">
        <v>285</v>
      </c>
      <c r="C14" s="5" t="n">
        <v>622</v>
      </c>
      <c r="D14" s="5" t="n">
        <v>544</v>
      </c>
      <c r="E14" s="5" t="n">
        <v>532</v>
      </c>
    </row>
    <row r="15" spans="1:5">
      <c r="A15" s="3" t="s">
        <v>68</v>
      </c>
    </row>
    <row r="16" spans="1:5">
      <c r="A16" s="4" t="s">
        <v>76</v>
      </c>
      <c r="C16" s="5" t="n">
        <v>0</v>
      </c>
      <c r="D16" s="5" t="n">
        <v>27</v>
      </c>
      <c r="E16" s="5" t="n">
        <v>0</v>
      </c>
    </row>
    <row r="17" spans="1:5">
      <c r="A17" s="4" t="s">
        <v>69</v>
      </c>
      <c r="C17" s="5" t="n">
        <v>0</v>
      </c>
      <c r="D17" s="5" t="n">
        <v>0</v>
      </c>
      <c r="E17" s="5" t="n">
        <v>-10</v>
      </c>
    </row>
    <row r="18" spans="1:5">
      <c r="A18" s="4" t="s">
        <v>70</v>
      </c>
      <c r="C18" s="5" t="n">
        <v>0</v>
      </c>
      <c r="D18" s="5" t="n">
        <v>1</v>
      </c>
      <c r="E18" s="5" t="n">
        <v>0</v>
      </c>
    </row>
    <row r="19" spans="1:5">
      <c r="A19" s="4" t="s">
        <v>72</v>
      </c>
      <c r="C19" s="5" t="n">
        <v>0</v>
      </c>
      <c r="D19" s="5" t="n">
        <v>28</v>
      </c>
      <c r="E19" s="5" t="n">
        <v>-10</v>
      </c>
    </row>
    <row r="20" spans="1:5">
      <c r="A20" s="4" t="s">
        <v>75</v>
      </c>
      <c r="B20" s="4" t="s">
        <v>77</v>
      </c>
      <c r="C20" s="6" t="n">
        <v>622</v>
      </c>
      <c r="D20" s="6" t="n">
        <v>572</v>
      </c>
      <c r="E20" s="6" t="n">
        <v>522</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89</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239</v>
      </c>
      <c r="B22" s="4" t="s">
        <v>345</v>
      </c>
    </row>
    <row r="23" spans="1:2">
      <c r="A23" s="4" t="s">
        <v>253</v>
      </c>
      <c r="B23" s="4" t="s">
        <v>346</v>
      </c>
    </row>
    <row r="24" spans="1:2">
      <c r="A24" s="4" t="s">
        <v>347</v>
      </c>
      <c r="B24" s="4" t="s">
        <v>348</v>
      </c>
    </row>
    <row r="25" spans="1:2">
      <c r="A25" s="4" t="s">
        <v>349</v>
      </c>
      <c r="B25" s="4" t="s">
        <v>350</v>
      </c>
    </row>
    <row r="26" spans="1:2">
      <c r="A26" s="4" t="s">
        <v>351</v>
      </c>
      <c r="B26" s="4" t="s">
        <v>352</v>
      </c>
    </row>
    <row r="27" spans="1:2">
      <c r="A27" s="4" t="s">
        <v>353</v>
      </c>
      <c r="B27" s="4" t="s">
        <v>354</v>
      </c>
    </row>
    <row r="28" spans="1:2">
      <c r="A28" s="4" t="s">
        <v>355</v>
      </c>
      <c r="B28" s="4" t="s">
        <v>356</v>
      </c>
    </row>
    <row r="29" spans="1:2">
      <c r="A29" s="4" t="s">
        <v>357</v>
      </c>
      <c r="B29" s="4" t="s">
        <v>358</v>
      </c>
    </row>
    <row r="30" spans="1:2">
      <c r="A30" s="4" t="s">
        <v>359</v>
      </c>
      <c r="B30" s="4" t="s">
        <v>360</v>
      </c>
    </row>
    <row r="31" spans="1:2">
      <c r="A31" s="4" t="s">
        <v>361</v>
      </c>
      <c r="B31" s="4" t="s">
        <v>362</v>
      </c>
    </row>
    <row r="32" spans="1:2">
      <c r="A32" s="4" t="s">
        <v>363</v>
      </c>
      <c r="B32" s="4" t="s">
        <v>364</v>
      </c>
    </row>
    <row r="33" spans="1:2">
      <c r="A33" s="4" t="s">
        <v>292</v>
      </c>
      <c r="B33"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37</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45</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91</v>
      </c>
      <c r="B1" s="2" t="s">
        <v>1</v>
      </c>
    </row>
    <row r="2" spans="1:2">
      <c r="B2" s="2" t="s">
        <v>2</v>
      </c>
    </row>
    <row r="3" spans="1:2">
      <c r="A3" s="3" t="s">
        <v>248</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34</v>
      </c>
    </row>
    <row r="3" spans="1:4">
      <c r="A3" s="4" t="s">
        <v>79</v>
      </c>
      <c r="B3" s="6" t="n">
        <v>6</v>
      </c>
      <c r="C3" s="6" t="n">
        <v>8</v>
      </c>
      <c r="D3" s="6" t="n">
        <v>-9</v>
      </c>
    </row>
    <row r="4" spans="1:4">
      <c r="A4" s="4" t="s">
        <v>80</v>
      </c>
      <c r="B4" s="5" t="n">
        <v>1</v>
      </c>
      <c r="C4" s="5" t="n">
        <v>0</v>
      </c>
      <c r="D4" s="5" t="n">
        <v>1</v>
      </c>
    </row>
    <row r="5" spans="1:4">
      <c r="A5" s="4" t="s">
        <v>29</v>
      </c>
    </row>
    <row r="6" spans="1:4">
      <c r="A6" s="4" t="s">
        <v>81</v>
      </c>
      <c r="C6" s="5" t="n">
        <v>18</v>
      </c>
    </row>
    <row r="7" spans="1:4">
      <c r="A7" s="4" t="s">
        <v>79</v>
      </c>
      <c r="D7" s="5" t="n">
        <v>-4</v>
      </c>
    </row>
    <row r="8" spans="1:4">
      <c r="A8" s="4" t="s">
        <v>80</v>
      </c>
      <c r="B8" s="6" t="n">
        <v>0</v>
      </c>
      <c r="C8" s="6" t="n">
        <v>0</v>
      </c>
      <c r="D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2</v>
      </c>
      <c r="B1" s="2" t="s">
        <v>1</v>
      </c>
    </row>
    <row r="2" spans="1:2">
      <c r="B2" s="2" t="s">
        <v>2</v>
      </c>
    </row>
    <row r="3" spans="1:2">
      <c r="A3" s="3" t="s">
        <v>251</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5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60</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263</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6</v>
      </c>
    </row>
    <row r="4" spans="1:2">
      <c r="A4" s="4" t="s">
        <v>426</v>
      </c>
      <c r="B4" s="4" t="s">
        <v>427</v>
      </c>
    </row>
    <row r="5" spans="1:2">
      <c r="A5" s="4" t="s">
        <v>428</v>
      </c>
      <c r="B5" s="4" t="s">
        <v>429</v>
      </c>
    </row>
    <row r="6" spans="1:2">
      <c r="A6" s="4" t="s">
        <v>430</v>
      </c>
      <c r="B6" s="4" t="s">
        <v>431</v>
      </c>
    </row>
    <row r="7" spans="1:2">
      <c r="A7" s="4" t="s">
        <v>357</v>
      </c>
      <c r="B7" s="4" t="s">
        <v>432</v>
      </c>
    </row>
    <row r="8" spans="1:2">
      <c r="A8" s="4" t="s">
        <v>433</v>
      </c>
      <c r="B8" s="4" t="s">
        <v>434</v>
      </c>
    </row>
    <row r="9" spans="1:2">
      <c r="A9" s="4" t="s">
        <v>435</v>
      </c>
      <c r="B9" s="4" t="s">
        <v>436</v>
      </c>
    </row>
    <row r="10" spans="1:2">
      <c r="A10" s="4" t="s">
        <v>437</v>
      </c>
      <c r="B10"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69</v>
      </c>
    </row>
    <row r="4" spans="1:2">
      <c r="A4" s="4" t="s">
        <v>440</v>
      </c>
      <c r="B4" s="4" t="s">
        <v>441</v>
      </c>
    </row>
    <row r="5" spans="1:2">
      <c r="A5" s="4" t="s">
        <v>442</v>
      </c>
      <c r="B5" s="4" t="s">
        <v>443</v>
      </c>
    </row>
    <row r="6" spans="1:2">
      <c r="A6" s="4" t="s">
        <v>444</v>
      </c>
      <c r="B6" s="4" t="s">
        <v>443</v>
      </c>
    </row>
    <row r="7" spans="1:2">
      <c r="A7" s="4" t="s">
        <v>445</v>
      </c>
      <c r="B7" s="4" t="s">
        <v>446</v>
      </c>
    </row>
    <row r="8" spans="1:2">
      <c r="A8" s="4" t="s">
        <v>447</v>
      </c>
      <c r="B8" s="4" t="s">
        <v>448</v>
      </c>
    </row>
    <row r="9" spans="1:2">
      <c r="A9" s="4" t="s">
        <v>449</v>
      </c>
      <c r="B9"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51</v>
      </c>
      <c r="B1" s="2" t="s">
        <v>1</v>
      </c>
    </row>
    <row r="2" spans="1:2">
      <c r="B2" s="2" t="s">
        <v>2</v>
      </c>
    </row>
    <row r="3" spans="1:2">
      <c r="A3" s="3" t="s">
        <v>272</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60</v>
      </c>
      <c r="B1" s="2" t="s">
        <v>1</v>
      </c>
    </row>
    <row r="2" spans="1:2">
      <c r="B2" s="2" t="s">
        <v>2</v>
      </c>
    </row>
    <row r="3" spans="1:2">
      <c r="A3" s="3" t="s">
        <v>275</v>
      </c>
    </row>
    <row r="4" spans="1:2">
      <c r="A4" s="4" t="s">
        <v>461</v>
      </c>
      <c r="B4"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3</v>
      </c>
      <c r="B1" s="2" t="s">
        <v>1</v>
      </c>
    </row>
    <row r="2" spans="1:2">
      <c r="B2" s="2" t="s">
        <v>2</v>
      </c>
    </row>
    <row r="3" spans="1:2">
      <c r="A3" s="3" t="s">
        <v>278</v>
      </c>
    </row>
    <row r="4" spans="1:2">
      <c r="A4" s="4" t="s">
        <v>464</v>
      </c>
      <c r="B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3</v>
      </c>
    </row>
    <row r="2" spans="1:3">
      <c r="A2" s="3" t="s">
        <v>83</v>
      </c>
    </row>
    <row r="3" spans="1:3">
      <c r="A3" s="4" t="s">
        <v>84</v>
      </c>
      <c r="B3" s="6" t="n">
        <v>92</v>
      </c>
      <c r="C3" s="6" t="n">
        <v>37</v>
      </c>
    </row>
    <row r="4" spans="1:3">
      <c r="A4" s="4" t="s">
        <v>85</v>
      </c>
      <c r="B4" s="5" t="n">
        <v>21</v>
      </c>
      <c r="C4" s="5" t="n">
        <v>23</v>
      </c>
    </row>
    <row r="5" spans="1:3">
      <c r="A5" s="3" t="s">
        <v>86</v>
      </c>
    </row>
    <row r="6" spans="1:3">
      <c r="A6" s="4" t="s">
        <v>87</v>
      </c>
      <c r="B6" s="5" t="n">
        <v>1522</v>
      </c>
      <c r="C6" s="5" t="n">
        <v>1276</v>
      </c>
    </row>
    <row r="7" spans="1:3">
      <c r="A7" s="4" t="s">
        <v>88</v>
      </c>
      <c r="B7" s="5" t="n">
        <v>71</v>
      </c>
      <c r="C7" s="5" t="n">
        <v>72</v>
      </c>
    </row>
    <row r="8" spans="1:3">
      <c r="A8" s="3" t="s">
        <v>89</v>
      </c>
    </row>
    <row r="9" spans="1:3">
      <c r="A9" s="4" t="s">
        <v>90</v>
      </c>
      <c r="B9" s="5" t="n">
        <v>416</v>
      </c>
      <c r="C9" s="5" t="n">
        <v>480</v>
      </c>
    </row>
    <row r="10" spans="1:3">
      <c r="A10" s="4" t="s">
        <v>91</v>
      </c>
      <c r="B10" s="5" t="n">
        <v>356</v>
      </c>
      <c r="C10" s="5" t="n">
        <v>323</v>
      </c>
    </row>
    <row r="11" spans="1:3">
      <c r="A11" s="4" t="s">
        <v>92</v>
      </c>
      <c r="B11" s="5" t="n">
        <v>47</v>
      </c>
      <c r="C11" s="5" t="n">
        <v>129</v>
      </c>
    </row>
    <row r="12" spans="1:3">
      <c r="A12" s="4" t="s">
        <v>93</v>
      </c>
      <c r="B12" s="5" t="n">
        <v>42</v>
      </c>
      <c r="C12" s="5" t="n">
        <v>32</v>
      </c>
    </row>
    <row r="13" spans="1:3">
      <c r="A13" s="4" t="s">
        <v>88</v>
      </c>
      <c r="B13" s="5" t="n">
        <v>195</v>
      </c>
      <c r="C13" s="5" t="n">
        <v>203</v>
      </c>
    </row>
    <row r="14" spans="1:3">
      <c r="A14" s="4" t="s">
        <v>94</v>
      </c>
      <c r="B14" s="5" t="n">
        <v>2762</v>
      </c>
      <c r="C14" s="5" t="n">
        <v>2575</v>
      </c>
    </row>
    <row r="15" spans="1:3">
      <c r="A15" s="3" t="s">
        <v>95</v>
      </c>
    </row>
    <row r="16" spans="1:3">
      <c r="A16" s="4" t="s">
        <v>96</v>
      </c>
      <c r="B16" s="5" t="n">
        <v>1320</v>
      </c>
      <c r="C16" s="5" t="n">
        <v>1236</v>
      </c>
    </row>
    <row r="17" spans="1:3">
      <c r="A17" s="4" t="s">
        <v>97</v>
      </c>
      <c r="B17" s="5" t="n">
        <v>752</v>
      </c>
      <c r="C17" s="5" t="n">
        <v>514</v>
      </c>
    </row>
    <row r="18" spans="1:3">
      <c r="A18" s="4" t="s">
        <v>88</v>
      </c>
      <c r="B18" s="5" t="n">
        <v>201</v>
      </c>
      <c r="C18" s="5" t="n">
        <v>186</v>
      </c>
    </row>
    <row r="19" spans="1:3">
      <c r="A19" s="4" t="s">
        <v>98</v>
      </c>
      <c r="B19" s="5" t="n">
        <v>2273</v>
      </c>
      <c r="C19" s="5" t="n">
        <v>1936</v>
      </c>
    </row>
    <row r="20" spans="1:3">
      <c r="A20" s="3" t="s">
        <v>99</v>
      </c>
    </row>
    <row r="21" spans="1:3">
      <c r="A21" s="4" t="s">
        <v>100</v>
      </c>
      <c r="B21" s="5" t="n">
        <v>30029</v>
      </c>
      <c r="C21" s="5" t="n">
        <v>28121</v>
      </c>
    </row>
    <row r="22" spans="1:3">
      <c r="A22" s="4" t="s">
        <v>101</v>
      </c>
      <c r="B22" s="5" t="n">
        <v>-10299</v>
      </c>
      <c r="C22" s="5" t="n">
        <v>-10087</v>
      </c>
    </row>
    <row r="23" spans="1:3">
      <c r="A23" s="4" t="s">
        <v>102</v>
      </c>
      <c r="B23" s="5" t="n">
        <v>19730</v>
      </c>
      <c r="C23" s="5" t="n">
        <v>18034</v>
      </c>
    </row>
    <row r="24" spans="1:3">
      <c r="A24" s="3" t="s">
        <v>103</v>
      </c>
    </row>
    <row r="25" spans="1:3">
      <c r="A25" s="4" t="s">
        <v>104</v>
      </c>
      <c r="B25" s="5" t="n">
        <v>2286</v>
      </c>
      <c r="C25" s="5" t="n">
        <v>2018</v>
      </c>
    </row>
    <row r="26" spans="1:3">
      <c r="A26" s="4" t="s">
        <v>93</v>
      </c>
      <c r="B26" s="5" t="n">
        <v>3871</v>
      </c>
      <c r="C26" s="5" t="n">
        <v>3692</v>
      </c>
    </row>
    <row r="27" spans="1:3">
      <c r="A27" s="4" t="s">
        <v>105</v>
      </c>
      <c r="B27" s="5" t="n">
        <v>842</v>
      </c>
      <c r="C27" s="5" t="n">
        <v>89</v>
      </c>
    </row>
    <row r="28" spans="1:3">
      <c r="A28" s="4" t="s">
        <v>106</v>
      </c>
      <c r="B28" s="5" t="n">
        <v>73</v>
      </c>
      <c r="C28" s="5" t="n">
        <v>85</v>
      </c>
    </row>
    <row r="29" spans="1:3">
      <c r="A29" s="4" t="s">
        <v>92</v>
      </c>
      <c r="B29" s="5" t="n">
        <v>34</v>
      </c>
      <c r="C29" s="5" t="n">
        <v>54</v>
      </c>
    </row>
    <row r="30" spans="1:3">
      <c r="A30" s="4" t="s">
        <v>88</v>
      </c>
      <c r="B30" s="5" t="n">
        <v>170</v>
      </c>
      <c r="C30" s="5" t="n">
        <v>179</v>
      </c>
    </row>
    <row r="31" spans="1:3">
      <c r="A31" s="4" t="s">
        <v>107</v>
      </c>
      <c r="B31" s="5" t="n">
        <v>7276</v>
      </c>
      <c r="C31" s="5" t="n">
        <v>6117</v>
      </c>
    </row>
    <row r="32" spans="1:3">
      <c r="A32" s="4" t="s">
        <v>108</v>
      </c>
      <c r="B32" s="5" t="n">
        <v>32041</v>
      </c>
      <c r="C32" s="5" t="n">
        <v>28662</v>
      </c>
    </row>
    <row r="33" spans="1:3">
      <c r="A33" s="3" t="s">
        <v>109</v>
      </c>
    </row>
    <row r="34" spans="1:3">
      <c r="A34" s="4" t="s">
        <v>110</v>
      </c>
      <c r="B34" s="5" t="n">
        <v>1079</v>
      </c>
      <c r="C34" s="5" t="n">
        <v>809</v>
      </c>
    </row>
    <row r="35" spans="1:3">
      <c r="A35" s="4" t="s">
        <v>111</v>
      </c>
      <c r="B35" s="5" t="n">
        <v>96</v>
      </c>
      <c r="C35" s="5" t="n">
        <v>89</v>
      </c>
    </row>
    <row r="36" spans="1:3">
      <c r="A36" s="4" t="s">
        <v>112</v>
      </c>
      <c r="B36" s="5" t="n">
        <v>148</v>
      </c>
      <c r="C36" s="5" t="n">
        <v>131</v>
      </c>
    </row>
    <row r="37" spans="1:3">
      <c r="A37" s="4" t="s">
        <v>113</v>
      </c>
      <c r="B37" s="5" t="n">
        <v>499</v>
      </c>
      <c r="C37" s="5" t="n">
        <v>499</v>
      </c>
    </row>
    <row r="38" spans="1:3">
      <c r="A38" s="4" t="s">
        <v>114</v>
      </c>
      <c r="B38" s="5" t="n">
        <v>14</v>
      </c>
      <c r="C38" s="5" t="n">
        <v>473</v>
      </c>
    </row>
    <row r="39" spans="1:3">
      <c r="A39" s="4" t="s">
        <v>115</v>
      </c>
      <c r="B39" s="5" t="n">
        <v>69</v>
      </c>
      <c r="C39" s="5" t="n">
        <v>57</v>
      </c>
    </row>
    <row r="40" spans="1:3">
      <c r="A40" s="4" t="s">
        <v>116</v>
      </c>
      <c r="B40" s="5" t="n">
        <v>34</v>
      </c>
      <c r="C40" s="5" t="n">
        <v>41</v>
      </c>
    </row>
    <row r="41" spans="1:3">
      <c r="A41" s="3" t="s">
        <v>113</v>
      </c>
    </row>
    <row r="42" spans="1:3">
      <c r="A42" s="4" t="s">
        <v>88</v>
      </c>
      <c r="B42" s="5" t="n">
        <v>498</v>
      </c>
      <c r="C42" s="5" t="n">
        <v>429</v>
      </c>
    </row>
    <row r="43" spans="1:3">
      <c r="A43" s="4" t="s">
        <v>117</v>
      </c>
      <c r="B43" s="5" t="n">
        <v>2437</v>
      </c>
      <c r="C43" s="5" t="n">
        <v>2528</v>
      </c>
    </row>
    <row r="44" spans="1:3">
      <c r="A44" s="3" t="s">
        <v>118</v>
      </c>
    </row>
    <row r="45" spans="1:3">
      <c r="A45" s="4" t="s">
        <v>119</v>
      </c>
      <c r="B45" s="5" t="n">
        <v>10506</v>
      </c>
      <c r="C45" s="5" t="n">
        <v>8280</v>
      </c>
    </row>
    <row r="46" spans="1:3">
      <c r="A46" s="4" t="s">
        <v>120</v>
      </c>
      <c r="B46" s="5" t="n">
        <v>756</v>
      </c>
      <c r="C46" s="5" t="n">
        <v>465</v>
      </c>
    </row>
    <row r="47" spans="1:3">
      <c r="A47" s="4" t="s">
        <v>121</v>
      </c>
      <c r="B47" s="5" t="n">
        <v>7</v>
      </c>
      <c r="C47" s="5" t="n">
        <v>15</v>
      </c>
    </row>
    <row r="48" spans="1:3">
      <c r="A48" s="4" t="s">
        <v>122</v>
      </c>
      <c r="B48" s="5" t="n">
        <v>11269</v>
      </c>
      <c r="C48" s="5" t="n">
        <v>8760</v>
      </c>
    </row>
    <row r="49" spans="1:3">
      <c r="A49" s="3" t="s">
        <v>123</v>
      </c>
    </row>
    <row r="50" spans="1:3">
      <c r="A50" s="4" t="s">
        <v>124</v>
      </c>
      <c r="B50" s="5" t="n">
        <v>4162</v>
      </c>
      <c r="C50" s="5" t="n">
        <v>3923</v>
      </c>
    </row>
    <row r="51" spans="1:3">
      <c r="A51" s="4" t="s">
        <v>116</v>
      </c>
      <c r="B51" s="5" t="n">
        <v>555</v>
      </c>
      <c r="C51" s="5" t="n">
        <v>569</v>
      </c>
    </row>
    <row r="52" spans="1:3">
      <c r="A52" s="4" t="s">
        <v>125</v>
      </c>
      <c r="B52" s="5" t="n">
        <v>2197</v>
      </c>
      <c r="C52" s="5" t="n">
        <v>2194</v>
      </c>
    </row>
    <row r="53" spans="1:3">
      <c r="A53" s="4" t="s">
        <v>126</v>
      </c>
      <c r="B53" s="5" t="n">
        <v>93</v>
      </c>
      <c r="C53" s="5" t="n">
        <v>62</v>
      </c>
    </row>
    <row r="54" spans="1:3">
      <c r="A54" s="4" t="s">
        <v>115</v>
      </c>
      <c r="B54" s="5" t="n">
        <v>98</v>
      </c>
      <c r="C54" s="5" t="n">
        <v>86</v>
      </c>
    </row>
    <row r="55" spans="1:3">
      <c r="A55" s="4" t="s">
        <v>127</v>
      </c>
      <c r="B55" s="5" t="n">
        <v>1152</v>
      </c>
      <c r="C55" s="5" t="n">
        <v>1133</v>
      </c>
    </row>
    <row r="56" spans="1:3">
      <c r="A56" s="4" t="s">
        <v>128</v>
      </c>
      <c r="B56" s="5" t="n">
        <v>36</v>
      </c>
      <c r="C56" s="5" t="n">
        <v>228</v>
      </c>
    </row>
    <row r="57" spans="1:3">
      <c r="A57" s="4" t="s">
        <v>129</v>
      </c>
      <c r="B57" s="5" t="n">
        <v>194</v>
      </c>
      <c r="C57" s="5" t="n">
        <v>177</v>
      </c>
    </row>
    <row r="58" spans="1:3">
      <c r="A58" s="4" t="s">
        <v>88</v>
      </c>
      <c r="B58" s="5" t="n">
        <v>349</v>
      </c>
      <c r="C58" s="5" t="n">
        <v>207</v>
      </c>
    </row>
    <row r="59" spans="1:3">
      <c r="A59" s="4" t="s">
        <v>130</v>
      </c>
      <c r="B59" s="5" t="n">
        <v>8836</v>
      </c>
      <c r="C59" s="5" t="n">
        <v>8579</v>
      </c>
    </row>
    <row r="60" spans="1:3">
      <c r="A60" s="4" t="s">
        <v>131</v>
      </c>
      <c r="B60" s="4" t="s">
        <v>77</v>
      </c>
      <c r="C60" s="4" t="s">
        <v>77</v>
      </c>
    </row>
    <row r="61" spans="1:3">
      <c r="A61" s="3" t="s">
        <v>132</v>
      </c>
    </row>
    <row r="62" spans="1:3">
      <c r="A62" s="4" t="s">
        <v>133</v>
      </c>
      <c r="B62" s="5" t="n">
        <v>4030</v>
      </c>
      <c r="C62" s="5" t="n">
        <v>4123</v>
      </c>
    </row>
    <row r="63" spans="1:3">
      <c r="A63" s="4" t="s">
        <v>134</v>
      </c>
      <c r="B63" s="5" t="n">
        <v>5114</v>
      </c>
      <c r="C63" s="5" t="n">
        <v>4794</v>
      </c>
    </row>
    <row r="64" spans="1:3">
      <c r="A64" s="4" t="s">
        <v>135</v>
      </c>
      <c r="B64" s="5" t="n">
        <v>-133</v>
      </c>
      <c r="C64" s="5" t="n">
        <v>-145</v>
      </c>
    </row>
    <row r="65" spans="1:3">
      <c r="A65" s="4" t="s">
        <v>136</v>
      </c>
      <c r="B65" s="5" t="n">
        <v>9011</v>
      </c>
      <c r="C65" s="5" t="n">
        <v>8772</v>
      </c>
    </row>
    <row r="66" spans="1:3">
      <c r="A66" s="4" t="s">
        <v>137</v>
      </c>
      <c r="B66" s="5" t="n">
        <v>488</v>
      </c>
      <c r="C66" s="5" t="n">
        <v>23</v>
      </c>
    </row>
    <row r="67" spans="1:3">
      <c r="A67" s="4" t="s">
        <v>138</v>
      </c>
      <c r="B67" s="5" t="n">
        <v>9499</v>
      </c>
      <c r="C67" s="5" t="n">
        <v>8795</v>
      </c>
    </row>
    <row r="68" spans="1:3">
      <c r="A68" s="4" t="s">
        <v>139</v>
      </c>
      <c r="B68" s="5" t="n">
        <v>32041</v>
      </c>
      <c r="C68" s="5" t="n">
        <v>28662</v>
      </c>
    </row>
    <row r="69" spans="1:3">
      <c r="A69" s="4" t="s">
        <v>29</v>
      </c>
    </row>
    <row r="70" spans="1:3">
      <c r="A70" s="3" t="s">
        <v>83</v>
      </c>
    </row>
    <row r="71" spans="1:3">
      <c r="A71" s="4" t="s">
        <v>84</v>
      </c>
      <c r="B71" s="5" t="n">
        <v>13</v>
      </c>
      <c r="C71" s="5" t="n">
        <v>15</v>
      </c>
    </row>
    <row r="72" spans="1:3">
      <c r="A72" s="3" t="s">
        <v>86</v>
      </c>
    </row>
    <row r="73" spans="1:3">
      <c r="A73" s="4" t="s">
        <v>87</v>
      </c>
      <c r="B73" s="5" t="n">
        <v>728</v>
      </c>
      <c r="C73" s="5" t="n">
        <v>657</v>
      </c>
    </row>
    <row r="74" spans="1:3">
      <c r="A74" s="4" t="s">
        <v>140</v>
      </c>
      <c r="B74" s="5" t="n">
        <v>12</v>
      </c>
      <c r="C74" s="5" t="n">
        <v>14</v>
      </c>
    </row>
    <row r="75" spans="1:3">
      <c r="A75" s="4" t="s">
        <v>88</v>
      </c>
      <c r="B75" s="5" t="n">
        <v>29</v>
      </c>
      <c r="C75" s="5" t="n">
        <v>40</v>
      </c>
    </row>
    <row r="76" spans="1:3">
      <c r="A76" s="3" t="s">
        <v>89</v>
      </c>
    </row>
    <row r="77" spans="1:3">
      <c r="A77" s="4" t="s">
        <v>90</v>
      </c>
      <c r="B77" s="5" t="n">
        <v>225</v>
      </c>
      <c r="C77" s="5" t="n">
        <v>271</v>
      </c>
    </row>
    <row r="78" spans="1:3">
      <c r="A78" s="4" t="s">
        <v>91</v>
      </c>
      <c r="B78" s="5" t="n">
        <v>271</v>
      </c>
      <c r="C78" s="5" t="n">
        <v>251</v>
      </c>
    </row>
    <row r="79" spans="1:3">
      <c r="A79" s="4" t="s">
        <v>93</v>
      </c>
      <c r="B79" s="5" t="n">
        <v>36</v>
      </c>
      <c r="C79" s="5" t="n">
        <v>17</v>
      </c>
    </row>
    <row r="80" spans="1:3">
      <c r="A80" s="4" t="s">
        <v>88</v>
      </c>
      <c r="B80" s="5" t="n">
        <v>63</v>
      </c>
      <c r="C80" s="5" t="n">
        <v>66</v>
      </c>
    </row>
    <row r="81" spans="1:3">
      <c r="A81" s="4" t="s">
        <v>94</v>
      </c>
      <c r="B81" s="5" t="n">
        <v>1377</v>
      </c>
      <c r="C81" s="5" t="n">
        <v>1331</v>
      </c>
    </row>
    <row r="82" spans="1:3">
      <c r="A82" s="3" t="s">
        <v>95</v>
      </c>
    </row>
    <row r="83" spans="1:3">
      <c r="A83" s="4" t="s">
        <v>96</v>
      </c>
      <c r="B83" s="5" t="n">
        <v>1320</v>
      </c>
      <c r="C83" s="5" t="n">
        <v>1236</v>
      </c>
    </row>
    <row r="84" spans="1:3">
      <c r="A84" s="4" t="s">
        <v>88</v>
      </c>
      <c r="B84" s="5" t="n">
        <v>36</v>
      </c>
      <c r="C84" s="5" t="n">
        <v>35</v>
      </c>
    </row>
    <row r="85" spans="1:3">
      <c r="A85" s="4" t="s">
        <v>98</v>
      </c>
      <c r="B85" s="5" t="n">
        <v>1356</v>
      </c>
      <c r="C85" s="5" t="n">
        <v>1271</v>
      </c>
    </row>
    <row r="86" spans="1:3">
      <c r="A86" s="3" t="s">
        <v>99</v>
      </c>
    </row>
    <row r="87" spans="1:3">
      <c r="A87" s="4" t="s">
        <v>100</v>
      </c>
      <c r="B87" s="5" t="n">
        <v>22094</v>
      </c>
      <c r="C87" s="5" t="n">
        <v>21391</v>
      </c>
    </row>
    <row r="88" spans="1:3">
      <c r="A88" s="4" t="s">
        <v>101</v>
      </c>
      <c r="B88" s="5" t="n">
        <v>-7721</v>
      </c>
      <c r="C88" s="5" t="n">
        <v>-7646</v>
      </c>
    </row>
    <row r="89" spans="1:3">
      <c r="A89" s="4" t="s">
        <v>102</v>
      </c>
      <c r="B89" s="5" t="n">
        <v>14373</v>
      </c>
      <c r="C89" s="5" t="n">
        <v>13745</v>
      </c>
    </row>
    <row r="90" spans="1:3">
      <c r="A90" s="3" t="s">
        <v>103</v>
      </c>
    </row>
    <row r="91" spans="1:3">
      <c r="A91" s="4" t="s">
        <v>93</v>
      </c>
      <c r="B91" s="5" t="n">
        <v>3113</v>
      </c>
      <c r="C91" s="5" t="n">
        <v>2969</v>
      </c>
    </row>
    <row r="92" spans="1:3">
      <c r="A92" s="4" t="s">
        <v>105</v>
      </c>
      <c r="B92" s="5" t="n">
        <v>31</v>
      </c>
      <c r="C92" s="5" t="n">
        <v>34</v>
      </c>
    </row>
    <row r="93" spans="1:3">
      <c r="A93" s="4" t="s">
        <v>141</v>
      </c>
      <c r="B93" s="5" t="n">
        <v>114</v>
      </c>
      <c r="C93" s="5" t="n">
        <v>24</v>
      </c>
    </row>
    <row r="94" spans="1:3">
      <c r="A94" s="4" t="s">
        <v>88</v>
      </c>
      <c r="B94" s="5" t="n">
        <v>125</v>
      </c>
      <c r="C94" s="5" t="n">
        <v>144</v>
      </c>
    </row>
    <row r="95" spans="1:3">
      <c r="A95" s="4" t="s">
        <v>107</v>
      </c>
      <c r="B95" s="5" t="n">
        <v>3383</v>
      </c>
      <c r="C95" s="5" t="n">
        <v>3171</v>
      </c>
    </row>
    <row r="96" spans="1:3">
      <c r="A96" s="4" t="s">
        <v>108</v>
      </c>
      <c r="B96" s="5" t="n">
        <v>20489</v>
      </c>
      <c r="C96" s="5" t="n">
        <v>19518</v>
      </c>
    </row>
    <row r="97" spans="1:3">
      <c r="A97" s="3" t="s">
        <v>109</v>
      </c>
    </row>
    <row r="98" spans="1:3">
      <c r="A98" s="4" t="s">
        <v>140</v>
      </c>
      <c r="B98" s="5" t="n">
        <v>58</v>
      </c>
      <c r="C98" s="5" t="n">
        <v>40</v>
      </c>
    </row>
    <row r="99" spans="1:3">
      <c r="A99" s="4" t="s">
        <v>88</v>
      </c>
      <c r="B99" s="5" t="n">
        <v>452</v>
      </c>
      <c r="C99" s="5" t="n">
        <v>329</v>
      </c>
    </row>
    <row r="100" spans="1:3">
      <c r="A100" s="4" t="s">
        <v>111</v>
      </c>
      <c r="B100" s="5" t="n">
        <v>65</v>
      </c>
      <c r="C100" s="5" t="n">
        <v>62</v>
      </c>
    </row>
    <row r="101" spans="1:3">
      <c r="A101" s="4" t="s">
        <v>114</v>
      </c>
      <c r="B101" s="5" t="n">
        <v>6</v>
      </c>
      <c r="C101" s="5" t="n">
        <v>157</v>
      </c>
    </row>
    <row r="102" spans="1:3">
      <c r="A102" s="4" t="s">
        <v>116</v>
      </c>
      <c r="B102" s="5" t="n">
        <v>27</v>
      </c>
      <c r="C102" s="5" t="n">
        <v>19</v>
      </c>
    </row>
    <row r="103" spans="1:3">
      <c r="A103" s="3" t="s">
        <v>113</v>
      </c>
    </row>
    <row r="104" spans="1:3">
      <c r="A104" s="4" t="s">
        <v>140</v>
      </c>
      <c r="B104" s="5" t="n">
        <v>117</v>
      </c>
      <c r="C104" s="5" t="n">
        <v>75</v>
      </c>
    </row>
    <row r="105" spans="1:3">
      <c r="A105" s="4" t="s">
        <v>88</v>
      </c>
      <c r="B105" s="5" t="n">
        <v>62</v>
      </c>
      <c r="C105" s="5" t="n">
        <v>272</v>
      </c>
    </row>
    <row r="106" spans="1:3">
      <c r="A106" s="4" t="s">
        <v>88</v>
      </c>
      <c r="B106" s="5" t="n">
        <v>146</v>
      </c>
      <c r="C106" s="5" t="n">
        <v>138</v>
      </c>
    </row>
    <row r="107" spans="1:3">
      <c r="A107" s="4" t="s">
        <v>117</v>
      </c>
      <c r="B107" s="5" t="n">
        <v>933</v>
      </c>
      <c r="C107" s="5" t="n">
        <v>1092</v>
      </c>
    </row>
    <row r="108" spans="1:3">
      <c r="A108" s="3" t="s">
        <v>118</v>
      </c>
    </row>
    <row r="109" spans="1:3">
      <c r="A109" s="4" t="s">
        <v>119</v>
      </c>
      <c r="B109" s="5" t="n">
        <v>5878</v>
      </c>
      <c r="C109" s="5" t="n">
        <v>5437</v>
      </c>
    </row>
    <row r="110" spans="1:3">
      <c r="A110" s="4" t="s">
        <v>121</v>
      </c>
      <c r="B110" s="5" t="n">
        <v>7</v>
      </c>
      <c r="C110" s="5" t="n">
        <v>15</v>
      </c>
    </row>
    <row r="111" spans="1:3">
      <c r="A111" s="4" t="s">
        <v>122</v>
      </c>
      <c r="B111" s="5" t="n">
        <v>5885</v>
      </c>
      <c r="C111" s="5" t="n">
        <v>5452</v>
      </c>
    </row>
    <row r="112" spans="1:3">
      <c r="A112" s="3" t="s">
        <v>123</v>
      </c>
    </row>
    <row r="113" spans="1:3">
      <c r="A113" s="4" t="s">
        <v>124</v>
      </c>
      <c r="B113" s="5" t="n">
        <v>3793</v>
      </c>
      <c r="C113" s="5" t="n">
        <v>3498</v>
      </c>
    </row>
    <row r="114" spans="1:3">
      <c r="A114" s="4" t="s">
        <v>116</v>
      </c>
      <c r="B114" s="5" t="n">
        <v>229</v>
      </c>
      <c r="C114" s="5" t="n">
        <v>199</v>
      </c>
    </row>
    <row r="115" spans="1:3">
      <c r="A115" s="4" t="s">
        <v>125</v>
      </c>
      <c r="B115" s="5" t="n">
        <v>2012</v>
      </c>
      <c r="C115" s="5" t="n">
        <v>2020</v>
      </c>
    </row>
    <row r="116" spans="1:3">
      <c r="A116" s="4" t="s">
        <v>126</v>
      </c>
      <c r="B116" s="5" t="n">
        <v>90</v>
      </c>
      <c r="C116" s="5" t="n">
        <v>58</v>
      </c>
    </row>
    <row r="117" spans="1:3">
      <c r="A117" s="4" t="s">
        <v>129</v>
      </c>
      <c r="B117" s="5" t="n">
        <v>194</v>
      </c>
      <c r="C117" s="5" t="n">
        <v>177</v>
      </c>
    </row>
    <row r="118" spans="1:3">
      <c r="A118" s="4" t="s">
        <v>142</v>
      </c>
      <c r="B118" s="5" t="n">
        <v>1008</v>
      </c>
      <c r="C118" s="5" t="n">
        <v>976</v>
      </c>
    </row>
    <row r="119" spans="1:3">
      <c r="A119" s="4" t="s">
        <v>143</v>
      </c>
      <c r="B119" s="5" t="n">
        <v>269</v>
      </c>
      <c r="C119" s="5" t="n">
        <v>307</v>
      </c>
    </row>
    <row r="120" spans="1:3">
      <c r="A120" s="4" t="s">
        <v>88</v>
      </c>
      <c r="B120" s="5" t="n">
        <v>81</v>
      </c>
      <c r="C120" s="5" t="n">
        <v>66</v>
      </c>
    </row>
    <row r="121" spans="1:3">
      <c r="A121" s="4" t="s">
        <v>130</v>
      </c>
      <c r="B121" s="5" t="n">
        <v>7676</v>
      </c>
      <c r="C121" s="5" t="n">
        <v>7301</v>
      </c>
    </row>
    <row r="122" spans="1:3">
      <c r="A122" s="4" t="s">
        <v>131</v>
      </c>
      <c r="B122" s="4" t="s">
        <v>77</v>
      </c>
      <c r="C122" s="4" t="s">
        <v>77</v>
      </c>
    </row>
    <row r="123" spans="1:3">
      <c r="A123" s="3" t="s">
        <v>132</v>
      </c>
    </row>
    <row r="124" spans="1:3">
      <c r="A124" s="4" t="s">
        <v>133</v>
      </c>
      <c r="B124" s="5" t="n">
        <v>4206</v>
      </c>
      <c r="C124" s="5" t="n">
        <v>4086</v>
      </c>
    </row>
    <row r="125" spans="1:3">
      <c r="A125" s="4" t="s">
        <v>134</v>
      </c>
      <c r="B125" s="5" t="n">
        <v>1787</v>
      </c>
      <c r="C125" s="5" t="n">
        <v>1585</v>
      </c>
    </row>
    <row r="126" spans="1:3">
      <c r="A126" s="4" t="s">
        <v>135</v>
      </c>
      <c r="B126" s="5" t="n">
        <v>2</v>
      </c>
      <c r="C126" s="5" t="n">
        <v>2</v>
      </c>
    </row>
    <row r="127" spans="1:3">
      <c r="A127" s="4" t="s">
        <v>136</v>
      </c>
      <c r="B127" s="5" t="n">
        <v>5995</v>
      </c>
      <c r="C127" s="5" t="n">
        <v>5673</v>
      </c>
    </row>
    <row r="128" spans="1:3">
      <c r="A128" s="4" t="s">
        <v>139</v>
      </c>
      <c r="B128" s="6" t="n">
        <v>20489</v>
      </c>
      <c r="C128" s="6" t="n">
        <v>195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6</v>
      </c>
      <c r="B1" s="2" t="s">
        <v>1</v>
      </c>
    </row>
    <row r="2" spans="1:2">
      <c r="B2" s="2" t="s">
        <v>2</v>
      </c>
    </row>
    <row r="3" spans="1:2">
      <c r="A3" s="3" t="s">
        <v>281</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1</v>
      </c>
      <c r="B1" s="2" t="s">
        <v>1</v>
      </c>
    </row>
    <row r="2" spans="1:2">
      <c r="B2" s="2" t="s">
        <v>2</v>
      </c>
    </row>
    <row r="3" spans="1:2">
      <c r="A3" s="3" t="s">
        <v>283</v>
      </c>
    </row>
    <row r="4" spans="1:2">
      <c r="A4" s="4" t="s">
        <v>472</v>
      </c>
      <c r="B4"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row r="10" spans="1:2">
      <c r="A10" s="4" t="s">
        <v>487</v>
      </c>
      <c r="B10" s="4" t="s">
        <v>488</v>
      </c>
    </row>
    <row r="11" spans="1:2">
      <c r="A11" s="4" t="s">
        <v>489</v>
      </c>
    </row>
    <row r="12" spans="1:2">
      <c r="A12" s="3" t="s">
        <v>476</v>
      </c>
    </row>
    <row r="13" spans="1:2">
      <c r="A13" s="4" t="s">
        <v>477</v>
      </c>
      <c r="B13" s="4" t="s">
        <v>490</v>
      </c>
    </row>
    <row r="14" spans="1:2">
      <c r="A14" s="4" t="s">
        <v>479</v>
      </c>
      <c r="B14" s="4" t="s">
        <v>491</v>
      </c>
    </row>
    <row r="15" spans="1:2">
      <c r="A15" s="4" t="s">
        <v>481</v>
      </c>
      <c r="B15" s="4" t="s">
        <v>492</v>
      </c>
    </row>
    <row r="16" spans="1:2">
      <c r="A16" s="4" t="s">
        <v>483</v>
      </c>
      <c r="B16" s="4" t="s">
        <v>493</v>
      </c>
    </row>
    <row r="17" spans="1:2">
      <c r="A17" s="4" t="s">
        <v>485</v>
      </c>
      <c r="B17" s="4" t="s">
        <v>494</v>
      </c>
    </row>
    <row r="18" spans="1:2">
      <c r="A18" s="4" t="s">
        <v>487</v>
      </c>
      <c r="B18"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293</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9</v>
      </c>
      <c r="B10" s="4" t="s">
        <v>510</v>
      </c>
    </row>
    <row r="11" spans="1:2">
      <c r="A11" s="4" t="s">
        <v>511</v>
      </c>
      <c r="B11"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3</v>
      </c>
      <c r="B1" s="2" t="s">
        <v>1</v>
      </c>
    </row>
    <row r="2" spans="1:2">
      <c r="B2" s="2" t="s">
        <v>2</v>
      </c>
    </row>
    <row r="3" spans="1:2">
      <c r="A3" s="3" t="s">
        <v>297</v>
      </c>
    </row>
    <row r="4" spans="1:2">
      <c r="A4" s="4" t="s">
        <v>514</v>
      </c>
      <c r="B4"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6</v>
      </c>
      <c r="B1" s="2" t="s">
        <v>1</v>
      </c>
    </row>
    <row r="2" spans="1:2">
      <c r="B2" s="2" t="s">
        <v>2</v>
      </c>
    </row>
    <row r="3" spans="1:2">
      <c r="A3" s="3" t="s">
        <v>300</v>
      </c>
    </row>
    <row r="4" spans="1:2">
      <c r="A4" s="4" t="s">
        <v>517</v>
      </c>
      <c r="B4"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9</v>
      </c>
      <c r="B1" s="2" t="s">
        <v>1</v>
      </c>
    </row>
    <row r="2" spans="1:2">
      <c r="B2" s="2" t="s">
        <v>2</v>
      </c>
    </row>
    <row r="3" spans="1:2">
      <c r="A3" s="3" t="s">
        <v>303</v>
      </c>
    </row>
    <row r="4" spans="1:2">
      <c r="A4" s="4" t="s">
        <v>520</v>
      </c>
      <c r="B4"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s>
  <sheetData>
    <row r="1" spans="1:4">
      <c r="A1" s="1" t="s">
        <v>522</v>
      </c>
      <c r="B1" s="2" t="s">
        <v>523</v>
      </c>
      <c r="C1" s="2" t="s">
        <v>524</v>
      </c>
      <c r="D1" s="2" t="s">
        <v>525</v>
      </c>
    </row>
    <row r="2" spans="1:4">
      <c r="A2" s="3" t="s">
        <v>5</v>
      </c>
    </row>
    <row r="3" spans="1:4">
      <c r="A3" s="4" t="s">
        <v>526</v>
      </c>
      <c r="B3" s="8" t="n">
        <v>2.2</v>
      </c>
    </row>
    <row r="4" spans="1:4">
      <c r="A4" s="4" t="s">
        <v>527</v>
      </c>
      <c r="B4" s="8" t="n">
        <v>1.3</v>
      </c>
    </row>
    <row r="5" spans="1:4">
      <c r="A5" s="4" t="s">
        <v>528</v>
      </c>
      <c r="B5" s="6" t="n">
        <v>73</v>
      </c>
      <c r="D5" s="6" t="n">
        <v>81</v>
      </c>
    </row>
    <row r="6" spans="1:4">
      <c r="A6" s="4" t="s">
        <v>529</v>
      </c>
    </row>
    <row r="7" spans="1:4">
      <c r="A7" s="3" t="s">
        <v>5</v>
      </c>
    </row>
    <row r="8" spans="1:4">
      <c r="A8" s="4" t="s">
        <v>530</v>
      </c>
      <c r="C8" s="4" t="s">
        <v>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v>
      </c>
      <c r="C2" s="2" t="s">
        <v>33</v>
      </c>
      <c r="D2" s="2" t="s">
        <v>34</v>
      </c>
      <c r="E2" s="2" t="s">
        <v>533</v>
      </c>
    </row>
    <row r="3" spans="1:5">
      <c r="A3" s="3" t="s">
        <v>534</v>
      </c>
    </row>
    <row r="4" spans="1:5">
      <c r="A4" s="4" t="s">
        <v>84</v>
      </c>
      <c r="B4" s="6" t="n">
        <v>92</v>
      </c>
      <c r="C4" s="6" t="n">
        <v>37</v>
      </c>
      <c r="D4" s="6" t="n">
        <v>48</v>
      </c>
      <c r="E4" s="6" t="n">
        <v>52</v>
      </c>
    </row>
    <row r="5" spans="1:5">
      <c r="A5" s="4" t="s">
        <v>85</v>
      </c>
      <c r="B5" s="5" t="n">
        <v>21</v>
      </c>
      <c r="C5" s="5" t="n">
        <v>23</v>
      </c>
    </row>
    <row r="6" spans="1:5">
      <c r="A6" s="4" t="s">
        <v>535</v>
      </c>
      <c r="B6" s="5" t="n">
        <v>1522</v>
      </c>
      <c r="C6" s="5" t="n">
        <v>1276</v>
      </c>
    </row>
    <row r="7" spans="1:5">
      <c r="A7" s="4" t="s">
        <v>536</v>
      </c>
      <c r="B7" s="5" t="n">
        <v>19730</v>
      </c>
      <c r="C7" s="5" t="n">
        <v>18034</v>
      </c>
    </row>
    <row r="8" spans="1:5">
      <c r="A8" s="4" t="s">
        <v>104</v>
      </c>
      <c r="B8" s="5" t="n">
        <v>2286</v>
      </c>
      <c r="C8" s="5" t="n">
        <v>2018</v>
      </c>
      <c r="D8" s="5" t="n">
        <v>2018</v>
      </c>
    </row>
    <row r="9" spans="1:5">
      <c r="A9" s="4" t="s">
        <v>108</v>
      </c>
      <c r="B9" s="5" t="n">
        <v>32041</v>
      </c>
      <c r="C9" s="5" t="n">
        <v>28662</v>
      </c>
      <c r="D9" s="6" t="n">
        <v>27827</v>
      </c>
    </row>
    <row r="10" spans="1:5">
      <c r="A10" s="3" t="s">
        <v>537</v>
      </c>
    </row>
    <row r="11" spans="1:5">
      <c r="A11" s="4" t="s">
        <v>114</v>
      </c>
      <c r="B11" s="5" t="n">
        <v>14</v>
      </c>
      <c r="C11" s="5" t="n">
        <v>473</v>
      </c>
    </row>
    <row r="12" spans="1:5">
      <c r="A12" s="4" t="s">
        <v>119</v>
      </c>
      <c r="B12" s="5" t="n">
        <v>10506</v>
      </c>
      <c r="C12" s="5" t="n">
        <v>8280</v>
      </c>
    </row>
    <row r="13" spans="1:5">
      <c r="A13" s="4" t="s">
        <v>538</v>
      </c>
    </row>
    <row r="14" spans="1:5">
      <c r="A14" s="3" t="s">
        <v>534</v>
      </c>
    </row>
    <row r="15" spans="1:5">
      <c r="A15" s="4" t="s">
        <v>84</v>
      </c>
      <c r="B15" s="5" t="n">
        <v>63</v>
      </c>
      <c r="C15" s="5" t="n">
        <v>14</v>
      </c>
    </row>
    <row r="16" spans="1:5">
      <c r="A16" s="4" t="s">
        <v>85</v>
      </c>
      <c r="B16" s="5" t="n">
        <v>7</v>
      </c>
      <c r="C16" s="5" t="n">
        <v>8</v>
      </c>
    </row>
    <row r="17" spans="1:5">
      <c r="A17" s="4" t="s">
        <v>535</v>
      </c>
      <c r="B17" s="5" t="n">
        <v>42</v>
      </c>
      <c r="C17" s="5" t="n">
        <v>18</v>
      </c>
    </row>
    <row r="18" spans="1:5">
      <c r="A18" s="4" t="s">
        <v>89</v>
      </c>
      <c r="B18" s="5" t="n">
        <v>115</v>
      </c>
      <c r="C18" s="5" t="n">
        <v>82</v>
      </c>
    </row>
    <row r="19" spans="1:5">
      <c r="A19" s="4" t="s">
        <v>536</v>
      </c>
      <c r="B19" s="5" t="n">
        <v>474</v>
      </c>
      <c r="C19" s="5" t="n">
        <v>66</v>
      </c>
    </row>
    <row r="20" spans="1:5">
      <c r="A20" s="4" t="s">
        <v>104</v>
      </c>
      <c r="B20" s="5" t="n">
        <v>17</v>
      </c>
      <c r="C20" s="5" t="n">
        <v>0</v>
      </c>
    </row>
    <row r="21" spans="1:5">
      <c r="A21" s="4" t="s">
        <v>105</v>
      </c>
      <c r="B21" s="5" t="n">
        <v>586</v>
      </c>
      <c r="C21" s="5" t="n">
        <v>0</v>
      </c>
    </row>
    <row r="22" spans="1:5">
      <c r="A22" s="4" t="s">
        <v>539</v>
      </c>
      <c r="B22" s="5" t="n">
        <v>2</v>
      </c>
      <c r="C22" s="5" t="n">
        <v>4</v>
      </c>
    </row>
    <row r="23" spans="1:5">
      <c r="A23" s="4" t="s">
        <v>108</v>
      </c>
      <c r="B23" s="5" t="n">
        <v>1306</v>
      </c>
      <c r="C23" s="5" t="n">
        <v>192</v>
      </c>
    </row>
    <row r="24" spans="1:5">
      <c r="A24" s="3" t="s">
        <v>537</v>
      </c>
    </row>
    <row r="25" spans="1:5">
      <c r="A25" s="4" t="s">
        <v>540</v>
      </c>
      <c r="B25" s="5" t="n">
        <v>51</v>
      </c>
      <c r="C25" s="5" t="n">
        <v>13</v>
      </c>
    </row>
    <row r="26" spans="1:5">
      <c r="A26" s="4" t="s">
        <v>114</v>
      </c>
      <c r="B26" s="5" t="n">
        <v>5</v>
      </c>
      <c r="C26" s="5" t="n">
        <v>8</v>
      </c>
    </row>
    <row r="27" spans="1:5">
      <c r="A27" s="4" t="s">
        <v>119</v>
      </c>
      <c r="B27" s="5" t="n">
        <v>5</v>
      </c>
      <c r="C27" s="5" t="n">
        <v>10</v>
      </c>
    </row>
    <row r="28" spans="1:5">
      <c r="A28" s="4" t="s">
        <v>541</v>
      </c>
      <c r="B28" s="5" t="n">
        <v>17</v>
      </c>
      <c r="C28" s="5" t="n">
        <v>6</v>
      </c>
    </row>
    <row r="29" spans="1:5">
      <c r="A29" s="4" t="s">
        <v>542</v>
      </c>
      <c r="B29" s="5" t="n">
        <v>78</v>
      </c>
      <c r="C29" s="6" t="n">
        <v>37</v>
      </c>
    </row>
    <row r="30" spans="1:5">
      <c r="A30" s="4" t="s">
        <v>543</v>
      </c>
    </row>
    <row r="31" spans="1:5">
      <c r="A31" s="3" t="s">
        <v>534</v>
      </c>
    </row>
    <row r="32" spans="1:5">
      <c r="A32" s="4" t="s">
        <v>84</v>
      </c>
      <c r="B32" s="5" t="n">
        <v>36</v>
      </c>
    </row>
    <row r="33" spans="1:5">
      <c r="A33" s="4" t="s">
        <v>85</v>
      </c>
      <c r="B33" s="5" t="n">
        <v>0</v>
      </c>
    </row>
    <row r="34" spans="1:5">
      <c r="A34" s="4" t="s">
        <v>535</v>
      </c>
      <c r="B34" s="5" t="n">
        <v>8</v>
      </c>
    </row>
    <row r="35" spans="1:5">
      <c r="A35" s="4" t="s">
        <v>89</v>
      </c>
      <c r="B35" s="5" t="n">
        <v>3</v>
      </c>
    </row>
    <row r="36" spans="1:5">
      <c r="A36" s="4" t="s">
        <v>536</v>
      </c>
      <c r="B36" s="5" t="n">
        <v>398</v>
      </c>
    </row>
    <row r="37" spans="1:5">
      <c r="A37" s="4" t="s">
        <v>104</v>
      </c>
      <c r="B37" s="5" t="n">
        <v>17</v>
      </c>
    </row>
    <row r="38" spans="1:5">
      <c r="A38" s="4" t="s">
        <v>105</v>
      </c>
      <c r="B38" s="5" t="n">
        <v>586</v>
      </c>
    </row>
    <row r="39" spans="1:5">
      <c r="A39" s="4" t="s">
        <v>539</v>
      </c>
      <c r="B39" s="5" t="n">
        <v>1</v>
      </c>
    </row>
    <row r="40" spans="1:5">
      <c r="A40" s="4" t="s">
        <v>108</v>
      </c>
      <c r="B40" s="5" t="n">
        <v>1049</v>
      </c>
    </row>
    <row r="41" spans="1:5">
      <c r="A41" s="3" t="s">
        <v>537</v>
      </c>
    </row>
    <row r="42" spans="1:5">
      <c r="A42" s="4" t="s">
        <v>540</v>
      </c>
      <c r="B42" s="5" t="n">
        <v>19</v>
      </c>
    </row>
    <row r="43" spans="1:5">
      <c r="A43" s="4" t="s">
        <v>114</v>
      </c>
      <c r="B43" s="5" t="n">
        <v>0</v>
      </c>
    </row>
    <row r="44" spans="1:5">
      <c r="A44" s="4" t="s">
        <v>119</v>
      </c>
      <c r="B44" s="5" t="n">
        <v>0</v>
      </c>
    </row>
    <row r="45" spans="1:5">
      <c r="A45" s="4" t="s">
        <v>541</v>
      </c>
      <c r="B45" s="5" t="n">
        <v>2</v>
      </c>
    </row>
    <row r="46" spans="1:5">
      <c r="A46" s="4" t="s">
        <v>542</v>
      </c>
      <c r="B46" s="6" t="n">
        <v>21</v>
      </c>
    </row>
    <row r="47" spans="1:5">
      <c r="A47" s="4" t="s">
        <v>544</v>
      </c>
      <c r="B47" s="4" t="s">
        <v>545</v>
      </c>
    </row>
    <row r="48" spans="1:5">
      <c r="A48" s="4" t="s">
        <v>546</v>
      </c>
      <c r="B48" s="4" t="s">
        <v>531</v>
      </c>
    </row>
    <row r="49" spans="1:5">
      <c r="A49" s="4" t="s">
        <v>547</v>
      </c>
    </row>
    <row r="50" spans="1:5">
      <c r="A50" s="3" t="s">
        <v>534</v>
      </c>
    </row>
    <row r="51" spans="1:5">
      <c r="A51" s="4" t="s">
        <v>84</v>
      </c>
      <c r="B51" s="6" t="n">
        <v>27</v>
      </c>
    </row>
    <row r="52" spans="1:5">
      <c r="A52" s="4" t="s">
        <v>85</v>
      </c>
      <c r="B52" s="5" t="n">
        <v>7</v>
      </c>
    </row>
    <row r="53" spans="1:5">
      <c r="A53" s="4" t="s">
        <v>535</v>
      </c>
      <c r="B53" s="5" t="n">
        <v>34</v>
      </c>
    </row>
    <row r="54" spans="1:5">
      <c r="A54" s="4" t="s">
        <v>89</v>
      </c>
      <c r="B54" s="5" t="n">
        <v>112</v>
      </c>
    </row>
    <row r="55" spans="1:5">
      <c r="A55" s="4" t="s">
        <v>536</v>
      </c>
      <c r="B55" s="5" t="n">
        <v>76</v>
      </c>
    </row>
    <row r="56" spans="1:5">
      <c r="A56" s="4" t="s">
        <v>104</v>
      </c>
      <c r="B56" s="5" t="n">
        <v>0</v>
      </c>
    </row>
    <row r="57" spans="1:5">
      <c r="A57" s="4" t="s">
        <v>105</v>
      </c>
      <c r="B57" s="5" t="n">
        <v>0</v>
      </c>
    </row>
    <row r="58" spans="1:5">
      <c r="A58" s="4" t="s">
        <v>539</v>
      </c>
      <c r="B58" s="5" t="n">
        <v>1</v>
      </c>
    </row>
    <row r="59" spans="1:5">
      <c r="A59" s="4" t="s">
        <v>108</v>
      </c>
      <c r="B59" s="5" t="n">
        <v>257</v>
      </c>
    </row>
    <row r="60" spans="1:5">
      <c r="A60" s="3" t="s">
        <v>537</v>
      </c>
    </row>
    <row r="61" spans="1:5">
      <c r="A61" s="4" t="s">
        <v>540</v>
      </c>
      <c r="B61" s="5" t="n">
        <v>32</v>
      </c>
    </row>
    <row r="62" spans="1:5">
      <c r="A62" s="4" t="s">
        <v>114</v>
      </c>
      <c r="B62" s="5" t="n">
        <v>5</v>
      </c>
    </row>
    <row r="63" spans="1:5">
      <c r="A63" s="4" t="s">
        <v>119</v>
      </c>
      <c r="B63" s="5" t="n">
        <v>5</v>
      </c>
    </row>
    <row r="64" spans="1:5">
      <c r="A64" s="4" t="s">
        <v>541</v>
      </c>
      <c r="B64" s="5" t="n">
        <v>15</v>
      </c>
    </row>
    <row r="65" spans="1:5">
      <c r="A65" s="4" t="s">
        <v>542</v>
      </c>
      <c r="B65" s="6" t="n">
        <v>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3</v>
      </c>
      <c r="D1" s="2" t="s">
        <v>34</v>
      </c>
    </row>
    <row r="2" spans="1:4">
      <c r="A2" s="3" t="s">
        <v>549</v>
      </c>
    </row>
    <row r="3" spans="1:4">
      <c r="A3" s="4" t="s">
        <v>97</v>
      </c>
      <c r="B3" s="6" t="n">
        <v>752</v>
      </c>
      <c r="C3" s="6" t="n">
        <v>514</v>
      </c>
      <c r="D3" s="6" t="n">
        <v>434</v>
      </c>
    </row>
    <row r="4" spans="1:4">
      <c r="A4" s="4" t="s">
        <v>106</v>
      </c>
      <c r="B4" s="5" t="n">
        <v>73</v>
      </c>
      <c r="C4" s="5" t="n">
        <v>85</v>
      </c>
    </row>
    <row r="5" spans="1:4">
      <c r="A5" s="4" t="s">
        <v>550</v>
      </c>
    </row>
    <row r="6" spans="1:4">
      <c r="A6" s="3" t="s">
        <v>549</v>
      </c>
    </row>
    <row r="7" spans="1:4">
      <c r="A7" s="4" t="s">
        <v>97</v>
      </c>
      <c r="B7" s="5" t="n">
        <v>187</v>
      </c>
      <c r="C7" s="5" t="n">
        <v>136</v>
      </c>
    </row>
    <row r="8" spans="1:4">
      <c r="A8" s="4" t="s">
        <v>106</v>
      </c>
      <c r="B8" s="5" t="n">
        <v>15</v>
      </c>
      <c r="C8" s="5" t="n">
        <v>15</v>
      </c>
    </row>
    <row r="9" spans="1:4">
      <c r="A9" s="4" t="s">
        <v>551</v>
      </c>
      <c r="B9" s="6" t="n">
        <v>7</v>
      </c>
      <c r="C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33</v>
      </c>
    </row>
    <row r="2" spans="1:3">
      <c r="A2" s="3" t="s">
        <v>145</v>
      </c>
    </row>
    <row r="3" spans="1:3">
      <c r="A3" s="4" t="s">
        <v>146</v>
      </c>
      <c r="B3" s="6" t="n">
        <v>41</v>
      </c>
      <c r="C3" s="6" t="n">
        <v>49</v>
      </c>
    </row>
    <row r="4" spans="1:3">
      <c r="A4" s="3" t="s">
        <v>147</v>
      </c>
    </row>
    <row r="5" spans="1:3">
      <c r="A5" s="4" t="s">
        <v>148</v>
      </c>
      <c r="B5" s="6" t="n">
        <v>0</v>
      </c>
      <c r="C5" s="6" t="n">
        <v>0</v>
      </c>
    </row>
    <row r="6" spans="1:3">
      <c r="A6" s="4" t="s">
        <v>149</v>
      </c>
      <c r="B6" s="5" t="n">
        <v>400000000</v>
      </c>
      <c r="C6" s="5" t="n">
        <v>400000000</v>
      </c>
    </row>
    <row r="7" spans="1:3">
      <c r="A7" s="4" t="s">
        <v>150</v>
      </c>
      <c r="B7" s="5" t="n">
        <v>179432581</v>
      </c>
      <c r="C7" s="5" t="n">
        <v>179470213</v>
      </c>
    </row>
    <row r="8" spans="1:3">
      <c r="A8" s="4" t="s">
        <v>151</v>
      </c>
      <c r="B8" s="5" t="n">
        <v>179432581</v>
      </c>
      <c r="C8" s="5" t="n">
        <v>179470213</v>
      </c>
    </row>
    <row r="9" spans="1:3">
      <c r="A9" s="4" t="s">
        <v>29</v>
      </c>
    </row>
    <row r="10" spans="1:3">
      <c r="A10" s="3" t="s">
        <v>145</v>
      </c>
    </row>
    <row r="11" spans="1:3">
      <c r="A11" s="4" t="s">
        <v>146</v>
      </c>
      <c r="B11" s="6" t="n">
        <v>25</v>
      </c>
      <c r="C11" s="6" t="n">
        <v>28</v>
      </c>
    </row>
    <row r="12" spans="1:3">
      <c r="A12" s="3" t="s">
        <v>147</v>
      </c>
    </row>
    <row r="13" spans="1:3">
      <c r="A13" s="4" t="s">
        <v>148</v>
      </c>
      <c r="B13" s="6" t="n">
        <v>10</v>
      </c>
      <c r="C13" s="6" t="n">
        <v>10</v>
      </c>
    </row>
    <row r="14" spans="1:3">
      <c r="A14" s="4" t="s">
        <v>149</v>
      </c>
      <c r="B14" s="5" t="n">
        <v>400000000</v>
      </c>
      <c r="C14" s="5" t="n">
        <v>400000000</v>
      </c>
    </row>
    <row r="15" spans="1:3">
      <c r="A15" s="4" t="s">
        <v>150</v>
      </c>
      <c r="B15" s="5" t="n">
        <v>138632324</v>
      </c>
      <c r="C15" s="5" t="n">
        <v>138632324</v>
      </c>
    </row>
    <row r="16" spans="1:3">
      <c r="A16" s="4" t="s">
        <v>151</v>
      </c>
      <c r="B16" s="5" t="n">
        <v>138632324</v>
      </c>
      <c r="C16" s="5" t="n">
        <v>1386323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3</v>
      </c>
      <c r="D1" s="2" t="s">
        <v>34</v>
      </c>
    </row>
    <row r="2" spans="1:4">
      <c r="A2" s="3" t="s">
        <v>553</v>
      </c>
    </row>
    <row r="3" spans="1:4">
      <c r="A3" s="4" t="s">
        <v>97</v>
      </c>
      <c r="B3" s="6" t="n">
        <v>752</v>
      </c>
      <c r="C3" s="6" t="n">
        <v>514</v>
      </c>
      <c r="D3" s="6" t="n">
        <v>434</v>
      </c>
    </row>
    <row r="4" spans="1:4">
      <c r="A4" s="4" t="s">
        <v>554</v>
      </c>
    </row>
    <row r="5" spans="1:4">
      <c r="A5" s="3" t="s">
        <v>553</v>
      </c>
    </row>
    <row r="6" spans="1:4">
      <c r="A6" s="4" t="s">
        <v>97</v>
      </c>
      <c r="B6" s="5" t="n">
        <v>538</v>
      </c>
      <c r="C6" s="5" t="n">
        <v>296</v>
      </c>
    </row>
    <row r="7" spans="1:4">
      <c r="A7" s="4" t="s">
        <v>555</v>
      </c>
    </row>
    <row r="8" spans="1:4">
      <c r="A8" s="3" t="s">
        <v>553</v>
      </c>
    </row>
    <row r="9" spans="1:4">
      <c r="A9" s="4" t="s">
        <v>97</v>
      </c>
      <c r="B9" s="6" t="n">
        <v>322</v>
      </c>
      <c r="C9" s="6" t="n">
        <v>89</v>
      </c>
    </row>
    <row r="10" spans="1:4">
      <c r="A10" s="4" t="s">
        <v>556</v>
      </c>
      <c r="B10" s="4" t="s">
        <v>557</v>
      </c>
      <c r="C10" s="4" t="s">
        <v>557</v>
      </c>
    </row>
    <row r="11" spans="1:4">
      <c r="A11" s="4" t="s">
        <v>558</v>
      </c>
    </row>
    <row r="12" spans="1:4">
      <c r="A12" s="3" t="s">
        <v>553</v>
      </c>
    </row>
    <row r="13" spans="1:4">
      <c r="A13" s="4" t="s">
        <v>97</v>
      </c>
      <c r="B13" s="6" t="n">
        <v>100</v>
      </c>
      <c r="C13" s="6" t="n">
        <v>96</v>
      </c>
    </row>
    <row r="14" spans="1:4">
      <c r="A14" s="4" t="s">
        <v>556</v>
      </c>
      <c r="B14" s="4" t="s">
        <v>559</v>
      </c>
      <c r="C14" s="4" t="s">
        <v>559</v>
      </c>
    </row>
    <row r="15" spans="1:4">
      <c r="A15" s="4" t="s">
        <v>560</v>
      </c>
    </row>
    <row r="16" spans="1:4">
      <c r="A16" s="3" t="s">
        <v>553</v>
      </c>
    </row>
    <row r="17" spans="1:4">
      <c r="A17" s="4" t="s">
        <v>97</v>
      </c>
      <c r="B17" s="6" t="n">
        <v>116</v>
      </c>
      <c r="C17" s="6" t="n">
        <v>111</v>
      </c>
    </row>
    <row r="18" spans="1:4">
      <c r="A18" s="4" t="s">
        <v>556</v>
      </c>
      <c r="B18" s="4" t="s">
        <v>561</v>
      </c>
      <c r="C18" s="4" t="s">
        <v>561</v>
      </c>
    </row>
    <row r="19" spans="1:4">
      <c r="A19" s="4" t="s">
        <v>562</v>
      </c>
    </row>
    <row r="20" spans="1:4">
      <c r="A20" s="3" t="s">
        <v>553</v>
      </c>
    </row>
    <row r="21" spans="1:4">
      <c r="A21" s="4" t="s">
        <v>97</v>
      </c>
      <c r="B21" s="6" t="n">
        <v>214</v>
      </c>
      <c r="C21" s="6" t="n">
        <v>2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4</v>
      </c>
    </row>
    <row r="3" spans="1:4">
      <c r="A3" s="3" t="s">
        <v>564</v>
      </c>
    </row>
    <row r="4" spans="1:4">
      <c r="A4" s="4" t="s">
        <v>565</v>
      </c>
      <c r="B4" s="6" t="n">
        <v>75</v>
      </c>
      <c r="C4" s="6" t="n">
        <v>83</v>
      </c>
      <c r="D4" s="6" t="n">
        <v>78</v>
      </c>
    </row>
    <row r="5" spans="1:4">
      <c r="A5" s="4" t="s">
        <v>566</v>
      </c>
      <c r="B5" s="5" t="n">
        <v>68</v>
      </c>
      <c r="C5" s="5" t="n">
        <v>66</v>
      </c>
      <c r="D5" s="5" t="n">
        <v>48</v>
      </c>
    </row>
    <row r="6" spans="1:4">
      <c r="A6" s="4" t="s">
        <v>567</v>
      </c>
      <c r="B6" s="5" t="n">
        <v>21</v>
      </c>
      <c r="C6" s="5" t="n">
        <v>27</v>
      </c>
      <c r="D6" s="5" t="n">
        <v>23</v>
      </c>
    </row>
    <row r="7" spans="1:4">
      <c r="A7" s="4" t="s">
        <v>156</v>
      </c>
      <c r="B7" s="5" t="n">
        <v>21</v>
      </c>
      <c r="C7" s="5" t="n">
        <v>21</v>
      </c>
      <c r="D7" s="5" t="n">
        <v>21</v>
      </c>
    </row>
    <row r="8" spans="1:4">
      <c r="A8" s="4" t="s">
        <v>568</v>
      </c>
      <c r="B8" s="5" t="n">
        <v>15</v>
      </c>
      <c r="C8" s="5" t="n">
        <v>1</v>
      </c>
      <c r="D8" s="5" t="n">
        <v>14</v>
      </c>
    </row>
    <row r="9" spans="1:4">
      <c r="A9" s="4" t="s">
        <v>569</v>
      </c>
      <c r="B9" s="5" t="n">
        <v>7</v>
      </c>
      <c r="C9" s="5" t="n">
        <v>11</v>
      </c>
      <c r="D9" s="5" t="n">
        <v>12</v>
      </c>
    </row>
    <row r="10" spans="1:4">
      <c r="A10" s="4" t="s">
        <v>570</v>
      </c>
      <c r="B10" s="5" t="n">
        <v>207</v>
      </c>
      <c r="C10" s="5" t="n">
        <v>209</v>
      </c>
      <c r="D10" s="5" t="n">
        <v>196</v>
      </c>
    </row>
    <row r="11" spans="1:4">
      <c r="A11" s="4" t="s">
        <v>29</v>
      </c>
    </row>
    <row r="12" spans="1:4">
      <c r="A12" s="3" t="s">
        <v>564</v>
      </c>
    </row>
    <row r="13" spans="1:4">
      <c r="A13" s="4" t="s">
        <v>566</v>
      </c>
      <c r="B13" s="5" t="n">
        <v>2</v>
      </c>
      <c r="C13" s="5" t="n">
        <v>2</v>
      </c>
      <c r="D13" s="5" t="n">
        <v>1</v>
      </c>
    </row>
    <row r="14" spans="1:4">
      <c r="A14" s="4" t="s">
        <v>567</v>
      </c>
      <c r="B14" s="5" t="n">
        <v>20</v>
      </c>
      <c r="C14" s="5" t="n">
        <v>27</v>
      </c>
      <c r="D14" s="5" t="n">
        <v>22</v>
      </c>
    </row>
    <row r="15" spans="1:4">
      <c r="A15" s="4" t="s">
        <v>156</v>
      </c>
      <c r="B15" s="5" t="n">
        <v>18</v>
      </c>
      <c r="C15" s="5" t="n">
        <v>20</v>
      </c>
      <c r="D15" s="5" t="n">
        <v>21</v>
      </c>
    </row>
    <row r="16" spans="1:4">
      <c r="A16" s="4" t="s">
        <v>568</v>
      </c>
      <c r="B16" s="5" t="n">
        <v>15</v>
      </c>
      <c r="C16" s="5" t="n">
        <v>1</v>
      </c>
      <c r="D16" s="5" t="n">
        <v>14</v>
      </c>
    </row>
    <row r="17" spans="1:4">
      <c r="A17" s="4" t="s">
        <v>569</v>
      </c>
      <c r="B17" s="5" t="n">
        <v>6</v>
      </c>
      <c r="C17" s="5" t="n">
        <v>10</v>
      </c>
      <c r="D17" s="5" t="n">
        <v>4</v>
      </c>
    </row>
    <row r="18" spans="1:4">
      <c r="A18" s="4" t="s">
        <v>570</v>
      </c>
      <c r="B18" s="6" t="n">
        <v>61</v>
      </c>
      <c r="C18" s="6" t="n">
        <v>60</v>
      </c>
      <c r="D18" s="6" t="n">
        <v>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571</v>
      </c>
      <c r="B1" s="2" t="s">
        <v>1</v>
      </c>
    </row>
    <row r="2" spans="1:5">
      <c r="B2" s="2" t="s">
        <v>2</v>
      </c>
      <c r="C2" s="2" t="s">
        <v>33</v>
      </c>
      <c r="D2" s="2" t="s">
        <v>34</v>
      </c>
      <c r="E2" s="2" t="s">
        <v>533</v>
      </c>
    </row>
    <row r="3" spans="1:5">
      <c r="A3" s="3" t="s">
        <v>572</v>
      </c>
    </row>
    <row r="4" spans="1:5">
      <c r="A4" s="4" t="s">
        <v>573</v>
      </c>
      <c r="B4" s="6" t="n">
        <v>9499000000</v>
      </c>
      <c r="C4" s="6" t="n">
        <v>8795000000</v>
      </c>
      <c r="D4" s="6" t="n">
        <v>8342000000</v>
      </c>
      <c r="E4" s="6" t="n">
        <v>7954000000</v>
      </c>
    </row>
    <row r="5" spans="1:5">
      <c r="A5" s="4" t="s">
        <v>573</v>
      </c>
      <c r="B5" s="5" t="n">
        <v>8772000000</v>
      </c>
    </row>
    <row r="6" spans="1:5">
      <c r="A6" s="4" t="s">
        <v>72</v>
      </c>
      <c r="B6" s="5" t="n">
        <v>12000000</v>
      </c>
      <c r="C6" s="5" t="n">
        <v>10000000</v>
      </c>
      <c r="D6" s="5" t="n">
        <v>-19000000</v>
      </c>
    </row>
    <row r="7" spans="1:5">
      <c r="A7" s="4" t="s">
        <v>574</v>
      </c>
      <c r="B7" s="5" t="n">
        <v>9499000000</v>
      </c>
      <c r="C7" s="5" t="n">
        <v>8795000000</v>
      </c>
      <c r="D7" s="5" t="n">
        <v>8342000000</v>
      </c>
    </row>
    <row r="8" spans="1:5">
      <c r="A8" s="4" t="s">
        <v>574</v>
      </c>
      <c r="B8" s="5" t="n">
        <v>9011000000</v>
      </c>
      <c r="C8" s="5" t="n">
        <v>8772000000</v>
      </c>
    </row>
    <row r="9" spans="1:5">
      <c r="A9" s="4" t="s">
        <v>575</v>
      </c>
    </row>
    <row r="10" spans="1:5">
      <c r="A10" s="3" t="s">
        <v>572</v>
      </c>
    </row>
    <row r="11" spans="1:5">
      <c r="A11" s="4" t="s">
        <v>573</v>
      </c>
      <c r="B11" s="5" t="n">
        <v>-133000000</v>
      </c>
      <c r="C11" s="5" t="n">
        <v>-145000000</v>
      </c>
      <c r="D11" s="5" t="n">
        <v>-155000000</v>
      </c>
    </row>
    <row r="12" spans="1:5">
      <c r="A12" s="4" t="s">
        <v>576</v>
      </c>
      <c r="B12" s="5" t="n">
        <v>-3000000</v>
      </c>
      <c r="C12" s="5" t="n">
        <v>-1000000</v>
      </c>
    </row>
    <row r="13" spans="1:5">
      <c r="A13" s="4" t="s">
        <v>577</v>
      </c>
      <c r="B13" s="5" t="n">
        <v>15000000</v>
      </c>
      <c r="C13" s="5" t="n">
        <v>11000000</v>
      </c>
    </row>
    <row r="14" spans="1:5">
      <c r="A14" s="4" t="s">
        <v>72</v>
      </c>
      <c r="B14" s="5" t="n">
        <v>12000000</v>
      </c>
      <c r="C14" s="5" t="n">
        <v>10000000</v>
      </c>
    </row>
    <row r="15" spans="1:5">
      <c r="A15" s="4" t="s">
        <v>574</v>
      </c>
      <c r="B15" s="5" t="n">
        <v>-133000000</v>
      </c>
      <c r="C15" s="5" t="n">
        <v>-145000000</v>
      </c>
      <c r="D15" s="5" t="n">
        <v>-155000000</v>
      </c>
    </row>
    <row r="16" spans="1:5">
      <c r="A16" s="4" t="s">
        <v>578</v>
      </c>
    </row>
    <row r="17" spans="1:5">
      <c r="A17" s="3" t="s">
        <v>572</v>
      </c>
    </row>
    <row r="18" spans="1:5">
      <c r="A18" s="4" t="s">
        <v>573</v>
      </c>
      <c r="B18" s="5" t="n">
        <v>-4000000</v>
      </c>
      <c r="C18" s="5" t="n">
        <v>-4000000</v>
      </c>
      <c r="D18" s="5" t="n">
        <v>-4000000</v>
      </c>
    </row>
    <row r="19" spans="1:5">
      <c r="A19" s="4" t="s">
        <v>576</v>
      </c>
      <c r="B19" s="5" t="n">
        <v>0</v>
      </c>
      <c r="C19" s="5" t="n">
        <v>0</v>
      </c>
    </row>
    <row r="20" spans="1:5">
      <c r="A20" s="4" t="s">
        <v>577</v>
      </c>
      <c r="B20" s="5" t="n">
        <v>0</v>
      </c>
      <c r="C20" s="5" t="n">
        <v>0</v>
      </c>
    </row>
    <row r="21" spans="1:5">
      <c r="A21" s="4" t="s">
        <v>72</v>
      </c>
      <c r="B21" s="5" t="n">
        <v>0</v>
      </c>
      <c r="C21" s="5" t="n">
        <v>0</v>
      </c>
    </row>
    <row r="22" spans="1:5">
      <c r="A22" s="4" t="s">
        <v>574</v>
      </c>
      <c r="B22" s="5" t="n">
        <v>-4000000</v>
      </c>
      <c r="C22" s="5" t="n">
        <v>-4000000</v>
      </c>
      <c r="D22" s="5" t="n">
        <v>-4000000</v>
      </c>
    </row>
    <row r="23" spans="1:5">
      <c r="A23" s="4" t="s">
        <v>579</v>
      </c>
    </row>
    <row r="24" spans="1:5">
      <c r="A24" s="3" t="s">
        <v>572</v>
      </c>
    </row>
    <row r="25" spans="1:5">
      <c r="A25" s="4" t="s">
        <v>573</v>
      </c>
      <c r="B25" s="5" t="n">
        <v>-3000000</v>
      </c>
      <c r="C25" s="5" t="n">
        <v>-4000000</v>
      </c>
      <c r="D25" s="5" t="n">
        <v>-5000000</v>
      </c>
    </row>
    <row r="26" spans="1:5">
      <c r="A26" s="4" t="s">
        <v>576</v>
      </c>
      <c r="B26" s="5" t="n">
        <v>0</v>
      </c>
      <c r="C26" s="5" t="n">
        <v>1000000</v>
      </c>
    </row>
    <row r="27" spans="1:5">
      <c r="A27" s="4" t="s">
        <v>577</v>
      </c>
      <c r="B27" s="5" t="n">
        <v>1000000</v>
      </c>
      <c r="C27" s="5" t="n">
        <v>0</v>
      </c>
    </row>
    <row r="28" spans="1:5">
      <c r="A28" s="4" t="s">
        <v>72</v>
      </c>
      <c r="B28" s="5" t="n">
        <v>1000000</v>
      </c>
      <c r="C28" s="5" t="n">
        <v>1000000</v>
      </c>
    </row>
    <row r="29" spans="1:5">
      <c r="A29" s="4" t="s">
        <v>574</v>
      </c>
      <c r="B29" s="5" t="n">
        <v>-3000000</v>
      </c>
      <c r="C29" s="5" t="n">
        <v>-4000000</v>
      </c>
      <c r="D29" s="5" t="n">
        <v>-5000000</v>
      </c>
    </row>
    <row r="30" spans="1:5">
      <c r="A30" s="4" t="s">
        <v>580</v>
      </c>
    </row>
    <row r="31" spans="1:5">
      <c r="A31" s="3" t="s">
        <v>572</v>
      </c>
    </row>
    <row r="32" spans="1:5">
      <c r="A32" s="4" t="s">
        <v>573</v>
      </c>
      <c r="B32" s="5" t="n">
        <v>-120000000</v>
      </c>
      <c r="C32" s="5" t="n">
        <v>-131000000</v>
      </c>
      <c r="D32" s="5" t="n">
        <v>-144000000</v>
      </c>
    </row>
    <row r="33" spans="1:5">
      <c r="A33" s="4" t="s">
        <v>576</v>
      </c>
      <c r="B33" s="5" t="n">
        <v>-3000000</v>
      </c>
      <c r="C33" s="5" t="n">
        <v>2000000</v>
      </c>
    </row>
    <row r="34" spans="1:5">
      <c r="A34" s="4" t="s">
        <v>577</v>
      </c>
      <c r="B34" s="5" t="n">
        <v>14000000</v>
      </c>
      <c r="C34" s="5" t="n">
        <v>11000000</v>
      </c>
    </row>
    <row r="35" spans="1:5">
      <c r="A35" s="4" t="s">
        <v>72</v>
      </c>
      <c r="B35" s="5" t="n">
        <v>11000000</v>
      </c>
      <c r="C35" s="5" t="n">
        <v>13000000</v>
      </c>
    </row>
    <row r="36" spans="1:5">
      <c r="A36" s="4" t="s">
        <v>574</v>
      </c>
      <c r="B36" s="5" t="n">
        <v>-120000000</v>
      </c>
      <c r="C36" s="5" t="n">
        <v>-131000000</v>
      </c>
      <c r="D36" s="5" t="n">
        <v>-144000000</v>
      </c>
    </row>
    <row r="37" spans="1:5">
      <c r="A37" s="4" t="s">
        <v>581</v>
      </c>
    </row>
    <row r="38" spans="1:5">
      <c r="A38" s="3" t="s">
        <v>572</v>
      </c>
    </row>
    <row r="39" spans="1:5">
      <c r="A39" s="4" t="s">
        <v>573</v>
      </c>
      <c r="B39" s="5" t="n">
        <v>-6000000</v>
      </c>
      <c r="C39" s="5" t="n">
        <v>-6000000</v>
      </c>
      <c r="D39" s="5" t="n">
        <v>-2000000</v>
      </c>
    </row>
    <row r="40" spans="1:5">
      <c r="A40" s="4" t="s">
        <v>576</v>
      </c>
      <c r="B40" s="5" t="n">
        <v>0</v>
      </c>
      <c r="C40" s="5" t="n">
        <v>-4000000</v>
      </c>
    </row>
    <row r="41" spans="1:5">
      <c r="A41" s="4" t="s">
        <v>577</v>
      </c>
      <c r="B41" s="5" t="n">
        <v>0</v>
      </c>
      <c r="C41" s="5" t="n">
        <v>0</v>
      </c>
    </row>
    <row r="42" spans="1:5">
      <c r="A42" s="4" t="s">
        <v>72</v>
      </c>
      <c r="B42" s="5" t="n">
        <v>0</v>
      </c>
      <c r="C42" s="5" t="n">
        <v>-4000000</v>
      </c>
    </row>
    <row r="43" spans="1:5">
      <c r="A43" s="4" t="s">
        <v>574</v>
      </c>
      <c r="B43" s="5" t="n">
        <v>-6000000</v>
      </c>
      <c r="C43" s="5" t="n">
        <v>-6000000</v>
      </c>
      <c r="D43" s="5" t="n">
        <v>-2000000</v>
      </c>
    </row>
    <row r="44" spans="1:5">
      <c r="A44" s="4" t="s">
        <v>582</v>
      </c>
    </row>
    <row r="45" spans="1:5">
      <c r="A45" s="3" t="s">
        <v>572</v>
      </c>
    </row>
    <row r="46" spans="1:5">
      <c r="A46" s="4" t="s">
        <v>573</v>
      </c>
      <c r="B46" s="5" t="n">
        <v>-133000000</v>
      </c>
      <c r="C46" s="5" t="n">
        <v>-145000000</v>
      </c>
      <c r="D46" s="5" t="n">
        <v>-155000000</v>
      </c>
      <c r="E46" s="6" t="n">
        <v>-136000000</v>
      </c>
    </row>
    <row r="47" spans="1:5">
      <c r="A47" s="4" t="s">
        <v>574</v>
      </c>
      <c r="B47" s="5" t="n">
        <v>-133000000</v>
      </c>
      <c r="C47" s="5" t="n">
        <v>-145000000</v>
      </c>
      <c r="D47" s="5" t="n">
        <v>-155000000</v>
      </c>
    </row>
    <row r="48" spans="1:5">
      <c r="A48" s="4" t="s">
        <v>583</v>
      </c>
    </row>
    <row r="49" spans="1:5">
      <c r="A49" s="3" t="s">
        <v>572</v>
      </c>
    </row>
    <row r="50" spans="1:5">
      <c r="A50" s="4" t="s">
        <v>577</v>
      </c>
      <c r="B50" s="5" t="n">
        <v>0</v>
      </c>
      <c r="C50" s="5" t="n">
        <v>0</v>
      </c>
    </row>
    <row r="51" spans="1:5">
      <c r="A51" s="4" t="s">
        <v>29</v>
      </c>
    </row>
    <row r="52" spans="1:5">
      <c r="A52" s="3" t="s">
        <v>572</v>
      </c>
    </row>
    <row r="53" spans="1:5">
      <c r="A53" s="4" t="s">
        <v>573</v>
      </c>
      <c r="B53" s="5" t="n">
        <v>5673000000</v>
      </c>
      <c r="C53" s="5" t="n">
        <v>5196000000</v>
      </c>
      <c r="D53" s="5" t="n">
        <v>4854000000</v>
      </c>
    </row>
    <row r="54" spans="1:5">
      <c r="A54" s="4" t="s">
        <v>577</v>
      </c>
      <c r="B54" s="5" t="n">
        <v>0</v>
      </c>
      <c r="C54" s="5" t="n">
        <v>0</v>
      </c>
    </row>
    <row r="55" spans="1:5">
      <c r="A55" s="4" t="s">
        <v>72</v>
      </c>
      <c r="B55" s="5" t="n">
        <v>0</v>
      </c>
      <c r="C55" s="5" t="n">
        <v>28000000</v>
      </c>
      <c r="D55" s="5" t="n">
        <v>-10000000</v>
      </c>
    </row>
    <row r="56" spans="1:5">
      <c r="A56" s="4" t="s">
        <v>574</v>
      </c>
      <c r="B56" s="5" t="n">
        <v>5995000000</v>
      </c>
      <c r="C56" s="5" t="n">
        <v>5673000000</v>
      </c>
      <c r="D56" s="5" t="n">
        <v>5196000000</v>
      </c>
    </row>
    <row r="57" spans="1:5">
      <c r="A57" s="4" t="s">
        <v>584</v>
      </c>
    </row>
    <row r="58" spans="1:5">
      <c r="A58" s="3" t="s">
        <v>572</v>
      </c>
    </row>
    <row r="59" spans="1:5">
      <c r="A59" s="4" t="s">
        <v>573</v>
      </c>
      <c r="B59" s="5" t="n">
        <v>2000000</v>
      </c>
      <c r="C59" s="5" t="n">
        <v>-26000000</v>
      </c>
      <c r="D59" s="5" t="n">
        <v>-16000000</v>
      </c>
    </row>
    <row r="60" spans="1:5">
      <c r="A60" s="4" t="s">
        <v>576</v>
      </c>
      <c r="B60" s="5" t="n">
        <v>0</v>
      </c>
      <c r="C60" s="5" t="n">
        <v>1000000</v>
      </c>
    </row>
    <row r="61" spans="1:5">
      <c r="A61" s="4" t="s">
        <v>585</v>
      </c>
      <c r="C61" s="5" t="n">
        <v>27000000</v>
      </c>
    </row>
    <row r="62" spans="1:5">
      <c r="A62" s="4" t="s">
        <v>577</v>
      </c>
      <c r="B62" s="5" t="n">
        <v>0</v>
      </c>
      <c r="C62" s="5" t="n">
        <v>0</v>
      </c>
    </row>
    <row r="63" spans="1:5">
      <c r="A63" s="4" t="s">
        <v>72</v>
      </c>
      <c r="B63" s="5" t="n">
        <v>0</v>
      </c>
      <c r="C63" s="5" t="n">
        <v>28000000</v>
      </c>
    </row>
    <row r="64" spans="1:5">
      <c r="A64" s="4" t="s">
        <v>574</v>
      </c>
      <c r="B64" s="5" t="n">
        <v>2000000</v>
      </c>
      <c r="C64" s="5" t="n">
        <v>2000000</v>
      </c>
      <c r="D64" s="5" t="n">
        <v>-26000000</v>
      </c>
    </row>
    <row r="65" spans="1:5">
      <c r="A65" s="4" t="s">
        <v>586</v>
      </c>
    </row>
    <row r="66" spans="1:5">
      <c r="A66" s="3" t="s">
        <v>572</v>
      </c>
    </row>
    <row r="67" spans="1:5">
      <c r="A67" s="4" t="s">
        <v>573</v>
      </c>
      <c r="B67" s="5" t="n">
        <v>2000000</v>
      </c>
      <c r="C67" s="5" t="n">
        <v>1000000</v>
      </c>
    </row>
    <row r="68" spans="1:5">
      <c r="A68" s="4" t="s">
        <v>576</v>
      </c>
      <c r="B68" s="5" t="n">
        <v>0</v>
      </c>
      <c r="C68" s="5" t="n">
        <v>1000000</v>
      </c>
    </row>
    <row r="69" spans="1:5">
      <c r="A69" s="4" t="s">
        <v>585</v>
      </c>
      <c r="C69" s="5" t="n">
        <v>0</v>
      </c>
    </row>
    <row r="70" spans="1:5">
      <c r="A70" s="4" t="s">
        <v>577</v>
      </c>
      <c r="B70" s="5" t="n">
        <v>0</v>
      </c>
      <c r="C70" s="5" t="n">
        <v>0</v>
      </c>
    </row>
    <row r="71" spans="1:5">
      <c r="A71" s="4" t="s">
        <v>72</v>
      </c>
      <c r="B71" s="5" t="n">
        <v>0</v>
      </c>
      <c r="C71" s="5" t="n">
        <v>1000000</v>
      </c>
    </row>
    <row r="72" spans="1:5">
      <c r="A72" s="4" t="s">
        <v>574</v>
      </c>
      <c r="B72" s="5" t="n">
        <v>2000000</v>
      </c>
      <c r="C72" s="5" t="n">
        <v>2000000</v>
      </c>
      <c r="D72" s="5" t="n">
        <v>1000000</v>
      </c>
    </row>
    <row r="73" spans="1:5">
      <c r="A73" s="4" t="s">
        <v>587</v>
      </c>
    </row>
    <row r="74" spans="1:5">
      <c r="A74" s="3" t="s">
        <v>572</v>
      </c>
    </row>
    <row r="75" spans="1:5">
      <c r="A75" s="4" t="s">
        <v>573</v>
      </c>
      <c r="B75" s="5" t="n">
        <v>0</v>
      </c>
      <c r="C75" s="5" t="n">
        <v>-27000000</v>
      </c>
    </row>
    <row r="76" spans="1:5">
      <c r="A76" s="4" t="s">
        <v>576</v>
      </c>
      <c r="B76" s="5" t="n">
        <v>0</v>
      </c>
      <c r="C76" s="5" t="n">
        <v>0</v>
      </c>
    </row>
    <row r="77" spans="1:5">
      <c r="A77" s="4" t="s">
        <v>585</v>
      </c>
      <c r="C77" s="5" t="n">
        <v>27000000</v>
      </c>
    </row>
    <row r="78" spans="1:5">
      <c r="A78" s="4" t="s">
        <v>577</v>
      </c>
      <c r="B78" s="5" t="n">
        <v>0</v>
      </c>
      <c r="C78" s="5" t="n">
        <v>0</v>
      </c>
    </row>
    <row r="79" spans="1:5">
      <c r="A79" s="4" t="s">
        <v>72</v>
      </c>
      <c r="B79" s="5" t="n">
        <v>0</v>
      </c>
      <c r="C79" s="5" t="n">
        <v>27000000</v>
      </c>
    </row>
    <row r="80" spans="1:5">
      <c r="A80" s="4" t="s">
        <v>574</v>
      </c>
      <c r="B80" s="6" t="n">
        <v>0</v>
      </c>
      <c r="C80" s="6" t="n">
        <v>0</v>
      </c>
      <c r="D80" s="6" t="n">
        <v>-27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3</v>
      </c>
    </row>
    <row r="3" spans="1:3">
      <c r="A3" s="3" t="s">
        <v>589</v>
      </c>
    </row>
    <row r="4" spans="1:3">
      <c r="A4" s="4" t="s">
        <v>590</v>
      </c>
      <c r="B4" s="6" t="n">
        <v>912</v>
      </c>
      <c r="C4" s="6" t="n">
        <v>151</v>
      </c>
    </row>
    <row r="5" spans="1:3">
      <c r="A5" s="4" t="s">
        <v>591</v>
      </c>
      <c r="B5" s="5" t="n">
        <v>-70</v>
      </c>
      <c r="C5" s="5" t="n">
        <v>-62</v>
      </c>
    </row>
    <row r="6" spans="1:3">
      <c r="A6" s="4" t="s">
        <v>592</v>
      </c>
      <c r="B6" s="6" t="n">
        <v>842</v>
      </c>
      <c r="C6" s="5" t="n">
        <v>89</v>
      </c>
    </row>
    <row r="7" spans="1:3">
      <c r="A7" s="4" t="s">
        <v>593</v>
      </c>
    </row>
    <row r="8" spans="1:3">
      <c r="A8" s="3" t="s">
        <v>589</v>
      </c>
    </row>
    <row r="9" spans="1:3">
      <c r="A9" s="4" t="s">
        <v>594</v>
      </c>
      <c r="B9" s="4" t="s">
        <v>595</v>
      </c>
    </row>
    <row r="10" spans="1:3">
      <c r="A10" s="4" t="s">
        <v>596</v>
      </c>
    </row>
    <row r="11" spans="1:3">
      <c r="A11" s="3" t="s">
        <v>589</v>
      </c>
    </row>
    <row r="12" spans="1:3">
      <c r="A12" s="4" t="s">
        <v>597</v>
      </c>
      <c r="B12" s="6" t="n">
        <v>881</v>
      </c>
      <c r="C12" s="5" t="n">
        <v>117</v>
      </c>
    </row>
    <row r="13" spans="1:3">
      <c r="A13" s="4" t="s">
        <v>591</v>
      </c>
      <c r="B13" s="5" t="n">
        <v>-70</v>
      </c>
      <c r="C13" s="5" t="n">
        <v>-62</v>
      </c>
    </row>
    <row r="14" spans="1:3">
      <c r="A14" s="4" t="s">
        <v>598</v>
      </c>
      <c r="B14" s="5" t="n">
        <v>811</v>
      </c>
      <c r="C14" s="5" t="n">
        <v>55</v>
      </c>
    </row>
    <row r="15" spans="1:3">
      <c r="A15" s="4" t="s">
        <v>599</v>
      </c>
    </row>
    <row r="16" spans="1:3">
      <c r="A16" s="3" t="s">
        <v>589</v>
      </c>
    </row>
    <row r="17" spans="1:3">
      <c r="A17" s="4" t="s">
        <v>597</v>
      </c>
      <c r="B17" s="5" t="n">
        <v>770</v>
      </c>
      <c r="C17" s="5" t="n">
        <v>0</v>
      </c>
    </row>
    <row r="18" spans="1:3">
      <c r="A18" s="4" t="s">
        <v>591</v>
      </c>
      <c r="B18" s="5" t="n">
        <v>-5</v>
      </c>
      <c r="C18" s="5" t="n">
        <v>0</v>
      </c>
    </row>
    <row r="19" spans="1:3">
      <c r="A19" s="4" t="s">
        <v>598</v>
      </c>
      <c r="B19" s="5" t="n">
        <v>765</v>
      </c>
      <c r="C19" s="5" t="n">
        <v>0</v>
      </c>
    </row>
    <row r="20" spans="1:3">
      <c r="A20" s="4" t="s">
        <v>600</v>
      </c>
    </row>
    <row r="21" spans="1:3">
      <c r="A21" s="3" t="s">
        <v>589</v>
      </c>
    </row>
    <row r="22" spans="1:3">
      <c r="A22" s="4" t="s">
        <v>597</v>
      </c>
      <c r="B22" s="5" t="n">
        <v>111</v>
      </c>
      <c r="C22" s="5" t="n">
        <v>117</v>
      </c>
    </row>
    <row r="23" spans="1:3">
      <c r="A23" s="4" t="s">
        <v>591</v>
      </c>
      <c r="B23" s="5" t="n">
        <v>-65</v>
      </c>
      <c r="C23" s="5" t="n">
        <v>-62</v>
      </c>
    </row>
    <row r="24" spans="1:3">
      <c r="A24" s="4" t="s">
        <v>598</v>
      </c>
      <c r="B24" s="5" t="n">
        <v>46</v>
      </c>
      <c r="C24" s="5" t="n">
        <v>55</v>
      </c>
    </row>
    <row r="25" spans="1:3">
      <c r="A25" s="4" t="s">
        <v>29</v>
      </c>
    </row>
    <row r="26" spans="1:3">
      <c r="A26" s="3" t="s">
        <v>589</v>
      </c>
    </row>
    <row r="27" spans="1:3">
      <c r="A27" s="4" t="s">
        <v>601</v>
      </c>
      <c r="B27" s="5" t="n">
        <v>31</v>
      </c>
      <c r="C27" s="5" t="n">
        <v>39</v>
      </c>
    </row>
    <row r="28" spans="1:3">
      <c r="A28" s="4" t="s">
        <v>590</v>
      </c>
      <c r="B28" s="5" t="n">
        <v>31</v>
      </c>
      <c r="C28" s="5" t="n">
        <v>34</v>
      </c>
    </row>
    <row r="29" spans="1:3">
      <c r="A29" s="4" t="s">
        <v>591</v>
      </c>
      <c r="B29" s="5" t="n">
        <v>0</v>
      </c>
      <c r="C29" s="5" t="n">
        <v>0</v>
      </c>
    </row>
    <row r="30" spans="1:3">
      <c r="A30" s="4" t="s">
        <v>602</v>
      </c>
      <c r="B30" s="5" t="n">
        <v>0</v>
      </c>
      <c r="C30" s="5" t="n">
        <v>5</v>
      </c>
    </row>
    <row r="31" spans="1:3">
      <c r="A31" s="4" t="s">
        <v>592</v>
      </c>
      <c r="B31" s="5" t="n">
        <v>31</v>
      </c>
      <c r="C31" s="5" t="n">
        <v>34</v>
      </c>
    </row>
    <row r="32" spans="1:3">
      <c r="A32" s="4" t="s">
        <v>603</v>
      </c>
    </row>
    <row r="33" spans="1:3">
      <c r="A33" s="3" t="s">
        <v>589</v>
      </c>
    </row>
    <row r="34" spans="1:3">
      <c r="A34" s="4" t="s">
        <v>601</v>
      </c>
      <c r="B34" s="5" t="n">
        <v>30</v>
      </c>
      <c r="C34" s="5" t="n">
        <v>38</v>
      </c>
    </row>
    <row r="35" spans="1:3">
      <c r="A35" s="4" t="s">
        <v>604</v>
      </c>
    </row>
    <row r="36" spans="1:3">
      <c r="A36" s="3" t="s">
        <v>589</v>
      </c>
    </row>
    <row r="37" spans="1:3">
      <c r="A37" s="4" t="s">
        <v>601</v>
      </c>
      <c r="B37" s="6" t="n">
        <v>1</v>
      </c>
      <c r="C37" s="6" t="n">
        <v>1</v>
      </c>
    </row>
    <row r="38" spans="1:3">
      <c r="A38" s="4" t="s">
        <v>605</v>
      </c>
    </row>
    <row r="39" spans="1:3">
      <c r="A39" s="3" t="s">
        <v>589</v>
      </c>
    </row>
    <row r="40" spans="1:3">
      <c r="A40" s="4" t="s">
        <v>594</v>
      </c>
      <c r="B40" s="4" t="s">
        <v>606</v>
      </c>
    </row>
    <row r="41" spans="1:3">
      <c r="A41" s="4" t="s">
        <v>607</v>
      </c>
    </row>
    <row r="42" spans="1:3">
      <c r="A42" s="3" t="s">
        <v>589</v>
      </c>
    </row>
    <row r="43" spans="1:3">
      <c r="A43" s="4" t="s">
        <v>594</v>
      </c>
      <c r="B43" s="4" t="s">
        <v>6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3" t="s">
        <v>611</v>
      </c>
    </row>
    <row r="3" spans="1:2">
      <c r="A3" s="5" t="n">
        <v>2017</v>
      </c>
      <c r="B3" s="6" t="n">
        <v>26</v>
      </c>
    </row>
    <row r="4" spans="1:2">
      <c r="A4" s="5" t="n">
        <v>2018</v>
      </c>
      <c r="B4" s="5" t="n">
        <v>26</v>
      </c>
    </row>
    <row r="5" spans="1:2">
      <c r="A5" s="5" t="n">
        <v>2019</v>
      </c>
      <c r="B5" s="5" t="n">
        <v>26</v>
      </c>
    </row>
    <row r="6" spans="1:2">
      <c r="A6" s="5" t="n">
        <v>2020</v>
      </c>
      <c r="B6" s="5" t="n">
        <v>24</v>
      </c>
    </row>
    <row r="7" spans="1:2">
      <c r="A7" s="5" t="n">
        <v>2021</v>
      </c>
      <c r="B7" s="6"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12</v>
      </c>
      <c r="B1" s="2" t="s">
        <v>1</v>
      </c>
    </row>
    <row r="2" spans="1:4">
      <c r="B2" s="2" t="s">
        <v>2</v>
      </c>
      <c r="C2" s="2" t="s">
        <v>33</v>
      </c>
      <c r="D2" s="2" t="s">
        <v>34</v>
      </c>
    </row>
    <row r="3" spans="1:4">
      <c r="A3" s="3" t="s">
        <v>613</v>
      </c>
    </row>
    <row r="4" spans="1:4">
      <c r="A4" s="4" t="s">
        <v>614</v>
      </c>
      <c r="B4" s="4" t="s">
        <v>615</v>
      </c>
    </row>
    <row r="5" spans="1:4">
      <c r="A5" s="4" t="s">
        <v>616</v>
      </c>
      <c r="B5" s="6" t="n">
        <v>1522000000</v>
      </c>
      <c r="C5" s="6" t="n">
        <v>1276000000</v>
      </c>
    </row>
    <row r="6" spans="1:4">
      <c r="A6" s="4" t="s">
        <v>116</v>
      </c>
      <c r="B6" s="6" t="n">
        <v>589000000</v>
      </c>
      <c r="C6" s="5" t="n">
        <v>610000000</v>
      </c>
    </row>
    <row r="7" spans="1:4">
      <c r="A7" s="4" t="s">
        <v>617</v>
      </c>
      <c r="B7" s="4" t="s">
        <v>618</v>
      </c>
    </row>
    <row r="8" spans="1:4">
      <c r="A8" s="4" t="s">
        <v>619</v>
      </c>
      <c r="B8" s="6" t="n">
        <v>16000000</v>
      </c>
      <c r="C8" s="5" t="n">
        <v>11000000</v>
      </c>
      <c r="D8" s="6" t="n">
        <v>12000000</v>
      </c>
    </row>
    <row r="9" spans="1:4">
      <c r="A9" s="4" t="s">
        <v>620</v>
      </c>
      <c r="B9" s="5" t="n">
        <v>0</v>
      </c>
    </row>
    <row r="10" spans="1:4">
      <c r="A10" s="4" t="s">
        <v>621</v>
      </c>
      <c r="B10" s="5" t="n">
        <v>26000000</v>
      </c>
      <c r="C10" s="5" t="n">
        <v>12000000</v>
      </c>
      <c r="D10" s="6" t="n">
        <v>25000000</v>
      </c>
    </row>
    <row r="11" spans="1:4">
      <c r="A11" s="4" t="s">
        <v>616</v>
      </c>
    </row>
    <row r="12" spans="1:4">
      <c r="A12" s="3" t="s">
        <v>613</v>
      </c>
    </row>
    <row r="13" spans="1:4">
      <c r="A13" s="4" t="s">
        <v>616</v>
      </c>
      <c r="B13" s="6" t="n">
        <v>814000000</v>
      </c>
      <c r="C13" s="5" t="n">
        <v>620000000</v>
      </c>
    </row>
    <row r="14" spans="1:4">
      <c r="A14" s="4" t="s">
        <v>622</v>
      </c>
    </row>
    <row r="15" spans="1:4">
      <c r="A15" s="3" t="s">
        <v>613</v>
      </c>
    </row>
    <row r="16" spans="1:4">
      <c r="A16" s="4" t="s">
        <v>623</v>
      </c>
      <c r="B16" s="4" t="s">
        <v>624</v>
      </c>
    </row>
    <row r="17" spans="1:4">
      <c r="A17" s="4" t="s">
        <v>625</v>
      </c>
      <c r="B17" s="4" t="s">
        <v>626</v>
      </c>
    </row>
    <row r="18" spans="1:4">
      <c r="A18" s="4" t="s">
        <v>29</v>
      </c>
    </row>
    <row r="19" spans="1:4">
      <c r="A19" s="3" t="s">
        <v>613</v>
      </c>
    </row>
    <row r="20" spans="1:4">
      <c r="A20" s="4" t="s">
        <v>616</v>
      </c>
      <c r="B20" s="6" t="n">
        <v>728000000</v>
      </c>
      <c r="C20" s="5" t="n">
        <v>657000000</v>
      </c>
    </row>
    <row r="21" spans="1:4">
      <c r="A21" s="4" t="s">
        <v>116</v>
      </c>
      <c r="B21" s="5" t="n">
        <v>256000000</v>
      </c>
      <c r="C21" s="5" t="n">
        <v>218000000</v>
      </c>
    </row>
    <row r="22" spans="1:4">
      <c r="A22" s="4" t="s">
        <v>627</v>
      </c>
    </row>
    <row r="23" spans="1:4">
      <c r="A23" s="3" t="s">
        <v>613</v>
      </c>
    </row>
    <row r="24" spans="1:4">
      <c r="A24" s="4" t="s">
        <v>616</v>
      </c>
      <c r="B24" s="6" t="n">
        <v>267000000</v>
      </c>
      <c r="C24" s="5" t="n">
        <v>237000000</v>
      </c>
    </row>
    <row r="25" spans="1:4">
      <c r="A25" s="4" t="s">
        <v>628</v>
      </c>
    </row>
    <row r="26" spans="1:4">
      <c r="A26" s="3" t="s">
        <v>613</v>
      </c>
    </row>
    <row r="27" spans="1:4">
      <c r="A27" s="4" t="s">
        <v>629</v>
      </c>
      <c r="B27" s="4" t="s">
        <v>630</v>
      </c>
    </row>
    <row r="28" spans="1:4">
      <c r="A28" s="4" t="s">
        <v>631</v>
      </c>
    </row>
    <row r="29" spans="1:4">
      <c r="A29" s="3" t="s">
        <v>613</v>
      </c>
    </row>
    <row r="30" spans="1:4">
      <c r="A30" s="4" t="s">
        <v>629</v>
      </c>
      <c r="B30" s="4" t="s">
        <v>632</v>
      </c>
    </row>
    <row r="31" spans="1:4">
      <c r="A31" s="4" t="s">
        <v>633</v>
      </c>
    </row>
    <row r="32" spans="1:4">
      <c r="A32" s="3" t="s">
        <v>613</v>
      </c>
    </row>
    <row r="33" spans="1:4">
      <c r="A33" s="4" t="s">
        <v>634</v>
      </c>
      <c r="B33" s="6" t="n">
        <v>45000000</v>
      </c>
      <c r="C33" s="5" t="n">
        <v>65000000</v>
      </c>
    </row>
    <row r="34" spans="1:4">
      <c r="A34" s="4" t="s">
        <v>635</v>
      </c>
      <c r="B34" s="5" t="n">
        <v>132000000</v>
      </c>
      <c r="C34" s="5" t="n">
        <v>60000000</v>
      </c>
    </row>
    <row r="35" spans="1:4">
      <c r="A35" s="4" t="s">
        <v>636</v>
      </c>
    </row>
    <row r="36" spans="1:4">
      <c r="A36" s="3" t="s">
        <v>613</v>
      </c>
    </row>
    <row r="37" spans="1:4">
      <c r="A37" s="4" t="s">
        <v>116</v>
      </c>
      <c r="B37" s="5" t="n">
        <v>27000000</v>
      </c>
      <c r="C37" s="5" t="n">
        <v>4000000</v>
      </c>
    </row>
    <row r="38" spans="1:4">
      <c r="A38" s="4" t="s">
        <v>637</v>
      </c>
    </row>
    <row r="39" spans="1:4">
      <c r="A39" s="3" t="s">
        <v>613</v>
      </c>
    </row>
    <row r="40" spans="1:4">
      <c r="A40" s="4" t="s">
        <v>116</v>
      </c>
      <c r="B40" s="6" t="n">
        <v>27000000</v>
      </c>
      <c r="C40" s="6" t="n">
        <v>4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3</v>
      </c>
      <c r="D2" s="2" t="s">
        <v>34</v>
      </c>
    </row>
    <row r="3" spans="1:4">
      <c r="A3" s="3" t="s">
        <v>639</v>
      </c>
    </row>
    <row r="4" spans="1:4">
      <c r="A4" s="4" t="s">
        <v>640</v>
      </c>
      <c r="B4" s="6" t="n">
        <v>3</v>
      </c>
    </row>
    <row r="5" spans="1:4">
      <c r="A5" s="4" t="s">
        <v>164</v>
      </c>
      <c r="B5" s="5" t="n">
        <v>2084</v>
      </c>
      <c r="C5" s="6" t="n">
        <v>1916</v>
      </c>
      <c r="D5" s="6" t="n">
        <v>1845</v>
      </c>
    </row>
    <row r="6" spans="1:4">
      <c r="A6" s="4" t="s">
        <v>641</v>
      </c>
      <c r="B6" s="5" t="n">
        <v>-1359</v>
      </c>
      <c r="C6" s="5" t="n">
        <v>-277</v>
      </c>
      <c r="D6" s="5" t="n">
        <v>-211</v>
      </c>
    </row>
    <row r="7" spans="1:4">
      <c r="A7" s="4" t="s">
        <v>642</v>
      </c>
    </row>
    <row r="8" spans="1:4">
      <c r="A8" s="3" t="s">
        <v>639</v>
      </c>
    </row>
    <row r="9" spans="1:4">
      <c r="A9" s="4" t="s">
        <v>643</v>
      </c>
      <c r="B9" s="5" t="n">
        <v>75</v>
      </c>
    </row>
    <row r="10" spans="1:4">
      <c r="A10" s="4" t="s">
        <v>644</v>
      </c>
    </row>
    <row r="11" spans="1:4">
      <c r="A11" s="3" t="s">
        <v>639</v>
      </c>
    </row>
    <row r="12" spans="1:4">
      <c r="A12" s="4" t="s">
        <v>643</v>
      </c>
      <c r="B12" s="5" t="n">
        <v>-75</v>
      </c>
    </row>
    <row r="13" spans="1:4">
      <c r="A13" s="4" t="s">
        <v>645</v>
      </c>
    </row>
    <row r="14" spans="1:4">
      <c r="A14" s="3" t="s">
        <v>639</v>
      </c>
    </row>
    <row r="15" spans="1:4">
      <c r="A15" s="4" t="s">
        <v>646</v>
      </c>
      <c r="B15" s="5" t="n">
        <v>1</v>
      </c>
    </row>
    <row r="16" spans="1:4">
      <c r="A16" s="4" t="s">
        <v>640</v>
      </c>
      <c r="B16" s="5" t="n">
        <v>3</v>
      </c>
    </row>
    <row r="17" spans="1:4">
      <c r="A17" s="4" t="s">
        <v>164</v>
      </c>
      <c r="B17" s="5" t="n">
        <v>4</v>
      </c>
      <c r="C17" s="5" t="n">
        <v>5</v>
      </c>
      <c r="D17" s="5" t="n">
        <v>6</v>
      </c>
    </row>
    <row r="18" spans="1:4">
      <c r="A18" s="4" t="s">
        <v>641</v>
      </c>
      <c r="B18" s="5" t="n">
        <v>4</v>
      </c>
      <c r="C18" s="5" t="n">
        <v>5</v>
      </c>
      <c r="D18" s="5" t="n">
        <v>6</v>
      </c>
    </row>
    <row r="19" spans="1:4">
      <c r="A19" s="4" t="s">
        <v>29</v>
      </c>
    </row>
    <row r="20" spans="1:4">
      <c r="A20" s="3" t="s">
        <v>639</v>
      </c>
    </row>
    <row r="21" spans="1:4">
      <c r="A21" s="4" t="s">
        <v>164</v>
      </c>
      <c r="B21" s="5" t="n">
        <v>1655</v>
      </c>
      <c r="C21" s="5" t="n">
        <v>1150</v>
      </c>
      <c r="D21" s="5" t="n">
        <v>1384</v>
      </c>
    </row>
    <row r="22" spans="1:4">
      <c r="A22" s="4" t="s">
        <v>641</v>
      </c>
      <c r="B22" s="5" t="n">
        <v>184</v>
      </c>
      <c r="C22" s="6" t="n">
        <v>-472</v>
      </c>
      <c r="D22" s="6" t="n">
        <v>8</v>
      </c>
    </row>
    <row r="23" spans="1:4">
      <c r="A23" s="4" t="s">
        <v>647</v>
      </c>
    </row>
    <row r="24" spans="1:4">
      <c r="A24" s="3" t="s">
        <v>639</v>
      </c>
    </row>
    <row r="25" spans="1:4">
      <c r="A25" s="4" t="s">
        <v>643</v>
      </c>
      <c r="B25" s="5" t="n">
        <v>36</v>
      </c>
    </row>
    <row r="26" spans="1:4">
      <c r="A26" s="4" t="s">
        <v>648</v>
      </c>
    </row>
    <row r="27" spans="1:4">
      <c r="A27" s="3" t="s">
        <v>639</v>
      </c>
    </row>
    <row r="28" spans="1:4">
      <c r="A28" s="4" t="s">
        <v>643</v>
      </c>
      <c r="B28" s="6"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8"/>
    <col customWidth="1" max="2" min="2" width="21"/>
    <col customWidth="1" max="3" min="3" width="23"/>
    <col customWidth="1" max="4" min="4" width="23"/>
    <col customWidth="1" max="5" min="5" width="21"/>
    <col customWidth="1" max="6" min="6" width="21"/>
    <col customWidth="1" max="7" min="7" width="21"/>
    <col customWidth="1" max="8" min="8" width="21"/>
  </cols>
  <sheetData>
    <row r="1" spans="1:8">
      <c r="A1" s="1" t="s">
        <v>649</v>
      </c>
      <c r="B1" s="2" t="s">
        <v>650</v>
      </c>
      <c r="C1" s="2" t="s">
        <v>651</v>
      </c>
      <c r="D1" s="2" t="s">
        <v>652</v>
      </c>
      <c r="E1" s="2" t="s">
        <v>610</v>
      </c>
      <c r="F1" s="2" t="s">
        <v>610</v>
      </c>
      <c r="G1" s="2" t="s">
        <v>525</v>
      </c>
      <c r="H1" s="2" t="s">
        <v>653</v>
      </c>
    </row>
    <row r="2" spans="1:8">
      <c r="A2" s="3" t="s">
        <v>654</v>
      </c>
    </row>
    <row r="3" spans="1:8">
      <c r="A3" s="4" t="s">
        <v>104</v>
      </c>
      <c r="E3" s="6" t="n">
        <v>2286</v>
      </c>
      <c r="F3" s="6" t="n">
        <v>2286</v>
      </c>
      <c r="G3" s="6" t="n">
        <v>2018</v>
      </c>
      <c r="H3" s="6" t="n">
        <v>2018</v>
      </c>
    </row>
    <row r="4" spans="1:8">
      <c r="A4" s="4" t="s">
        <v>655</v>
      </c>
    </row>
    <row r="5" spans="1:8">
      <c r="A5" s="3" t="s">
        <v>654</v>
      </c>
    </row>
    <row r="6" spans="1:8">
      <c r="A6" s="4" t="s">
        <v>656</v>
      </c>
      <c r="B6" s="6" t="n">
        <v>1200</v>
      </c>
    </row>
    <row r="7" spans="1:8">
      <c r="A7" s="4" t="s">
        <v>657</v>
      </c>
      <c r="B7" s="5" t="n">
        <v>204</v>
      </c>
    </row>
    <row r="8" spans="1:8">
      <c r="A8" s="4" t="s">
        <v>658</v>
      </c>
      <c r="B8" s="6" t="n">
        <v>112</v>
      </c>
    </row>
    <row r="9" spans="1:8">
      <c r="A9" s="4" t="s">
        <v>659</v>
      </c>
      <c r="B9" s="4" t="s">
        <v>660</v>
      </c>
    </row>
    <row r="10" spans="1:8">
      <c r="A10" s="4" t="s">
        <v>661</v>
      </c>
      <c r="B10" s="6" t="n">
        <v>92</v>
      </c>
    </row>
    <row r="11" spans="1:8">
      <c r="A11" s="4" t="s">
        <v>662</v>
      </c>
      <c r="B11" s="5" t="n">
        <v>130</v>
      </c>
    </row>
    <row r="12" spans="1:8">
      <c r="A12" s="4" t="s">
        <v>104</v>
      </c>
      <c r="B12" s="5" t="n">
        <v>268</v>
      </c>
    </row>
    <row r="13" spans="1:8">
      <c r="A13" s="4" t="s">
        <v>663</v>
      </c>
      <c r="B13" s="6" t="n">
        <v>770</v>
      </c>
    </row>
    <row r="14" spans="1:8">
      <c r="A14" s="4" t="s">
        <v>664</v>
      </c>
      <c r="B14" s="4" t="s">
        <v>595</v>
      </c>
    </row>
    <row r="15" spans="1:8">
      <c r="A15" s="4" t="s">
        <v>665</v>
      </c>
      <c r="B15" s="6" t="n">
        <v>39</v>
      </c>
    </row>
    <row r="16" spans="1:8">
      <c r="A16" s="4" t="s">
        <v>666</v>
      </c>
      <c r="E16" s="5" t="n">
        <v>15</v>
      </c>
    </row>
    <row r="17" spans="1:8">
      <c r="A17" s="4" t="s">
        <v>667</v>
      </c>
      <c r="E17" s="5" t="n">
        <v>39</v>
      </c>
    </row>
    <row r="18" spans="1:8">
      <c r="A18" s="4" t="s">
        <v>668</v>
      </c>
      <c r="E18" s="5" t="n">
        <v>4</v>
      </c>
    </row>
    <row r="19" spans="1:8">
      <c r="A19" s="4" t="s">
        <v>29</v>
      </c>
    </row>
    <row r="20" spans="1:8">
      <c r="A20" s="3" t="s">
        <v>654</v>
      </c>
    </row>
    <row r="21" spans="1:8">
      <c r="A21" s="4" t="s">
        <v>656</v>
      </c>
      <c r="F21" s="6" t="n">
        <v>0</v>
      </c>
      <c r="G21" s="6" t="n">
        <v>310</v>
      </c>
      <c r="H21" s="6" t="n">
        <v>0</v>
      </c>
    </row>
    <row r="22" spans="1:8">
      <c r="A22" s="4" t="s">
        <v>669</v>
      </c>
    </row>
    <row r="23" spans="1:8">
      <c r="A23" s="3" t="s">
        <v>654</v>
      </c>
    </row>
    <row r="24" spans="1:8">
      <c r="A24" s="4" t="s">
        <v>656</v>
      </c>
      <c r="D24" s="6" t="n">
        <v>241</v>
      </c>
    </row>
    <row r="25" spans="1:8">
      <c r="A25" s="4" t="s">
        <v>670</v>
      </c>
      <c r="D25" s="5" t="n">
        <v>732</v>
      </c>
    </row>
    <row r="26" spans="1:8">
      <c r="A26" s="4" t="s">
        <v>671</v>
      </c>
    </row>
    <row r="27" spans="1:8">
      <c r="A27" s="3" t="s">
        <v>654</v>
      </c>
    </row>
    <row r="28" spans="1:8">
      <c r="A28" s="4" t="s">
        <v>672</v>
      </c>
      <c r="C28" s="6" t="n">
        <v>69</v>
      </c>
    </row>
    <row r="29" spans="1:8">
      <c r="A29" s="4" t="s">
        <v>670</v>
      </c>
      <c r="C29" s="5" t="n">
        <v>350</v>
      </c>
    </row>
    <row r="30" spans="1:8">
      <c r="A30" s="4" t="s">
        <v>529</v>
      </c>
    </row>
    <row r="31" spans="1:8">
      <c r="A31" s="3" t="s">
        <v>654</v>
      </c>
    </row>
    <row r="32" spans="1:8">
      <c r="A32" s="4" t="s">
        <v>530</v>
      </c>
      <c r="B32" s="4" t="s">
        <v>531</v>
      </c>
    </row>
    <row r="33" spans="1:8">
      <c r="A33" s="4" t="s">
        <v>673</v>
      </c>
    </row>
    <row r="34" spans="1:8">
      <c r="A34" s="3" t="s">
        <v>654</v>
      </c>
    </row>
    <row r="35" spans="1:8">
      <c r="A35" s="4" t="s">
        <v>530</v>
      </c>
      <c r="B35" s="4" t="s">
        <v>545</v>
      </c>
    </row>
    <row r="36" spans="1:8">
      <c r="A36" s="4" t="s">
        <v>674</v>
      </c>
    </row>
    <row r="37" spans="1:8">
      <c r="A37" s="3" t="s">
        <v>654</v>
      </c>
    </row>
    <row r="38" spans="1:8">
      <c r="A38" s="4" t="s">
        <v>530</v>
      </c>
      <c r="B38" s="4" t="s">
        <v>559</v>
      </c>
    </row>
    <row r="39" spans="1:8">
      <c r="A39" s="4" t="s">
        <v>675</v>
      </c>
    </row>
    <row r="40" spans="1:8">
      <c r="A40" s="3" t="s">
        <v>654</v>
      </c>
    </row>
    <row r="41" spans="1:8">
      <c r="A41" s="4" t="s">
        <v>530</v>
      </c>
      <c r="B41" s="4" t="s">
        <v>676</v>
      </c>
    </row>
    <row r="42" spans="1:8">
      <c r="A42" s="4" t="s">
        <v>677</v>
      </c>
    </row>
    <row r="43" spans="1:8">
      <c r="A43" s="3" t="s">
        <v>654</v>
      </c>
    </row>
    <row r="44" spans="1:8">
      <c r="A44" s="4" t="s">
        <v>664</v>
      </c>
      <c r="B44" s="4" t="s">
        <v>678</v>
      </c>
    </row>
    <row r="45" spans="1:8">
      <c r="A45" s="4" t="s">
        <v>679</v>
      </c>
    </row>
    <row r="46" spans="1:8">
      <c r="A46" s="3" t="s">
        <v>654</v>
      </c>
    </row>
    <row r="47" spans="1:8">
      <c r="A47" s="4" t="s">
        <v>668</v>
      </c>
      <c r="E47" s="6"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524</v>
      </c>
      <c r="D1" s="2" t="s">
        <v>33</v>
      </c>
      <c r="E1" s="2" t="s">
        <v>34</v>
      </c>
    </row>
    <row r="2" spans="1:5">
      <c r="A2" s="3" t="s">
        <v>681</v>
      </c>
    </row>
    <row r="3" spans="1:5">
      <c r="A3" s="4" t="s">
        <v>104</v>
      </c>
      <c r="B3" s="6" t="n">
        <v>2286</v>
      </c>
      <c r="D3" s="6" t="n">
        <v>2018</v>
      </c>
      <c r="E3" s="6" t="n">
        <v>2018</v>
      </c>
    </row>
    <row r="4" spans="1:5">
      <c r="A4" s="4" t="s">
        <v>655</v>
      </c>
    </row>
    <row r="5" spans="1:5">
      <c r="A5" s="3" t="s">
        <v>681</v>
      </c>
    </row>
    <row r="6" spans="1:5">
      <c r="A6" s="4" t="s">
        <v>682</v>
      </c>
      <c r="C6" s="6" t="n">
        <v>83</v>
      </c>
    </row>
    <row r="7" spans="1:5">
      <c r="A7" s="4" t="s">
        <v>535</v>
      </c>
      <c r="C7" s="5" t="n">
        <v>24</v>
      </c>
    </row>
    <row r="8" spans="1:5">
      <c r="A8" s="4" t="s">
        <v>683</v>
      </c>
      <c r="C8" s="5" t="n">
        <v>6</v>
      </c>
    </row>
    <row r="9" spans="1:5">
      <c r="A9" s="4" t="s">
        <v>536</v>
      </c>
      <c r="C9" s="5" t="n">
        <v>730</v>
      </c>
    </row>
    <row r="10" spans="1:5">
      <c r="A10" s="4" t="s">
        <v>104</v>
      </c>
      <c r="C10" s="5" t="n">
        <v>268</v>
      </c>
    </row>
    <row r="11" spans="1:5">
      <c r="A11" s="4" t="s">
        <v>663</v>
      </c>
      <c r="C11" s="5" t="n">
        <v>770</v>
      </c>
    </row>
    <row r="12" spans="1:5">
      <c r="A12" s="4" t="s">
        <v>684</v>
      </c>
      <c r="C12" s="5" t="n">
        <v>1</v>
      </c>
    </row>
    <row r="13" spans="1:5">
      <c r="A13" s="4" t="s">
        <v>685</v>
      </c>
      <c r="C13" s="5" t="n">
        <v>1882</v>
      </c>
    </row>
    <row r="14" spans="1:5">
      <c r="A14" s="3" t="s">
        <v>686</v>
      </c>
    </row>
    <row r="15" spans="1:5">
      <c r="A15" s="4" t="s">
        <v>110</v>
      </c>
      <c r="C15" s="5" t="n">
        <v>19</v>
      </c>
    </row>
    <row r="16" spans="1:5">
      <c r="A16" s="4" t="s">
        <v>687</v>
      </c>
      <c r="C16" s="5" t="n">
        <v>14</v>
      </c>
    </row>
    <row r="17" spans="1:5">
      <c r="A17" s="4" t="s">
        <v>688</v>
      </c>
      <c r="C17" s="5" t="n">
        <v>204</v>
      </c>
    </row>
    <row r="18" spans="1:5">
      <c r="A18" s="4" t="s">
        <v>689</v>
      </c>
      <c r="C18" s="5" t="n">
        <v>26</v>
      </c>
    </row>
    <row r="19" spans="1:5">
      <c r="A19" s="4" t="s">
        <v>542</v>
      </c>
      <c r="C19" s="5" t="n">
        <v>263</v>
      </c>
    </row>
    <row r="20" spans="1:5">
      <c r="A20" s="4" t="s">
        <v>690</v>
      </c>
      <c r="C20" s="5" t="n">
        <v>390</v>
      </c>
    </row>
    <row r="21" spans="1:5">
      <c r="A21" s="4" t="s">
        <v>691</v>
      </c>
      <c r="C21" s="6" t="n">
        <v>12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92</v>
      </c>
      <c r="B1" s="2" t="s">
        <v>693</v>
      </c>
      <c r="C1" s="2" t="s">
        <v>610</v>
      </c>
      <c r="D1" s="2" t="s">
        <v>525</v>
      </c>
    </row>
    <row r="2" spans="1:4">
      <c r="A2" s="3" t="s">
        <v>694</v>
      </c>
    </row>
    <row r="3" spans="1:4">
      <c r="A3" s="4" t="s">
        <v>695</v>
      </c>
      <c r="B3" s="6" t="n">
        <v>111</v>
      </c>
      <c r="D3" s="6" t="n">
        <v>111</v>
      </c>
    </row>
    <row r="4" spans="1:4">
      <c r="A4" s="4" t="s">
        <v>696</v>
      </c>
      <c r="B4" s="6" t="n">
        <v>96</v>
      </c>
    </row>
    <row r="5" spans="1:4">
      <c r="A5" s="4" t="s">
        <v>697</v>
      </c>
      <c r="B5" s="5" t="n">
        <v>170</v>
      </c>
    </row>
    <row r="6" spans="1:4">
      <c r="A6" s="4" t="s">
        <v>698</v>
      </c>
      <c r="B6" s="6" t="n">
        <v>3</v>
      </c>
    </row>
    <row r="7" spans="1:4">
      <c r="A7" s="4" t="s">
        <v>699</v>
      </c>
      <c r="B7" s="6" t="n">
        <v>12</v>
      </c>
    </row>
    <row r="8" spans="1:4">
      <c r="A8" s="4" t="s">
        <v>700</v>
      </c>
      <c r="C8" s="6" t="n">
        <v>4</v>
      </c>
    </row>
    <row r="9" spans="1:4">
      <c r="A9" s="4" t="s">
        <v>701</v>
      </c>
      <c r="C9" s="6"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2</v>
      </c>
      <c r="B1" s="2" t="s">
        <v>1</v>
      </c>
    </row>
    <row r="2" spans="1:4">
      <c r="B2" s="2" t="s">
        <v>2</v>
      </c>
      <c r="C2" s="2" t="s">
        <v>33</v>
      </c>
      <c r="D2" s="2" t="s">
        <v>34</v>
      </c>
    </row>
    <row r="3" spans="1:4">
      <c r="A3" s="3" t="s">
        <v>153</v>
      </c>
    </row>
    <row r="4" spans="1:4">
      <c r="A4" s="4" t="s">
        <v>55</v>
      </c>
      <c r="B4" s="6" t="n">
        <v>834</v>
      </c>
      <c r="C4" s="6" t="n">
        <v>720</v>
      </c>
      <c r="D4" s="6" t="n">
        <v>911</v>
      </c>
    </row>
    <row r="5" spans="1:4">
      <c r="A5" s="4" t="s">
        <v>55</v>
      </c>
      <c r="B5" s="5" t="n">
        <v>868</v>
      </c>
      <c r="C5" s="5" t="n">
        <v>727</v>
      </c>
      <c r="D5" s="5" t="n">
        <v>905</v>
      </c>
    </row>
    <row r="6" spans="1:4">
      <c r="A6" s="3" t="s">
        <v>154</v>
      </c>
    </row>
    <row r="7" spans="1:4">
      <c r="A7" s="4" t="s">
        <v>42</v>
      </c>
      <c r="B7" s="5" t="n">
        <v>976</v>
      </c>
      <c r="C7" s="5" t="n">
        <v>852</v>
      </c>
      <c r="D7" s="5" t="n">
        <v>1145</v>
      </c>
    </row>
    <row r="8" spans="1:4">
      <c r="A8" s="4" t="s">
        <v>155</v>
      </c>
      <c r="B8" s="5" t="n">
        <v>58</v>
      </c>
      <c r="C8" s="5" t="n">
        <v>46</v>
      </c>
      <c r="D8" s="5" t="n">
        <v>48</v>
      </c>
    </row>
    <row r="9" spans="1:4">
      <c r="A9" s="4" t="s">
        <v>156</v>
      </c>
      <c r="B9" s="5" t="n">
        <v>-21</v>
      </c>
      <c r="C9" s="5" t="n">
        <v>-21</v>
      </c>
      <c r="D9" s="5" t="n">
        <v>-21</v>
      </c>
    </row>
    <row r="10" spans="1:4">
      <c r="A10" s="4" t="s">
        <v>124</v>
      </c>
      <c r="B10" s="5" t="n">
        <v>265</v>
      </c>
      <c r="C10" s="5" t="n">
        <v>237</v>
      </c>
      <c r="D10" s="5" t="n">
        <v>356</v>
      </c>
    </row>
    <row r="11" spans="1:4">
      <c r="A11" s="4" t="s">
        <v>157</v>
      </c>
      <c r="B11" s="5" t="n">
        <v>-68</v>
      </c>
      <c r="C11" s="5" t="n">
        <v>-66</v>
      </c>
      <c r="D11" s="5" t="n">
        <v>-48</v>
      </c>
    </row>
    <row r="12" spans="1:4">
      <c r="A12" s="4" t="s">
        <v>158</v>
      </c>
      <c r="B12" s="5" t="n">
        <v>68</v>
      </c>
      <c r="C12" s="5" t="n">
        <v>64</v>
      </c>
      <c r="D12" s="5" t="n">
        <v>55</v>
      </c>
    </row>
    <row r="13" spans="1:4">
      <c r="A13" s="4" t="s">
        <v>44</v>
      </c>
      <c r="B13" s="5" t="n">
        <v>8</v>
      </c>
      <c r="C13" s="5" t="n">
        <v>107</v>
      </c>
      <c r="D13" s="5" t="n">
        <v>-4</v>
      </c>
    </row>
    <row r="14" spans="1:4">
      <c r="A14" s="3" t="s">
        <v>159</v>
      </c>
    </row>
    <row r="15" spans="1:4">
      <c r="A15" s="4" t="s">
        <v>160</v>
      </c>
      <c r="B15" s="5" t="n">
        <v>-226</v>
      </c>
      <c r="C15" s="5" t="n">
        <v>259</v>
      </c>
      <c r="D15" s="5" t="n">
        <v>48</v>
      </c>
    </row>
    <row r="16" spans="1:4">
      <c r="A16" s="4" t="s">
        <v>89</v>
      </c>
      <c r="B16" s="5" t="n">
        <v>37</v>
      </c>
      <c r="C16" s="5" t="n">
        <v>1</v>
      </c>
      <c r="D16" s="5" t="n">
        <v>-177</v>
      </c>
    </row>
    <row r="17" spans="1:4">
      <c r="A17" s="4" t="s">
        <v>110</v>
      </c>
      <c r="B17" s="5" t="n">
        <v>145</v>
      </c>
      <c r="C17" s="5" t="n">
        <v>-158</v>
      </c>
      <c r="D17" s="5" t="n">
        <v>128</v>
      </c>
    </row>
    <row r="18" spans="1:4">
      <c r="A18" s="4" t="s">
        <v>127</v>
      </c>
      <c r="B18" s="5" t="n">
        <v>19</v>
      </c>
      <c r="C18" s="5" t="n">
        <v>-147</v>
      </c>
      <c r="D18" s="5" t="n">
        <v>627</v>
      </c>
    </row>
    <row r="19" spans="1:4">
      <c r="A19" s="4" t="s">
        <v>128</v>
      </c>
      <c r="B19" s="5" t="n">
        <v>-192</v>
      </c>
      <c r="C19" s="5" t="n">
        <v>-287</v>
      </c>
      <c r="D19" s="5" t="n">
        <v>165</v>
      </c>
    </row>
    <row r="20" spans="1:4">
      <c r="A20" s="4" t="s">
        <v>161</v>
      </c>
      <c r="B20" s="5" t="n">
        <v>126</v>
      </c>
      <c r="C20" s="5" t="n">
        <v>47</v>
      </c>
      <c r="D20" s="5" t="n">
        <v>-199</v>
      </c>
    </row>
    <row r="21" spans="1:4">
      <c r="A21" s="4" t="s">
        <v>162</v>
      </c>
      <c r="B21" s="5" t="n">
        <v>-40</v>
      </c>
      <c r="C21" s="5" t="n">
        <v>85</v>
      </c>
      <c r="D21" s="5" t="n">
        <v>-1177</v>
      </c>
    </row>
    <row r="22" spans="1:4">
      <c r="A22" s="4" t="s">
        <v>163</v>
      </c>
      <c r="B22" s="5" t="n">
        <v>95</v>
      </c>
      <c r="C22" s="5" t="n">
        <v>177</v>
      </c>
      <c r="D22" s="5" t="n">
        <v>-12</v>
      </c>
    </row>
    <row r="23" spans="1:4">
      <c r="A23" s="4" t="s">
        <v>164</v>
      </c>
      <c r="B23" s="5" t="n">
        <v>2084</v>
      </c>
      <c r="C23" s="5" t="n">
        <v>1916</v>
      </c>
      <c r="D23" s="5" t="n">
        <v>1845</v>
      </c>
    </row>
    <row r="24" spans="1:4">
      <c r="A24" s="3" t="s">
        <v>165</v>
      </c>
    </row>
    <row r="25" spans="1:4">
      <c r="A25" s="4" t="s">
        <v>166</v>
      </c>
      <c r="B25" s="5" t="n">
        <v>-1898</v>
      </c>
      <c r="C25" s="5" t="n">
        <v>-1817</v>
      </c>
      <c r="D25" s="5" t="n">
        <v>-1784</v>
      </c>
    </row>
    <row r="26" spans="1:4">
      <c r="A26" s="4" t="s">
        <v>167</v>
      </c>
      <c r="B26" s="5" t="n">
        <v>-147</v>
      </c>
      <c r="C26" s="5" t="n">
        <v>-203</v>
      </c>
      <c r="D26" s="5" t="n">
        <v>-265</v>
      </c>
    </row>
    <row r="27" spans="1:4">
      <c r="A27" s="4" t="s">
        <v>168</v>
      </c>
      <c r="B27" s="5" t="n">
        <v>-1147</v>
      </c>
      <c r="C27" s="5" t="n">
        <v>-241</v>
      </c>
      <c r="D27" s="5" t="n">
        <v>0</v>
      </c>
    </row>
    <row r="28" spans="1:4">
      <c r="A28" s="4" t="s">
        <v>169</v>
      </c>
      <c r="B28" s="5" t="n">
        <v>6</v>
      </c>
      <c r="C28" s="5" t="n">
        <v>16</v>
      </c>
      <c r="D28" s="5" t="n">
        <v>45</v>
      </c>
    </row>
    <row r="29" spans="1:4">
      <c r="A29" s="4" t="s">
        <v>170</v>
      </c>
      <c r="B29" s="5" t="n">
        <v>1</v>
      </c>
      <c r="C29" s="5" t="n">
        <v>97</v>
      </c>
      <c r="D29" s="5" t="n">
        <v>3</v>
      </c>
    </row>
    <row r="30" spans="1:4">
      <c r="A30" s="4" t="s">
        <v>171</v>
      </c>
      <c r="B30" s="5" t="n">
        <v>1457</v>
      </c>
      <c r="C30" s="5" t="n">
        <v>885</v>
      </c>
      <c r="D30" s="5" t="n">
        <v>1146</v>
      </c>
    </row>
    <row r="31" spans="1:4">
      <c r="A31" s="4" t="s">
        <v>172</v>
      </c>
      <c r="B31" s="5" t="n">
        <v>-1463</v>
      </c>
      <c r="C31" s="5" t="n">
        <v>-898</v>
      </c>
      <c r="D31" s="5" t="n">
        <v>-1156</v>
      </c>
    </row>
    <row r="32" spans="1:4">
      <c r="A32" s="4" t="s">
        <v>173</v>
      </c>
      <c r="B32" s="5" t="n">
        <v>11</v>
      </c>
      <c r="C32" s="5" t="n">
        <v>19</v>
      </c>
      <c r="D32" s="5" t="n">
        <v>13</v>
      </c>
    </row>
    <row r="33" spans="1:4">
      <c r="A33" s="4" t="s">
        <v>174</v>
      </c>
      <c r="B33" s="5" t="n">
        <v>-239</v>
      </c>
      <c r="C33" s="5" t="n">
        <v>-98</v>
      </c>
      <c r="D33" s="5" t="n">
        <v>-42</v>
      </c>
    </row>
    <row r="34" spans="1:4">
      <c r="A34" s="4" t="s">
        <v>88</v>
      </c>
      <c r="B34" s="5" t="n">
        <v>31</v>
      </c>
      <c r="C34" s="5" t="n">
        <v>36</v>
      </c>
      <c r="D34" s="5" t="n">
        <v>-20</v>
      </c>
    </row>
    <row r="35" spans="1:4">
      <c r="A35" s="4" t="s">
        <v>175</v>
      </c>
      <c r="B35" s="5" t="n">
        <v>-3388</v>
      </c>
      <c r="C35" s="5" t="n">
        <v>-2204</v>
      </c>
      <c r="D35" s="5" t="n">
        <v>-2060</v>
      </c>
    </row>
    <row r="36" spans="1:4">
      <c r="A36" s="3" t="s">
        <v>176</v>
      </c>
    </row>
    <row r="37" spans="1:4">
      <c r="A37" s="4" t="s">
        <v>177</v>
      </c>
      <c r="B37" s="5" t="n">
        <v>2035</v>
      </c>
      <c r="C37" s="5" t="n">
        <v>956</v>
      </c>
      <c r="D37" s="5" t="n">
        <v>1736</v>
      </c>
    </row>
    <row r="38" spans="1:4">
      <c r="A38" s="4" t="s">
        <v>178</v>
      </c>
      <c r="B38" s="5" t="n">
        <v>-807</v>
      </c>
      <c r="C38" s="5" t="n">
        <v>-286</v>
      </c>
      <c r="D38" s="5" t="n">
        <v>-1237</v>
      </c>
    </row>
    <row r="39" spans="1:4">
      <c r="A39" s="4" t="s">
        <v>179</v>
      </c>
      <c r="B39" s="5" t="n">
        <v>-59</v>
      </c>
      <c r="C39" s="5" t="n">
        <v>0</v>
      </c>
      <c r="D39" s="5" t="n">
        <v>0</v>
      </c>
    </row>
    <row r="40" spans="1:4">
      <c r="A40" s="4" t="s">
        <v>180</v>
      </c>
      <c r="B40" s="5" t="n">
        <v>654</v>
      </c>
      <c r="C40" s="5" t="n">
        <v>0</v>
      </c>
      <c r="D40" s="5" t="n">
        <v>0</v>
      </c>
    </row>
    <row r="41" spans="1:4">
      <c r="A41" s="4" t="s">
        <v>181</v>
      </c>
      <c r="B41" s="5" t="n">
        <v>0</v>
      </c>
      <c r="C41" s="5" t="n">
        <v>101</v>
      </c>
      <c r="D41" s="5" t="n">
        <v>267</v>
      </c>
    </row>
    <row r="42" spans="1:4">
      <c r="A42" s="4" t="s">
        <v>182</v>
      </c>
      <c r="B42" s="5" t="n">
        <v>-33</v>
      </c>
      <c r="C42" s="5" t="n">
        <v>0</v>
      </c>
      <c r="D42" s="5" t="n">
        <v>-52</v>
      </c>
    </row>
    <row r="43" spans="1:4">
      <c r="A43" s="4" t="s">
        <v>183</v>
      </c>
      <c r="B43" s="5" t="n">
        <v>-531</v>
      </c>
      <c r="C43" s="5" t="n">
        <v>-501</v>
      </c>
      <c r="D43" s="5" t="n">
        <v>-470</v>
      </c>
    </row>
    <row r="44" spans="1:4">
      <c r="A44" s="4" t="s">
        <v>184</v>
      </c>
      <c r="B44" s="5" t="n">
        <v>114</v>
      </c>
      <c r="C44" s="5" t="n">
        <v>23</v>
      </c>
      <c r="D44" s="5" t="n">
        <v>0</v>
      </c>
    </row>
    <row r="45" spans="1:4">
      <c r="A45" s="4" t="s">
        <v>88</v>
      </c>
      <c r="B45" s="5" t="n">
        <v>-14</v>
      </c>
      <c r="C45" s="5" t="n">
        <v>-16</v>
      </c>
      <c r="D45" s="5" t="n">
        <v>-33</v>
      </c>
    </row>
    <row r="46" spans="1:4">
      <c r="A46" s="4" t="s">
        <v>185</v>
      </c>
      <c r="B46" s="5" t="n">
        <v>1359</v>
      </c>
      <c r="C46" s="5" t="n">
        <v>277</v>
      </c>
      <c r="D46" s="5" t="n">
        <v>211</v>
      </c>
    </row>
    <row r="47" spans="1:4">
      <c r="A47" s="4" t="s">
        <v>186</v>
      </c>
      <c r="B47" s="5" t="n">
        <v>55</v>
      </c>
      <c r="C47" s="5" t="n">
        <v>-11</v>
      </c>
      <c r="D47" s="5" t="n">
        <v>-4</v>
      </c>
    </row>
    <row r="48" spans="1:4">
      <c r="A48" s="4" t="s">
        <v>187</v>
      </c>
      <c r="B48" s="5" t="n">
        <v>37</v>
      </c>
      <c r="C48" s="5" t="n">
        <v>48</v>
      </c>
      <c r="D48" s="5" t="n">
        <v>52</v>
      </c>
    </row>
    <row r="49" spans="1:4">
      <c r="A49" s="4" t="s">
        <v>188</v>
      </c>
      <c r="B49" s="5" t="n">
        <v>92</v>
      </c>
      <c r="C49" s="5" t="n">
        <v>37</v>
      </c>
      <c r="D49" s="5" t="n">
        <v>48</v>
      </c>
    </row>
    <row r="50" spans="1:4">
      <c r="A50" s="3" t="s">
        <v>189</v>
      </c>
    </row>
    <row r="51" spans="1:4">
      <c r="A51" s="4" t="s">
        <v>190</v>
      </c>
      <c r="B51" s="5" t="n">
        <v>448</v>
      </c>
      <c r="C51" s="5" t="n">
        <v>428</v>
      </c>
      <c r="D51" s="5" t="n">
        <v>415</v>
      </c>
    </row>
    <row r="52" spans="1:4">
      <c r="A52" s="4" t="s">
        <v>191</v>
      </c>
      <c r="B52" s="5" t="n">
        <v>-1</v>
      </c>
      <c r="C52" s="5" t="n">
        <v>14</v>
      </c>
      <c r="D52" s="5" t="n">
        <v>-35</v>
      </c>
    </row>
    <row r="53" spans="1:4">
      <c r="A53" s="3" t="s">
        <v>192</v>
      </c>
    </row>
    <row r="54" spans="1:4">
      <c r="A54" s="4" t="s">
        <v>193</v>
      </c>
      <c r="B54" s="5" t="n">
        <v>312</v>
      </c>
      <c r="C54" s="5" t="n">
        <v>207</v>
      </c>
      <c r="D54" s="5" t="n">
        <v>212</v>
      </c>
    </row>
    <row r="55" spans="1:4">
      <c r="A55" s="4" t="s">
        <v>194</v>
      </c>
      <c r="B55" s="5" t="n">
        <v>98</v>
      </c>
      <c r="C55" s="5" t="n">
        <v>0</v>
      </c>
      <c r="D55" s="5" t="n">
        <v>0</v>
      </c>
    </row>
    <row r="56" spans="1:4">
      <c r="A56" s="4" t="s">
        <v>29</v>
      </c>
    </row>
    <row r="57" spans="1:4">
      <c r="A57" s="3" t="s">
        <v>153</v>
      </c>
    </row>
    <row r="58" spans="1:4">
      <c r="A58" s="4" t="s">
        <v>55</v>
      </c>
      <c r="B58" s="5" t="n">
        <v>622</v>
      </c>
      <c r="C58" s="5" t="n">
        <v>544</v>
      </c>
      <c r="D58" s="5" t="n">
        <v>532</v>
      </c>
    </row>
    <row r="59" spans="1:4">
      <c r="A59" s="3" t="s">
        <v>154</v>
      </c>
    </row>
    <row r="60" spans="1:4">
      <c r="A60" s="4" t="s">
        <v>42</v>
      </c>
      <c r="B60" s="5" t="n">
        <v>750</v>
      </c>
      <c r="C60" s="5" t="n">
        <v>633</v>
      </c>
      <c r="D60" s="5" t="n">
        <v>927</v>
      </c>
    </row>
    <row r="61" spans="1:4">
      <c r="A61" s="4" t="s">
        <v>155</v>
      </c>
      <c r="B61" s="5" t="n">
        <v>58</v>
      </c>
      <c r="C61" s="5" t="n">
        <v>46</v>
      </c>
      <c r="D61" s="5" t="n">
        <v>48</v>
      </c>
    </row>
    <row r="62" spans="1:4">
      <c r="A62" s="4" t="s">
        <v>156</v>
      </c>
      <c r="B62" s="5" t="n">
        <v>-18</v>
      </c>
      <c r="C62" s="5" t="n">
        <v>-20</v>
      </c>
      <c r="D62" s="5" t="n">
        <v>-21</v>
      </c>
    </row>
    <row r="63" spans="1:4">
      <c r="A63" s="4" t="s">
        <v>124</v>
      </c>
      <c r="B63" s="5" t="n">
        <v>342</v>
      </c>
      <c r="C63" s="5" t="n">
        <v>320</v>
      </c>
      <c r="D63" s="5" t="n">
        <v>297</v>
      </c>
    </row>
    <row r="64" spans="1:4">
      <c r="A64" s="4" t="s">
        <v>157</v>
      </c>
      <c r="B64" s="5" t="n">
        <v>-2</v>
      </c>
      <c r="C64" s="5" t="n">
        <v>-2</v>
      </c>
      <c r="D64" s="5" t="n">
        <v>-1</v>
      </c>
    </row>
    <row r="65" spans="1:4">
      <c r="A65" s="4" t="s">
        <v>44</v>
      </c>
      <c r="B65" s="5" t="n">
        <v>0</v>
      </c>
      <c r="C65" s="5" t="n">
        <v>0</v>
      </c>
      <c r="D65" s="5" t="n">
        <v>-1</v>
      </c>
    </row>
    <row r="66" spans="1:4">
      <c r="A66" s="3" t="s">
        <v>159</v>
      </c>
    </row>
    <row r="67" spans="1:4">
      <c r="A67" s="4" t="s">
        <v>160</v>
      </c>
      <c r="B67" s="5" t="n">
        <v>-64</v>
      </c>
      <c r="C67" s="5" t="n">
        <v>33</v>
      </c>
      <c r="D67" s="5" t="n">
        <v>33</v>
      </c>
    </row>
    <row r="68" spans="1:4">
      <c r="A68" s="4" t="s">
        <v>89</v>
      </c>
      <c r="B68" s="5" t="n">
        <v>26</v>
      </c>
      <c r="C68" s="5" t="n">
        <v>-22</v>
      </c>
      <c r="D68" s="5" t="n">
        <v>-97</v>
      </c>
    </row>
    <row r="69" spans="1:4">
      <c r="A69" s="4" t="s">
        <v>195</v>
      </c>
      <c r="B69" s="5" t="n">
        <v>-90</v>
      </c>
      <c r="C69" s="5" t="n">
        <v>-24</v>
      </c>
      <c r="D69" s="5" t="n">
        <v>0</v>
      </c>
    </row>
    <row r="70" spans="1:4">
      <c r="A70" s="4" t="s">
        <v>110</v>
      </c>
      <c r="B70" s="5" t="n">
        <v>59</v>
      </c>
      <c r="C70" s="5" t="n">
        <v>-46</v>
      </c>
      <c r="D70" s="5" t="n">
        <v>11</v>
      </c>
    </row>
    <row r="71" spans="1:4">
      <c r="A71" s="4" t="s">
        <v>142</v>
      </c>
      <c r="B71" s="5" t="n">
        <v>32</v>
      </c>
      <c r="C71" s="5" t="n">
        <v>-224</v>
      </c>
      <c r="D71" s="5" t="n">
        <v>495</v>
      </c>
    </row>
    <row r="72" spans="1:4">
      <c r="A72" s="4" t="s">
        <v>143</v>
      </c>
      <c r="B72" s="5" t="n">
        <v>-38</v>
      </c>
      <c r="C72" s="5" t="n">
        <v>-213</v>
      </c>
      <c r="D72" s="5" t="n">
        <v>151</v>
      </c>
    </row>
    <row r="73" spans="1:4">
      <c r="A73" s="4" t="s">
        <v>162</v>
      </c>
      <c r="B73" s="5" t="n">
        <v>10</v>
      </c>
      <c r="C73" s="5" t="n">
        <v>65</v>
      </c>
      <c r="D73" s="5" t="n">
        <v>-926</v>
      </c>
    </row>
    <row r="74" spans="1:4">
      <c r="A74" s="4" t="s">
        <v>163</v>
      </c>
      <c r="B74" s="5" t="n">
        <v>-34</v>
      </c>
      <c r="C74" s="5" t="n">
        <v>58</v>
      </c>
      <c r="D74" s="5" t="n">
        <v>-65</v>
      </c>
    </row>
    <row r="75" spans="1:4">
      <c r="A75" s="4" t="s">
        <v>164</v>
      </c>
      <c r="B75" s="5" t="n">
        <v>1655</v>
      </c>
      <c r="C75" s="5" t="n">
        <v>1150</v>
      </c>
      <c r="D75" s="5" t="n">
        <v>1384</v>
      </c>
    </row>
    <row r="76" spans="1:4">
      <c r="A76" s="3" t="s">
        <v>165</v>
      </c>
    </row>
    <row r="77" spans="1:4">
      <c r="A77" s="4" t="s">
        <v>196</v>
      </c>
      <c r="B77" s="5" t="n">
        <v>-1503</v>
      </c>
      <c r="C77" s="5" t="n">
        <v>-1545</v>
      </c>
      <c r="D77" s="5" t="n">
        <v>-1561</v>
      </c>
    </row>
    <row r="78" spans="1:4">
      <c r="A78" s="4" t="s">
        <v>197</v>
      </c>
      <c r="B78" s="5" t="n">
        <v>0</v>
      </c>
      <c r="C78" s="5" t="n">
        <v>-310</v>
      </c>
      <c r="D78" s="5" t="n">
        <v>0</v>
      </c>
    </row>
    <row r="79" spans="1:4">
      <c r="A79" s="4" t="s">
        <v>169</v>
      </c>
      <c r="B79" s="5" t="n">
        <v>6</v>
      </c>
      <c r="C79" s="5" t="n">
        <v>0</v>
      </c>
      <c r="D79" s="5" t="n">
        <v>0</v>
      </c>
    </row>
    <row r="80" spans="1:4">
      <c r="A80" s="4" t="s">
        <v>170</v>
      </c>
      <c r="B80" s="5" t="n">
        <v>0</v>
      </c>
      <c r="C80" s="5" t="n">
        <v>96</v>
      </c>
      <c r="D80" s="5" t="n">
        <v>4</v>
      </c>
    </row>
    <row r="81" spans="1:4">
      <c r="A81" s="4" t="s">
        <v>198</v>
      </c>
      <c r="B81" s="5" t="n">
        <v>0</v>
      </c>
      <c r="C81" s="5" t="n">
        <v>8</v>
      </c>
      <c r="D81" s="5" t="n">
        <v>192</v>
      </c>
    </row>
    <row r="82" spans="1:4">
      <c r="A82" s="4" t="s">
        <v>171</v>
      </c>
      <c r="B82" s="5" t="n">
        <v>1457</v>
      </c>
      <c r="C82" s="5" t="n">
        <v>885</v>
      </c>
      <c r="D82" s="5" t="n">
        <v>1146</v>
      </c>
    </row>
    <row r="83" spans="1:4">
      <c r="A83" s="4" t="s">
        <v>172</v>
      </c>
      <c r="B83" s="5" t="n">
        <v>-1463</v>
      </c>
      <c r="C83" s="5" t="n">
        <v>-898</v>
      </c>
      <c r="D83" s="5" t="n">
        <v>-1156</v>
      </c>
    </row>
    <row r="84" spans="1:4">
      <c r="A84" s="4" t="s">
        <v>199</v>
      </c>
      <c r="B84" s="5" t="n">
        <v>0</v>
      </c>
      <c r="C84" s="5" t="n">
        <v>137</v>
      </c>
      <c r="D84" s="5" t="n">
        <v>0</v>
      </c>
    </row>
    <row r="85" spans="1:4">
      <c r="A85" s="4" t="s">
        <v>88</v>
      </c>
      <c r="B85" s="5" t="n">
        <v>30</v>
      </c>
      <c r="C85" s="5" t="n">
        <v>6</v>
      </c>
      <c r="D85" s="5" t="n">
        <v>-14</v>
      </c>
    </row>
    <row r="86" spans="1:4">
      <c r="A86" s="4" t="s">
        <v>175</v>
      </c>
      <c r="B86" s="5" t="n">
        <v>-1473</v>
      </c>
      <c r="C86" s="5" t="n">
        <v>-1621</v>
      </c>
      <c r="D86" s="5" t="n">
        <v>-1389</v>
      </c>
    </row>
    <row r="87" spans="1:4">
      <c r="A87" s="3" t="s">
        <v>176</v>
      </c>
    </row>
    <row r="88" spans="1:4">
      <c r="A88" s="4" t="s">
        <v>177</v>
      </c>
      <c r="B88" s="5" t="n">
        <v>355</v>
      </c>
      <c r="C88" s="5" t="n">
        <v>495</v>
      </c>
      <c r="D88" s="5" t="n">
        <v>942</v>
      </c>
    </row>
    <row r="89" spans="1:4">
      <c r="A89" s="4" t="s">
        <v>178</v>
      </c>
      <c r="B89" s="5" t="n">
        <v>-10</v>
      </c>
      <c r="C89" s="5" t="n">
        <v>-135</v>
      </c>
      <c r="D89" s="5" t="n">
        <v>-837</v>
      </c>
    </row>
    <row r="90" spans="1:4">
      <c r="A90" s="4" t="s">
        <v>179</v>
      </c>
      <c r="B90" s="5" t="n">
        <v>-59</v>
      </c>
      <c r="C90" s="5" t="n">
        <v>0</v>
      </c>
      <c r="D90" s="5" t="n">
        <v>0</v>
      </c>
    </row>
    <row r="91" spans="1:4">
      <c r="A91" s="4" t="s">
        <v>200</v>
      </c>
      <c r="B91" s="5" t="n">
        <v>120</v>
      </c>
      <c r="C91" s="5" t="n">
        <v>300</v>
      </c>
      <c r="D91" s="5" t="n">
        <v>190</v>
      </c>
    </row>
    <row r="92" spans="1:4">
      <c r="A92" s="4" t="s">
        <v>201</v>
      </c>
      <c r="B92" s="5" t="n">
        <v>41</v>
      </c>
      <c r="C92" s="5" t="n">
        <v>-8</v>
      </c>
      <c r="D92" s="5" t="n">
        <v>26</v>
      </c>
    </row>
    <row r="93" spans="1:4">
      <c r="A93" s="4" t="s">
        <v>202</v>
      </c>
      <c r="B93" s="5" t="n">
        <v>-210</v>
      </c>
      <c r="C93" s="5" t="n">
        <v>222</v>
      </c>
      <c r="D93" s="5" t="n">
        <v>50</v>
      </c>
    </row>
    <row r="94" spans="1:4">
      <c r="A94" s="4" t="s">
        <v>183</v>
      </c>
      <c r="B94" s="5" t="n">
        <v>-420</v>
      </c>
      <c r="C94" s="5" t="n">
        <v>-395</v>
      </c>
      <c r="D94" s="5" t="n">
        <v>-370</v>
      </c>
    </row>
    <row r="95" spans="1:4">
      <c r="A95" s="4" t="s">
        <v>88</v>
      </c>
      <c r="B95" s="5" t="n">
        <v>-1</v>
      </c>
      <c r="C95" s="5" t="n">
        <v>-7</v>
      </c>
      <c r="D95" s="5" t="n">
        <v>-9</v>
      </c>
    </row>
    <row r="96" spans="1:4">
      <c r="A96" s="4" t="s">
        <v>185</v>
      </c>
      <c r="B96" s="5" t="n">
        <v>-184</v>
      </c>
      <c r="C96" s="5" t="n">
        <v>472</v>
      </c>
      <c r="D96" s="5" t="n">
        <v>-8</v>
      </c>
    </row>
    <row r="97" spans="1:4">
      <c r="A97" s="4" t="s">
        <v>186</v>
      </c>
      <c r="B97" s="5" t="n">
        <v>-2</v>
      </c>
      <c r="C97" s="5" t="n">
        <v>1</v>
      </c>
      <c r="D97" s="5" t="n">
        <v>-13</v>
      </c>
    </row>
    <row r="98" spans="1:4">
      <c r="A98" s="4" t="s">
        <v>187</v>
      </c>
      <c r="B98" s="5" t="n">
        <v>15</v>
      </c>
      <c r="C98" s="5" t="n">
        <v>14</v>
      </c>
      <c r="D98" s="5" t="n">
        <v>27</v>
      </c>
    </row>
    <row r="99" spans="1:4">
      <c r="A99" s="4" t="s">
        <v>188</v>
      </c>
      <c r="B99" s="5" t="n">
        <v>13</v>
      </c>
      <c r="C99" s="5" t="n">
        <v>15</v>
      </c>
      <c r="D99" s="5" t="n">
        <v>14</v>
      </c>
    </row>
    <row r="100" spans="1:4">
      <c r="A100" s="3" t="s">
        <v>189</v>
      </c>
    </row>
    <row r="101" spans="1:4">
      <c r="A101" s="4" t="s">
        <v>190</v>
      </c>
      <c r="B101" s="5" t="n">
        <v>252</v>
      </c>
      <c r="C101" s="5" t="n">
        <v>244</v>
      </c>
      <c r="D101" s="5" t="n">
        <v>240</v>
      </c>
    </row>
    <row r="102" spans="1:4">
      <c r="A102" s="4" t="s">
        <v>191</v>
      </c>
      <c r="B102" s="5" t="n">
        <v>6</v>
      </c>
      <c r="C102" s="5" t="n">
        <v>-53</v>
      </c>
      <c r="D102" s="5" t="n">
        <v>4</v>
      </c>
    </row>
    <row r="103" spans="1:4">
      <c r="A103" s="3" t="s">
        <v>192</v>
      </c>
    </row>
    <row r="104" spans="1:4">
      <c r="A104" s="4" t="s">
        <v>193</v>
      </c>
      <c r="B104" s="6" t="n">
        <v>232</v>
      </c>
      <c r="C104" s="6" t="n">
        <v>150</v>
      </c>
      <c r="D104" s="6" t="n">
        <v>1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703</v>
      </c>
      <c r="C1" s="2" t="s">
        <v>33</v>
      </c>
    </row>
    <row r="2" spans="1:3">
      <c r="A2" s="3" t="s">
        <v>694</v>
      </c>
    </row>
    <row r="3" spans="1:3">
      <c r="A3" s="4" t="s">
        <v>704</v>
      </c>
      <c r="B3" s="6" t="n">
        <v>111</v>
      </c>
      <c r="C3" s="6" t="n">
        <v>111</v>
      </c>
    </row>
    <row r="4" spans="1:3">
      <c r="A4" s="4" t="s">
        <v>40</v>
      </c>
    </row>
    <row r="5" spans="1:3">
      <c r="A5" s="3" t="s">
        <v>694</v>
      </c>
    </row>
    <row r="6" spans="1:3">
      <c r="A6" s="4" t="s">
        <v>704</v>
      </c>
      <c r="C6" s="5" t="n">
        <v>5</v>
      </c>
    </row>
    <row r="7" spans="1:3">
      <c r="A7" s="4" t="s">
        <v>41</v>
      </c>
    </row>
    <row r="8" spans="1:3">
      <c r="A8" s="3" t="s">
        <v>694</v>
      </c>
    </row>
    <row r="9" spans="1:3">
      <c r="A9" s="4" t="s">
        <v>704</v>
      </c>
      <c r="C9" s="5" t="n">
        <v>10</v>
      </c>
    </row>
    <row r="10" spans="1:3">
      <c r="A10" s="4" t="s">
        <v>44</v>
      </c>
    </row>
    <row r="11" spans="1:3">
      <c r="A11" s="3" t="s">
        <v>694</v>
      </c>
    </row>
    <row r="12" spans="1:3">
      <c r="A12" s="4" t="s">
        <v>704</v>
      </c>
      <c r="C12" s="6" t="n">
        <v>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5</v>
      </c>
      <c r="B1" s="2" t="s">
        <v>1</v>
      </c>
    </row>
    <row r="2" spans="1:3">
      <c r="B2" s="2" t="s">
        <v>2</v>
      </c>
      <c r="C2" s="2" t="s">
        <v>33</v>
      </c>
    </row>
    <row r="3" spans="1:3">
      <c r="A3" s="3" t="s">
        <v>706</v>
      </c>
    </row>
    <row r="4" spans="1:3">
      <c r="A4" s="4" t="s">
        <v>707</v>
      </c>
      <c r="B4" s="6" t="n">
        <v>2018</v>
      </c>
      <c r="C4" s="6" t="n">
        <v>2018</v>
      </c>
    </row>
    <row r="5" spans="1:3">
      <c r="A5" s="4" t="s">
        <v>708</v>
      </c>
      <c r="B5" s="5" t="n">
        <v>268</v>
      </c>
      <c r="C5" s="5" t="n">
        <v>0</v>
      </c>
    </row>
    <row r="6" spans="1:3">
      <c r="A6" s="4" t="s">
        <v>709</v>
      </c>
      <c r="B6" s="6" t="n">
        <v>2286</v>
      </c>
      <c r="C6" s="6" t="n">
        <v>20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3</v>
      </c>
    </row>
    <row r="2" spans="1:3">
      <c r="A2" s="3" t="s">
        <v>711</v>
      </c>
    </row>
    <row r="3" spans="1:3">
      <c r="A3" s="4" t="s">
        <v>100</v>
      </c>
      <c r="B3" s="6" t="n">
        <v>30029</v>
      </c>
      <c r="C3" s="6" t="n">
        <v>28121</v>
      </c>
    </row>
    <row r="4" spans="1:3">
      <c r="A4" s="4" t="s">
        <v>101</v>
      </c>
      <c r="B4" s="5" t="n">
        <v>-10299</v>
      </c>
      <c r="C4" s="5" t="n">
        <v>-10087</v>
      </c>
    </row>
    <row r="5" spans="1:3">
      <c r="A5" s="4" t="s">
        <v>712</v>
      </c>
      <c r="B5" s="5" t="n">
        <v>19730</v>
      </c>
      <c r="C5" s="5" t="n">
        <v>18034</v>
      </c>
    </row>
    <row r="6" spans="1:3">
      <c r="A6" s="4" t="s">
        <v>713</v>
      </c>
    </row>
    <row r="7" spans="1:3">
      <c r="A7" s="3" t="s">
        <v>711</v>
      </c>
    </row>
    <row r="8" spans="1:3">
      <c r="A8" s="4" t="s">
        <v>100</v>
      </c>
      <c r="B8" s="5" t="n">
        <v>3125</v>
      </c>
      <c r="C8" s="5" t="n">
        <v>2263</v>
      </c>
    </row>
    <row r="9" spans="1:3">
      <c r="A9" s="4" t="s">
        <v>101</v>
      </c>
      <c r="B9" s="5" t="n">
        <v>-858</v>
      </c>
      <c r="C9" s="5" t="n">
        <v>-761</v>
      </c>
    </row>
    <row r="10" spans="1:3">
      <c r="A10" s="4" t="s">
        <v>29</v>
      </c>
    </row>
    <row r="11" spans="1:3">
      <c r="A11" s="3" t="s">
        <v>711</v>
      </c>
    </row>
    <row r="12" spans="1:3">
      <c r="A12" s="4" t="s">
        <v>100</v>
      </c>
      <c r="B12" s="5" t="n">
        <v>22094</v>
      </c>
      <c r="C12" s="5" t="n">
        <v>21391</v>
      </c>
    </row>
    <row r="13" spans="1:3">
      <c r="A13" s="4" t="s">
        <v>101</v>
      </c>
      <c r="B13" s="5" t="n">
        <v>-7721</v>
      </c>
      <c r="C13" s="5" t="n">
        <v>-7646</v>
      </c>
    </row>
    <row r="14" spans="1:3">
      <c r="A14" s="4" t="s">
        <v>712</v>
      </c>
      <c r="B14" s="5" t="n">
        <v>14373</v>
      </c>
      <c r="C14" s="5" t="n">
        <v>13745</v>
      </c>
    </row>
    <row r="15" spans="1:3">
      <c r="A15" s="4" t="s">
        <v>714</v>
      </c>
    </row>
    <row r="16" spans="1:3">
      <c r="A16" s="3" t="s">
        <v>711</v>
      </c>
    </row>
    <row r="17" spans="1:3">
      <c r="A17" s="4" t="s">
        <v>100</v>
      </c>
      <c r="B17" s="5" t="n">
        <v>11990</v>
      </c>
      <c r="C17" s="5" t="n">
        <v>11767</v>
      </c>
    </row>
    <row r="18" spans="1:3">
      <c r="A18" s="4" t="s">
        <v>101</v>
      </c>
      <c r="B18" s="5" t="n">
        <v>-4364</v>
      </c>
      <c r="C18" s="5" t="n">
        <v>-4346</v>
      </c>
    </row>
    <row r="19" spans="1:3">
      <c r="A19" s="4" t="s">
        <v>715</v>
      </c>
    </row>
    <row r="20" spans="1:3">
      <c r="A20" s="3" t="s">
        <v>711</v>
      </c>
    </row>
    <row r="21" spans="1:3">
      <c r="A21" s="4" t="s">
        <v>100</v>
      </c>
      <c r="B21" s="5" t="n">
        <v>8134</v>
      </c>
      <c r="C21" s="5" t="n">
        <v>7816</v>
      </c>
    </row>
    <row r="22" spans="1:3">
      <c r="A22" s="4" t="s">
        <v>101</v>
      </c>
      <c r="B22" s="5" t="n">
        <v>-2769</v>
      </c>
      <c r="C22" s="5" t="n">
        <v>-2707</v>
      </c>
    </row>
    <row r="23" spans="1:3">
      <c r="A23" s="4" t="s">
        <v>716</v>
      </c>
    </row>
    <row r="24" spans="1:3">
      <c r="A24" s="3" t="s">
        <v>711</v>
      </c>
    </row>
    <row r="25" spans="1:3">
      <c r="A25" s="4" t="s">
        <v>100</v>
      </c>
      <c r="B25" s="5" t="n">
        <v>1970</v>
      </c>
      <c r="C25" s="5" t="n">
        <v>1808</v>
      </c>
    </row>
    <row r="26" spans="1:3">
      <c r="A26" s="4" t="s">
        <v>101</v>
      </c>
      <c r="B26" s="5" t="n">
        <v>-588</v>
      </c>
      <c r="C26" s="5" t="n">
        <v>-593</v>
      </c>
    </row>
    <row r="27" spans="1:3">
      <c r="A27" s="4" t="s">
        <v>717</v>
      </c>
    </row>
    <row r="28" spans="1:3">
      <c r="A28" s="3" t="s">
        <v>711</v>
      </c>
    </row>
    <row r="29" spans="1:3">
      <c r="A29" s="4" t="s">
        <v>100</v>
      </c>
      <c r="B29" s="5" t="n">
        <v>4810</v>
      </c>
      <c r="C29" s="5" t="n">
        <v>4467</v>
      </c>
    </row>
    <row r="30" spans="1:3">
      <c r="A30" s="4" t="s">
        <v>101</v>
      </c>
      <c r="B30" s="5" t="n">
        <v>-1720</v>
      </c>
      <c r="C30" s="5" t="n">
        <v>-1680</v>
      </c>
    </row>
    <row r="31" spans="1:3">
      <c r="A31" s="4" t="s">
        <v>718</v>
      </c>
    </row>
    <row r="32" spans="1:3">
      <c r="A32" s="3" t="s">
        <v>711</v>
      </c>
    </row>
    <row r="33" spans="1:3">
      <c r="A33" s="4" t="s">
        <v>100</v>
      </c>
      <c r="B33" s="5" t="n">
        <v>3382</v>
      </c>
      <c r="C33" s="5" t="n">
        <v>3124</v>
      </c>
    </row>
    <row r="34" spans="1:3">
      <c r="A34" s="4" t="s">
        <v>101</v>
      </c>
      <c r="B34" s="5" t="n">
        <v>-1198</v>
      </c>
      <c r="C34" s="5" t="n">
        <v>-1163</v>
      </c>
    </row>
    <row r="35" spans="1:3">
      <c r="A35" s="4" t="s">
        <v>719</v>
      </c>
    </row>
    <row r="36" spans="1:3">
      <c r="A36" s="3" t="s">
        <v>711</v>
      </c>
    </row>
    <row r="37" spans="1:3">
      <c r="A37" s="4" t="s">
        <v>100</v>
      </c>
      <c r="B37" s="5" t="n">
        <v>503</v>
      </c>
      <c r="C37" s="5" t="n">
        <v>453</v>
      </c>
    </row>
    <row r="38" spans="1:3">
      <c r="A38" s="4" t="s">
        <v>101</v>
      </c>
      <c r="B38" s="5" t="n">
        <v>-152</v>
      </c>
      <c r="C38" s="5" t="n">
        <v>-147</v>
      </c>
    </row>
    <row r="39" spans="1:3">
      <c r="A39" s="4" t="s">
        <v>720</v>
      </c>
    </row>
    <row r="40" spans="1:3">
      <c r="A40" s="3" t="s">
        <v>711</v>
      </c>
    </row>
    <row r="41" spans="1:3">
      <c r="A41" s="4" t="s">
        <v>100</v>
      </c>
      <c r="B41" s="5" t="n">
        <v>925</v>
      </c>
      <c r="C41" s="5" t="n">
        <v>890</v>
      </c>
    </row>
    <row r="42" spans="1:3">
      <c r="A42" s="4" t="s">
        <v>101</v>
      </c>
      <c r="B42" s="6" t="n">
        <v>-370</v>
      </c>
      <c r="C42" s="6" t="n">
        <v>-3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3</v>
      </c>
    </row>
    <row r="3" spans="1:3">
      <c r="A3" s="3" t="s">
        <v>711</v>
      </c>
    </row>
    <row r="4" spans="1:3">
      <c r="A4" s="4" t="s">
        <v>722</v>
      </c>
      <c r="B4" s="6" t="n">
        <v>10</v>
      </c>
      <c r="C4" s="6" t="n">
        <v>13</v>
      </c>
    </row>
    <row r="5" spans="1:3">
      <c r="A5" s="4" t="s">
        <v>156</v>
      </c>
      <c r="B5" s="5" t="n">
        <v>21</v>
      </c>
      <c r="C5" s="5" t="n">
        <v>21</v>
      </c>
    </row>
    <row r="6" spans="1:3">
      <c r="A6" s="4" t="s">
        <v>204</v>
      </c>
      <c r="B6" s="5" t="n">
        <v>31</v>
      </c>
      <c r="C6" s="5" t="n">
        <v>34</v>
      </c>
    </row>
    <row r="7" spans="1:3">
      <c r="A7" s="4" t="s">
        <v>29</v>
      </c>
    </row>
    <row r="8" spans="1:3">
      <c r="A8" s="3" t="s">
        <v>711</v>
      </c>
    </row>
    <row r="9" spans="1:3">
      <c r="A9" s="4" t="s">
        <v>722</v>
      </c>
      <c r="B9" s="5" t="n">
        <v>8</v>
      </c>
      <c r="C9" s="5" t="n">
        <v>11</v>
      </c>
    </row>
    <row r="10" spans="1:3">
      <c r="A10" s="4" t="s">
        <v>156</v>
      </c>
      <c r="B10" s="5" t="n">
        <v>18</v>
      </c>
      <c r="C10" s="5" t="n">
        <v>20</v>
      </c>
    </row>
    <row r="11" spans="1:3">
      <c r="A11" s="4" t="s">
        <v>204</v>
      </c>
      <c r="B11" s="6" t="n">
        <v>26</v>
      </c>
      <c r="C11" s="6" t="n">
        <v>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v>
      </c>
    </row>
    <row r="3" spans="1:2">
      <c r="A3" s="4" t="s">
        <v>29</v>
      </c>
    </row>
    <row r="4" spans="1:2">
      <c r="A4" s="3" t="s">
        <v>724</v>
      </c>
    </row>
    <row r="5" spans="1:2">
      <c r="A5" s="4" t="s">
        <v>725</v>
      </c>
      <c r="B5" s="4" t="s">
        <v>595</v>
      </c>
    </row>
    <row r="6" spans="1:2">
      <c r="A6" s="4" t="s">
        <v>726</v>
      </c>
      <c r="B6" s="4" t="s">
        <v>727</v>
      </c>
    </row>
    <row r="7" spans="1:2">
      <c r="A7" s="4" t="s">
        <v>717</v>
      </c>
    </row>
    <row r="8" spans="1:2">
      <c r="A8" s="3" t="s">
        <v>724</v>
      </c>
    </row>
    <row r="9" spans="1:2">
      <c r="A9" s="4" t="s">
        <v>726</v>
      </c>
      <c r="B9" s="4" t="s">
        <v>728</v>
      </c>
    </row>
    <row r="10" spans="1:2">
      <c r="A10" s="4" t="s">
        <v>729</v>
      </c>
      <c r="B10" s="4" t="s">
        <v>7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3</v>
      </c>
      <c r="D2" s="2" t="s">
        <v>34</v>
      </c>
    </row>
    <row r="3" spans="1:4">
      <c r="A3" s="3" t="s">
        <v>711</v>
      </c>
    </row>
    <row r="4" spans="1:4">
      <c r="A4" s="4" t="s">
        <v>100</v>
      </c>
      <c r="B4" s="6" t="n">
        <v>783</v>
      </c>
      <c r="C4" s="6" t="n">
        <v>740</v>
      </c>
      <c r="D4" s="6" t="n">
        <v>683</v>
      </c>
    </row>
    <row r="5" spans="1:4">
      <c r="A5" s="4" t="s">
        <v>162</v>
      </c>
      <c r="B5" s="5" t="n">
        <v>193</v>
      </c>
      <c r="C5" s="5" t="n">
        <v>150</v>
      </c>
      <c r="D5" s="5" t="n">
        <v>159</v>
      </c>
    </row>
    <row r="6" spans="1:4">
      <c r="A6" s="4" t="s">
        <v>732</v>
      </c>
      <c r="B6" s="5" t="n">
        <v>0</v>
      </c>
      <c r="C6" s="5" t="n">
        <v>-38</v>
      </c>
      <c r="D6" s="5" t="n">
        <v>303</v>
      </c>
    </row>
    <row r="7" spans="1:4">
      <c r="A7" s="4" t="s">
        <v>42</v>
      </c>
      <c r="B7" s="5" t="n">
        <v>976</v>
      </c>
      <c r="C7" s="5" t="n">
        <v>852</v>
      </c>
      <c r="D7" s="5" t="n">
        <v>1145</v>
      </c>
    </row>
    <row r="8" spans="1:4">
      <c r="A8" s="4" t="s">
        <v>29</v>
      </c>
    </row>
    <row r="9" spans="1:4">
      <c r="A9" s="3" t="s">
        <v>711</v>
      </c>
    </row>
    <row r="10" spans="1:4">
      <c r="A10" s="4" t="s">
        <v>100</v>
      </c>
      <c r="B10" s="5" t="n">
        <v>582</v>
      </c>
      <c r="C10" s="5" t="n">
        <v>545</v>
      </c>
      <c r="D10" s="5" t="n">
        <v>489</v>
      </c>
    </row>
    <row r="11" spans="1:4">
      <c r="A11" s="4" t="s">
        <v>162</v>
      </c>
      <c r="B11" s="5" t="n">
        <v>168</v>
      </c>
      <c r="C11" s="5" t="n">
        <v>126</v>
      </c>
      <c r="D11" s="5" t="n">
        <v>135</v>
      </c>
    </row>
    <row r="12" spans="1:4">
      <c r="A12" s="4" t="s">
        <v>732</v>
      </c>
      <c r="B12" s="5" t="n">
        <v>0</v>
      </c>
      <c r="C12" s="5" t="n">
        <v>-38</v>
      </c>
      <c r="D12" s="5" t="n">
        <v>303</v>
      </c>
    </row>
    <row r="13" spans="1:4">
      <c r="A13" s="4" t="s">
        <v>42</v>
      </c>
      <c r="B13" s="6" t="n">
        <v>750</v>
      </c>
      <c r="C13" s="6" t="n">
        <v>633</v>
      </c>
      <c r="D13" s="6" t="n">
        <v>9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3</v>
      </c>
      <c r="D2" s="2" t="s">
        <v>34</v>
      </c>
    </row>
    <row r="3" spans="1:4">
      <c r="A3" s="3" t="s">
        <v>711</v>
      </c>
    </row>
    <row r="4" spans="1:4">
      <c r="A4" s="4" t="s">
        <v>734</v>
      </c>
      <c r="B4" s="6" t="n">
        <v>89</v>
      </c>
      <c r="C4" s="6" t="n">
        <v>98</v>
      </c>
      <c r="D4" s="6" t="n">
        <v>77</v>
      </c>
    </row>
    <row r="5" spans="1:4">
      <c r="A5" s="4" t="s">
        <v>735</v>
      </c>
      <c r="B5" s="5" t="n">
        <v>715</v>
      </c>
      <c r="C5" s="5" t="n">
        <v>770</v>
      </c>
    </row>
    <row r="6" spans="1:4">
      <c r="A6" s="4" t="s">
        <v>736</v>
      </c>
      <c r="B6" s="5" t="n">
        <v>435</v>
      </c>
      <c r="C6" s="5" t="n">
        <v>439</v>
      </c>
    </row>
    <row r="7" spans="1:4">
      <c r="A7" s="4" t="s">
        <v>29</v>
      </c>
    </row>
    <row r="8" spans="1:4">
      <c r="A8" s="3" t="s">
        <v>711</v>
      </c>
    </row>
    <row r="9" spans="1:4">
      <c r="A9" s="4" t="s">
        <v>734</v>
      </c>
      <c r="B9" s="5" t="n">
        <v>83</v>
      </c>
      <c r="C9" s="5" t="n">
        <v>80</v>
      </c>
      <c r="D9" s="6" t="n">
        <v>71</v>
      </c>
    </row>
    <row r="10" spans="1:4">
      <c r="A10" s="4" t="s">
        <v>735</v>
      </c>
      <c r="B10" s="5" t="n">
        <v>610</v>
      </c>
      <c r="C10" s="5" t="n">
        <v>664</v>
      </c>
    </row>
    <row r="11" spans="1:4">
      <c r="A11" s="4" t="s">
        <v>736</v>
      </c>
      <c r="B11" s="6" t="n">
        <v>365</v>
      </c>
      <c r="C11" s="6" t="n">
        <v>3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3</v>
      </c>
    </row>
    <row r="2" spans="1:3">
      <c r="A2" s="3" t="s">
        <v>738</v>
      </c>
    </row>
    <row r="3" spans="1:3">
      <c r="A3" s="4" t="s">
        <v>739</v>
      </c>
      <c r="B3" s="6" t="n">
        <v>44</v>
      </c>
      <c r="C3" s="6" t="n">
        <v>48</v>
      </c>
    </row>
    <row r="4" spans="1:3">
      <c r="A4" s="4" t="s">
        <v>740</v>
      </c>
      <c r="B4" s="5" t="n">
        <v>32</v>
      </c>
      <c r="C4" s="5" t="n">
        <v>26</v>
      </c>
    </row>
    <row r="5" spans="1:3">
      <c r="A5" s="4" t="s">
        <v>29</v>
      </c>
    </row>
    <row r="6" spans="1:3">
      <c r="A6" s="3" t="s">
        <v>738</v>
      </c>
    </row>
    <row r="7" spans="1:3">
      <c r="A7" s="4" t="s">
        <v>739</v>
      </c>
      <c r="B7" s="5" t="n">
        <v>18</v>
      </c>
      <c r="C7" s="5" t="n">
        <v>22</v>
      </c>
    </row>
    <row r="8" spans="1:3">
      <c r="A8" s="4" t="s">
        <v>740</v>
      </c>
      <c r="B8" s="6" t="n">
        <v>6</v>
      </c>
      <c r="C8"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1</v>
      </c>
      <c r="B1" s="2" t="s">
        <v>1</v>
      </c>
    </row>
    <row r="2" spans="1:4">
      <c r="B2" s="2" t="s">
        <v>2</v>
      </c>
      <c r="C2" s="2" t="s">
        <v>33</v>
      </c>
      <c r="D2" s="2" t="s">
        <v>34</v>
      </c>
    </row>
    <row r="3" spans="1:4">
      <c r="A3" s="3" t="s">
        <v>724</v>
      </c>
    </row>
    <row r="4" spans="1:4">
      <c r="A4" s="4" t="s">
        <v>732</v>
      </c>
      <c r="B4" s="6" t="n">
        <v>0</v>
      </c>
      <c r="C4" s="6" t="n">
        <v>-38</v>
      </c>
      <c r="D4" s="6" t="n">
        <v>303</v>
      </c>
    </row>
    <row r="5" spans="1:4">
      <c r="A5" s="4" t="s">
        <v>717</v>
      </c>
    </row>
    <row r="6" spans="1:4">
      <c r="A6" s="3" t="s">
        <v>724</v>
      </c>
    </row>
    <row r="7" spans="1:4">
      <c r="A7" s="4" t="s">
        <v>742</v>
      </c>
      <c r="B7" s="4" t="s">
        <v>743</v>
      </c>
      <c r="C7" s="4" t="s">
        <v>744</v>
      </c>
      <c r="D7" s="4" t="s">
        <v>743</v>
      </c>
    </row>
    <row r="8" spans="1:4">
      <c r="A8" s="4" t="s">
        <v>29</v>
      </c>
    </row>
    <row r="9" spans="1:4">
      <c r="A9" s="3" t="s">
        <v>724</v>
      </c>
    </row>
    <row r="10" spans="1:4">
      <c r="A10" s="4" t="s">
        <v>742</v>
      </c>
      <c r="B10" s="4" t="s">
        <v>745</v>
      </c>
      <c r="C10" s="4" t="s">
        <v>745</v>
      </c>
      <c r="D10" s="4" t="s">
        <v>746</v>
      </c>
    </row>
    <row r="11" spans="1:4">
      <c r="A11" s="4" t="s">
        <v>29</v>
      </c>
    </row>
    <row r="12" spans="1:4">
      <c r="A12" s="3" t="s">
        <v>724</v>
      </c>
    </row>
    <row r="13" spans="1:4">
      <c r="A13" s="4" t="s">
        <v>732</v>
      </c>
      <c r="B13" s="6" t="n">
        <v>0</v>
      </c>
      <c r="C13" s="6" t="n">
        <v>-38</v>
      </c>
      <c r="D13" s="6" t="n">
        <v>303</v>
      </c>
    </row>
    <row r="14" spans="1:4">
      <c r="A14" s="4" t="s">
        <v>747</v>
      </c>
    </row>
    <row r="15" spans="1:4">
      <c r="A15" s="3" t="s">
        <v>724</v>
      </c>
    </row>
    <row r="16" spans="1:4">
      <c r="A16" s="4" t="s">
        <v>748</v>
      </c>
      <c r="B16" s="4" t="s">
        <v>749</v>
      </c>
    </row>
    <row r="17" spans="1:4">
      <c r="A17" s="4" t="s">
        <v>750</v>
      </c>
    </row>
    <row r="18" spans="1:4">
      <c r="A18" s="3" t="s">
        <v>724</v>
      </c>
    </row>
    <row r="19" spans="1:4">
      <c r="A19" s="4" t="s">
        <v>748</v>
      </c>
      <c r="B19" s="4" t="s">
        <v>751</v>
      </c>
    </row>
    <row r="20" spans="1:4">
      <c r="A20" s="4" t="s">
        <v>752</v>
      </c>
    </row>
    <row r="21" spans="1:4">
      <c r="A21" s="3" t="s">
        <v>724</v>
      </c>
    </row>
    <row r="22" spans="1:4">
      <c r="A22" s="4" t="s">
        <v>748</v>
      </c>
      <c r="B22" s="4" t="s">
        <v>753</v>
      </c>
    </row>
    <row r="23" spans="1:4">
      <c r="A23" s="4" t="s">
        <v>754</v>
      </c>
    </row>
    <row r="24" spans="1:4">
      <c r="A24" s="3" t="s">
        <v>724</v>
      </c>
    </row>
    <row r="25" spans="1:4">
      <c r="A25" s="4" t="s">
        <v>748</v>
      </c>
      <c r="B25" s="4" t="s">
        <v>755</v>
      </c>
    </row>
    <row r="26" spans="1:4">
      <c r="A26" s="4" t="s">
        <v>756</v>
      </c>
    </row>
    <row r="27" spans="1:4">
      <c r="A27" s="3" t="s">
        <v>724</v>
      </c>
    </row>
    <row r="28" spans="1:4">
      <c r="A28" s="4" t="s">
        <v>748</v>
      </c>
      <c r="B28" s="4" t="s">
        <v>757</v>
      </c>
    </row>
    <row r="29" spans="1:4">
      <c r="A29" s="4" t="s">
        <v>758</v>
      </c>
    </row>
    <row r="30" spans="1:4">
      <c r="A30" s="3" t="s">
        <v>724</v>
      </c>
    </row>
    <row r="31" spans="1:4">
      <c r="A31" s="4" t="s">
        <v>748</v>
      </c>
      <c r="B31" s="4" t="s">
        <v>759</v>
      </c>
    </row>
    <row r="32" spans="1:4">
      <c r="A32" s="4" t="s">
        <v>760</v>
      </c>
    </row>
    <row r="33" spans="1:4">
      <c r="A33" s="3" t="s">
        <v>724</v>
      </c>
    </row>
    <row r="34" spans="1:4">
      <c r="A34" s="4" t="s">
        <v>748</v>
      </c>
      <c r="B34" s="4" t="s">
        <v>757</v>
      </c>
    </row>
    <row r="35" spans="1:4">
      <c r="A35" s="4" t="s">
        <v>761</v>
      </c>
    </row>
    <row r="36" spans="1:4">
      <c r="A36" s="3" t="s">
        <v>724</v>
      </c>
    </row>
    <row r="37" spans="1:4">
      <c r="A37" s="4" t="s">
        <v>748</v>
      </c>
      <c r="B37" s="4" t="s">
        <v>762</v>
      </c>
    </row>
    <row r="38" spans="1:4">
      <c r="A38" s="4" t="s">
        <v>763</v>
      </c>
    </row>
    <row r="39" spans="1:4">
      <c r="A39" s="3" t="s">
        <v>724</v>
      </c>
    </row>
    <row r="40" spans="1:4">
      <c r="A40" s="4" t="s">
        <v>748</v>
      </c>
      <c r="B40" s="4" t="s">
        <v>749</v>
      </c>
    </row>
    <row r="41" spans="1:4">
      <c r="A41" s="4" t="s">
        <v>764</v>
      </c>
    </row>
    <row r="42" spans="1:4">
      <c r="A42" s="3" t="s">
        <v>724</v>
      </c>
    </row>
    <row r="43" spans="1:4">
      <c r="A43" s="4" t="s">
        <v>748</v>
      </c>
      <c r="B43" s="4" t="s">
        <v>7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3"/>
  </cols>
  <sheetData>
    <row r="1" spans="1:2">
      <c r="A1" s="1" t="s">
        <v>765</v>
      </c>
      <c r="B1" s="2" t="s">
        <v>766</v>
      </c>
    </row>
    <row r="2" spans="1:2">
      <c r="A2" s="4" t="s">
        <v>767</v>
      </c>
    </row>
    <row r="3" spans="1:2">
      <c r="A3" s="3" t="s">
        <v>768</v>
      </c>
    </row>
    <row r="4" spans="1:2">
      <c r="A4" s="4" t="s">
        <v>769</v>
      </c>
      <c r="B4" s="4" t="s">
        <v>770</v>
      </c>
    </row>
    <row r="5" spans="1:2">
      <c r="A5" s="4" t="s">
        <v>771</v>
      </c>
    </row>
    <row r="6" spans="1:2">
      <c r="A6" s="3" t="s">
        <v>768</v>
      </c>
    </row>
    <row r="7" spans="1:2">
      <c r="A7" s="4" t="s">
        <v>769</v>
      </c>
      <c r="B7" s="4" t="s">
        <v>772</v>
      </c>
    </row>
    <row r="8" spans="1:2">
      <c r="A8" s="4" t="s">
        <v>773</v>
      </c>
    </row>
    <row r="9" spans="1:2">
      <c r="A9" s="3" t="s">
        <v>768</v>
      </c>
    </row>
    <row r="10" spans="1:2">
      <c r="A10" s="4" t="s">
        <v>774</v>
      </c>
      <c r="B10" s="5" t="n">
        <v>1270</v>
      </c>
    </row>
    <row r="11" spans="1:2">
      <c r="A11" s="4" t="s">
        <v>775</v>
      </c>
      <c r="B11" s="6" t="n">
        <v>1807</v>
      </c>
    </row>
    <row r="12" spans="1:2">
      <c r="A12" s="4" t="s">
        <v>776</v>
      </c>
      <c r="B12" s="6" t="n">
        <v>1049</v>
      </c>
    </row>
    <row r="13" spans="1:2">
      <c r="A13" s="4" t="s">
        <v>777</v>
      </c>
    </row>
    <row r="14" spans="1:2">
      <c r="A14" s="3" t="s">
        <v>768</v>
      </c>
    </row>
    <row r="15" spans="1:2">
      <c r="A15" s="4" t="s">
        <v>769</v>
      </c>
      <c r="B15" s="4" t="s">
        <v>778</v>
      </c>
    </row>
    <row r="16" spans="1:2">
      <c r="A16" s="4" t="s">
        <v>779</v>
      </c>
    </row>
    <row r="17" spans="1:2">
      <c r="A17" s="3" t="s">
        <v>768</v>
      </c>
    </row>
    <row r="18" spans="1:2">
      <c r="A18" s="4" t="s">
        <v>774</v>
      </c>
      <c r="B18" s="5" t="n">
        <v>2010</v>
      </c>
    </row>
    <row r="19" spans="1:2">
      <c r="A19" s="4" t="s">
        <v>769</v>
      </c>
      <c r="B19" s="4" t="s">
        <v>780</v>
      </c>
    </row>
    <row r="20" spans="1:2">
      <c r="A20" s="4" t="s">
        <v>775</v>
      </c>
      <c r="B20" s="6" t="n">
        <v>504</v>
      </c>
    </row>
    <row r="21" spans="1:2">
      <c r="A21" s="4" t="s">
        <v>776</v>
      </c>
      <c r="B21" s="6" t="n">
        <v>1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46"/>
    <col customWidth="1" max="6" min="6" width="25"/>
    <col customWidth="1" max="7" min="7" width="13"/>
    <col customWidth="1" max="8" min="8" width="25"/>
    <col customWidth="1" max="9" min="9" width="39"/>
    <col customWidth="1" max="10" min="10" width="30"/>
    <col customWidth="1" max="11" min="11" width="58"/>
  </cols>
  <sheetData>
    <row r="1" spans="1:11">
      <c r="A1" s="1" t="s">
        <v>203</v>
      </c>
      <c r="B1" s="2" t="s">
        <v>204</v>
      </c>
      <c r="C1" s="2" t="s">
        <v>205</v>
      </c>
      <c r="D1" s="2" t="s">
        <v>206</v>
      </c>
      <c r="E1" s="2" t="s">
        <v>207</v>
      </c>
      <c r="F1" s="2" t="s">
        <v>208</v>
      </c>
      <c r="G1" s="2" t="s">
        <v>29</v>
      </c>
      <c r="H1" s="2" t="s">
        <v>209</v>
      </c>
      <c r="I1" s="2" t="s">
        <v>210</v>
      </c>
      <c r="J1" s="2" t="s">
        <v>211</v>
      </c>
      <c r="K1" s="2" t="s">
        <v>212</v>
      </c>
    </row>
    <row r="2" spans="1:11">
      <c r="A2" s="4" t="s">
        <v>213</v>
      </c>
      <c r="C2" s="5" t="n">
        <v>177087000</v>
      </c>
      <c r="H2" s="5" t="n">
        <v>138632000</v>
      </c>
    </row>
    <row r="3" spans="1:11">
      <c r="A3" s="4" t="s">
        <v>214</v>
      </c>
      <c r="B3" s="6" t="n">
        <v>7954</v>
      </c>
      <c r="C3" s="6" t="n">
        <v>3907</v>
      </c>
      <c r="D3" s="6" t="n">
        <v>4150</v>
      </c>
      <c r="E3" s="6" t="n">
        <v>-136</v>
      </c>
      <c r="F3" s="6" t="n">
        <v>33</v>
      </c>
    </row>
    <row r="4" spans="1:11">
      <c r="A4" s="4" t="s">
        <v>214</v>
      </c>
      <c r="G4" s="6" t="n">
        <v>4854</v>
      </c>
      <c r="H4" s="6" t="n">
        <v>1386</v>
      </c>
      <c r="I4" s="6" t="n">
        <v>2210</v>
      </c>
      <c r="J4" s="6" t="n">
        <v>1274</v>
      </c>
      <c r="K4" s="6" t="n">
        <v>-16</v>
      </c>
    </row>
    <row r="5" spans="1:11">
      <c r="A5" s="3" t="s">
        <v>215</v>
      </c>
    </row>
    <row r="6" spans="1:11">
      <c r="A6" s="4" t="s">
        <v>55</v>
      </c>
      <c r="B6" s="5" t="n">
        <v>911</v>
      </c>
      <c r="D6" s="5" t="n">
        <v>905</v>
      </c>
      <c r="F6" s="5" t="n">
        <v>6</v>
      </c>
    </row>
    <row r="7" spans="1:11">
      <c r="A7" s="4" t="s">
        <v>55</v>
      </c>
      <c r="B7" s="5" t="n">
        <v>905</v>
      </c>
      <c r="G7" s="5" t="n">
        <v>532</v>
      </c>
      <c r="J7" s="5" t="n">
        <v>532</v>
      </c>
    </row>
    <row r="8" spans="1:11">
      <c r="A8" s="4" t="s">
        <v>216</v>
      </c>
      <c r="B8" s="5" t="n">
        <v>-476</v>
      </c>
      <c r="D8" s="5" t="n">
        <v>-476</v>
      </c>
      <c r="G8" s="5" t="n">
        <v>-370</v>
      </c>
      <c r="J8" s="5" t="n">
        <v>-370</v>
      </c>
    </row>
    <row r="9" spans="1:11">
      <c r="A9" s="4" t="s">
        <v>76</v>
      </c>
      <c r="G9" s="5" t="n">
        <v>0</v>
      </c>
    </row>
    <row r="10" spans="1:11">
      <c r="A10" s="4" t="s">
        <v>217</v>
      </c>
      <c r="C10" s="5" t="n">
        <v>-713000</v>
      </c>
    </row>
    <row r="11" spans="1:11">
      <c r="A11" s="4" t="s">
        <v>182</v>
      </c>
      <c r="B11" s="5" t="n">
        <v>-52</v>
      </c>
      <c r="C11" s="6" t="n">
        <v>-52</v>
      </c>
    </row>
    <row r="12" spans="1:11">
      <c r="A12" s="4" t="s">
        <v>69</v>
      </c>
      <c r="B12" s="5" t="n">
        <v>-18</v>
      </c>
      <c r="E12" s="5" t="n">
        <v>-18</v>
      </c>
      <c r="G12" s="5" t="n">
        <v>-10</v>
      </c>
      <c r="K12" s="5" t="n">
        <v>-10</v>
      </c>
    </row>
    <row r="13" spans="1:11">
      <c r="A13" s="4" t="s">
        <v>70</v>
      </c>
      <c r="B13" s="5" t="n">
        <v>1</v>
      </c>
      <c r="E13" s="5" t="n">
        <v>1</v>
      </c>
      <c r="G13" s="5" t="n">
        <v>0</v>
      </c>
    </row>
    <row r="14" spans="1:11">
      <c r="A14" s="4" t="s">
        <v>200</v>
      </c>
      <c r="G14" s="5" t="n">
        <v>190</v>
      </c>
      <c r="I14" s="5" t="n">
        <v>190</v>
      </c>
    </row>
    <row r="15" spans="1:11">
      <c r="A15" s="4" t="s">
        <v>71</v>
      </c>
      <c r="B15" s="5" t="n">
        <v>-2</v>
      </c>
      <c r="E15" s="5" t="n">
        <v>-2</v>
      </c>
    </row>
    <row r="16" spans="1:11">
      <c r="A16" s="4" t="s">
        <v>218</v>
      </c>
      <c r="C16" s="5" t="n">
        <v>617000</v>
      </c>
    </row>
    <row r="17" spans="1:11">
      <c r="A17" s="4" t="s">
        <v>219</v>
      </c>
      <c r="B17" s="5" t="n">
        <v>24</v>
      </c>
      <c r="C17" s="6" t="n">
        <v>49</v>
      </c>
      <c r="D17" s="5" t="n">
        <v>-1</v>
      </c>
      <c r="F17" s="5" t="n">
        <v>-24</v>
      </c>
    </row>
    <row r="18" spans="1:11">
      <c r="A18" s="4" t="s">
        <v>220</v>
      </c>
      <c r="C18" s="5" t="n">
        <v>176991000</v>
      </c>
      <c r="H18" s="5" t="n">
        <v>138632000</v>
      </c>
    </row>
    <row r="19" spans="1:11">
      <c r="A19" s="4" t="s">
        <v>221</v>
      </c>
      <c r="B19" s="5" t="n">
        <v>8342</v>
      </c>
      <c r="C19" s="6" t="n">
        <v>3904</v>
      </c>
      <c r="D19" s="5" t="n">
        <v>4578</v>
      </c>
      <c r="E19" s="5" t="n">
        <v>-155</v>
      </c>
      <c r="F19" s="5" t="n">
        <v>15</v>
      </c>
    </row>
    <row r="20" spans="1:11">
      <c r="A20" s="4" t="s">
        <v>221</v>
      </c>
      <c r="G20" s="5" t="n">
        <v>5196</v>
      </c>
      <c r="H20" s="6" t="n">
        <v>1386</v>
      </c>
      <c r="I20" s="5" t="n">
        <v>2400</v>
      </c>
      <c r="J20" s="5" t="n">
        <v>1436</v>
      </c>
      <c r="K20" s="5" t="n">
        <v>-26</v>
      </c>
    </row>
    <row r="21" spans="1:11">
      <c r="A21" s="3" t="s">
        <v>215</v>
      </c>
    </row>
    <row r="22" spans="1:11">
      <c r="A22" s="4" t="s">
        <v>55</v>
      </c>
      <c r="B22" s="5" t="n">
        <v>720</v>
      </c>
      <c r="D22" s="5" t="n">
        <v>727</v>
      </c>
      <c r="F22" s="5" t="n">
        <v>-7</v>
      </c>
    </row>
    <row r="23" spans="1:11">
      <c r="A23" s="4" t="s">
        <v>55</v>
      </c>
      <c r="B23" s="5" t="n">
        <v>727</v>
      </c>
      <c r="G23" s="5" t="n">
        <v>544</v>
      </c>
      <c r="J23" s="5" t="n">
        <v>544</v>
      </c>
    </row>
    <row r="24" spans="1:11">
      <c r="A24" s="4" t="s">
        <v>216</v>
      </c>
      <c r="B24" s="5" t="n">
        <v>-510</v>
      </c>
      <c r="D24" s="5" t="n">
        <v>-510</v>
      </c>
      <c r="G24" s="5" t="n">
        <v>-395</v>
      </c>
      <c r="J24" s="5" t="n">
        <v>-395</v>
      </c>
    </row>
    <row r="25" spans="1:11">
      <c r="A25" s="4" t="s">
        <v>76</v>
      </c>
      <c r="G25" s="5" t="n">
        <v>27</v>
      </c>
      <c r="K25" s="5" t="n">
        <v>27</v>
      </c>
    </row>
    <row r="26" spans="1:11">
      <c r="A26" s="4" t="s">
        <v>222</v>
      </c>
      <c r="C26" s="5" t="n">
        <v>105000</v>
      </c>
    </row>
    <row r="27" spans="1:11">
      <c r="A27" s="4" t="s">
        <v>223</v>
      </c>
      <c r="B27" s="5" t="n">
        <v>9</v>
      </c>
      <c r="C27" s="6" t="n">
        <v>9</v>
      </c>
    </row>
    <row r="28" spans="1:11">
      <c r="A28" s="4" t="s">
        <v>224</v>
      </c>
      <c r="C28" s="5" t="n">
        <v>1428000</v>
      </c>
    </row>
    <row r="29" spans="1:11">
      <c r="A29" s="4" t="s">
        <v>225</v>
      </c>
      <c r="B29" s="5" t="n">
        <v>117</v>
      </c>
      <c r="C29" s="6" t="n">
        <v>117</v>
      </c>
    </row>
    <row r="30" spans="1:11">
      <c r="A30" s="4" t="s">
        <v>69</v>
      </c>
      <c r="B30" s="5" t="n">
        <v>13</v>
      </c>
      <c r="E30" s="5" t="n">
        <v>13</v>
      </c>
      <c r="G30" s="5" t="n">
        <v>0</v>
      </c>
    </row>
    <row r="31" spans="1:11">
      <c r="A31" s="4" t="s">
        <v>70</v>
      </c>
      <c r="B31" s="5" t="n">
        <v>1</v>
      </c>
      <c r="E31" s="5" t="n">
        <v>1</v>
      </c>
      <c r="G31" s="5" t="n">
        <v>1</v>
      </c>
      <c r="K31" s="5" t="n">
        <v>1</v>
      </c>
    </row>
    <row r="32" spans="1:11">
      <c r="A32" s="4" t="s">
        <v>200</v>
      </c>
      <c r="G32" s="6" t="n">
        <v>300</v>
      </c>
      <c r="I32" s="5" t="n">
        <v>300</v>
      </c>
    </row>
    <row r="33" spans="1:11">
      <c r="A33" s="4" t="s">
        <v>71</v>
      </c>
      <c r="B33" s="5" t="n">
        <v>-4</v>
      </c>
      <c r="E33" s="5" t="n">
        <v>-4</v>
      </c>
    </row>
    <row r="34" spans="1:11">
      <c r="A34" s="4" t="s">
        <v>218</v>
      </c>
      <c r="C34" s="5" t="n">
        <v>946000</v>
      </c>
    </row>
    <row r="35" spans="1:11">
      <c r="A35" s="4" t="s">
        <v>219</v>
      </c>
      <c r="B35" s="6" t="n">
        <v>107</v>
      </c>
      <c r="C35" s="6" t="n">
        <v>93</v>
      </c>
      <c r="D35" s="5" t="n">
        <v>-1</v>
      </c>
      <c r="F35" s="5" t="n">
        <v>15</v>
      </c>
    </row>
    <row r="36" spans="1:11">
      <c r="A36" s="4" t="s">
        <v>226</v>
      </c>
      <c r="B36" s="5" t="n">
        <v>179470213</v>
      </c>
      <c r="C36" s="5" t="n">
        <v>179470000</v>
      </c>
      <c r="G36" s="5" t="n">
        <v>138632324</v>
      </c>
      <c r="H36" s="5" t="n">
        <v>138632000</v>
      </c>
    </row>
    <row r="37" spans="1:11">
      <c r="A37" s="4" t="s">
        <v>227</v>
      </c>
      <c r="B37" s="6" t="n">
        <v>8795</v>
      </c>
      <c r="C37" s="6" t="n">
        <v>4123</v>
      </c>
      <c r="D37" s="5" t="n">
        <v>4794</v>
      </c>
      <c r="E37" s="5" t="n">
        <v>-145</v>
      </c>
      <c r="F37" s="5" t="n">
        <v>23</v>
      </c>
    </row>
    <row r="38" spans="1:11">
      <c r="A38" s="4" t="s">
        <v>227</v>
      </c>
      <c r="B38" s="5" t="n">
        <v>8772</v>
      </c>
      <c r="G38" s="6" t="n">
        <v>5673</v>
      </c>
      <c r="H38" s="6" t="n">
        <v>1386</v>
      </c>
      <c r="I38" s="5" t="n">
        <v>2700</v>
      </c>
      <c r="J38" s="5" t="n">
        <v>1585</v>
      </c>
      <c r="K38" s="5" t="n">
        <v>2</v>
      </c>
    </row>
    <row r="39" spans="1:11">
      <c r="A39" s="3" t="s">
        <v>215</v>
      </c>
    </row>
    <row r="40" spans="1:11">
      <c r="A40" s="4" t="s">
        <v>55</v>
      </c>
      <c r="B40" s="5" t="n">
        <v>834</v>
      </c>
      <c r="D40" s="5" t="n">
        <v>868</v>
      </c>
      <c r="F40" s="5" t="n">
        <v>-34</v>
      </c>
    </row>
    <row r="41" spans="1:11">
      <c r="A41" s="4" t="s">
        <v>55</v>
      </c>
      <c r="B41" s="5" t="n">
        <v>868</v>
      </c>
      <c r="G41" s="5" t="n">
        <v>622</v>
      </c>
      <c r="J41" s="5" t="n">
        <v>622</v>
      </c>
    </row>
    <row r="42" spans="1:11">
      <c r="A42" s="4" t="s">
        <v>216</v>
      </c>
      <c r="B42" s="5" t="n">
        <v>-548</v>
      </c>
      <c r="D42" s="5" t="n">
        <v>-548</v>
      </c>
      <c r="G42" s="5" t="n">
        <v>-420</v>
      </c>
      <c r="J42" s="5" t="n">
        <v>-420</v>
      </c>
    </row>
    <row r="43" spans="1:11">
      <c r="A43" s="4" t="s">
        <v>76</v>
      </c>
      <c r="G43" s="5" t="n">
        <v>0</v>
      </c>
    </row>
    <row r="44" spans="1:11">
      <c r="A44" s="4" t="s">
        <v>217</v>
      </c>
      <c r="C44" s="5" t="n">
        <v>-394000</v>
      </c>
    </row>
    <row r="45" spans="1:11">
      <c r="A45" s="4" t="s">
        <v>182</v>
      </c>
      <c r="B45" s="5" t="n">
        <v>-33</v>
      </c>
      <c r="C45" s="6" t="n">
        <v>-33</v>
      </c>
    </row>
    <row r="46" spans="1:11">
      <c r="A46" s="4" t="s">
        <v>194</v>
      </c>
      <c r="B46" s="5" t="n">
        <v>-98</v>
      </c>
      <c r="C46" s="5" t="n">
        <v>-98</v>
      </c>
    </row>
    <row r="47" spans="1:11">
      <c r="A47" s="4" t="s">
        <v>228</v>
      </c>
      <c r="B47" s="5" t="n">
        <v>-18</v>
      </c>
      <c r="C47" s="6" t="n">
        <v>-18</v>
      </c>
    </row>
    <row r="48" spans="1:11">
      <c r="A48" s="4" t="s">
        <v>229</v>
      </c>
      <c r="B48" s="5" t="n">
        <v>390</v>
      </c>
      <c r="F48" s="5" t="n">
        <v>390</v>
      </c>
    </row>
    <row r="49" spans="1:11">
      <c r="A49" s="4" t="s">
        <v>69</v>
      </c>
      <c r="B49" s="5" t="n">
        <v>11</v>
      </c>
      <c r="E49" s="5" t="n">
        <v>11</v>
      </c>
      <c r="G49" s="5" t="n">
        <v>0</v>
      </c>
    </row>
    <row r="50" spans="1:11">
      <c r="A50" s="4" t="s">
        <v>70</v>
      </c>
      <c r="B50" s="5" t="n">
        <v>1</v>
      </c>
      <c r="E50" s="5" t="n">
        <v>1</v>
      </c>
      <c r="G50" s="5" t="n">
        <v>0</v>
      </c>
    </row>
    <row r="51" spans="1:11">
      <c r="A51" s="4" t="s">
        <v>200</v>
      </c>
      <c r="G51" s="6" t="n">
        <v>120</v>
      </c>
      <c r="I51" s="5" t="n">
        <v>120</v>
      </c>
    </row>
    <row r="52" spans="1:11">
      <c r="A52" s="4" t="s">
        <v>71</v>
      </c>
      <c r="B52" s="5" t="n">
        <v>0</v>
      </c>
    </row>
    <row r="53" spans="1:11">
      <c r="A53" s="4" t="s">
        <v>218</v>
      </c>
      <c r="C53" s="5" t="n">
        <v>357000</v>
      </c>
    </row>
    <row r="54" spans="1:11">
      <c r="A54" s="4" t="s">
        <v>219</v>
      </c>
      <c r="B54" s="6" t="n">
        <v>162</v>
      </c>
      <c r="C54" s="6" t="n">
        <v>56</v>
      </c>
      <c r="D54" s="5" t="n">
        <v>-3</v>
      </c>
      <c r="F54" s="5" t="n">
        <v>109</v>
      </c>
    </row>
    <row r="55" spans="1:11">
      <c r="A55" s="4" t="s">
        <v>230</v>
      </c>
      <c r="B55" s="5" t="n">
        <v>179432581</v>
      </c>
      <c r="C55" s="5" t="n">
        <v>179433000</v>
      </c>
      <c r="G55" s="5" t="n">
        <v>138632324</v>
      </c>
      <c r="H55" s="5" t="n">
        <v>138632000</v>
      </c>
    </row>
    <row r="56" spans="1:11">
      <c r="A56" s="4" t="s">
        <v>231</v>
      </c>
      <c r="B56" s="6" t="n">
        <v>9499</v>
      </c>
      <c r="C56" s="6" t="n">
        <v>4030</v>
      </c>
      <c r="D56" s="5" t="n">
        <v>5114</v>
      </c>
      <c r="E56" s="6" t="n">
        <v>-133</v>
      </c>
      <c r="F56" s="6" t="n">
        <v>488</v>
      </c>
    </row>
    <row r="57" spans="1:11">
      <c r="A57" s="4" t="s">
        <v>231</v>
      </c>
      <c r="B57" s="5" t="n">
        <v>9011</v>
      </c>
      <c r="G57" s="6" t="n">
        <v>5995</v>
      </c>
      <c r="H57" s="6" t="n">
        <v>1386</v>
      </c>
      <c r="I57" s="6" t="n">
        <v>2820</v>
      </c>
      <c r="J57" s="6" t="n">
        <v>1787</v>
      </c>
      <c r="K57" s="6" t="n">
        <v>2</v>
      </c>
    </row>
    <row r="58" spans="1:11">
      <c r="A58" s="3" t="s">
        <v>215</v>
      </c>
    </row>
    <row r="59" spans="1:11">
      <c r="A59" s="4" t="s">
        <v>232</v>
      </c>
      <c r="B59" s="6" t="n">
        <v>3</v>
      </c>
      <c r="D59" s="6" t="n">
        <v>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4"/>
  </cols>
  <sheetData>
    <row r="1" spans="1:2">
      <c r="A1" s="1" t="s">
        <v>781</v>
      </c>
      <c r="B1" s="2" t="s">
        <v>782</v>
      </c>
    </row>
    <row r="2" spans="1:2">
      <c r="A2" s="3" t="s">
        <v>768</v>
      </c>
    </row>
    <row r="3" spans="1:2">
      <c r="A3" s="4" t="s">
        <v>783</v>
      </c>
      <c r="B3" s="5" t="n">
        <v>2</v>
      </c>
    </row>
    <row r="4" spans="1:2">
      <c r="A4" s="4" t="s">
        <v>784</v>
      </c>
    </row>
    <row r="5" spans="1:2">
      <c r="A5" s="3" t="s">
        <v>768</v>
      </c>
    </row>
    <row r="6" spans="1:2">
      <c r="A6" s="4" t="s">
        <v>785</v>
      </c>
      <c r="B6" s="4" t="s">
        <v>786</v>
      </c>
    </row>
    <row r="7" spans="1:2">
      <c r="A7" s="4" t="s">
        <v>771</v>
      </c>
    </row>
    <row r="8" spans="1:2">
      <c r="A8" s="3" t="s">
        <v>768</v>
      </c>
    </row>
    <row r="9" spans="1:2">
      <c r="A9" s="4" t="s">
        <v>769</v>
      </c>
      <c r="B9" s="4" t="s">
        <v>772</v>
      </c>
    </row>
    <row r="10" spans="1:2">
      <c r="A10" s="4" t="s">
        <v>779</v>
      </c>
    </row>
    <row r="11" spans="1:2">
      <c r="A11" s="3" t="s">
        <v>768</v>
      </c>
    </row>
    <row r="12" spans="1:2">
      <c r="A12" s="4" t="s">
        <v>769</v>
      </c>
      <c r="B12" s="4" t="s">
        <v>780</v>
      </c>
    </row>
    <row r="13" spans="1:2">
      <c r="A13" s="4" t="s">
        <v>785</v>
      </c>
      <c r="B13" s="4" t="s">
        <v>7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788</v>
      </c>
      <c r="B1" s="2" t="s">
        <v>1</v>
      </c>
    </row>
    <row r="2" spans="1:2">
      <c r="B2" s="2" t="s">
        <v>610</v>
      </c>
    </row>
    <row r="3" spans="1:2">
      <c r="A3" s="3" t="s">
        <v>789</v>
      </c>
    </row>
    <row r="4" spans="1:2">
      <c r="A4" s="4" t="s">
        <v>790</v>
      </c>
      <c r="B4" s="6" t="n">
        <v>2194</v>
      </c>
    </row>
    <row r="5" spans="1:2">
      <c r="A5" s="4" t="s">
        <v>791</v>
      </c>
      <c r="B5" s="5" t="n">
        <v>129</v>
      </c>
    </row>
    <row r="6" spans="1:2">
      <c r="A6" s="4" t="s">
        <v>792</v>
      </c>
      <c r="B6" s="5" t="n">
        <v>5</v>
      </c>
    </row>
    <row r="7" spans="1:2">
      <c r="A7" s="4" t="s">
        <v>793</v>
      </c>
      <c r="B7" s="5" t="n">
        <v>-6</v>
      </c>
    </row>
    <row r="8" spans="1:2">
      <c r="A8" s="4" t="s">
        <v>794</v>
      </c>
      <c r="B8" s="5" t="n">
        <v>-125</v>
      </c>
    </row>
    <row r="9" spans="1:2">
      <c r="A9" s="4" t="s">
        <v>795</v>
      </c>
      <c r="B9" s="5" t="n">
        <v>2197</v>
      </c>
    </row>
    <row r="10" spans="1:2">
      <c r="A10" s="4" t="s">
        <v>29</v>
      </c>
    </row>
    <row r="11" spans="1:2">
      <c r="A11" s="3" t="s">
        <v>789</v>
      </c>
    </row>
    <row r="12" spans="1:2">
      <c r="A12" s="4" t="s">
        <v>790</v>
      </c>
      <c r="B12" s="5" t="n">
        <v>2020</v>
      </c>
    </row>
    <row r="13" spans="1:2">
      <c r="A13" s="4" t="s">
        <v>791</v>
      </c>
      <c r="B13" s="5" t="n">
        <v>119</v>
      </c>
    </row>
    <row r="14" spans="1:2">
      <c r="A14" s="4" t="s">
        <v>792</v>
      </c>
      <c r="B14" s="5" t="n">
        <v>0</v>
      </c>
    </row>
    <row r="15" spans="1:2">
      <c r="A15" s="4" t="s">
        <v>793</v>
      </c>
      <c r="B15" s="5" t="n">
        <v>-4</v>
      </c>
    </row>
    <row r="16" spans="1:2">
      <c r="A16" s="4" t="s">
        <v>794</v>
      </c>
      <c r="B16" s="5" t="n">
        <v>-123</v>
      </c>
    </row>
    <row r="17" spans="1:2">
      <c r="A17" s="4" t="s">
        <v>795</v>
      </c>
      <c r="B17" s="6" t="n">
        <v>20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610</v>
      </c>
    </row>
    <row r="2" spans="1:2">
      <c r="A2" s="3" t="s">
        <v>797</v>
      </c>
    </row>
    <row r="3" spans="1:2">
      <c r="A3" s="4" t="s">
        <v>798</v>
      </c>
      <c r="B3" s="6" t="n">
        <v>1800000000</v>
      </c>
    </row>
    <row r="4" spans="1:2">
      <c r="A4" s="4" t="s">
        <v>799</v>
      </c>
      <c r="B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3</v>
      </c>
    </row>
    <row r="2" spans="1:3">
      <c r="A2" s="3" t="s">
        <v>801</v>
      </c>
    </row>
    <row r="3" spans="1:3">
      <c r="A3" s="4" t="s">
        <v>93</v>
      </c>
      <c r="B3" s="6" t="n">
        <v>3913</v>
      </c>
      <c r="C3" s="6" t="n">
        <v>3724</v>
      </c>
    </row>
    <row r="4" spans="1:3">
      <c r="A4" s="4" t="s">
        <v>802</v>
      </c>
      <c r="B4" s="5" t="n">
        <v>-42</v>
      </c>
      <c r="C4" s="5" t="n">
        <v>-32</v>
      </c>
    </row>
    <row r="5" spans="1:3">
      <c r="A5" s="4" t="s">
        <v>803</v>
      </c>
      <c r="B5" s="5" t="n">
        <v>3871</v>
      </c>
      <c r="C5" s="5" t="n">
        <v>3692</v>
      </c>
    </row>
    <row r="6" spans="1:3">
      <c r="A6" s="4" t="s">
        <v>804</v>
      </c>
    </row>
    <row r="7" spans="1:3">
      <c r="A7" s="3" t="s">
        <v>801</v>
      </c>
    </row>
    <row r="8" spans="1:3">
      <c r="A8" s="4" t="s">
        <v>93</v>
      </c>
      <c r="B8" s="5" t="n">
        <v>2159</v>
      </c>
      <c r="C8" s="5" t="n">
        <v>2112</v>
      </c>
    </row>
    <row r="9" spans="1:3">
      <c r="A9" s="4" t="s">
        <v>805</v>
      </c>
    </row>
    <row r="10" spans="1:3">
      <c r="A10" s="3" t="s">
        <v>801</v>
      </c>
    </row>
    <row r="11" spans="1:3">
      <c r="A11" s="4" t="s">
        <v>93</v>
      </c>
      <c r="B11" s="5" t="n">
        <v>286</v>
      </c>
      <c r="C11" s="5" t="n">
        <v>256</v>
      </c>
    </row>
    <row r="12" spans="1:3">
      <c r="A12" s="4" t="s">
        <v>806</v>
      </c>
    </row>
    <row r="13" spans="1:3">
      <c r="A13" s="3" t="s">
        <v>801</v>
      </c>
    </row>
    <row r="14" spans="1:3">
      <c r="A14" s="4" t="s">
        <v>93</v>
      </c>
      <c r="B14" s="5" t="n">
        <v>613</v>
      </c>
      <c r="C14" s="5" t="n">
        <v>565</v>
      </c>
    </row>
    <row r="15" spans="1:3">
      <c r="A15" s="4" t="s">
        <v>807</v>
      </c>
    </row>
    <row r="16" spans="1:3">
      <c r="A16" s="3" t="s">
        <v>801</v>
      </c>
    </row>
    <row r="17" spans="1:3">
      <c r="A17" s="4" t="s">
        <v>93</v>
      </c>
      <c r="B17" s="5" t="n">
        <v>231</v>
      </c>
      <c r="C17" s="5" t="n">
        <v>248</v>
      </c>
    </row>
    <row r="18" spans="1:3">
      <c r="A18" s="4" t="s">
        <v>808</v>
      </c>
    </row>
    <row r="19" spans="1:3">
      <c r="A19" s="3" t="s">
        <v>801</v>
      </c>
    </row>
    <row r="20" spans="1:3">
      <c r="A20" s="4" t="s">
        <v>93</v>
      </c>
      <c r="B20" s="5" t="n">
        <v>193</v>
      </c>
      <c r="C20" s="5" t="n">
        <v>118</v>
      </c>
    </row>
    <row r="21" spans="1:3">
      <c r="A21" s="4" t="s">
        <v>809</v>
      </c>
    </row>
    <row r="22" spans="1:3">
      <c r="A22" s="3" t="s">
        <v>801</v>
      </c>
    </row>
    <row r="23" spans="1:3">
      <c r="A23" s="4" t="s">
        <v>93</v>
      </c>
      <c r="B23" s="5" t="n">
        <v>78</v>
      </c>
      <c r="C23" s="5" t="n">
        <v>54</v>
      </c>
    </row>
    <row r="24" spans="1:3">
      <c r="A24" s="4" t="s">
        <v>810</v>
      </c>
    </row>
    <row r="25" spans="1:3">
      <c r="A25" s="3" t="s">
        <v>801</v>
      </c>
    </row>
    <row r="26" spans="1:3">
      <c r="A26" s="4" t="s">
        <v>93</v>
      </c>
      <c r="B26" s="5" t="n">
        <v>59</v>
      </c>
      <c r="C26" s="5" t="n">
        <v>49</v>
      </c>
    </row>
    <row r="27" spans="1:3">
      <c r="A27" s="4" t="s">
        <v>811</v>
      </c>
    </row>
    <row r="28" spans="1:3">
      <c r="A28" s="3" t="s">
        <v>801</v>
      </c>
    </row>
    <row r="29" spans="1:3">
      <c r="A29" s="4" t="s">
        <v>93</v>
      </c>
      <c r="B29" s="5" t="n">
        <v>59</v>
      </c>
      <c r="C29" s="5" t="n">
        <v>63</v>
      </c>
    </row>
    <row r="30" spans="1:3">
      <c r="A30" s="4" t="s">
        <v>812</v>
      </c>
    </row>
    <row r="31" spans="1:3">
      <c r="A31" s="3" t="s">
        <v>801</v>
      </c>
    </row>
    <row r="32" spans="1:3">
      <c r="A32" s="4" t="s">
        <v>93</v>
      </c>
      <c r="B32" s="5" t="n">
        <v>57</v>
      </c>
      <c r="C32" s="5" t="n">
        <v>61</v>
      </c>
    </row>
    <row r="33" spans="1:3">
      <c r="A33" s="4" t="s">
        <v>813</v>
      </c>
    </row>
    <row r="34" spans="1:3">
      <c r="A34" s="3" t="s">
        <v>801</v>
      </c>
    </row>
    <row r="35" spans="1:3">
      <c r="A35" s="4" t="s">
        <v>93</v>
      </c>
      <c r="B35" s="5" t="n">
        <v>33</v>
      </c>
      <c r="C35" s="5" t="n">
        <v>16</v>
      </c>
    </row>
    <row r="36" spans="1:3">
      <c r="A36" s="4" t="s">
        <v>814</v>
      </c>
    </row>
    <row r="37" spans="1:3">
      <c r="A37" s="3" t="s">
        <v>801</v>
      </c>
    </row>
    <row r="38" spans="1:3">
      <c r="A38" s="4" t="s">
        <v>93</v>
      </c>
      <c r="B38" s="5" t="n">
        <v>30</v>
      </c>
      <c r="C38" s="5" t="n">
        <v>43</v>
      </c>
    </row>
    <row r="39" spans="1:3">
      <c r="A39" s="4" t="s">
        <v>815</v>
      </c>
    </row>
    <row r="40" spans="1:3">
      <c r="A40" s="3" t="s">
        <v>801</v>
      </c>
    </row>
    <row r="41" spans="1:3">
      <c r="A41" s="4" t="s">
        <v>93</v>
      </c>
      <c r="B41" s="5" t="n">
        <v>22</v>
      </c>
      <c r="C41" s="5" t="n">
        <v>12</v>
      </c>
    </row>
    <row r="42" spans="1:3">
      <c r="A42" s="4" t="s">
        <v>816</v>
      </c>
    </row>
    <row r="43" spans="1:3">
      <c r="A43" s="3" t="s">
        <v>801</v>
      </c>
    </row>
    <row r="44" spans="1:3">
      <c r="A44" s="4" t="s">
        <v>93</v>
      </c>
      <c r="B44" s="5" t="n">
        <v>12</v>
      </c>
      <c r="C44" s="5" t="n">
        <v>33</v>
      </c>
    </row>
    <row r="45" spans="1:3">
      <c r="A45" s="4" t="s">
        <v>88</v>
      </c>
    </row>
    <row r="46" spans="1:3">
      <c r="A46" s="3" t="s">
        <v>801</v>
      </c>
    </row>
    <row r="47" spans="1:3">
      <c r="A47" s="4" t="s">
        <v>93</v>
      </c>
      <c r="B47" s="5" t="n">
        <v>81</v>
      </c>
      <c r="C47" s="5" t="n">
        <v>94</v>
      </c>
    </row>
    <row r="48" spans="1:3">
      <c r="A48" s="4" t="s">
        <v>29</v>
      </c>
    </row>
    <row r="49" spans="1:3">
      <c r="A49" s="3" t="s">
        <v>801</v>
      </c>
    </row>
    <row r="50" spans="1:3">
      <c r="A50" s="4" t="s">
        <v>93</v>
      </c>
      <c r="B50" s="5" t="n">
        <v>3149</v>
      </c>
      <c r="C50" s="5" t="n">
        <v>2986</v>
      </c>
    </row>
    <row r="51" spans="1:3">
      <c r="A51" s="4" t="s">
        <v>802</v>
      </c>
      <c r="B51" s="5" t="n">
        <v>-36</v>
      </c>
      <c r="C51" s="5" t="n">
        <v>-17</v>
      </c>
    </row>
    <row r="52" spans="1:3">
      <c r="A52" s="4" t="s">
        <v>803</v>
      </c>
      <c r="B52" s="5" t="n">
        <v>3113</v>
      </c>
      <c r="C52" s="5" t="n">
        <v>2969</v>
      </c>
    </row>
    <row r="53" spans="1:3">
      <c r="A53" s="4" t="s">
        <v>817</v>
      </c>
    </row>
    <row r="54" spans="1:3">
      <c r="A54" s="3" t="s">
        <v>801</v>
      </c>
    </row>
    <row r="55" spans="1:3">
      <c r="A55" s="4" t="s">
        <v>93</v>
      </c>
      <c r="B55" s="5" t="n">
        <v>1642</v>
      </c>
      <c r="C55" s="5" t="n">
        <v>1592</v>
      </c>
    </row>
    <row r="56" spans="1:3">
      <c r="A56" s="4" t="s">
        <v>818</v>
      </c>
    </row>
    <row r="57" spans="1:3">
      <c r="A57" s="3" t="s">
        <v>801</v>
      </c>
    </row>
    <row r="58" spans="1:3">
      <c r="A58" s="4" t="s">
        <v>93</v>
      </c>
      <c r="B58" s="5" t="n">
        <v>207</v>
      </c>
      <c r="C58" s="5" t="n">
        <v>198</v>
      </c>
    </row>
    <row r="59" spans="1:3">
      <c r="A59" s="4" t="s">
        <v>819</v>
      </c>
    </row>
    <row r="60" spans="1:3">
      <c r="A60" s="3" t="s">
        <v>801</v>
      </c>
    </row>
    <row r="61" spans="1:3">
      <c r="A61" s="4" t="s">
        <v>93</v>
      </c>
      <c r="B61" s="5" t="n">
        <v>613</v>
      </c>
      <c r="C61" s="5" t="n">
        <v>565</v>
      </c>
    </row>
    <row r="62" spans="1:3">
      <c r="A62" s="4" t="s">
        <v>820</v>
      </c>
    </row>
    <row r="63" spans="1:3">
      <c r="A63" s="3" t="s">
        <v>801</v>
      </c>
    </row>
    <row r="64" spans="1:3">
      <c r="A64" s="4" t="s">
        <v>93</v>
      </c>
      <c r="B64" s="5" t="n">
        <v>187</v>
      </c>
      <c r="C64" s="5" t="n">
        <v>203</v>
      </c>
    </row>
    <row r="65" spans="1:3">
      <c r="A65" s="4" t="s">
        <v>821</v>
      </c>
    </row>
    <row r="66" spans="1:3">
      <c r="A66" s="3" t="s">
        <v>801</v>
      </c>
    </row>
    <row r="67" spans="1:3">
      <c r="A67" s="4" t="s">
        <v>93</v>
      </c>
      <c r="B67" s="5" t="n">
        <v>193</v>
      </c>
      <c r="C67" s="5" t="n">
        <v>118</v>
      </c>
    </row>
    <row r="68" spans="1:3">
      <c r="A68" s="4" t="s">
        <v>822</v>
      </c>
    </row>
    <row r="69" spans="1:3">
      <c r="A69" s="3" t="s">
        <v>801</v>
      </c>
    </row>
    <row r="70" spans="1:3">
      <c r="A70" s="4" t="s">
        <v>93</v>
      </c>
      <c r="B70" s="5" t="n">
        <v>0</v>
      </c>
      <c r="C70" s="5" t="n">
        <v>0</v>
      </c>
    </row>
    <row r="71" spans="1:3">
      <c r="A71" s="4" t="s">
        <v>823</v>
      </c>
    </row>
    <row r="72" spans="1:3">
      <c r="A72" s="3" t="s">
        <v>801</v>
      </c>
    </row>
    <row r="73" spans="1:3">
      <c r="A73" s="4" t="s">
        <v>93</v>
      </c>
      <c r="B73" s="5" t="n">
        <v>53</v>
      </c>
      <c r="C73" s="5" t="n">
        <v>44</v>
      </c>
    </row>
    <row r="74" spans="1:3">
      <c r="A74" s="4" t="s">
        <v>824</v>
      </c>
    </row>
    <row r="75" spans="1:3">
      <c r="A75" s="3" t="s">
        <v>801</v>
      </c>
    </row>
    <row r="76" spans="1:3">
      <c r="A76" s="4" t="s">
        <v>93</v>
      </c>
      <c r="B76" s="5" t="n">
        <v>39</v>
      </c>
      <c r="C76" s="5" t="n">
        <v>41</v>
      </c>
    </row>
    <row r="77" spans="1:3">
      <c r="A77" s="4" t="s">
        <v>825</v>
      </c>
    </row>
    <row r="78" spans="1:3">
      <c r="A78" s="3" t="s">
        <v>801</v>
      </c>
    </row>
    <row r="79" spans="1:3">
      <c r="A79" s="4" t="s">
        <v>93</v>
      </c>
      <c r="B79" s="5" t="n">
        <v>57</v>
      </c>
      <c r="C79" s="5" t="n">
        <v>61</v>
      </c>
    </row>
    <row r="80" spans="1:3">
      <c r="A80" s="4" t="s">
        <v>826</v>
      </c>
    </row>
    <row r="81" spans="1:3">
      <c r="A81" s="3" t="s">
        <v>801</v>
      </c>
    </row>
    <row r="82" spans="1:3">
      <c r="A82" s="4" t="s">
        <v>93</v>
      </c>
      <c r="B82" s="5" t="n">
        <v>33</v>
      </c>
      <c r="C82" s="5" t="n">
        <v>16</v>
      </c>
    </row>
    <row r="83" spans="1:3">
      <c r="A83" s="4" t="s">
        <v>827</v>
      </c>
    </row>
    <row r="84" spans="1:3">
      <c r="A84" s="3" t="s">
        <v>801</v>
      </c>
    </row>
    <row r="85" spans="1:3">
      <c r="A85" s="4" t="s">
        <v>93</v>
      </c>
      <c r="B85" s="5" t="n">
        <v>30</v>
      </c>
      <c r="C85" s="5" t="n">
        <v>43</v>
      </c>
    </row>
    <row r="86" spans="1:3">
      <c r="A86" s="4" t="s">
        <v>828</v>
      </c>
    </row>
    <row r="87" spans="1:3">
      <c r="A87" s="3" t="s">
        <v>801</v>
      </c>
    </row>
    <row r="88" spans="1:3">
      <c r="A88" s="4" t="s">
        <v>93</v>
      </c>
      <c r="B88" s="5" t="n">
        <v>19</v>
      </c>
      <c r="C88" s="5" t="n">
        <v>0</v>
      </c>
    </row>
    <row r="89" spans="1:3">
      <c r="A89" s="4" t="s">
        <v>829</v>
      </c>
    </row>
    <row r="90" spans="1:3">
      <c r="A90" s="3" t="s">
        <v>801</v>
      </c>
    </row>
    <row r="91" spans="1:3">
      <c r="A91" s="4" t="s">
        <v>93</v>
      </c>
      <c r="B91" s="5" t="n">
        <v>10</v>
      </c>
      <c r="C91" s="5" t="n">
        <v>28</v>
      </c>
    </row>
    <row r="92" spans="1:3">
      <c r="A92" s="4" t="s">
        <v>716</v>
      </c>
    </row>
    <row r="93" spans="1:3">
      <c r="A93" s="3" t="s">
        <v>801</v>
      </c>
    </row>
    <row r="94" spans="1:3">
      <c r="A94" s="4" t="s">
        <v>93</v>
      </c>
      <c r="B94" s="6" t="n">
        <v>66</v>
      </c>
      <c r="C94" s="6" t="n">
        <v>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3</v>
      </c>
    </row>
    <row r="2" spans="1:3">
      <c r="A2" s="3" t="s">
        <v>831</v>
      </c>
    </row>
    <row r="3" spans="1:3">
      <c r="A3" s="4" t="s">
        <v>116</v>
      </c>
      <c r="B3" s="6" t="n">
        <v>589</v>
      </c>
      <c r="C3" s="6" t="n">
        <v>610</v>
      </c>
    </row>
    <row r="4" spans="1:3">
      <c r="A4" s="4" t="s">
        <v>832</v>
      </c>
      <c r="B4" s="5" t="n">
        <v>-34</v>
      </c>
      <c r="C4" s="5" t="n">
        <v>-41</v>
      </c>
    </row>
    <row r="5" spans="1:3">
      <c r="A5" s="4" t="s">
        <v>116</v>
      </c>
      <c r="B5" s="5" t="n">
        <v>555</v>
      </c>
      <c r="C5" s="5" t="n">
        <v>569</v>
      </c>
    </row>
    <row r="6" spans="1:3">
      <c r="A6" s="4" t="s">
        <v>833</v>
      </c>
    </row>
    <row r="7" spans="1:3">
      <c r="A7" s="3" t="s">
        <v>831</v>
      </c>
    </row>
    <row r="8" spans="1:3">
      <c r="A8" s="4" t="s">
        <v>116</v>
      </c>
      <c r="B8" s="5" t="n">
        <v>266</v>
      </c>
      <c r="C8" s="5" t="n">
        <v>291</v>
      </c>
    </row>
    <row r="9" spans="1:3">
      <c r="A9" s="4" t="s">
        <v>834</v>
      </c>
    </row>
    <row r="10" spans="1:3">
      <c r="A10" s="3" t="s">
        <v>831</v>
      </c>
    </row>
    <row r="11" spans="1:3">
      <c r="A11" s="4" t="s">
        <v>116</v>
      </c>
      <c r="B11" s="5" t="n">
        <v>145</v>
      </c>
      <c r="C11" s="5" t="n">
        <v>197</v>
      </c>
    </row>
    <row r="12" spans="1:3">
      <c r="A12" s="4" t="s">
        <v>835</v>
      </c>
    </row>
    <row r="13" spans="1:3">
      <c r="A13" s="3" t="s">
        <v>831</v>
      </c>
    </row>
    <row r="14" spans="1:3">
      <c r="A14" s="4" t="s">
        <v>116</v>
      </c>
      <c r="B14" s="5" t="n">
        <v>56</v>
      </c>
      <c r="C14" s="5" t="n">
        <v>0</v>
      </c>
    </row>
    <row r="15" spans="1:3">
      <c r="A15" s="4" t="s">
        <v>836</v>
      </c>
    </row>
    <row r="16" spans="1:3">
      <c r="A16" s="3" t="s">
        <v>831</v>
      </c>
    </row>
    <row r="17" spans="1:3">
      <c r="A17" s="4" t="s">
        <v>116</v>
      </c>
      <c r="B17" s="5" t="n">
        <v>36</v>
      </c>
      <c r="C17" s="5" t="n">
        <v>46</v>
      </c>
    </row>
    <row r="18" spans="1:3">
      <c r="A18" s="4" t="s">
        <v>636</v>
      </c>
    </row>
    <row r="19" spans="1:3">
      <c r="A19" s="3" t="s">
        <v>831</v>
      </c>
    </row>
    <row r="20" spans="1:3">
      <c r="A20" s="4" t="s">
        <v>116</v>
      </c>
      <c r="B20" s="5" t="n">
        <v>27</v>
      </c>
      <c r="C20" s="5" t="n">
        <v>4</v>
      </c>
    </row>
    <row r="21" spans="1:3">
      <c r="A21" s="4" t="s">
        <v>837</v>
      </c>
    </row>
    <row r="22" spans="1:3">
      <c r="A22" s="3" t="s">
        <v>831</v>
      </c>
    </row>
    <row r="23" spans="1:3">
      <c r="A23" s="4" t="s">
        <v>116</v>
      </c>
      <c r="B23" s="5" t="n">
        <v>27</v>
      </c>
      <c r="C23" s="5" t="n">
        <v>0</v>
      </c>
    </row>
    <row r="24" spans="1:3">
      <c r="A24" s="4" t="s">
        <v>838</v>
      </c>
    </row>
    <row r="25" spans="1:3">
      <c r="A25" s="3" t="s">
        <v>831</v>
      </c>
    </row>
    <row r="26" spans="1:3">
      <c r="A26" s="4" t="s">
        <v>116</v>
      </c>
      <c r="B26" s="5" t="n">
        <v>11</v>
      </c>
      <c r="C26" s="5" t="n">
        <v>23</v>
      </c>
    </row>
    <row r="27" spans="1:3">
      <c r="A27" s="4" t="s">
        <v>839</v>
      </c>
    </row>
    <row r="28" spans="1:3">
      <c r="A28" s="3" t="s">
        <v>831</v>
      </c>
    </row>
    <row r="29" spans="1:3">
      <c r="A29" s="4" t="s">
        <v>116</v>
      </c>
      <c r="B29" s="5" t="n">
        <v>7</v>
      </c>
      <c r="C29" s="5" t="n">
        <v>37</v>
      </c>
    </row>
    <row r="30" spans="1:3">
      <c r="A30" s="4" t="s">
        <v>840</v>
      </c>
    </row>
    <row r="31" spans="1:3">
      <c r="A31" s="3" t="s">
        <v>831</v>
      </c>
    </row>
    <row r="32" spans="1:3">
      <c r="A32" s="4" t="s">
        <v>116</v>
      </c>
      <c r="B32" s="5" t="n">
        <v>4</v>
      </c>
      <c r="C32" s="5" t="n">
        <v>10</v>
      </c>
    </row>
    <row r="33" spans="1:3">
      <c r="A33" s="4" t="s">
        <v>88</v>
      </c>
    </row>
    <row r="34" spans="1:3">
      <c r="A34" s="3" t="s">
        <v>831</v>
      </c>
    </row>
    <row r="35" spans="1:3">
      <c r="A35" s="4" t="s">
        <v>116</v>
      </c>
      <c r="B35" s="5" t="n">
        <v>10</v>
      </c>
      <c r="C35" s="5" t="n">
        <v>2</v>
      </c>
    </row>
    <row r="36" spans="1:3">
      <c r="A36" s="4" t="s">
        <v>29</v>
      </c>
    </row>
    <row r="37" spans="1:3">
      <c r="A37" s="3" t="s">
        <v>831</v>
      </c>
    </row>
    <row r="38" spans="1:3">
      <c r="A38" s="4" t="s">
        <v>116</v>
      </c>
      <c r="B38" s="5" t="n">
        <v>256</v>
      </c>
      <c r="C38" s="5" t="n">
        <v>218</v>
      </c>
    </row>
    <row r="39" spans="1:3">
      <c r="A39" s="4" t="s">
        <v>832</v>
      </c>
      <c r="B39" s="5" t="n">
        <v>-27</v>
      </c>
      <c r="C39" s="5" t="n">
        <v>-19</v>
      </c>
    </row>
    <row r="40" spans="1:3">
      <c r="A40" s="4" t="s">
        <v>116</v>
      </c>
      <c r="B40" s="5" t="n">
        <v>229</v>
      </c>
      <c r="C40" s="5" t="n">
        <v>199</v>
      </c>
    </row>
    <row r="41" spans="1:3">
      <c r="A41" s="4" t="s">
        <v>841</v>
      </c>
    </row>
    <row r="42" spans="1:3">
      <c r="A42" s="3" t="s">
        <v>831</v>
      </c>
    </row>
    <row r="43" spans="1:3">
      <c r="A43" s="4" t="s">
        <v>116</v>
      </c>
      <c r="B43" s="5" t="n">
        <v>0</v>
      </c>
      <c r="C43" s="5" t="n">
        <v>0</v>
      </c>
    </row>
    <row r="44" spans="1:3">
      <c r="A44" s="4" t="s">
        <v>842</v>
      </c>
    </row>
    <row r="45" spans="1:3">
      <c r="A45" s="3" t="s">
        <v>831</v>
      </c>
    </row>
    <row r="46" spans="1:3">
      <c r="A46" s="4" t="s">
        <v>116</v>
      </c>
      <c r="B46" s="5" t="n">
        <v>145</v>
      </c>
      <c r="C46" s="5" t="n">
        <v>197</v>
      </c>
    </row>
    <row r="47" spans="1:3">
      <c r="A47" s="4" t="s">
        <v>843</v>
      </c>
    </row>
    <row r="48" spans="1:3">
      <c r="A48" s="3" t="s">
        <v>831</v>
      </c>
    </row>
    <row r="49" spans="1:3">
      <c r="A49" s="4" t="s">
        <v>116</v>
      </c>
      <c r="B49" s="5" t="n">
        <v>55</v>
      </c>
      <c r="C49" s="5" t="n">
        <v>0</v>
      </c>
    </row>
    <row r="50" spans="1:3">
      <c r="A50" s="4" t="s">
        <v>844</v>
      </c>
    </row>
    <row r="51" spans="1:3">
      <c r="A51" s="3" t="s">
        <v>831</v>
      </c>
    </row>
    <row r="52" spans="1:3">
      <c r="A52" s="4" t="s">
        <v>116</v>
      </c>
      <c r="B52" s="5" t="n">
        <v>0</v>
      </c>
      <c r="C52" s="5" t="n">
        <v>0</v>
      </c>
    </row>
    <row r="53" spans="1:3">
      <c r="A53" s="4" t="s">
        <v>845</v>
      </c>
    </row>
    <row r="54" spans="1:3">
      <c r="A54" s="3" t="s">
        <v>831</v>
      </c>
    </row>
    <row r="55" spans="1:3">
      <c r="A55" s="4" t="s">
        <v>116</v>
      </c>
      <c r="B55" s="5" t="n">
        <v>27</v>
      </c>
      <c r="C55" s="5" t="n">
        <v>4</v>
      </c>
    </row>
    <row r="56" spans="1:3">
      <c r="A56" s="4" t="s">
        <v>846</v>
      </c>
    </row>
    <row r="57" spans="1:3">
      <c r="A57" s="3" t="s">
        <v>831</v>
      </c>
    </row>
    <row r="58" spans="1:3">
      <c r="A58" s="4" t="s">
        <v>116</v>
      </c>
      <c r="B58" s="5" t="n">
        <v>27</v>
      </c>
      <c r="C58" s="5" t="n">
        <v>0</v>
      </c>
    </row>
    <row r="59" spans="1:3">
      <c r="A59" s="4" t="s">
        <v>847</v>
      </c>
    </row>
    <row r="60" spans="1:3">
      <c r="A60" s="3" t="s">
        <v>831</v>
      </c>
    </row>
    <row r="61" spans="1:3">
      <c r="A61" s="4" t="s">
        <v>116</v>
      </c>
      <c r="B61" s="5" t="n">
        <v>0</v>
      </c>
      <c r="C61" s="5" t="n">
        <v>0</v>
      </c>
    </row>
    <row r="62" spans="1:3">
      <c r="A62" s="4" t="s">
        <v>848</v>
      </c>
    </row>
    <row r="63" spans="1:3">
      <c r="A63" s="3" t="s">
        <v>831</v>
      </c>
    </row>
    <row r="64" spans="1:3">
      <c r="A64" s="4" t="s">
        <v>116</v>
      </c>
      <c r="B64" s="5" t="n">
        <v>0</v>
      </c>
      <c r="C64" s="5" t="n">
        <v>15</v>
      </c>
    </row>
    <row r="65" spans="1:3">
      <c r="A65" s="4" t="s">
        <v>849</v>
      </c>
    </row>
    <row r="66" spans="1:3">
      <c r="A66" s="3" t="s">
        <v>831</v>
      </c>
    </row>
    <row r="67" spans="1:3">
      <c r="A67" s="4" t="s">
        <v>116</v>
      </c>
      <c r="B67" s="5" t="n">
        <v>0</v>
      </c>
      <c r="C67" s="5" t="n">
        <v>0</v>
      </c>
    </row>
    <row r="68" spans="1:3">
      <c r="A68" s="4" t="s">
        <v>716</v>
      </c>
    </row>
    <row r="69" spans="1:3">
      <c r="A69" s="3" t="s">
        <v>831</v>
      </c>
    </row>
    <row r="70" spans="1:3">
      <c r="A70" s="4" t="s">
        <v>116</v>
      </c>
      <c r="B70" s="6" t="n">
        <v>2</v>
      </c>
      <c r="C70" s="6"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1"/>
    <col customWidth="1" max="17" min="17" width="21"/>
    <col customWidth="1" max="18" min="18" width="21"/>
    <col customWidth="1" max="19" min="19" width="14"/>
  </cols>
  <sheetData>
    <row r="1" spans="1:19">
      <c r="A1" s="1" t="s">
        <v>850</v>
      </c>
      <c r="B1" s="2" t="s">
        <v>851</v>
      </c>
      <c r="C1" s="2" t="s">
        <v>852</v>
      </c>
      <c r="D1" s="2" t="s">
        <v>853</v>
      </c>
      <c r="E1" s="2" t="s">
        <v>854</v>
      </c>
      <c r="F1" s="2" t="s">
        <v>855</v>
      </c>
      <c r="G1" s="2" t="s">
        <v>856</v>
      </c>
      <c r="H1" s="2" t="s">
        <v>857</v>
      </c>
      <c r="I1" s="2" t="s">
        <v>858</v>
      </c>
      <c r="J1" s="2" t="s">
        <v>859</v>
      </c>
      <c r="K1" s="2" t="s">
        <v>860</v>
      </c>
      <c r="L1" s="2" t="s">
        <v>861</v>
      </c>
      <c r="M1" s="2" t="s">
        <v>862</v>
      </c>
      <c r="N1" s="2" t="s">
        <v>863</v>
      </c>
      <c r="O1" s="2" t="s">
        <v>864</v>
      </c>
      <c r="P1" s="2" t="s">
        <v>610</v>
      </c>
      <c r="Q1" s="2" t="s">
        <v>525</v>
      </c>
      <c r="R1" s="2" t="s">
        <v>865</v>
      </c>
      <c r="S1" s="2" t="s">
        <v>866</v>
      </c>
    </row>
    <row r="2" spans="1:19">
      <c r="A2" s="3" t="s">
        <v>801</v>
      </c>
    </row>
    <row r="3" spans="1:19">
      <c r="A3" s="4" t="s">
        <v>867</v>
      </c>
      <c r="P3" s="4" t="s">
        <v>678</v>
      </c>
    </row>
    <row r="4" spans="1:19">
      <c r="A4" s="4" t="s">
        <v>868</v>
      </c>
      <c r="P4" s="4" t="s">
        <v>678</v>
      </c>
    </row>
    <row r="5" spans="1:19">
      <c r="A5" s="4" t="s">
        <v>116</v>
      </c>
      <c r="P5" s="6" t="n">
        <v>589</v>
      </c>
      <c r="Q5" s="6" t="n">
        <v>610</v>
      </c>
    </row>
    <row r="6" spans="1:19">
      <c r="A6" s="4" t="s">
        <v>869</v>
      </c>
    </row>
    <row r="7" spans="1:19">
      <c r="A7" s="3" t="s">
        <v>801</v>
      </c>
    </row>
    <row r="8" spans="1:19">
      <c r="A8" s="4" t="s">
        <v>870</v>
      </c>
      <c r="O8" s="5" t="n">
        <v>1</v>
      </c>
    </row>
    <row r="9" spans="1:19">
      <c r="A9" s="4" t="s">
        <v>871</v>
      </c>
      <c r="O9" s="5" t="n">
        <v>2</v>
      </c>
    </row>
    <row r="10" spans="1:19">
      <c r="A10" s="4" t="s">
        <v>29</v>
      </c>
    </row>
    <row r="11" spans="1:19">
      <c r="A11" s="3" t="s">
        <v>801</v>
      </c>
    </row>
    <row r="12" spans="1:19">
      <c r="A12" s="4" t="s">
        <v>116</v>
      </c>
      <c r="P12" s="6" t="n">
        <v>256</v>
      </c>
      <c r="Q12" s="5" t="n">
        <v>218</v>
      </c>
    </row>
    <row r="13" spans="1:19">
      <c r="A13" s="4" t="s">
        <v>872</v>
      </c>
      <c r="S13" s="4" t="s">
        <v>873</v>
      </c>
    </row>
    <row r="14" spans="1:19">
      <c r="A14" s="4" t="s">
        <v>874</v>
      </c>
      <c r="R14" s="6" t="n">
        <v>19</v>
      </c>
    </row>
    <row r="15" spans="1:19">
      <c r="A15" s="4" t="s">
        <v>875</v>
      </c>
    </row>
    <row r="16" spans="1:19">
      <c r="A16" s="3" t="s">
        <v>801</v>
      </c>
    </row>
    <row r="17" spans="1:19">
      <c r="A17" s="4" t="s">
        <v>876</v>
      </c>
      <c r="N17" s="6" t="n">
        <v>22</v>
      </c>
    </row>
    <row r="18" spans="1:19">
      <c r="A18" s="4" t="s">
        <v>877</v>
      </c>
      <c r="M18" s="6" t="n">
        <v>20</v>
      </c>
    </row>
    <row r="19" spans="1:19">
      <c r="A19" s="4" t="s">
        <v>878</v>
      </c>
      <c r="M19" s="4" t="s">
        <v>879</v>
      </c>
    </row>
    <row r="20" spans="1:19">
      <c r="A20" s="4" t="s">
        <v>880</v>
      </c>
      <c r="M20" s="6" t="n">
        <v>25</v>
      </c>
    </row>
    <row r="21" spans="1:19">
      <c r="A21" s="4" t="s">
        <v>881</v>
      </c>
    </row>
    <row r="22" spans="1:19">
      <c r="A22" s="3" t="s">
        <v>801</v>
      </c>
    </row>
    <row r="23" spans="1:19">
      <c r="A23" s="4" t="s">
        <v>882</v>
      </c>
      <c r="L23" s="6" t="n">
        <v>370</v>
      </c>
    </row>
    <row r="24" spans="1:19">
      <c r="A24" s="4" t="s">
        <v>883</v>
      </c>
      <c r="K24" s="6" t="n">
        <v>230</v>
      </c>
    </row>
    <row r="25" spans="1:19">
      <c r="A25" s="4" t="s">
        <v>884</v>
      </c>
      <c r="K25" s="5" t="n">
        <v>190</v>
      </c>
    </row>
    <row r="26" spans="1:19">
      <c r="A26" s="4" t="s">
        <v>885</v>
      </c>
      <c r="K26" s="6" t="n">
        <v>40</v>
      </c>
    </row>
    <row r="27" spans="1:19">
      <c r="A27" s="4" t="s">
        <v>886</v>
      </c>
      <c r="D27" s="6" t="n">
        <v>122</v>
      </c>
      <c r="G27" s="6" t="n">
        <v>243</v>
      </c>
      <c r="J27" s="6" t="n">
        <v>238</v>
      </c>
    </row>
    <row r="28" spans="1:19">
      <c r="A28" s="4" t="s">
        <v>887</v>
      </c>
      <c r="D28" s="4" t="s">
        <v>888</v>
      </c>
      <c r="J28" s="4" t="s">
        <v>889</v>
      </c>
    </row>
    <row r="29" spans="1:19">
      <c r="A29" s="4" t="s">
        <v>890</v>
      </c>
      <c r="D29" s="6" t="n">
        <v>8</v>
      </c>
    </row>
    <row r="30" spans="1:19">
      <c r="A30" s="4" t="s">
        <v>891</v>
      </c>
    </row>
    <row r="31" spans="1:19">
      <c r="A31" s="3" t="s">
        <v>801</v>
      </c>
    </row>
    <row r="32" spans="1:19">
      <c r="A32" s="4" t="s">
        <v>882</v>
      </c>
      <c r="H32" s="6" t="n">
        <v>344</v>
      </c>
    </row>
    <row r="33" spans="1:19">
      <c r="A33" s="4" t="s">
        <v>884</v>
      </c>
      <c r="F33" s="6" t="n">
        <v>245</v>
      </c>
    </row>
    <row r="34" spans="1:19">
      <c r="A34" s="4" t="s">
        <v>892</v>
      </c>
    </row>
    <row r="35" spans="1:19">
      <c r="A35" s="3" t="s">
        <v>801</v>
      </c>
    </row>
    <row r="36" spans="1:19">
      <c r="A36" s="4" t="s">
        <v>893</v>
      </c>
      <c r="E36" s="6" t="n">
        <v>156</v>
      </c>
    </row>
    <row r="37" spans="1:19">
      <c r="A37" s="4" t="s">
        <v>894</v>
      </c>
    </row>
    <row r="38" spans="1:19">
      <c r="A38" s="3" t="s">
        <v>801</v>
      </c>
    </row>
    <row r="39" spans="1:19">
      <c r="A39" s="4" t="s">
        <v>895</v>
      </c>
      <c r="M39" s="6" t="n">
        <v>16</v>
      </c>
    </row>
    <row r="40" spans="1:19">
      <c r="A40" s="4" t="s">
        <v>896</v>
      </c>
    </row>
    <row r="41" spans="1:19">
      <c r="A41" s="3" t="s">
        <v>801</v>
      </c>
    </row>
    <row r="42" spans="1:19">
      <c r="A42" s="4" t="s">
        <v>882</v>
      </c>
      <c r="E42" s="6" t="n">
        <v>103</v>
      </c>
      <c r="I42" s="6" t="n">
        <v>183</v>
      </c>
    </row>
    <row r="43" spans="1:19">
      <c r="A43" s="4" t="s">
        <v>897</v>
      </c>
      <c r="I43" s="6" t="n">
        <v>41</v>
      </c>
    </row>
    <row r="44" spans="1:19">
      <c r="A44" s="4" t="s">
        <v>813</v>
      </c>
    </row>
    <row r="45" spans="1:19">
      <c r="A45" s="3" t="s">
        <v>801</v>
      </c>
    </row>
    <row r="46" spans="1:19">
      <c r="A46" s="4" t="s">
        <v>898</v>
      </c>
      <c r="P46" s="4" t="s">
        <v>762</v>
      </c>
    </row>
    <row r="47" spans="1:19">
      <c r="A47" s="4" t="s">
        <v>899</v>
      </c>
    </row>
    <row r="48" spans="1:19">
      <c r="A48" s="3" t="s">
        <v>801</v>
      </c>
    </row>
    <row r="49" spans="1:19">
      <c r="A49" s="4" t="s">
        <v>886</v>
      </c>
      <c r="B49" s="6" t="n">
        <v>184</v>
      </c>
    </row>
    <row r="50" spans="1:19">
      <c r="A50" s="4" t="s">
        <v>887</v>
      </c>
      <c r="B50" s="4" t="s">
        <v>888</v>
      </c>
    </row>
    <row r="51" spans="1:19">
      <c r="A51" s="4" t="s">
        <v>900</v>
      </c>
    </row>
    <row r="52" spans="1:19">
      <c r="A52" s="3" t="s">
        <v>801</v>
      </c>
    </row>
    <row r="53" spans="1:19">
      <c r="A53" s="4" t="s">
        <v>897</v>
      </c>
      <c r="C53" s="6" t="n">
        <v>9</v>
      </c>
    </row>
    <row r="54" spans="1:19">
      <c r="A54" s="4" t="s">
        <v>901</v>
      </c>
    </row>
    <row r="55" spans="1:19">
      <c r="A55" s="3" t="s">
        <v>801</v>
      </c>
    </row>
    <row r="56" spans="1:19">
      <c r="A56" s="4" t="s">
        <v>116</v>
      </c>
      <c r="P56" s="6" t="n">
        <v>27</v>
      </c>
      <c r="Q56" s="5" t="n">
        <v>0</v>
      </c>
    </row>
    <row r="57" spans="1:19">
      <c r="A57" s="4" t="s">
        <v>902</v>
      </c>
    </row>
    <row r="58" spans="1:19">
      <c r="A58" s="3" t="s">
        <v>801</v>
      </c>
    </row>
    <row r="59" spans="1:19">
      <c r="A59" s="4" t="s">
        <v>116</v>
      </c>
      <c r="P59" s="5" t="n">
        <v>27</v>
      </c>
      <c r="Q59" s="6" t="n">
        <v>0</v>
      </c>
    </row>
    <row r="60" spans="1:19">
      <c r="A60" s="4" t="s">
        <v>903</v>
      </c>
    </row>
    <row r="61" spans="1:19">
      <c r="A61" s="3" t="s">
        <v>801</v>
      </c>
    </row>
    <row r="62" spans="1:19">
      <c r="A62" s="4" t="s">
        <v>116</v>
      </c>
      <c r="P62" s="6" t="n">
        <v>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5</v>
      </c>
    </row>
    <row r="4" spans="1:4">
      <c r="A4" s="4" t="s">
        <v>905</v>
      </c>
      <c r="B4" s="4" t="s">
        <v>906</v>
      </c>
      <c r="C4" s="4" t="s">
        <v>906</v>
      </c>
      <c r="D4" s="4" t="s">
        <v>906</v>
      </c>
    </row>
    <row r="5" spans="1:4">
      <c r="A5" s="3" t="s">
        <v>907</v>
      </c>
    </row>
    <row r="6" spans="1:4">
      <c r="A6" s="4" t="s">
        <v>53</v>
      </c>
      <c r="B6" s="6" t="n">
        <v>1105</v>
      </c>
      <c r="C6" s="6" t="n">
        <v>950</v>
      </c>
      <c r="D6" s="6" t="n">
        <v>1275</v>
      </c>
    </row>
    <row r="7" spans="1:4">
      <c r="A7" s="4" t="s">
        <v>908</v>
      </c>
      <c r="B7" s="5" t="n">
        <v>387</v>
      </c>
      <c r="C7" s="5" t="n">
        <v>333</v>
      </c>
      <c r="D7" s="5" t="n">
        <v>446</v>
      </c>
    </row>
    <row r="8" spans="1:4">
      <c r="A8" s="4" t="s">
        <v>909</v>
      </c>
      <c r="B8" s="5" t="n">
        <v>-145</v>
      </c>
      <c r="C8" s="5" t="n">
        <v>-122</v>
      </c>
      <c r="D8" s="5" t="n">
        <v>-119</v>
      </c>
    </row>
    <row r="9" spans="1:4">
      <c r="A9" s="4" t="s">
        <v>910</v>
      </c>
      <c r="B9" s="5" t="n">
        <v>-5</v>
      </c>
      <c r="C9" s="5" t="n">
        <v>-7</v>
      </c>
      <c r="D9" s="5" t="n">
        <v>-6</v>
      </c>
    </row>
    <row r="10" spans="1:4">
      <c r="A10" s="4" t="s">
        <v>911</v>
      </c>
      <c r="B10" s="5" t="n">
        <v>-4</v>
      </c>
      <c r="C10" s="5" t="n">
        <v>-4</v>
      </c>
      <c r="D10" s="5" t="n">
        <v>-4</v>
      </c>
    </row>
    <row r="11" spans="1:4">
      <c r="A11" s="4" t="s">
        <v>208</v>
      </c>
      <c r="B11" s="5" t="n">
        <v>12</v>
      </c>
      <c r="C11" s="5" t="n">
        <v>2</v>
      </c>
      <c r="D11" s="5" t="n">
        <v>-2</v>
      </c>
    </row>
    <row r="12" spans="1:4">
      <c r="A12" s="4" t="s">
        <v>912</v>
      </c>
      <c r="B12" s="5" t="n">
        <v>-10</v>
      </c>
      <c r="C12" s="5" t="n">
        <v>-8</v>
      </c>
      <c r="D12" s="5" t="n">
        <v>-7</v>
      </c>
    </row>
    <row r="13" spans="1:4">
      <c r="A13" s="4" t="s">
        <v>913</v>
      </c>
      <c r="B13" s="5" t="n">
        <v>-5</v>
      </c>
      <c r="C13" s="5" t="n">
        <v>-5</v>
      </c>
      <c r="D13" s="5" t="n">
        <v>-4</v>
      </c>
    </row>
    <row r="14" spans="1:4">
      <c r="A14" s="4" t="s">
        <v>914</v>
      </c>
      <c r="B14" s="5" t="n">
        <v>-10</v>
      </c>
      <c r="C14" s="5" t="n">
        <v>0</v>
      </c>
      <c r="D14" s="5" t="n">
        <v>0</v>
      </c>
    </row>
    <row r="15" spans="1:4">
      <c r="A15" s="4" t="s">
        <v>915</v>
      </c>
      <c r="B15" s="5" t="n">
        <v>58</v>
      </c>
      <c r="C15" s="5" t="n">
        <v>35</v>
      </c>
      <c r="D15" s="5" t="n">
        <v>51</v>
      </c>
    </row>
    <row r="16" spans="1:4">
      <c r="A16" s="4" t="s">
        <v>916</v>
      </c>
      <c r="B16" s="5" t="n">
        <v>0</v>
      </c>
      <c r="C16" s="5" t="n">
        <v>0</v>
      </c>
      <c r="D16" s="5" t="n">
        <v>8</v>
      </c>
    </row>
    <row r="17" spans="1:4">
      <c r="A17" s="4" t="s">
        <v>917</v>
      </c>
      <c r="B17" s="5" t="n">
        <v>-7</v>
      </c>
      <c r="C17" s="5" t="n">
        <v>6</v>
      </c>
      <c r="D17" s="5" t="n">
        <v>1</v>
      </c>
    </row>
    <row r="18" spans="1:4">
      <c r="A18" s="4" t="s">
        <v>918</v>
      </c>
      <c r="B18" s="6" t="n">
        <v>271</v>
      </c>
      <c r="C18" s="6" t="n">
        <v>230</v>
      </c>
      <c r="D18" s="6" t="n">
        <v>364</v>
      </c>
    </row>
    <row r="19" spans="1:4">
      <c r="A19" s="4" t="s">
        <v>919</v>
      </c>
      <c r="B19" s="4" t="s">
        <v>920</v>
      </c>
      <c r="C19" s="4" t="s">
        <v>921</v>
      </c>
      <c r="D19" s="4" t="s">
        <v>922</v>
      </c>
    </row>
    <row r="20" spans="1:4">
      <c r="A20" s="4" t="s">
        <v>29</v>
      </c>
    </row>
    <row r="21" spans="1:4">
      <c r="A21" s="3" t="s">
        <v>5</v>
      </c>
    </row>
    <row r="22" spans="1:4">
      <c r="A22" s="4" t="s">
        <v>905</v>
      </c>
      <c r="B22" s="4" t="s">
        <v>906</v>
      </c>
      <c r="C22" s="4" t="s">
        <v>906</v>
      </c>
      <c r="D22" s="4" t="s">
        <v>906</v>
      </c>
    </row>
    <row r="23" spans="1:4">
      <c r="A23" s="3" t="s">
        <v>907</v>
      </c>
    </row>
    <row r="24" spans="1:4">
      <c r="A24" s="4" t="s">
        <v>53</v>
      </c>
      <c r="B24" s="6" t="n">
        <v>975</v>
      </c>
      <c r="C24" s="6" t="n">
        <v>836</v>
      </c>
      <c r="D24" s="6" t="n">
        <v>830</v>
      </c>
    </row>
    <row r="25" spans="1:4">
      <c r="A25" s="4" t="s">
        <v>908</v>
      </c>
      <c r="B25" s="5" t="n">
        <v>341</v>
      </c>
      <c r="C25" s="5" t="n">
        <v>293</v>
      </c>
      <c r="D25" s="5" t="n">
        <v>291</v>
      </c>
    </row>
    <row r="26" spans="1:4">
      <c r="A26" s="4" t="s">
        <v>909</v>
      </c>
      <c r="B26" s="5" t="n">
        <v>-30</v>
      </c>
      <c r="C26" s="5" t="n">
        <v>-31</v>
      </c>
      <c r="D26" s="5" t="n">
        <v>-22</v>
      </c>
    </row>
    <row r="27" spans="1:4">
      <c r="A27" s="4" t="s">
        <v>910</v>
      </c>
      <c r="B27" s="5" t="n">
        <v>-4</v>
      </c>
      <c r="C27" s="5" t="n">
        <v>-5</v>
      </c>
      <c r="D27" s="5" t="n">
        <v>-5</v>
      </c>
    </row>
    <row r="28" spans="1:4">
      <c r="A28" s="4" t="s">
        <v>911</v>
      </c>
      <c r="B28" s="5" t="n">
        <v>3</v>
      </c>
      <c r="C28" s="5" t="n">
        <v>3</v>
      </c>
      <c r="D28" s="5" t="n">
        <v>3</v>
      </c>
    </row>
    <row r="29" spans="1:4">
      <c r="A29" s="4" t="s">
        <v>912</v>
      </c>
      <c r="B29" s="5" t="n">
        <v>-6</v>
      </c>
      <c r="C29" s="5" t="n">
        <v>-7</v>
      </c>
      <c r="D29" s="5" t="n">
        <v>-7</v>
      </c>
    </row>
    <row r="30" spans="1:4">
      <c r="A30" s="4" t="s">
        <v>913</v>
      </c>
      <c r="B30" s="5" t="n">
        <v>-3</v>
      </c>
      <c r="C30" s="5" t="n">
        <v>-3</v>
      </c>
      <c r="D30" s="5" t="n">
        <v>-3</v>
      </c>
    </row>
    <row r="31" spans="1:4">
      <c r="A31" s="4" t="s">
        <v>923</v>
      </c>
      <c r="B31" s="5" t="n">
        <v>0</v>
      </c>
      <c r="C31" s="5" t="n">
        <v>0</v>
      </c>
      <c r="D31" s="5" t="n">
        <v>-2</v>
      </c>
    </row>
    <row r="32" spans="1:4">
      <c r="A32" s="4" t="s">
        <v>915</v>
      </c>
      <c r="B32" s="5" t="n">
        <v>56</v>
      </c>
      <c r="C32" s="5" t="n">
        <v>43</v>
      </c>
      <c r="D32" s="5" t="n">
        <v>43</v>
      </c>
    </row>
    <row r="33" spans="1:4">
      <c r="A33" s="4" t="s">
        <v>917</v>
      </c>
      <c r="B33" s="5" t="n">
        <v>-4</v>
      </c>
      <c r="C33" s="5" t="n">
        <v>-1</v>
      </c>
      <c r="D33" s="5" t="n">
        <v>0</v>
      </c>
    </row>
    <row r="34" spans="1:4">
      <c r="A34" s="4" t="s">
        <v>918</v>
      </c>
      <c r="B34" s="6" t="n">
        <v>353</v>
      </c>
      <c r="C34" s="6" t="n">
        <v>292</v>
      </c>
      <c r="D34" s="6" t="n">
        <v>298</v>
      </c>
    </row>
    <row r="35" spans="1:4">
      <c r="A35" s="4" t="s">
        <v>919</v>
      </c>
      <c r="B35" s="4" t="s">
        <v>924</v>
      </c>
      <c r="C35" s="4" t="s">
        <v>925</v>
      </c>
      <c r="D35" s="4" t="s">
        <v>9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3</v>
      </c>
      <c r="D2" s="2" t="s">
        <v>34</v>
      </c>
    </row>
    <row r="3" spans="1:4">
      <c r="A3" s="3" t="s">
        <v>928</v>
      </c>
    </row>
    <row r="4" spans="1:4">
      <c r="A4" s="4" t="s">
        <v>929</v>
      </c>
      <c r="B4" s="6" t="n">
        <v>-1</v>
      </c>
      <c r="C4" s="6" t="n">
        <v>-3</v>
      </c>
      <c r="D4" s="6" t="n">
        <v>-16</v>
      </c>
    </row>
    <row r="5" spans="1:4">
      <c r="A5" s="4" t="s">
        <v>930</v>
      </c>
      <c r="B5" s="5" t="n">
        <v>7</v>
      </c>
      <c r="C5" s="5" t="n">
        <v>-4</v>
      </c>
      <c r="D5" s="5" t="n">
        <v>24</v>
      </c>
    </row>
    <row r="6" spans="1:4">
      <c r="A6" s="4" t="s">
        <v>931</v>
      </c>
      <c r="B6" s="5" t="n">
        <v>6</v>
      </c>
      <c r="C6" s="5" t="n">
        <v>-7</v>
      </c>
      <c r="D6" s="5" t="n">
        <v>8</v>
      </c>
    </row>
    <row r="7" spans="1:4">
      <c r="A7" s="3" t="s">
        <v>932</v>
      </c>
    </row>
    <row r="8" spans="1:4">
      <c r="A8" s="4" t="s">
        <v>929</v>
      </c>
      <c r="B8" s="5" t="n">
        <v>184</v>
      </c>
      <c r="C8" s="5" t="n">
        <v>178</v>
      </c>
      <c r="D8" s="5" t="n">
        <v>289</v>
      </c>
    </row>
    <row r="9" spans="1:4">
      <c r="A9" s="4" t="s">
        <v>930</v>
      </c>
      <c r="B9" s="5" t="n">
        <v>81</v>
      </c>
      <c r="C9" s="5" t="n">
        <v>59</v>
      </c>
      <c r="D9" s="5" t="n">
        <v>67</v>
      </c>
    </row>
    <row r="10" spans="1:4">
      <c r="A10" s="4" t="s">
        <v>933</v>
      </c>
      <c r="B10" s="5" t="n">
        <v>265</v>
      </c>
      <c r="C10" s="5" t="n">
        <v>237</v>
      </c>
      <c r="D10" s="5" t="n">
        <v>356</v>
      </c>
    </row>
    <row r="11" spans="1:4">
      <c r="A11" s="4" t="s">
        <v>204</v>
      </c>
      <c r="B11" s="5" t="n">
        <v>271</v>
      </c>
      <c r="C11" s="5" t="n">
        <v>230</v>
      </c>
      <c r="D11" s="5" t="n">
        <v>364</v>
      </c>
    </row>
    <row r="12" spans="1:4">
      <c r="A12" s="4" t="s">
        <v>29</v>
      </c>
    </row>
    <row r="13" spans="1:4">
      <c r="A13" s="3" t="s">
        <v>928</v>
      </c>
    </row>
    <row r="14" spans="1:4">
      <c r="A14" s="4" t="s">
        <v>929</v>
      </c>
      <c r="B14" s="5" t="n">
        <v>0</v>
      </c>
      <c r="C14" s="5" t="n">
        <v>-26</v>
      </c>
      <c r="D14" s="5" t="n">
        <v>-19</v>
      </c>
    </row>
    <row r="15" spans="1:4">
      <c r="A15" s="4" t="s">
        <v>930</v>
      </c>
      <c r="B15" s="5" t="n">
        <v>11</v>
      </c>
      <c r="C15" s="5" t="n">
        <v>-2</v>
      </c>
      <c r="D15" s="5" t="n">
        <v>20</v>
      </c>
    </row>
    <row r="16" spans="1:4">
      <c r="A16" s="4" t="s">
        <v>931</v>
      </c>
      <c r="B16" s="5" t="n">
        <v>11</v>
      </c>
      <c r="C16" s="5" t="n">
        <v>-28</v>
      </c>
      <c r="D16" s="5" t="n">
        <v>1</v>
      </c>
    </row>
    <row r="17" spans="1:4">
      <c r="A17" s="3" t="s">
        <v>932</v>
      </c>
    </row>
    <row r="18" spans="1:4">
      <c r="A18" s="4" t="s">
        <v>929</v>
      </c>
      <c r="B18" s="5" t="n">
        <v>268</v>
      </c>
      <c r="C18" s="5" t="n">
        <v>252</v>
      </c>
      <c r="D18" s="5" t="n">
        <v>251</v>
      </c>
    </row>
    <row r="19" spans="1:4">
      <c r="A19" s="4" t="s">
        <v>930</v>
      </c>
      <c r="B19" s="5" t="n">
        <v>74</v>
      </c>
      <c r="C19" s="5" t="n">
        <v>68</v>
      </c>
      <c r="D19" s="5" t="n">
        <v>46</v>
      </c>
    </row>
    <row r="20" spans="1:4">
      <c r="A20" s="4" t="s">
        <v>933</v>
      </c>
      <c r="B20" s="5" t="n">
        <v>342</v>
      </c>
      <c r="C20" s="5" t="n">
        <v>320</v>
      </c>
      <c r="D20" s="5" t="n">
        <v>297</v>
      </c>
    </row>
    <row r="21" spans="1:4">
      <c r="A21" s="4" t="s">
        <v>204</v>
      </c>
      <c r="B21" s="6" t="n">
        <v>353</v>
      </c>
      <c r="C21" s="6" t="n">
        <v>292</v>
      </c>
      <c r="D21" s="6" t="n">
        <v>2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3</v>
      </c>
    </row>
    <row r="2" spans="1:3">
      <c r="A2" s="3" t="s">
        <v>935</v>
      </c>
    </row>
    <row r="3" spans="1:3">
      <c r="A3" s="4" t="s">
        <v>100</v>
      </c>
      <c r="B3" s="6" t="n">
        <v>-4596</v>
      </c>
      <c r="C3" s="6" t="n">
        <v>-4211</v>
      </c>
    </row>
    <row r="4" spans="1:3">
      <c r="A4" s="4" t="s">
        <v>732</v>
      </c>
      <c r="B4" s="5" t="n">
        <v>0</v>
      </c>
      <c r="C4" s="5" t="n">
        <v>5</v>
      </c>
    </row>
    <row r="5" spans="1:3">
      <c r="A5" s="4" t="s">
        <v>936</v>
      </c>
      <c r="B5" s="5" t="n">
        <v>643</v>
      </c>
      <c r="C5" s="5" t="n">
        <v>465</v>
      </c>
    </row>
    <row r="6" spans="1:3">
      <c r="A6" s="4" t="s">
        <v>937</v>
      </c>
      <c r="B6" s="5" t="n">
        <v>-324</v>
      </c>
      <c r="C6" s="5" t="n">
        <v>-301</v>
      </c>
    </row>
    <row r="7" spans="1:3">
      <c r="A7" s="4" t="s">
        <v>938</v>
      </c>
      <c r="B7" s="5" t="n">
        <v>190</v>
      </c>
      <c r="C7" s="5" t="n">
        <v>177</v>
      </c>
    </row>
    <row r="8" spans="1:3">
      <c r="A8" s="4" t="s">
        <v>939</v>
      </c>
      <c r="B8" s="5" t="n">
        <v>59</v>
      </c>
      <c r="C8" s="5" t="n">
        <v>63</v>
      </c>
    </row>
    <row r="9" spans="1:3">
      <c r="A9" s="4" t="s">
        <v>97</v>
      </c>
      <c r="B9" s="5" t="n">
        <v>-109</v>
      </c>
      <c r="C9" s="5" t="n">
        <v>-82</v>
      </c>
    </row>
    <row r="10" spans="1:3">
      <c r="A10" s="4" t="s">
        <v>88</v>
      </c>
      <c r="B10" s="5" t="n">
        <v>11</v>
      </c>
      <c r="C10" s="5" t="n">
        <v>-4</v>
      </c>
    </row>
    <row r="11" spans="1:3">
      <c r="A11" s="4" t="s">
        <v>940</v>
      </c>
      <c r="B11" s="5" t="n">
        <v>-4126</v>
      </c>
      <c r="C11" s="5" t="n">
        <v>-3888</v>
      </c>
    </row>
    <row r="12" spans="1:3">
      <c r="A12" s="4" t="s">
        <v>941</v>
      </c>
      <c r="B12" s="5" t="n">
        <v>-36</v>
      </c>
      <c r="C12" s="5" t="n">
        <v>-35</v>
      </c>
    </row>
    <row r="13" spans="1:3">
      <c r="A13" s="4" t="s">
        <v>942</v>
      </c>
      <c r="B13" s="5" t="n">
        <v>1463</v>
      </c>
      <c r="C13" s="5" t="n">
        <v>1088</v>
      </c>
    </row>
    <row r="14" spans="1:3">
      <c r="A14" s="4" t="s">
        <v>943</v>
      </c>
      <c r="B14" s="5" t="n">
        <v>-5625</v>
      </c>
      <c r="C14" s="5" t="n">
        <v>-5011</v>
      </c>
    </row>
    <row r="15" spans="1:3">
      <c r="A15" s="4" t="s">
        <v>943</v>
      </c>
      <c r="B15" s="5" t="n">
        <v>-4162</v>
      </c>
      <c r="C15" s="5" t="n">
        <v>-3923</v>
      </c>
    </row>
    <row r="16" spans="1:3">
      <c r="A16" s="4" t="s">
        <v>29</v>
      </c>
    </row>
    <row r="17" spans="1:3">
      <c r="A17" s="3" t="s">
        <v>935</v>
      </c>
    </row>
    <row r="18" spans="1:3">
      <c r="A18" s="4" t="s">
        <v>100</v>
      </c>
      <c r="B18" s="5" t="n">
        <v>-3702</v>
      </c>
      <c r="C18" s="5" t="n">
        <v>-3468</v>
      </c>
    </row>
    <row r="19" spans="1:3">
      <c r="A19" s="4" t="s">
        <v>732</v>
      </c>
      <c r="B19" s="5" t="n">
        <v>0</v>
      </c>
      <c r="C19" s="5" t="n">
        <v>5</v>
      </c>
    </row>
    <row r="20" spans="1:3">
      <c r="A20" s="4" t="s">
        <v>936</v>
      </c>
      <c r="B20" s="5" t="n">
        <v>116</v>
      </c>
      <c r="C20" s="5" t="n">
        <v>53</v>
      </c>
    </row>
    <row r="21" spans="1:3">
      <c r="A21" s="4" t="s">
        <v>937</v>
      </c>
      <c r="B21" s="5" t="n">
        <v>-222</v>
      </c>
      <c r="C21" s="5" t="n">
        <v>-193</v>
      </c>
    </row>
    <row r="22" spans="1:3">
      <c r="A22" s="4" t="s">
        <v>938</v>
      </c>
      <c r="B22" s="5" t="n">
        <v>42</v>
      </c>
      <c r="C22" s="5" t="n">
        <v>142</v>
      </c>
    </row>
    <row r="23" spans="1:3">
      <c r="A23" s="4" t="s">
        <v>939</v>
      </c>
      <c r="B23" s="5" t="n">
        <v>1</v>
      </c>
      <c r="C23" s="5" t="n">
        <v>16</v>
      </c>
    </row>
    <row r="24" spans="1:3">
      <c r="A24" s="4" t="s">
        <v>97</v>
      </c>
      <c r="B24" s="5" t="n">
        <v>0</v>
      </c>
      <c r="C24" s="5" t="n">
        <v>0</v>
      </c>
    </row>
    <row r="25" spans="1:3">
      <c r="A25" s="4" t="s">
        <v>88</v>
      </c>
      <c r="B25" s="5" t="n">
        <v>-28</v>
      </c>
      <c r="C25" s="5" t="n">
        <v>-53</v>
      </c>
    </row>
    <row r="26" spans="1:3">
      <c r="A26" s="4" t="s">
        <v>940</v>
      </c>
      <c r="B26" s="5" t="n">
        <v>-3793</v>
      </c>
      <c r="C26" s="5" t="n">
        <v>-3498</v>
      </c>
    </row>
    <row r="27" spans="1:3">
      <c r="A27" s="4" t="s">
        <v>941</v>
      </c>
      <c r="B27" s="5" t="n">
        <v>0</v>
      </c>
      <c r="C27" s="5" t="n">
        <v>0</v>
      </c>
    </row>
    <row r="28" spans="1:3">
      <c r="A28" s="4" t="s">
        <v>942</v>
      </c>
      <c r="B28" s="5" t="n">
        <v>569</v>
      </c>
      <c r="C28" s="5" t="n">
        <v>453</v>
      </c>
    </row>
    <row r="29" spans="1:3">
      <c r="A29" s="4" t="s">
        <v>943</v>
      </c>
      <c r="B29" s="5" t="n">
        <v>-4362</v>
      </c>
      <c r="C29" s="5" t="n">
        <v>-3951</v>
      </c>
    </row>
    <row r="30" spans="1:3">
      <c r="A30" s="4" t="s">
        <v>943</v>
      </c>
      <c r="B30" s="6" t="n">
        <v>-3793</v>
      </c>
      <c r="C30" s="6" t="n">
        <v>-34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3</v>
      </c>
      <c r="D2" s="2" t="s">
        <v>34</v>
      </c>
    </row>
    <row r="3" spans="1:4">
      <c r="A3" s="3" t="s">
        <v>945</v>
      </c>
    </row>
    <row r="4" spans="1:4">
      <c r="A4" s="4" t="s">
        <v>946</v>
      </c>
      <c r="B4" s="6" t="n">
        <v>3</v>
      </c>
      <c r="C4" s="6" t="n">
        <v>9</v>
      </c>
      <c r="D4" s="6" t="n">
        <v>10</v>
      </c>
    </row>
    <row r="5" spans="1:4">
      <c r="A5" s="4" t="s">
        <v>947</v>
      </c>
      <c r="B5" s="5" t="n">
        <v>7</v>
      </c>
      <c r="C5" s="5" t="n">
        <v>0</v>
      </c>
      <c r="D5" s="5" t="n">
        <v>0</v>
      </c>
    </row>
    <row r="6" spans="1:4">
      <c r="A6" s="4" t="s">
        <v>948</v>
      </c>
      <c r="B6" s="5" t="n">
        <v>0</v>
      </c>
      <c r="C6" s="5" t="n">
        <v>-6</v>
      </c>
      <c r="D6" s="5" t="n">
        <v>-1</v>
      </c>
    </row>
    <row r="7" spans="1:4">
      <c r="A7" s="4" t="s">
        <v>949</v>
      </c>
      <c r="B7" s="5" t="n">
        <v>10</v>
      </c>
      <c r="C7" s="5" t="n">
        <v>3</v>
      </c>
      <c r="D7" s="5" t="n">
        <v>9</v>
      </c>
    </row>
    <row r="8" spans="1:4">
      <c r="A8" s="4" t="s">
        <v>29</v>
      </c>
    </row>
    <row r="9" spans="1:4">
      <c r="A9" s="3" t="s">
        <v>945</v>
      </c>
    </row>
    <row r="10" spans="1:4">
      <c r="A10" s="4" t="s">
        <v>946</v>
      </c>
      <c r="B10" s="5" t="n">
        <v>4</v>
      </c>
      <c r="C10" s="5" t="n">
        <v>4</v>
      </c>
      <c r="D10" s="5" t="n">
        <v>4</v>
      </c>
    </row>
    <row r="11" spans="1:4">
      <c r="A11" s="4" t="s">
        <v>947</v>
      </c>
      <c r="B11" s="5" t="n">
        <v>9</v>
      </c>
      <c r="C11" s="5" t="n">
        <v>0</v>
      </c>
      <c r="D11" s="5" t="n">
        <v>0</v>
      </c>
    </row>
    <row r="12" spans="1:4">
      <c r="A12" s="4" t="s">
        <v>949</v>
      </c>
      <c r="B12" s="6" t="n">
        <v>13</v>
      </c>
      <c r="C12" s="6" t="n">
        <v>4</v>
      </c>
      <c r="D12" s="6"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50</v>
      </c>
      <c r="B1" s="2" t="s">
        <v>1</v>
      </c>
    </row>
    <row r="2" spans="1:3">
      <c r="B2" s="2" t="s">
        <v>2</v>
      </c>
      <c r="C2" s="2" t="s">
        <v>33</v>
      </c>
    </row>
    <row r="3" spans="1:3">
      <c r="A3" s="3" t="s">
        <v>5</v>
      </c>
    </row>
    <row r="4" spans="1:3">
      <c r="A4" s="4" t="s">
        <v>951</v>
      </c>
      <c r="B4" s="6" t="n">
        <v>359</v>
      </c>
    </row>
    <row r="5" spans="1:3">
      <c r="A5" s="4" t="s">
        <v>952</v>
      </c>
      <c r="B5" s="5" t="n">
        <v>284</v>
      </c>
    </row>
    <row r="6" spans="1:3">
      <c r="A6" s="4" t="s">
        <v>939</v>
      </c>
      <c r="B6" s="5" t="n">
        <v>59</v>
      </c>
      <c r="C6" s="6" t="n">
        <v>63</v>
      </c>
    </row>
    <row r="7" spans="1:3">
      <c r="A7" s="4" t="s">
        <v>953</v>
      </c>
      <c r="B7" s="5" t="n">
        <v>36</v>
      </c>
      <c r="C7" s="5" t="n">
        <v>35</v>
      </c>
    </row>
    <row r="8" spans="1:3">
      <c r="A8" s="4" t="s">
        <v>954</v>
      </c>
      <c r="B8" s="5" t="n">
        <v>7</v>
      </c>
      <c r="C8" s="5" t="n">
        <v>2</v>
      </c>
    </row>
    <row r="9" spans="1:3">
      <c r="A9" s="4" t="s">
        <v>955</v>
      </c>
      <c r="B9" s="5" t="n">
        <v>3</v>
      </c>
      <c r="C9" s="5" t="n">
        <v>1</v>
      </c>
    </row>
    <row r="10" spans="1:3">
      <c r="A10" s="4" t="s">
        <v>956</v>
      </c>
      <c r="B10" s="5" t="n">
        <v>2</v>
      </c>
    </row>
    <row r="11" spans="1:3">
      <c r="A11" s="4" t="s">
        <v>929</v>
      </c>
    </row>
    <row r="12" spans="1:3">
      <c r="A12" s="3" t="s">
        <v>5</v>
      </c>
    </row>
    <row r="13" spans="1:3">
      <c r="A13" s="4" t="s">
        <v>957</v>
      </c>
      <c r="B13" s="5" t="n">
        <v>544</v>
      </c>
    </row>
    <row r="14" spans="1:3">
      <c r="A14" s="4" t="s">
        <v>29</v>
      </c>
    </row>
    <row r="15" spans="1:3">
      <c r="A15" s="3" t="s">
        <v>5</v>
      </c>
    </row>
    <row r="16" spans="1:3">
      <c r="A16" s="4" t="s">
        <v>958</v>
      </c>
      <c r="B16" s="5" t="n">
        <v>9</v>
      </c>
      <c r="C16" s="5" t="n">
        <v>6</v>
      </c>
    </row>
    <row r="17" spans="1:3">
      <c r="A17" s="4" t="s">
        <v>939</v>
      </c>
      <c r="B17" s="5" t="n">
        <v>1</v>
      </c>
      <c r="C17" s="5" t="n">
        <v>16</v>
      </c>
    </row>
    <row r="18" spans="1:3">
      <c r="A18" s="4" t="s">
        <v>953</v>
      </c>
      <c r="B18" s="5" t="n">
        <v>0</v>
      </c>
      <c r="C18" s="5" t="n">
        <v>0</v>
      </c>
    </row>
    <row r="19" spans="1:3">
      <c r="A19" s="4" t="s">
        <v>954</v>
      </c>
      <c r="B19" s="5" t="n">
        <v>8</v>
      </c>
      <c r="C19" s="5" t="n">
        <v>3</v>
      </c>
    </row>
    <row r="20" spans="1:3">
      <c r="A20" s="4" t="s">
        <v>955</v>
      </c>
      <c r="B20" s="5" t="n">
        <v>4</v>
      </c>
      <c r="C20" s="6" t="n">
        <v>1</v>
      </c>
    </row>
    <row r="21" spans="1:3">
      <c r="A21" s="4" t="s">
        <v>956</v>
      </c>
      <c r="B21" s="5" t="n">
        <v>3</v>
      </c>
    </row>
    <row r="22" spans="1:3">
      <c r="A22" s="4" t="s">
        <v>959</v>
      </c>
    </row>
    <row r="23" spans="1:3">
      <c r="A23" s="3" t="s">
        <v>5</v>
      </c>
    </row>
    <row r="24" spans="1:3">
      <c r="A24" s="4" t="s">
        <v>957</v>
      </c>
      <c r="B24" s="5" t="n">
        <v>120</v>
      </c>
    </row>
    <row r="25" spans="1:3">
      <c r="A25" s="4" t="s">
        <v>960</v>
      </c>
    </row>
    <row r="26" spans="1:3">
      <c r="A26" s="3" t="s">
        <v>5</v>
      </c>
    </row>
    <row r="27" spans="1:3">
      <c r="A27" s="4" t="s">
        <v>961</v>
      </c>
      <c r="B27" s="6" t="n">
        <v>1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66</v>
      </c>
      <c r="J1" s="2" t="s">
        <v>1</v>
      </c>
    </row>
    <row r="2" spans="1:12">
      <c r="B2" s="2" t="s">
        <v>2</v>
      </c>
      <c r="C2" s="2" t="s">
        <v>67</v>
      </c>
      <c r="D2" s="2" t="s">
        <v>4</v>
      </c>
      <c r="E2" s="2" t="s">
        <v>963</v>
      </c>
      <c r="F2" s="2" t="s">
        <v>33</v>
      </c>
      <c r="G2" s="2" t="s">
        <v>964</v>
      </c>
      <c r="H2" s="2" t="s">
        <v>965</v>
      </c>
      <c r="I2" s="2" t="s">
        <v>966</v>
      </c>
      <c r="J2" s="2" t="s">
        <v>2</v>
      </c>
      <c r="K2" s="2" t="s">
        <v>33</v>
      </c>
      <c r="L2" s="2" t="s">
        <v>34</v>
      </c>
    </row>
    <row r="3" spans="1:12">
      <c r="A3" s="3" t="s">
        <v>967</v>
      </c>
    </row>
    <row r="4" spans="1:12">
      <c r="A4" s="4" t="s">
        <v>55</v>
      </c>
      <c r="B4" s="6" t="n">
        <v>131</v>
      </c>
      <c r="C4" s="6" t="n">
        <v>338</v>
      </c>
      <c r="D4" s="6" t="n">
        <v>152</v>
      </c>
      <c r="E4" s="6" t="n">
        <v>247</v>
      </c>
      <c r="F4" s="6" t="n">
        <v>80</v>
      </c>
      <c r="G4" s="6" t="n">
        <v>265</v>
      </c>
      <c r="H4" s="6" t="n">
        <v>109</v>
      </c>
      <c r="I4" s="6" t="n">
        <v>273</v>
      </c>
      <c r="J4" s="6" t="n">
        <v>868</v>
      </c>
      <c r="K4" s="6" t="n">
        <v>727</v>
      </c>
      <c r="L4" s="6" t="n">
        <v>905</v>
      </c>
    </row>
    <row r="5" spans="1:12">
      <c r="A5" s="4" t="s">
        <v>968</v>
      </c>
      <c r="J5" s="5" t="n">
        <v>-2</v>
      </c>
      <c r="K5" s="5" t="n">
        <v>-2</v>
      </c>
      <c r="L5" s="5" t="n">
        <v>-1</v>
      </c>
    </row>
    <row r="6" spans="1:12">
      <c r="A6" s="4" t="s">
        <v>969</v>
      </c>
      <c r="J6" s="6" t="n">
        <v>866</v>
      </c>
      <c r="K6" s="6" t="n">
        <v>725</v>
      </c>
      <c r="L6" s="6" t="n">
        <v>904</v>
      </c>
    </row>
    <row r="7" spans="1:12">
      <c r="A7" s="4" t="s">
        <v>970</v>
      </c>
      <c r="J7" s="5" t="n">
        <v>179</v>
      </c>
      <c r="K7" s="5" t="n">
        <v>179</v>
      </c>
      <c r="L7" s="5" t="n">
        <v>177</v>
      </c>
    </row>
    <row r="8" spans="1:12">
      <c r="A8" s="4" t="s">
        <v>971</v>
      </c>
      <c r="B8" s="7" t="n">
        <v>0.73</v>
      </c>
      <c r="C8" s="7" t="n">
        <v>1.88</v>
      </c>
      <c r="D8" s="7" t="n">
        <v>0.84</v>
      </c>
      <c r="E8" s="7" t="n">
        <v>1.38</v>
      </c>
      <c r="F8" s="7" t="n">
        <v>0.45</v>
      </c>
      <c r="G8" s="7" t="n">
        <v>1.47</v>
      </c>
      <c r="H8" s="7" t="n">
        <v>0.61</v>
      </c>
      <c r="I8" s="7" t="n">
        <v>1.53</v>
      </c>
      <c r="J8" s="7" t="n">
        <v>4.84</v>
      </c>
      <c r="K8" s="7" t="n">
        <v>4.05</v>
      </c>
      <c r="L8" s="7" t="n">
        <v>5.11</v>
      </c>
    </row>
    <row r="9" spans="1:12">
      <c r="A9" s="3" t="s">
        <v>972</v>
      </c>
    </row>
    <row r="10" spans="1:12">
      <c r="A10" s="4" t="s">
        <v>55</v>
      </c>
      <c r="B10" s="6" t="n">
        <v>131</v>
      </c>
      <c r="C10" s="6" t="n">
        <v>338</v>
      </c>
      <c r="D10" s="6" t="n">
        <v>152</v>
      </c>
      <c r="E10" s="6" t="n">
        <v>247</v>
      </c>
      <c r="F10" s="6" t="n">
        <v>80</v>
      </c>
      <c r="G10" s="6" t="n">
        <v>265</v>
      </c>
      <c r="H10" s="6" t="n">
        <v>109</v>
      </c>
      <c r="I10" s="6" t="n">
        <v>273</v>
      </c>
      <c r="J10" s="6" t="n">
        <v>868</v>
      </c>
      <c r="K10" s="6" t="n">
        <v>727</v>
      </c>
      <c r="L10" s="6" t="n">
        <v>905</v>
      </c>
    </row>
    <row r="11" spans="1:12">
      <c r="A11" s="4" t="s">
        <v>968</v>
      </c>
      <c r="J11" s="5" t="n">
        <v>-2</v>
      </c>
      <c r="K11" s="5" t="n">
        <v>-2</v>
      </c>
      <c r="L11" s="5" t="n">
        <v>-1</v>
      </c>
    </row>
    <row r="12" spans="1:12">
      <c r="A12" s="4" t="s">
        <v>973</v>
      </c>
      <c r="J12" s="6" t="n">
        <v>866</v>
      </c>
      <c r="K12" s="6" t="n">
        <v>725</v>
      </c>
      <c r="L12" s="6" t="n">
        <v>904</v>
      </c>
    </row>
    <row r="13" spans="1:12">
      <c r="A13" s="4" t="s">
        <v>974</v>
      </c>
      <c r="J13" s="5" t="n">
        <v>179</v>
      </c>
      <c r="K13" s="5" t="n">
        <v>179</v>
      </c>
      <c r="L13" s="5" t="n">
        <v>177</v>
      </c>
    </row>
    <row r="14" spans="1:12">
      <c r="A14" s="4" t="s">
        <v>975</v>
      </c>
      <c r="B14" s="7" t="n">
        <v>0.73</v>
      </c>
      <c r="C14" s="7" t="n">
        <v>1.88</v>
      </c>
      <c r="D14" s="7" t="n">
        <v>0.84</v>
      </c>
      <c r="E14" s="7" t="n">
        <v>1.37</v>
      </c>
      <c r="F14" s="7" t="n">
        <v>0.45</v>
      </c>
      <c r="G14" s="7" t="n">
        <v>1.47</v>
      </c>
      <c r="H14" s="7" t="n">
        <v>0.61</v>
      </c>
      <c r="I14" s="7" t="n">
        <v>1.53</v>
      </c>
      <c r="J14" s="7" t="n">
        <v>4.83</v>
      </c>
      <c r="K14" s="7" t="n">
        <v>4.05</v>
      </c>
      <c r="L14" s="7" t="n">
        <v>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3</v>
      </c>
    </row>
    <row r="2" spans="1:3">
      <c r="A2" s="3" t="s">
        <v>977</v>
      </c>
    </row>
    <row r="3" spans="1:3">
      <c r="A3" s="4" t="s">
        <v>978</v>
      </c>
      <c r="B3" s="6" t="n">
        <v>549</v>
      </c>
      <c r="C3" s="6" t="n">
        <v>711</v>
      </c>
    </row>
    <row r="4" spans="1:3">
      <c r="A4" s="4" t="s">
        <v>979</v>
      </c>
      <c r="B4" s="5" t="n">
        <v>-468</v>
      </c>
      <c r="C4" s="5" t="n">
        <v>-528</v>
      </c>
    </row>
    <row r="5" spans="1:3">
      <c r="A5" s="4" t="s">
        <v>980</v>
      </c>
      <c r="B5" s="5" t="n">
        <v>81</v>
      </c>
      <c r="C5" s="5" t="n">
        <v>183</v>
      </c>
    </row>
    <row r="6" spans="1:3">
      <c r="A6" s="3" t="s">
        <v>537</v>
      </c>
    </row>
    <row r="7" spans="1:3">
      <c r="A7" s="4" t="s">
        <v>981</v>
      </c>
      <c r="B7" s="5" t="n">
        <v>-656</v>
      </c>
      <c r="C7" s="5" t="n">
        <v>-705</v>
      </c>
    </row>
    <row r="8" spans="1:3">
      <c r="A8" s="4" t="s">
        <v>982</v>
      </c>
      <c r="B8" s="5" t="n">
        <v>489</v>
      </c>
      <c r="C8" s="5" t="n">
        <v>562</v>
      </c>
    </row>
    <row r="9" spans="1:3">
      <c r="A9" s="4" t="s">
        <v>980</v>
      </c>
      <c r="B9" s="5" t="n">
        <v>-167</v>
      </c>
      <c r="C9" s="5" t="n">
        <v>-143</v>
      </c>
    </row>
    <row r="10" spans="1:3">
      <c r="A10" s="4" t="s">
        <v>983</v>
      </c>
    </row>
    <row r="11" spans="1:3">
      <c r="A11" s="3" t="s">
        <v>537</v>
      </c>
    </row>
    <row r="12" spans="1:3">
      <c r="A12" s="4" t="s">
        <v>981</v>
      </c>
      <c r="B12" s="5" t="n">
        <v>-493</v>
      </c>
      <c r="C12" s="5" t="n">
        <v>-521</v>
      </c>
    </row>
    <row r="13" spans="1:3">
      <c r="A13" s="4" t="s">
        <v>984</v>
      </c>
    </row>
    <row r="14" spans="1:3">
      <c r="A14" s="3" t="s">
        <v>537</v>
      </c>
    </row>
    <row r="15" spans="1:3">
      <c r="A15" s="4" t="s">
        <v>981</v>
      </c>
      <c r="B15" s="5" t="n">
        <v>-163</v>
      </c>
      <c r="C15" s="5" t="n">
        <v>-184</v>
      </c>
    </row>
    <row r="16" spans="1:3">
      <c r="A16" s="4" t="s">
        <v>985</v>
      </c>
    </row>
    <row r="17" spans="1:3">
      <c r="A17" s="3" t="s">
        <v>977</v>
      </c>
    </row>
    <row r="18" spans="1:3">
      <c r="A18" s="4" t="s">
        <v>978</v>
      </c>
      <c r="B18" s="5" t="n">
        <v>348</v>
      </c>
      <c r="C18" s="5" t="n">
        <v>387</v>
      </c>
    </row>
    <row r="19" spans="1:3">
      <c r="A19" s="4" t="s">
        <v>979</v>
      </c>
      <c r="B19" s="5" t="n">
        <v>-306</v>
      </c>
      <c r="C19" s="5" t="n">
        <v>-285</v>
      </c>
    </row>
    <row r="20" spans="1:3">
      <c r="A20" s="4" t="s">
        <v>980</v>
      </c>
      <c r="B20" s="5" t="n">
        <v>42</v>
      </c>
      <c r="C20" s="5" t="n">
        <v>102</v>
      </c>
    </row>
    <row r="21" spans="1:3">
      <c r="A21" s="3" t="s">
        <v>537</v>
      </c>
    </row>
    <row r="22" spans="1:3">
      <c r="A22" s="4" t="s">
        <v>981</v>
      </c>
      <c r="B22" s="5" t="n">
        <v>-461</v>
      </c>
      <c r="C22" s="5" t="n">
        <v>-383</v>
      </c>
    </row>
    <row r="23" spans="1:3">
      <c r="A23" s="4" t="s">
        <v>982</v>
      </c>
      <c r="B23" s="5" t="n">
        <v>321</v>
      </c>
      <c r="C23" s="5" t="n">
        <v>294</v>
      </c>
    </row>
    <row r="24" spans="1:3">
      <c r="A24" s="4" t="s">
        <v>980</v>
      </c>
      <c r="B24" s="5" t="n">
        <v>-140</v>
      </c>
      <c r="C24" s="5" t="n">
        <v>-89</v>
      </c>
    </row>
    <row r="25" spans="1:3">
      <c r="A25" s="4" t="s">
        <v>986</v>
      </c>
    </row>
    <row r="26" spans="1:3">
      <c r="A26" s="3" t="s">
        <v>977</v>
      </c>
    </row>
    <row r="27" spans="1:3">
      <c r="A27" s="4" t="s">
        <v>978</v>
      </c>
      <c r="B27" s="5" t="n">
        <v>193</v>
      </c>
      <c r="C27" s="5" t="n">
        <v>307</v>
      </c>
    </row>
    <row r="28" spans="1:3">
      <c r="A28" s="4" t="s">
        <v>979</v>
      </c>
      <c r="B28" s="5" t="n">
        <v>-157</v>
      </c>
      <c r="C28" s="5" t="n">
        <v>-232</v>
      </c>
    </row>
    <row r="29" spans="1:3">
      <c r="A29" s="4" t="s">
        <v>980</v>
      </c>
      <c r="B29" s="5" t="n">
        <v>36</v>
      </c>
      <c r="C29" s="5" t="n">
        <v>75</v>
      </c>
    </row>
    <row r="30" spans="1:3">
      <c r="A30" s="3" t="s">
        <v>537</v>
      </c>
    </row>
    <row r="31" spans="1:3">
      <c r="A31" s="4" t="s">
        <v>981</v>
      </c>
      <c r="B31" s="5" t="n">
        <v>-189</v>
      </c>
      <c r="C31" s="5" t="n">
        <v>-305</v>
      </c>
    </row>
    <row r="32" spans="1:3">
      <c r="A32" s="4" t="s">
        <v>982</v>
      </c>
      <c r="B32" s="5" t="n">
        <v>163</v>
      </c>
      <c r="C32" s="5" t="n">
        <v>253</v>
      </c>
    </row>
    <row r="33" spans="1:3">
      <c r="A33" s="4" t="s">
        <v>980</v>
      </c>
      <c r="B33" s="5" t="n">
        <v>-26</v>
      </c>
      <c r="C33" s="5" t="n">
        <v>-52</v>
      </c>
    </row>
    <row r="34" spans="1:3">
      <c r="A34" s="4" t="s">
        <v>88</v>
      </c>
    </row>
    <row r="35" spans="1:3">
      <c r="A35" s="3" t="s">
        <v>977</v>
      </c>
    </row>
    <row r="36" spans="1:3">
      <c r="A36" s="4" t="s">
        <v>978</v>
      </c>
      <c r="B36" s="5" t="n">
        <v>2</v>
      </c>
      <c r="C36" s="5" t="n">
        <v>5</v>
      </c>
    </row>
    <row r="37" spans="1:3">
      <c r="A37" s="4" t="s">
        <v>979</v>
      </c>
      <c r="B37" s="5" t="n">
        <v>0</v>
      </c>
      <c r="C37" s="5" t="n">
        <v>-2</v>
      </c>
    </row>
    <row r="38" spans="1:3">
      <c r="A38" s="4" t="s">
        <v>980</v>
      </c>
      <c r="B38" s="5" t="n">
        <v>2</v>
      </c>
      <c r="C38" s="5" t="n">
        <v>3</v>
      </c>
    </row>
    <row r="39" spans="1:3">
      <c r="A39" s="3" t="s">
        <v>537</v>
      </c>
    </row>
    <row r="40" spans="1:3">
      <c r="A40" s="4" t="s">
        <v>981</v>
      </c>
      <c r="B40" s="5" t="n">
        <v>-3</v>
      </c>
      <c r="C40" s="5" t="n">
        <v>-10</v>
      </c>
    </row>
    <row r="41" spans="1:3">
      <c r="A41" s="4" t="s">
        <v>982</v>
      </c>
      <c r="B41" s="5" t="n">
        <v>2</v>
      </c>
      <c r="C41" s="5" t="n">
        <v>8</v>
      </c>
    </row>
    <row r="42" spans="1:3">
      <c r="A42" s="4" t="s">
        <v>980</v>
      </c>
      <c r="B42" s="5" t="n">
        <v>-1</v>
      </c>
      <c r="C42" s="5" t="n">
        <v>-2</v>
      </c>
    </row>
    <row r="43" spans="1:3">
      <c r="A43" s="4" t="s">
        <v>987</v>
      </c>
    </row>
    <row r="44" spans="1:3">
      <c r="A44" s="3" t="s">
        <v>977</v>
      </c>
    </row>
    <row r="45" spans="1:3">
      <c r="A45" s="4" t="s">
        <v>978</v>
      </c>
      <c r="B45" s="5" t="n">
        <v>6</v>
      </c>
      <c r="C45" s="5" t="n">
        <v>12</v>
      </c>
    </row>
    <row r="46" spans="1:3">
      <c r="A46" s="4" t="s">
        <v>979</v>
      </c>
      <c r="B46" s="5" t="n">
        <v>-5</v>
      </c>
      <c r="C46" s="5" t="n">
        <v>-9</v>
      </c>
    </row>
    <row r="47" spans="1:3">
      <c r="A47" s="4" t="s">
        <v>980</v>
      </c>
      <c r="B47" s="5" t="n">
        <v>1</v>
      </c>
      <c r="C47" s="5" t="n">
        <v>3</v>
      </c>
    </row>
    <row r="48" spans="1:3">
      <c r="A48" s="3" t="s">
        <v>537</v>
      </c>
    </row>
    <row r="49" spans="1:3">
      <c r="A49" s="4" t="s">
        <v>981</v>
      </c>
      <c r="B49" s="5" t="n">
        <v>-3</v>
      </c>
      <c r="C49" s="5" t="n">
        <v>-7</v>
      </c>
    </row>
    <row r="50" spans="1:3">
      <c r="A50" s="4" t="s">
        <v>982</v>
      </c>
      <c r="B50" s="5" t="n">
        <v>3</v>
      </c>
      <c r="C50" s="5" t="n">
        <v>7</v>
      </c>
    </row>
    <row r="51" spans="1:3">
      <c r="A51" s="4" t="s">
        <v>980</v>
      </c>
      <c r="B51" s="5" t="n">
        <v>0</v>
      </c>
      <c r="C51" s="5" t="n">
        <v>0</v>
      </c>
    </row>
    <row r="52" spans="1:3">
      <c r="A52" s="4" t="s">
        <v>988</v>
      </c>
    </row>
    <row r="53" spans="1:3">
      <c r="A53" s="3" t="s">
        <v>534</v>
      </c>
    </row>
    <row r="54" spans="1:3">
      <c r="A54" s="4" t="s">
        <v>84</v>
      </c>
      <c r="B54" s="5" t="n">
        <v>17</v>
      </c>
      <c r="C54" s="5" t="n">
        <v>16</v>
      </c>
    </row>
    <row r="55" spans="1:3">
      <c r="A55" s="4" t="s">
        <v>989</v>
      </c>
      <c r="B55" s="5" t="n">
        <v>1320</v>
      </c>
      <c r="C55" s="5" t="n">
        <v>1236</v>
      </c>
    </row>
    <row r="56" spans="1:3">
      <c r="A56" s="4" t="s">
        <v>990</v>
      </c>
      <c r="B56" s="5" t="n">
        <v>0</v>
      </c>
      <c r="C56" s="5" t="n">
        <v>4</v>
      </c>
    </row>
    <row r="57" spans="1:3">
      <c r="A57" s="4" t="s">
        <v>991</v>
      </c>
      <c r="B57" s="5" t="n">
        <v>165</v>
      </c>
      <c r="C57" s="5" t="n">
        <v>149</v>
      </c>
    </row>
    <row r="58" spans="1:3">
      <c r="A58" s="3" t="s">
        <v>977</v>
      </c>
    </row>
    <row r="59" spans="1:3">
      <c r="A59" s="4" t="s">
        <v>979</v>
      </c>
      <c r="B59" s="5" t="n">
        <v>-468</v>
      </c>
      <c r="C59" s="5" t="n">
        <v>-528</v>
      </c>
    </row>
    <row r="60" spans="1:3">
      <c r="A60" s="4" t="s">
        <v>980</v>
      </c>
      <c r="B60" s="5" t="n">
        <v>81</v>
      </c>
      <c r="C60" s="5" t="n">
        <v>183</v>
      </c>
    </row>
    <row r="61" spans="1:3">
      <c r="A61" s="4" t="s">
        <v>685</v>
      </c>
      <c r="B61" s="5" t="n">
        <v>1583</v>
      </c>
      <c r="C61" s="5" t="n">
        <v>1584</v>
      </c>
    </row>
    <row r="62" spans="1:3">
      <c r="A62" s="3" t="s">
        <v>537</v>
      </c>
    </row>
    <row r="63" spans="1:3">
      <c r="A63" s="4" t="s">
        <v>982</v>
      </c>
      <c r="B63" s="5" t="n">
        <v>489</v>
      </c>
      <c r="C63" s="5" t="n">
        <v>562</v>
      </c>
    </row>
    <row r="64" spans="1:3">
      <c r="A64" s="4" t="s">
        <v>980</v>
      </c>
      <c r="B64" s="5" t="n">
        <v>-167</v>
      </c>
      <c r="C64" s="5" t="n">
        <v>-143</v>
      </c>
    </row>
    <row r="65" spans="1:3">
      <c r="A65" s="4" t="s">
        <v>992</v>
      </c>
      <c r="B65" s="5" t="n">
        <v>1416</v>
      </c>
      <c r="C65" s="5" t="n">
        <v>1441</v>
      </c>
    </row>
    <row r="66" spans="1:3">
      <c r="A66" s="4" t="s">
        <v>993</v>
      </c>
      <c r="B66" s="5" t="n">
        <v>21</v>
      </c>
      <c r="C66" s="5" t="n">
        <v>34</v>
      </c>
    </row>
    <row r="67" spans="1:3">
      <c r="A67" s="4" t="s">
        <v>994</v>
      </c>
    </row>
    <row r="68" spans="1:3">
      <c r="A68" s="3" t="s">
        <v>977</v>
      </c>
    </row>
    <row r="69" spans="1:3">
      <c r="A69" s="4" t="s">
        <v>979</v>
      </c>
      <c r="B69" s="5" t="n">
        <v>-400</v>
      </c>
      <c r="C69" s="5" t="n">
        <v>-441</v>
      </c>
    </row>
    <row r="70" spans="1:3">
      <c r="A70" s="4" t="s">
        <v>685</v>
      </c>
      <c r="B70" s="5" t="n">
        <v>64</v>
      </c>
      <c r="C70" s="5" t="n">
        <v>145</v>
      </c>
    </row>
    <row r="71" spans="1:3">
      <c r="A71" s="4" t="s">
        <v>995</v>
      </c>
    </row>
    <row r="72" spans="1:3">
      <c r="A72" s="3" t="s">
        <v>534</v>
      </c>
    </row>
    <row r="73" spans="1:3">
      <c r="A73" s="4" t="s">
        <v>990</v>
      </c>
      <c r="B73" s="5" t="n">
        <v>0</v>
      </c>
      <c r="C73" s="5" t="n">
        <v>4</v>
      </c>
    </row>
    <row r="74" spans="1:3">
      <c r="A74" s="3" t="s">
        <v>977</v>
      </c>
    </row>
    <row r="75" spans="1:3">
      <c r="A75" s="4" t="s">
        <v>979</v>
      </c>
      <c r="B75" s="5" t="n">
        <v>-68</v>
      </c>
      <c r="C75" s="5" t="n">
        <v>-87</v>
      </c>
    </row>
    <row r="76" spans="1:3">
      <c r="A76" s="4" t="s">
        <v>685</v>
      </c>
      <c r="B76" s="5" t="n">
        <v>1519</v>
      </c>
      <c r="C76" s="5" t="n">
        <v>1439</v>
      </c>
    </row>
    <row r="77" spans="1:3">
      <c r="A77" s="4" t="s">
        <v>996</v>
      </c>
    </row>
    <row r="78" spans="1:3">
      <c r="A78" s="3" t="s">
        <v>537</v>
      </c>
    </row>
    <row r="79" spans="1:3">
      <c r="A79" s="4" t="s">
        <v>982</v>
      </c>
      <c r="B79" s="5" t="n">
        <v>424</v>
      </c>
      <c r="C79" s="5" t="n">
        <v>464</v>
      </c>
    </row>
    <row r="80" spans="1:3">
      <c r="A80" s="4" t="s">
        <v>980</v>
      </c>
      <c r="B80" s="5" t="n">
        <v>-69</v>
      </c>
      <c r="C80" s="5" t="n">
        <v>-57</v>
      </c>
    </row>
    <row r="81" spans="1:3">
      <c r="A81" s="4" t="s">
        <v>997</v>
      </c>
    </row>
    <row r="82" spans="1:3">
      <c r="A82" s="3" t="s">
        <v>537</v>
      </c>
    </row>
    <row r="83" spans="1:3">
      <c r="A83" s="4" t="s">
        <v>982</v>
      </c>
      <c r="B83" s="5" t="n">
        <v>65</v>
      </c>
      <c r="C83" s="5" t="n">
        <v>98</v>
      </c>
    </row>
    <row r="84" spans="1:3">
      <c r="A84" s="4" t="s">
        <v>980</v>
      </c>
      <c r="B84" s="5" t="n">
        <v>-98</v>
      </c>
      <c r="C84" s="5" t="n">
        <v>-86</v>
      </c>
    </row>
    <row r="85" spans="1:3">
      <c r="A85" s="4" t="s">
        <v>998</v>
      </c>
    </row>
    <row r="86" spans="1:3">
      <c r="A86" s="3" t="s">
        <v>534</v>
      </c>
    </row>
    <row r="87" spans="1:3">
      <c r="A87" s="4" t="s">
        <v>84</v>
      </c>
      <c r="B87" s="5" t="n">
        <v>7</v>
      </c>
      <c r="C87" s="5" t="n">
        <v>8</v>
      </c>
    </row>
    <row r="88" spans="1:3">
      <c r="A88" s="4" t="s">
        <v>999</v>
      </c>
    </row>
    <row r="89" spans="1:3">
      <c r="A89" s="3" t="s">
        <v>534</v>
      </c>
    </row>
    <row r="90" spans="1:3">
      <c r="A90" s="4" t="s">
        <v>84</v>
      </c>
      <c r="B90" s="5" t="n">
        <v>10</v>
      </c>
      <c r="C90" s="5" t="n">
        <v>8</v>
      </c>
    </row>
    <row r="91" spans="1:3">
      <c r="A91" s="4" t="s">
        <v>1000</v>
      </c>
    </row>
    <row r="92" spans="1:3">
      <c r="A92" s="3" t="s">
        <v>977</v>
      </c>
    </row>
    <row r="93" spans="1:3">
      <c r="A93" s="4" t="s">
        <v>979</v>
      </c>
      <c r="B93" s="5" t="n">
        <v>-306</v>
      </c>
      <c r="C93" s="5" t="n">
        <v>-285</v>
      </c>
    </row>
    <row r="94" spans="1:3">
      <c r="A94" s="4" t="s">
        <v>980</v>
      </c>
      <c r="B94" s="5" t="n">
        <v>42</v>
      </c>
      <c r="C94" s="5" t="n">
        <v>102</v>
      </c>
    </row>
    <row r="95" spans="1:3">
      <c r="A95" s="3" t="s">
        <v>537</v>
      </c>
    </row>
    <row r="96" spans="1:3">
      <c r="A96" s="4" t="s">
        <v>982</v>
      </c>
      <c r="B96" s="5" t="n">
        <v>321</v>
      </c>
      <c r="C96" s="5" t="n">
        <v>294</v>
      </c>
    </row>
    <row r="97" spans="1:3">
      <c r="A97" s="4" t="s">
        <v>980</v>
      </c>
      <c r="B97" s="5" t="n">
        <v>-140</v>
      </c>
      <c r="C97" s="5" t="n">
        <v>-89</v>
      </c>
    </row>
    <row r="98" spans="1:3">
      <c r="A98" s="4" t="s">
        <v>1001</v>
      </c>
    </row>
    <row r="99" spans="1:3">
      <c r="A99" s="3" t="s">
        <v>977</v>
      </c>
    </row>
    <row r="100" spans="1:3">
      <c r="A100" s="4" t="s">
        <v>979</v>
      </c>
      <c r="B100" s="5" t="n">
        <v>-157</v>
      </c>
      <c r="C100" s="5" t="n">
        <v>-232</v>
      </c>
    </row>
    <row r="101" spans="1:3">
      <c r="A101" s="4" t="s">
        <v>980</v>
      </c>
      <c r="B101" s="5" t="n">
        <v>36</v>
      </c>
      <c r="C101" s="5" t="n">
        <v>75</v>
      </c>
    </row>
    <row r="102" spans="1:3">
      <c r="A102" s="3" t="s">
        <v>537</v>
      </c>
    </row>
    <row r="103" spans="1:3">
      <c r="A103" s="4" t="s">
        <v>982</v>
      </c>
      <c r="B103" s="5" t="n">
        <v>163</v>
      </c>
      <c r="C103" s="5" t="n">
        <v>253</v>
      </c>
    </row>
    <row r="104" spans="1:3">
      <c r="A104" s="4" t="s">
        <v>980</v>
      </c>
      <c r="B104" s="5" t="n">
        <v>-26</v>
      </c>
      <c r="C104" s="5" t="n">
        <v>-52</v>
      </c>
    </row>
    <row r="105" spans="1:3">
      <c r="A105" s="4" t="s">
        <v>1002</v>
      </c>
    </row>
    <row r="106" spans="1:3">
      <c r="A106" s="3" t="s">
        <v>977</v>
      </c>
    </row>
    <row r="107" spans="1:3">
      <c r="A107" s="4" t="s">
        <v>979</v>
      </c>
      <c r="B107" s="5" t="n">
        <v>0</v>
      </c>
      <c r="C107" s="5" t="n">
        <v>-2</v>
      </c>
    </row>
    <row r="108" spans="1:3">
      <c r="A108" s="4" t="s">
        <v>980</v>
      </c>
      <c r="B108" s="5" t="n">
        <v>2</v>
      </c>
      <c r="C108" s="5" t="n">
        <v>3</v>
      </c>
    </row>
    <row r="109" spans="1:3">
      <c r="A109" s="3" t="s">
        <v>537</v>
      </c>
    </row>
    <row r="110" spans="1:3">
      <c r="A110" s="4" t="s">
        <v>982</v>
      </c>
      <c r="B110" s="5" t="n">
        <v>2</v>
      </c>
      <c r="C110" s="5" t="n">
        <v>8</v>
      </c>
    </row>
    <row r="111" spans="1:3">
      <c r="A111" s="4" t="s">
        <v>980</v>
      </c>
      <c r="B111" s="5" t="n">
        <v>-1</v>
      </c>
      <c r="C111" s="5" t="n">
        <v>-2</v>
      </c>
    </row>
    <row r="112" spans="1:3">
      <c r="A112" s="4" t="s">
        <v>1003</v>
      </c>
    </row>
    <row r="113" spans="1:3">
      <c r="A113" s="3" t="s">
        <v>977</v>
      </c>
    </row>
    <row r="114" spans="1:3">
      <c r="A114" s="4" t="s">
        <v>979</v>
      </c>
      <c r="B114" s="5" t="n">
        <v>-5</v>
      </c>
      <c r="C114" s="5" t="n">
        <v>-9</v>
      </c>
    </row>
    <row r="115" spans="1:3">
      <c r="A115" s="4" t="s">
        <v>980</v>
      </c>
      <c r="B115" s="5" t="n">
        <v>1</v>
      </c>
      <c r="C115" s="5" t="n">
        <v>3</v>
      </c>
    </row>
    <row r="116" spans="1:3">
      <c r="A116" s="3" t="s">
        <v>537</v>
      </c>
    </row>
    <row r="117" spans="1:3">
      <c r="A117" s="4" t="s">
        <v>982</v>
      </c>
      <c r="B117" s="5" t="n">
        <v>3</v>
      </c>
      <c r="C117" s="5" t="n">
        <v>7</v>
      </c>
    </row>
    <row r="118" spans="1:3">
      <c r="A118" s="4" t="s">
        <v>980</v>
      </c>
      <c r="B118" s="5" t="n">
        <v>0</v>
      </c>
      <c r="C118" s="5" t="n">
        <v>0</v>
      </c>
    </row>
    <row r="119" spans="1:3">
      <c r="A119" s="4" t="s">
        <v>1004</v>
      </c>
    </row>
    <row r="120" spans="1:3">
      <c r="A120" s="3" t="s">
        <v>534</v>
      </c>
    </row>
    <row r="121" spans="1:3">
      <c r="A121" s="4" t="s">
        <v>84</v>
      </c>
      <c r="B121" s="5" t="n">
        <v>14</v>
      </c>
      <c r="C121" s="5" t="n">
        <v>13</v>
      </c>
    </row>
    <row r="122" spans="1:3">
      <c r="A122" s="4" t="s">
        <v>989</v>
      </c>
      <c r="B122" s="5" t="n">
        <v>906</v>
      </c>
      <c r="C122" s="5" t="n">
        <v>759</v>
      </c>
    </row>
    <row r="123" spans="1:3">
      <c r="A123" s="4" t="s">
        <v>991</v>
      </c>
      <c r="B123" s="5" t="n">
        <v>165</v>
      </c>
      <c r="C123" s="5" t="n">
        <v>149</v>
      </c>
    </row>
    <row r="124" spans="1:3">
      <c r="A124" s="3" t="s">
        <v>977</v>
      </c>
    </row>
    <row r="125" spans="1:3">
      <c r="A125" s="4" t="s">
        <v>978</v>
      </c>
      <c r="B125" s="5" t="n">
        <v>216</v>
      </c>
      <c r="C125" s="5" t="n">
        <v>195</v>
      </c>
    </row>
    <row r="126" spans="1:3">
      <c r="A126" s="4" t="s">
        <v>685</v>
      </c>
      <c r="B126" s="5" t="n">
        <v>1301</v>
      </c>
      <c r="C126" s="5" t="n">
        <v>1116</v>
      </c>
    </row>
    <row r="127" spans="1:3">
      <c r="A127" s="3" t="s">
        <v>537</v>
      </c>
    </row>
    <row r="128" spans="1:3">
      <c r="A128" s="4" t="s">
        <v>981</v>
      </c>
      <c r="B128" s="5" t="n">
        <v>-226</v>
      </c>
      <c r="C128" s="5" t="n">
        <v>-220</v>
      </c>
    </row>
    <row r="129" spans="1:3">
      <c r="A129" s="4" t="s">
        <v>992</v>
      </c>
      <c r="B129" s="5" t="n">
        <v>1075</v>
      </c>
      <c r="C129" s="5" t="n">
        <v>896</v>
      </c>
    </row>
    <row r="130" spans="1:3">
      <c r="A130" s="4" t="s">
        <v>1005</v>
      </c>
    </row>
    <row r="131" spans="1:3">
      <c r="A131" s="3" t="s">
        <v>977</v>
      </c>
    </row>
    <row r="132" spans="1:3">
      <c r="A132" s="4" t="s">
        <v>685</v>
      </c>
      <c r="B132" s="5" t="n">
        <v>205</v>
      </c>
      <c r="C132" s="5" t="n">
        <v>174</v>
      </c>
    </row>
    <row r="133" spans="1:3">
      <c r="A133" s="4" t="s">
        <v>1006</v>
      </c>
    </row>
    <row r="134" spans="1:3">
      <c r="A134" s="3" t="s">
        <v>977</v>
      </c>
    </row>
    <row r="135" spans="1:3">
      <c r="A135" s="4" t="s">
        <v>685</v>
      </c>
      <c r="B135" s="5" t="n">
        <v>1096</v>
      </c>
      <c r="C135" s="5" t="n">
        <v>942</v>
      </c>
    </row>
    <row r="136" spans="1:3">
      <c r="A136" s="4" t="s">
        <v>1007</v>
      </c>
    </row>
    <row r="137" spans="1:3">
      <c r="A137" s="3" t="s">
        <v>537</v>
      </c>
    </row>
    <row r="138" spans="1:3">
      <c r="A138" s="4" t="s">
        <v>981</v>
      </c>
      <c r="B138" s="5" t="n">
        <v>-203</v>
      </c>
      <c r="C138" s="5" t="n">
        <v>-174</v>
      </c>
    </row>
    <row r="139" spans="1:3">
      <c r="A139" s="4" t="s">
        <v>1008</v>
      </c>
    </row>
    <row r="140" spans="1:3">
      <c r="A140" s="3" t="s">
        <v>537</v>
      </c>
    </row>
    <row r="141" spans="1:3">
      <c r="A141" s="4" t="s">
        <v>981</v>
      </c>
      <c r="B141" s="5" t="n">
        <v>-23</v>
      </c>
      <c r="C141" s="5" t="n">
        <v>-46</v>
      </c>
    </row>
    <row r="142" spans="1:3">
      <c r="A142" s="4" t="s">
        <v>1009</v>
      </c>
    </row>
    <row r="143" spans="1:3">
      <c r="A143" s="3" t="s">
        <v>977</v>
      </c>
    </row>
    <row r="144" spans="1:3">
      <c r="A144" s="4" t="s">
        <v>978</v>
      </c>
      <c r="B144" s="5" t="n">
        <v>216</v>
      </c>
      <c r="C144" s="5" t="n">
        <v>193</v>
      </c>
    </row>
    <row r="145" spans="1:3">
      <c r="A145" s="3" t="s">
        <v>537</v>
      </c>
    </row>
    <row r="146" spans="1:3">
      <c r="A146" s="4" t="s">
        <v>981</v>
      </c>
      <c r="B146" s="5" t="n">
        <v>-226</v>
      </c>
      <c r="C146" s="5" t="n">
        <v>-218</v>
      </c>
    </row>
    <row r="147" spans="1:3">
      <c r="A147" s="4" t="s">
        <v>1010</v>
      </c>
    </row>
    <row r="148" spans="1:3">
      <c r="A148" s="3" t="s">
        <v>977</v>
      </c>
    </row>
    <row r="149" spans="1:3">
      <c r="A149" s="4" t="s">
        <v>978</v>
      </c>
      <c r="B149" s="5" t="n">
        <v>0</v>
      </c>
      <c r="C149" s="5" t="n">
        <v>0</v>
      </c>
    </row>
    <row r="150" spans="1:3">
      <c r="A150" s="3" t="s">
        <v>537</v>
      </c>
    </row>
    <row r="151" spans="1:3">
      <c r="A151" s="4" t="s">
        <v>981</v>
      </c>
      <c r="B151" s="5" t="n">
        <v>0</v>
      </c>
      <c r="C151" s="5" t="n">
        <v>0</v>
      </c>
    </row>
    <row r="152" spans="1:3">
      <c r="A152" s="4" t="s">
        <v>1011</v>
      </c>
    </row>
    <row r="153" spans="1:3">
      <c r="A153" s="3" t="s">
        <v>977</v>
      </c>
    </row>
    <row r="154" spans="1:3">
      <c r="A154" s="4" t="s">
        <v>978</v>
      </c>
      <c r="B154" s="5" t="n">
        <v>0</v>
      </c>
      <c r="C154" s="5" t="n">
        <v>2</v>
      </c>
    </row>
    <row r="155" spans="1:3">
      <c r="A155" s="3" t="s">
        <v>537</v>
      </c>
    </row>
    <row r="156" spans="1:3">
      <c r="A156" s="4" t="s">
        <v>981</v>
      </c>
      <c r="B156" s="5" t="n">
        <v>0</v>
      </c>
      <c r="C156" s="5" t="n">
        <v>-2</v>
      </c>
    </row>
    <row r="157" spans="1:3">
      <c r="A157" s="4" t="s">
        <v>1012</v>
      </c>
    </row>
    <row r="158" spans="1:3">
      <c r="A158" s="3" t="s">
        <v>977</v>
      </c>
    </row>
    <row r="159" spans="1:3">
      <c r="A159" s="4" t="s">
        <v>978</v>
      </c>
      <c r="B159" s="5" t="n">
        <v>0</v>
      </c>
      <c r="C159" s="5" t="n">
        <v>0</v>
      </c>
    </row>
    <row r="160" spans="1:3">
      <c r="A160" s="3" t="s">
        <v>537</v>
      </c>
    </row>
    <row r="161" spans="1:3">
      <c r="A161" s="4" t="s">
        <v>981</v>
      </c>
      <c r="B161" s="5" t="n">
        <v>0</v>
      </c>
      <c r="C161" s="5" t="n">
        <v>0</v>
      </c>
    </row>
    <row r="162" spans="1:3">
      <c r="A162" s="4" t="s">
        <v>1013</v>
      </c>
    </row>
    <row r="163" spans="1:3">
      <c r="A163" s="3" t="s">
        <v>534</v>
      </c>
    </row>
    <row r="164" spans="1:3">
      <c r="A164" s="4" t="s">
        <v>84</v>
      </c>
      <c r="B164" s="5" t="n">
        <v>3</v>
      </c>
      <c r="C164" s="5" t="n">
        <v>3</v>
      </c>
    </row>
    <row r="165" spans="1:3">
      <c r="A165" s="4" t="s">
        <v>989</v>
      </c>
      <c r="B165" s="5" t="n">
        <v>414</v>
      </c>
      <c r="C165" s="5" t="n">
        <v>473</v>
      </c>
    </row>
    <row r="166" spans="1:3">
      <c r="A166" s="4" t="s">
        <v>991</v>
      </c>
      <c r="B166" s="5" t="n">
        <v>0</v>
      </c>
      <c r="C166" s="5" t="n">
        <v>0</v>
      </c>
    </row>
    <row r="167" spans="1:3">
      <c r="A167" s="3" t="s">
        <v>977</v>
      </c>
    </row>
    <row r="168" spans="1:3">
      <c r="A168" s="4" t="s">
        <v>978</v>
      </c>
      <c r="B168" s="5" t="n">
        <v>239</v>
      </c>
      <c r="C168" s="5" t="n">
        <v>342</v>
      </c>
    </row>
    <row r="169" spans="1:3">
      <c r="A169" s="4" t="s">
        <v>685</v>
      </c>
      <c r="B169" s="5" t="n">
        <v>656</v>
      </c>
      <c r="C169" s="5" t="n">
        <v>818</v>
      </c>
    </row>
    <row r="170" spans="1:3">
      <c r="A170" s="3" t="s">
        <v>537</v>
      </c>
    </row>
    <row r="171" spans="1:3">
      <c r="A171" s="4" t="s">
        <v>981</v>
      </c>
      <c r="B171" s="5" t="n">
        <v>-248</v>
      </c>
      <c r="C171" s="5" t="n">
        <v>-307</v>
      </c>
    </row>
    <row r="172" spans="1:3">
      <c r="A172" s="4" t="s">
        <v>992</v>
      </c>
      <c r="B172" s="5" t="n">
        <v>408</v>
      </c>
      <c r="C172" s="5" t="n">
        <v>511</v>
      </c>
    </row>
    <row r="173" spans="1:3">
      <c r="A173" s="4" t="s">
        <v>1014</v>
      </c>
    </row>
    <row r="174" spans="1:3">
      <c r="A174" s="3" t="s">
        <v>977</v>
      </c>
    </row>
    <row r="175" spans="1:3">
      <c r="A175" s="4" t="s">
        <v>685</v>
      </c>
      <c r="B175" s="5" t="n">
        <v>199</v>
      </c>
      <c r="C175" s="5" t="n">
        <v>284</v>
      </c>
    </row>
    <row r="176" spans="1:3">
      <c r="A176" s="4" t="s">
        <v>1015</v>
      </c>
    </row>
    <row r="177" spans="1:3">
      <c r="A177" s="3" t="s">
        <v>977</v>
      </c>
    </row>
    <row r="178" spans="1:3">
      <c r="A178" s="4" t="s">
        <v>685</v>
      </c>
      <c r="B178" s="5" t="n">
        <v>457</v>
      </c>
      <c r="C178" s="5" t="n">
        <v>534</v>
      </c>
    </row>
    <row r="179" spans="1:3">
      <c r="A179" s="4" t="s">
        <v>1016</v>
      </c>
    </row>
    <row r="180" spans="1:3">
      <c r="A180" s="3" t="s">
        <v>537</v>
      </c>
    </row>
    <row r="181" spans="1:3">
      <c r="A181" s="4" t="s">
        <v>981</v>
      </c>
      <c r="B181" s="5" t="n">
        <v>-211</v>
      </c>
      <c r="C181" s="5" t="n">
        <v>-260</v>
      </c>
    </row>
    <row r="182" spans="1:3">
      <c r="A182" s="4" t="s">
        <v>1017</v>
      </c>
    </row>
    <row r="183" spans="1:3">
      <c r="A183" s="3" t="s">
        <v>537</v>
      </c>
    </row>
    <row r="184" spans="1:3">
      <c r="A184" s="4" t="s">
        <v>981</v>
      </c>
      <c r="B184" s="5" t="n">
        <v>-37</v>
      </c>
      <c r="C184" s="5" t="n">
        <v>-47</v>
      </c>
    </row>
    <row r="185" spans="1:3">
      <c r="A185" s="4" t="s">
        <v>1018</v>
      </c>
    </row>
    <row r="186" spans="1:3">
      <c r="A186" s="3" t="s">
        <v>977</v>
      </c>
    </row>
    <row r="187" spans="1:3">
      <c r="A187" s="4" t="s">
        <v>978</v>
      </c>
      <c r="B187" s="5" t="n">
        <v>79</v>
      </c>
      <c r="C187" s="5" t="n">
        <v>91</v>
      </c>
    </row>
    <row r="188" spans="1:3">
      <c r="A188" s="3" t="s">
        <v>537</v>
      </c>
    </row>
    <row r="189" spans="1:3">
      <c r="A189" s="4" t="s">
        <v>981</v>
      </c>
      <c r="B189" s="5" t="n">
        <v>-86</v>
      </c>
      <c r="C189" s="5" t="n">
        <v>-57</v>
      </c>
    </row>
    <row r="190" spans="1:3">
      <c r="A190" s="4" t="s">
        <v>1019</v>
      </c>
    </row>
    <row r="191" spans="1:3">
      <c r="A191" s="3" t="s">
        <v>977</v>
      </c>
    </row>
    <row r="192" spans="1:3">
      <c r="A192" s="4" t="s">
        <v>978</v>
      </c>
      <c r="B192" s="5" t="n">
        <v>154</v>
      </c>
      <c r="C192" s="5" t="n">
        <v>239</v>
      </c>
    </row>
    <row r="193" spans="1:3">
      <c r="A193" s="3" t="s">
        <v>537</v>
      </c>
    </row>
    <row r="194" spans="1:3">
      <c r="A194" s="4" t="s">
        <v>981</v>
      </c>
      <c r="B194" s="5" t="n">
        <v>-159</v>
      </c>
      <c r="C194" s="5" t="n">
        <v>-243</v>
      </c>
    </row>
    <row r="195" spans="1:3">
      <c r="A195" s="4" t="s">
        <v>1020</v>
      </c>
    </row>
    <row r="196" spans="1:3">
      <c r="A196" s="3" t="s">
        <v>977</v>
      </c>
    </row>
    <row r="197" spans="1:3">
      <c r="A197" s="4" t="s">
        <v>978</v>
      </c>
      <c r="B197" s="5" t="n">
        <v>0</v>
      </c>
      <c r="C197" s="5" t="n">
        <v>0</v>
      </c>
    </row>
    <row r="198" spans="1:3">
      <c r="A198" s="3" t="s">
        <v>537</v>
      </c>
    </row>
    <row r="199" spans="1:3">
      <c r="A199" s="4" t="s">
        <v>981</v>
      </c>
      <c r="B199" s="5" t="n">
        <v>0</v>
      </c>
      <c r="C199" s="5" t="n">
        <v>0</v>
      </c>
    </row>
    <row r="200" spans="1:3">
      <c r="A200" s="4" t="s">
        <v>1021</v>
      </c>
    </row>
    <row r="201" spans="1:3">
      <c r="A201" s="3" t="s">
        <v>977</v>
      </c>
    </row>
    <row r="202" spans="1:3">
      <c r="A202" s="4" t="s">
        <v>978</v>
      </c>
      <c r="B202" s="5" t="n">
        <v>6</v>
      </c>
      <c r="C202" s="5" t="n">
        <v>12</v>
      </c>
    </row>
    <row r="203" spans="1:3">
      <c r="A203" s="3" t="s">
        <v>537</v>
      </c>
    </row>
    <row r="204" spans="1:3">
      <c r="A204" s="4" t="s">
        <v>981</v>
      </c>
      <c r="B204" s="5" t="n">
        <v>-3</v>
      </c>
      <c r="C204" s="5" t="n">
        <v>-7</v>
      </c>
    </row>
    <row r="205" spans="1:3">
      <c r="A205" s="4" t="s">
        <v>1022</v>
      </c>
    </row>
    <row r="206" spans="1:3">
      <c r="A206" s="3" t="s">
        <v>534</v>
      </c>
    </row>
    <row r="207" spans="1:3">
      <c r="A207" s="4" t="s">
        <v>84</v>
      </c>
      <c r="B207" s="5" t="n">
        <v>0</v>
      </c>
      <c r="C207" s="5" t="n">
        <v>0</v>
      </c>
    </row>
    <row r="208" spans="1:3">
      <c r="A208" s="4" t="s">
        <v>989</v>
      </c>
      <c r="B208" s="5" t="n">
        <v>0</v>
      </c>
      <c r="C208" s="5" t="n">
        <v>0</v>
      </c>
    </row>
    <row r="209" spans="1:3">
      <c r="A209" s="4" t="s">
        <v>991</v>
      </c>
      <c r="B209" s="5" t="n">
        <v>0</v>
      </c>
      <c r="C209" s="5" t="n">
        <v>0</v>
      </c>
    </row>
    <row r="210" spans="1:3">
      <c r="A210" s="3" t="s">
        <v>977</v>
      </c>
    </row>
    <row r="211" spans="1:3">
      <c r="A211" s="4" t="s">
        <v>978</v>
      </c>
      <c r="B211" s="5" t="n">
        <v>94</v>
      </c>
      <c r="C211" s="5" t="n">
        <v>174</v>
      </c>
    </row>
    <row r="212" spans="1:3">
      <c r="A212" s="4" t="s">
        <v>685</v>
      </c>
      <c r="B212" s="5" t="n">
        <v>94</v>
      </c>
      <c r="C212" s="5" t="n">
        <v>174</v>
      </c>
    </row>
    <row r="213" spans="1:3">
      <c r="A213" s="3" t="s">
        <v>537</v>
      </c>
    </row>
    <row r="214" spans="1:3">
      <c r="A214" s="4" t="s">
        <v>981</v>
      </c>
      <c r="B214" s="5" t="n">
        <v>-182</v>
      </c>
      <c r="C214" s="5" t="n">
        <v>-178</v>
      </c>
    </row>
    <row r="215" spans="1:3">
      <c r="A215" s="4" t="s">
        <v>992</v>
      </c>
      <c r="B215" s="5" t="n">
        <v>-88</v>
      </c>
      <c r="C215" s="5" t="n">
        <v>-4</v>
      </c>
    </row>
    <row r="216" spans="1:3">
      <c r="A216" s="4" t="s">
        <v>1023</v>
      </c>
    </row>
    <row r="217" spans="1:3">
      <c r="A217" s="3" t="s">
        <v>977</v>
      </c>
    </row>
    <row r="218" spans="1:3">
      <c r="A218" s="4" t="s">
        <v>685</v>
      </c>
      <c r="B218" s="5" t="n">
        <v>60</v>
      </c>
      <c r="C218" s="5" t="n">
        <v>128</v>
      </c>
    </row>
    <row r="219" spans="1:3">
      <c r="A219" s="4" t="s">
        <v>1024</v>
      </c>
    </row>
    <row r="220" spans="1:3">
      <c r="A220" s="3" t="s">
        <v>977</v>
      </c>
    </row>
    <row r="221" spans="1:3">
      <c r="A221" s="4" t="s">
        <v>685</v>
      </c>
      <c r="B221" s="5" t="n">
        <v>34</v>
      </c>
      <c r="C221" s="5" t="n">
        <v>46</v>
      </c>
    </row>
    <row r="222" spans="1:3">
      <c r="A222" s="4" t="s">
        <v>1025</v>
      </c>
    </row>
    <row r="223" spans="1:3">
      <c r="A223" s="3" t="s">
        <v>537</v>
      </c>
    </row>
    <row r="224" spans="1:3">
      <c r="A224" s="4" t="s">
        <v>981</v>
      </c>
      <c r="B224" s="5" t="n">
        <v>-79</v>
      </c>
      <c r="C224" s="5" t="n">
        <v>-87</v>
      </c>
    </row>
    <row r="225" spans="1:3">
      <c r="A225" s="4" t="s">
        <v>1026</v>
      </c>
    </row>
    <row r="226" spans="1:3">
      <c r="A226" s="3" t="s">
        <v>537</v>
      </c>
    </row>
    <row r="227" spans="1:3">
      <c r="A227" s="4" t="s">
        <v>981</v>
      </c>
      <c r="B227" s="5" t="n">
        <v>-103</v>
      </c>
      <c r="C227" s="5" t="n">
        <v>-91</v>
      </c>
    </row>
    <row r="228" spans="1:3">
      <c r="A228" s="4" t="s">
        <v>1027</v>
      </c>
    </row>
    <row r="229" spans="1:3">
      <c r="A229" s="3" t="s">
        <v>977</v>
      </c>
    </row>
    <row r="230" spans="1:3">
      <c r="A230" s="4" t="s">
        <v>978</v>
      </c>
      <c r="B230" s="5" t="n">
        <v>53</v>
      </c>
      <c r="C230" s="5" t="n">
        <v>103</v>
      </c>
    </row>
    <row r="231" spans="1:3">
      <c r="A231" s="3" t="s">
        <v>537</v>
      </c>
    </row>
    <row r="232" spans="1:3">
      <c r="A232" s="4" t="s">
        <v>981</v>
      </c>
      <c r="B232" s="5" t="n">
        <v>-149</v>
      </c>
      <c r="C232" s="5" t="n">
        <v>-108</v>
      </c>
    </row>
    <row r="233" spans="1:3">
      <c r="A233" s="4" t="s">
        <v>1028</v>
      </c>
    </row>
    <row r="234" spans="1:3">
      <c r="A234" s="3" t="s">
        <v>977</v>
      </c>
    </row>
    <row r="235" spans="1:3">
      <c r="A235" s="4" t="s">
        <v>978</v>
      </c>
      <c r="B235" s="5" t="n">
        <v>39</v>
      </c>
      <c r="C235" s="5" t="n">
        <v>68</v>
      </c>
    </row>
    <row r="236" spans="1:3">
      <c r="A236" s="3" t="s">
        <v>537</v>
      </c>
    </row>
    <row r="237" spans="1:3">
      <c r="A237" s="4" t="s">
        <v>981</v>
      </c>
      <c r="B237" s="5" t="n">
        <v>-30</v>
      </c>
      <c r="C237" s="5" t="n">
        <v>-62</v>
      </c>
    </row>
    <row r="238" spans="1:3">
      <c r="A238" s="4" t="s">
        <v>1029</v>
      </c>
    </row>
    <row r="239" spans="1:3">
      <c r="A239" s="3" t="s">
        <v>977</v>
      </c>
    </row>
    <row r="240" spans="1:3">
      <c r="A240" s="4" t="s">
        <v>978</v>
      </c>
      <c r="B240" s="5" t="n">
        <v>2</v>
      </c>
      <c r="C240" s="5" t="n">
        <v>3</v>
      </c>
    </row>
    <row r="241" spans="1:3">
      <c r="A241" s="3" t="s">
        <v>537</v>
      </c>
    </row>
    <row r="242" spans="1:3">
      <c r="A242" s="4" t="s">
        <v>981</v>
      </c>
      <c r="B242" s="5" t="n">
        <v>-3</v>
      </c>
      <c r="C242" s="5" t="n">
        <v>-8</v>
      </c>
    </row>
    <row r="243" spans="1:3">
      <c r="A243" s="4" t="s">
        <v>1030</v>
      </c>
    </row>
    <row r="244" spans="1:3">
      <c r="A244" s="3" t="s">
        <v>977</v>
      </c>
    </row>
    <row r="245" spans="1:3">
      <c r="A245" s="4" t="s">
        <v>978</v>
      </c>
      <c r="B245" s="5" t="n">
        <v>0</v>
      </c>
      <c r="C245" s="5" t="n">
        <v>0</v>
      </c>
    </row>
    <row r="246" spans="1:3">
      <c r="A246" s="3" t="s">
        <v>537</v>
      </c>
    </row>
    <row r="247" spans="1:3">
      <c r="A247" s="4" t="s">
        <v>981</v>
      </c>
      <c r="B247" s="5" t="n">
        <v>0</v>
      </c>
      <c r="C247" s="5" t="n">
        <v>0</v>
      </c>
    </row>
    <row r="248" spans="1:3">
      <c r="A248" s="4" t="s">
        <v>29</v>
      </c>
    </row>
    <row r="249" spans="1:3">
      <c r="A249" s="3" t="s">
        <v>534</v>
      </c>
    </row>
    <row r="250" spans="1:3">
      <c r="A250" s="4" t="s">
        <v>989</v>
      </c>
      <c r="B250" s="5" t="n">
        <v>1320</v>
      </c>
      <c r="C250" s="5" t="n">
        <v>1236</v>
      </c>
    </row>
    <row r="251" spans="1:3">
      <c r="A251" s="4" t="s">
        <v>1031</v>
      </c>
    </row>
    <row r="252" spans="1:3">
      <c r="A252" s="3" t="s">
        <v>534</v>
      </c>
    </row>
    <row r="253" spans="1:3">
      <c r="A253" s="4" t="s">
        <v>84</v>
      </c>
      <c r="B253" s="5" t="n">
        <v>11</v>
      </c>
      <c r="C253" s="5" t="n">
        <v>8</v>
      </c>
    </row>
    <row r="254" spans="1:3">
      <c r="A254" s="4" t="s">
        <v>989</v>
      </c>
      <c r="B254" s="5" t="n">
        <v>1320</v>
      </c>
      <c r="C254" s="5" t="n">
        <v>1236</v>
      </c>
    </row>
    <row r="255" spans="1:3">
      <c r="A255" s="4" t="s">
        <v>990</v>
      </c>
      <c r="B255" s="5" t="n">
        <v>0</v>
      </c>
      <c r="C255" s="5" t="n">
        <v>4</v>
      </c>
    </row>
    <row r="256" spans="1:3">
      <c r="A256" s="4" t="s">
        <v>991</v>
      </c>
      <c r="B256" s="5" t="n">
        <v>9</v>
      </c>
      <c r="C256" s="5" t="n">
        <v>8</v>
      </c>
    </row>
    <row r="257" spans="1:3">
      <c r="A257" s="3" t="s">
        <v>977</v>
      </c>
    </row>
    <row r="258" spans="1:3">
      <c r="A258" s="4" t="s">
        <v>980</v>
      </c>
      <c r="B258" s="5" t="n">
        <v>2</v>
      </c>
      <c r="C258" s="5" t="n">
        <v>3</v>
      </c>
    </row>
    <row r="259" spans="1:3">
      <c r="A259" s="4" t="s">
        <v>685</v>
      </c>
      <c r="B259" s="5" t="n">
        <v>1342</v>
      </c>
      <c r="C259" s="5" t="n">
        <v>1255</v>
      </c>
    </row>
    <row r="260" spans="1:3">
      <c r="A260" s="4" t="s">
        <v>1032</v>
      </c>
    </row>
    <row r="261" spans="1:3">
      <c r="A261" s="3" t="s">
        <v>977</v>
      </c>
    </row>
    <row r="262" spans="1:3">
      <c r="A262" s="4" t="s">
        <v>685</v>
      </c>
      <c r="B262" s="5" t="n">
        <v>13</v>
      </c>
      <c r="C262" s="5" t="n">
        <v>11</v>
      </c>
    </row>
    <row r="263" spans="1:3">
      <c r="A263" s="4" t="s">
        <v>1033</v>
      </c>
    </row>
    <row r="264" spans="1:3">
      <c r="A264" s="3" t="s">
        <v>534</v>
      </c>
    </row>
    <row r="265" spans="1:3">
      <c r="A265" s="4" t="s">
        <v>990</v>
      </c>
      <c r="B265" s="5" t="n">
        <v>0</v>
      </c>
      <c r="C265" s="5" t="n">
        <v>4</v>
      </c>
    </row>
    <row r="266" spans="1:3">
      <c r="A266" s="3" t="s">
        <v>977</v>
      </c>
    </row>
    <row r="267" spans="1:3">
      <c r="A267" s="4" t="s">
        <v>685</v>
      </c>
      <c r="B267" s="5" t="n">
        <v>1329</v>
      </c>
      <c r="C267" s="5" t="n">
        <v>1244</v>
      </c>
    </row>
    <row r="268" spans="1:3">
      <c r="A268" s="4" t="s">
        <v>1034</v>
      </c>
    </row>
    <row r="269" spans="1:3">
      <c r="A269" s="3" t="s">
        <v>534</v>
      </c>
    </row>
    <row r="270" spans="1:3">
      <c r="A270" s="4" t="s">
        <v>84</v>
      </c>
      <c r="B270" s="5" t="n">
        <v>8</v>
      </c>
      <c r="C270" s="5" t="n">
        <v>5</v>
      </c>
    </row>
    <row r="271" spans="1:3">
      <c r="A271" s="4" t="s">
        <v>989</v>
      </c>
      <c r="B271" s="5" t="n">
        <v>906</v>
      </c>
      <c r="C271" s="5" t="n">
        <v>759</v>
      </c>
    </row>
    <row r="272" spans="1:3">
      <c r="A272" s="4" t="s">
        <v>991</v>
      </c>
      <c r="B272" s="5" t="n">
        <v>9</v>
      </c>
      <c r="C272" s="5" t="n">
        <v>8</v>
      </c>
    </row>
    <row r="273" spans="1:3">
      <c r="A273" s="3" t="s">
        <v>977</v>
      </c>
    </row>
    <row r="274" spans="1:3">
      <c r="A274" s="4" t="s">
        <v>978</v>
      </c>
      <c r="B274" s="5" t="n">
        <v>0</v>
      </c>
      <c r="C274" s="5" t="n">
        <v>0</v>
      </c>
    </row>
    <row r="275" spans="1:3">
      <c r="A275" s="4" t="s">
        <v>685</v>
      </c>
      <c r="B275" s="5" t="n">
        <v>923</v>
      </c>
      <c r="C275" s="5" t="n">
        <v>772</v>
      </c>
    </row>
    <row r="276" spans="1:3">
      <c r="A276" s="4" t="s">
        <v>1035</v>
      </c>
    </row>
    <row r="277" spans="1:3">
      <c r="A277" s="3" t="s">
        <v>977</v>
      </c>
    </row>
    <row r="278" spans="1:3">
      <c r="A278" s="4" t="s">
        <v>685</v>
      </c>
      <c r="B278" s="5" t="n">
        <v>8</v>
      </c>
      <c r="C278" s="5" t="n">
        <v>5</v>
      </c>
    </row>
    <row r="279" spans="1:3">
      <c r="A279" s="4" t="s">
        <v>1036</v>
      </c>
    </row>
    <row r="280" spans="1:3">
      <c r="A280" s="3" t="s">
        <v>977</v>
      </c>
    </row>
    <row r="281" spans="1:3">
      <c r="A281" s="4" t="s">
        <v>685</v>
      </c>
      <c r="B281" s="5" t="n">
        <v>915</v>
      </c>
      <c r="C281" s="5" t="n">
        <v>767</v>
      </c>
    </row>
    <row r="282" spans="1:3">
      <c r="A282" s="4" t="s">
        <v>1037</v>
      </c>
    </row>
    <row r="283" spans="1:3">
      <c r="A283" s="3" t="s">
        <v>534</v>
      </c>
    </row>
    <row r="284" spans="1:3">
      <c r="A284" s="4" t="s">
        <v>84</v>
      </c>
      <c r="B284" s="5" t="n">
        <v>3</v>
      </c>
      <c r="C284" s="5" t="n">
        <v>3</v>
      </c>
    </row>
    <row r="285" spans="1:3">
      <c r="A285" s="4" t="s">
        <v>989</v>
      </c>
      <c r="B285" s="5" t="n">
        <v>414</v>
      </c>
      <c r="C285" s="5" t="n">
        <v>473</v>
      </c>
    </row>
    <row r="286" spans="1:3">
      <c r="A286" s="4" t="s">
        <v>991</v>
      </c>
      <c r="B286" s="5" t="n">
        <v>0</v>
      </c>
      <c r="C286" s="5" t="n">
        <v>0</v>
      </c>
    </row>
    <row r="287" spans="1:3">
      <c r="A287" s="3" t="s">
        <v>977</v>
      </c>
    </row>
    <row r="288" spans="1:3">
      <c r="A288" s="4" t="s">
        <v>978</v>
      </c>
      <c r="B288" s="5" t="n">
        <v>0</v>
      </c>
      <c r="C288" s="5" t="n">
        <v>0</v>
      </c>
    </row>
    <row r="289" spans="1:3">
      <c r="A289" s="4" t="s">
        <v>685</v>
      </c>
      <c r="B289" s="5" t="n">
        <v>417</v>
      </c>
      <c r="C289" s="5" t="n">
        <v>476</v>
      </c>
    </row>
    <row r="290" spans="1:3">
      <c r="A290" s="4" t="s">
        <v>1038</v>
      </c>
    </row>
    <row r="291" spans="1:3">
      <c r="A291" s="3" t="s">
        <v>977</v>
      </c>
    </row>
    <row r="292" spans="1:3">
      <c r="A292" s="4" t="s">
        <v>685</v>
      </c>
      <c r="B292" s="5" t="n">
        <v>3</v>
      </c>
      <c r="C292" s="5" t="n">
        <v>3</v>
      </c>
    </row>
    <row r="293" spans="1:3">
      <c r="A293" s="4" t="s">
        <v>1039</v>
      </c>
    </row>
    <row r="294" spans="1:3">
      <c r="A294" s="3" t="s">
        <v>977</v>
      </c>
    </row>
    <row r="295" spans="1:3">
      <c r="A295" s="4" t="s">
        <v>685</v>
      </c>
      <c r="B295" s="5" t="n">
        <v>414</v>
      </c>
      <c r="C295" s="5" t="n">
        <v>473</v>
      </c>
    </row>
    <row r="296" spans="1:3">
      <c r="A296" s="4" t="s">
        <v>1040</v>
      </c>
    </row>
    <row r="297" spans="1:3">
      <c r="A297" s="3" t="s">
        <v>534</v>
      </c>
    </row>
    <row r="298" spans="1:3">
      <c r="A298" s="4" t="s">
        <v>84</v>
      </c>
      <c r="B298" s="5" t="n">
        <v>0</v>
      </c>
      <c r="C298" s="5" t="n">
        <v>0</v>
      </c>
    </row>
    <row r="299" spans="1:3">
      <c r="A299" s="4" t="s">
        <v>989</v>
      </c>
      <c r="B299" s="5" t="n">
        <v>0</v>
      </c>
      <c r="C299" s="5" t="n">
        <v>0</v>
      </c>
    </row>
    <row r="300" spans="1:3">
      <c r="A300" s="4" t="s">
        <v>991</v>
      </c>
      <c r="B300" s="5" t="n">
        <v>0</v>
      </c>
      <c r="C300" s="5" t="n">
        <v>0</v>
      </c>
    </row>
    <row r="301" spans="1:3">
      <c r="A301" s="3" t="s">
        <v>977</v>
      </c>
    </row>
    <row r="302" spans="1:3">
      <c r="A302" s="4" t="s">
        <v>978</v>
      </c>
      <c r="B302" s="5" t="n">
        <v>2</v>
      </c>
      <c r="C302" s="5" t="n">
        <v>3</v>
      </c>
    </row>
    <row r="303" spans="1:3">
      <c r="A303" s="4" t="s">
        <v>685</v>
      </c>
      <c r="B303" s="5" t="n">
        <v>2</v>
      </c>
      <c r="C303" s="5" t="n">
        <v>3</v>
      </c>
    </row>
    <row r="304" spans="1:3">
      <c r="A304" s="4" t="s">
        <v>1041</v>
      </c>
    </row>
    <row r="305" spans="1:3">
      <c r="A305" s="3" t="s">
        <v>977</v>
      </c>
    </row>
    <row r="306" spans="1:3">
      <c r="A306" s="4" t="s">
        <v>685</v>
      </c>
      <c r="B306" s="5" t="n">
        <v>2</v>
      </c>
      <c r="C306" s="5" t="n">
        <v>3</v>
      </c>
    </row>
    <row r="307" spans="1:3">
      <c r="A307" s="4" t="s">
        <v>1042</v>
      </c>
    </row>
    <row r="308" spans="1:3">
      <c r="A308" s="3" t="s">
        <v>977</v>
      </c>
    </row>
    <row r="309" spans="1:3">
      <c r="A309" s="4" t="s">
        <v>685</v>
      </c>
      <c r="B309" s="5" t="n">
        <v>0</v>
      </c>
      <c r="C309" s="5" t="n">
        <v>0</v>
      </c>
    </row>
    <row r="310" spans="1:3">
      <c r="A310" s="4" t="s">
        <v>1043</v>
      </c>
    </row>
    <row r="311" spans="1:3">
      <c r="A311" s="3" t="s">
        <v>534</v>
      </c>
    </row>
    <row r="312" spans="1:3">
      <c r="A312" s="4" t="s">
        <v>990</v>
      </c>
      <c r="B312" s="5" t="n">
        <v>0</v>
      </c>
      <c r="C312" s="5" t="n">
        <v>4</v>
      </c>
    </row>
    <row r="313" spans="1:3">
      <c r="A313" s="4" t="s">
        <v>1044</v>
      </c>
    </row>
    <row r="314" spans="1:3">
      <c r="A314" s="3" t="s">
        <v>534</v>
      </c>
    </row>
    <row r="315" spans="1:3">
      <c r="A315" s="4" t="s">
        <v>990</v>
      </c>
      <c r="B315" s="6" t="n">
        <v>0</v>
      </c>
      <c r="C315" s="6"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3</v>
      </c>
    </row>
    <row r="3" spans="1:3">
      <c r="A3" s="3" t="s">
        <v>1046</v>
      </c>
    </row>
    <row r="4" spans="1:3">
      <c r="A4" s="4" t="s">
        <v>1047</v>
      </c>
      <c r="B4" s="6" t="n">
        <v>-4</v>
      </c>
      <c r="C4" s="6" t="n">
        <v>24</v>
      </c>
    </row>
    <row r="5" spans="1:3">
      <c r="A5" s="4" t="s">
        <v>1048</v>
      </c>
      <c r="B5" s="5" t="n">
        <v>0</v>
      </c>
      <c r="C5" s="5" t="n">
        <v>0</v>
      </c>
    </row>
    <row r="6" spans="1:3">
      <c r="A6" s="4" t="s">
        <v>1049</v>
      </c>
      <c r="B6" s="5" t="n">
        <v>0</v>
      </c>
      <c r="C6" s="5" t="n">
        <v>0</v>
      </c>
    </row>
    <row r="7" spans="1:3">
      <c r="A7" s="3" t="s">
        <v>1050</v>
      </c>
    </row>
    <row r="8" spans="1:3">
      <c r="A8" s="4" t="s">
        <v>1051</v>
      </c>
      <c r="B8" s="5" t="n">
        <v>-160</v>
      </c>
      <c r="C8" s="5" t="n">
        <v>-8</v>
      </c>
    </row>
    <row r="9" spans="1:3">
      <c r="A9" s="4" t="s">
        <v>1052</v>
      </c>
      <c r="B9" s="5" t="n">
        <v>6</v>
      </c>
      <c r="C9" s="5" t="n">
        <v>12</v>
      </c>
    </row>
    <row r="10" spans="1:3">
      <c r="A10" s="3" t="s">
        <v>1053</v>
      </c>
    </row>
    <row r="11" spans="1:3">
      <c r="A11" s="4" t="s">
        <v>1054</v>
      </c>
      <c r="B11" s="5" t="n">
        <v>1</v>
      </c>
      <c r="C11" s="5" t="n">
        <v>2</v>
      </c>
    </row>
    <row r="12" spans="1:3">
      <c r="A12" s="4" t="s">
        <v>1055</v>
      </c>
      <c r="B12" s="5" t="n">
        <v>69</v>
      </c>
      <c r="C12" s="5" t="n">
        <v>-34</v>
      </c>
    </row>
    <row r="13" spans="1:3">
      <c r="A13" s="4" t="s">
        <v>1056</v>
      </c>
      <c r="B13" s="5" t="n">
        <v>-88</v>
      </c>
      <c r="C13" s="5" t="n">
        <v>-4</v>
      </c>
    </row>
    <row r="14" spans="1:3">
      <c r="A14" s="4" t="s">
        <v>1057</v>
      </c>
      <c r="B14" s="5" t="n">
        <v>-157</v>
      </c>
      <c r="C14" s="5" t="n">
        <v>-129</v>
      </c>
    </row>
    <row r="15" spans="1:3">
      <c r="A15" s="4" t="s">
        <v>985</v>
      </c>
    </row>
    <row r="16" spans="1:3">
      <c r="A16" s="3" t="s">
        <v>1046</v>
      </c>
    </row>
    <row r="17" spans="1:3">
      <c r="A17" s="4" t="s">
        <v>1047</v>
      </c>
      <c r="B17" s="5" t="n">
        <v>-5</v>
      </c>
      <c r="C17" s="5" t="n">
        <v>30</v>
      </c>
    </row>
    <row r="18" spans="1:3">
      <c r="A18" s="4" t="s">
        <v>1048</v>
      </c>
      <c r="B18" s="5" t="n">
        <v>0</v>
      </c>
      <c r="C18" s="5" t="n">
        <v>0</v>
      </c>
    </row>
    <row r="19" spans="1:3">
      <c r="A19" s="4" t="s">
        <v>1049</v>
      </c>
      <c r="B19" s="5" t="n">
        <v>0</v>
      </c>
      <c r="C19" s="5" t="n">
        <v>0</v>
      </c>
    </row>
    <row r="20" spans="1:3">
      <c r="A20" s="3" t="s">
        <v>1050</v>
      </c>
    </row>
    <row r="21" spans="1:3">
      <c r="A21" s="4" t="s">
        <v>1051</v>
      </c>
      <c r="B21" s="5" t="n">
        <v>-159</v>
      </c>
      <c r="C21" s="5" t="n">
        <v>-44</v>
      </c>
    </row>
    <row r="22" spans="1:3">
      <c r="A22" s="4" t="s">
        <v>1052</v>
      </c>
      <c r="B22" s="5" t="n">
        <v>0</v>
      </c>
      <c r="C22" s="5" t="n">
        <v>0</v>
      </c>
    </row>
    <row r="23" spans="1:3">
      <c r="A23" s="3" t="s">
        <v>1053</v>
      </c>
    </row>
    <row r="24" spans="1:3">
      <c r="A24" s="4" t="s">
        <v>1054</v>
      </c>
      <c r="B24" s="5" t="n">
        <v>0</v>
      </c>
      <c r="C24" s="5" t="n">
        <v>0</v>
      </c>
    </row>
    <row r="25" spans="1:3">
      <c r="A25" s="4" t="s">
        <v>1055</v>
      </c>
      <c r="B25" s="5" t="n">
        <v>68</v>
      </c>
      <c r="C25" s="5" t="n">
        <v>9</v>
      </c>
    </row>
    <row r="26" spans="1:3">
      <c r="A26" s="4" t="s">
        <v>1056</v>
      </c>
      <c r="B26" s="5" t="n">
        <v>-96</v>
      </c>
      <c r="C26" s="5" t="n">
        <v>-5</v>
      </c>
    </row>
    <row r="27" spans="1:3">
      <c r="A27" s="4" t="s">
        <v>1057</v>
      </c>
      <c r="B27" s="5" t="n">
        <v>-166</v>
      </c>
      <c r="C27" s="5" t="n">
        <v>-135</v>
      </c>
    </row>
    <row r="28" spans="1:3">
      <c r="A28" s="4" t="s">
        <v>986</v>
      </c>
    </row>
    <row r="29" spans="1:3">
      <c r="A29" s="3" t="s">
        <v>1046</v>
      </c>
    </row>
    <row r="30" spans="1:3">
      <c r="A30" s="4" t="s">
        <v>1047</v>
      </c>
      <c r="B30" s="5" t="n">
        <v>6</v>
      </c>
      <c r="C30" s="5" t="n">
        <v>-5</v>
      </c>
    </row>
    <row r="31" spans="1:3">
      <c r="A31" s="4" t="s">
        <v>1048</v>
      </c>
      <c r="B31" s="5" t="n">
        <v>0</v>
      </c>
      <c r="C31" s="5" t="n">
        <v>0</v>
      </c>
    </row>
    <row r="32" spans="1:3">
      <c r="A32" s="4" t="s">
        <v>1049</v>
      </c>
      <c r="B32" s="5" t="n">
        <v>0</v>
      </c>
      <c r="C32" s="5" t="n">
        <v>0</v>
      </c>
    </row>
    <row r="33" spans="1:3">
      <c r="A33" s="3" t="s">
        <v>1050</v>
      </c>
    </row>
    <row r="34" spans="1:3">
      <c r="A34" s="4" t="s">
        <v>1051</v>
      </c>
      <c r="B34" s="5" t="n">
        <v>-2</v>
      </c>
      <c r="C34" s="5" t="n">
        <v>44</v>
      </c>
    </row>
    <row r="35" spans="1:3">
      <c r="A35" s="4" t="s">
        <v>1052</v>
      </c>
      <c r="B35" s="5" t="n">
        <v>0</v>
      </c>
      <c r="C35" s="5" t="n">
        <v>0</v>
      </c>
    </row>
    <row r="36" spans="1:3">
      <c r="A36" s="3" t="s">
        <v>1053</v>
      </c>
    </row>
    <row r="37" spans="1:3">
      <c r="A37" s="4" t="s">
        <v>1054</v>
      </c>
      <c r="B37" s="5" t="n">
        <v>1</v>
      </c>
      <c r="C37" s="5" t="n">
        <v>2</v>
      </c>
    </row>
    <row r="38" spans="1:3">
      <c r="A38" s="4" t="s">
        <v>1055</v>
      </c>
      <c r="B38" s="5" t="n">
        <v>4</v>
      </c>
      <c r="C38" s="5" t="n">
        <v>-35</v>
      </c>
    </row>
    <row r="39" spans="1:3">
      <c r="A39" s="4" t="s">
        <v>1056</v>
      </c>
      <c r="B39" s="5" t="n">
        <v>9</v>
      </c>
      <c r="C39" s="5" t="n">
        <v>6</v>
      </c>
    </row>
    <row r="40" spans="1:3">
      <c r="A40" s="4" t="s">
        <v>1057</v>
      </c>
      <c r="B40" s="5" t="n">
        <v>7</v>
      </c>
      <c r="C40" s="5" t="n">
        <v>13</v>
      </c>
    </row>
    <row r="41" spans="1:3">
      <c r="A41" s="4" t="s">
        <v>88</v>
      </c>
    </row>
    <row r="42" spans="1:3">
      <c r="A42" s="3" t="s">
        <v>1046</v>
      </c>
    </row>
    <row r="43" spans="1:3">
      <c r="A43" s="4" t="s">
        <v>1047</v>
      </c>
      <c r="B43" s="5" t="n">
        <v>-5</v>
      </c>
      <c r="C43" s="5" t="n">
        <v>-1</v>
      </c>
    </row>
    <row r="44" spans="1:3">
      <c r="A44" s="4" t="s">
        <v>1048</v>
      </c>
      <c r="B44" s="5" t="n">
        <v>0</v>
      </c>
      <c r="C44" s="5" t="n">
        <v>0</v>
      </c>
    </row>
    <row r="45" spans="1:3">
      <c r="A45" s="4" t="s">
        <v>1049</v>
      </c>
      <c r="B45" s="5" t="n">
        <v>0</v>
      </c>
      <c r="C45" s="5" t="n">
        <v>0</v>
      </c>
    </row>
    <row r="46" spans="1:3">
      <c r="A46" s="3" t="s">
        <v>1050</v>
      </c>
    </row>
    <row r="47" spans="1:3">
      <c r="A47" s="4" t="s">
        <v>1051</v>
      </c>
      <c r="B47" s="5" t="n">
        <v>1</v>
      </c>
      <c r="C47" s="5" t="n">
        <v>-8</v>
      </c>
    </row>
    <row r="48" spans="1:3">
      <c r="A48" s="4" t="s">
        <v>1052</v>
      </c>
      <c r="B48" s="5" t="n">
        <v>6</v>
      </c>
      <c r="C48" s="5" t="n">
        <v>12</v>
      </c>
    </row>
    <row r="49" spans="1:3">
      <c r="A49" s="3" t="s">
        <v>1053</v>
      </c>
    </row>
    <row r="50" spans="1:3">
      <c r="A50" s="4" t="s">
        <v>1054</v>
      </c>
      <c r="B50" s="5" t="n">
        <v>0</v>
      </c>
      <c r="C50" s="5" t="n">
        <v>0</v>
      </c>
    </row>
    <row r="51" spans="1:3">
      <c r="A51" s="4" t="s">
        <v>1055</v>
      </c>
      <c r="B51" s="5" t="n">
        <v>-3</v>
      </c>
      <c r="C51" s="5" t="n">
        <v>-8</v>
      </c>
    </row>
    <row r="52" spans="1:3">
      <c r="A52" s="4" t="s">
        <v>1056</v>
      </c>
      <c r="B52" s="5" t="n">
        <v>-1</v>
      </c>
      <c r="C52" s="5" t="n">
        <v>-5</v>
      </c>
    </row>
    <row r="53" spans="1:3">
      <c r="A53" s="4" t="s">
        <v>1057</v>
      </c>
      <c r="B53" s="5" t="n">
        <v>2</v>
      </c>
      <c r="C53" s="5" t="n">
        <v>-7</v>
      </c>
    </row>
    <row r="54" spans="1:3">
      <c r="A54" s="4" t="s">
        <v>29</v>
      </c>
    </row>
    <row r="55" spans="1:3">
      <c r="A55" s="3" t="s">
        <v>1046</v>
      </c>
    </row>
    <row r="56" spans="1:3">
      <c r="A56" s="4" t="s">
        <v>1047</v>
      </c>
      <c r="B56" s="5" t="n">
        <v>3</v>
      </c>
      <c r="C56" s="5" t="n">
        <v>3</v>
      </c>
    </row>
    <row r="57" spans="1:3">
      <c r="A57" s="3" t="s">
        <v>1050</v>
      </c>
    </row>
    <row r="58" spans="1:3">
      <c r="A58" s="4" t="s">
        <v>1052</v>
      </c>
      <c r="B58" s="5" t="n">
        <v>6</v>
      </c>
      <c r="C58" s="5" t="n">
        <v>12</v>
      </c>
    </row>
    <row r="59" spans="1:3">
      <c r="A59" s="3" t="s">
        <v>1053</v>
      </c>
    </row>
    <row r="60" spans="1:3">
      <c r="A60" s="4" t="s">
        <v>1055</v>
      </c>
      <c r="B60" s="5" t="n">
        <v>-7</v>
      </c>
      <c r="C60" s="5" t="n">
        <v>-12</v>
      </c>
    </row>
    <row r="61" spans="1:3">
      <c r="A61" s="4" t="s">
        <v>1056</v>
      </c>
      <c r="B61" s="5" t="n">
        <v>2</v>
      </c>
      <c r="C61" s="5" t="n">
        <v>3</v>
      </c>
    </row>
    <row r="62" spans="1:3">
      <c r="A62" s="4" t="s">
        <v>1057</v>
      </c>
      <c r="B62" s="6" t="n">
        <v>2</v>
      </c>
      <c r="C62" s="6" t="n">
        <v>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058</v>
      </c>
      <c r="B1" s="2" t="s">
        <v>1</v>
      </c>
    </row>
    <row r="2" spans="1:3">
      <c r="B2" s="2" t="s">
        <v>1059</v>
      </c>
      <c r="C2" s="2" t="s">
        <v>1060</v>
      </c>
    </row>
    <row r="3" spans="1:3">
      <c r="A3" s="3" t="s">
        <v>1061</v>
      </c>
    </row>
    <row r="4" spans="1:3">
      <c r="A4" s="4" t="s">
        <v>978</v>
      </c>
      <c r="B4" s="6" t="n">
        <v>549</v>
      </c>
      <c r="C4" s="6" t="n">
        <v>711</v>
      </c>
    </row>
    <row r="5" spans="1:3">
      <c r="A5" s="4" t="s">
        <v>981</v>
      </c>
      <c r="B5" s="5" t="n">
        <v>-656</v>
      </c>
      <c r="C5" s="5" t="n">
        <v>-705</v>
      </c>
    </row>
    <row r="6" spans="1:3">
      <c r="A6" s="4" t="s">
        <v>985</v>
      </c>
    </row>
    <row r="7" spans="1:3">
      <c r="A7" s="3" t="s">
        <v>1061</v>
      </c>
    </row>
    <row r="8" spans="1:3">
      <c r="A8" s="4" t="s">
        <v>978</v>
      </c>
      <c r="B8" s="5" t="n">
        <v>348</v>
      </c>
      <c r="C8" s="5" t="n">
        <v>387</v>
      </c>
    </row>
    <row r="9" spans="1:3">
      <c r="A9" s="4" t="s">
        <v>981</v>
      </c>
      <c r="B9" s="5" t="n">
        <v>-461</v>
      </c>
      <c r="C9" s="5" t="n">
        <v>-383</v>
      </c>
    </row>
    <row r="10" spans="1:3">
      <c r="A10" s="4" t="s">
        <v>986</v>
      </c>
    </row>
    <row r="11" spans="1:3">
      <c r="A11" s="3" t="s">
        <v>1061</v>
      </c>
    </row>
    <row r="12" spans="1:3">
      <c r="A12" s="4" t="s">
        <v>978</v>
      </c>
      <c r="B12" s="5" t="n">
        <v>193</v>
      </c>
      <c r="C12" s="5" t="n">
        <v>307</v>
      </c>
    </row>
    <row r="13" spans="1:3">
      <c r="A13" s="4" t="s">
        <v>981</v>
      </c>
      <c r="B13" s="6" t="n">
        <v>-189</v>
      </c>
      <c r="C13" s="6" t="n">
        <v>-305</v>
      </c>
    </row>
    <row r="14" spans="1:3">
      <c r="A14" s="4" t="s">
        <v>1062</v>
      </c>
    </row>
    <row r="15" spans="1:3">
      <c r="A15" s="3" t="s">
        <v>1061</v>
      </c>
    </row>
    <row r="16" spans="1:3">
      <c r="A16" s="4" t="s">
        <v>1063</v>
      </c>
      <c r="B16" s="5" t="n">
        <v>-1</v>
      </c>
      <c r="C16" s="9" t="n">
        <v>-1.5</v>
      </c>
    </row>
    <row r="17" spans="1:3">
      <c r="A17" s="4" t="s">
        <v>1064</v>
      </c>
    </row>
    <row r="18" spans="1:3">
      <c r="A18" s="3" t="s">
        <v>1061</v>
      </c>
    </row>
    <row r="19" spans="1:3">
      <c r="A19" s="4" t="s">
        <v>1063</v>
      </c>
      <c r="B19" s="9" t="n">
        <v>7.9</v>
      </c>
      <c r="C19" s="9" t="n">
        <v>2.77</v>
      </c>
    </row>
    <row r="20" spans="1:3">
      <c r="A20" s="4" t="s">
        <v>1065</v>
      </c>
    </row>
    <row r="21" spans="1:3">
      <c r="A21" s="3" t="s">
        <v>1061</v>
      </c>
    </row>
    <row r="22" spans="1:3">
      <c r="A22" s="4" t="s">
        <v>1063</v>
      </c>
      <c r="B22" s="9" t="n">
        <v>-0.05</v>
      </c>
      <c r="C22" s="9" t="n">
        <v>-0.19</v>
      </c>
    </row>
    <row r="23" spans="1:3">
      <c r="A23" s="4" t="s">
        <v>1066</v>
      </c>
    </row>
    <row r="24" spans="1:3">
      <c r="A24" s="3" t="s">
        <v>1061</v>
      </c>
    </row>
    <row r="25" spans="1:3">
      <c r="A25" s="4" t="s">
        <v>1067</v>
      </c>
      <c r="B25" s="5" t="n">
        <v>-6</v>
      </c>
      <c r="C25" s="5" t="n">
        <v>-11</v>
      </c>
    </row>
    <row r="26" spans="1:3">
      <c r="A26" s="4" t="s">
        <v>1068</v>
      </c>
    </row>
    <row r="27" spans="1:3">
      <c r="A27" s="3" t="s">
        <v>1061</v>
      </c>
    </row>
    <row r="28" spans="1:3">
      <c r="A28" s="4" t="s">
        <v>1067</v>
      </c>
      <c r="B28" s="5" t="n">
        <v>12</v>
      </c>
      <c r="C28" s="5" t="n">
        <v>14</v>
      </c>
    </row>
    <row r="29" spans="1:3">
      <c r="A29" s="4" t="s">
        <v>1069</v>
      </c>
    </row>
    <row r="30" spans="1:3">
      <c r="A30" s="3" t="s">
        <v>1061</v>
      </c>
    </row>
    <row r="31" spans="1:3">
      <c r="A31" s="4" t="s">
        <v>1067</v>
      </c>
      <c r="B31" s="5" t="n">
        <v>1</v>
      </c>
      <c r="C31" s="5" t="n">
        <v>2</v>
      </c>
    </row>
    <row r="32" spans="1:3">
      <c r="A32" s="4" t="s">
        <v>1022</v>
      </c>
    </row>
    <row r="33" spans="1:3">
      <c r="A33" s="3" t="s">
        <v>1061</v>
      </c>
    </row>
    <row r="34" spans="1:3">
      <c r="A34" s="4" t="s">
        <v>978</v>
      </c>
      <c r="B34" s="6" t="n">
        <v>94</v>
      </c>
      <c r="C34" s="6" t="n">
        <v>174</v>
      </c>
    </row>
    <row r="35" spans="1:3">
      <c r="A35" s="4" t="s">
        <v>981</v>
      </c>
      <c r="B35" s="5" t="n">
        <v>-182</v>
      </c>
      <c r="C35" s="5" t="n">
        <v>-178</v>
      </c>
    </row>
    <row r="36" spans="1:3">
      <c r="A36" s="4" t="s">
        <v>1027</v>
      </c>
    </row>
    <row r="37" spans="1:3">
      <c r="A37" s="3" t="s">
        <v>1061</v>
      </c>
    </row>
    <row r="38" spans="1:3">
      <c r="A38" s="4" t="s">
        <v>978</v>
      </c>
      <c r="B38" s="5" t="n">
        <v>53</v>
      </c>
      <c r="C38" s="5" t="n">
        <v>103</v>
      </c>
    </row>
    <row r="39" spans="1:3">
      <c r="A39" s="4" t="s">
        <v>981</v>
      </c>
      <c r="B39" s="5" t="n">
        <v>-149</v>
      </c>
      <c r="C39" s="5" t="n">
        <v>-108</v>
      </c>
    </row>
    <row r="40" spans="1:3">
      <c r="A40" s="4" t="s">
        <v>1028</v>
      </c>
    </row>
    <row r="41" spans="1:3">
      <c r="A41" s="3" t="s">
        <v>1061</v>
      </c>
    </row>
    <row r="42" spans="1:3">
      <c r="A42" s="4" t="s">
        <v>978</v>
      </c>
      <c r="B42" s="5" t="n">
        <v>39</v>
      </c>
      <c r="C42" s="5" t="n">
        <v>68</v>
      </c>
    </row>
    <row r="43" spans="1:3">
      <c r="A43" s="4" t="s">
        <v>981</v>
      </c>
      <c r="B43" s="6" t="n">
        <v>-30</v>
      </c>
      <c r="C43" s="6" t="n">
        <v>-6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3</v>
      </c>
    </row>
    <row r="2" spans="1:3">
      <c r="A2" s="4" t="s">
        <v>1071</v>
      </c>
    </row>
    <row r="3" spans="1:3">
      <c r="A3" s="3" t="s">
        <v>1072</v>
      </c>
    </row>
    <row r="4" spans="1:3">
      <c r="A4" s="4" t="s">
        <v>1073</v>
      </c>
      <c r="B4" s="6" t="n">
        <v>36</v>
      </c>
      <c r="C4" s="6" t="n">
        <v>32</v>
      </c>
    </row>
    <row r="5" spans="1:3">
      <c r="A5" s="4" t="s">
        <v>112</v>
      </c>
      <c r="B5" s="5" t="n">
        <v>148</v>
      </c>
      <c r="C5" s="5" t="n">
        <v>131</v>
      </c>
    </row>
    <row r="6" spans="1:3">
      <c r="A6" s="4" t="s">
        <v>113</v>
      </c>
      <c r="B6" s="5" t="n">
        <v>499</v>
      </c>
      <c r="C6" s="5" t="n">
        <v>499</v>
      </c>
    </row>
    <row r="7" spans="1:3">
      <c r="A7" s="4" t="s">
        <v>1074</v>
      </c>
      <c r="B7" s="5" t="n">
        <v>17</v>
      </c>
      <c r="C7" s="5" t="n">
        <v>0</v>
      </c>
    </row>
    <row r="8" spans="1:3">
      <c r="A8" s="4" t="s">
        <v>688</v>
      </c>
      <c r="B8" s="5" t="n">
        <v>11270</v>
      </c>
      <c r="C8" s="5" t="n">
        <v>9210</v>
      </c>
    </row>
    <row r="9" spans="1:3">
      <c r="A9" s="4" t="s">
        <v>1075</v>
      </c>
    </row>
    <row r="10" spans="1:3">
      <c r="A10" s="3" t="s">
        <v>1072</v>
      </c>
    </row>
    <row r="11" spans="1:3">
      <c r="A11" s="4" t="s">
        <v>1073</v>
      </c>
      <c r="B11" s="5" t="n">
        <v>0</v>
      </c>
      <c r="C11" s="5" t="n">
        <v>0</v>
      </c>
    </row>
    <row r="12" spans="1:3">
      <c r="A12" s="4" t="s">
        <v>112</v>
      </c>
      <c r="B12" s="5" t="n">
        <v>148</v>
      </c>
      <c r="C12" s="5" t="n">
        <v>131</v>
      </c>
    </row>
    <row r="13" spans="1:3">
      <c r="A13" s="4" t="s">
        <v>113</v>
      </c>
      <c r="B13" s="5" t="n">
        <v>0</v>
      </c>
      <c r="C13" s="5" t="n">
        <v>0</v>
      </c>
    </row>
    <row r="14" spans="1:3">
      <c r="A14" s="4" t="s">
        <v>1074</v>
      </c>
      <c r="B14" s="5" t="n">
        <v>0</v>
      </c>
      <c r="C14" s="5" t="n">
        <v>0</v>
      </c>
    </row>
    <row r="15" spans="1:3">
      <c r="A15" s="4" t="s">
        <v>688</v>
      </c>
      <c r="B15" s="5" t="n">
        <v>1465</v>
      </c>
      <c r="C15" s="5" t="n">
        <v>496</v>
      </c>
    </row>
    <row r="16" spans="1:3">
      <c r="A16" s="4" t="s">
        <v>1076</v>
      </c>
    </row>
    <row r="17" spans="1:3">
      <c r="A17" s="3" t="s">
        <v>1072</v>
      </c>
    </row>
    <row r="18" spans="1:3">
      <c r="A18" s="4" t="s">
        <v>1073</v>
      </c>
      <c r="B18" s="5" t="n">
        <v>0</v>
      </c>
      <c r="C18" s="5" t="n">
        <v>0</v>
      </c>
    </row>
    <row r="19" spans="1:3">
      <c r="A19" s="4" t="s">
        <v>112</v>
      </c>
      <c r="B19" s="5" t="n">
        <v>0</v>
      </c>
      <c r="C19" s="5" t="n">
        <v>0</v>
      </c>
    </row>
    <row r="20" spans="1:3">
      <c r="A20" s="4" t="s">
        <v>113</v>
      </c>
      <c r="B20" s="5" t="n">
        <v>499</v>
      </c>
      <c r="C20" s="5" t="n">
        <v>499</v>
      </c>
    </row>
    <row r="21" spans="1:3">
      <c r="A21" s="4" t="s">
        <v>1074</v>
      </c>
      <c r="B21" s="5" t="n">
        <v>0</v>
      </c>
      <c r="C21" s="5" t="n">
        <v>0</v>
      </c>
    </row>
    <row r="22" spans="1:3">
      <c r="A22" s="4" t="s">
        <v>688</v>
      </c>
      <c r="B22" s="5" t="n">
        <v>9384</v>
      </c>
      <c r="C22" s="5" t="n">
        <v>8136</v>
      </c>
    </row>
    <row r="23" spans="1:3">
      <c r="A23" s="4" t="s">
        <v>1077</v>
      </c>
    </row>
    <row r="24" spans="1:3">
      <c r="A24" s="3" t="s">
        <v>1072</v>
      </c>
    </row>
    <row r="25" spans="1:3">
      <c r="A25" s="4" t="s">
        <v>1073</v>
      </c>
      <c r="B25" s="5" t="n">
        <v>36</v>
      </c>
      <c r="C25" s="5" t="n">
        <v>32</v>
      </c>
    </row>
    <row r="26" spans="1:3">
      <c r="A26" s="4" t="s">
        <v>112</v>
      </c>
      <c r="B26" s="5" t="n">
        <v>0</v>
      </c>
      <c r="C26" s="5" t="n">
        <v>0</v>
      </c>
    </row>
    <row r="27" spans="1:3">
      <c r="A27" s="4" t="s">
        <v>113</v>
      </c>
      <c r="B27" s="5" t="n">
        <v>0</v>
      </c>
      <c r="C27" s="5" t="n">
        <v>0</v>
      </c>
    </row>
    <row r="28" spans="1:3">
      <c r="A28" s="4" t="s">
        <v>1074</v>
      </c>
      <c r="B28" s="5" t="n">
        <v>17</v>
      </c>
      <c r="C28" s="5" t="n">
        <v>0</v>
      </c>
    </row>
    <row r="29" spans="1:3">
      <c r="A29" s="4" t="s">
        <v>688</v>
      </c>
      <c r="B29" s="5" t="n">
        <v>1056</v>
      </c>
      <c r="C29" s="5" t="n">
        <v>1203</v>
      </c>
    </row>
    <row r="30" spans="1:3">
      <c r="A30" s="4" t="s">
        <v>1078</v>
      </c>
    </row>
    <row r="31" spans="1:3">
      <c r="A31" s="3" t="s">
        <v>1072</v>
      </c>
    </row>
    <row r="32" spans="1:3">
      <c r="A32" s="4" t="s">
        <v>1073</v>
      </c>
      <c r="B32" s="5" t="n">
        <v>5</v>
      </c>
      <c r="C32" s="5" t="n">
        <v>5</v>
      </c>
    </row>
    <row r="33" spans="1:3">
      <c r="A33" s="4" t="s">
        <v>113</v>
      </c>
      <c r="B33" s="5" t="n">
        <v>62</v>
      </c>
      <c r="C33" s="5" t="n">
        <v>272</v>
      </c>
    </row>
    <row r="34" spans="1:3">
      <c r="A34" s="4" t="s">
        <v>1074</v>
      </c>
      <c r="B34" s="5" t="n">
        <v>6</v>
      </c>
      <c r="C34" s="5" t="n">
        <v>0</v>
      </c>
    </row>
    <row r="35" spans="1:3">
      <c r="A35" s="4" t="s">
        <v>688</v>
      </c>
      <c r="B35" s="5" t="n">
        <v>5878</v>
      </c>
      <c r="C35" s="5" t="n">
        <v>5588</v>
      </c>
    </row>
    <row r="36" spans="1:3">
      <c r="A36" s="4" t="s">
        <v>1079</v>
      </c>
    </row>
    <row r="37" spans="1:3">
      <c r="A37" s="3" t="s">
        <v>1072</v>
      </c>
    </row>
    <row r="38" spans="1:3">
      <c r="A38" s="4" t="s">
        <v>1073</v>
      </c>
      <c r="B38" s="5" t="n">
        <v>0</v>
      </c>
      <c r="C38" s="5" t="n">
        <v>0</v>
      </c>
    </row>
    <row r="39" spans="1:3">
      <c r="A39" s="4" t="s">
        <v>113</v>
      </c>
      <c r="B39" s="5" t="n">
        <v>0</v>
      </c>
      <c r="C39" s="5" t="n">
        <v>0</v>
      </c>
    </row>
    <row r="40" spans="1:3">
      <c r="A40" s="4" t="s">
        <v>1074</v>
      </c>
      <c r="B40" s="5" t="n">
        <v>0</v>
      </c>
      <c r="C40" s="5" t="n">
        <v>0</v>
      </c>
    </row>
    <row r="41" spans="1:3">
      <c r="A41" s="4" t="s">
        <v>688</v>
      </c>
      <c r="B41" s="5" t="n">
        <v>0</v>
      </c>
      <c r="C41" s="5" t="n">
        <v>0</v>
      </c>
    </row>
    <row r="42" spans="1:3">
      <c r="A42" s="4" t="s">
        <v>1080</v>
      </c>
    </row>
    <row r="43" spans="1:3">
      <c r="A43" s="3" t="s">
        <v>1072</v>
      </c>
    </row>
    <row r="44" spans="1:3">
      <c r="A44" s="4" t="s">
        <v>1073</v>
      </c>
      <c r="B44" s="5" t="n">
        <v>0</v>
      </c>
      <c r="C44" s="5" t="n">
        <v>0</v>
      </c>
    </row>
    <row r="45" spans="1:3">
      <c r="A45" s="4" t="s">
        <v>113</v>
      </c>
      <c r="B45" s="5" t="n">
        <v>62</v>
      </c>
      <c r="C45" s="5" t="n">
        <v>272</v>
      </c>
    </row>
    <row r="46" spans="1:3">
      <c r="A46" s="4" t="s">
        <v>1074</v>
      </c>
      <c r="B46" s="5" t="n">
        <v>0</v>
      </c>
      <c r="C46" s="5" t="n">
        <v>0</v>
      </c>
    </row>
    <row r="47" spans="1:3">
      <c r="A47" s="4" t="s">
        <v>688</v>
      </c>
      <c r="B47" s="5" t="n">
        <v>6026</v>
      </c>
      <c r="C47" s="5" t="n">
        <v>5432</v>
      </c>
    </row>
    <row r="48" spans="1:3">
      <c r="A48" s="4" t="s">
        <v>1081</v>
      </c>
    </row>
    <row r="49" spans="1:3">
      <c r="A49" s="3" t="s">
        <v>1072</v>
      </c>
    </row>
    <row r="50" spans="1:3">
      <c r="A50" s="4" t="s">
        <v>1073</v>
      </c>
      <c r="B50" s="5" t="n">
        <v>5</v>
      </c>
      <c r="C50" s="5" t="n">
        <v>5</v>
      </c>
    </row>
    <row r="51" spans="1:3">
      <c r="A51" s="4" t="s">
        <v>113</v>
      </c>
      <c r="B51" s="5" t="n">
        <v>0</v>
      </c>
      <c r="C51" s="5" t="n">
        <v>0</v>
      </c>
    </row>
    <row r="52" spans="1:3">
      <c r="A52" s="4" t="s">
        <v>1074</v>
      </c>
      <c r="B52" s="5" t="n">
        <v>6</v>
      </c>
      <c r="C52" s="5" t="n">
        <v>0</v>
      </c>
    </row>
    <row r="53" spans="1:3">
      <c r="A53" s="4" t="s">
        <v>688</v>
      </c>
      <c r="B53" s="5" t="n">
        <v>264</v>
      </c>
      <c r="C53" s="5" t="n">
        <v>545</v>
      </c>
    </row>
    <row r="54" spans="1:3">
      <c r="A54" s="4" t="s">
        <v>1082</v>
      </c>
    </row>
    <row r="55" spans="1:3">
      <c r="A55" s="3" t="s">
        <v>1072</v>
      </c>
    </row>
    <row r="56" spans="1:3">
      <c r="A56" s="4" t="s">
        <v>113</v>
      </c>
      <c r="B56" s="5" t="n">
        <v>117</v>
      </c>
      <c r="C56" s="5" t="n">
        <v>75</v>
      </c>
    </row>
    <row r="57" spans="1:3">
      <c r="A57" s="4" t="s">
        <v>1083</v>
      </c>
    </row>
    <row r="58" spans="1:3">
      <c r="A58" s="3" t="s">
        <v>1072</v>
      </c>
    </row>
    <row r="59" spans="1:3">
      <c r="A59" s="4" t="s">
        <v>113</v>
      </c>
      <c r="B59" s="5" t="n">
        <v>0</v>
      </c>
      <c r="C59" s="5" t="n">
        <v>0</v>
      </c>
    </row>
    <row r="60" spans="1:3">
      <c r="A60" s="4" t="s">
        <v>1084</v>
      </c>
    </row>
    <row r="61" spans="1:3">
      <c r="A61" s="3" t="s">
        <v>1072</v>
      </c>
    </row>
    <row r="62" spans="1:3">
      <c r="A62" s="4" t="s">
        <v>113</v>
      </c>
      <c r="B62" s="5" t="n">
        <v>0</v>
      </c>
      <c r="C62" s="5" t="n">
        <v>0</v>
      </c>
    </row>
    <row r="63" spans="1:3">
      <c r="A63" s="4" t="s">
        <v>1085</v>
      </c>
    </row>
    <row r="64" spans="1:3">
      <c r="A64" s="3" t="s">
        <v>1072</v>
      </c>
    </row>
    <row r="65" spans="1:3">
      <c r="A65" s="4" t="s">
        <v>113</v>
      </c>
      <c r="B65" s="6" t="n">
        <v>117</v>
      </c>
      <c r="C65" s="6" t="n">
        <v>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3</v>
      </c>
    </row>
    <row r="2" spans="1:3">
      <c r="A2" s="3" t="s">
        <v>1087</v>
      </c>
    </row>
    <row r="3" spans="1:3">
      <c r="A3" s="4" t="s">
        <v>96</v>
      </c>
      <c r="B3" s="6" t="n">
        <v>1320</v>
      </c>
      <c r="C3" s="6" t="n">
        <v>1236</v>
      </c>
    </row>
    <row r="4" spans="1:3">
      <c r="A4" s="4" t="s">
        <v>29</v>
      </c>
    </row>
    <row r="5" spans="1:3">
      <c r="A5" s="3" t="s">
        <v>1087</v>
      </c>
    </row>
    <row r="6" spans="1:3">
      <c r="A6" s="4" t="s">
        <v>96</v>
      </c>
      <c r="B6" s="5" t="n">
        <v>1320</v>
      </c>
      <c r="C6" s="5" t="n">
        <v>1236</v>
      </c>
    </row>
    <row r="7" spans="1:3">
      <c r="A7" s="4" t="s">
        <v>1088</v>
      </c>
    </row>
    <row r="8" spans="1:3">
      <c r="A8" s="3" t="s">
        <v>1087</v>
      </c>
    </row>
    <row r="9" spans="1:3">
      <c r="A9" s="4" t="s">
        <v>96</v>
      </c>
      <c r="B9" s="5" t="n">
        <v>1320</v>
      </c>
      <c r="C9" s="5" t="n">
        <v>1236</v>
      </c>
    </row>
    <row r="10" spans="1:3">
      <c r="A10" s="4" t="s">
        <v>1089</v>
      </c>
    </row>
    <row r="11" spans="1:3">
      <c r="A11" s="3" t="s">
        <v>1087</v>
      </c>
    </row>
    <row r="12" spans="1:3">
      <c r="A12" s="4" t="s">
        <v>96</v>
      </c>
      <c r="B12" s="5" t="n">
        <v>1291</v>
      </c>
      <c r="C12" s="5" t="n">
        <v>1211</v>
      </c>
    </row>
    <row r="13" spans="1:3">
      <c r="A13" s="4" t="s">
        <v>1090</v>
      </c>
    </row>
    <row r="14" spans="1:3">
      <c r="A14" s="3" t="s">
        <v>1087</v>
      </c>
    </row>
    <row r="15" spans="1:3">
      <c r="A15" s="4" t="s">
        <v>96</v>
      </c>
      <c r="B15" s="5" t="n">
        <v>3</v>
      </c>
      <c r="C15" s="5" t="n">
        <v>3</v>
      </c>
    </row>
    <row r="16" spans="1:3">
      <c r="A16" s="4" t="s">
        <v>1091</v>
      </c>
    </row>
    <row r="17" spans="1:3">
      <c r="A17" s="3" t="s">
        <v>1087</v>
      </c>
    </row>
    <row r="18" spans="1:3">
      <c r="A18" s="4" t="s">
        <v>96</v>
      </c>
      <c r="B18" s="6" t="n">
        <v>26</v>
      </c>
      <c r="C18" s="6" t="n">
        <v>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3</v>
      </c>
      <c r="D2" s="2" t="s">
        <v>34</v>
      </c>
    </row>
    <row r="3" spans="1:4">
      <c r="A3" s="3" t="s">
        <v>1087</v>
      </c>
    </row>
    <row r="4" spans="1:4">
      <c r="A4" s="4" t="s">
        <v>1093</v>
      </c>
      <c r="B4" s="6" t="n">
        <v>74</v>
      </c>
      <c r="C4" s="6" t="n">
        <v>39</v>
      </c>
      <c r="D4" s="6" t="n">
        <v>54</v>
      </c>
    </row>
    <row r="5" spans="1:4">
      <c r="A5" s="4" t="s">
        <v>1094</v>
      </c>
      <c r="B5" s="5" t="n">
        <v>-63</v>
      </c>
      <c r="C5" s="5" t="n">
        <v>-33</v>
      </c>
      <c r="D5" s="5" t="n">
        <v>-33</v>
      </c>
    </row>
    <row r="6" spans="1:4">
      <c r="A6" s="4" t="s">
        <v>1095</v>
      </c>
      <c r="B6" s="6" t="n">
        <v>1457</v>
      </c>
      <c r="C6" s="6" t="n">
        <v>885</v>
      </c>
      <c r="D6" s="6" t="n">
        <v>11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3</v>
      </c>
    </row>
    <row r="2" spans="1:3">
      <c r="A2" s="3" t="s">
        <v>1087</v>
      </c>
    </row>
    <row r="3" spans="1:3">
      <c r="A3" s="4" t="s">
        <v>989</v>
      </c>
      <c r="B3" s="6" t="n">
        <v>1320</v>
      </c>
      <c r="C3" s="6" t="n">
        <v>1236</v>
      </c>
    </row>
    <row r="4" spans="1:3">
      <c r="A4" s="4" t="s">
        <v>1097</v>
      </c>
      <c r="B4" s="5" t="n">
        <v>233</v>
      </c>
      <c r="C4" s="5" t="n">
        <v>211</v>
      </c>
    </row>
    <row r="5" spans="1:3">
      <c r="A5" s="4" t="s">
        <v>1098</v>
      </c>
      <c r="B5" s="5" t="n">
        <v>-51</v>
      </c>
      <c r="C5" s="5" t="n">
        <v>-72</v>
      </c>
    </row>
    <row r="6" spans="1:3">
      <c r="A6" s="4" t="s">
        <v>989</v>
      </c>
    </row>
    <row r="7" spans="1:3">
      <c r="A7" s="3" t="s">
        <v>1087</v>
      </c>
    </row>
    <row r="8" spans="1:3">
      <c r="A8" s="4" t="s">
        <v>1099</v>
      </c>
      <c r="B8" s="5" t="n">
        <v>887</v>
      </c>
      <c r="C8" s="5" t="n">
        <v>731</v>
      </c>
    </row>
    <row r="9" spans="1:3">
      <c r="A9" s="4" t="s">
        <v>1100</v>
      </c>
      <c r="B9" s="5" t="n">
        <v>425</v>
      </c>
      <c r="C9" s="5" t="n">
        <v>499</v>
      </c>
    </row>
    <row r="10" spans="1:3">
      <c r="A10" s="4" t="s">
        <v>84</v>
      </c>
      <c r="B10" s="5" t="n">
        <v>8</v>
      </c>
      <c r="C10" s="5" t="n">
        <v>6</v>
      </c>
    </row>
    <row r="11" spans="1:3">
      <c r="A11" s="4" t="s">
        <v>1101</v>
      </c>
      <c r="B11" s="5" t="n">
        <v>222</v>
      </c>
      <c r="C11" s="5" t="n">
        <v>195</v>
      </c>
    </row>
    <row r="12" spans="1:3">
      <c r="A12" s="4" t="s">
        <v>1102</v>
      </c>
      <c r="B12" s="5" t="n">
        <v>11</v>
      </c>
      <c r="C12" s="5" t="n">
        <v>16</v>
      </c>
    </row>
    <row r="13" spans="1:3">
      <c r="A13" s="4" t="s">
        <v>1103</v>
      </c>
      <c r="B13" s="5" t="n">
        <v>-46</v>
      </c>
      <c r="C13" s="5" t="n">
        <v>-68</v>
      </c>
    </row>
    <row r="14" spans="1:3">
      <c r="A14" s="4" t="s">
        <v>1104</v>
      </c>
      <c r="B14" s="6" t="n">
        <v>-5</v>
      </c>
      <c r="C14" s="6"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3</v>
      </c>
      <c r="D2" s="2" t="s">
        <v>34</v>
      </c>
    </row>
    <row r="3" spans="1:4">
      <c r="A3" s="3" t="s">
        <v>1106</v>
      </c>
    </row>
    <row r="4" spans="1:4">
      <c r="A4" s="4" t="s">
        <v>568</v>
      </c>
      <c r="B4" s="6" t="n">
        <v>15000000</v>
      </c>
      <c r="C4" s="6" t="n">
        <v>1000000</v>
      </c>
      <c r="D4" s="6" t="n">
        <v>14000000</v>
      </c>
    </row>
    <row r="5" spans="1:4">
      <c r="A5" s="4" t="s">
        <v>583</v>
      </c>
    </row>
    <row r="6" spans="1:4">
      <c r="A6" s="3" t="s">
        <v>1106</v>
      </c>
    </row>
    <row r="7" spans="1:4">
      <c r="A7" s="4" t="s">
        <v>1107</v>
      </c>
      <c r="B7" s="5" t="n">
        <v>0</v>
      </c>
      <c r="C7" s="5" t="n">
        <v>0</v>
      </c>
    </row>
    <row r="8" spans="1:4">
      <c r="A8" s="4" t="s">
        <v>29</v>
      </c>
    </row>
    <row r="9" spans="1:4">
      <c r="A9" s="3" t="s">
        <v>1106</v>
      </c>
    </row>
    <row r="10" spans="1:4">
      <c r="A10" s="4" t="s">
        <v>1107</v>
      </c>
      <c r="B10" s="5" t="n">
        <v>0</v>
      </c>
      <c r="C10" s="5" t="n">
        <v>0</v>
      </c>
    </row>
    <row r="11" spans="1:4">
      <c r="A11" s="4" t="s">
        <v>568</v>
      </c>
      <c r="B11" s="5" t="n">
        <v>15000000</v>
      </c>
      <c r="C11" s="5" t="n">
        <v>1000000</v>
      </c>
      <c r="D11" s="6" t="n">
        <v>14000000</v>
      </c>
    </row>
    <row r="12" spans="1:4">
      <c r="A12" s="4" t="s">
        <v>586</v>
      </c>
    </row>
    <row r="13" spans="1:4">
      <c r="A13" s="3" t="s">
        <v>1106</v>
      </c>
    </row>
    <row r="14" spans="1:4">
      <c r="A14" s="4" t="s">
        <v>1107</v>
      </c>
      <c r="B14" s="6" t="n">
        <v>0</v>
      </c>
      <c r="C14" s="6" t="n">
        <v>0</v>
      </c>
    </row>
    <row r="15" spans="1:4">
      <c r="A15" s="4" t="s">
        <v>1088</v>
      </c>
    </row>
    <row r="16" spans="1:4">
      <c r="A16" s="3" t="s">
        <v>1106</v>
      </c>
    </row>
    <row r="17" spans="1:4">
      <c r="A17" s="4" t="s">
        <v>1108</v>
      </c>
      <c r="B17" s="4" t="s">
        <v>1109</v>
      </c>
      <c r="C17" s="4" t="s">
        <v>6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4:04:15Z</dcterms:created>
  <dcterms:modified xmlns:dcterms="http://purl.org/dc/terms/" xmlns:xsi="http://www.w3.org/2001/XMLSchema-instance" xsi:type="dcterms:W3CDTF">2017-02-09T14:04:15Z</dcterms:modified>
</cp:coreProperties>
</file>